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ash, Cash Equivalents, Restric" sheetId="9" state="visible" r:id="rId9"/>
    <sheet xmlns:r="http://schemas.openxmlformats.org/officeDocument/2006/relationships" name="Short-term Investments" sheetId="10" state="visible" r:id="rId10"/>
    <sheet xmlns:r="http://schemas.openxmlformats.org/officeDocument/2006/relationships" name="Prepayments, receivables and ot" sheetId="11" state="visible" r:id="rId11"/>
    <sheet xmlns:r="http://schemas.openxmlformats.org/officeDocument/2006/relationships" name="Accounts receivable, net" sheetId="12" state="visible" r:id="rId12"/>
    <sheet xmlns:r="http://schemas.openxmlformats.org/officeDocument/2006/relationships" name="Financing receivable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investments, net"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Accounts payable" sheetId="20" state="visible" r:id="rId20"/>
    <sheet xmlns:r="http://schemas.openxmlformats.org/officeDocument/2006/relationships" name="Accrued expenses and other curr" sheetId="21" state="visible" r:id="rId21"/>
    <sheet xmlns:r="http://schemas.openxmlformats.org/officeDocument/2006/relationships" name="Funding debts" sheetId="22" state="visible" r:id="rId22"/>
    <sheet xmlns:r="http://schemas.openxmlformats.org/officeDocument/2006/relationships" name="Other income, net" sheetId="23" state="visible" r:id="rId23"/>
    <sheet xmlns:r="http://schemas.openxmlformats.org/officeDocument/2006/relationships" name="Interest Income, net" sheetId="24" state="visible" r:id="rId24"/>
    <sheet xmlns:r="http://schemas.openxmlformats.org/officeDocument/2006/relationships" name="Taxation" sheetId="25" state="visible" r:id="rId25"/>
    <sheet xmlns:r="http://schemas.openxmlformats.org/officeDocument/2006/relationships" name="Sharebased compensation" sheetId="26" state="visible" r:id="rId26"/>
    <sheet xmlns:r="http://schemas.openxmlformats.org/officeDocument/2006/relationships" name="Ordinary shares" sheetId="27" state="visible" r:id="rId27"/>
    <sheet xmlns:r="http://schemas.openxmlformats.org/officeDocument/2006/relationships" name="Preferred shares" sheetId="28" state="visible" r:id="rId28"/>
    <sheet xmlns:r="http://schemas.openxmlformats.org/officeDocument/2006/relationships" name="Fair Value measurement" sheetId="29" state="visible" r:id="rId29"/>
    <sheet xmlns:r="http://schemas.openxmlformats.org/officeDocument/2006/relationships" name="Business Combinations" sheetId="30" state="visible" r:id="rId30"/>
    <sheet xmlns:r="http://schemas.openxmlformats.org/officeDocument/2006/relationships" name="Segment information" sheetId="31" state="visible" r:id="rId31"/>
    <sheet xmlns:r="http://schemas.openxmlformats.org/officeDocument/2006/relationships" name="Net income (loss) per share"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Statutory reserves and restrict" sheetId="35" state="visible" r:id="rId35"/>
    <sheet xmlns:r="http://schemas.openxmlformats.org/officeDocument/2006/relationships" name="Subsequen events" sheetId="36" state="visible" r:id="rId36"/>
    <sheet xmlns:r="http://schemas.openxmlformats.org/officeDocument/2006/relationships" name="Unaudited pro forma loss per sh" sheetId="37" state="visible" r:id="rId37"/>
    <sheet xmlns:r="http://schemas.openxmlformats.org/officeDocument/2006/relationships" name="Significant accounting polici_2" sheetId="38" state="visible" r:id="rId38"/>
    <sheet xmlns:r="http://schemas.openxmlformats.org/officeDocument/2006/relationships" name="Organization (Tables)" sheetId="39" state="visible" r:id="rId39"/>
    <sheet xmlns:r="http://schemas.openxmlformats.org/officeDocument/2006/relationships" name="Significant accounting polici_3" sheetId="40" state="visible" r:id="rId40"/>
    <sheet xmlns:r="http://schemas.openxmlformats.org/officeDocument/2006/relationships" name="Cash, Cash Equivalents, Restr_2" sheetId="41" state="visible" r:id="rId41"/>
    <sheet xmlns:r="http://schemas.openxmlformats.org/officeDocument/2006/relationships" name="Short-term Investments (Tables)" sheetId="42" state="visible" r:id="rId42"/>
    <sheet xmlns:r="http://schemas.openxmlformats.org/officeDocument/2006/relationships" name="Prepayments, receivables and _2" sheetId="43" state="visible" r:id="rId43"/>
    <sheet xmlns:r="http://schemas.openxmlformats.org/officeDocument/2006/relationships" name="Accounts receivable, net (Table" sheetId="44" state="visible" r:id="rId44"/>
    <sheet xmlns:r="http://schemas.openxmlformats.org/officeDocument/2006/relationships" name="Financing receivables, net (Tab"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Leases (Tables)" sheetId="48" state="visible" r:id="rId48"/>
    <sheet xmlns:r="http://schemas.openxmlformats.org/officeDocument/2006/relationships" name="Longterm investments, net (Tabl" sheetId="49" state="visible" r:id="rId49"/>
    <sheet xmlns:r="http://schemas.openxmlformats.org/officeDocument/2006/relationships" name="Goodwill (Tables)" sheetId="50" state="visible" r:id="rId50"/>
    <sheet xmlns:r="http://schemas.openxmlformats.org/officeDocument/2006/relationships" name="Borrowings (Tables)" sheetId="51" state="visible" r:id="rId51"/>
    <sheet xmlns:r="http://schemas.openxmlformats.org/officeDocument/2006/relationships" name="Accounts payable (Tables)" sheetId="52" state="visible" r:id="rId52"/>
    <sheet xmlns:r="http://schemas.openxmlformats.org/officeDocument/2006/relationships" name="Accrued expenses and other cu_2" sheetId="53" state="visible" r:id="rId53"/>
    <sheet xmlns:r="http://schemas.openxmlformats.org/officeDocument/2006/relationships" name="Funding debts (Tables)" sheetId="54" state="visible" r:id="rId54"/>
    <sheet xmlns:r="http://schemas.openxmlformats.org/officeDocument/2006/relationships" name="Other income, net (Tables)" sheetId="55" state="visible" r:id="rId55"/>
    <sheet xmlns:r="http://schemas.openxmlformats.org/officeDocument/2006/relationships" name="Interest Income, net (Tables)" sheetId="56" state="visible" r:id="rId56"/>
    <sheet xmlns:r="http://schemas.openxmlformats.org/officeDocument/2006/relationships" name="Taxation (Tables)" sheetId="57" state="visible" r:id="rId57"/>
    <sheet xmlns:r="http://schemas.openxmlformats.org/officeDocument/2006/relationships" name="Sharebased compensation (Tables" sheetId="58" state="visible" r:id="rId58"/>
    <sheet xmlns:r="http://schemas.openxmlformats.org/officeDocument/2006/relationships" name="Preferred shares (Tables)" sheetId="59" state="visible" r:id="rId59"/>
    <sheet xmlns:r="http://schemas.openxmlformats.org/officeDocument/2006/relationships" name="Fair Value measurement (Tables)" sheetId="60" state="visible" r:id="rId60"/>
    <sheet xmlns:r="http://schemas.openxmlformats.org/officeDocument/2006/relationships" name="Business Combinations (Tables)" sheetId="61" state="visible" r:id="rId61"/>
    <sheet xmlns:r="http://schemas.openxmlformats.org/officeDocument/2006/relationships" name="Segment information (Tables)" sheetId="62" state="visible" r:id="rId62"/>
    <sheet xmlns:r="http://schemas.openxmlformats.org/officeDocument/2006/relationships" name="Net income (loss) per share (Ta" sheetId="63" state="visible" r:id="rId63"/>
    <sheet xmlns:r="http://schemas.openxmlformats.org/officeDocument/2006/relationships" name="Related party transactions (Tab" sheetId="64" state="visible" r:id="rId64"/>
    <sheet xmlns:r="http://schemas.openxmlformats.org/officeDocument/2006/relationships" name="Commitments and contingencies (" sheetId="65" state="visible" r:id="rId65"/>
    <sheet xmlns:r="http://schemas.openxmlformats.org/officeDocument/2006/relationships" name="Statutory reserves and restri_2" sheetId="66" state="visible" r:id="rId66"/>
    <sheet xmlns:r="http://schemas.openxmlformats.org/officeDocument/2006/relationships" name="Organization - Consolidated VIE" sheetId="67" state="visible" r:id="rId67"/>
    <sheet xmlns:r="http://schemas.openxmlformats.org/officeDocument/2006/relationships" name="Organization - Additional infor" sheetId="68" state="visible" r:id="rId68"/>
    <sheet xmlns:r="http://schemas.openxmlformats.org/officeDocument/2006/relationships" name="Organization - Consolidation an" sheetId="69" state="visible" r:id="rId69"/>
    <sheet xmlns:r="http://schemas.openxmlformats.org/officeDocument/2006/relationships" name="Organization - Net revenue, net"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Significant accounting polici_6" sheetId="73" state="visible" r:id="rId73"/>
    <sheet xmlns:r="http://schemas.openxmlformats.org/officeDocument/2006/relationships" name="Significant accounting polici_7" sheetId="74" state="visible" r:id="rId74"/>
    <sheet xmlns:r="http://schemas.openxmlformats.org/officeDocument/2006/relationships" name="Significant accounting polici_8" sheetId="75" state="visible" r:id="rId75"/>
    <sheet xmlns:r="http://schemas.openxmlformats.org/officeDocument/2006/relationships" name="Significant accounting polici_9" sheetId="76" state="visible" r:id="rId76"/>
    <sheet xmlns:r="http://schemas.openxmlformats.org/officeDocument/2006/relationships" name="Cash, Cash Equivalents, Restr_3" sheetId="77" state="visible" r:id="rId77"/>
    <sheet xmlns:r="http://schemas.openxmlformats.org/officeDocument/2006/relationships" name="Short-term Investments (Details" sheetId="78" state="visible" r:id="rId78"/>
    <sheet xmlns:r="http://schemas.openxmlformats.org/officeDocument/2006/relationships" name="Prepayments, receivables and _3" sheetId="79" state="visible" r:id="rId79"/>
    <sheet xmlns:r="http://schemas.openxmlformats.org/officeDocument/2006/relationships" name="Accounts receivable, net (Detai" sheetId="80" state="visible" r:id="rId80"/>
    <sheet xmlns:r="http://schemas.openxmlformats.org/officeDocument/2006/relationships" name="Accounts receivable, net - Move" sheetId="81" state="visible" r:id="rId81"/>
    <sheet xmlns:r="http://schemas.openxmlformats.org/officeDocument/2006/relationships" name="Financing receivables, net (Det" sheetId="82" state="visible" r:id="rId82"/>
    <sheet xmlns:r="http://schemas.openxmlformats.org/officeDocument/2006/relationships" name="Financing receivables, net - Ba" sheetId="83" state="visible" r:id="rId83"/>
    <sheet xmlns:r="http://schemas.openxmlformats.org/officeDocument/2006/relationships" name="Financing receivables, net - Ac" sheetId="84" state="visible" r:id="rId84"/>
    <sheet xmlns:r="http://schemas.openxmlformats.org/officeDocument/2006/relationships" name="Financing receivables, net - Ag" sheetId="85" state="visible" r:id="rId85"/>
    <sheet xmlns:r="http://schemas.openxmlformats.org/officeDocument/2006/relationships" name="Financing receivables, net - Ad" sheetId="86" state="visible" r:id="rId86"/>
    <sheet xmlns:r="http://schemas.openxmlformats.org/officeDocument/2006/relationships" name="Property and equipment, net (De" sheetId="87" state="visible" r:id="rId87"/>
    <sheet xmlns:r="http://schemas.openxmlformats.org/officeDocument/2006/relationships" name="Intangible assets, net (Details" sheetId="88" state="visible" r:id="rId88"/>
    <sheet xmlns:r="http://schemas.openxmlformats.org/officeDocument/2006/relationships" name="Intangible assets, net - Additi" sheetId="89" state="visible" r:id="rId89"/>
    <sheet xmlns:r="http://schemas.openxmlformats.org/officeDocument/2006/relationships" name="Intangible assets, net - Estima" sheetId="90" state="visible" r:id="rId90"/>
    <sheet xmlns:r="http://schemas.openxmlformats.org/officeDocument/2006/relationships" name="Leases - Components of lease co" sheetId="91" state="visible" r:id="rId91"/>
    <sheet xmlns:r="http://schemas.openxmlformats.org/officeDocument/2006/relationships" name="Leases - Supplemental cash flow" sheetId="92" state="visible" r:id="rId92"/>
    <sheet xmlns:r="http://schemas.openxmlformats.org/officeDocument/2006/relationships" name="Leases - Supplemental balance s" sheetId="93" state="visible" r:id="rId93"/>
    <sheet xmlns:r="http://schemas.openxmlformats.org/officeDocument/2006/relationships" name="Leases - Weighted average remai" sheetId="94" state="visible" r:id="rId94"/>
    <sheet xmlns:r="http://schemas.openxmlformats.org/officeDocument/2006/relationships" name="Leases - Maturities of lease li" sheetId="95" state="visible" r:id="rId95"/>
    <sheet xmlns:r="http://schemas.openxmlformats.org/officeDocument/2006/relationships" name="Longterm investments, net - Cha" sheetId="96" state="visible" r:id="rId96"/>
    <sheet xmlns:r="http://schemas.openxmlformats.org/officeDocument/2006/relationships" name="Longterm investments, net - Inv" sheetId="97" state="visible" r:id="rId97"/>
    <sheet xmlns:r="http://schemas.openxmlformats.org/officeDocument/2006/relationships" name="Longterm investments, net - I_2" sheetId="98" state="visible" r:id="rId98"/>
    <sheet xmlns:r="http://schemas.openxmlformats.org/officeDocument/2006/relationships" name="Longterm investments, net - I_3" sheetId="99" state="visible" r:id="rId99"/>
    <sheet xmlns:r="http://schemas.openxmlformats.org/officeDocument/2006/relationships" name="Longterm investments, net - Equ" sheetId="100" state="visible" r:id="rId100"/>
    <sheet xmlns:r="http://schemas.openxmlformats.org/officeDocument/2006/relationships" name="Longterm investments, net - Lon" sheetId="101" state="visible" r:id="rId101"/>
    <sheet xmlns:r="http://schemas.openxmlformats.org/officeDocument/2006/relationships" name="Goodwill (Details)" sheetId="102" state="visible" r:id="rId102"/>
    <sheet xmlns:r="http://schemas.openxmlformats.org/officeDocument/2006/relationships" name="Goodwill - Additional informati" sheetId="103" state="visible" r:id="rId103"/>
    <sheet xmlns:r="http://schemas.openxmlformats.org/officeDocument/2006/relationships" name="Borrowings (Details)" sheetId="104" state="visible" r:id="rId104"/>
    <sheet xmlns:r="http://schemas.openxmlformats.org/officeDocument/2006/relationships" name="Borrowings - Additional informa" sheetId="105" state="visible" r:id="rId105"/>
    <sheet xmlns:r="http://schemas.openxmlformats.org/officeDocument/2006/relationships" name="Accounts payable (Details)" sheetId="106" state="visible" r:id="rId106"/>
    <sheet xmlns:r="http://schemas.openxmlformats.org/officeDocument/2006/relationships" name="Accrued expenses and other cu_3" sheetId="107" state="visible" r:id="rId107"/>
    <sheet xmlns:r="http://schemas.openxmlformats.org/officeDocument/2006/relationships" name="Funding debts - Group's outstan" sheetId="108" state="visible" r:id="rId108"/>
    <sheet xmlns:r="http://schemas.openxmlformats.org/officeDocument/2006/relationships" name="Funding debts - Remaining contr" sheetId="109" state="visible" r:id="rId109"/>
    <sheet xmlns:r="http://schemas.openxmlformats.org/officeDocument/2006/relationships" name="Funding debts - Additional info" sheetId="110" state="visible" r:id="rId110"/>
    <sheet xmlns:r="http://schemas.openxmlformats.org/officeDocument/2006/relationships" name="Other income, net (Details)" sheetId="111" state="visible" r:id="rId111"/>
    <sheet xmlns:r="http://schemas.openxmlformats.org/officeDocument/2006/relationships" name="Other income, net - Additional " sheetId="112" state="visible" r:id="rId112"/>
    <sheet xmlns:r="http://schemas.openxmlformats.org/officeDocument/2006/relationships" name="Interest Income, net (Details)" sheetId="113" state="visible" r:id="rId113"/>
    <sheet xmlns:r="http://schemas.openxmlformats.org/officeDocument/2006/relationships" name="Taxation - Components of income" sheetId="114" state="visible" r:id="rId114"/>
    <sheet xmlns:r="http://schemas.openxmlformats.org/officeDocument/2006/relationships" name="Taxation - Income tax expense b" sheetId="115" state="visible" r:id="rId115"/>
    <sheet xmlns:r="http://schemas.openxmlformats.org/officeDocument/2006/relationships" name="Taxation - Tax holiday (Details" sheetId="116" state="visible" r:id="rId116"/>
    <sheet xmlns:r="http://schemas.openxmlformats.org/officeDocument/2006/relationships" name="Taxation - Deferred income tax " sheetId="117" state="visible" r:id="rId117"/>
    <sheet xmlns:r="http://schemas.openxmlformats.org/officeDocument/2006/relationships" name="Taxation - Valuation allowance " sheetId="118" state="visible" r:id="rId118"/>
    <sheet xmlns:r="http://schemas.openxmlformats.org/officeDocument/2006/relationships" name="Taxation - Additional informati" sheetId="119" state="visible" r:id="rId119"/>
    <sheet xmlns:r="http://schemas.openxmlformats.org/officeDocument/2006/relationships" name="Sharebased compensation - Compe" sheetId="120" state="visible" r:id="rId120"/>
    <sheet xmlns:r="http://schemas.openxmlformats.org/officeDocument/2006/relationships" name="Share-based compensation - Shar" sheetId="121" state="visible" r:id="rId121"/>
    <sheet xmlns:r="http://schemas.openxmlformats.org/officeDocument/2006/relationships" name="Share-based compensation - Sh_2" sheetId="122" state="visible" r:id="rId122"/>
    <sheet xmlns:r="http://schemas.openxmlformats.org/officeDocument/2006/relationships" name="Sharebased compensation - Binom" sheetId="123" state="visible" r:id="rId123"/>
    <sheet xmlns:r="http://schemas.openxmlformats.org/officeDocument/2006/relationships" name="Sharebased compensation - Share" sheetId="124" state="visible" r:id="rId124"/>
    <sheet xmlns:r="http://schemas.openxmlformats.org/officeDocument/2006/relationships" name="Ordinary shares - General infor" sheetId="125" state="visible" r:id="rId125"/>
    <sheet xmlns:r="http://schemas.openxmlformats.org/officeDocument/2006/relationships" name="Ordinary shares - Public offeri" sheetId="126" state="visible" r:id="rId126"/>
    <sheet xmlns:r="http://schemas.openxmlformats.org/officeDocument/2006/relationships" name="Ordinary shares - Additional in" sheetId="127" state="visible" r:id="rId127"/>
    <sheet xmlns:r="http://schemas.openxmlformats.org/officeDocument/2006/relationships" name="Preferred shares - Summary of t" sheetId="128" state="visible" r:id="rId128"/>
    <sheet xmlns:r="http://schemas.openxmlformats.org/officeDocument/2006/relationships" name="Preferred shares - Conversion r" sheetId="129" state="visible" r:id="rId129"/>
    <sheet xmlns:r="http://schemas.openxmlformats.org/officeDocument/2006/relationships" name="Preferred shares - Summary of_2" sheetId="130" state="visible" r:id="rId130"/>
    <sheet xmlns:r="http://schemas.openxmlformats.org/officeDocument/2006/relationships" name="Preferred shares - The key tran" sheetId="131" state="visible" r:id="rId131"/>
    <sheet xmlns:r="http://schemas.openxmlformats.org/officeDocument/2006/relationships" name="Fair Value measurement (Details" sheetId="132" state="visible" r:id="rId132"/>
    <sheet xmlns:r="http://schemas.openxmlformats.org/officeDocument/2006/relationships" name="Fair Value measurement - Quanti" sheetId="133" state="visible" r:id="rId133"/>
    <sheet xmlns:r="http://schemas.openxmlformats.org/officeDocument/2006/relationships" name="Fair Value measurement - Additi" sheetId="134" state="visible" r:id="rId134"/>
    <sheet xmlns:r="http://schemas.openxmlformats.org/officeDocument/2006/relationships" name="Business Combinations - Acquisi" sheetId="135" state="visible" r:id="rId135"/>
    <sheet xmlns:r="http://schemas.openxmlformats.org/officeDocument/2006/relationships" name="Business Combinations - Conside" sheetId="136" state="visible" r:id="rId136"/>
    <sheet xmlns:r="http://schemas.openxmlformats.org/officeDocument/2006/relationships" name="Business Combinations - Acqui_2" sheetId="137" state="visible" r:id="rId137"/>
    <sheet xmlns:r="http://schemas.openxmlformats.org/officeDocument/2006/relationships" name="Business Combinations - Acqui_3" sheetId="138" state="visible" r:id="rId138"/>
    <sheet xmlns:r="http://schemas.openxmlformats.org/officeDocument/2006/relationships" name="Business Combinations - Consi_2" sheetId="139" state="visible" r:id="rId139"/>
    <sheet xmlns:r="http://schemas.openxmlformats.org/officeDocument/2006/relationships" name="Business Combinations - Acqui_4" sheetId="140" state="visible" r:id="rId140"/>
    <sheet xmlns:r="http://schemas.openxmlformats.org/officeDocument/2006/relationships" name="Segment information (Details)" sheetId="141" state="visible" r:id="rId141"/>
    <sheet xmlns:r="http://schemas.openxmlformats.org/officeDocument/2006/relationships" name="Net income (loss) per share (De" sheetId="142" state="visible" r:id="rId142"/>
    <sheet xmlns:r="http://schemas.openxmlformats.org/officeDocument/2006/relationships" name="Net income (loss) per share - C" sheetId="143" state="visible" r:id="rId143"/>
    <sheet xmlns:r="http://schemas.openxmlformats.org/officeDocument/2006/relationships" name="Related party transactions - Re" sheetId="144" state="visible" r:id="rId144"/>
    <sheet xmlns:r="http://schemas.openxmlformats.org/officeDocument/2006/relationships" name="Related party transactions - Se" sheetId="145" state="visible" r:id="rId145"/>
    <sheet xmlns:r="http://schemas.openxmlformats.org/officeDocument/2006/relationships" name="Related party transactions - Ot" sheetId="146" state="visible" r:id="rId146"/>
    <sheet xmlns:r="http://schemas.openxmlformats.org/officeDocument/2006/relationships" name="Related party transactions - Le" sheetId="147" state="visible" r:id="rId147"/>
    <sheet xmlns:r="http://schemas.openxmlformats.org/officeDocument/2006/relationships" name="Related party transactions - Ba" sheetId="148" state="visible" r:id="rId148"/>
    <sheet xmlns:r="http://schemas.openxmlformats.org/officeDocument/2006/relationships" name="Related party transactions - Pr" sheetId="149" state="visible" r:id="rId149"/>
    <sheet xmlns:r="http://schemas.openxmlformats.org/officeDocument/2006/relationships" name="Related party transactions - Lo" sheetId="150" state="visible" r:id="rId150"/>
    <sheet xmlns:r="http://schemas.openxmlformats.org/officeDocument/2006/relationships" name="Commitments and contingencies_2" sheetId="151" state="visible" r:id="rId151"/>
    <sheet xmlns:r="http://schemas.openxmlformats.org/officeDocument/2006/relationships" name="Commitments and contingencies -" sheetId="152" state="visible" r:id="rId152"/>
    <sheet xmlns:r="http://schemas.openxmlformats.org/officeDocument/2006/relationships" name="Commitments and contingencies_3" sheetId="153" state="visible" r:id="rId153"/>
    <sheet xmlns:r="http://schemas.openxmlformats.org/officeDocument/2006/relationships" name="Statutory reserves and restri_3" sheetId="154" state="visible" r:id="rId154"/>
    <sheet xmlns:r="http://schemas.openxmlformats.org/officeDocument/2006/relationships" name="Statutory reserves and restri_4" sheetId="155" state="visible" r:id="rId155"/>
    <sheet xmlns:r="http://schemas.openxmlformats.org/officeDocument/2006/relationships" name="Statutory reserves and restri_5" sheetId="156" state="visible" r:id="rId156"/>
    <sheet xmlns:r="http://schemas.openxmlformats.org/officeDocument/2006/relationships" name="Statutory reserves and restri_6" sheetId="157" state="visible" r:id="rId157"/>
    <sheet xmlns:r="http://schemas.openxmlformats.org/officeDocument/2006/relationships" name="Subsequent events (Details)" sheetId="158" state="visible" r:id="rId1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0_);(#,##0.0)"/>
    <numFmt numFmtId="169" formatCode="_(&quot;¥ &quot;#,##0.0_);_(&quot;¥ &quot;(#,##0.0)"/>
    <numFmt numFmtId="170" formatCode="#,##0.0000_);(#,##0.0000)"/>
    <numFmt numFmtId="171" formatCode="_(&quot;$ &quot;#,##0.00000_);_(&quot;$ &quot;(#,##0.00000)"/>
    <numFmt numFmtId="172" formatCode="#,##0.00000_);(#,##0.0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0</t>
        </is>
      </c>
    </row>
    <row r="9">
      <c r="A9" s="3" t="inlineStr">
        <is>
          <t>Entity File Number</t>
        </is>
      </c>
      <c r="B9" s="3" t="inlineStr">
        <is>
          <t>001-39436</t>
        </is>
      </c>
    </row>
    <row r="10">
      <c r="A10" s="3" t="inlineStr">
        <is>
          <t>Entity Registrant Name</t>
        </is>
      </c>
      <c r="B10" s="3" t="inlineStr">
        <is>
          <t>KE Holdings Inc.</t>
        </is>
      </c>
    </row>
    <row r="11">
      <c r="A11" s="3" t="inlineStr">
        <is>
          <t>Entity Incorporation, State or Country Code</t>
        </is>
      </c>
      <c r="B11" s="3" t="inlineStr">
        <is>
          <t>E9</t>
        </is>
      </c>
    </row>
    <row r="12">
      <c r="A12" s="3" t="inlineStr">
        <is>
          <t>Entity Address, Address Line One</t>
        </is>
      </c>
      <c r="B12" s="3" t="inlineStr">
        <is>
          <t>Oriental Electronic Technology Building</t>
        </is>
      </c>
    </row>
    <row r="13">
      <c r="A13" s="3" t="inlineStr">
        <is>
          <t>Entity Address, Address Line Two</t>
        </is>
      </c>
      <c r="B13" s="3" t="inlineStr">
        <is>
          <t>No. 2 Chuangye Road, Haidian District</t>
        </is>
      </c>
    </row>
    <row r="14">
      <c r="A14" s="3" t="inlineStr">
        <is>
          <t>Entity Address, City or Town</t>
        </is>
      </c>
      <c r="B14" s="3" t="inlineStr">
        <is>
          <t>Beijing</t>
        </is>
      </c>
    </row>
    <row r="15">
      <c r="A15" s="3" t="inlineStr">
        <is>
          <t>Entity Address, Postal Zip Code</t>
        </is>
      </c>
      <c r="B15" s="3" t="inlineStr">
        <is>
          <t>100086</t>
        </is>
      </c>
    </row>
    <row r="16">
      <c r="A16" s="3" t="inlineStr">
        <is>
          <t>Entity Address, Country</t>
        </is>
      </c>
      <c r="B16" s="3" t="inlineStr">
        <is>
          <t>CN</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Emerging Growth Company</t>
        </is>
      </c>
      <c r="B22" s="3" t="inlineStr">
        <is>
          <t>false</t>
        </is>
      </c>
    </row>
    <row r="23">
      <c r="A23" s="3" t="inlineStr">
        <is>
          <t>Document Accounting Standard</t>
        </is>
      </c>
      <c r="B23" s="3" t="inlineStr">
        <is>
          <t>U.S. GAAP</t>
        </is>
      </c>
    </row>
    <row r="24">
      <c r="A24" s="3" t="inlineStr">
        <is>
          <t>Entity Shell Company</t>
        </is>
      </c>
      <c r="B24" s="3" t="inlineStr">
        <is>
          <t>false</t>
        </is>
      </c>
    </row>
    <row r="25">
      <c r="A25" s="3" t="inlineStr">
        <is>
          <t>Entity Central Index Key</t>
        </is>
      </c>
      <c r="B25" s="3" t="inlineStr">
        <is>
          <t>0001809587</t>
        </is>
      </c>
    </row>
    <row r="26">
      <c r="A26" s="3" t="inlineStr">
        <is>
          <t>Current Fiscal Year End Date</t>
        </is>
      </c>
      <c r="B26" s="3" t="inlineStr">
        <is>
          <t>--12-31</t>
        </is>
      </c>
    </row>
    <row r="27">
      <c r="A27" s="3" t="inlineStr">
        <is>
          <t>Document Fiscal Year Focus</t>
        </is>
      </c>
      <c r="B27" s="3" t="inlineStr">
        <is>
          <t>2020</t>
        </is>
      </c>
    </row>
    <row r="28">
      <c r="A28" s="3" t="inlineStr">
        <is>
          <t>Document Fiscal Period Focus</t>
        </is>
      </c>
      <c r="B28" s="3" t="inlineStr">
        <is>
          <t>FY</t>
        </is>
      </c>
    </row>
    <row r="29">
      <c r="A29" s="3" t="inlineStr">
        <is>
          <t>Amendment Flag</t>
        </is>
      </c>
      <c r="B29" s="3" t="inlineStr">
        <is>
          <t>false</t>
        </is>
      </c>
    </row>
    <row r="30">
      <c r="A30" s="3" t="inlineStr">
        <is>
          <t>ICFR Auditor Attestation Flag</t>
        </is>
      </c>
      <c r="B30" s="3" t="inlineStr">
        <is>
          <t>false</t>
        </is>
      </c>
    </row>
    <row r="31">
      <c r="A31" s="3" t="inlineStr">
        <is>
          <t>Business Contact</t>
        </is>
      </c>
    </row>
    <row r="32">
      <c r="A32" s="3" t="inlineStr">
        <is>
          <t>Entity Address, Address Line One</t>
        </is>
      </c>
      <c r="B32" s="3" t="inlineStr">
        <is>
          <t>Oriental Electronic Technology Building</t>
        </is>
      </c>
    </row>
    <row r="33">
      <c r="A33" s="3" t="inlineStr">
        <is>
          <t>Entity Address, Address Line Two</t>
        </is>
      </c>
      <c r="B33" s="3" t="inlineStr">
        <is>
          <t>No. 2 Chuangye Road, Haidian District</t>
        </is>
      </c>
    </row>
    <row r="34">
      <c r="A34" s="3" t="inlineStr">
        <is>
          <t>Entity Address, City or Town</t>
        </is>
      </c>
      <c r="B34" s="3" t="inlineStr">
        <is>
          <t>Beijing</t>
        </is>
      </c>
    </row>
    <row r="35">
      <c r="A35" s="3" t="inlineStr">
        <is>
          <t>Entity Address, Postal Zip Code</t>
        </is>
      </c>
      <c r="B35" s="3" t="inlineStr">
        <is>
          <t>100086</t>
        </is>
      </c>
    </row>
    <row r="36">
      <c r="A36" s="3" t="inlineStr">
        <is>
          <t>City Area Code</t>
        </is>
      </c>
      <c r="B36" s="3" t="inlineStr">
        <is>
          <t>86</t>
        </is>
      </c>
    </row>
    <row r="37">
      <c r="A37" s="3" t="inlineStr">
        <is>
          <t>Local Phone Number</t>
        </is>
      </c>
      <c r="B37" s="3" t="inlineStr">
        <is>
          <t>10 5810 4689</t>
        </is>
      </c>
    </row>
    <row r="38">
      <c r="A38" s="3" t="inlineStr">
        <is>
          <t>Contact Personnel Name</t>
        </is>
      </c>
      <c r="B38" s="3" t="inlineStr">
        <is>
          <t>XU Tao</t>
        </is>
      </c>
    </row>
    <row r="39">
      <c r="A39" s="3" t="inlineStr">
        <is>
          <t>Contact Personnel Email Address</t>
        </is>
      </c>
      <c r="B39" s="3" t="inlineStr">
        <is>
          <t>ir@ke.com</t>
        </is>
      </c>
    </row>
    <row r="40">
      <c r="A40" s="3" t="inlineStr">
        <is>
          <t>Entity Address, Country</t>
        </is>
      </c>
      <c r="B40" s="3" t="inlineStr">
        <is>
          <t>CN</t>
        </is>
      </c>
    </row>
    <row r="41">
      <c r="A41" s="3" t="inlineStr">
        <is>
          <t>ADS</t>
        </is>
      </c>
    </row>
    <row r="42">
      <c r="A42" s="3" t="inlineStr">
        <is>
          <t>Title of 12(b) Security</t>
        </is>
      </c>
      <c r="B42" s="3" t="inlineStr">
        <is>
          <t>American depositary shares (one Americandepositary share representing three class Aordinary shares, par value US$0.00002 per share)</t>
        </is>
      </c>
    </row>
    <row r="43">
      <c r="A43" s="3" t="inlineStr">
        <is>
          <t>Trading Symbol</t>
        </is>
      </c>
      <c r="B43" s="3" t="inlineStr">
        <is>
          <t>BEKE</t>
        </is>
      </c>
    </row>
    <row r="44">
      <c r="A44" s="3" t="inlineStr">
        <is>
          <t>Security Exchange Name</t>
        </is>
      </c>
      <c r="B44" s="3" t="inlineStr">
        <is>
          <t>NYSE</t>
        </is>
      </c>
    </row>
    <row r="45">
      <c r="A45" s="3" t="inlineStr">
        <is>
          <t>Class A Ordinary Shares</t>
        </is>
      </c>
    </row>
    <row r="46">
      <c r="A46" s="3" t="inlineStr">
        <is>
          <t>Title of 12(b) Security</t>
        </is>
      </c>
      <c r="B46" s="3" t="inlineStr">
        <is>
          <t>Class A ordinary shares, par value US$0.00002 per share</t>
        </is>
      </c>
    </row>
    <row r="47">
      <c r="A47" s="3" t="inlineStr">
        <is>
          <t>Entity Common Stock, Shares Outstanding</t>
        </is>
      </c>
      <c r="B47" s="4" t="n">
        <v>2666966855</v>
      </c>
    </row>
    <row r="48">
      <c r="A48" s="3" t="inlineStr">
        <is>
          <t>Class B Ordinary Shares</t>
        </is>
      </c>
    </row>
    <row r="49">
      <c r="A49" s="3" t="inlineStr">
        <is>
          <t>Entity Common Stock, Shares Outstanding</t>
        </is>
      </c>
      <c r="B49" s="4" t="n">
        <v>885301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0</t>
        </is>
      </c>
    </row>
    <row r="3">
      <c r="A3" s="5" t="inlineStr">
        <is>
          <t>Short-term Investments.</t>
        </is>
      </c>
    </row>
    <row r="4">
      <c r="A4" s="3" t="inlineStr">
        <is>
          <t>Short-term Investments</t>
        </is>
      </c>
      <c r="B4" s="3" t="inlineStr">
        <is>
          <t>4. Short-term Investments ​ ​ ​ ​ ​ ​ ​ ​ As of December 31, ​ 2019 2020 ​ RMB RMB ​ (in thousands) Short ‑ term investments: Bank time deposits 1,225 134,736 Wealth management products 1,843,370 15,553,585 Total 1,844,595 15,688,321 ​ Bank time deposits are time deposits with original maturities of longer than three months but less than one year or the long-term bank deposits with a maturity date within one year. The Company’s wealth management products are issued by multiple financial institutions, which are mainly money market funds and structural deposits containing a variable interest rate. To estimate the fair value of short-term investments, the Company refers to the quoted rate of return provided by financial institutions at the end of each year using discounted cash flow method. The Company classifies the valuation techniques that use these inputs as Level 2 of fair value measurement. The weighted average interest rates for the wealth management products are 3.46%, 3.51% and 3.83% for the years ended December 31, 2018, 2019 and 2020. The Group elects to measure the investment in wealth management products at fair value with the fair value changes mainly recorded in other income, net in the consolidated statements of comprehensive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net - Equity investments measured under measurement alternative and NAV practical expedient (Details) - CNY (¥) ¥ in Millions</t>
        </is>
      </c>
      <c r="B1" s="2" t="inlineStr">
        <is>
          <t>12 Months Ended</t>
        </is>
      </c>
    </row>
    <row r="2">
      <c r="B2" s="2" t="inlineStr">
        <is>
          <t>Dec. 31, 2020</t>
        </is>
      </c>
      <c r="C2" s="2" t="inlineStr">
        <is>
          <t>Dec. 31, 2019</t>
        </is>
      </c>
      <c r="D2" s="2" t="inlineStr">
        <is>
          <t>Dec. 31, 2018</t>
        </is>
      </c>
    </row>
    <row r="3">
      <c r="A3" s="5" t="inlineStr">
        <is>
          <t>Long-term investments, net</t>
        </is>
      </c>
    </row>
    <row r="4">
      <c r="A4" s="3" t="inlineStr">
        <is>
          <t>Upward adjustment</t>
        </is>
      </c>
      <c r="B4" s="6" t="n">
        <v>0</v>
      </c>
      <c r="C4" s="6" t="n">
        <v>0</v>
      </c>
      <c r="D4" s="6" t="n">
        <v>0</v>
      </c>
    </row>
    <row r="5">
      <c r="A5" s="3" t="inlineStr">
        <is>
          <t>Impairment on equity investments without readily determinable fair values</t>
        </is>
      </c>
      <c r="B5" s="4" t="n">
        <v>9</v>
      </c>
      <c r="C5" s="4" t="n">
        <v>0</v>
      </c>
      <c r="D5" s="4" t="n">
        <v>0</v>
      </c>
    </row>
    <row r="6">
      <c r="A6" s="3" t="inlineStr">
        <is>
          <t>Private equity fund</t>
        </is>
      </c>
    </row>
    <row r="7">
      <c r="A7" s="5" t="inlineStr">
        <is>
          <t>Long-term investments, net</t>
        </is>
      </c>
    </row>
    <row r="8">
      <c r="A8" s="3" t="inlineStr">
        <is>
          <t>Carrying amount</t>
        </is>
      </c>
      <c r="B8" s="10" t="n">
        <v>84.5</v>
      </c>
      <c r="C8" s="10" t="n">
        <v>68.09999999999999</v>
      </c>
      <c r="D8" s="10" t="n">
        <v>33.7</v>
      </c>
    </row>
    <row r="9">
      <c r="A9" s="3" t="inlineStr">
        <is>
          <t>Fair value changes recognized</t>
        </is>
      </c>
      <c r="B9" s="11" t="n">
        <v>20.4</v>
      </c>
      <c r="C9" s="10" t="n">
        <v>34.4</v>
      </c>
      <c r="D9" s="10" t="n">
        <v>8.699999999999999</v>
      </c>
    </row>
    <row r="10">
      <c r="A10" s="3" t="inlineStr">
        <is>
          <t>Investment lock-up period</t>
        </is>
      </c>
      <c r="B10" s="3" t="inlineStr">
        <is>
          <t>8 years</t>
        </is>
      </c>
    </row>
    <row r="11">
      <c r="A11" s="3" t="inlineStr">
        <is>
          <t>Investments Accounted for Under Measurement Alternative</t>
        </is>
      </c>
    </row>
    <row r="12">
      <c r="A12" s="5" t="inlineStr">
        <is>
          <t>Long-term investments, net</t>
        </is>
      </c>
    </row>
    <row r="13">
      <c r="A13" s="3" t="inlineStr">
        <is>
          <t>Carrying amount</t>
        </is>
      </c>
      <c r="B13" s="11" t="n">
        <v>80.3</v>
      </c>
      <c r="C13" s="11" t="n">
        <v>76.09999999999999</v>
      </c>
      <c r="D13" s="6" t="n">
        <v>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net - Long-term time deposits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5" t="inlineStr">
        <is>
          <t>Long-term investments, net</t>
        </is>
      </c>
    </row>
    <row r="3">
      <c r="A3" s="3" t="inlineStr">
        <is>
          <t>Long-term investments, net</t>
        </is>
      </c>
      <c r="B3" s="6" t="n">
        <v>3140315</v>
      </c>
      <c r="C3" s="7" t="n">
        <v>481274</v>
      </c>
      <c r="D3" s="6" t="n">
        <v>2333745</v>
      </c>
      <c r="E3" s="6" t="n">
        <v>418469</v>
      </c>
      <c r="F3" s="6" t="n">
        <v>379972</v>
      </c>
    </row>
    <row r="4">
      <c r="A4" s="3" t="inlineStr">
        <is>
          <t>Long-term time deposits</t>
        </is>
      </c>
    </row>
    <row r="5">
      <c r="A5" s="5" t="inlineStr">
        <is>
          <t>Long-term investments, net</t>
        </is>
      </c>
    </row>
    <row r="6">
      <c r="A6" s="3" t="inlineStr">
        <is>
          <t>Long-term investments, net</t>
        </is>
      </c>
      <c r="B6" s="6" t="n">
        <v>224752</v>
      </c>
      <c r="D6" s="6" t="n">
        <v>215000</v>
      </c>
      <c r="E6" s="6" t="n">
        <v>1204</v>
      </c>
      <c r="F6" s="6" t="n">
        <v>11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Goodwill (Details) ¥ in Thousands, $ in Thousands</t>
        </is>
      </c>
      <c r="B1" s="2" t="inlineStr">
        <is>
          <t>1 Months Ended</t>
        </is>
      </c>
      <c r="C1" s="2" t="inlineStr">
        <is>
          <t>12 Months Ended</t>
        </is>
      </c>
    </row>
    <row r="2">
      <c r="B2" s="2" t="inlineStr">
        <is>
          <t>Nov. 30, 2019CNY (¥)</t>
        </is>
      </c>
      <c r="C2" s="2" t="inlineStr">
        <is>
          <t>Dec. 31, 2020CNY (¥)</t>
        </is>
      </c>
      <c r="D2" s="2" t="inlineStr">
        <is>
          <t>Dec. 31, 2020USD ($)</t>
        </is>
      </c>
      <c r="E2" s="2" t="inlineStr">
        <is>
          <t>Dec. 31, 2019CNY (¥)</t>
        </is>
      </c>
      <c r="F2" s="2" t="inlineStr">
        <is>
          <t>Dec. 31, 2018CNY (¥)</t>
        </is>
      </c>
    </row>
    <row r="3">
      <c r="A3" s="5" t="inlineStr">
        <is>
          <t>Goodwill</t>
        </is>
      </c>
    </row>
    <row r="4">
      <c r="A4" s="3" t="inlineStr">
        <is>
          <t>Beginning balance</t>
        </is>
      </c>
      <c r="C4" s="6" t="n">
        <v>2477075</v>
      </c>
      <c r="E4" s="6" t="n">
        <v>1135034</v>
      </c>
      <c r="F4" s="6" t="n">
        <v>710983</v>
      </c>
    </row>
    <row r="5">
      <c r="A5" s="3" t="inlineStr">
        <is>
          <t>New additions</t>
        </is>
      </c>
      <c r="C5" s="4" t="n">
        <v>13080</v>
      </c>
      <c r="E5" s="4" t="n">
        <v>1359749</v>
      </c>
      <c r="F5" s="4" t="n">
        <v>424051</v>
      </c>
    </row>
    <row r="6">
      <c r="A6" s="3" t="inlineStr">
        <is>
          <t>Re-assignment of goodwill</t>
        </is>
      </c>
      <c r="C6" s="4" t="n">
        <v>0</v>
      </c>
      <c r="F6" s="4" t="n">
        <v>0</v>
      </c>
    </row>
    <row r="7">
      <c r="A7" s="3" t="inlineStr">
        <is>
          <t>Disposal of a business</t>
        </is>
      </c>
      <c r="B7" s="6" t="n">
        <v>-17700</v>
      </c>
      <c r="E7" s="4" t="n">
        <v>-17708</v>
      </c>
    </row>
    <row r="8">
      <c r="A8" s="3" t="inlineStr">
        <is>
          <t>Impairment provided</t>
        </is>
      </c>
      <c r="C8" s="4" t="n">
        <v>-22658</v>
      </c>
      <c r="E8" s="4" t="n">
        <v>0</v>
      </c>
      <c r="F8" s="4" t="n">
        <v>0</v>
      </c>
    </row>
    <row r="9">
      <c r="A9" s="3" t="inlineStr">
        <is>
          <t>Ending balance</t>
        </is>
      </c>
      <c r="C9" s="4" t="n">
        <v>2467497</v>
      </c>
      <c r="D9" s="7" t="n">
        <v>378160</v>
      </c>
      <c r="E9" s="4" t="n">
        <v>2477075</v>
      </c>
      <c r="F9" s="4" t="n">
        <v>1135034</v>
      </c>
    </row>
    <row r="10">
      <c r="A10" s="3" t="inlineStr">
        <is>
          <t>Real estate business</t>
        </is>
      </c>
    </row>
    <row r="11">
      <c r="A11" s="5" t="inlineStr">
        <is>
          <t>Goodwill</t>
        </is>
      </c>
    </row>
    <row r="12">
      <c r="A12" s="3" t="inlineStr">
        <is>
          <t>Beginning balance</t>
        </is>
      </c>
      <c r="C12" s="4" t="n">
        <v>0</v>
      </c>
      <c r="E12" s="4" t="n">
        <v>0</v>
      </c>
      <c r="F12" s="4" t="n">
        <v>710983</v>
      </c>
    </row>
    <row r="13">
      <c r="A13" s="3" t="inlineStr">
        <is>
          <t>New additions</t>
        </is>
      </c>
      <c r="C13" s="4" t="n">
        <v>0</v>
      </c>
      <c r="E13" s="4" t="n">
        <v>0</v>
      </c>
      <c r="F13" s="4" t="n">
        <v>424051</v>
      </c>
    </row>
    <row r="14">
      <c r="A14" s="3" t="inlineStr">
        <is>
          <t>Re-assignment of goodwill</t>
        </is>
      </c>
      <c r="C14" s="4" t="n">
        <v>0</v>
      </c>
      <c r="F14" s="4" t="n">
        <v>-1135034</v>
      </c>
    </row>
    <row r="15">
      <c r="A15" s="3" t="inlineStr">
        <is>
          <t>Disposal of a business</t>
        </is>
      </c>
      <c r="E15" s="4" t="n">
        <v>0</v>
      </c>
    </row>
    <row r="16">
      <c r="A16" s="3" t="inlineStr">
        <is>
          <t>Impairment provided</t>
        </is>
      </c>
      <c r="C16" s="4" t="n">
        <v>0</v>
      </c>
    </row>
    <row r="17">
      <c r="A17" s="3" t="inlineStr">
        <is>
          <t>Ending balance</t>
        </is>
      </c>
      <c r="C17" s="4" t="n">
        <v>0</v>
      </c>
      <c r="E17" s="4" t="n">
        <v>0</v>
      </c>
      <c r="F17" s="4" t="n">
        <v>0</v>
      </c>
    </row>
    <row r="18">
      <c r="A18" s="3" t="inlineStr">
        <is>
          <t>Existing home transaction services</t>
        </is>
      </c>
    </row>
    <row r="19">
      <c r="A19" s="5" t="inlineStr">
        <is>
          <t>Goodwill</t>
        </is>
      </c>
    </row>
    <row r="20">
      <c r="A20" s="3" t="inlineStr">
        <is>
          <t>Beginning balance</t>
        </is>
      </c>
      <c r="C20" s="4" t="n">
        <v>2174580</v>
      </c>
      <c r="E20" s="4" t="n">
        <v>848732</v>
      </c>
      <c r="F20" s="4" t="n">
        <v>0</v>
      </c>
    </row>
    <row r="21">
      <c r="A21" s="3" t="inlineStr">
        <is>
          <t>New additions</t>
        </is>
      </c>
      <c r="C21" s="4" t="n">
        <v>0</v>
      </c>
      <c r="E21" s="4" t="n">
        <v>1343556</v>
      </c>
      <c r="F21" s="4" t="n">
        <v>0</v>
      </c>
    </row>
    <row r="22">
      <c r="A22" s="3" t="inlineStr">
        <is>
          <t>Re-assignment of goodwill</t>
        </is>
      </c>
      <c r="C22" s="4" t="n">
        <v>-1192875</v>
      </c>
      <c r="F22" s="4" t="n">
        <v>848732</v>
      </c>
    </row>
    <row r="23">
      <c r="A23" s="3" t="inlineStr">
        <is>
          <t>Disposal of a business</t>
        </is>
      </c>
      <c r="E23" s="4" t="n">
        <v>-17708</v>
      </c>
    </row>
    <row r="24">
      <c r="A24" s="3" t="inlineStr">
        <is>
          <t>Impairment provided</t>
        </is>
      </c>
      <c r="C24" s="4" t="n">
        <v>-695</v>
      </c>
    </row>
    <row r="25">
      <c r="A25" s="3" t="inlineStr">
        <is>
          <t>Ending balance</t>
        </is>
      </c>
      <c r="C25" s="4" t="n">
        <v>981010</v>
      </c>
      <c r="E25" s="4" t="n">
        <v>2174580</v>
      </c>
      <c r="F25" s="4" t="n">
        <v>848732</v>
      </c>
    </row>
    <row r="26">
      <c r="A26" s="3" t="inlineStr">
        <is>
          <t>New home transaction services</t>
        </is>
      </c>
    </row>
    <row r="27">
      <c r="A27" s="5" t="inlineStr">
        <is>
          <t>Goodwill</t>
        </is>
      </c>
    </row>
    <row r="28">
      <c r="A28" s="3" t="inlineStr">
        <is>
          <t>Beginning balance</t>
        </is>
      </c>
      <c r="C28" s="4" t="n">
        <v>286302</v>
      </c>
      <c r="E28" s="4" t="n">
        <v>286302</v>
      </c>
      <c r="F28" s="4" t="n">
        <v>0</v>
      </c>
    </row>
    <row r="29">
      <c r="A29" s="3" t="inlineStr">
        <is>
          <t>New additions</t>
        </is>
      </c>
      <c r="C29" s="4" t="n">
        <v>13080</v>
      </c>
      <c r="E29" s="4" t="n">
        <v>0</v>
      </c>
      <c r="F29" s="4" t="n">
        <v>0</v>
      </c>
    </row>
    <row r="30">
      <c r="A30" s="3" t="inlineStr">
        <is>
          <t>Re-assignment of goodwill</t>
        </is>
      </c>
      <c r="C30" s="4" t="n">
        <v>1192875</v>
      </c>
      <c r="F30" s="4" t="n">
        <v>286302</v>
      </c>
    </row>
    <row r="31">
      <c r="A31" s="3" t="inlineStr">
        <is>
          <t>Disposal of a business</t>
        </is>
      </c>
      <c r="E31" s="4" t="n">
        <v>0</v>
      </c>
    </row>
    <row r="32">
      <c r="A32" s="3" t="inlineStr">
        <is>
          <t>Impairment provided</t>
        </is>
      </c>
      <c r="C32" s="4" t="n">
        <v>-5770</v>
      </c>
    </row>
    <row r="33">
      <c r="A33" s="3" t="inlineStr">
        <is>
          <t>Ending balance</t>
        </is>
      </c>
      <c r="C33" s="4" t="n">
        <v>1486487</v>
      </c>
      <c r="E33" s="4" t="n">
        <v>286302</v>
      </c>
      <c r="F33" s="4" t="n">
        <v>286302</v>
      </c>
    </row>
    <row r="34">
      <c r="A34" s="3" t="inlineStr">
        <is>
          <t>Emerging and other services</t>
        </is>
      </c>
    </row>
    <row r="35">
      <c r="A35" s="5" t="inlineStr">
        <is>
          <t>Goodwill</t>
        </is>
      </c>
    </row>
    <row r="36">
      <c r="A36" s="3" t="inlineStr">
        <is>
          <t>Beginning balance</t>
        </is>
      </c>
      <c r="C36" s="4" t="n">
        <v>16193</v>
      </c>
      <c r="E36" s="4" t="n">
        <v>0</v>
      </c>
      <c r="F36" s="4" t="n">
        <v>0</v>
      </c>
    </row>
    <row r="37">
      <c r="A37" s="3" t="inlineStr">
        <is>
          <t>New additions</t>
        </is>
      </c>
      <c r="C37" s="4" t="n">
        <v>0</v>
      </c>
      <c r="E37" s="4" t="n">
        <v>16193</v>
      </c>
      <c r="F37" s="4" t="n">
        <v>0</v>
      </c>
    </row>
    <row r="38">
      <c r="A38" s="3" t="inlineStr">
        <is>
          <t>Re-assignment of goodwill</t>
        </is>
      </c>
      <c r="C38" s="4" t="n">
        <v>0</v>
      </c>
      <c r="F38" s="4" t="n">
        <v>0</v>
      </c>
    </row>
    <row r="39">
      <c r="A39" s="3" t="inlineStr">
        <is>
          <t>Disposal of a business</t>
        </is>
      </c>
      <c r="E39" s="4" t="n">
        <v>0</v>
      </c>
    </row>
    <row r="40">
      <c r="A40" s="3" t="inlineStr">
        <is>
          <t>Impairment provided</t>
        </is>
      </c>
      <c r="C40" s="4" t="n">
        <v>-16193</v>
      </c>
    </row>
    <row r="41">
      <c r="A41" s="3" t="inlineStr">
        <is>
          <t>Ending balance</t>
        </is>
      </c>
      <c r="C41" s="6" t="n">
        <v>0</v>
      </c>
      <c r="E41" s="6" t="n">
        <v>16193</v>
      </c>
      <c r="F41" s="6" t="n">
        <v>0</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 Additional information (Details)</t>
        </is>
      </c>
      <c r="B1" s="2" t="inlineStr">
        <is>
          <t>Dec. 01, 2020CNY (¥)</t>
        </is>
      </c>
      <c r="C1" s="2" t="inlineStr">
        <is>
          <t>Dec. 29, 2018segment</t>
        </is>
      </c>
      <c r="D1" s="2" t="inlineStr">
        <is>
          <t>Dec. 28, 2018segment</t>
        </is>
      </c>
      <c r="E1" s="2" t="inlineStr">
        <is>
          <t>Nov. 30, 2019CNY (¥)</t>
        </is>
      </c>
      <c r="F1" s="2" t="inlineStr">
        <is>
          <t>Dec. 31, 2020CNY (¥)</t>
        </is>
      </c>
      <c r="G1" s="2" t="inlineStr">
        <is>
          <t>Dec. 31, 2019CNY (¥)</t>
        </is>
      </c>
      <c r="H1" s="2" t="inlineStr">
        <is>
          <t>Dec. 31, 2018CNY (¥)</t>
        </is>
      </c>
      <c r="I1" s="2" t="inlineStr">
        <is>
          <t>Dec. 31, 2017CNY (¥)</t>
        </is>
      </c>
      <c r="J1" s="2" t="inlineStr">
        <is>
          <t>Dec. 31, 2017CNY (¥)</t>
        </is>
      </c>
    </row>
    <row r="2">
      <c r="A2" s="5" t="inlineStr">
        <is>
          <t>Goodwill</t>
        </is>
      </c>
    </row>
    <row r="3">
      <c r="A3" s="3" t="inlineStr">
        <is>
          <t>Acquired goodwill</t>
        </is>
      </c>
      <c r="F3" s="6" t="n">
        <v>13080000</v>
      </c>
      <c r="G3" s="6" t="n">
        <v>1359749000</v>
      </c>
      <c r="H3" s="6" t="n">
        <v>424051000</v>
      </c>
    </row>
    <row r="4">
      <c r="A4" s="3" t="inlineStr">
        <is>
          <t>Impairment charge on goodwill</t>
        </is>
      </c>
      <c r="F4" s="4" t="n">
        <v>22658000</v>
      </c>
      <c r="G4" s="4" t="n">
        <v>0</v>
      </c>
      <c r="H4" s="4" t="n">
        <v>0</v>
      </c>
    </row>
    <row r="5">
      <c r="A5" s="3" t="inlineStr">
        <is>
          <t>Number of reportable segments | segment</t>
        </is>
      </c>
      <c r="C5" s="4" t="n">
        <v>3</v>
      </c>
      <c r="D5" s="4" t="n">
        <v>1</v>
      </c>
    </row>
    <row r="6">
      <c r="A6" s="3" t="inlineStr">
        <is>
          <t>Goodwill disposed related to disposed</t>
        </is>
      </c>
      <c r="E6" s="6" t="n">
        <v>17700000</v>
      </c>
      <c r="G6" s="4" t="n">
        <v>17708000</v>
      </c>
    </row>
    <row r="7">
      <c r="A7" s="3" t="inlineStr">
        <is>
          <t>Re-assignment of goodwill</t>
        </is>
      </c>
      <c r="F7" s="4" t="n">
        <v>0</v>
      </c>
      <c r="H7" s="4" t="n">
        <v>0</v>
      </c>
    </row>
    <row r="8">
      <c r="A8" s="3" t="inlineStr">
        <is>
          <t>Goodwill, Impairment Loss</t>
        </is>
      </c>
      <c r="F8" s="4" t="n">
        <v>22658000</v>
      </c>
      <c r="G8" s="4" t="n">
        <v>0</v>
      </c>
      <c r="H8" s="4" t="n">
        <v>0</v>
      </c>
    </row>
    <row r="9">
      <c r="A9" s="3" t="inlineStr">
        <is>
          <t>Impairment of goodwill from COVID-19</t>
        </is>
      </c>
      <c r="F9" s="4" t="n">
        <v>0</v>
      </c>
    </row>
    <row r="10">
      <c r="A10" s="3" t="inlineStr">
        <is>
          <t>Gross amount of goodwill</t>
        </is>
      </c>
      <c r="F10" s="4" t="n">
        <v>3122000000</v>
      </c>
      <c r="G10" s="4" t="n">
        <v>3108900000</v>
      </c>
      <c r="H10" s="4" t="n">
        <v>1766900000</v>
      </c>
    </row>
    <row r="11">
      <c r="A11" s="3" t="inlineStr">
        <is>
          <t>Accumulated impairment losses on goodwill</t>
        </is>
      </c>
      <c r="F11" s="4" t="n">
        <v>654500000</v>
      </c>
      <c r="G11" s="4" t="n">
        <v>631800000</v>
      </c>
      <c r="H11" s="4" t="n">
        <v>631800000</v>
      </c>
    </row>
    <row r="12">
      <c r="A12" s="3" t="inlineStr">
        <is>
          <t>Home improvement business</t>
        </is>
      </c>
    </row>
    <row r="13">
      <c r="A13" s="5" t="inlineStr">
        <is>
          <t>Goodwill</t>
        </is>
      </c>
    </row>
    <row r="14">
      <c r="A14" s="3" t="inlineStr">
        <is>
          <t>Impairment charge on goodwill</t>
        </is>
      </c>
      <c r="F14" s="4" t="n">
        <v>16200000</v>
      </c>
    </row>
    <row r="15">
      <c r="A15" s="3" t="inlineStr">
        <is>
          <t>Goodwill, Impairment Loss</t>
        </is>
      </c>
      <c r="F15" s="4" t="n">
        <v>16200000</v>
      </c>
    </row>
    <row r="16">
      <c r="A16" s="3" t="inlineStr">
        <is>
          <t>Series of Individually Immaterial Business Acquisitions</t>
        </is>
      </c>
    </row>
    <row r="17">
      <c r="A17" s="5" t="inlineStr">
        <is>
          <t>Goodwill</t>
        </is>
      </c>
    </row>
    <row r="18">
      <c r="A18" s="3" t="inlineStr">
        <is>
          <t>Issuance of shares of subsidiaries</t>
        </is>
      </c>
      <c r="J18" s="6" t="n">
        <v>39500000</v>
      </c>
    </row>
    <row r="19">
      <c r="A19" s="3" t="inlineStr">
        <is>
          <t>Consideration paid in cash</t>
        </is>
      </c>
      <c r="J19" s="4" t="n">
        <v>482600000</v>
      </c>
    </row>
    <row r="20">
      <c r="A20" s="3" t="inlineStr">
        <is>
          <t>Acquired goodwill</t>
        </is>
      </c>
      <c r="J20" s="4" t="n">
        <v>1342800000</v>
      </c>
    </row>
    <row r="21">
      <c r="A21" s="3" t="inlineStr">
        <is>
          <t>Impairment charge on goodwill</t>
        </is>
      </c>
      <c r="I21" s="6" t="n">
        <v>631800000</v>
      </c>
    </row>
    <row r="22">
      <c r="A22" s="3" t="inlineStr">
        <is>
          <t>Goodwill, Impairment Loss</t>
        </is>
      </c>
      <c r="I22" s="4" t="n">
        <v>631800000</v>
      </c>
    </row>
    <row r="23">
      <c r="A23" s="3" t="inlineStr">
        <is>
          <t>Class A Ordinary Shares | Series of Individually Immaterial Business Acquisitions</t>
        </is>
      </c>
    </row>
    <row r="24">
      <c r="A24" s="5" t="inlineStr">
        <is>
          <t>Goodwill</t>
        </is>
      </c>
    </row>
    <row r="25">
      <c r="A25" s="3" t="inlineStr">
        <is>
          <t>Issuance of Class A Ordinary shares</t>
        </is>
      </c>
      <c r="I25" s="6" t="n">
        <v>1871100000</v>
      </c>
      <c r="J25" s="6" t="n">
        <v>1871100000</v>
      </c>
    </row>
    <row r="26">
      <c r="A26" s="3" t="inlineStr">
        <is>
          <t>Existing home transaction services</t>
        </is>
      </c>
    </row>
    <row r="27">
      <c r="A27" s="5" t="inlineStr">
        <is>
          <t>Goodwill</t>
        </is>
      </c>
    </row>
    <row r="28">
      <c r="A28" s="3" t="inlineStr">
        <is>
          <t>Acquired goodwill</t>
        </is>
      </c>
      <c r="F28" s="4" t="n">
        <v>0</v>
      </c>
      <c r="G28" s="4" t="n">
        <v>1343556000</v>
      </c>
      <c r="H28" s="4" t="n">
        <v>0</v>
      </c>
    </row>
    <row r="29">
      <c r="A29" s="3" t="inlineStr">
        <is>
          <t>Impairment charge on goodwill</t>
        </is>
      </c>
      <c r="F29" s="4" t="n">
        <v>695000</v>
      </c>
    </row>
    <row r="30">
      <c r="A30" s="3" t="inlineStr">
        <is>
          <t>Goodwill disposed related to disposed</t>
        </is>
      </c>
      <c r="G30" s="4" t="n">
        <v>17708000</v>
      </c>
    </row>
    <row r="31">
      <c r="A31" s="3" t="inlineStr">
        <is>
          <t>Re-assignment of goodwill</t>
        </is>
      </c>
      <c r="F31" s="4" t="n">
        <v>-1192875000</v>
      </c>
      <c r="H31" s="4" t="n">
        <v>848732000</v>
      </c>
    </row>
    <row r="32">
      <c r="A32" s="3" t="inlineStr">
        <is>
          <t>Goodwill retained</t>
        </is>
      </c>
      <c r="B32" s="6" t="n">
        <v>133000000</v>
      </c>
    </row>
    <row r="33">
      <c r="A33" s="3" t="inlineStr">
        <is>
          <t>Goodwill, Impairment Loss</t>
        </is>
      </c>
      <c r="F33" s="4" t="n">
        <v>695000</v>
      </c>
    </row>
    <row r="34">
      <c r="A34" s="3" t="inlineStr">
        <is>
          <t>New home transaction services</t>
        </is>
      </c>
    </row>
    <row r="35">
      <c r="A35" s="5" t="inlineStr">
        <is>
          <t>Goodwill</t>
        </is>
      </c>
    </row>
    <row r="36">
      <c r="A36" s="3" t="inlineStr">
        <is>
          <t>Acquired goodwill</t>
        </is>
      </c>
      <c r="F36" s="4" t="n">
        <v>13080000</v>
      </c>
      <c r="G36" s="4" t="n">
        <v>0</v>
      </c>
      <c r="H36" s="4" t="n">
        <v>0</v>
      </c>
    </row>
    <row r="37">
      <c r="A37" s="3" t="inlineStr">
        <is>
          <t>Impairment charge on goodwill</t>
        </is>
      </c>
      <c r="F37" s="4" t="n">
        <v>5770000</v>
      </c>
    </row>
    <row r="38">
      <c r="A38" s="3" t="inlineStr">
        <is>
          <t>Goodwill disposed related to disposed</t>
        </is>
      </c>
      <c r="G38" s="4" t="n">
        <v>0</v>
      </c>
    </row>
    <row r="39">
      <c r="A39" s="3" t="inlineStr">
        <is>
          <t>Re-assignment of goodwill</t>
        </is>
      </c>
      <c r="F39" s="4" t="n">
        <v>1192875000</v>
      </c>
      <c r="H39" s="4" t="n">
        <v>286302000</v>
      </c>
    </row>
    <row r="40">
      <c r="A40" s="3" t="inlineStr">
        <is>
          <t>Goodwill, Impairment Loss</t>
        </is>
      </c>
      <c r="F40" s="4" t="n">
        <v>5770000</v>
      </c>
    </row>
    <row r="41">
      <c r="A41" s="3" t="inlineStr">
        <is>
          <t>Emerging and other services</t>
        </is>
      </c>
    </row>
    <row r="42">
      <c r="A42" s="5" t="inlineStr">
        <is>
          <t>Goodwill</t>
        </is>
      </c>
    </row>
    <row r="43">
      <c r="A43" s="3" t="inlineStr">
        <is>
          <t>Acquired goodwill</t>
        </is>
      </c>
      <c r="F43" s="4" t="n">
        <v>0</v>
      </c>
      <c r="G43" s="4" t="n">
        <v>16193000</v>
      </c>
      <c r="H43" s="4" t="n">
        <v>0</v>
      </c>
    </row>
    <row r="44">
      <c r="A44" s="3" t="inlineStr">
        <is>
          <t>Impairment charge on goodwill</t>
        </is>
      </c>
      <c r="F44" s="4" t="n">
        <v>16193000</v>
      </c>
    </row>
    <row r="45">
      <c r="A45" s="3" t="inlineStr">
        <is>
          <t>Goodwill disposed related to disposed</t>
        </is>
      </c>
      <c r="G45" s="6" t="n">
        <v>0</v>
      </c>
    </row>
    <row r="46">
      <c r="A46" s="3" t="inlineStr">
        <is>
          <t>Re-assignment of goodwill</t>
        </is>
      </c>
      <c r="F46" s="4" t="n">
        <v>0</v>
      </c>
      <c r="H46" s="6" t="n">
        <v>0</v>
      </c>
    </row>
    <row r="47">
      <c r="A47" s="3" t="inlineStr">
        <is>
          <t>Goodwill, Impairment Loss</t>
        </is>
      </c>
      <c r="F47" s="6" t="n">
        <v>16193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Borrowings (Details) ¥ in Thousands, $ in Thousands</t>
        </is>
      </c>
      <c r="B1" s="2" t="inlineStr">
        <is>
          <t>Dec. 31, 2020CNY (¥)</t>
        </is>
      </c>
      <c r="C1" s="2" t="inlineStr">
        <is>
          <t>Dec. 31, 2020USD ($)</t>
        </is>
      </c>
      <c r="D1" s="2" t="inlineStr">
        <is>
          <t>Dec. 31, 2019CNY (¥)</t>
        </is>
      </c>
    </row>
    <row r="2">
      <c r="A2" s="5" t="inlineStr">
        <is>
          <t>Borrowings</t>
        </is>
      </c>
    </row>
    <row r="3">
      <c r="A3" s="3" t="inlineStr">
        <is>
          <t>Short-term borrowings</t>
        </is>
      </c>
      <c r="B3" s="6" t="n">
        <v>0</v>
      </c>
      <c r="C3" s="7" t="n">
        <v>0</v>
      </c>
      <c r="D3" s="6" t="n">
        <v>720000</v>
      </c>
    </row>
    <row r="4">
      <c r="A4" s="3" t="inlineStr">
        <is>
          <t>Long-term borrowings</t>
        </is>
      </c>
      <c r="B4" s="4" t="n">
        <v>0</v>
      </c>
      <c r="C4" s="7" t="n">
        <v>0</v>
      </c>
      <c r="D4" s="4" t="n">
        <v>4890030</v>
      </c>
    </row>
    <row r="5">
      <c r="A5" s="3" t="inlineStr">
        <is>
          <t>Total</t>
        </is>
      </c>
      <c r="B5" s="6" t="n">
        <v>0</v>
      </c>
      <c r="D5" s="6" t="n">
        <v>56100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5" customWidth="1" min="8" max="8"/>
  </cols>
  <sheetData>
    <row r="1">
      <c r="A1" s="1" t="inlineStr">
        <is>
          <t>Borrowings - Additional information (Details) ¥ in Thousands, $ in Thousands</t>
        </is>
      </c>
      <c r="B1" s="2" t="inlineStr">
        <is>
          <t>1 Months Ended</t>
        </is>
      </c>
      <c r="D1" s="2" t="inlineStr">
        <is>
          <t>3 Months Ended</t>
        </is>
      </c>
      <c r="E1" s="2" t="inlineStr">
        <is>
          <t>12 Months Ended</t>
        </is>
      </c>
    </row>
    <row r="2">
      <c r="B2" s="2" t="inlineStr">
        <is>
          <t>Oct. 31, 2019CNY (¥)item</t>
        </is>
      </c>
      <c r="C2" s="2" t="inlineStr">
        <is>
          <t>Feb. 28, 2018USD ($)</t>
        </is>
      </c>
      <c r="D2" s="2" t="inlineStr">
        <is>
          <t>Mar. 31, 2020CNY (¥)</t>
        </is>
      </c>
      <c r="E2" s="2" t="inlineStr">
        <is>
          <t>Dec. 31, 2019CNY (¥)</t>
        </is>
      </c>
      <c r="F2" s="2" t="inlineStr">
        <is>
          <t>Dec. 31, 2020CNY (¥)</t>
        </is>
      </c>
      <c r="G2" s="2" t="inlineStr">
        <is>
          <t>Dec. 31, 2020USD ($)</t>
        </is>
      </c>
      <c r="H2" s="2" t="inlineStr">
        <is>
          <t>Oct. 31, 2019USD ($)item</t>
        </is>
      </c>
    </row>
    <row r="3">
      <c r="A3" s="5" t="inlineStr">
        <is>
          <t>Borrowings</t>
        </is>
      </c>
    </row>
    <row r="4">
      <c r="A4" s="3" t="inlineStr">
        <is>
          <t>Short-term borrowings</t>
        </is>
      </c>
      <c r="E4" s="6" t="n">
        <v>720000</v>
      </c>
      <c r="F4" s="6" t="n">
        <v>0</v>
      </c>
      <c r="G4" s="7" t="n">
        <v>0</v>
      </c>
    </row>
    <row r="5">
      <c r="A5" s="3" t="inlineStr">
        <is>
          <t>Facility agreement due 2021</t>
        </is>
      </c>
    </row>
    <row r="6">
      <c r="A6" s="5" t="inlineStr">
        <is>
          <t>Borrowings</t>
        </is>
      </c>
    </row>
    <row r="7">
      <c r="A7" s="3" t="inlineStr">
        <is>
          <t>Borrowing term</t>
        </is>
      </c>
      <c r="C7" s="3" t="inlineStr">
        <is>
          <t>35 months</t>
        </is>
      </c>
    </row>
    <row r="8">
      <c r="A8" s="3" t="inlineStr">
        <is>
          <t>Maximum borrowing capacity | $</t>
        </is>
      </c>
      <c r="C8" s="7" t="n">
        <v>16450</v>
      </c>
    </row>
    <row r="9">
      <c r="A9" s="3" t="inlineStr">
        <is>
          <t>Basis spread on variable rate</t>
        </is>
      </c>
      <c r="C9" s="3" t="inlineStr">
        <is>
          <t>1.70%</t>
        </is>
      </c>
    </row>
    <row r="10">
      <c r="A10" s="3" t="inlineStr">
        <is>
          <t>Basis spread on variable rate, description</t>
        </is>
      </c>
      <c r="C10" s="3" t="inlineStr">
        <is>
          <t>LIBOR</t>
        </is>
      </c>
    </row>
    <row r="11">
      <c r="A11" s="3" t="inlineStr">
        <is>
          <t>Seven Year Facility agreement</t>
        </is>
      </c>
    </row>
    <row r="12">
      <c r="A12" s="5" t="inlineStr">
        <is>
          <t>Borrowings</t>
        </is>
      </c>
    </row>
    <row r="13">
      <c r="A13" s="3" t="inlineStr">
        <is>
          <t>Borrowing term</t>
        </is>
      </c>
      <c r="B13" s="3" t="inlineStr">
        <is>
          <t>7 years</t>
        </is>
      </c>
    </row>
    <row r="14">
      <c r="A14" s="3" t="inlineStr">
        <is>
          <t>Maximum borrowing capacity | ¥</t>
        </is>
      </c>
      <c r="B14" s="6" t="n">
        <v>156000</v>
      </c>
    </row>
    <row r="15">
      <c r="A15" s="3" t="inlineStr">
        <is>
          <t>Fixed borrowing rate</t>
        </is>
      </c>
      <c r="B15" s="3" t="inlineStr">
        <is>
          <t>4.90%</t>
        </is>
      </c>
      <c r="H15" s="3" t="inlineStr">
        <is>
          <t>4.90%</t>
        </is>
      </c>
    </row>
    <row r="16">
      <c r="A16" s="3" t="inlineStr">
        <is>
          <t>Borrowings drew down | ¥</t>
        </is>
      </c>
      <c r="D16" s="6" t="n">
        <v>42040</v>
      </c>
      <c r="E16" s="4" t="n">
        <v>102780</v>
      </c>
    </row>
    <row r="17">
      <c r="A17" s="3" t="inlineStr">
        <is>
          <t>Mr. Zuo Hui, founder and chairman of the board of directors | Financial Guarantee</t>
        </is>
      </c>
    </row>
    <row r="18">
      <c r="A18" s="5" t="inlineStr">
        <is>
          <t>Borrowings</t>
        </is>
      </c>
    </row>
    <row r="19">
      <c r="A19" s="3" t="inlineStr">
        <is>
          <t>Short-term borrowings | ¥</t>
        </is>
      </c>
      <c r="E19" s="6" t="n">
        <v>720000</v>
      </c>
      <c r="F19" s="6" t="n">
        <v>0</v>
      </c>
    </row>
    <row r="20">
      <c r="A20" s="3" t="inlineStr">
        <is>
          <t>Sharehome HK International Limited | Facility agreement due 2022</t>
        </is>
      </c>
    </row>
    <row r="21">
      <c r="A21" s="5" t="inlineStr">
        <is>
          <t>Borrowings</t>
        </is>
      </c>
    </row>
    <row r="22">
      <c r="A22" s="3" t="inlineStr">
        <is>
          <t>Borrowing term</t>
        </is>
      </c>
      <c r="B22" s="3" t="inlineStr">
        <is>
          <t>3 years</t>
        </is>
      </c>
    </row>
    <row r="23">
      <c r="A23" s="3" t="inlineStr">
        <is>
          <t>Maximum borrowing capacity | $</t>
        </is>
      </c>
      <c r="H23" s="7" t="n">
        <v>675000</v>
      </c>
    </row>
    <row r="24">
      <c r="A24" s="3" t="inlineStr">
        <is>
          <t>Number of arrangers | item</t>
        </is>
      </c>
      <c r="B24" s="4" t="n">
        <v>10</v>
      </c>
      <c r="H24" s="4" t="n">
        <v>10</v>
      </c>
    </row>
    <row r="25">
      <c r="A25" s="3" t="inlineStr">
        <is>
          <t>Debt issuance costs | $</t>
        </is>
      </c>
      <c r="H25" s="7" t="n">
        <v>5560</v>
      </c>
    </row>
    <row r="26">
      <c r="A26" s="3" t="inlineStr">
        <is>
          <t>Minimum | Sharehome HK International Limited | Facility agreement due 2022</t>
        </is>
      </c>
    </row>
    <row r="27">
      <c r="A27" s="5" t="inlineStr">
        <is>
          <t>Borrowings</t>
        </is>
      </c>
    </row>
    <row r="28">
      <c r="A28" s="3" t="inlineStr">
        <is>
          <t>Net leverage ratio</t>
        </is>
      </c>
      <c r="F28" s="4" t="n">
        <v>1</v>
      </c>
      <c r="G28" s="4" t="n">
        <v>1</v>
      </c>
    </row>
    <row r="29">
      <c r="A29" s="3" t="inlineStr">
        <is>
          <t>Interest coverage ratio</t>
        </is>
      </c>
      <c r="F29" s="4" t="n">
        <v>1</v>
      </c>
      <c r="G29" s="4" t="n">
        <v>1</v>
      </c>
    </row>
    <row r="30">
      <c r="A30" s="3" t="inlineStr">
        <is>
          <t>Maximum | Sharehome HK International Limited | Facility agreement due 2022</t>
        </is>
      </c>
    </row>
    <row r="31">
      <c r="A31" s="5" t="inlineStr">
        <is>
          <t>Borrowings</t>
        </is>
      </c>
    </row>
    <row r="32">
      <c r="A32" s="3" t="inlineStr">
        <is>
          <t>Net leverage ratio</t>
        </is>
      </c>
      <c r="F32" s="13" t="n">
        <v>1.5</v>
      </c>
      <c r="G32" s="13" t="n">
        <v>1.5</v>
      </c>
    </row>
    <row r="33">
      <c r="A33" s="3" t="inlineStr">
        <is>
          <t>Interest coverage ratio</t>
        </is>
      </c>
      <c r="F33" s="4" t="n">
        <v>6</v>
      </c>
      <c r="G33" s="4" t="n">
        <v>6</v>
      </c>
    </row>
  </sheetData>
  <mergeCells count="3">
    <mergeCell ref="A1:A2"/>
    <mergeCell ref="B1:C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Accounts payable (Details) ¥ in Thousands, $ in Thousands</t>
        </is>
      </c>
      <c r="B1" s="2" t="inlineStr">
        <is>
          <t>Dec. 31, 2020CNY (¥)</t>
        </is>
      </c>
      <c r="C1" s="2" t="inlineStr">
        <is>
          <t>Dec. 31, 2020USD ($)</t>
        </is>
      </c>
      <c r="D1" s="2" t="inlineStr">
        <is>
          <t>Dec. 31, 2019CNY (¥)</t>
        </is>
      </c>
    </row>
    <row r="2">
      <c r="A2" s="5" t="inlineStr">
        <is>
          <t>Accounts payable</t>
        </is>
      </c>
    </row>
    <row r="3">
      <c r="A3" s="3" t="inlineStr">
        <is>
          <t>Payable related to new home transaction business</t>
        </is>
      </c>
      <c r="B3" s="6" t="n">
        <v>5467302</v>
      </c>
      <c r="D3" s="6" t="n">
        <v>3528331</v>
      </c>
    </row>
    <row r="4">
      <c r="A4" s="3" t="inlineStr">
        <is>
          <t>Payable for advertising fees</t>
        </is>
      </c>
      <c r="B4" s="4" t="n">
        <v>635715</v>
      </c>
      <c r="D4" s="4" t="n">
        <v>365379</v>
      </c>
    </row>
    <row r="5">
      <c r="A5" s="3" t="inlineStr">
        <is>
          <t>Payable for internet service fees</t>
        </is>
      </c>
      <c r="B5" s="4" t="n">
        <v>135389</v>
      </c>
      <c r="D5" s="4" t="n">
        <v>80064</v>
      </c>
    </row>
    <row r="6">
      <c r="A6" s="3" t="inlineStr">
        <is>
          <t>Payable for leasehold improvements</t>
        </is>
      </c>
      <c r="B6" s="4" t="n">
        <v>204139</v>
      </c>
      <c r="D6" s="4" t="n">
        <v>59107</v>
      </c>
    </row>
    <row r="7">
      <c r="A7" s="3" t="inlineStr">
        <is>
          <t>Others</t>
        </is>
      </c>
      <c r="B7" s="4" t="n">
        <v>152301</v>
      </c>
      <c r="D7" s="4" t="n">
        <v>179824</v>
      </c>
    </row>
    <row r="8">
      <c r="A8" s="3" t="inlineStr">
        <is>
          <t>Total</t>
        </is>
      </c>
      <c r="B8" s="6" t="n">
        <v>6594846</v>
      </c>
      <c r="C8" s="7" t="n">
        <v>1010704</v>
      </c>
      <c r="D8" s="6" t="n">
        <v>42127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Accrued expenses and other current liabilities (Details) ¥ in Thousands, $ in Thousands</t>
        </is>
      </c>
      <c r="B1" s="2" t="inlineStr">
        <is>
          <t>Jul. 12, 2019CNY (¥)</t>
        </is>
      </c>
      <c r="C1" s="2" t="inlineStr">
        <is>
          <t>Apr. 30, 2020CNY (¥)shares</t>
        </is>
      </c>
      <c r="D1" s="2" t="inlineStr">
        <is>
          <t>Dec. 31, 2020CNY (¥)</t>
        </is>
      </c>
      <c r="E1" s="2" t="inlineStr">
        <is>
          <t>Dec. 31, 2020USD ($)</t>
        </is>
      </c>
      <c r="F1" s="2" t="inlineStr">
        <is>
          <t>Dec. 31, 2020USD ($)</t>
        </is>
      </c>
      <c r="G1" s="2" t="inlineStr">
        <is>
          <t>Dec. 31, 2019CNY (¥)</t>
        </is>
      </c>
    </row>
    <row r="2">
      <c r="A2" s="5" t="inlineStr">
        <is>
          <t>Business Acquisition [Line Items]</t>
        </is>
      </c>
    </row>
    <row r="3">
      <c r="A3" s="3" t="inlineStr">
        <is>
          <t>Payable related to escrow accounts services (i)</t>
        </is>
      </c>
      <c r="D3" s="6" t="n">
        <v>352609</v>
      </c>
      <c r="G3" s="6" t="n">
        <v>425858</v>
      </c>
    </row>
    <row r="4">
      <c r="A4" s="3" t="inlineStr">
        <is>
          <t>Other tax payables</t>
        </is>
      </c>
      <c r="D4" s="4" t="n">
        <v>609137</v>
      </c>
      <c r="G4" s="4" t="n">
        <v>390952</v>
      </c>
    </row>
    <row r="5">
      <c r="A5" s="3" t="inlineStr">
        <is>
          <t>Deposit related to franchise services</t>
        </is>
      </c>
      <c r="D5" s="4" t="n">
        <v>936533</v>
      </c>
      <c r="G5" s="4" t="n">
        <v>728994</v>
      </c>
    </row>
    <row r="6">
      <c r="A6" s="3" t="inlineStr">
        <is>
          <t>Payable related to business combination (ii)</t>
        </is>
      </c>
      <c r="D6" s="4" t="n">
        <v>7200</v>
      </c>
      <c r="G6" s="4" t="n">
        <v>780937</v>
      </c>
    </row>
    <row r="7">
      <c r="A7" s="3" t="inlineStr">
        <is>
          <t>Deferred guarantee revenue</t>
        </is>
      </c>
      <c r="D7" s="4" t="n">
        <v>64184</v>
      </c>
      <c r="G7" s="4" t="n">
        <v>50343</v>
      </c>
    </row>
    <row r="8">
      <c r="A8" s="3" t="inlineStr">
        <is>
          <t>Others</t>
        </is>
      </c>
      <c r="D8" s="4" t="n">
        <v>980415</v>
      </c>
      <c r="G8" s="4" t="n">
        <v>625757</v>
      </c>
    </row>
    <row r="9">
      <c r="A9" s="3" t="inlineStr">
        <is>
          <t>Total</t>
        </is>
      </c>
      <c r="D9" s="4" t="n">
        <v>2950078</v>
      </c>
      <c r="F9" s="7" t="n">
        <v>452119</v>
      </c>
      <c r="G9" s="4" t="n">
        <v>3002841</v>
      </c>
    </row>
    <row r="10">
      <c r="A10" s="5" t="inlineStr">
        <is>
          <t>Payable related to business combination</t>
        </is>
      </c>
    </row>
    <row r="11">
      <c r="A11" s="3" t="inlineStr">
        <is>
          <t>Cash paid for mandatorily redeemable non-controlling interests</t>
        </is>
      </c>
      <c r="D11" s="6" t="n">
        <v>193983</v>
      </c>
      <c r="E11" s="7" t="n">
        <v>29729</v>
      </c>
    </row>
    <row r="12">
      <c r="A12" s="3" t="inlineStr">
        <is>
          <t>Zhonghuan</t>
        </is>
      </c>
    </row>
    <row r="13">
      <c r="A13" s="5" t="inlineStr">
        <is>
          <t>Payable related to business combination</t>
        </is>
      </c>
    </row>
    <row r="14">
      <c r="A14" s="3" t="inlineStr">
        <is>
          <t>Percentage of non-controlling interests acquired</t>
        </is>
      </c>
      <c r="D14" s="3" t="inlineStr">
        <is>
          <t>38.00%</t>
        </is>
      </c>
      <c r="F14" s="3" t="inlineStr">
        <is>
          <t>38.00%</t>
        </is>
      </c>
    </row>
    <row r="15">
      <c r="A15" s="3" t="inlineStr">
        <is>
          <t>Cash consideration</t>
        </is>
      </c>
      <c r="B15" s="6" t="n">
        <v>930999</v>
      </c>
      <c r="D15" s="6" t="n">
        <v>194000</v>
      </c>
    </row>
    <row r="16">
      <c r="A16" s="3" t="inlineStr">
        <is>
          <t>Mandatorily redeemable non-controlling interests</t>
        </is>
      </c>
      <c r="G16" s="6" t="n">
        <v>780900</v>
      </c>
    </row>
    <row r="17">
      <c r="A17" s="3" t="inlineStr">
        <is>
          <t>Cash paid for mandatorily redeemable non-controlling interests</t>
        </is>
      </c>
      <c r="C17" s="6" t="n">
        <v>194000</v>
      </c>
    </row>
    <row r="18">
      <c r="A18" s="3" t="inlineStr">
        <is>
          <t>Class A Ordinary Shares | Zhonghuan</t>
        </is>
      </c>
    </row>
    <row r="19">
      <c r="A19" s="5" t="inlineStr">
        <is>
          <t>Payable related to business combination</t>
        </is>
      </c>
    </row>
    <row r="20">
      <c r="A20" s="3" t="inlineStr">
        <is>
          <t>Number of shares issued | shares</t>
        </is>
      </c>
      <c r="C20" s="4" t="n">
        <v>223151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unding debts - Group's outstanding funding debts (Details) ¥ in Thousands, $ in Thousands</t>
        </is>
      </c>
      <c r="B1" s="2" t="inlineStr">
        <is>
          <t>Dec. 31, 2020CNY (¥)</t>
        </is>
      </c>
      <c r="C1" s="2" t="inlineStr">
        <is>
          <t>Dec. 31, 2020USD ($)</t>
        </is>
      </c>
      <c r="D1" s="2" t="inlineStr">
        <is>
          <t>Dec. 31, 2019CNY (¥)</t>
        </is>
      </c>
    </row>
    <row r="2">
      <c r="A2" s="5" t="inlineStr">
        <is>
          <t>Short-term:</t>
        </is>
      </c>
    </row>
    <row r="3">
      <c r="A3" s="3" t="inlineStr">
        <is>
          <t>Short-term funding debt</t>
        </is>
      </c>
      <c r="B3" s="6" t="n">
        <v>1512510</v>
      </c>
      <c r="C3" s="7" t="n">
        <v>231802</v>
      </c>
      <c r="D3" s="6" t="n">
        <v>2291723</v>
      </c>
    </row>
    <row r="4">
      <c r="A4" s="5" t="inlineStr">
        <is>
          <t>Long-term:</t>
        </is>
      </c>
    </row>
    <row r="5">
      <c r="A5" s="3" t="inlineStr">
        <is>
          <t>Long-term funding debts</t>
        </is>
      </c>
      <c r="B5" s="4" t="n">
        <v>15000</v>
      </c>
      <c r="C5" s="7" t="n">
        <v>2299</v>
      </c>
      <c r="D5" s="4" t="n">
        <v>7500</v>
      </c>
    </row>
    <row r="6">
      <c r="A6" s="3" t="inlineStr">
        <is>
          <t>Loans payable to investors of consolidated Trust</t>
        </is>
      </c>
    </row>
    <row r="7">
      <c r="A7" s="5" t="inlineStr">
        <is>
          <t>Short-term:</t>
        </is>
      </c>
    </row>
    <row r="8">
      <c r="A8" s="3" t="inlineStr">
        <is>
          <t>Short-term funding debt</t>
        </is>
      </c>
      <c r="B8" s="4" t="n">
        <v>1512510</v>
      </c>
      <c r="D8" s="4" t="n">
        <v>2291723</v>
      </c>
    </row>
    <row r="9">
      <c r="A9" s="5" t="inlineStr">
        <is>
          <t>Long-term:</t>
        </is>
      </c>
    </row>
    <row r="10">
      <c r="A10" s="3" t="inlineStr">
        <is>
          <t>Long-term funding debts</t>
        </is>
      </c>
      <c r="B10" s="6" t="n">
        <v>15000</v>
      </c>
      <c r="D10" s="6" t="n">
        <v>7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unding debts - Remaining contractual maturity (Details) - Loans payable to investors of consolidated Trust ¥ in Thousands</t>
        </is>
      </c>
      <c r="B1" s="2" t="inlineStr">
        <is>
          <t>Dec. 31, 2020CNY (¥)</t>
        </is>
      </c>
    </row>
    <row r="2">
      <c r="A2" s="5" t="inlineStr">
        <is>
          <t>Funding debts</t>
        </is>
      </c>
    </row>
    <row r="3">
      <c r="A3" s="3" t="inlineStr">
        <is>
          <t>Less than 1 year</t>
        </is>
      </c>
      <c r="B3" s="6" t="n">
        <v>1512510</v>
      </c>
    </row>
    <row r="4">
      <c r="A4" s="3" t="inlineStr">
        <is>
          <t>1-2 years</t>
        </is>
      </c>
      <c r="B4" s="4" t="n">
        <v>15000</v>
      </c>
    </row>
    <row r="5">
      <c r="A5" s="3" t="inlineStr">
        <is>
          <t>2-3 years</t>
        </is>
      </c>
      <c r="B5" s="4" t="n">
        <v>0</v>
      </c>
    </row>
    <row r="6">
      <c r="A6" s="3" t="inlineStr">
        <is>
          <t>More than 3 years</t>
        </is>
      </c>
      <c r="B6" s="4" t="n">
        <v>0</v>
      </c>
    </row>
    <row r="7">
      <c r="A7" s="3" t="inlineStr">
        <is>
          <t>Total</t>
        </is>
      </c>
      <c r="B7" s="4" t="n">
        <v>1527510</v>
      </c>
    </row>
    <row r="8">
      <c r="A8" s="3" t="inlineStr">
        <is>
          <t>Interest payments due in less than 1 year</t>
        </is>
      </c>
      <c r="B8" s="4" t="n">
        <v>38369</v>
      </c>
    </row>
    <row r="9">
      <c r="A9" s="3" t="inlineStr">
        <is>
          <t>Interest payments due in 1-2 years</t>
        </is>
      </c>
      <c r="B9" s="4" t="n">
        <v>2396</v>
      </c>
    </row>
    <row r="10">
      <c r="A10" s="3" t="inlineStr">
        <is>
          <t>Interest payments due in 2-3 years</t>
        </is>
      </c>
      <c r="B10" s="4" t="n">
        <v>0</v>
      </c>
    </row>
    <row r="11">
      <c r="A11" s="3" t="inlineStr">
        <is>
          <t>Interest payments due in More than 3 years</t>
        </is>
      </c>
      <c r="B11" s="4" t="n">
        <v>0</v>
      </c>
    </row>
    <row r="12">
      <c r="A12" s="3" t="inlineStr">
        <is>
          <t>Total interest payments</t>
        </is>
      </c>
      <c r="B12" s="6" t="n">
        <v>407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Dec. 31, 2020</t>
        </is>
      </c>
    </row>
    <row r="3">
      <c r="A3" s="5" t="inlineStr">
        <is>
          <t>Prepayments, receivables and other assets</t>
        </is>
      </c>
    </row>
    <row r="4">
      <c r="A4" s="3" t="inlineStr">
        <is>
          <t>Prepayments, receivables and other assets</t>
        </is>
      </c>
      <c r="B4" s="3" t="inlineStr">
        <is>
          <t>5. Prepayments, receivables and other assets ​ ​ ​ ​ ​ ​ ​ ​ As of December 31, ​ 2019 2020 ​ RMB RMB ​ (in thousands) Current: Advances to suppliers 254,534 474,629 Deposits paid to new home developers (i) 3,311,371 2,124,204 Prepaid rental and other deposits 439,775 771,010 Staff advances 247,353 215,007 Receivables from escrow account 18,982 15,029 Interest receivables 93,950 37,227 VAT‑input deductible 608,958 655,016 Prepaid income tax ​ — ​ 108,989 Others 318,073 276,267 Total 5,292,996 4,677,378 Non ‑ current: Prepayment for advertising resources (ii) 145,806 — Deferred tax asset (Note 19) 520,292 884,435 Others 59,452 109,959 Total 725,550 994,394 (i) Deposits paid to new home developers Deposits paid to new home developers refers to the earnest deposits paid by the Group to developers for new home transaction service contracts. (ii) Prepayment for advertising resources In December 2018, the Group and Tencent Holdings Limited and its subsidiaries (“Tencent”) entered into a business cooperation agreement (the “BCA”) pursuant to which Tencent provides the Group a) certain advertising resources; and b) certain marketing and cloud services, as part of the consideration for Series D Preferred Shares issued to Tencent. The prepayment for advertising resources, marketing and cloud services is being charged to expense on an actual consumption basis. The prepayment was included in other non-current assets as of December 31, 2019 and subsequently reclassified to current assets in the first quarter of 2020 as the Management expected that the remaining prepayment was to be consumed within one yea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ing debts - Additional information (Details) - Loans payable to investors of consolidated Trust</t>
        </is>
      </c>
      <c r="B1" s="2" t="inlineStr">
        <is>
          <t>Dec. 31, 2020</t>
        </is>
      </c>
      <c r="C1" s="2" t="inlineStr">
        <is>
          <t>Dec. 31, 2019</t>
        </is>
      </c>
    </row>
    <row r="2">
      <c r="A2" s="5" t="inlineStr">
        <is>
          <t>Funding debts</t>
        </is>
      </c>
    </row>
    <row r="3">
      <c r="A3" s="3" t="inlineStr">
        <is>
          <t>Funding debts weighted average interest rate</t>
        </is>
      </c>
      <c r="B3" s="3" t="inlineStr">
        <is>
          <t>8.09%</t>
        </is>
      </c>
      <c r="C3" s="3" t="inlineStr">
        <is>
          <t>7.94%</t>
        </is>
      </c>
    </row>
    <row r="4">
      <c r="A4" s="3" t="inlineStr">
        <is>
          <t>Maximum</t>
        </is>
      </c>
    </row>
    <row r="5">
      <c r="A5" s="5" t="inlineStr">
        <is>
          <t>Funding debts</t>
        </is>
      </c>
    </row>
    <row r="6">
      <c r="A6" s="3" t="inlineStr">
        <is>
          <t>Terms of funding debts</t>
        </is>
      </c>
      <c r="B6" s="3" t="inlineStr">
        <is>
          <t>25 months</t>
        </is>
      </c>
      <c r="C6" s="3" t="inlineStr">
        <is>
          <t>25 months</t>
        </is>
      </c>
    </row>
    <row r="7">
      <c r="A7" s="3" t="inlineStr">
        <is>
          <t>Minimum</t>
        </is>
      </c>
    </row>
    <row r="8">
      <c r="A8" s="5" t="inlineStr">
        <is>
          <t>Funding debts</t>
        </is>
      </c>
    </row>
    <row r="9">
      <c r="A9" s="3" t="inlineStr">
        <is>
          <t>Terms of funding debts</t>
        </is>
      </c>
      <c r="B9" s="3" t="inlineStr">
        <is>
          <t>30 days</t>
        </is>
      </c>
      <c r="C9" s="3" t="inlineStr">
        <is>
          <t>30 day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Other income,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Other income, net</t>
        </is>
      </c>
    </row>
    <row r="4">
      <c r="A4" s="3" t="inlineStr">
        <is>
          <t>Investment income, net</t>
        </is>
      </c>
      <c r="B4" s="6" t="n">
        <v>185604</v>
      </c>
      <c r="D4" s="6" t="n">
        <v>96807</v>
      </c>
      <c r="E4" s="6" t="n">
        <v>311515</v>
      </c>
    </row>
    <row r="5">
      <c r="A5" s="3" t="inlineStr">
        <is>
          <t>Government grants</t>
        </is>
      </c>
      <c r="B5" s="4" t="n">
        <v>876255</v>
      </c>
      <c r="D5" s="4" t="n">
        <v>344811</v>
      </c>
      <c r="E5" s="4" t="n">
        <v>335502</v>
      </c>
    </row>
    <row r="6">
      <c r="A6" s="3" t="inlineStr">
        <is>
          <t>Net gain (loss) on disposal of property, equipment and intangible assets</t>
        </is>
      </c>
      <c r="B6" s="4" t="n">
        <v>3548</v>
      </c>
      <c r="D6" s="4" t="n">
        <v>-7448</v>
      </c>
      <c r="E6" s="4" t="n">
        <v>-13881</v>
      </c>
    </row>
    <row r="7">
      <c r="A7" s="3" t="inlineStr">
        <is>
          <t>Others</t>
        </is>
      </c>
      <c r="B7" s="4" t="n">
        <v>-9753</v>
      </c>
      <c r="D7" s="4" t="n">
        <v>-2870</v>
      </c>
      <c r="E7" s="4" t="n">
        <v>1620</v>
      </c>
    </row>
    <row r="8">
      <c r="A8" s="3" t="inlineStr">
        <is>
          <t>Total</t>
        </is>
      </c>
      <c r="B8" s="6" t="n">
        <v>1055654</v>
      </c>
      <c r="C8" s="7" t="n">
        <v>161786</v>
      </c>
      <c r="D8" s="6" t="n">
        <v>431300</v>
      </c>
      <c r="E8" s="6" t="n">
        <v>634756</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net - Additional Information (Details) - CNY (¥) ¥ in Millions</t>
        </is>
      </c>
      <c r="B1" s="2" t="inlineStr">
        <is>
          <t>12 Months Ended</t>
        </is>
      </c>
    </row>
    <row r="2">
      <c r="B2" s="2" t="inlineStr">
        <is>
          <t>Dec. 31, 2020</t>
        </is>
      </c>
      <c r="C2" s="2" t="inlineStr">
        <is>
          <t>Dec. 31, 2019</t>
        </is>
      </c>
      <c r="D2" s="2" t="inlineStr">
        <is>
          <t>Dec. 31, 2018</t>
        </is>
      </c>
    </row>
    <row r="3">
      <c r="A3" s="3" t="inlineStr">
        <is>
          <t>Partnership company</t>
        </is>
      </c>
    </row>
    <row r="4">
      <c r="A4" s="5" t="inlineStr">
        <is>
          <t>Other income, net</t>
        </is>
      </c>
    </row>
    <row r="5">
      <c r="A5" s="3" t="inlineStr">
        <is>
          <t>Cash dividend from equity investments</t>
        </is>
      </c>
      <c r="B5" s="6" t="n">
        <v>0</v>
      </c>
      <c r="C5" s="6" t="n">
        <v>0</v>
      </c>
      <c r="D5" s="6" t="n">
        <v>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Interest Income,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terest Income, net</t>
        </is>
      </c>
    </row>
    <row r="4">
      <c r="A4" s="3" t="inlineStr">
        <is>
          <t>Interest income</t>
        </is>
      </c>
      <c r="B4" s="6" t="n">
        <v>383116</v>
      </c>
      <c r="D4" s="6" t="n">
        <v>437869</v>
      </c>
      <c r="E4" s="6" t="n">
        <v>172681</v>
      </c>
    </row>
    <row r="5">
      <c r="A5" s="3" t="inlineStr">
        <is>
          <t>Interest expense</t>
        </is>
      </c>
      <c r="B5" s="4" t="n">
        <v>-188364</v>
      </c>
      <c r="D5" s="4" t="n">
        <v>-181099</v>
      </c>
      <c r="E5" s="4" t="n">
        <v>-43517</v>
      </c>
    </row>
    <row r="6">
      <c r="A6" s="3" t="inlineStr">
        <is>
          <t>Bank charges</t>
        </is>
      </c>
      <c r="B6" s="4" t="n">
        <v>-30963</v>
      </c>
      <c r="D6" s="4" t="n">
        <v>-26416</v>
      </c>
      <c r="E6" s="4" t="n">
        <v>-7767</v>
      </c>
    </row>
    <row r="7">
      <c r="A7" s="3" t="inlineStr">
        <is>
          <t>Others</t>
        </is>
      </c>
      <c r="B7" s="4" t="n">
        <v>-189</v>
      </c>
      <c r="D7" s="4" t="n">
        <v>-15</v>
      </c>
      <c r="E7" s="4" t="n">
        <v>-23</v>
      </c>
    </row>
    <row r="8">
      <c r="A8" s="3" t="inlineStr">
        <is>
          <t>Total</t>
        </is>
      </c>
      <c r="B8" s="6" t="n">
        <v>163600</v>
      </c>
      <c r="C8" s="7" t="n">
        <v>25073</v>
      </c>
      <c r="D8" s="6" t="n">
        <v>230339</v>
      </c>
      <c r="E8" s="6" t="n">
        <v>121374</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Taxation - Components of income tax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loss) before income tax benefit (expense)</t>
        </is>
      </c>
    </row>
    <row r="4">
      <c r="A4" s="3" t="inlineStr">
        <is>
          <t>Income (loss) from China operations</t>
        </is>
      </c>
      <c r="B4" s="6" t="n">
        <v>6302358</v>
      </c>
      <c r="D4" s="6" t="n">
        <v>2417298</v>
      </c>
      <c r="E4" s="6" t="n">
        <v>-143492</v>
      </c>
    </row>
    <row r="5">
      <c r="A5" s="3" t="inlineStr">
        <is>
          <t>Loss from non China operations</t>
        </is>
      </c>
      <c r="B5" s="4" t="n">
        <v>-1915239</v>
      </c>
      <c r="D5" s="4" t="n">
        <v>-3693062</v>
      </c>
      <c r="E5" s="4" t="n">
        <v>-355573</v>
      </c>
    </row>
    <row r="6">
      <c r="A6" s="3" t="inlineStr">
        <is>
          <t>Income (loss) before income tax benefit (expense)</t>
        </is>
      </c>
      <c r="B6" s="4" t="n">
        <v>4387119</v>
      </c>
      <c r="C6" s="7" t="n">
        <v>672355</v>
      </c>
      <c r="D6" s="4" t="n">
        <v>-1275764</v>
      </c>
      <c r="E6" s="4" t="n">
        <v>-499065</v>
      </c>
    </row>
    <row r="7">
      <c r="A7" s="5" t="inlineStr">
        <is>
          <t>Income tax expense (benefit) from China operations</t>
        </is>
      </c>
    </row>
    <row r="8">
      <c r="A8" s="3" t="inlineStr">
        <is>
          <t>Current income tax expense</t>
        </is>
      </c>
      <c r="B8" s="4" t="n">
        <v>1891723</v>
      </c>
      <c r="D8" s="4" t="n">
        <v>1332238</v>
      </c>
      <c r="E8" s="4" t="n">
        <v>434466</v>
      </c>
    </row>
    <row r="9">
      <c r="A9" s="3" t="inlineStr">
        <is>
          <t>Deferred tax benefit</t>
        </is>
      </c>
      <c r="B9" s="4" t="n">
        <v>-359429</v>
      </c>
      <c r="D9" s="4" t="n">
        <v>-438661</v>
      </c>
      <c r="E9" s="4" t="n">
        <v>-514851</v>
      </c>
    </row>
    <row r="10">
      <c r="A10" s="3" t="inlineStr">
        <is>
          <t>Income tax expense (benefit) from China operations</t>
        </is>
      </c>
      <c r="B10" s="4" t="n">
        <v>1532294</v>
      </c>
      <c r="D10" s="4" t="n">
        <v>893577</v>
      </c>
      <c r="E10" s="4" t="n">
        <v>-80385</v>
      </c>
    </row>
    <row r="11">
      <c r="A11" s="3" t="inlineStr">
        <is>
          <t>Income tax expense from non-China operations</t>
        </is>
      </c>
      <c r="B11" s="4" t="n">
        <v>76502</v>
      </c>
      <c r="D11" s="4" t="n">
        <v>10786</v>
      </c>
      <c r="E11" s="4" t="n">
        <v>9001</v>
      </c>
    </row>
    <row r="12">
      <c r="A12" s="3" t="inlineStr">
        <is>
          <t>Total income tax expense (benefit)</t>
        </is>
      </c>
      <c r="B12" s="6" t="n">
        <v>1608796</v>
      </c>
      <c r="C12" s="7" t="n">
        <v>246558</v>
      </c>
      <c r="D12" s="6" t="n">
        <v>904363</v>
      </c>
      <c r="E12" s="6" t="n">
        <v>-7138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ation - Income tax expense benefit (Details)</t>
        </is>
      </c>
      <c r="B1" s="2" t="inlineStr">
        <is>
          <t>12 Months Ended</t>
        </is>
      </c>
    </row>
    <row r="2">
      <c r="B2" s="2" t="inlineStr">
        <is>
          <t>Dec. 31, 2020</t>
        </is>
      </c>
      <c r="C2" s="2" t="inlineStr">
        <is>
          <t>Dec. 31, 2019</t>
        </is>
      </c>
      <c r="D2" s="2" t="inlineStr">
        <is>
          <t>Dec. 31, 2018</t>
        </is>
      </c>
    </row>
    <row r="3">
      <c r="A3" s="5" t="inlineStr">
        <is>
          <t>Effective Income Tax Rate Reconciliation, Percent [Abstract]</t>
        </is>
      </c>
    </row>
    <row r="4">
      <c r="A4" s="3" t="inlineStr">
        <is>
          <t>Statutory income tax rate</t>
        </is>
      </c>
      <c r="B4" s="3" t="inlineStr">
        <is>
          <t>25.00%</t>
        </is>
      </c>
      <c r="C4" s="3" t="inlineStr">
        <is>
          <t>25.00%</t>
        </is>
      </c>
      <c r="D4" s="3" t="inlineStr">
        <is>
          <t>25.00%</t>
        </is>
      </c>
    </row>
    <row r="5">
      <c r="A5" s="3" t="inlineStr">
        <is>
          <t>Tax effect of preferential treatments</t>
        </is>
      </c>
      <c r="B5" s="3" t="inlineStr">
        <is>
          <t>(1.70%)</t>
        </is>
      </c>
      <c r="C5" s="3" t="inlineStr">
        <is>
          <t>(1.20%)</t>
        </is>
      </c>
      <c r="D5" s="3" t="inlineStr">
        <is>
          <t>37.40%</t>
        </is>
      </c>
    </row>
    <row r="6">
      <c r="A6" s="3" t="inlineStr">
        <is>
          <t>Tax effect of permanent difference</t>
        </is>
      </c>
      <c r="B6" s="3" t="inlineStr">
        <is>
          <t>(2.40%)</t>
        </is>
      </c>
      <c r="C6" s="3" t="inlineStr">
        <is>
          <t>(8.30%)</t>
        </is>
      </c>
      <c r="D6" s="3" t="inlineStr">
        <is>
          <t>243.20%</t>
        </is>
      </c>
    </row>
    <row r="7">
      <c r="A7" s="3" t="inlineStr">
        <is>
          <t>Tax effect of R&amp;D deduction and others</t>
        </is>
      </c>
      <c r="B7" s="3" t="inlineStr">
        <is>
          <t>(2.80%)</t>
        </is>
      </c>
      <c r="C7" s="3" t="inlineStr">
        <is>
          <t>(2.70%)</t>
        </is>
      </c>
      <c r="D7" s="3" t="inlineStr">
        <is>
          <t>23.40%</t>
        </is>
      </c>
    </row>
    <row r="8">
      <c r="A8" s="3" t="inlineStr">
        <is>
          <t>Change in valuation allowance</t>
        </is>
      </c>
      <c r="B8" s="3" t="inlineStr">
        <is>
          <t>6.20%</t>
        </is>
      </c>
      <c r="C8" s="3" t="inlineStr">
        <is>
          <t>24.20%</t>
        </is>
      </c>
      <c r="D8" s="3" t="inlineStr">
        <is>
          <t>(273.00%)</t>
        </is>
      </c>
    </row>
    <row r="9">
      <c r="A9" s="3" t="inlineStr">
        <is>
          <t>Effective tax rates</t>
        </is>
      </c>
      <c r="B9" s="3" t="inlineStr">
        <is>
          <t>24.30%</t>
        </is>
      </c>
      <c r="C9" s="3" t="inlineStr">
        <is>
          <t>37.00%</t>
        </is>
      </c>
      <c r="D9" s="3" t="inlineStr">
        <is>
          <t>56.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Tax holiday (Details) - CNY (¥) ¥ / shares in Units, ¥ in Thousands</t>
        </is>
      </c>
      <c r="B1" s="2" t="inlineStr">
        <is>
          <t>12 Months Ended</t>
        </is>
      </c>
    </row>
    <row r="2">
      <c r="B2" s="2" t="inlineStr">
        <is>
          <t>Dec. 31, 2020</t>
        </is>
      </c>
      <c r="C2" s="2" t="inlineStr">
        <is>
          <t>Dec. 31, 2019</t>
        </is>
      </c>
      <c r="D2" s="2" t="inlineStr">
        <is>
          <t>Dec. 31, 2018</t>
        </is>
      </c>
    </row>
    <row r="3">
      <c r="A3" s="5" t="inlineStr">
        <is>
          <t>Taxation</t>
        </is>
      </c>
    </row>
    <row r="4">
      <c r="A4" s="3" t="inlineStr">
        <is>
          <t>Tax holiday effect</t>
        </is>
      </c>
      <c r="B4" s="6" t="n">
        <v>108213</v>
      </c>
      <c r="C4" s="6" t="n">
        <v>31394</v>
      </c>
      <c r="D4" s="6" t="n">
        <v>53722</v>
      </c>
    </row>
    <row r="5">
      <c r="A5" s="3" t="inlineStr">
        <is>
          <t>Basic net income per share effect</t>
        </is>
      </c>
      <c r="B5" s="8" t="n">
        <v>0.05</v>
      </c>
      <c r="C5" s="8" t="n">
        <v>0.02</v>
      </c>
      <c r="D5" s="8" t="n">
        <v>0.04</v>
      </c>
    </row>
    <row r="6">
      <c r="A6" s="3" t="inlineStr">
        <is>
          <t>Diluted net income per share effect</t>
        </is>
      </c>
      <c r="B6" s="8" t="n">
        <v>0.05</v>
      </c>
      <c r="C6" s="8" t="n">
        <v>0.02</v>
      </c>
      <c r="D6" s="8" t="n">
        <v>0.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income tax assets and liabilities (Details) - CNY (¥) ¥ in Thousands</t>
        </is>
      </c>
      <c r="B1" s="2" t="inlineStr">
        <is>
          <t>Dec. 31, 2020</t>
        </is>
      </c>
      <c r="C1" s="2" t="inlineStr">
        <is>
          <t>Dec. 31, 2019</t>
        </is>
      </c>
      <c r="D1" s="2" t="inlineStr">
        <is>
          <t>Dec. 31, 2018</t>
        </is>
      </c>
      <c r="E1" s="2" t="inlineStr">
        <is>
          <t>Dec. 31, 2017</t>
        </is>
      </c>
    </row>
    <row r="2">
      <c r="A2" s="5" t="inlineStr">
        <is>
          <t>Deferred tax asset</t>
        </is>
      </c>
    </row>
    <row r="3">
      <c r="A3" s="3" t="inlineStr">
        <is>
          <t>Net operating loss carrying forward</t>
        </is>
      </c>
      <c r="B3" s="6" t="n">
        <v>1483894</v>
      </c>
      <c r="C3" s="6" t="n">
        <v>1476412</v>
      </c>
    </row>
    <row r="4">
      <c r="A4" s="3" t="inlineStr">
        <is>
          <t>Asset impairment</t>
        </is>
      </c>
      <c r="B4" s="4" t="n">
        <v>530710</v>
      </c>
      <c r="C4" s="4" t="n">
        <v>363653</v>
      </c>
    </row>
    <row r="5">
      <c r="A5" s="3" t="inlineStr">
        <is>
          <t>Deferred rental cost</t>
        </is>
      </c>
      <c r="B5" s="4" t="n">
        <v>88147</v>
      </c>
      <c r="C5" s="4" t="n">
        <v>75374</v>
      </c>
    </row>
    <row r="6">
      <c r="A6" s="3" t="inlineStr">
        <is>
          <t>Unrealized profits</t>
        </is>
      </c>
      <c r="B6" s="4" t="n">
        <v>467404</v>
      </c>
      <c r="C6" s="4" t="n">
        <v>333064</v>
      </c>
    </row>
    <row r="7">
      <c r="A7" s="3" t="inlineStr">
        <is>
          <t>Accrual expense</t>
        </is>
      </c>
      <c r="B7" s="4" t="n">
        <v>451008</v>
      </c>
      <c r="C7" s="4" t="n">
        <v>59605</v>
      </c>
    </row>
    <row r="8">
      <c r="A8" s="3" t="inlineStr">
        <is>
          <t>Others</t>
        </is>
      </c>
      <c r="B8" s="4" t="n">
        <v>41922</v>
      </c>
      <c r="C8" s="4" t="n">
        <v>9418</v>
      </c>
    </row>
    <row r="9">
      <c r="A9" s="3" t="inlineStr">
        <is>
          <t>Less: valuation allowance</t>
        </is>
      </c>
      <c r="B9" s="4" t="n">
        <v>-2178650</v>
      </c>
      <c r="C9" s="4" t="n">
        <v>-1797234</v>
      </c>
      <c r="D9" s="6" t="n">
        <v>-1325529</v>
      </c>
      <c r="E9" s="6" t="n">
        <v>-873977</v>
      </c>
    </row>
    <row r="10">
      <c r="A10" s="3" t="inlineStr">
        <is>
          <t>Net deferred tax asset</t>
        </is>
      </c>
      <c r="B10" s="4" t="n">
        <v>884435</v>
      </c>
      <c r="C10" s="4" t="n">
        <v>520292</v>
      </c>
    </row>
    <row r="11">
      <c r="A11" s="5" t="inlineStr">
        <is>
          <t>Deferred tax liability</t>
        </is>
      </c>
    </row>
    <row r="12">
      <c r="A12" s="3" t="inlineStr">
        <is>
          <t>Fair value change of certain investments</t>
        </is>
      </c>
      <c r="B12" s="4" t="n">
        <v>-5087</v>
      </c>
      <c r="C12" s="4" t="n">
        <v>-12225</v>
      </c>
    </row>
    <row r="13">
      <c r="A13" s="3" t="inlineStr">
        <is>
          <t>Acquired intangible assets</t>
        </is>
      </c>
      <c r="B13" s="4" t="n">
        <v>-5152</v>
      </c>
      <c r="C13" s="4" t="n">
        <v>-6886</v>
      </c>
    </row>
    <row r="14">
      <c r="A14" s="3" t="inlineStr">
        <is>
          <t>Deferred revenue</t>
        </is>
      </c>
      <c r="B14" s="4" t="n">
        <v>-7050</v>
      </c>
      <c r="C14" s="4" t="n">
        <v>-3335</v>
      </c>
    </row>
    <row r="15">
      <c r="A15" s="3" t="inlineStr">
        <is>
          <t>Total deferred tax liability</t>
        </is>
      </c>
      <c r="B15" s="6" t="n">
        <v>-17289</v>
      </c>
      <c r="C15" s="6" t="n">
        <v>-224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0</t>
        </is>
      </c>
      <c r="C2" s="2" t="inlineStr">
        <is>
          <t>Dec. 31, 2019</t>
        </is>
      </c>
      <c r="D2" s="2" t="inlineStr">
        <is>
          <t>Dec. 31, 2018</t>
        </is>
      </c>
    </row>
    <row r="3">
      <c r="A3" s="5" t="inlineStr">
        <is>
          <t>Deferred Tax Assets, Valuation Allowance [Roll Forward]</t>
        </is>
      </c>
    </row>
    <row r="4">
      <c r="A4" s="3" t="inlineStr">
        <is>
          <t>Balance at the beginning of the year</t>
        </is>
      </c>
      <c r="B4" s="6" t="n">
        <v>-1797234</v>
      </c>
      <c r="C4" s="6" t="n">
        <v>-1325529</v>
      </c>
      <c r="D4" s="6" t="n">
        <v>-873977</v>
      </c>
    </row>
    <row r="5">
      <c r="A5" s="3" t="inlineStr">
        <is>
          <t>Change of valuation allowance</t>
        </is>
      </c>
      <c r="B5" s="4" t="n">
        <v>-381416</v>
      </c>
      <c r="C5" s="4" t="n">
        <v>-471705</v>
      </c>
      <c r="D5" s="4" t="n">
        <v>-451552</v>
      </c>
    </row>
    <row r="6">
      <c r="A6" s="3" t="inlineStr">
        <is>
          <t>Balance at the end of the year</t>
        </is>
      </c>
      <c r="B6" s="6" t="n">
        <v>-2178650</v>
      </c>
      <c r="C6" s="6" t="n">
        <v>-1797234</v>
      </c>
      <c r="D6" s="6" t="n">
        <v>-13255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 width="14" customWidth="1" min="6" max="6"/>
    <col width="21" customWidth="1" min="7" max="7"/>
    <col width="21" customWidth="1" min="8" max="8"/>
  </cols>
  <sheetData>
    <row r="1">
      <c r="A1" s="1" t="inlineStr">
        <is>
          <t>Taxation - Additional information (Details) ¥ in Thousands</t>
        </is>
      </c>
      <c r="B1" s="2" t="inlineStr">
        <is>
          <t>Mar. 16, 2007</t>
        </is>
      </c>
      <c r="C1" s="2" t="inlineStr">
        <is>
          <t>Dec. 31, 2020CNY (¥)entity</t>
        </is>
      </c>
      <c r="D1" s="2" t="inlineStr">
        <is>
          <t>Dec. 31, 2019CNY (¥)entity</t>
        </is>
      </c>
      <c r="E1" s="2" t="inlineStr">
        <is>
          <t>Dec. 31, 2018CNY (¥)entity</t>
        </is>
      </c>
      <c r="F1" s="2" t="inlineStr">
        <is>
          <t>Dec. 31, 2022</t>
        </is>
      </c>
      <c r="G1" s="2" t="inlineStr">
        <is>
          <t>Dec. 31, 2020CNY (¥)</t>
        </is>
      </c>
      <c r="H1" s="2" t="inlineStr">
        <is>
          <t>Dec. 31, 2018CNY (¥)</t>
        </is>
      </c>
    </row>
    <row r="2">
      <c r="A2" s="5" t="inlineStr">
        <is>
          <t>Taxation</t>
        </is>
      </c>
    </row>
    <row r="3">
      <c r="A3" s="3" t="inlineStr">
        <is>
          <t>Effective income tax rate (in percent)</t>
        </is>
      </c>
      <c r="C3" s="3" t="inlineStr">
        <is>
          <t>24.30%</t>
        </is>
      </c>
      <c r="D3" s="3" t="inlineStr">
        <is>
          <t>37.00%</t>
        </is>
      </c>
      <c r="E3" s="3" t="inlineStr">
        <is>
          <t>56.00%</t>
        </is>
      </c>
    </row>
    <row r="4">
      <c r="A4" s="3" t="inlineStr">
        <is>
          <t>Statutory income tax rate (in percent)</t>
        </is>
      </c>
      <c r="C4" s="3" t="inlineStr">
        <is>
          <t>25.00%</t>
        </is>
      </c>
      <c r="D4" s="3" t="inlineStr">
        <is>
          <t>25.00%</t>
        </is>
      </c>
      <c r="E4" s="3" t="inlineStr">
        <is>
          <t>25.00%</t>
        </is>
      </c>
    </row>
    <row r="5">
      <c r="A5" s="3" t="inlineStr">
        <is>
          <t>Share-based compensations expenses</t>
        </is>
      </c>
      <c r="C5" s="6" t="n">
        <v>2252589</v>
      </c>
      <c r="D5" s="6" t="n">
        <v>2955590</v>
      </c>
      <c r="E5" s="6" t="n">
        <v>382196</v>
      </c>
    </row>
    <row r="6">
      <c r="A6" s="3" t="inlineStr">
        <is>
          <t>Net operating loss carryforwards</t>
        </is>
      </c>
      <c r="C6" s="4" t="n">
        <v>6347100</v>
      </c>
      <c r="D6" s="4" t="n">
        <v>7054800</v>
      </c>
      <c r="E6" s="4" t="n">
        <v>5345300</v>
      </c>
      <c r="G6" s="6" t="n">
        <v>6347100</v>
      </c>
      <c r="H6" s="6" t="n">
        <v>5345300</v>
      </c>
    </row>
    <row r="7">
      <c r="A7" s="3" t="inlineStr">
        <is>
          <t>Deferred tax assets arose from net operating loss carryforwards provided for full valuation allowance</t>
        </is>
      </c>
      <c r="C7" s="4" t="n">
        <v>1483900</v>
      </c>
      <c r="D7" s="4" t="n">
        <v>1475600</v>
      </c>
      <c r="E7" s="4" t="n">
        <v>1112700</v>
      </c>
      <c r="G7" s="4" t="n">
        <v>1483900</v>
      </c>
      <c r="H7" s="4" t="n">
        <v>1112700</v>
      </c>
    </row>
    <row r="8">
      <c r="A8" s="3" t="inlineStr">
        <is>
          <t>Net operating loss carrying forward expected to be utilized prior to expiration</t>
        </is>
      </c>
      <c r="C8" s="4" t="n">
        <v>0</v>
      </c>
      <c r="D8" s="4" t="n">
        <v>800</v>
      </c>
      <c r="E8" s="4" t="n">
        <v>207500</v>
      </c>
      <c r="G8" s="4" t="n">
        <v>0</v>
      </c>
      <c r="H8" s="4" t="n">
        <v>207500</v>
      </c>
    </row>
    <row r="9">
      <c r="A9" s="3" t="inlineStr">
        <is>
          <t>Net operating loss carrying forward will expire in the years ending December 31, 2020 through 2024</t>
        </is>
      </c>
      <c r="C9" s="4" t="n">
        <v>6347100</v>
      </c>
      <c r="G9" s="4" t="n">
        <v>6347100</v>
      </c>
    </row>
    <row r="10">
      <c r="A10" s="3" t="inlineStr">
        <is>
          <t>Income tax accrued on undistributed earnings</t>
        </is>
      </c>
      <c r="C10" s="6" t="n">
        <v>0</v>
      </c>
      <c r="D10" s="6" t="n">
        <v>0</v>
      </c>
      <c r="E10" s="6" t="n">
        <v>0</v>
      </c>
      <c r="G10" s="6" t="n">
        <v>0</v>
      </c>
      <c r="H10" s="6" t="n">
        <v>0</v>
      </c>
    </row>
    <row r="11">
      <c r="A11" s="3" t="inlineStr">
        <is>
          <t>Withholding income tax on dividends distributed by an VIE to its immediate holding company outside of China</t>
        </is>
      </c>
      <c r="C11" s="3" t="inlineStr">
        <is>
          <t>10.00%</t>
        </is>
      </c>
    </row>
    <row r="12">
      <c r="A12" s="3" t="inlineStr">
        <is>
          <t>Enterprises within Catalogue of Encouraged Industries in Western Regions</t>
        </is>
      </c>
    </row>
    <row r="13">
      <c r="A13" s="5" t="inlineStr">
        <is>
          <t>Taxation</t>
        </is>
      </c>
    </row>
    <row r="14">
      <c r="A14" s="3" t="inlineStr">
        <is>
          <t>Preferential income tax rate (in percent)</t>
        </is>
      </c>
      <c r="C14" s="3" t="inlineStr">
        <is>
          <t>15.00%</t>
        </is>
      </c>
      <c r="G14" s="3" t="inlineStr">
        <is>
          <t>15.00%</t>
        </is>
      </c>
    </row>
    <row r="15">
      <c r="A15" s="3" t="inlineStr">
        <is>
          <t>Hongkong</t>
        </is>
      </c>
    </row>
    <row r="16">
      <c r="A16" s="5" t="inlineStr">
        <is>
          <t>Taxation</t>
        </is>
      </c>
    </row>
    <row r="17">
      <c r="A17" s="3" t="inlineStr">
        <is>
          <t>Statutory income tax rate (in percent)</t>
        </is>
      </c>
      <c r="C17" s="3" t="inlineStr">
        <is>
          <t>16.50%</t>
        </is>
      </c>
    </row>
    <row r="18">
      <c r="A18" s="3" t="inlineStr">
        <is>
          <t>Foreign investor ownership in the shares of VIE</t>
        </is>
      </c>
      <c r="C18" s="3" t="inlineStr">
        <is>
          <t>25.00%</t>
        </is>
      </c>
    </row>
    <row r="19">
      <c r="A19" s="3" t="inlineStr">
        <is>
          <t>Hongkong | Maximum</t>
        </is>
      </c>
    </row>
    <row r="20">
      <c r="A20" s="5" t="inlineStr">
        <is>
          <t>Taxation</t>
        </is>
      </c>
    </row>
    <row r="21">
      <c r="A21" s="3" t="inlineStr">
        <is>
          <t>Withholding income tax on dividends distributed by an VIE to its immediate holding company outside of China</t>
        </is>
      </c>
      <c r="C21" s="3" t="inlineStr">
        <is>
          <t>5.00%</t>
        </is>
      </c>
    </row>
    <row r="22">
      <c r="A22" s="3" t="inlineStr">
        <is>
          <t>CN</t>
        </is>
      </c>
    </row>
    <row r="23">
      <c r="A23" s="5" t="inlineStr">
        <is>
          <t>Taxation</t>
        </is>
      </c>
    </row>
    <row r="24">
      <c r="A24" s="3" t="inlineStr">
        <is>
          <t>Statutory income tax rate (in percent)</t>
        </is>
      </c>
      <c r="B24" s="3" t="inlineStr">
        <is>
          <t>25.00%</t>
        </is>
      </c>
    </row>
    <row r="25">
      <c r="A25" s="3" t="inlineStr">
        <is>
          <t>CN | Enterprises within Catalogue of Encouraged Industries in Western Regions</t>
        </is>
      </c>
    </row>
    <row r="26">
      <c r="A26" s="5" t="inlineStr">
        <is>
          <t>Taxation</t>
        </is>
      </c>
    </row>
    <row r="27">
      <c r="A27" s="3" t="inlineStr">
        <is>
          <t>Number of entities qualified | entity</t>
        </is>
      </c>
      <c r="C27" s="4" t="n">
        <v>6</v>
      </c>
      <c r="D27" s="4" t="n">
        <v>3</v>
      </c>
      <c r="E27" s="4" t="n">
        <v>3</v>
      </c>
    </row>
    <row r="28">
      <c r="A28" s="3" t="inlineStr">
        <is>
          <t>Non-China operations</t>
        </is>
      </c>
    </row>
    <row r="29">
      <c r="A29" s="5" t="inlineStr">
        <is>
          <t>Taxation</t>
        </is>
      </c>
    </row>
    <row r="30">
      <c r="A30" s="3" t="inlineStr">
        <is>
          <t>Share-based compensations expenses</t>
        </is>
      </c>
      <c r="C30" s="6" t="n">
        <v>2252600</v>
      </c>
      <c r="D30" s="6" t="n">
        <v>2955600</v>
      </c>
      <c r="E30" s="6" t="n">
        <v>382200</v>
      </c>
    </row>
    <row r="31">
      <c r="A31" s="3" t="inlineStr">
        <is>
          <t>Amortization of the advertising resources and consumption of other marketing and cloud services provided by Tencent</t>
        </is>
      </c>
      <c r="D31" s="6" t="n">
        <v>563600</v>
      </c>
    </row>
    <row r="32">
      <c r="A32" s="3" t="inlineStr">
        <is>
          <t>Gains from investment in wealth management products</t>
        </is>
      </c>
      <c r="C32" s="6" t="n">
        <v>226900</v>
      </c>
    </row>
    <row r="33">
      <c r="A33" s="3" t="inlineStr">
        <is>
          <t>Beike Zhaofang</t>
        </is>
      </c>
    </row>
    <row r="34">
      <c r="A34" s="5" t="inlineStr">
        <is>
          <t>Taxation</t>
        </is>
      </c>
    </row>
    <row r="35">
      <c r="A35" s="3" t="inlineStr">
        <is>
          <t>Tax exemption period</t>
        </is>
      </c>
      <c r="C35" s="3" t="inlineStr">
        <is>
          <t>2 years</t>
        </is>
      </c>
    </row>
    <row r="36">
      <c r="A36" s="3" t="inlineStr">
        <is>
          <t>Percentage of reduction in income tax for the next three years</t>
        </is>
      </c>
      <c r="C36" s="3" t="inlineStr">
        <is>
          <t>50.00%</t>
        </is>
      </c>
    </row>
    <row r="37">
      <c r="A37" s="3" t="inlineStr">
        <is>
          <t>Income tax reduction period</t>
        </is>
      </c>
      <c r="C37" s="3" t="inlineStr">
        <is>
          <t>3 years</t>
        </is>
      </c>
    </row>
    <row r="38">
      <c r="A38" s="3" t="inlineStr">
        <is>
          <t>Beike Zhaofang | High and new technology enterprise</t>
        </is>
      </c>
    </row>
    <row r="39">
      <c r="A39" s="5" t="inlineStr">
        <is>
          <t>Taxation</t>
        </is>
      </c>
    </row>
    <row r="40">
      <c r="A40" s="3" t="inlineStr">
        <is>
          <t>Preferential income tax rate (in percent)</t>
        </is>
      </c>
      <c r="F40" s="3" t="inlineStr">
        <is>
          <t>15.00%</t>
        </is>
      </c>
      <c r="H40" s="3" t="inlineStr">
        <is>
          <t>15.00%</t>
        </is>
      </c>
    </row>
    <row r="41">
      <c r="A41" s="3" t="inlineStr">
        <is>
          <t>Beike Zhaofang | Software enterprise</t>
        </is>
      </c>
    </row>
    <row r="42">
      <c r="A42" s="5" t="inlineStr">
        <is>
          <t>Taxation</t>
        </is>
      </c>
    </row>
    <row r="43">
      <c r="A43" s="3" t="inlineStr">
        <is>
          <t>Preferential income tax rate (in percent)</t>
        </is>
      </c>
      <c r="G43" s="3" t="inlineStr">
        <is>
          <t>12.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5" t="inlineStr">
        <is>
          <t>Accounts receivable, net</t>
        </is>
      </c>
    </row>
    <row r="4">
      <c r="A4" s="3" t="inlineStr">
        <is>
          <t>Accounts receivable, net</t>
        </is>
      </c>
      <c r="B4" s="3" t="inlineStr">
        <is>
          <t>6. Accounts receivable, net Accounts receivable, net consists of the following: ​ ​ ​ ​ ​ ​ ​ ​ As of December 31, ​ 2019 2020 ​ RMB RMB ​ (in thousands) New home transaction services 7,838,045 13,546,605 Existing home transaction services 604,191 699,673 Emerging and other services 111,945 59,499 Accounts receivable 8,554,181 14,305,777 Allowance for credit losses (460,962) (1,122,218) Accounts receivable, net 8,093,219 13,183,559 ​ The movements in the allowance for credit losses were as follows: ​ ​ ​ ​ ​ ​ ​ ​ ​ ​ For the Year Ended December 31, ​ 2018 2019 2020 ​ RMB RMB RMB ​ (in thousands) Balance at the beginning of the year (136,910) (207,245) (460,962) Additions (83,088) (328,868) (745,043) Write‑offs 12,753 75,151 83,787 Balance at the end of the year (207,245) (460,962) (1,122,2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compensation - Compensation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18USD ($)</t>
        </is>
      </c>
    </row>
    <row r="3">
      <c r="A3" s="5" t="inlineStr">
        <is>
          <t>Share-based compensation</t>
        </is>
      </c>
    </row>
    <row r="4">
      <c r="A4" s="3" t="inlineStr">
        <is>
          <t>Sharebased compensation related to share options (a)</t>
        </is>
      </c>
      <c r="B4" s="6" t="n">
        <v>2252589</v>
      </c>
      <c r="D4" s="6" t="n">
        <v>2955590</v>
      </c>
      <c r="F4" s="6" t="n">
        <v>382196</v>
      </c>
    </row>
    <row r="5">
      <c r="A5" s="3" t="inlineStr">
        <is>
          <t>Sharebased compensation related to preferred and ordinary shares (b) | $</t>
        </is>
      </c>
      <c r="C5" s="7" t="n">
        <v>0</v>
      </c>
      <c r="E5" s="7" t="n">
        <v>0</v>
      </c>
      <c r="G5" s="7" t="n">
        <v>0</v>
      </c>
    </row>
    <row r="6">
      <c r="A6" s="3" t="inlineStr">
        <is>
          <t>Cost of revenues</t>
        </is>
      </c>
    </row>
    <row r="7">
      <c r="A7" s="5" t="inlineStr">
        <is>
          <t>Share-based compensation</t>
        </is>
      </c>
    </row>
    <row r="8">
      <c r="A8" s="3" t="inlineStr">
        <is>
          <t>Sharebased compensation related to share options (a)</t>
        </is>
      </c>
      <c r="B8" s="4" t="n">
        <v>511637</v>
      </c>
      <c r="C8" s="4" t="n">
        <v>78412</v>
      </c>
      <c r="D8" s="4" t="n">
        <v>0</v>
      </c>
      <c r="F8" s="4" t="n">
        <v>0</v>
      </c>
    </row>
    <row r="9">
      <c r="A9" s="3" t="inlineStr">
        <is>
          <t>Sales and marketing expenses</t>
        </is>
      </c>
    </row>
    <row r="10">
      <c r="A10" s="5" t="inlineStr">
        <is>
          <t>Share-based compensation</t>
        </is>
      </c>
    </row>
    <row r="11">
      <c r="A11" s="3" t="inlineStr">
        <is>
          <t>Sharebased compensation related to share options (a)</t>
        </is>
      </c>
      <c r="B11" s="4" t="n">
        <v>77574</v>
      </c>
      <c r="C11" s="4" t="n">
        <v>11889</v>
      </c>
      <c r="D11" s="4" t="n">
        <v>0</v>
      </c>
      <c r="F11" s="4" t="n">
        <v>0</v>
      </c>
    </row>
    <row r="12">
      <c r="A12" s="3" t="inlineStr">
        <is>
          <t>General and administrative expenses</t>
        </is>
      </c>
    </row>
    <row r="13">
      <c r="A13" s="5" t="inlineStr">
        <is>
          <t>Share-based compensation</t>
        </is>
      </c>
    </row>
    <row r="14">
      <c r="A14" s="3" t="inlineStr">
        <is>
          <t>Sharebased compensation related to share options (a)</t>
        </is>
      </c>
      <c r="B14" s="4" t="n">
        <v>1131335</v>
      </c>
      <c r="C14" s="4" t="n">
        <v>173385</v>
      </c>
      <c r="D14" s="4" t="n">
        <v>2955590</v>
      </c>
      <c r="F14" s="4" t="n">
        <v>382196</v>
      </c>
    </row>
    <row r="15">
      <c r="A15" s="3" t="inlineStr">
        <is>
          <t>Research and development expenses</t>
        </is>
      </c>
    </row>
    <row r="16">
      <c r="A16" s="5" t="inlineStr">
        <is>
          <t>Share-based compensation</t>
        </is>
      </c>
    </row>
    <row r="17">
      <c r="A17" s="3" t="inlineStr">
        <is>
          <t>Sharebased compensation related to share options (a)</t>
        </is>
      </c>
      <c r="B17" s="4" t="n">
        <v>532043</v>
      </c>
      <c r="C17" s="7" t="n">
        <v>81539</v>
      </c>
      <c r="D17" s="4" t="n">
        <v>0</v>
      </c>
      <c r="F17" s="4" t="n">
        <v>0</v>
      </c>
    </row>
    <row r="18">
      <c r="A18" s="3" t="inlineStr">
        <is>
          <t>Share options</t>
        </is>
      </c>
    </row>
    <row r="19">
      <c r="A19" s="5" t="inlineStr">
        <is>
          <t>Share-based compensation</t>
        </is>
      </c>
    </row>
    <row r="20">
      <c r="A20" s="3" t="inlineStr">
        <is>
          <t>Sharebased compensation related to share options (a)</t>
        </is>
      </c>
      <c r="B20" s="4" t="n">
        <v>2252589</v>
      </c>
      <c r="D20" s="4" t="n">
        <v>2523105</v>
      </c>
      <c r="F20" s="4" t="n">
        <v>345473</v>
      </c>
    </row>
    <row r="21">
      <c r="A21" s="3" t="inlineStr">
        <is>
          <t>Preferred and ordinary shares</t>
        </is>
      </c>
    </row>
    <row r="22">
      <c r="A22" s="5" t="inlineStr">
        <is>
          <t>Share-based compensation</t>
        </is>
      </c>
    </row>
    <row r="23">
      <c r="A23" s="3" t="inlineStr">
        <is>
          <t>Sharebased compensation related to share options (a)</t>
        </is>
      </c>
      <c r="B23" s="6" t="n">
        <v>0</v>
      </c>
      <c r="D23" s="6" t="n">
        <v>432485</v>
      </c>
      <c r="E23" s="7" t="n">
        <v>432485</v>
      </c>
      <c r="F23" s="6" t="n">
        <v>36723</v>
      </c>
      <c r="G23" s="7" t="n">
        <v>36723</v>
      </c>
    </row>
  </sheetData>
  <mergeCells count="2">
    <mergeCell ref="A1:A2"/>
    <mergeCell ref="B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0" customWidth="1" min="5" max="5"/>
    <col width="14" customWidth="1" min="6" max="6"/>
    <col width="20" customWidth="1" min="7" max="7"/>
    <col width="37" customWidth="1" min="8" max="8"/>
    <col width="20" customWidth="1" min="9" max="9"/>
    <col width="14" customWidth="1" min="10" max="10"/>
    <col width="21" customWidth="1" min="11" max="11"/>
    <col width="30" customWidth="1" min="12" max="12"/>
    <col width="30" customWidth="1" min="13" max="13"/>
    <col width="30" customWidth="1" min="14" max="14"/>
  </cols>
  <sheetData>
    <row r="1">
      <c r="A1" s="1" t="inlineStr">
        <is>
          <t>Share-based compensation - Share-based compensation related to share options (Details) $ / shares in Units, $ in Thousands, ¥ in Millions</t>
        </is>
      </c>
      <c r="B1" s="2" t="inlineStr">
        <is>
          <t>Nov. 29, 2019shares</t>
        </is>
      </c>
      <c r="C1" s="2" t="inlineStr">
        <is>
          <t>Dec. 28, 2018shares</t>
        </is>
      </c>
      <c r="D1" s="2" t="inlineStr">
        <is>
          <t>Aug. 30, 2018</t>
        </is>
      </c>
      <c r="E1" s="2" t="inlineStr">
        <is>
          <t>Aug. 20, 2018$ / sharesshares</t>
        </is>
      </c>
      <c r="F1" s="2" t="inlineStr">
        <is>
          <t>Jul. 06, 2018</t>
        </is>
      </c>
      <c r="G1" s="2" t="inlineStr">
        <is>
          <t>Jul. 31, 2020shares</t>
        </is>
      </c>
      <c r="H1" s="2" t="inlineStr">
        <is>
          <t>Nov. 30, 2019USD ($)$ / sharesshares</t>
        </is>
      </c>
      <c r="I1" s="2" t="inlineStr">
        <is>
          <t>Aug. 31, 2018shares</t>
        </is>
      </c>
      <c r="J1" s="2" t="inlineStr">
        <is>
          <t>Jan. 31, 2016</t>
        </is>
      </c>
      <c r="K1" s="2" t="inlineStr">
        <is>
          <t>Sep. 30, 2020CNY (¥)</t>
        </is>
      </c>
      <c r="L1" s="2" t="inlineStr">
        <is>
          <t>Dec. 31, 2020$ / sharesshares</t>
        </is>
      </c>
      <c r="M1" s="2" t="inlineStr">
        <is>
          <t>Dec. 31, 2019$ / sharesshares</t>
        </is>
      </c>
      <c r="N1" s="2" t="inlineStr">
        <is>
          <t>Dec. 31, 2018$ / sharesshares</t>
        </is>
      </c>
    </row>
    <row r="2">
      <c r="A2" s="5" t="inlineStr">
        <is>
          <t>Share-based compensation</t>
        </is>
      </c>
    </row>
    <row r="3">
      <c r="A3" s="3" t="inlineStr">
        <is>
          <t>Granted (in shares)</t>
        </is>
      </c>
      <c r="L3" s="4" t="n">
        <v>107975010</v>
      </c>
      <c r="M3" s="4" t="n">
        <v>114844455</v>
      </c>
      <c r="N3" s="4" t="n">
        <v>25575420</v>
      </c>
    </row>
    <row r="4">
      <c r="A4" s="3" t="inlineStr">
        <is>
          <t>Share awards granted were cancelled</t>
        </is>
      </c>
      <c r="L4" s="4" t="n">
        <v>8016790</v>
      </c>
      <c r="M4" s="4" t="n">
        <v>5779200</v>
      </c>
      <c r="N4" s="4" t="n">
        <v>1023710</v>
      </c>
    </row>
    <row r="5">
      <c r="A5" s="3" t="inlineStr">
        <is>
          <t>Share options granted, exercise price | $ / shares</t>
        </is>
      </c>
      <c r="L5" s="14" t="n">
        <v>2e-05</v>
      </c>
      <c r="M5" s="14" t="n">
        <v>2e-05</v>
      </c>
      <c r="N5" s="14" t="n">
        <v>2e-05</v>
      </c>
    </row>
    <row r="6">
      <c r="A6" s="3" t="inlineStr">
        <is>
          <t>Exercise of share options (in shares)</t>
        </is>
      </c>
      <c r="M6" s="4" t="n">
        <v>95193795</v>
      </c>
      <c r="N6" s="4" t="n">
        <v>100000000</v>
      </c>
    </row>
    <row r="7">
      <c r="A7" s="3" t="inlineStr">
        <is>
          <t>Modification Awards</t>
        </is>
      </c>
    </row>
    <row r="8">
      <c r="A8" s="5" t="inlineStr">
        <is>
          <t>Share-based compensation</t>
        </is>
      </c>
    </row>
    <row r="9">
      <c r="A9" s="3" t="inlineStr">
        <is>
          <t>Granted (in shares)</t>
        </is>
      </c>
      <c r="I9" s="4" t="n">
        <v>100000000</v>
      </c>
    </row>
    <row r="10">
      <c r="A10" s="3" t="inlineStr">
        <is>
          <t>Class A Ordinary Shares</t>
        </is>
      </c>
    </row>
    <row r="11">
      <c r="A11" s="5" t="inlineStr">
        <is>
          <t>Share-based compensation</t>
        </is>
      </c>
    </row>
    <row r="12">
      <c r="A12" s="3" t="inlineStr">
        <is>
          <t>Ordinary Shares, shares issued</t>
        </is>
      </c>
      <c r="L12" s="4" t="n">
        <v>2666966855</v>
      </c>
      <c r="M12" s="4" t="n">
        <v>584865410</v>
      </c>
    </row>
    <row r="13">
      <c r="A13" s="3" t="inlineStr">
        <is>
          <t>2016 Share Awards</t>
        </is>
      </c>
    </row>
    <row r="14">
      <c r="A14" s="5" t="inlineStr">
        <is>
          <t>Share-based compensation</t>
        </is>
      </c>
    </row>
    <row r="15">
      <c r="A15" s="3" t="inlineStr">
        <is>
          <t>Vesting period</t>
        </is>
      </c>
      <c r="J15" s="3" t="inlineStr">
        <is>
          <t>4 years</t>
        </is>
      </c>
    </row>
    <row r="16">
      <c r="A16" s="3" t="inlineStr">
        <is>
          <t>Percentage of vesting of granted share options on the first, second, third and fourth anniversary</t>
        </is>
      </c>
      <c r="J16" s="3" t="inlineStr">
        <is>
          <t>25.00%</t>
        </is>
      </c>
    </row>
    <row r="17">
      <c r="A17" s="3" t="inlineStr">
        <is>
          <t>Options exercisable term</t>
        </is>
      </c>
      <c r="J17" s="3" t="inlineStr">
        <is>
          <t>10 years</t>
        </is>
      </c>
    </row>
    <row r="18">
      <c r="A18" s="3" t="inlineStr">
        <is>
          <t>2018 Share Option Plan</t>
        </is>
      </c>
    </row>
    <row r="19">
      <c r="A19" s="5" t="inlineStr">
        <is>
          <t>Share-based compensation</t>
        </is>
      </c>
    </row>
    <row r="20">
      <c r="A20" s="3" t="inlineStr">
        <is>
          <t>Percentage of vesting of granted share options on the first, second, third and fourth anniversary</t>
        </is>
      </c>
      <c r="D20" s="3" t="inlineStr">
        <is>
          <t>25.00%</t>
        </is>
      </c>
    </row>
    <row r="21">
      <c r="A21" s="3" t="inlineStr">
        <is>
          <t>Percentage of granted share options vested on the second anniversary</t>
        </is>
      </c>
      <c r="D21" s="3" t="inlineStr">
        <is>
          <t>50.00%</t>
        </is>
      </c>
    </row>
    <row r="22">
      <c r="A22" s="3" t="inlineStr">
        <is>
          <t>Options exercisable term</t>
        </is>
      </c>
      <c r="L22" s="3" t="inlineStr">
        <is>
          <t>10 years</t>
        </is>
      </c>
    </row>
    <row r="23">
      <c r="A23" s="3" t="inlineStr">
        <is>
          <t>Granted (in shares)</t>
        </is>
      </c>
      <c r="E23" s="4" t="n">
        <v>95193795</v>
      </c>
      <c r="L23" s="4" t="n">
        <v>107975010</v>
      </c>
      <c r="M23" s="4" t="n">
        <v>12797150</v>
      </c>
    </row>
    <row r="24">
      <c r="A24" s="3" t="inlineStr">
        <is>
          <t>Share options granted, exercise price | $ / shares</t>
        </is>
      </c>
      <c r="E24" s="14" t="n">
        <v>2e-05</v>
      </c>
    </row>
    <row r="25">
      <c r="A25" s="3" t="inlineStr">
        <is>
          <t>Exercise of share options (in shares)</t>
        </is>
      </c>
      <c r="B25" s="4" t="n">
        <v>95193795</v>
      </c>
      <c r="L25" s="15" t="n">
        <v>2e-05</v>
      </c>
    </row>
    <row r="26">
      <c r="A26" s="3" t="inlineStr">
        <is>
          <t>Expenses on IPO completion | ¥</t>
        </is>
      </c>
      <c r="K26" s="11" t="n">
        <v>1688.2</v>
      </c>
    </row>
    <row r="27">
      <c r="A27" s="3" t="inlineStr">
        <is>
          <t>2018 Share Option Plan | Minimum</t>
        </is>
      </c>
    </row>
    <row r="28">
      <c r="A28" s="5" t="inlineStr">
        <is>
          <t>Share-based compensation</t>
        </is>
      </c>
    </row>
    <row r="29">
      <c r="A29" s="3" t="inlineStr">
        <is>
          <t>Options exercisable term</t>
        </is>
      </c>
      <c r="L29" s="3" t="inlineStr">
        <is>
          <t>1 year</t>
        </is>
      </c>
    </row>
    <row r="30">
      <c r="A30" s="3" t="inlineStr">
        <is>
          <t>2018 Share Option Plan | Maximum</t>
        </is>
      </c>
    </row>
    <row r="31">
      <c r="A31" s="5" t="inlineStr">
        <is>
          <t>Share-based compensation</t>
        </is>
      </c>
    </row>
    <row r="32">
      <c r="A32" s="3" t="inlineStr">
        <is>
          <t>Options exercisable term</t>
        </is>
      </c>
      <c r="L32" s="3" t="inlineStr">
        <is>
          <t>5 years</t>
        </is>
      </c>
    </row>
    <row r="33">
      <c r="A33" s="3" t="inlineStr">
        <is>
          <t>2018 Share Option Plan | Second anniversary</t>
        </is>
      </c>
    </row>
    <row r="34">
      <c r="A34" s="5" t="inlineStr">
        <is>
          <t>Share-based compensation</t>
        </is>
      </c>
    </row>
    <row r="35">
      <c r="A35" s="3" t="inlineStr">
        <is>
          <t>Vesting percentage</t>
        </is>
      </c>
      <c r="L35" s="3" t="inlineStr">
        <is>
          <t>30.00%</t>
        </is>
      </c>
    </row>
    <row r="36">
      <c r="A36" s="3" t="inlineStr">
        <is>
          <t>2018 Share Option Plan | Third anniversary</t>
        </is>
      </c>
    </row>
    <row r="37">
      <c r="A37" s="5" t="inlineStr">
        <is>
          <t>Share-based compensation</t>
        </is>
      </c>
    </row>
    <row r="38">
      <c r="A38" s="3" t="inlineStr">
        <is>
          <t>Vesting percentage</t>
        </is>
      </c>
      <c r="L38" s="3" t="inlineStr">
        <is>
          <t>30.00%</t>
        </is>
      </c>
    </row>
    <row r="39">
      <c r="A39" s="3" t="inlineStr">
        <is>
          <t>2018 Share Option Plan | Fourth anniversary</t>
        </is>
      </c>
    </row>
    <row r="40">
      <c r="A40" s="5" t="inlineStr">
        <is>
          <t>Share-based compensation</t>
        </is>
      </c>
    </row>
    <row r="41">
      <c r="A41" s="3" t="inlineStr">
        <is>
          <t>Vesting percentage</t>
        </is>
      </c>
      <c r="L41" s="3" t="inlineStr">
        <is>
          <t>40.00%</t>
        </is>
      </c>
    </row>
    <row r="42">
      <c r="A42" s="3" t="inlineStr">
        <is>
          <t>2018 Share Option Plan | Class A Ordinary Shares</t>
        </is>
      </c>
    </row>
    <row r="43">
      <c r="A43" s="5" t="inlineStr">
        <is>
          <t>Share-based compensation</t>
        </is>
      </c>
    </row>
    <row r="44">
      <c r="A44" s="3" t="inlineStr">
        <is>
          <t>Granted (in shares)</t>
        </is>
      </c>
      <c r="C44" s="4" t="n">
        <v>350225435</v>
      </c>
    </row>
    <row r="45">
      <c r="A45" s="3" t="inlineStr">
        <is>
          <t>2018 Beijing Lianjia Plan</t>
        </is>
      </c>
    </row>
    <row r="46">
      <c r="A46" s="5" t="inlineStr">
        <is>
          <t>Share-based compensation</t>
        </is>
      </c>
    </row>
    <row r="47">
      <c r="A47" s="3" t="inlineStr">
        <is>
          <t>Vesting period</t>
        </is>
      </c>
      <c r="F47" s="3" t="inlineStr">
        <is>
          <t>4 years</t>
        </is>
      </c>
    </row>
    <row r="48">
      <c r="A48" s="3" t="inlineStr">
        <is>
          <t>Percentage of vesting of granted share options on the first, second, third and fourth anniversary</t>
        </is>
      </c>
      <c r="F48" s="3" t="inlineStr">
        <is>
          <t>25.00%</t>
        </is>
      </c>
    </row>
    <row r="49">
      <c r="A49" s="3" t="inlineStr">
        <is>
          <t>Percentage of granted share options vested on the second anniversary</t>
        </is>
      </c>
      <c r="F49" s="3" t="inlineStr">
        <is>
          <t>50.00%</t>
        </is>
      </c>
    </row>
    <row r="50">
      <c r="A50" s="3" t="inlineStr">
        <is>
          <t>Options exercisable term</t>
        </is>
      </c>
      <c r="F50" s="3" t="inlineStr">
        <is>
          <t>10 years</t>
        </is>
      </c>
    </row>
    <row r="51">
      <c r="A51" s="3" t="inlineStr">
        <is>
          <t>Share awards granted were cancelled</t>
        </is>
      </c>
      <c r="H51" s="4" t="n">
        <v>32428930</v>
      </c>
    </row>
    <row r="52">
      <c r="A52" s="3" t="inlineStr">
        <is>
          <t>Incremental value recognized in exchange of awards plan | $</t>
        </is>
      </c>
      <c r="H52" s="7" t="n">
        <v>0</v>
      </c>
    </row>
    <row r="53">
      <c r="A53" s="3" t="inlineStr">
        <is>
          <t>Percentage of total equity interests, maximum number of virtual shares may be issued</t>
        </is>
      </c>
      <c r="F53" s="3" t="inlineStr">
        <is>
          <t>14.01%</t>
        </is>
      </c>
    </row>
    <row r="54">
      <c r="A54" s="3" t="inlineStr">
        <is>
          <t>Share options granted, exercise price | $ / shares</t>
        </is>
      </c>
      <c r="H54" s="14" t="n">
        <v>2e-05</v>
      </c>
    </row>
    <row r="55">
      <c r="A55" s="3" t="inlineStr">
        <is>
          <t>2020 Global Share Incentive Plan</t>
        </is>
      </c>
    </row>
    <row r="56">
      <c r="A56" s="5" t="inlineStr">
        <is>
          <t>Share-based compensation</t>
        </is>
      </c>
    </row>
    <row r="57">
      <c r="A57" s="3" t="inlineStr">
        <is>
          <t>Options exercisable term</t>
        </is>
      </c>
      <c r="G57" s="3" t="inlineStr">
        <is>
          <t>10 years</t>
        </is>
      </c>
    </row>
    <row r="58">
      <c r="A58" s="3" t="inlineStr">
        <is>
          <t>Shares issued</t>
        </is>
      </c>
      <c r="G58" s="4" t="n">
        <v>80000000</v>
      </c>
    </row>
    <row r="59">
      <c r="A59" s="3" t="inlineStr">
        <is>
          <t>Number of shares percentage on issued and outstanding</t>
        </is>
      </c>
      <c r="G59" s="3" t="inlineStr">
        <is>
          <t>1.00%</t>
        </is>
      </c>
    </row>
    <row r="60">
      <c r="A60" s="3" t="inlineStr">
        <is>
          <t>Non-employee</t>
        </is>
      </c>
    </row>
    <row r="61">
      <c r="A61" s="5" t="inlineStr">
        <is>
          <t>Share-based compensation</t>
        </is>
      </c>
    </row>
    <row r="62">
      <c r="A62" s="3" t="inlineStr">
        <is>
          <t>Granted (in shares)</t>
        </is>
      </c>
      <c r="L62" s="4" t="n">
        <v>16507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1" customWidth="1" min="5" max="5"/>
    <col width="27" customWidth="1" min="6" max="6"/>
    <col width="31" customWidth="1" min="7" max="7"/>
    <col width="37" customWidth="1" min="8" max="8"/>
  </cols>
  <sheetData>
    <row r="1">
      <c r="A1" s="1" t="inlineStr">
        <is>
          <t>Share-based compensation - Share options activities (Details) $ / shares in Units, ¥ in Thousands, $ in Thousands</t>
        </is>
      </c>
      <c r="B1" s="2" t="inlineStr">
        <is>
          <t>12 Months Ended</t>
        </is>
      </c>
    </row>
    <row r="2">
      <c r="B2" s="2" t="inlineStr">
        <is>
          <t>Dec. 31, 2020CNY (¥)shares</t>
        </is>
      </c>
      <c r="C2" s="2" t="inlineStr">
        <is>
          <t>Dec. 31, 2020USD ($)$ / sharesshares</t>
        </is>
      </c>
      <c r="D2" s="2" t="inlineStr">
        <is>
          <t>Dec. 31, 2019CNY (¥)shares</t>
        </is>
      </c>
      <c r="E2" s="2" t="inlineStr">
        <is>
          <t>Dec. 31, 2019USD ($)$ / shares</t>
        </is>
      </c>
      <c r="F2" s="2" t="inlineStr">
        <is>
          <t>Dec. 31, 2018CNY (¥)shares</t>
        </is>
      </c>
      <c r="G2" s="2" t="inlineStr">
        <is>
          <t>Dec. 31, 2018USD ($)$ / shares</t>
        </is>
      </c>
      <c r="H2" s="2" t="inlineStr">
        <is>
          <t>Dec. 31, 2017USD ($)$ / sharesshares</t>
        </is>
      </c>
    </row>
    <row r="3">
      <c r="A3" s="5" t="inlineStr">
        <is>
          <t>Share-based compensation</t>
        </is>
      </c>
    </row>
    <row r="4">
      <c r="A4" s="3" t="inlineStr">
        <is>
          <t>Share-based compensations expenses | ¥</t>
        </is>
      </c>
      <c r="B4" s="6" t="n">
        <v>2252589</v>
      </c>
      <c r="D4" s="6" t="n">
        <v>2955590</v>
      </c>
      <c r="F4" s="6" t="n">
        <v>382196</v>
      </c>
    </row>
    <row r="5">
      <c r="A5" s="5" t="inlineStr">
        <is>
          <t>Share-based Compensation Arrangement by Share-based Payment Award, Options, Outstanding [Roll Forward]</t>
        </is>
      </c>
    </row>
    <row r="6">
      <c r="A6" s="3" t="inlineStr">
        <is>
          <t>Number of options Outstanding beginning | shares</t>
        </is>
      </c>
      <c r="B6" s="4" t="n">
        <v>38423170</v>
      </c>
      <c r="D6" s="4" t="n">
        <v>24551710</v>
      </c>
      <c r="F6" s="4" t="n">
        <v>100000000</v>
      </c>
    </row>
    <row r="7">
      <c r="A7" s="3" t="inlineStr">
        <is>
          <t>Granted (in shares) | shares</t>
        </is>
      </c>
      <c r="B7" s="4" t="n">
        <v>107975010</v>
      </c>
      <c r="D7" s="4" t="n">
        <v>114844455</v>
      </c>
      <c r="F7" s="4" t="n">
        <v>25575420</v>
      </c>
    </row>
    <row r="8">
      <c r="A8" s="3" t="inlineStr">
        <is>
          <t>Exercised (in shares) | shares</t>
        </is>
      </c>
      <c r="D8" s="4" t="n">
        <v>-95193795</v>
      </c>
      <c r="F8" s="4" t="n">
        <v>-100000000</v>
      </c>
    </row>
    <row r="9">
      <c r="A9" s="3" t="inlineStr">
        <is>
          <t>Forfeited (in shares) | shares</t>
        </is>
      </c>
      <c r="B9" s="4" t="n">
        <v>-8016790</v>
      </c>
      <c r="D9" s="4" t="n">
        <v>-5779200</v>
      </c>
      <c r="F9" s="4" t="n">
        <v>-1023710</v>
      </c>
    </row>
    <row r="10">
      <c r="A10" s="3" t="inlineStr">
        <is>
          <t>Number of options Outstanding ending | shares</t>
        </is>
      </c>
      <c r="B10" s="4" t="n">
        <v>138381390</v>
      </c>
      <c r="D10" s="4" t="n">
        <v>38423170</v>
      </c>
      <c r="F10" s="4" t="n">
        <v>24551710</v>
      </c>
      <c r="H10" s="4" t="n">
        <v>100000000</v>
      </c>
    </row>
    <row r="11">
      <c r="A11" s="3" t="inlineStr">
        <is>
          <t>Vested and exercisable (in shares) | shares</t>
        </is>
      </c>
      <c r="C11" s="4" t="n">
        <v>42486004</v>
      </c>
    </row>
    <row r="12">
      <c r="A12" s="5" t="inlineStr">
        <is>
          <t>Share-based Compensation Arrangement by Share-based Payment Award, Options, Outstanding, Weighted Average Exercise Price [Abstract]</t>
        </is>
      </c>
    </row>
    <row r="13">
      <c r="A13" s="3" t="inlineStr">
        <is>
          <t>Weighted Average Exercise Price, outstanding beginning</t>
        </is>
      </c>
      <c r="C13" s="14" t="n">
        <v>2e-05</v>
      </c>
      <c r="E13" s="14" t="n">
        <v>2e-05</v>
      </c>
      <c r="G13" s="14" t="n">
        <v>2e-05</v>
      </c>
    </row>
    <row r="14">
      <c r="A14" s="3" t="inlineStr">
        <is>
          <t>Weighted Average Exercise Price, granted</t>
        </is>
      </c>
      <c r="C14" s="15" t="n">
        <v>2e-05</v>
      </c>
      <c r="E14" s="15" t="n">
        <v>2e-05</v>
      </c>
      <c r="G14" s="15" t="n">
        <v>2e-05</v>
      </c>
    </row>
    <row r="15">
      <c r="A15" s="3" t="inlineStr">
        <is>
          <t>Weighted Average Exercise Price, exercised</t>
        </is>
      </c>
      <c r="C15" s="15" t="n">
        <v>2e-05</v>
      </c>
      <c r="E15" s="15" t="n">
        <v>2e-05</v>
      </c>
      <c r="G15" s="15" t="n">
        <v>2e-05</v>
      </c>
    </row>
    <row r="16">
      <c r="A16" s="3" t="inlineStr">
        <is>
          <t>Weighted Average Exercise Price, forfeited</t>
        </is>
      </c>
      <c r="C16" s="15" t="n">
        <v>2e-05</v>
      </c>
      <c r="E16" s="15" t="n">
        <v>2e-05</v>
      </c>
      <c r="G16" s="15" t="n">
        <v>2e-05</v>
      </c>
    </row>
    <row r="17">
      <c r="A17" s="3" t="inlineStr">
        <is>
          <t>Weighted Average Exercise Price, outstanding ending</t>
        </is>
      </c>
      <c r="C17" s="15" t="n">
        <v>2e-05</v>
      </c>
      <c r="E17" s="14" t="n">
        <v>2e-05</v>
      </c>
      <c r="G17" s="14" t="n">
        <v>2e-05</v>
      </c>
      <c r="H17" s="14" t="n">
        <v>2e-05</v>
      </c>
    </row>
    <row r="18">
      <c r="A18" s="3" t="inlineStr">
        <is>
          <t>Weighted Average Exercise Price, Vested and exercisable</t>
        </is>
      </c>
      <c r="C18" s="14" t="n">
        <v>2e-05</v>
      </c>
    </row>
    <row r="19">
      <c r="A19" s="5" t="inlineStr">
        <is>
          <t>Share-based Compensation Arrangement by Share-based Payment Award, Options, Additional Disclosures [Abstract]</t>
        </is>
      </c>
    </row>
    <row r="20">
      <c r="A20" s="3" t="inlineStr">
        <is>
          <t>Weighted Average Remaining Contractual Life outstanding</t>
        </is>
      </c>
      <c r="B20" s="3" t="inlineStr">
        <is>
          <t>8 years 3 months 14 days</t>
        </is>
      </c>
      <c r="D20" s="3" t="inlineStr">
        <is>
          <t>8 years 1 month 13 days</t>
        </is>
      </c>
      <c r="F20" s="3" t="inlineStr">
        <is>
          <t>8 years 7 months 24 days</t>
        </is>
      </c>
      <c r="H20" s="3" t="inlineStr">
        <is>
          <t>8 years 1 month 2 days</t>
        </is>
      </c>
    </row>
    <row r="21">
      <c r="A21" s="3" t="inlineStr">
        <is>
          <t>Weighted Average Remaining Contractual Life vested and exercisable</t>
        </is>
      </c>
      <c r="B21" s="3" t="inlineStr">
        <is>
          <t>8 years 3 months 14 days</t>
        </is>
      </c>
      <c r="D21" s="3" t="inlineStr">
        <is>
          <t>0 years</t>
        </is>
      </c>
      <c r="F21" s="3" t="inlineStr">
        <is>
          <t>0 years</t>
        </is>
      </c>
    </row>
    <row r="22">
      <c r="A22" s="3" t="inlineStr">
        <is>
          <t>Aggregate Intrinsic Value, Outstanding | $</t>
        </is>
      </c>
      <c r="C22" s="7" t="n">
        <v>2838661</v>
      </c>
      <c r="E22" s="7" t="n">
        <v>144869</v>
      </c>
      <c r="G22" s="7" t="n">
        <v>74499</v>
      </c>
      <c r="H22" s="7" t="n">
        <v>211325</v>
      </c>
    </row>
    <row r="23">
      <c r="A23" s="3" t="inlineStr">
        <is>
          <t>Aggregate Intrinsic Value, Vested and exercisable | $</t>
        </is>
      </c>
      <c r="C23" s="7" t="n">
        <v>871529</v>
      </c>
    </row>
    <row r="24">
      <c r="A24" s="3" t="inlineStr">
        <is>
          <t>Weighted average grant date fair value</t>
        </is>
      </c>
      <c r="C24" s="9" t="n">
        <v>6.63</v>
      </c>
      <c r="E24" s="9" t="n">
        <v>3.68</v>
      </c>
      <c r="G24" s="9" t="n">
        <v>2.81</v>
      </c>
    </row>
    <row r="25">
      <c r="A25" s="3" t="inlineStr">
        <is>
          <t>Share options</t>
        </is>
      </c>
    </row>
    <row r="26">
      <c r="A26" s="5" t="inlineStr">
        <is>
          <t>Share-based compensation</t>
        </is>
      </c>
    </row>
    <row r="27">
      <c r="A27" s="3" t="inlineStr">
        <is>
          <t>Share-based compensations expenses | ¥</t>
        </is>
      </c>
      <c r="B27" s="6" t="n">
        <v>2252589</v>
      </c>
      <c r="D27" s="6" t="n">
        <v>2523105</v>
      </c>
      <c r="F27" s="6" t="n">
        <v>345473</v>
      </c>
    </row>
  </sheetData>
  <mergeCells count="2">
    <mergeCell ref="A1:A2"/>
    <mergeCell ref="B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1" customWidth="1" min="5" max="5"/>
  </cols>
  <sheetData>
    <row r="1">
      <c r="A1" s="1" t="inlineStr">
        <is>
          <t>Sharebased compensation - Binomial option pricing model assumptions (Details) - Share options ¥ in Millions</t>
        </is>
      </c>
      <c r="B1" s="2" t="inlineStr">
        <is>
          <t>12 Months Ended</t>
        </is>
      </c>
    </row>
    <row r="2">
      <c r="B2" s="2" t="inlineStr">
        <is>
          <t>Dec. 31, 2020$ / shares</t>
        </is>
      </c>
      <c r="C2" s="2" t="inlineStr">
        <is>
          <t>Dec. 31, 2019$ / shares</t>
        </is>
      </c>
      <c r="D2" s="2" t="inlineStr">
        <is>
          <t>Dec. 31, 2018$ / shares</t>
        </is>
      </c>
      <c r="E2" s="2" t="inlineStr">
        <is>
          <t>Dec. 31, 2020CNY (¥)</t>
        </is>
      </c>
    </row>
    <row r="3">
      <c r="A3" s="5" t="inlineStr">
        <is>
          <t>Share-based Compensation Arrangement by Share-based Payment Award, Fair Value Assumptions and Methodology [Abstract]</t>
        </is>
      </c>
    </row>
    <row r="4">
      <c r="A4" s="3" t="inlineStr">
        <is>
          <t>Exercise price (US$)</t>
        </is>
      </c>
      <c r="B4" s="14" t="n">
        <v>2e-05</v>
      </c>
      <c r="C4" s="14" t="n">
        <v>2e-05</v>
      </c>
      <c r="D4" s="14" t="n">
        <v>2e-05</v>
      </c>
    </row>
    <row r="5">
      <c r="A5" s="3" t="inlineStr">
        <is>
          <t>Expected volatility minimum</t>
        </is>
      </c>
      <c r="B5" s="3" t="inlineStr">
        <is>
          <t>51.60%</t>
        </is>
      </c>
      <c r="C5" s="3" t="inlineStr">
        <is>
          <t>50.80%</t>
        </is>
      </c>
      <c r="D5" s="3" t="inlineStr">
        <is>
          <t>50.60%</t>
        </is>
      </c>
    </row>
    <row r="6">
      <c r="A6" s="3" t="inlineStr">
        <is>
          <t>Expected volatility maximum</t>
        </is>
      </c>
      <c r="B6" s="3" t="inlineStr">
        <is>
          <t>52.10%</t>
        </is>
      </c>
      <c r="C6" s="3" t="inlineStr">
        <is>
          <t>52.60%</t>
        </is>
      </c>
      <c r="D6" s="3" t="inlineStr">
        <is>
          <t>51.50%</t>
        </is>
      </c>
    </row>
    <row r="7">
      <c r="A7" s="3" t="inlineStr">
        <is>
          <t>Excepted term (in years)</t>
        </is>
      </c>
      <c r="B7" s="3" t="inlineStr">
        <is>
          <t>10 years</t>
        </is>
      </c>
      <c r="C7" s="3" t="inlineStr">
        <is>
          <t>10 years</t>
        </is>
      </c>
      <c r="D7" s="3" t="inlineStr">
        <is>
          <t>10 years</t>
        </is>
      </c>
    </row>
    <row r="8">
      <c r="A8" s="3" t="inlineStr">
        <is>
          <t>Expected dividend yield</t>
        </is>
      </c>
      <c r="B8" s="3" t="inlineStr">
        <is>
          <t>0.00%</t>
        </is>
      </c>
      <c r="C8" s="3" t="inlineStr">
        <is>
          <t>0.00%</t>
        </is>
      </c>
      <c r="D8" s="3" t="inlineStr">
        <is>
          <t>0.00%</t>
        </is>
      </c>
    </row>
    <row r="9">
      <c r="A9" s="3" t="inlineStr">
        <is>
          <t>Risk-free interest rate minimum</t>
        </is>
      </c>
      <c r="B9" s="3" t="inlineStr">
        <is>
          <t>1.10%</t>
        </is>
      </c>
      <c r="C9" s="3" t="inlineStr">
        <is>
          <t>2.30%</t>
        </is>
      </c>
      <c r="D9" s="3" t="inlineStr">
        <is>
          <t>3.40%</t>
        </is>
      </c>
    </row>
    <row r="10">
      <c r="A10" s="3" t="inlineStr">
        <is>
          <t>Risk-free interest rate maximum</t>
        </is>
      </c>
      <c r="B10" s="3" t="inlineStr">
        <is>
          <t>1.60%</t>
        </is>
      </c>
      <c r="C10" s="3" t="inlineStr">
        <is>
          <t>3.50%</t>
        </is>
      </c>
      <c r="D10" s="3" t="inlineStr">
        <is>
          <t>3.70%</t>
        </is>
      </c>
    </row>
    <row r="11">
      <c r="A11" s="3" t="inlineStr">
        <is>
          <t>Unrecognized compensation expense | ¥</t>
        </is>
      </c>
      <c r="E11" s="11" t="n">
        <v>3273.3</v>
      </c>
    </row>
    <row r="12">
      <c r="A12" s="3" t="inlineStr">
        <is>
          <t>Recognized weighted-average period</t>
        </is>
      </c>
      <c r="B12" s="3" t="inlineStr">
        <is>
          <t>3 years 3 months 18 days</t>
        </is>
      </c>
    </row>
    <row r="13">
      <c r="A13" s="3" t="inlineStr">
        <is>
          <t>Maximum</t>
        </is>
      </c>
    </row>
    <row r="14">
      <c r="A14" s="5" t="inlineStr">
        <is>
          <t>Share-based Compensation Arrangement by Share-based Payment Award, Fair Value Assumptions and Methodology [Abstract]</t>
        </is>
      </c>
    </row>
    <row r="15">
      <c r="A15" s="3" t="inlineStr">
        <is>
          <t>Fair value of ordinary shares (US$)</t>
        </is>
      </c>
      <c r="B15" s="9" t="n">
        <v>20.67</v>
      </c>
      <c r="C15" s="9" t="n">
        <v>3.77</v>
      </c>
      <c r="D15" s="9" t="n">
        <v>3.03</v>
      </c>
    </row>
    <row r="16">
      <c r="A16" s="3" t="inlineStr">
        <is>
          <t>Minimum</t>
        </is>
      </c>
    </row>
    <row r="17">
      <c r="A17" s="5" t="inlineStr">
        <is>
          <t>Share-based Compensation Arrangement by Share-based Payment Award, Fair Value Assumptions and Methodology [Abstract]</t>
        </is>
      </c>
    </row>
    <row r="18">
      <c r="A18" s="3" t="inlineStr">
        <is>
          <t>Fair value of ordinary shares (US$)</t>
        </is>
      </c>
      <c r="B18" s="9" t="n">
        <v>3.77</v>
      </c>
      <c r="C18" s="9" t="n">
        <v>3.04</v>
      </c>
      <c r="D18" s="9" t="n">
        <v>2.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Share based compensation related to preferred and ordinary shares (Details) ¥ in Thousands, $ in Thousands</t>
        </is>
      </c>
      <c r="B1" s="2" t="inlineStr">
        <is>
          <t>12 Months Ended</t>
        </is>
      </c>
    </row>
    <row r="2">
      <c r="B2" s="2" t="inlineStr">
        <is>
          <t>Dec. 31, 2020CNY (¥)</t>
        </is>
      </c>
      <c r="C2" s="2" t="inlineStr">
        <is>
          <t>Dec. 31, 2019CNY (¥)</t>
        </is>
      </c>
      <c r="D2" s="2" t="inlineStr">
        <is>
          <t>Dec. 31, 2019USD ($)</t>
        </is>
      </c>
      <c r="E2" s="2" t="inlineStr">
        <is>
          <t>Dec. 31, 2018CNY (¥)</t>
        </is>
      </c>
      <c r="F2" s="2" t="inlineStr">
        <is>
          <t>Dec. 31, 2018USD ($)</t>
        </is>
      </c>
    </row>
    <row r="3">
      <c r="A3" s="5" t="inlineStr">
        <is>
          <t>Share-based compensation</t>
        </is>
      </c>
    </row>
    <row r="4">
      <c r="A4" s="3" t="inlineStr">
        <is>
          <t>Share-based compensations expenses | ¥</t>
        </is>
      </c>
      <c r="B4" s="6" t="n">
        <v>2252589</v>
      </c>
      <c r="C4" s="6" t="n">
        <v>2955590</v>
      </c>
      <c r="E4" s="6" t="n">
        <v>382196</v>
      </c>
    </row>
    <row r="5">
      <c r="A5" s="3" t="inlineStr">
        <is>
          <t>Preferred and ordinary shares</t>
        </is>
      </c>
    </row>
    <row r="6">
      <c r="A6" s="5" t="inlineStr">
        <is>
          <t>Share-based compensation</t>
        </is>
      </c>
    </row>
    <row r="7">
      <c r="A7" s="3" t="inlineStr">
        <is>
          <t>Share-based compensations expenses</t>
        </is>
      </c>
      <c r="B7" s="6" t="n">
        <v>0</v>
      </c>
      <c r="C7" s="6" t="n">
        <v>432485</v>
      </c>
      <c r="D7" s="7" t="n">
        <v>432485</v>
      </c>
      <c r="E7" s="6" t="n">
        <v>36723</v>
      </c>
      <c r="F7" s="7" t="n">
        <v>36723</v>
      </c>
    </row>
    <row r="8">
      <c r="A8" s="3" t="inlineStr">
        <is>
          <t>Re-designation of ordinary shares to preferred shares</t>
        </is>
      </c>
    </row>
    <row r="9">
      <c r="A9" s="5" t="inlineStr">
        <is>
          <t>Share-based compensation</t>
        </is>
      </c>
    </row>
    <row r="10">
      <c r="A10" s="3" t="inlineStr">
        <is>
          <t>Share-based compensations expenses</t>
        </is>
      </c>
      <c r="F10" s="7" t="n">
        <v>36723</v>
      </c>
    </row>
    <row r="11">
      <c r="A11" s="3" t="inlineStr">
        <is>
          <t>Transfer of ordinary shares from employees to investors</t>
        </is>
      </c>
    </row>
    <row r="12">
      <c r="A12" s="5" t="inlineStr">
        <is>
          <t>Share-based compensation</t>
        </is>
      </c>
    </row>
    <row r="13">
      <c r="A13" s="3" t="inlineStr">
        <is>
          <t>Share-based compensations expenses</t>
        </is>
      </c>
      <c r="D13" s="4" t="n">
        <v>323199</v>
      </c>
    </row>
    <row r="14">
      <c r="A14" s="3" t="inlineStr">
        <is>
          <t>Repurchase of ordinary shares</t>
        </is>
      </c>
    </row>
    <row r="15">
      <c r="A15" s="5" t="inlineStr">
        <is>
          <t>Share-based compensation</t>
        </is>
      </c>
    </row>
    <row r="16">
      <c r="A16" s="3" t="inlineStr">
        <is>
          <t>Share-based compensations expenses</t>
        </is>
      </c>
      <c r="D16" s="4" t="n">
        <v>46048</v>
      </c>
    </row>
    <row r="17">
      <c r="A17" s="3" t="inlineStr">
        <is>
          <t>Repurchase of deemed issued shares</t>
        </is>
      </c>
    </row>
    <row r="18">
      <c r="A18" s="5" t="inlineStr">
        <is>
          <t>Share-based compensation</t>
        </is>
      </c>
    </row>
    <row r="19">
      <c r="A19" s="3" t="inlineStr">
        <is>
          <t>Share-based compensations expenses</t>
        </is>
      </c>
      <c r="D19" s="7" t="n">
        <v>63238</v>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35" customWidth="1" min="2" max="2"/>
    <col width="20" customWidth="1" min="3" max="3"/>
    <col width="31" customWidth="1" min="4" max="4"/>
    <col width="27" customWidth="1" min="5" max="5"/>
    <col width="27" customWidth="1" min="6" max="6"/>
    <col width="27" customWidth="1" min="7" max="7"/>
    <col width="37" customWidth="1" min="8" max="8"/>
    <col width="20" customWidth="1" min="9" max="9"/>
    <col width="37" customWidth="1" min="10" max="10"/>
    <col width="30" customWidth="1" min="11" max="11"/>
    <col width="27" customWidth="1" min="12" max="12"/>
    <col width="20" customWidth="1" min="13" max="13"/>
    <col width="30" customWidth="1" min="14" max="14"/>
    <col width="41" customWidth="1" min="15" max="15"/>
  </cols>
  <sheetData>
    <row r="1">
      <c r="A1" s="1" t="inlineStr">
        <is>
          <t>Ordinary shares - General information (Details) $ / shares in Units, ¥ in Thousands</t>
        </is>
      </c>
      <c r="B1" s="2" t="inlineStr">
        <is>
          <t>Apr. 17, 2020CNY (¥)employeeshares</t>
        </is>
      </c>
      <c r="C1" s="2" t="inlineStr">
        <is>
          <t>Apr. 10, 2020shares</t>
        </is>
      </c>
      <c r="D1" s="2" t="inlineStr">
        <is>
          <t>Nov. 29, 2019CNY (¥)itemshares</t>
        </is>
      </c>
      <c r="E1" s="2" t="inlineStr">
        <is>
          <t>Nov. 29, 2019USD ($)shares</t>
        </is>
      </c>
      <c r="F1" s="2" t="inlineStr">
        <is>
          <t>Jun. 17, 2019CNY (¥)shares</t>
        </is>
      </c>
      <c r="G1" s="2" t="inlineStr">
        <is>
          <t>Jun. 17, 2019USD ($)shares</t>
        </is>
      </c>
      <c r="H1" s="2" t="inlineStr">
        <is>
          <t>Dec. 28, 2018USD ($)$ / sharesshares</t>
        </is>
      </c>
      <c r="I1" s="2" t="inlineStr">
        <is>
          <t>Sep. 04, 2018shares</t>
        </is>
      </c>
      <c r="J1" s="2" t="inlineStr">
        <is>
          <t>Jul. 06, 2018USD ($)$ / sharesshares</t>
        </is>
      </c>
      <c r="K1" s="2" t="inlineStr">
        <is>
          <t>Dec. 31, 2020$ / sharesshares</t>
        </is>
      </c>
      <c r="L1" s="2" t="inlineStr">
        <is>
          <t>Dec. 31, 2019CNY (¥)shares</t>
        </is>
      </c>
      <c r="M1" s="2" t="inlineStr">
        <is>
          <t>Dec. 31, 2018shares</t>
        </is>
      </c>
      <c r="N1" s="2" t="inlineStr">
        <is>
          <t>Dec. 31, 2019$ / sharesshares</t>
        </is>
      </c>
      <c r="O1" s="2" t="inlineStr">
        <is>
          <t>Nov. 29, 2019USD ($)item$ / sharesshares</t>
        </is>
      </c>
    </row>
    <row r="2">
      <c r="A2" s="5" t="inlineStr">
        <is>
          <t>Ordinary shares</t>
        </is>
      </c>
    </row>
    <row r="3">
      <c r="A3" s="3" t="inlineStr">
        <is>
          <t>Ordinary shares, share capital authorized | $</t>
        </is>
      </c>
      <c r="J3" s="7" t="n">
        <v>50000</v>
      </c>
    </row>
    <row r="4">
      <c r="A4" s="3" t="inlineStr">
        <is>
          <t>Ordinary Shares, shares authorized</t>
        </is>
      </c>
      <c r="J4" s="4" t="n">
        <v>2500000000</v>
      </c>
      <c r="K4" s="4" t="n">
        <v>25000000000</v>
      </c>
      <c r="N4" s="4" t="n">
        <v>25000000000</v>
      </c>
    </row>
    <row r="5">
      <c r="A5" s="3" t="inlineStr">
        <is>
          <t>Ordinary shares par value (in dollars per share) | $ / shares</t>
        </is>
      </c>
      <c r="J5" s="14" t="n">
        <v>2e-05</v>
      </c>
      <c r="K5" s="14" t="n">
        <v>2e-05</v>
      </c>
      <c r="N5" s="14" t="n">
        <v>2e-05</v>
      </c>
    </row>
    <row r="6">
      <c r="A6" s="3" t="inlineStr">
        <is>
          <t>Number of shares for which options exercised</t>
        </is>
      </c>
      <c r="L6" s="4" t="n">
        <v>95193795</v>
      </c>
      <c r="M6" s="4" t="n">
        <v>100000000</v>
      </c>
    </row>
    <row r="7">
      <c r="A7" s="3" t="inlineStr">
        <is>
          <t>Ordinary shares and convertible redeemable preferred shares, share capital authorized | $</t>
        </is>
      </c>
      <c r="H7" s="7" t="n">
        <v>500000</v>
      </c>
    </row>
    <row r="8">
      <c r="A8" s="3" t="inlineStr">
        <is>
          <t>Ordinary shares and convertible redeemable preferred shares, authorized (in shares)</t>
        </is>
      </c>
      <c r="H8" s="4" t="n">
        <v>25000000000</v>
      </c>
    </row>
    <row r="9">
      <c r="A9" s="3" t="inlineStr">
        <is>
          <t>Convertible Redeemable Preferred Shares, par value | $ / shares</t>
        </is>
      </c>
      <c r="K9" s="14" t="n">
        <v>2e-05</v>
      </c>
    </row>
    <row r="10">
      <c r="A10" s="3" t="inlineStr">
        <is>
          <t>Consideration for treasury shares reissued | ¥</t>
        </is>
      </c>
      <c r="L10" s="6" t="n">
        <v>255047</v>
      </c>
    </row>
    <row r="11">
      <c r="A11" s="3" t="inlineStr">
        <is>
          <t>Selling Shareholders of Zhonghuan</t>
        </is>
      </c>
    </row>
    <row r="12">
      <c r="A12" s="5" t="inlineStr">
        <is>
          <t>Ordinary shares</t>
        </is>
      </c>
    </row>
    <row r="13">
      <c r="A13" s="3" t="inlineStr">
        <is>
          <t>Issuance of ordinary shares (in shares)</t>
        </is>
      </c>
      <c r="C13" s="4" t="n">
        <v>22315135</v>
      </c>
    </row>
    <row r="14">
      <c r="A14" s="3" t="inlineStr">
        <is>
          <t>Former Minority Shareholders of Certain Subsidiaries, Two Employees [Member]</t>
        </is>
      </c>
    </row>
    <row r="15">
      <c r="A15" s="5" t="inlineStr">
        <is>
          <t>Ordinary shares</t>
        </is>
      </c>
    </row>
    <row r="16">
      <c r="A16" s="3" t="inlineStr">
        <is>
          <t>Issuance of ordinary shares (in shares)</t>
        </is>
      </c>
      <c r="B16" s="4" t="n">
        <v>336915</v>
      </c>
    </row>
    <row r="17">
      <c r="A17" s="3" t="inlineStr">
        <is>
          <t>Number of employees | employee</t>
        </is>
      </c>
      <c r="B17" s="4" t="n">
        <v>2</v>
      </c>
    </row>
    <row r="18">
      <c r="A18" s="3" t="inlineStr">
        <is>
          <t>Payable to employees, settled | ¥</t>
        </is>
      </c>
      <c r="B18" s="6" t="n">
        <v>9000</v>
      </c>
    </row>
    <row r="19">
      <c r="A19" s="3" t="inlineStr">
        <is>
          <t>Mr. Zuo Hui, founder and chairman of the board of directors</t>
        </is>
      </c>
    </row>
    <row r="20">
      <c r="A20" s="5" t="inlineStr">
        <is>
          <t>Ordinary shares</t>
        </is>
      </c>
    </row>
    <row r="21">
      <c r="A21" s="3" t="inlineStr">
        <is>
          <t>Issuance of ordinary shares (in shares)</t>
        </is>
      </c>
      <c r="I21" s="4" t="n">
        <v>971577300</v>
      </c>
      <c r="J21" s="4" t="n">
        <v>437700</v>
      </c>
    </row>
    <row r="22">
      <c r="A22" s="3" t="inlineStr">
        <is>
          <t>Shan Yigang</t>
        </is>
      </c>
    </row>
    <row r="23">
      <c r="A23" s="5" t="inlineStr">
        <is>
          <t>Ordinary shares</t>
        </is>
      </c>
    </row>
    <row r="24">
      <c r="A24" s="3" t="inlineStr">
        <is>
          <t>Issuance of ordinary shares (in shares)</t>
        </is>
      </c>
      <c r="I24" s="4" t="n">
        <v>57829300</v>
      </c>
      <c r="J24" s="4" t="n">
        <v>20700</v>
      </c>
    </row>
    <row r="25">
      <c r="A25" s="3" t="inlineStr">
        <is>
          <t>Executive Officer</t>
        </is>
      </c>
    </row>
    <row r="26">
      <c r="A26" s="5" t="inlineStr">
        <is>
          <t>Ordinary shares</t>
        </is>
      </c>
    </row>
    <row r="27">
      <c r="A27" s="3" t="inlineStr">
        <is>
          <t>Number of shares for which options exercised</t>
        </is>
      </c>
      <c r="I27" s="4" t="n">
        <v>100000000</v>
      </c>
    </row>
    <row r="28">
      <c r="A28" s="3" t="inlineStr">
        <is>
          <t>Class A Ordinary Shares</t>
        </is>
      </c>
    </row>
    <row r="29">
      <c r="A29" s="5" t="inlineStr">
        <is>
          <t>Ordinary shares</t>
        </is>
      </c>
    </row>
    <row r="30">
      <c r="A30" s="3" t="inlineStr">
        <is>
          <t>Ordinary Shares, shares authorized</t>
        </is>
      </c>
      <c r="D30" s="4" t="n">
        <v>20500000000</v>
      </c>
      <c r="H30" s="4" t="n">
        <v>21250000000</v>
      </c>
      <c r="K30" s="4" t="n">
        <v>23614698720</v>
      </c>
      <c r="N30" s="4" t="n">
        <v>23614698720</v>
      </c>
      <c r="O30" s="4" t="n">
        <v>20500000000</v>
      </c>
    </row>
    <row r="31">
      <c r="A31" s="3" t="inlineStr">
        <is>
          <t>Ordinary shares par value (in dollars per share) | $ / shares</t>
        </is>
      </c>
      <c r="H31" s="14" t="n">
        <v>2e-05</v>
      </c>
    </row>
    <row r="32">
      <c r="A32" s="3" t="inlineStr">
        <is>
          <t>Ordinary shares issued (in shares)</t>
        </is>
      </c>
      <c r="K32" s="4" t="n">
        <v>2666966855</v>
      </c>
      <c r="N32" s="4" t="n">
        <v>584865410</v>
      </c>
    </row>
    <row r="33">
      <c r="A33" s="3" t="inlineStr">
        <is>
          <t>Class A Ordinary Shares | One Investor</t>
        </is>
      </c>
    </row>
    <row r="34">
      <c r="A34" s="5" t="inlineStr">
        <is>
          <t>Ordinary shares</t>
        </is>
      </c>
    </row>
    <row r="35">
      <c r="A35" s="3" t="inlineStr">
        <is>
          <t>Consideration for treasury shares reissued</t>
        </is>
      </c>
      <c r="D35" s="6" t="n">
        <v>259000</v>
      </c>
      <c r="E35" s="7" t="n">
        <v>36800000</v>
      </c>
    </row>
    <row r="36">
      <c r="A36" s="3" t="inlineStr">
        <is>
          <t>Number of investors to whom shares transferred held by directors and employees | item</t>
        </is>
      </c>
      <c r="D36" s="4" t="n">
        <v>1</v>
      </c>
      <c r="O36" s="4" t="n">
        <v>1</v>
      </c>
    </row>
    <row r="37">
      <c r="A37" s="3" t="inlineStr">
        <is>
          <t>Class A Ordinary Shares | Two Investors</t>
        </is>
      </c>
    </row>
    <row r="38">
      <c r="A38" s="5" t="inlineStr">
        <is>
          <t>Ordinary shares</t>
        </is>
      </c>
    </row>
    <row r="39">
      <c r="A39" s="3" t="inlineStr">
        <is>
          <t>Ordinary shares transferred held by certain directors and employees to investors</t>
        </is>
      </c>
      <c r="D39" s="4" t="n">
        <v>112215315</v>
      </c>
      <c r="O39" s="4" t="n">
        <v>112215315</v>
      </c>
    </row>
    <row r="40">
      <c r="A40" s="3" t="inlineStr">
        <is>
          <t>Number of investors to whom shares transferred held by directors and employees | item</t>
        </is>
      </c>
      <c r="D40" s="4" t="n">
        <v>2</v>
      </c>
      <c r="O40" s="4" t="n">
        <v>2</v>
      </c>
    </row>
    <row r="41">
      <c r="A41" s="3" t="inlineStr">
        <is>
          <t>Consideration for the shares transferred held by certain directors and employees to investors</t>
        </is>
      </c>
      <c r="D41" s="6" t="n">
        <v>3298000</v>
      </c>
      <c r="O41" s="7" t="n">
        <v>469100000</v>
      </c>
    </row>
    <row r="42">
      <c r="A42" s="3" t="inlineStr">
        <is>
          <t>Class A Ordinary Shares | Employee trust controlled by the company upon exercise of options</t>
        </is>
      </c>
    </row>
    <row r="43">
      <c r="A43" s="5" t="inlineStr">
        <is>
          <t>Ordinary shares</t>
        </is>
      </c>
    </row>
    <row r="44">
      <c r="A44" s="3" t="inlineStr">
        <is>
          <t>Issuance of ordinary shares (in shares)</t>
        </is>
      </c>
      <c r="K44" s="4" t="n">
        <v>60852775</v>
      </c>
    </row>
    <row r="45">
      <c r="A45" s="3" t="inlineStr">
        <is>
          <t>Class A Ordinary Shares | Shan Yigang</t>
        </is>
      </c>
    </row>
    <row r="46">
      <c r="A46" s="5" t="inlineStr">
        <is>
          <t>Ordinary shares</t>
        </is>
      </c>
    </row>
    <row r="47">
      <c r="A47" s="3" t="inlineStr">
        <is>
          <t>Ordinary shares issued (in shares)</t>
        </is>
      </c>
      <c r="H47" s="4" t="n">
        <v>52649160</v>
      </c>
    </row>
    <row r="48">
      <c r="A48" s="3" t="inlineStr">
        <is>
          <t>Class A Ordinary Shares | Certain Senior Management Members</t>
        </is>
      </c>
    </row>
    <row r="49">
      <c r="A49" s="5" t="inlineStr">
        <is>
          <t>Ordinary shares</t>
        </is>
      </c>
    </row>
    <row r="50">
      <c r="A50" s="3" t="inlineStr">
        <is>
          <t>Number of shares for which options exercised</t>
        </is>
      </c>
      <c r="D50" s="4" t="n">
        <v>95193795</v>
      </c>
      <c r="E50" s="4" t="n">
        <v>95193795</v>
      </c>
    </row>
    <row r="51">
      <c r="A51" s="3" t="inlineStr">
        <is>
          <t>Class A Ordinary Shares | Golden Fortitude Enterprises Limited</t>
        </is>
      </c>
    </row>
    <row r="52">
      <c r="A52" s="5" t="inlineStr">
        <is>
          <t>Ordinary shares</t>
        </is>
      </c>
    </row>
    <row r="53">
      <c r="A53" s="3" t="inlineStr">
        <is>
          <t>Repurchase of ordinary shares (in shares)</t>
        </is>
      </c>
      <c r="F53" s="4" t="n">
        <v>8806005</v>
      </c>
      <c r="G53" s="4" t="n">
        <v>8806005</v>
      </c>
    </row>
    <row r="54">
      <c r="A54" s="3" t="inlineStr">
        <is>
          <t>Consideration for repurchase of shares</t>
        </is>
      </c>
      <c r="F54" s="6" t="n">
        <v>231000</v>
      </c>
      <c r="G54" s="7" t="n">
        <v>33500000</v>
      </c>
    </row>
    <row r="55">
      <c r="A55" s="3" t="inlineStr">
        <is>
          <t>Compensation expenses</t>
        </is>
      </c>
      <c r="F55" s="6" t="n">
        <v>46000</v>
      </c>
      <c r="G55" s="7" t="n">
        <v>6700000</v>
      </c>
    </row>
    <row r="56">
      <c r="A56" s="3" t="inlineStr">
        <is>
          <t>Class A Ordinary Shares | Beijing Lianjia and Yiju Taihe</t>
        </is>
      </c>
    </row>
    <row r="57">
      <c r="A57" s="5" t="inlineStr">
        <is>
          <t>Ordinary shares</t>
        </is>
      </c>
    </row>
    <row r="58">
      <c r="A58" s="3" t="inlineStr">
        <is>
          <t>Issuance of ordinary shares (in shares)</t>
        </is>
      </c>
      <c r="H58" s="4" t="n">
        <v>289034485</v>
      </c>
    </row>
    <row r="59">
      <c r="A59" s="3" t="inlineStr">
        <is>
          <t>Class B Ordinary Shares</t>
        </is>
      </c>
    </row>
    <row r="60">
      <c r="A60" s="5" t="inlineStr">
        <is>
          <t>Ordinary shares</t>
        </is>
      </c>
    </row>
    <row r="61">
      <c r="A61" s="3" t="inlineStr">
        <is>
          <t>Ordinary Shares, shares authorized</t>
        </is>
      </c>
      <c r="H61" s="4" t="n">
        <v>1250000000</v>
      </c>
      <c r="K61" s="4" t="n">
        <v>885301280</v>
      </c>
      <c r="N61" s="4" t="n">
        <v>885301280</v>
      </c>
    </row>
    <row r="62">
      <c r="A62" s="3" t="inlineStr">
        <is>
          <t>Ordinary shares par value (in dollars per share) | $ / shares</t>
        </is>
      </c>
      <c r="H62" s="14" t="n">
        <v>2e-05</v>
      </c>
    </row>
    <row r="63">
      <c r="A63" s="3" t="inlineStr">
        <is>
          <t>Ordinary shares issued (in shares)</t>
        </is>
      </c>
      <c r="K63" s="4" t="n">
        <v>885301280</v>
      </c>
      <c r="N63" s="4" t="n">
        <v>885301280</v>
      </c>
    </row>
    <row r="64">
      <c r="A64" s="3" t="inlineStr">
        <is>
          <t>Class B Ordinary Shares | Mr. Zuo Hui, founder and chairman of the board of directors</t>
        </is>
      </c>
    </row>
    <row r="65">
      <c r="A65" s="5" t="inlineStr">
        <is>
          <t>Ordinary shares</t>
        </is>
      </c>
    </row>
    <row r="66">
      <c r="A66" s="3" t="inlineStr">
        <is>
          <t>Ordinary shares issued (in shares)</t>
        </is>
      </c>
      <c r="H66" s="4" t="n">
        <v>933289250</v>
      </c>
    </row>
    <row r="67">
      <c r="A67" s="3" t="inlineStr">
        <is>
          <t>Series B Convertible Redeemable Preferred Shares</t>
        </is>
      </c>
    </row>
    <row r="68">
      <c r="A68" s="5" t="inlineStr">
        <is>
          <t>Ordinary shares</t>
        </is>
      </c>
    </row>
    <row r="69">
      <c r="A69" s="3" t="inlineStr">
        <is>
          <t>Convertible Redeemable Preferred Shares, shares authorized</t>
        </is>
      </c>
      <c r="H69" s="4" t="n">
        <v>750000000</v>
      </c>
      <c r="K69" s="4" t="n">
        <v>0</v>
      </c>
      <c r="N69" s="4" t="n">
        <v>750000000</v>
      </c>
    </row>
    <row r="70">
      <c r="A70" s="3" t="inlineStr">
        <is>
          <t>Convertible Redeemable Preferred Shares, par value | $ / shares</t>
        </is>
      </c>
      <c r="H70" s="14" t="n">
        <v>2e-05</v>
      </c>
      <c r="N70" s="14" t="n">
        <v>2e-05</v>
      </c>
    </row>
    <row r="71">
      <c r="A71" s="3" t="inlineStr">
        <is>
          <t>Series C Convertible Redeemable Preferred Shares</t>
        </is>
      </c>
    </row>
    <row r="72">
      <c r="A72" s="5" t="inlineStr">
        <is>
          <t>Ordinary shares</t>
        </is>
      </c>
    </row>
    <row r="73">
      <c r="A73" s="3" t="inlineStr">
        <is>
          <t>Convertible Redeemable Preferred Shares, shares authorized</t>
        </is>
      </c>
      <c r="H73" s="4" t="n">
        <v>750000000</v>
      </c>
      <c r="K73" s="4" t="n">
        <v>0</v>
      </c>
      <c r="N73" s="4" t="n">
        <v>750000000</v>
      </c>
    </row>
    <row r="74">
      <c r="A74" s="3" t="inlineStr">
        <is>
          <t>Convertible Redeemable Preferred Shares, par value | $ / shares</t>
        </is>
      </c>
      <c r="H74" s="14" t="n">
        <v>2e-05</v>
      </c>
      <c r="N74" s="14" t="n">
        <v>2e-05</v>
      </c>
    </row>
    <row r="75">
      <c r="A75" s="3" t="inlineStr">
        <is>
          <t>Series D Convertible Redeemable Preferred Shares</t>
        </is>
      </c>
    </row>
    <row r="76">
      <c r="A76" s="5" t="inlineStr">
        <is>
          <t>Ordinary shares</t>
        </is>
      </c>
    </row>
    <row r="77">
      <c r="A77" s="3" t="inlineStr">
        <is>
          <t>Convertible Redeemable Preferred Shares, shares authorized</t>
        </is>
      </c>
      <c r="H77" s="4" t="n">
        <v>1000000000</v>
      </c>
      <c r="K77" s="4" t="n">
        <v>0</v>
      </c>
      <c r="N77" s="4" t="n">
        <v>1000000000</v>
      </c>
    </row>
    <row r="78">
      <c r="A78" s="3" t="inlineStr">
        <is>
          <t>Convertible Redeemable Preferred Shares, par value | $ / shares</t>
        </is>
      </c>
      <c r="H78" s="14" t="n">
        <v>2e-05</v>
      </c>
      <c r="N78" s="14" t="n">
        <v>2e-05</v>
      </c>
    </row>
    <row r="79">
      <c r="A79" s="3" t="inlineStr">
        <is>
          <t>Series D+ Convertible Redeemable Preferred Shares</t>
        </is>
      </c>
    </row>
    <row r="80">
      <c r="A80" s="5" t="inlineStr">
        <is>
          <t>Ordinary shares</t>
        </is>
      </c>
    </row>
    <row r="81">
      <c r="A81" s="3" t="inlineStr">
        <is>
          <t>Convertible Redeemable Preferred Shares, shares authorized</t>
        </is>
      </c>
      <c r="D81" s="4" t="n">
        <v>750000000</v>
      </c>
      <c r="K81" s="4" t="n">
        <v>0</v>
      </c>
      <c r="N81" s="4" t="n">
        <v>750000000</v>
      </c>
      <c r="O81" s="4" t="n">
        <v>750000000</v>
      </c>
    </row>
    <row r="82">
      <c r="A82" s="3" t="inlineStr">
        <is>
          <t>Convertible Redeemable Preferred Shares, par value | $ / shares</t>
        </is>
      </c>
      <c r="N82" s="14" t="n">
        <v>2e-05</v>
      </c>
      <c r="O82" s="14" t="n">
        <v>2e-05</v>
      </c>
    </row>
    <row r="83">
      <c r="A83" s="3" t="inlineStr">
        <is>
          <t>Ordinary Shares</t>
        </is>
      </c>
    </row>
    <row r="84">
      <c r="A84" s="5" t="inlineStr">
        <is>
          <t>Ordinary shares</t>
        </is>
      </c>
    </row>
    <row r="85">
      <c r="A85" s="3" t="inlineStr">
        <is>
          <t>Issuance of ordinary shares (in shares)</t>
        </is>
      </c>
      <c r="K85" s="4" t="n">
        <v>22652050</v>
      </c>
    </row>
    <row r="86">
      <c r="A86" s="3" t="inlineStr">
        <is>
          <t>Number of shares for which options exercised</t>
        </is>
      </c>
      <c r="L86" s="4" t="n">
        <v>95193795</v>
      </c>
      <c r="M86" s="4" t="n">
        <v>100000000</v>
      </c>
    </row>
    <row r="87">
      <c r="A87" s="3" t="inlineStr">
        <is>
          <t>Ordinary Shares | Two Investors</t>
        </is>
      </c>
    </row>
    <row r="88">
      <c r="A88" s="5" t="inlineStr">
        <is>
          <t>Ordinary shares</t>
        </is>
      </c>
    </row>
    <row r="89">
      <c r="A89" s="3" t="inlineStr">
        <is>
          <t>Compensation expenses</t>
        </is>
      </c>
      <c r="D89" s="6" t="n">
        <v>323200</v>
      </c>
      <c r="E89" s="7" t="n">
        <v>46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dinary shares - Public offerings (Details) - USD ($) $ / shares in Units, $ in Millions</t>
        </is>
      </c>
      <c r="B1" s="2" t="inlineStr">
        <is>
          <t>1 Months Ended</t>
        </is>
      </c>
    </row>
    <row r="2">
      <c r="B2" s="2" t="inlineStr">
        <is>
          <t>Nov. 30, 2020</t>
        </is>
      </c>
      <c r="C2" s="2" t="inlineStr">
        <is>
          <t>Aug. 31, 2020</t>
        </is>
      </c>
    </row>
    <row r="3">
      <c r="A3" s="3" t="inlineStr">
        <is>
          <t>IPO</t>
        </is>
      </c>
    </row>
    <row r="4">
      <c r="A4" s="5" t="inlineStr">
        <is>
          <t>Ordinary shares</t>
        </is>
      </c>
    </row>
    <row r="5">
      <c r="A5" s="3" t="inlineStr">
        <is>
          <t>Proceeds from issuance of initial public offering, net of offering costs</t>
        </is>
      </c>
      <c r="C5" s="16" t="n">
        <v>2358.8</v>
      </c>
    </row>
    <row r="6">
      <c r="A6" s="3" t="inlineStr">
        <is>
          <t>Underwriter commissions and relevant offering expenses</t>
        </is>
      </c>
      <c r="C6" s="16" t="n">
        <v>79.2</v>
      </c>
    </row>
    <row r="7">
      <c r="A7" s="3" t="inlineStr">
        <is>
          <t>Automatic conversion of preferred shares into ordinary shares upon initial public offering ("IPO") (in shares)</t>
        </is>
      </c>
      <c r="C7" s="4" t="n">
        <v>1510766620</v>
      </c>
    </row>
    <row r="8">
      <c r="A8" s="3" t="inlineStr">
        <is>
          <t>IPO | ADS</t>
        </is>
      </c>
    </row>
    <row r="9">
      <c r="A9" s="5" t="inlineStr">
        <is>
          <t>Ordinary shares</t>
        </is>
      </c>
    </row>
    <row r="10">
      <c r="A10" s="3" t="inlineStr">
        <is>
          <t>Issuance of ordinary shares (in shares)</t>
        </is>
      </c>
      <c r="C10" s="4" t="n">
        <v>106000000</v>
      </c>
    </row>
    <row r="11">
      <c r="A11" s="3" t="inlineStr">
        <is>
          <t>Share price (in dollars per share)</t>
        </is>
      </c>
      <c r="C11" s="7" t="n">
        <v>20</v>
      </c>
    </row>
    <row r="12">
      <c r="A12" s="3" t="inlineStr">
        <is>
          <t>IPO | Class A Ordinary Shares</t>
        </is>
      </c>
    </row>
    <row r="13">
      <c r="A13" s="5" t="inlineStr">
        <is>
          <t>Ordinary shares</t>
        </is>
      </c>
    </row>
    <row r="14">
      <c r="A14" s="3" t="inlineStr">
        <is>
          <t>Issuance of ordinary shares (in shares)</t>
        </is>
      </c>
      <c r="C14" s="4" t="n">
        <v>318000000</v>
      </c>
    </row>
    <row r="15">
      <c r="A15" s="3" t="inlineStr">
        <is>
          <t>Follow on public offering</t>
        </is>
      </c>
    </row>
    <row r="16">
      <c r="A16" s="5" t="inlineStr">
        <is>
          <t>Ordinary shares</t>
        </is>
      </c>
    </row>
    <row r="17">
      <c r="A17" s="3" t="inlineStr">
        <is>
          <t>Proceeds from issuance of ordinary shares, net of offering costs</t>
        </is>
      </c>
      <c r="B17" s="16" t="n">
        <v>2322.6</v>
      </c>
    </row>
    <row r="18">
      <c r="A18" s="3" t="inlineStr">
        <is>
          <t>Underwriter commissions and relevant offering expenses</t>
        </is>
      </c>
      <c r="B18" s="16" t="n">
        <v>38.5</v>
      </c>
    </row>
    <row r="19">
      <c r="A19" s="3" t="inlineStr">
        <is>
          <t>Follow on public offering | ADS</t>
        </is>
      </c>
    </row>
    <row r="20">
      <c r="A20" s="5" t="inlineStr">
        <is>
          <t>Ordinary shares</t>
        </is>
      </c>
    </row>
    <row r="21">
      <c r="A21" s="3" t="inlineStr">
        <is>
          <t>Issuance of ordinary shares (in shares)</t>
        </is>
      </c>
      <c r="B21" s="4" t="n">
        <v>35400000</v>
      </c>
    </row>
    <row r="22">
      <c r="A22" s="3" t="inlineStr">
        <is>
          <t>Share price (in dollars per share)</t>
        </is>
      </c>
      <c r="B22" s="7" t="n">
        <v>58</v>
      </c>
    </row>
    <row r="23">
      <c r="A23" s="3" t="inlineStr">
        <is>
          <t>Follow on public offering | Class A Ordinary Shares</t>
        </is>
      </c>
    </row>
    <row r="24">
      <c r="A24" s="5" t="inlineStr">
        <is>
          <t>Ordinary shares</t>
        </is>
      </c>
    </row>
    <row r="25">
      <c r="A25" s="3" t="inlineStr">
        <is>
          <t>Issuance of ordinary shares (in shares)</t>
        </is>
      </c>
      <c r="B25" s="4" t="n">
        <v>106200000</v>
      </c>
    </row>
    <row r="26">
      <c r="A26" s="3" t="inlineStr">
        <is>
          <t>Over-Allotment Option | ADS</t>
        </is>
      </c>
    </row>
    <row r="27">
      <c r="A27" s="5" t="inlineStr">
        <is>
          <t>Ordinary shares</t>
        </is>
      </c>
    </row>
    <row r="28">
      <c r="A28" s="3" t="inlineStr">
        <is>
          <t>Issuance of ordinary shares (in shares)</t>
        </is>
      </c>
      <c r="B28" s="4" t="n">
        <v>5310000</v>
      </c>
      <c r="C28" s="4" t="n">
        <v>15900000</v>
      </c>
    </row>
    <row r="29">
      <c r="A29" s="3" t="inlineStr">
        <is>
          <t>Over-Allotment Option | Class A Ordinary Shares</t>
        </is>
      </c>
    </row>
    <row r="30">
      <c r="A30" s="5" t="inlineStr">
        <is>
          <t>Ordinary shares</t>
        </is>
      </c>
    </row>
    <row r="31">
      <c r="A31" s="3" t="inlineStr">
        <is>
          <t>Issuance of ordinary shares (in shares)</t>
        </is>
      </c>
      <c r="B31" s="4" t="n">
        <v>15930000</v>
      </c>
      <c r="C31" s="4" t="n">
        <v>477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Ordinary shares - Additional information (Details)</t>
        </is>
      </c>
      <c r="B1" s="2" t="inlineStr">
        <is>
          <t>Dec. 31, 2020Voteshares</t>
        </is>
      </c>
      <c r="C1" s="2" t="inlineStr">
        <is>
          <t>Dec. 31, 2019shares</t>
        </is>
      </c>
    </row>
    <row r="2">
      <c r="A2" s="3" t="inlineStr">
        <is>
          <t>Class A Ordinary Shares</t>
        </is>
      </c>
    </row>
    <row r="3">
      <c r="A3" s="5" t="inlineStr">
        <is>
          <t>Class of Stock [Line Items]</t>
        </is>
      </c>
    </row>
    <row r="4">
      <c r="A4" s="3" t="inlineStr">
        <is>
          <t>Number of votes entitled | Vote</t>
        </is>
      </c>
      <c r="B4" s="4" t="n">
        <v>1</v>
      </c>
    </row>
    <row r="5">
      <c r="A5" s="3" t="inlineStr">
        <is>
          <t>Founder and Founder Affiliates ownership percentage threshold, issued and outstanding Class B Ordinary Shares upon Initial Public Offering, Class B Ordinary Shares automatically converted (as a percent)</t>
        </is>
      </c>
      <c r="B5" s="3" t="inlineStr">
        <is>
          <t>5.00%</t>
        </is>
      </c>
    </row>
    <row r="6">
      <c r="A6" s="3" t="inlineStr">
        <is>
          <t>Ordinary shares issued, including subdivision affect (in shares)</t>
        </is>
      </c>
      <c r="B6" s="4" t="n">
        <v>2606114080</v>
      </c>
      <c r="C6" s="4" t="n">
        <v>584865410</v>
      </c>
    </row>
    <row r="7">
      <c r="A7" s="3" t="inlineStr">
        <is>
          <t>Ordinary shares outstanding, including subdivision affect (in shares)</t>
        </is>
      </c>
      <c r="B7" s="4" t="n">
        <v>2606114080</v>
      </c>
      <c r="C7" s="4" t="n">
        <v>584865410</v>
      </c>
    </row>
    <row r="8">
      <c r="A8" s="3" t="inlineStr">
        <is>
          <t>Class B Ordinary Shares</t>
        </is>
      </c>
    </row>
    <row r="9">
      <c r="A9" s="5" t="inlineStr">
        <is>
          <t>Class of Stock [Line Items]</t>
        </is>
      </c>
    </row>
    <row r="10">
      <c r="A10" s="3" t="inlineStr">
        <is>
          <t>Number of votes entitled | Vote</t>
        </is>
      </c>
      <c r="B10" s="4" t="n">
        <v>10</v>
      </c>
    </row>
    <row r="11">
      <c r="A11" s="3" t="inlineStr">
        <is>
          <t>Ordinary shares issued, including subdivision affect (in shares)</t>
        </is>
      </c>
      <c r="B11" s="4" t="n">
        <v>885301280</v>
      </c>
      <c r="C11" s="4" t="n">
        <v>885301280</v>
      </c>
    </row>
    <row r="12">
      <c r="A12" s="3" t="inlineStr">
        <is>
          <t>Ordinary shares outstanding, including subdivision affect (in shares)</t>
        </is>
      </c>
      <c r="B12" s="4" t="n">
        <v>885301280</v>
      </c>
      <c r="C12" s="4" t="n">
        <v>88530128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 width="14" customWidth="1" min="8" max="8"/>
    <col width="14" customWidth="1" min="9" max="9"/>
    <col width="14" customWidth="1" min="10" max="10"/>
    <col width="14" customWidth="1" min="11" max="11"/>
    <col width="16" customWidth="1" min="12" max="12"/>
  </cols>
  <sheetData>
    <row r="1">
      <c r="A1" s="1" t="inlineStr">
        <is>
          <t>Preferred shares - Summary of the issuances of convertible redeemable preferred shares (Details) - $ / shares</t>
        </is>
      </c>
      <c r="B1" s="2" t="inlineStr">
        <is>
          <t>1 Months Ended</t>
        </is>
      </c>
      <c r="D1" s="2" t="inlineStr">
        <is>
          <t>2 Months Ended</t>
        </is>
      </c>
      <c r="E1" s="2" t="inlineStr">
        <is>
          <t>8 Months Ended</t>
        </is>
      </c>
      <c r="F1" s="2" t="inlineStr">
        <is>
          <t>11 Months Ended</t>
        </is>
      </c>
      <c r="G1" s="2" t="inlineStr">
        <is>
          <t>12 Months Ended</t>
        </is>
      </c>
      <c r="L1" s="2" t="inlineStr">
        <is>
          <t>18 Months Ended</t>
        </is>
      </c>
    </row>
    <row r="2">
      <c r="B2" s="2" t="inlineStr">
        <is>
          <t>Nov. 30, 2019</t>
        </is>
      </c>
      <c r="C2" s="2" t="inlineStr">
        <is>
          <t>Dec. 31, 2018</t>
        </is>
      </c>
      <c r="D2" s="2" t="inlineStr">
        <is>
          <t>Dec. 31, 2019</t>
        </is>
      </c>
      <c r="E2" s="2" t="inlineStr">
        <is>
          <t>Aug. 31, 2019</t>
        </is>
      </c>
      <c r="F2" s="2" t="inlineStr">
        <is>
          <t>Dec. 31, 2016</t>
        </is>
      </c>
      <c r="G2" s="2" t="inlineStr">
        <is>
          <t>Dec. 31, 2019</t>
        </is>
      </c>
      <c r="H2" s="2" t="inlineStr">
        <is>
          <t>Nov. 30, 2019</t>
        </is>
      </c>
      <c r="I2" s="2" t="inlineStr">
        <is>
          <t>Dec. 31, 2018</t>
        </is>
      </c>
      <c r="J2" s="2" t="inlineStr">
        <is>
          <t>Dec. 31, 2017</t>
        </is>
      </c>
      <c r="K2" s="2" t="inlineStr">
        <is>
          <t>Dec. 31, 2016</t>
        </is>
      </c>
      <c r="L2" s="2" t="inlineStr">
        <is>
          <t>Oct. 31, 2018</t>
        </is>
      </c>
    </row>
    <row r="3">
      <c r="A3" s="5" t="inlineStr">
        <is>
          <t>Preferred shares</t>
        </is>
      </c>
    </row>
    <row r="4">
      <c r="A4" s="3" t="inlineStr">
        <is>
          <t>Number of shares issued</t>
        </is>
      </c>
      <c r="G4" s="4" t="n">
        <v>537372580</v>
      </c>
      <c r="I4" s="4" t="n">
        <v>204342105</v>
      </c>
    </row>
    <row r="5">
      <c r="A5" s="3" t="inlineStr">
        <is>
          <t>Series B Convertible Redeemable Preferred Shares</t>
        </is>
      </c>
    </row>
    <row r="6">
      <c r="A6" s="5" t="inlineStr">
        <is>
          <t>Preferred shares</t>
        </is>
      </c>
    </row>
    <row r="7">
      <c r="A7" s="3" t="inlineStr">
        <is>
          <t>Issuance price per share</t>
        </is>
      </c>
      <c r="F7" s="9" t="n">
        <v>2.48</v>
      </c>
      <c r="K7" s="9" t="n">
        <v>2.48</v>
      </c>
    </row>
    <row r="8">
      <c r="A8" s="3" t="inlineStr">
        <is>
          <t>Number of shares issued</t>
        </is>
      </c>
      <c r="F8" s="4" t="n">
        <v>402891265</v>
      </c>
      <c r="K8" s="4" t="n">
        <v>156740580</v>
      </c>
    </row>
    <row r="9">
      <c r="A9" s="3" t="inlineStr">
        <is>
          <t>Series C Convertible Redeemable Preferred Shares</t>
        </is>
      </c>
    </row>
    <row r="10">
      <c r="A10" s="5" t="inlineStr">
        <is>
          <t>Preferred shares</t>
        </is>
      </c>
    </row>
    <row r="11">
      <c r="A11" s="3" t="inlineStr">
        <is>
          <t>Issuance price per share</t>
        </is>
      </c>
      <c r="L11" s="9" t="n">
        <v>3.13</v>
      </c>
    </row>
    <row r="12">
      <c r="A12" s="3" t="inlineStr">
        <is>
          <t>Number of shares issued</t>
        </is>
      </c>
      <c r="J12" s="4" t="n">
        <v>406197585</v>
      </c>
      <c r="L12" s="4" t="n">
        <v>477780220</v>
      </c>
    </row>
    <row r="13">
      <c r="A13" s="3" t="inlineStr">
        <is>
          <t>Series D Convertible Redeemable Preferred Shares</t>
        </is>
      </c>
    </row>
    <row r="14">
      <c r="A14" s="5" t="inlineStr">
        <is>
          <t>Preferred shares</t>
        </is>
      </c>
    </row>
    <row r="15">
      <c r="A15" s="3" t="inlineStr">
        <is>
          <t>Issuance price per share</t>
        </is>
      </c>
      <c r="B15" s="9" t="n">
        <v>3.8</v>
      </c>
      <c r="H15" s="9" t="n">
        <v>3.8</v>
      </c>
    </row>
    <row r="16">
      <c r="A16" s="3" t="inlineStr">
        <is>
          <t>Number of shares issued</t>
        </is>
      </c>
      <c r="B16" s="4" t="n">
        <v>105263160</v>
      </c>
      <c r="C16" s="4" t="n">
        <v>204342105</v>
      </c>
      <c r="E16" s="4" t="n">
        <v>121230265</v>
      </c>
      <c r="G16" s="4" t="n">
        <v>226493425</v>
      </c>
      <c r="H16" s="4" t="n">
        <v>430835530</v>
      </c>
      <c r="I16" s="4" t="n">
        <v>204342105</v>
      </c>
    </row>
    <row r="17">
      <c r="A17" s="3" t="inlineStr">
        <is>
          <t>Series D+ Convertible Redeemable Preferred Shares</t>
        </is>
      </c>
    </row>
    <row r="18">
      <c r="A18" s="5" t="inlineStr">
        <is>
          <t>Preferred shares</t>
        </is>
      </c>
    </row>
    <row r="19">
      <c r="A19" s="3" t="inlineStr">
        <is>
          <t>Issuance price per share</t>
        </is>
      </c>
      <c r="D19" s="9" t="n">
        <v>4.56</v>
      </c>
      <c r="G19" s="9" t="n">
        <v>4.56</v>
      </c>
    </row>
    <row r="20">
      <c r="A20" s="3" t="inlineStr">
        <is>
          <t>Number of shares issued</t>
        </is>
      </c>
      <c r="D20" s="4" t="n">
        <v>310879155</v>
      </c>
      <c r="G20" s="4" t="n">
        <v>310879155</v>
      </c>
    </row>
  </sheetData>
  <mergeCells count="3">
    <mergeCell ref="A1:A2"/>
    <mergeCell ref="B1:C1"/>
    <mergeCell ref="G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hares - Conversion rights, Redemption rights and Liquidation preferences (Details) - shares</t>
        </is>
      </c>
      <c r="B1" s="2" t="inlineStr">
        <is>
          <t>Dec. 27, 2018</t>
        </is>
      </c>
      <c r="C1" s="2" t="inlineStr">
        <is>
          <t>Dec. 31, 2020</t>
        </is>
      </c>
    </row>
    <row r="2">
      <c r="A2" s="5" t="inlineStr">
        <is>
          <t>Temporary Equity</t>
        </is>
      </c>
    </row>
    <row r="3">
      <c r="A3" s="3" t="inlineStr">
        <is>
          <t>Initial conversion ratio</t>
        </is>
      </c>
      <c r="C3" s="4" t="n">
        <v>1</v>
      </c>
    </row>
    <row r="4">
      <c r="A4" s="3" t="inlineStr">
        <is>
          <t>Redemption rights, simple non-compounded interest rate (as a percent)</t>
        </is>
      </c>
      <c r="C4" s="3" t="inlineStr">
        <is>
          <t>8.00%</t>
        </is>
      </c>
    </row>
    <row r="5">
      <c r="A5" s="3" t="inlineStr">
        <is>
          <t>Liquidation preference, simple non-compounded interest rate (as a percent)</t>
        </is>
      </c>
      <c r="C5" s="3" t="inlineStr">
        <is>
          <t>5.00%</t>
        </is>
      </c>
    </row>
    <row r="6">
      <c r="A6" s="3" t="inlineStr">
        <is>
          <t>Series B Convertible Redeemable Preferred Shares</t>
        </is>
      </c>
    </row>
    <row r="7">
      <c r="A7" s="5" t="inlineStr">
        <is>
          <t>Temporary Equity</t>
        </is>
      </c>
    </row>
    <row r="8">
      <c r="A8" s="3" t="inlineStr">
        <is>
          <t>Threshold period to complete Qualified IPO, to trigger redemption of Preferred Shares</t>
        </is>
      </c>
      <c r="B8" s="3" t="inlineStr">
        <is>
          <t>5 years</t>
        </is>
      </c>
    </row>
    <row r="9">
      <c r="A9" s="3" t="inlineStr">
        <is>
          <t>Series C Convertible Redeemable Preferred Shares</t>
        </is>
      </c>
    </row>
    <row r="10">
      <c r="A10" s="5" t="inlineStr">
        <is>
          <t>Temporary Equity</t>
        </is>
      </c>
    </row>
    <row r="11">
      <c r="A11" s="3" t="inlineStr">
        <is>
          <t>Threshold period to complete Qualified IPO, to trigger redemption of Preferred Shares</t>
        </is>
      </c>
      <c r="B11" s="3" t="inlineStr">
        <is>
          <t>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0</t>
        </is>
      </c>
    </row>
    <row r="3">
      <c r="A3" s="5" t="inlineStr">
        <is>
          <t>Financing receivables, net</t>
        </is>
      </c>
    </row>
    <row r="4">
      <c r="A4" s="3" t="inlineStr">
        <is>
          <t>Financing receivables, net</t>
        </is>
      </c>
      <c r="B4" s="3" t="inlineStr">
        <is>
          <t>7. Financing receivables, net Financing receivables, net as of December 31, 2019 and 2020 consisted of the following: ​ ​ ​ ​ ​ ​ ​ ​ As of December 31, ​ 2019 2020 ​ RMB RMB ​ (in thousands) Short ‑ term: Financing receivables from consolidated Trusts 1,915,721 3,817,057 Financing receivables from micro‑loan platforms 302,123 228,489 Total short ‑ term financing receivables 2,217,844 4,045,546 Allowance for credit losses (92,223) (113,905) Total short ‑ term financing receivables, net 2,125,621 3,931,641 Long ‑ term: Financing receivables from consolidated Trusts 28,565 1,541 Financing receivables from micro‑loan platforms 238,150 229,891 Total long ‑ term financing receivables 266,715 231,432 Allowance for credit losses (847) (13,414) Total long ‑ term financing receivables, net 265,868 218,018 ​ These balances represent short-term and long-term financing receivables are personal credit loans to home buyers and tenants, and to other individual borrowers. 7. Financing receivables, net (Continued) The following table summarizes the balances of financing receivables by due date as of December 31, 2019 and 2020: ​ ​ ​ ​ ​ ​ ​ ​ As of December 31, ​ 2019 2020 ​ RMB RMB ​ (in thousands) Due in months 0‑12 2,217,844 4,045,546 13‑24 102,274 225,853 25‑36 164,441 5,579 Total financing receivables 2,484,559 4,276,978 ​ Finance Receivables – Allowance for Credit Losses and Credit Quality Consistent with the adoption of ASU 2016-13 effective January 1, 2020 (refer to note 2.1 (a) Impact of newly adopted accounting pronouncement), the allowance for credit losses is determined principally based on the past collection experience as well as consideration of current and future economic conditions and changes in the Group’s customer collection trends. All forward-looking statements are, by their nature, subject to risks and uncertainties, many of which are beyond the Group's control. Primarily as a result of the macroeconomic and market rebound from COVID-19, the management updated the CECL model taking the latest available information into consideration. The major assumption (i.e. forward-looking information) and CECL model parameters (i.e. the one-year probability of default) were updated accordingly. The allowance for credit losses decreased to 2.98% of gross finance receivables (net of unearned income) at December 31, 2020 from 6.20% at December 31, 2019. Amounts disclosed below for the year ended and at December 31, 2020 reflect the adoption of ASU 2016-13 in January 2020. Amounts disclosed below for comparable periods in 2019 reflect superseded guidance. ​ ​ ​ ​ ​ ​ ​ ​ ​ ​ For the Year Ended December 31, ​ 2018 2019 2020 ​ RMB RMB RMB ​ (in thousands) Beginning balance prior to ASC 326 ​ — ​ — ​ (93,070) Impact of adoption of ASC 326 ​ — ​ — ​ (60,899) Beginning balance (16,687) (54,645) (153,969) (Provisions)/Reversals (37,958) (38,425) 26,650 Write‑offs — — — Ending balance (54,645) (93,070) (127,319) ​ The Group evaluates expected credit losses of financial receivables on a collective basis based on the type of borrowers and delinquency pattern: Type of borrowers: Property transaction related business: This segmentation includes financing receivables generated by property transaction business. The average loss rate in this category is 2.79% as of December 31, 2020. 7. Financing receivables, net (Continued) Non-property transaction related business: This segmentation mainly includes consumer loans. The average loss rate in this category is 5.18% as of December 31, 2020. Delinquency: Based on the past due days, the Company separates the contracts into 5 groups including current, 1-29 days past due, 30-89 days past due, 90-179 days past due and over 180 days past due. The delinquency rate was 7.62% and 4.89% as at December 31, 2019 and December 31, 2020 respectively. Credit quality indicators are updated quarterly, and the credit quality of any given customer can change during the life of the portfolio. Financing receivables portfolio based on customer type, origination year and delinquency are as follows: ​ ​ ​ ​ ​ ​ ​ ​ ​ ​ ​ ​ ​ ​ ​ ​ ​ ​ ​ ​ ​ ​ ​ ​ ​ ​ ​ ​ 180 days ​ ​ ​ ​ ​ ​ ​ 1 ‑ 29 Days 30 ‑ 59 Days 60 ‑ 89 Days 90 ‑ 179 Days or greater Total ​ ​ ​ ​ RMB in the thousands Past Due Past Due Past Due Past Due Past Due Past Due Current Total Property transaction related business ​ 34,825 ​ 17,797 ​ 9,386 ​ 10,355 ​ 114,322 ​ 186,685 ​ 1,882,360 ​ 2,069,045 Non-property transaction related business ​ 51 ​ 10 ​ 2 ​ 106 ​ 2,381 ​ 2,550 ​ 412,964 ​ 415,514 December 31, 2019 34,876 ​ 17,807 ​ 9,388 ​ 10,461 ​ 116,703 ​ 189,235 ​ 2,295,324 ​ 2,484,559 Property transaction related business ​ ​ ​ ​ ​ ​ ​ ​ ​ ​ ​ ​ ​ ​ ​ ​ 2017 ​ — ​ — ​ — ​ — ​ 6,652 ​ 6,652 ​ — ​ 6,652 2018 ​ — ​ — ​ — ​ — ​ 80,917 ​ 80,917 ​ — ​ 80,917 2019 ​ — ​ — ​ — ​ — ​ 42,822 ​ 42,822 ​ — ​ 42,822 2020 ​ 41,807 ​ 9,006 ​ 1,965 ​ 11,521 ​ 2,905 ​ 67,204 ​ 3,748,624 ​ 3,815,828 Subtotal ​ 41,807 ​ 9,006 ​ 1,965 ​ 11,521 ​ 133,296 ​ 197,595 ​ 3,748,624 ​ 3,946,219 Non-property transaction related business ​ ​ ​ ​ ​ ​ ​ ​ ​ ​ ​ ​ ​ ​ ​ ​ 2017 ​ 168 ​ 313 ​ — ​ — ​ — ​ 481 ​ — ​ 481 2018 ​ 9 ​ — ​ — ​ 63 ​ 337 ​ 409 ​ 17,399 ​ 17,808 2019 ​ 612 ​ 1,025 ​ 794 ​ 2,862 ​ 2,490 ​ 7,783 ​ 119,070 ​ 126,853 2020 ​ 769 ​ 263 ​ 178 ​ 1,235 ​ 325 ​ 2,770 ​ 182,847 ​ 185,617 Subtotal ​ 1,558 ​ 1,601 ​ 972 ​ 4,160 ​ 3,152 ​ 11,443 ​ 319,316 ​ 330,759 December 31, 2020 43,365 10,607 2,937 15,681 136,448 209,038 4,067,940 4,276,9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7" customWidth="1" min="7" max="7"/>
    <col width="20" customWidth="1" min="8" max="8"/>
    <col width="27" customWidth="1" min="9" max="9"/>
    <col width="27" customWidth="1" min="10" max="10"/>
    <col width="27" customWidth="1" min="11" max="11"/>
    <col width="20" customWidth="1" min="12" max="12"/>
    <col width="27" customWidth="1" min="13" max="13"/>
    <col width="27" customWidth="1" min="14" max="14"/>
    <col width="20" customWidth="1" min="15" max="15"/>
    <col width="20" customWidth="1" min="16" max="16"/>
  </cols>
  <sheetData>
    <row r="1">
      <c r="A1" s="1" t="inlineStr">
        <is>
          <t>Preferred shares - Summary of the Company's preferred shares activities (Details) ¥ in Thousands, $ in Thousands</t>
        </is>
      </c>
      <c r="B1" s="2" t="inlineStr">
        <is>
          <t>1 Months Ended</t>
        </is>
      </c>
      <c r="F1" s="2" t="inlineStr">
        <is>
          <t>2 Months Ended</t>
        </is>
      </c>
      <c r="G1" s="2" t="inlineStr">
        <is>
          <t>8 Months Ended</t>
        </is>
      </c>
      <c r="H1" s="2" t="inlineStr">
        <is>
          <t>11 Months Ended</t>
        </is>
      </c>
      <c r="I1" s="2" t="inlineStr">
        <is>
          <t>12 Months Ended</t>
        </is>
      </c>
      <c r="P1" s="2" t="inlineStr">
        <is>
          <t>18 Months Ended</t>
        </is>
      </c>
    </row>
    <row r="2">
      <c r="B2" s="2" t="inlineStr">
        <is>
          <t>Nov. 30, 2019shares</t>
        </is>
      </c>
      <c r="C2" s="2" t="inlineStr">
        <is>
          <t>Dec. 31, 2018CNY (¥)shares</t>
        </is>
      </c>
      <c r="D2" s="2" t="inlineStr">
        <is>
          <t>Dec. 31, 2018USD ($)shares</t>
        </is>
      </c>
      <c r="E2" s="2" t="inlineStr">
        <is>
          <t>Oct. 31, 2018CNY (¥)shares</t>
        </is>
      </c>
      <c r="F2" s="2" t="inlineStr">
        <is>
          <t>Dec. 31, 2019CNY (¥)shares</t>
        </is>
      </c>
      <c r="G2" s="2" t="inlineStr">
        <is>
          <t>Aug. 31, 2019CNY (¥)shares</t>
        </is>
      </c>
      <c r="H2" s="2" t="inlineStr">
        <is>
          <t>Dec. 31, 2016shares</t>
        </is>
      </c>
      <c r="I2" s="2" t="inlineStr">
        <is>
          <t>Dec. 31, 2020CNY (¥)shares</t>
        </is>
      </c>
      <c r="J2" s="2" t="inlineStr">
        <is>
          <t>Dec. 31, 2020USD ($)shares</t>
        </is>
      </c>
      <c r="K2" s="2" t="inlineStr">
        <is>
          <t>Dec. 31, 2019CNY (¥)shares</t>
        </is>
      </c>
      <c r="L2" s="2" t="inlineStr">
        <is>
          <t>Nov. 30, 2019shares</t>
        </is>
      </c>
      <c r="M2" s="2" t="inlineStr">
        <is>
          <t>Dec. 31, 2018CNY (¥)shares</t>
        </is>
      </c>
      <c r="N2" s="2" t="inlineStr">
        <is>
          <t>Dec. 31, 2017CNY (¥)shares</t>
        </is>
      </c>
      <c r="O2" s="2" t="inlineStr">
        <is>
          <t>Dec. 31, 2016shares</t>
        </is>
      </c>
      <c r="P2" s="2" t="inlineStr">
        <is>
          <t>Oct. 31, 2018shares</t>
        </is>
      </c>
    </row>
    <row r="3">
      <c r="A3" s="5" t="inlineStr">
        <is>
          <t>Increase (Decrease) in Preferred Shares</t>
        </is>
      </c>
    </row>
    <row r="4">
      <c r="A4" s="3" t="inlineStr">
        <is>
          <t>Beginning balance</t>
        </is>
      </c>
      <c r="G4" s="6" t="n">
        <v>22662309</v>
      </c>
      <c r="I4" s="6" t="n">
        <v>40372895</v>
      </c>
      <c r="K4" s="6" t="n">
        <v>22662309</v>
      </c>
      <c r="M4" s="6" t="n">
        <v>17597423</v>
      </c>
    </row>
    <row r="5">
      <c r="A5" s="3" t="inlineStr">
        <is>
          <t>Beginning balance (in shares) | shares</t>
        </is>
      </c>
      <c r="G5" s="4" t="n">
        <v>973394040</v>
      </c>
      <c r="I5" s="4" t="n">
        <v>1510766620</v>
      </c>
      <c r="J5" s="4" t="n">
        <v>1510766620</v>
      </c>
      <c r="K5" s="4" t="n">
        <v>973394040</v>
      </c>
      <c r="M5" s="4" t="n">
        <v>849801670</v>
      </c>
    </row>
    <row r="6">
      <c r="A6" s="3" t="inlineStr">
        <is>
          <t>Issuance of Preferred Shares, net of issuance cost</t>
        </is>
      </c>
      <c r="K6" s="6" t="n">
        <v>15844058</v>
      </c>
      <c r="M6" s="6" t="n">
        <v>5330187</v>
      </c>
    </row>
    <row r="7">
      <c r="A7" s="3" t="inlineStr">
        <is>
          <t>Issuance of Preferred Shares, net of issuance cost (in shares) | shares</t>
        </is>
      </c>
      <c r="K7" s="4" t="n">
        <v>537372580</v>
      </c>
      <c r="M7" s="4" t="n">
        <v>204342105</v>
      </c>
    </row>
    <row r="8">
      <c r="A8" s="3" t="inlineStr">
        <is>
          <t>Re-designation of Series C Preferred Shares from ordinary shares</t>
        </is>
      </c>
      <c r="M8" s="6" t="n">
        <v>656234</v>
      </c>
    </row>
    <row r="9">
      <c r="A9" s="3" t="inlineStr">
        <is>
          <t>Re-designation of Series C Preferred Shares from ordinary shares (in shares) | shares</t>
        </is>
      </c>
      <c r="M9" s="4" t="n">
        <v>24999985</v>
      </c>
    </row>
    <row r="10">
      <c r="A10" s="3" t="inlineStr">
        <is>
          <t>Repurchase of Series B and C Preferred Shares</t>
        </is>
      </c>
      <c r="M10" s="6" t="n">
        <v>-2158644</v>
      </c>
    </row>
    <row r="11">
      <c r="A11" s="3" t="inlineStr">
        <is>
          <t>Repurchase of Series B and C Preferred Shares (in shares) | shares</t>
        </is>
      </c>
      <c r="M11" s="4" t="n">
        <v>-105749720</v>
      </c>
    </row>
    <row r="12">
      <c r="A12" s="3" t="inlineStr">
        <is>
          <t>Accretion on convertible redeemable preferred shares to redemption value</t>
        </is>
      </c>
      <c r="I12" s="6" t="n">
        <v>1755228</v>
      </c>
      <c r="K12" s="6" t="n">
        <v>1866528</v>
      </c>
      <c r="M12" s="6" t="n">
        <v>1237109</v>
      </c>
    </row>
    <row r="13">
      <c r="A13" s="3" t="inlineStr">
        <is>
          <t>Automatic conversion of preferred shares into ordinary shares upon IPO</t>
        </is>
      </c>
      <c r="I13" s="6" t="n">
        <v>-42128123</v>
      </c>
    </row>
    <row r="14">
      <c r="A14" s="3" t="inlineStr">
        <is>
          <t>Automatic conversion of preferred shares into ordinary shares upon IPO (in shares) | shares</t>
        </is>
      </c>
      <c r="I14" s="4" t="n">
        <v>-1510766620</v>
      </c>
      <c r="J14" s="4" t="n">
        <v>-1510766620</v>
      </c>
    </row>
    <row r="15">
      <c r="A15" s="3" t="inlineStr">
        <is>
          <t>Ending balance</t>
        </is>
      </c>
      <c r="C15" s="6" t="n">
        <v>22662309</v>
      </c>
      <c r="F15" s="6" t="n">
        <v>40372895</v>
      </c>
      <c r="I15" s="6" t="n">
        <v>0</v>
      </c>
      <c r="J15" s="7" t="n">
        <v>0</v>
      </c>
      <c r="K15" s="6" t="n">
        <v>40372895</v>
      </c>
      <c r="M15" s="6" t="n">
        <v>22662309</v>
      </c>
      <c r="N15" s="6" t="n">
        <v>17597423</v>
      </c>
    </row>
    <row r="16">
      <c r="A16" s="3" t="inlineStr">
        <is>
          <t>Ending balance (in shares) | shares</t>
        </is>
      </c>
      <c r="C16" s="4" t="n">
        <v>973394040</v>
      </c>
      <c r="D16" s="4" t="n">
        <v>973394040</v>
      </c>
      <c r="F16" s="4" t="n">
        <v>1510766620</v>
      </c>
      <c r="I16" s="4" t="n">
        <v>0</v>
      </c>
      <c r="J16" s="4" t="n">
        <v>0</v>
      </c>
      <c r="K16" s="4" t="n">
        <v>1510766620</v>
      </c>
      <c r="M16" s="4" t="n">
        <v>973394040</v>
      </c>
      <c r="N16" s="4" t="n">
        <v>849801670</v>
      </c>
    </row>
    <row r="17">
      <c r="A17" s="3" t="inlineStr">
        <is>
          <t>Series B Convertible Redeemable Preferred Shares</t>
        </is>
      </c>
    </row>
    <row r="18">
      <c r="A18" s="5" t="inlineStr">
        <is>
          <t>Increase (Decrease) in Preferred Shares</t>
        </is>
      </c>
    </row>
    <row r="19">
      <c r="A19" s="3" t="inlineStr">
        <is>
          <t>Beginning balance</t>
        </is>
      </c>
      <c r="G19" s="6" t="n">
        <v>6039616</v>
      </c>
      <c r="I19" s="6" t="n">
        <v>6406056</v>
      </c>
      <c r="K19" s="6" t="n">
        <v>6039616</v>
      </c>
      <c r="M19" s="6" t="n">
        <v>7508263</v>
      </c>
    </row>
    <row r="20">
      <c r="A20" s="3" t="inlineStr">
        <is>
          <t>Beginning balance (in shares) | shares</t>
        </is>
      </c>
      <c r="G20" s="4" t="n">
        <v>298483760</v>
      </c>
      <c r="I20" s="4" t="n">
        <v>298483760</v>
      </c>
      <c r="J20" s="4" t="n">
        <v>298483760</v>
      </c>
      <c r="K20" s="4" t="n">
        <v>298483760</v>
      </c>
      <c r="M20" s="4" t="n">
        <v>397021435</v>
      </c>
    </row>
    <row r="21">
      <c r="A21" s="3" t="inlineStr">
        <is>
          <t>Issuance of Preferred Shares, net of issuance cost</t>
        </is>
      </c>
      <c r="K21" s="6" t="n">
        <v>0</v>
      </c>
      <c r="M21" s="6" t="n">
        <v>0</v>
      </c>
    </row>
    <row r="22">
      <c r="A22" s="3" t="inlineStr">
        <is>
          <t>Issuance of Preferred Shares, net of issuance cost (in shares) | shares</t>
        </is>
      </c>
      <c r="H22" s="4" t="n">
        <v>402891265</v>
      </c>
      <c r="O22" s="4" t="n">
        <v>156740580</v>
      </c>
    </row>
    <row r="23">
      <c r="A23" s="3" t="inlineStr">
        <is>
          <t>Re-designation of Series C Preferred Shares from ordinary shares</t>
        </is>
      </c>
      <c r="M23" s="4" t="n">
        <v>0</v>
      </c>
    </row>
    <row r="24">
      <c r="A24" s="3" t="inlineStr">
        <is>
          <t>Re-designation of Series C Preferred Shares from ordinary shares (in shares) | shares</t>
        </is>
      </c>
      <c r="O24" s="4" t="n">
        <v>213281870</v>
      </c>
    </row>
    <row r="25">
      <c r="A25" s="3" t="inlineStr">
        <is>
          <t>Repurchase of Series B and C Preferred Shares</t>
        </is>
      </c>
      <c r="M25" s="6" t="n">
        <v>-1989902</v>
      </c>
    </row>
    <row r="26">
      <c r="A26" s="3" t="inlineStr">
        <is>
          <t>Repurchase of Series B and C Preferred Shares (in shares) | shares</t>
        </is>
      </c>
      <c r="C26" s="4" t="n">
        <v>-98537675</v>
      </c>
      <c r="D26" s="4" t="n">
        <v>-98537675</v>
      </c>
      <c r="M26" s="4" t="n">
        <v>-98537675</v>
      </c>
    </row>
    <row r="27">
      <c r="A27" s="3" t="inlineStr">
        <is>
          <t>Accretion on convertible redeemable preferred shares to redemption value</t>
        </is>
      </c>
      <c r="I27" s="6" t="n">
        <v>242270</v>
      </c>
      <c r="K27" s="4" t="n">
        <v>366440</v>
      </c>
      <c r="M27" s="6" t="n">
        <v>521255</v>
      </c>
    </row>
    <row r="28">
      <c r="A28" s="3" t="inlineStr">
        <is>
          <t>Automatic conversion of preferred shares into ordinary shares upon IPO</t>
        </is>
      </c>
      <c r="I28" s="6" t="n">
        <v>-6648326</v>
      </c>
    </row>
    <row r="29">
      <c r="A29" s="3" t="inlineStr">
        <is>
          <t>Automatic conversion of preferred shares into ordinary shares upon IPO (in shares) | shares</t>
        </is>
      </c>
      <c r="I29" s="4" t="n">
        <v>-298483760</v>
      </c>
      <c r="J29" s="4" t="n">
        <v>-298483760</v>
      </c>
    </row>
    <row r="30">
      <c r="A30" s="3" t="inlineStr">
        <is>
          <t>Ending balance</t>
        </is>
      </c>
      <c r="C30" s="6" t="n">
        <v>6039616</v>
      </c>
      <c r="F30" s="6" t="n">
        <v>6406056</v>
      </c>
      <c r="I30" s="6" t="n">
        <v>0</v>
      </c>
      <c r="J30" s="7" t="n">
        <v>0</v>
      </c>
      <c r="K30" s="6" t="n">
        <v>6406056</v>
      </c>
      <c r="M30" s="6" t="n">
        <v>6039616</v>
      </c>
      <c r="N30" s="6" t="n">
        <v>7508263</v>
      </c>
    </row>
    <row r="31">
      <c r="A31" s="3" t="inlineStr">
        <is>
          <t>Ending balance (in shares) | shares</t>
        </is>
      </c>
      <c r="C31" s="4" t="n">
        <v>298483760</v>
      </c>
      <c r="D31" s="4" t="n">
        <v>298483760</v>
      </c>
      <c r="F31" s="4" t="n">
        <v>298483760</v>
      </c>
      <c r="I31" s="4" t="n">
        <v>0</v>
      </c>
      <c r="J31" s="4" t="n">
        <v>0</v>
      </c>
      <c r="K31" s="4" t="n">
        <v>298483760</v>
      </c>
      <c r="M31" s="4" t="n">
        <v>298483760</v>
      </c>
      <c r="N31" s="4" t="n">
        <v>397021435</v>
      </c>
    </row>
    <row r="32">
      <c r="A32" s="3" t="inlineStr">
        <is>
          <t>Series C Convertible Redeemable Preferred Shares</t>
        </is>
      </c>
    </row>
    <row r="33">
      <c r="A33" s="5" t="inlineStr">
        <is>
          <t>Increase (Decrease) in Preferred Shares</t>
        </is>
      </c>
    </row>
    <row r="34">
      <c r="A34" s="3" t="inlineStr">
        <is>
          <t>Beginning balance</t>
        </is>
      </c>
      <c r="G34" s="6" t="n">
        <v>11288505</v>
      </c>
      <c r="I34" s="6" t="n">
        <v>12118251</v>
      </c>
      <c r="K34" s="6" t="n">
        <v>11288505</v>
      </c>
      <c r="M34" s="6" t="n">
        <v>10089160</v>
      </c>
    </row>
    <row r="35">
      <c r="A35" s="3" t="inlineStr">
        <is>
          <t>Beginning balance (in shares) | shares</t>
        </is>
      </c>
      <c r="G35" s="4" t="n">
        <v>470568175</v>
      </c>
      <c r="I35" s="4" t="n">
        <v>470568175</v>
      </c>
      <c r="J35" s="4" t="n">
        <v>470568175</v>
      </c>
      <c r="K35" s="4" t="n">
        <v>470568175</v>
      </c>
      <c r="M35" s="4" t="n">
        <v>452780235</v>
      </c>
    </row>
    <row r="36">
      <c r="A36" s="3" t="inlineStr">
        <is>
          <t>Issuance of Preferred Shares, net of issuance cost</t>
        </is>
      </c>
      <c r="K36" s="6" t="n">
        <v>0</v>
      </c>
      <c r="M36" s="6" t="n">
        <v>0</v>
      </c>
    </row>
    <row r="37">
      <c r="A37" s="3" t="inlineStr">
        <is>
          <t>Issuance of Preferred Shares, net of issuance cost (in shares) | shares</t>
        </is>
      </c>
      <c r="N37" s="4" t="n">
        <v>406197585</v>
      </c>
      <c r="P37" s="4" t="n">
        <v>477780220</v>
      </c>
    </row>
    <row r="38">
      <c r="A38" s="3" t="inlineStr">
        <is>
          <t>Re-designation of Series C Preferred Shares from ordinary shares</t>
        </is>
      </c>
      <c r="E38" s="6" t="n">
        <v>656000</v>
      </c>
      <c r="M38" s="6" t="n">
        <v>656234</v>
      </c>
      <c r="N38" s="6" t="n">
        <v>875000</v>
      </c>
    </row>
    <row r="39">
      <c r="A39" s="3" t="inlineStr">
        <is>
          <t>Re-designation of Series C Preferred Shares from ordinary shares (in shares) | shares</t>
        </is>
      </c>
      <c r="E39" s="4" t="n">
        <v>24999985</v>
      </c>
      <c r="M39" s="4" t="n">
        <v>24999985</v>
      </c>
      <c r="N39" s="4" t="n">
        <v>40712820</v>
      </c>
    </row>
    <row r="40">
      <c r="A40" s="3" t="inlineStr">
        <is>
          <t>Repurchase of Series B and C Preferred Shares</t>
        </is>
      </c>
      <c r="M40" s="6" t="n">
        <v>-168742</v>
      </c>
    </row>
    <row r="41">
      <c r="A41" s="3" t="inlineStr">
        <is>
          <t>Repurchase of Series B and C Preferred Shares (in shares) | shares</t>
        </is>
      </c>
      <c r="C41" s="4" t="n">
        <v>-7212045</v>
      </c>
      <c r="D41" s="4" t="n">
        <v>-7212045</v>
      </c>
      <c r="M41" s="4" t="n">
        <v>-7212045</v>
      </c>
    </row>
    <row r="42">
      <c r="A42" s="3" t="inlineStr">
        <is>
          <t>Accretion on convertible redeemable preferred shares to redemption value</t>
        </is>
      </c>
      <c r="I42" s="6" t="n">
        <v>554415</v>
      </c>
      <c r="K42" s="4" t="n">
        <v>829746</v>
      </c>
      <c r="M42" s="6" t="n">
        <v>711853</v>
      </c>
    </row>
    <row r="43">
      <c r="A43" s="3" t="inlineStr">
        <is>
          <t>Automatic conversion of preferred shares into ordinary shares upon IPO</t>
        </is>
      </c>
      <c r="I43" s="6" t="n">
        <v>-12672666</v>
      </c>
    </row>
    <row r="44">
      <c r="A44" s="3" t="inlineStr">
        <is>
          <t>Automatic conversion of preferred shares into ordinary shares upon IPO (in shares) | shares</t>
        </is>
      </c>
      <c r="I44" s="4" t="n">
        <v>-470568175</v>
      </c>
      <c r="J44" s="4" t="n">
        <v>-470568175</v>
      </c>
    </row>
    <row r="45">
      <c r="A45" s="3" t="inlineStr">
        <is>
          <t>Ending balance</t>
        </is>
      </c>
      <c r="C45" s="6" t="n">
        <v>11288505</v>
      </c>
      <c r="F45" s="6" t="n">
        <v>12118251</v>
      </c>
      <c r="I45" s="6" t="n">
        <v>0</v>
      </c>
      <c r="J45" s="7" t="n">
        <v>0</v>
      </c>
      <c r="K45" s="6" t="n">
        <v>12118251</v>
      </c>
      <c r="M45" s="6" t="n">
        <v>11288505</v>
      </c>
      <c r="N45" s="6" t="n">
        <v>10089160</v>
      </c>
    </row>
    <row r="46">
      <c r="A46" s="3" t="inlineStr">
        <is>
          <t>Ending balance (in shares) | shares</t>
        </is>
      </c>
      <c r="C46" s="4" t="n">
        <v>470568175</v>
      </c>
      <c r="D46" s="4" t="n">
        <v>470568175</v>
      </c>
      <c r="F46" s="4" t="n">
        <v>470568175</v>
      </c>
      <c r="I46" s="4" t="n">
        <v>0</v>
      </c>
      <c r="J46" s="4" t="n">
        <v>0</v>
      </c>
      <c r="K46" s="4" t="n">
        <v>470568175</v>
      </c>
      <c r="M46" s="4" t="n">
        <v>470568175</v>
      </c>
      <c r="N46" s="4" t="n">
        <v>452780235</v>
      </c>
    </row>
    <row r="47">
      <c r="A47" s="3" t="inlineStr">
        <is>
          <t>Series D Convertible Redeemable Preferred Shares</t>
        </is>
      </c>
    </row>
    <row r="48">
      <c r="A48" s="5" t="inlineStr">
        <is>
          <t>Increase (Decrease) in Preferred Shares</t>
        </is>
      </c>
    </row>
    <row r="49">
      <c r="A49" s="3" t="inlineStr">
        <is>
          <t>Beginning balance</t>
        </is>
      </c>
      <c r="G49" s="6" t="n">
        <v>5334188</v>
      </c>
      <c r="I49" s="6" t="n">
        <v>11831223</v>
      </c>
      <c r="K49" s="6" t="n">
        <v>5334188</v>
      </c>
      <c r="M49" s="6" t="n">
        <v>0</v>
      </c>
    </row>
    <row r="50">
      <c r="A50" s="3" t="inlineStr">
        <is>
          <t>Beginning balance (in shares) | shares</t>
        </is>
      </c>
      <c r="G50" s="4" t="n">
        <v>204342105</v>
      </c>
      <c r="I50" s="4" t="n">
        <v>430835530</v>
      </c>
      <c r="J50" s="4" t="n">
        <v>430835530</v>
      </c>
      <c r="K50" s="4" t="n">
        <v>204342105</v>
      </c>
      <c r="M50" s="4" t="n">
        <v>0</v>
      </c>
    </row>
    <row r="51">
      <c r="A51" s="3" t="inlineStr">
        <is>
          <t>Issuance of Preferred Shares, net of issuance cost</t>
        </is>
      </c>
      <c r="C51" s="6" t="n">
        <v>5330000</v>
      </c>
      <c r="D51" s="7" t="n">
        <v>776500</v>
      </c>
      <c r="K51" s="6" t="n">
        <v>5909282</v>
      </c>
      <c r="M51" s="6" t="n">
        <v>5330187</v>
      </c>
    </row>
    <row r="52">
      <c r="A52" s="3" t="inlineStr">
        <is>
          <t>Issuance of Preferred Shares, net of issuance cost (in shares) | shares</t>
        </is>
      </c>
      <c r="B52" s="4" t="n">
        <v>105263160</v>
      </c>
      <c r="C52" s="4" t="n">
        <v>204342105</v>
      </c>
      <c r="D52" s="4" t="n">
        <v>204342105</v>
      </c>
      <c r="G52" s="4" t="n">
        <v>121230265</v>
      </c>
      <c r="K52" s="4" t="n">
        <v>226493425</v>
      </c>
      <c r="L52" s="4" t="n">
        <v>430835530</v>
      </c>
      <c r="M52" s="4" t="n">
        <v>204342105</v>
      </c>
    </row>
    <row r="53">
      <c r="A53" s="3" t="inlineStr">
        <is>
          <t>Re-designation of Series C Preferred Shares from ordinary shares</t>
        </is>
      </c>
      <c r="M53" s="6" t="n">
        <v>0</v>
      </c>
    </row>
    <row r="54">
      <c r="A54" s="3" t="inlineStr">
        <is>
          <t>Repurchase of Series B and C Preferred Shares</t>
        </is>
      </c>
      <c r="M54" s="4" t="n">
        <v>0</v>
      </c>
    </row>
    <row r="55">
      <c r="A55" s="3" t="inlineStr">
        <is>
          <t>Accretion on convertible redeemable preferred shares to redemption value</t>
        </is>
      </c>
      <c r="I55" s="6" t="n">
        <v>519201</v>
      </c>
      <c r="K55" s="6" t="n">
        <v>587753</v>
      </c>
      <c r="M55" s="4" t="n">
        <v>4001</v>
      </c>
    </row>
    <row r="56">
      <c r="A56" s="3" t="inlineStr">
        <is>
          <t>Automatic conversion of preferred shares into ordinary shares upon IPO</t>
        </is>
      </c>
      <c r="I56" s="6" t="n">
        <v>-12350424</v>
      </c>
    </row>
    <row r="57">
      <c r="A57" s="3" t="inlineStr">
        <is>
          <t>Automatic conversion of preferred shares into ordinary shares upon IPO (in shares) | shares</t>
        </is>
      </c>
      <c r="I57" s="4" t="n">
        <v>-430835530</v>
      </c>
      <c r="J57" s="4" t="n">
        <v>-430835530</v>
      </c>
    </row>
    <row r="58">
      <c r="A58" s="3" t="inlineStr">
        <is>
          <t>Ending balance</t>
        </is>
      </c>
      <c r="C58" s="6" t="n">
        <v>5334188</v>
      </c>
      <c r="F58" s="6" t="n">
        <v>11831223</v>
      </c>
      <c r="I58" s="6" t="n">
        <v>0</v>
      </c>
      <c r="J58" s="7" t="n">
        <v>0</v>
      </c>
      <c r="K58" s="6" t="n">
        <v>11831223</v>
      </c>
      <c r="M58" s="6" t="n">
        <v>5334188</v>
      </c>
      <c r="N58" s="6" t="n">
        <v>0</v>
      </c>
    </row>
    <row r="59">
      <c r="A59" s="3" t="inlineStr">
        <is>
          <t>Ending balance (in shares) | shares</t>
        </is>
      </c>
      <c r="C59" s="4" t="n">
        <v>204342105</v>
      </c>
      <c r="D59" s="4" t="n">
        <v>204342105</v>
      </c>
      <c r="F59" s="4" t="n">
        <v>430835530</v>
      </c>
      <c r="I59" s="4" t="n">
        <v>0</v>
      </c>
      <c r="J59" s="4" t="n">
        <v>0</v>
      </c>
      <c r="K59" s="4" t="n">
        <v>430835530</v>
      </c>
      <c r="M59" s="4" t="n">
        <v>204342105</v>
      </c>
      <c r="N59" s="4" t="n">
        <v>0</v>
      </c>
    </row>
    <row r="60">
      <c r="A60" s="3" t="inlineStr">
        <is>
          <t>Series D+ Convertible Redeemable Preferred Shares</t>
        </is>
      </c>
    </row>
    <row r="61">
      <c r="A61" s="5" t="inlineStr">
        <is>
          <t>Increase (Decrease) in Preferred Shares</t>
        </is>
      </c>
    </row>
    <row r="62">
      <c r="A62" s="3" t="inlineStr">
        <is>
          <t>Beginning balance</t>
        </is>
      </c>
      <c r="G62" s="6" t="n">
        <v>0</v>
      </c>
      <c r="I62" s="6" t="n">
        <v>10017365</v>
      </c>
      <c r="K62" s="6" t="n">
        <v>0</v>
      </c>
      <c r="M62" s="6" t="n">
        <v>0</v>
      </c>
    </row>
    <row r="63">
      <c r="A63" s="3" t="inlineStr">
        <is>
          <t>Beginning balance (in shares) | shares</t>
        </is>
      </c>
      <c r="I63" s="4" t="n">
        <v>310879155</v>
      </c>
      <c r="J63" s="4" t="n">
        <v>310879155</v>
      </c>
      <c r="M63" s="4" t="n">
        <v>0</v>
      </c>
    </row>
    <row r="64">
      <c r="A64" s="3" t="inlineStr">
        <is>
          <t>Issuance of Preferred Shares, net of issuance cost</t>
        </is>
      </c>
      <c r="K64" s="6" t="n">
        <v>9934776</v>
      </c>
      <c r="M64" s="6" t="n">
        <v>0</v>
      </c>
    </row>
    <row r="65">
      <c r="A65" s="3" t="inlineStr">
        <is>
          <t>Issuance of Preferred Shares, net of issuance cost (in shares) | shares</t>
        </is>
      </c>
      <c r="F65" s="4" t="n">
        <v>310879155</v>
      </c>
      <c r="K65" s="4" t="n">
        <v>310879155</v>
      </c>
    </row>
    <row r="66">
      <c r="A66" s="3" t="inlineStr">
        <is>
          <t>Re-designation of Series C Preferred Shares from ordinary shares</t>
        </is>
      </c>
      <c r="M66" s="4" t="n">
        <v>0</v>
      </c>
    </row>
    <row r="67">
      <c r="A67" s="3" t="inlineStr">
        <is>
          <t>Repurchase of Series B and C Preferred Shares</t>
        </is>
      </c>
      <c r="M67" s="4" t="n">
        <v>0</v>
      </c>
    </row>
    <row r="68">
      <c r="A68" s="3" t="inlineStr">
        <is>
          <t>Accretion on convertible redeemable preferred shares to redemption value</t>
        </is>
      </c>
      <c r="I68" s="6" t="n">
        <v>439342</v>
      </c>
      <c r="K68" s="6" t="n">
        <v>82589</v>
      </c>
      <c r="M68" s="4" t="n">
        <v>0</v>
      </c>
    </row>
    <row r="69">
      <c r="A69" s="3" t="inlineStr">
        <is>
          <t>Automatic conversion of preferred shares into ordinary shares upon IPO</t>
        </is>
      </c>
      <c r="I69" s="6" t="n">
        <v>-10456707</v>
      </c>
    </row>
    <row r="70">
      <c r="A70" s="3" t="inlineStr">
        <is>
          <t>Automatic conversion of preferred shares into ordinary shares upon IPO (in shares) | shares</t>
        </is>
      </c>
      <c r="I70" s="4" t="n">
        <v>310879155</v>
      </c>
      <c r="J70" s="4" t="n">
        <v>310879155</v>
      </c>
    </row>
    <row r="71">
      <c r="A71" s="3" t="inlineStr">
        <is>
          <t>Ending balance</t>
        </is>
      </c>
      <c r="C71" s="6" t="n">
        <v>0</v>
      </c>
      <c r="F71" s="6" t="n">
        <v>10017365</v>
      </c>
      <c r="I71" s="6" t="n">
        <v>0</v>
      </c>
      <c r="J71" s="7" t="n">
        <v>0</v>
      </c>
      <c r="K71" s="6" t="n">
        <v>10017365</v>
      </c>
      <c r="M71" s="6" t="n">
        <v>0</v>
      </c>
      <c r="N71" s="6" t="n">
        <v>0</v>
      </c>
    </row>
    <row r="72">
      <c r="A72" s="3" t="inlineStr">
        <is>
          <t>Ending balance (in shares) | shares</t>
        </is>
      </c>
      <c r="F72" s="4" t="n">
        <v>310879155</v>
      </c>
      <c r="I72" s="4" t="n">
        <v>0</v>
      </c>
      <c r="J72" s="4" t="n">
        <v>0</v>
      </c>
      <c r="K72" s="4" t="n">
        <v>310879155</v>
      </c>
      <c r="N72" s="4" t="n">
        <v>0</v>
      </c>
    </row>
  </sheetData>
  <mergeCells count="3">
    <mergeCell ref="A1:A2"/>
    <mergeCell ref="B1:E1"/>
    <mergeCell ref="I1:O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37" customWidth="1" min="8" max="8"/>
    <col width="27" customWidth="1" min="9" max="9"/>
    <col width="27" customWidth="1" min="10" max="10"/>
    <col width="20" customWidth="1" min="11" max="11"/>
    <col width="21" customWidth="1" min="12" max="12"/>
    <col width="27" customWidth="1" min="13" max="13"/>
    <col width="20" customWidth="1" min="14" max="14"/>
    <col width="27" customWidth="1" min="15" max="15"/>
    <col width="27" customWidth="1" min="16" max="16"/>
    <col width="27" customWidth="1" min="17" max="17"/>
    <col width="20" customWidth="1" min="18" max="18"/>
    <col width="30" customWidth="1" min="19" max="19"/>
    <col width="24" customWidth="1" min="20" max="20"/>
    <col width="24" customWidth="1" min="21" max="21"/>
    <col width="20" customWidth="1" min="22" max="22"/>
  </cols>
  <sheetData>
    <row r="1">
      <c r="A1" s="1" t="inlineStr">
        <is>
          <t>Preferred shares - The key transaction of Preferred Shares and Accounting for Preferred Shares (Details) $ / shares in Units, ¥ in Thousands, $ in Millions</t>
        </is>
      </c>
      <c r="B1" s="2" t="inlineStr">
        <is>
          <t>1 Months Ended</t>
        </is>
      </c>
      <c r="G1" s="2" t="inlineStr">
        <is>
          <t>2 Months Ended</t>
        </is>
      </c>
      <c r="I1" s="2" t="inlineStr">
        <is>
          <t>8 Months Ended</t>
        </is>
      </c>
      <c r="K1" s="2" t="inlineStr">
        <is>
          <t>11 Months Ended</t>
        </is>
      </c>
      <c r="L1" s="2" t="inlineStr">
        <is>
          <t>12 Months Ended</t>
        </is>
      </c>
      <c r="R1" s="2" t="inlineStr">
        <is>
          <t>18 Months Ended</t>
        </is>
      </c>
    </row>
    <row r="2">
      <c r="B2" s="2" t="inlineStr">
        <is>
          <t>Nov. 30, 2019CNY (¥)shares</t>
        </is>
      </c>
      <c r="C2" s="2" t="inlineStr">
        <is>
          <t>Nov. 30, 2019USD ($)shares</t>
        </is>
      </c>
      <c r="D2" s="2" t="inlineStr">
        <is>
          <t>Dec. 31, 2018CNY (¥)shares</t>
        </is>
      </c>
      <c r="E2" s="2" t="inlineStr">
        <is>
          <t>Dec. 31, 2018USD ($)shares</t>
        </is>
      </c>
      <c r="F2" s="2" t="inlineStr">
        <is>
          <t>Oct. 31, 2018CNY (¥)shares</t>
        </is>
      </c>
      <c r="G2" s="2" t="inlineStr">
        <is>
          <t>Dec. 31, 2019CNY (¥)shares</t>
        </is>
      </c>
      <c r="H2" s="2" t="inlineStr">
        <is>
          <t>Dec. 31, 2019USD ($)$ / sharesshares</t>
        </is>
      </c>
      <c r="I2" s="2" t="inlineStr">
        <is>
          <t>Aug. 31, 2019CNY (¥)shares</t>
        </is>
      </c>
      <c r="J2" s="2" t="inlineStr">
        <is>
          <t>Aug. 31, 2019USD ($)shares</t>
        </is>
      </c>
      <c r="K2" s="2" t="inlineStr">
        <is>
          <t>Dec. 31, 2016shares</t>
        </is>
      </c>
      <c r="L2" s="2" t="inlineStr">
        <is>
          <t>Dec. 31, 2020CNY (¥)</t>
        </is>
      </c>
      <c r="M2" s="2" t="inlineStr">
        <is>
          <t>Dec. 31, 2019CNY (¥)shares</t>
        </is>
      </c>
      <c r="N2" s="2" t="inlineStr">
        <is>
          <t>Nov. 30, 2019shares</t>
        </is>
      </c>
      <c r="O2" s="2" t="inlineStr">
        <is>
          <t>Dec. 31, 2018CNY (¥)shares</t>
        </is>
      </c>
      <c r="P2" s="2" t="inlineStr">
        <is>
          <t>Dec. 31, 2017CNY (¥)shares</t>
        </is>
      </c>
      <c r="Q2" s="2" t="inlineStr">
        <is>
          <t>Dec. 31, 2016CNY (¥)shares</t>
        </is>
      </c>
      <c r="R2" s="2" t="inlineStr">
        <is>
          <t>Oct. 31, 2018shares</t>
        </is>
      </c>
      <c r="S2" s="2" t="inlineStr">
        <is>
          <t>Dec. 31, 2020$ / sharesshares</t>
        </is>
      </c>
      <c r="T2" s="2" t="inlineStr">
        <is>
          <t>Nov. 29, 2019$ / shares</t>
        </is>
      </c>
      <c r="U2" s="2" t="inlineStr">
        <is>
          <t>Dec. 28, 2018$ / shares</t>
        </is>
      </c>
      <c r="V2" s="2" t="inlineStr">
        <is>
          <t>Dec. 31, 2015shares</t>
        </is>
      </c>
    </row>
    <row r="3">
      <c r="A3" s="5" t="inlineStr">
        <is>
          <t>Preferred shares</t>
        </is>
      </c>
    </row>
    <row r="4">
      <c r="A4" s="3" t="inlineStr">
        <is>
          <t>Number of shares issued | shares</t>
        </is>
      </c>
      <c r="M4" s="4" t="n">
        <v>537372580</v>
      </c>
      <c r="O4" s="4" t="n">
        <v>204342105</v>
      </c>
    </row>
    <row r="5">
      <c r="A5" s="3" t="inlineStr">
        <is>
          <t>Re-designation of Preferred Shares from ordinary shares (in shares) | shares</t>
        </is>
      </c>
      <c r="O5" s="4" t="n">
        <v>24999985</v>
      </c>
    </row>
    <row r="6">
      <c r="A6" s="3" t="inlineStr">
        <is>
          <t>Re-designation of Preferred Shares from ordinary shares, consideration</t>
        </is>
      </c>
      <c r="O6" s="6" t="n">
        <v>656234</v>
      </c>
    </row>
    <row r="7">
      <c r="A7" s="3" t="inlineStr">
        <is>
          <t>Share-based compensation recognized upon re-designation of ordinary shares as preferred shares</t>
        </is>
      </c>
      <c r="L7" s="6" t="n">
        <v>0</v>
      </c>
      <c r="M7" s="6" t="n">
        <v>0</v>
      </c>
      <c r="O7" s="4" t="n">
        <v>36700</v>
      </c>
    </row>
    <row r="8">
      <c r="A8" s="3" t="inlineStr">
        <is>
          <t>Deemed dividends to preferred shareholders in connection with the re-designation</t>
        </is>
      </c>
      <c r="L8" s="4" t="n">
        <v>0</v>
      </c>
      <c r="M8" s="4" t="n">
        <v>0</v>
      </c>
      <c r="O8" s="6" t="n">
        <v>118900</v>
      </c>
    </row>
    <row r="9">
      <c r="A9" s="3" t="inlineStr">
        <is>
          <t>Repurchase of Preferred Shares (in shares) | shares</t>
        </is>
      </c>
      <c r="O9" s="4" t="n">
        <v>105749720</v>
      </c>
    </row>
    <row r="10">
      <c r="A10" s="3" t="inlineStr">
        <is>
          <t>Deemed dividends to preferred shareholders upon repurchases of preferred shares</t>
        </is>
      </c>
      <c r="D10" s="6" t="n">
        <v>562000</v>
      </c>
      <c r="O10" s="6" t="n">
        <v>562138</v>
      </c>
    </row>
    <row r="11">
      <c r="A11" s="3" t="inlineStr">
        <is>
          <t>Consideration on repurchase of Preferred Shares, paid to related investors</t>
        </is>
      </c>
      <c r="D11" s="4" t="n">
        <v>306000</v>
      </c>
    </row>
    <row r="12">
      <c r="A12" s="3" t="inlineStr">
        <is>
          <t>Payable to preferred shares investors</t>
        </is>
      </c>
      <c r="D12" s="6" t="n">
        <v>2415000</v>
      </c>
      <c r="O12" s="4" t="n">
        <v>2415000</v>
      </c>
    </row>
    <row r="13">
      <c r="A13" s="3" t="inlineStr">
        <is>
          <t>Consideration on issuance of Preferred Shares</t>
        </is>
      </c>
      <c r="M13" s="4" t="n">
        <v>15844058</v>
      </c>
      <c r="O13" s="4" t="n">
        <v>5330187</v>
      </c>
    </row>
    <row r="14">
      <c r="A14" s="3" t="inlineStr">
        <is>
          <t>Cash consideration from issuance of preferred shares</t>
        </is>
      </c>
      <c r="M14" s="4" t="n">
        <v>15844058</v>
      </c>
      <c r="O14" s="4" t="n">
        <v>2584907</v>
      </c>
    </row>
    <row r="15">
      <c r="A15" s="3" t="inlineStr">
        <is>
          <t>Preferred Shares, par value (in dollars per share) | $ / shares</t>
        </is>
      </c>
      <c r="S15" s="14" t="n">
        <v>2e-05</v>
      </c>
    </row>
    <row r="16">
      <c r="A16" s="3" t="inlineStr">
        <is>
          <t>Accretion on convertible redeemable preferred shares to redemption value</t>
        </is>
      </c>
      <c r="L16" s="4" t="n">
        <v>1755228</v>
      </c>
      <c r="M16" s="4" t="n">
        <v>1866528</v>
      </c>
      <c r="O16" s="4" t="n">
        <v>1237109</v>
      </c>
    </row>
    <row r="17">
      <c r="A17" s="3" t="inlineStr">
        <is>
          <t>Issuance cost for preferred shares</t>
        </is>
      </c>
      <c r="L17" s="3" t="inlineStr">
        <is>
          <t xml:space="preserve"> </t>
        </is>
      </c>
      <c r="M17" s="3" t="inlineStr">
        <is>
          <t xml:space="preserve"> </t>
        </is>
      </c>
      <c r="O17" s="3" t="inlineStr">
        <is>
          <t xml:space="preserve"> </t>
        </is>
      </c>
    </row>
    <row r="18">
      <c r="A18" s="3" t="inlineStr">
        <is>
          <t>Series A Convertible Redeemable Preferred Shares | One Investor</t>
        </is>
      </c>
    </row>
    <row r="19">
      <c r="A19" s="5" t="inlineStr">
        <is>
          <t>Preferred shares</t>
        </is>
      </c>
    </row>
    <row r="20">
      <c r="A20" s="3" t="inlineStr">
        <is>
          <t>Convertible redeemable preferred shares, shares issued | shares</t>
        </is>
      </c>
      <c r="V20" s="4" t="n">
        <v>32868815</v>
      </c>
    </row>
    <row r="21">
      <c r="A21" s="3" t="inlineStr">
        <is>
          <t>Series B Convertible Redeemable Preferred Shares</t>
        </is>
      </c>
    </row>
    <row r="22">
      <c r="A22" s="5" t="inlineStr">
        <is>
          <t>Preferred shares</t>
        </is>
      </c>
    </row>
    <row r="23">
      <c r="A23" s="3" t="inlineStr">
        <is>
          <t>Number of shares issued | shares</t>
        </is>
      </c>
      <c r="K23" s="4" t="n">
        <v>402891265</v>
      </c>
      <c r="Q23" s="4" t="n">
        <v>156740580</v>
      </c>
    </row>
    <row r="24">
      <c r="A24" s="3" t="inlineStr">
        <is>
          <t>Convertible redeemable preferred shares, shares issued | shares</t>
        </is>
      </c>
      <c r="H24" s="4" t="n">
        <v>298483760</v>
      </c>
      <c r="S24" s="4" t="n">
        <v>0</v>
      </c>
    </row>
    <row r="25">
      <c r="A25" s="3" t="inlineStr">
        <is>
          <t>Aggregated cash consideration</t>
        </is>
      </c>
      <c r="Q25" s="6" t="n">
        <v>2670000</v>
      </c>
    </row>
    <row r="26">
      <c r="A26" s="3" t="inlineStr">
        <is>
          <t>Number of shares issued pursuant to acquisitions | shares</t>
        </is>
      </c>
      <c r="D26" s="4" t="n">
        <v>298483760</v>
      </c>
      <c r="E26" s="4" t="n">
        <v>298483760</v>
      </c>
    </row>
    <row r="27">
      <c r="A27" s="3" t="inlineStr">
        <is>
          <t>Re-designation of Preferred Shares from ordinary shares (in shares) | shares</t>
        </is>
      </c>
      <c r="Q27" s="4" t="n">
        <v>213281870</v>
      </c>
    </row>
    <row r="28">
      <c r="A28" s="3" t="inlineStr">
        <is>
          <t>Re-designation of Preferred Shares from ordinary shares, consideration</t>
        </is>
      </c>
      <c r="O28" s="6" t="n">
        <v>0</v>
      </c>
    </row>
    <row r="29">
      <c r="A29" s="3" t="inlineStr">
        <is>
          <t>Re-designation of Preferred Shares from ordinary shares, consideration</t>
        </is>
      </c>
      <c r="Q29" s="6" t="n">
        <v>3633000</v>
      </c>
    </row>
    <row r="30">
      <c r="A30" s="3" t="inlineStr">
        <is>
          <t>Cash consideration received by Series A Preferred shareholders upon transfer of re-designated shares to new investors.</t>
        </is>
      </c>
      <c r="Q30" s="6" t="n">
        <v>560000</v>
      </c>
    </row>
    <row r="31">
      <c r="A31" s="3" t="inlineStr">
        <is>
          <t>Re-designation of Series C Preferred Shares from Series B Preferred Shares (in shares) | shares</t>
        </is>
      </c>
      <c r="P31" s="4" t="n">
        <v>5869830</v>
      </c>
    </row>
    <row r="32">
      <c r="A32" s="3" t="inlineStr">
        <is>
          <t>Repurchase of Preferred Shares (in shares) | shares</t>
        </is>
      </c>
      <c r="D32" s="4" t="n">
        <v>98537675</v>
      </c>
      <c r="E32" s="4" t="n">
        <v>98537675</v>
      </c>
      <c r="O32" s="4" t="n">
        <v>98537675</v>
      </c>
    </row>
    <row r="33">
      <c r="A33" s="3" t="inlineStr">
        <is>
          <t>Consideration on repurchase of Preferred Shares</t>
        </is>
      </c>
      <c r="D33" s="6" t="n">
        <v>2537000</v>
      </c>
    </row>
    <row r="34">
      <c r="A34" s="3" t="inlineStr">
        <is>
          <t>Consideration on issuance of Preferred Shares</t>
        </is>
      </c>
      <c r="M34" s="4" t="n">
        <v>0</v>
      </c>
      <c r="O34" s="6" t="n">
        <v>0</v>
      </c>
    </row>
    <row r="35">
      <c r="A35" s="3" t="inlineStr">
        <is>
          <t>Preferred Shares, par value (in dollars per share) | $ / shares</t>
        </is>
      </c>
      <c r="H35" s="14" t="n">
        <v>2e-05</v>
      </c>
      <c r="U35" s="14" t="n">
        <v>2e-05</v>
      </c>
    </row>
    <row r="36">
      <c r="A36" s="3" t="inlineStr">
        <is>
          <t>Accretion on convertible redeemable preferred shares to redemption value</t>
        </is>
      </c>
      <c r="L36" s="4" t="n">
        <v>242270</v>
      </c>
      <c r="M36" s="4" t="n">
        <v>366440</v>
      </c>
      <c r="O36" s="6" t="n">
        <v>521255</v>
      </c>
    </row>
    <row r="37">
      <c r="A37" s="3" t="inlineStr">
        <is>
          <t>Threshold period to complete Qualified IPO, to trigger redemption of Preferred Shares</t>
        </is>
      </c>
      <c r="O37" s="3" t="inlineStr">
        <is>
          <t>5 years</t>
        </is>
      </c>
    </row>
    <row r="38">
      <c r="A38" s="3" t="inlineStr">
        <is>
          <t>Series C Convertible Redeemable Preferred Shares</t>
        </is>
      </c>
    </row>
    <row r="39">
      <c r="A39" s="5" t="inlineStr">
        <is>
          <t>Preferred shares</t>
        </is>
      </c>
    </row>
    <row r="40">
      <c r="A40" s="3" t="inlineStr">
        <is>
          <t>Number of shares issued | shares</t>
        </is>
      </c>
      <c r="P40" s="4" t="n">
        <v>406197585</v>
      </c>
      <c r="R40" s="4" t="n">
        <v>477780220</v>
      </c>
    </row>
    <row r="41">
      <c r="A41" s="3" t="inlineStr">
        <is>
          <t>Convertible redeemable preferred shares, shares issued | shares</t>
        </is>
      </c>
      <c r="H41" s="4" t="n">
        <v>470568175</v>
      </c>
      <c r="S41" s="4" t="n">
        <v>0</v>
      </c>
    </row>
    <row r="42">
      <c r="A42" s="3" t="inlineStr">
        <is>
          <t>Number of shares issued pursuant to acquisitions | shares</t>
        </is>
      </c>
      <c r="D42" s="4" t="n">
        <v>470568175</v>
      </c>
      <c r="E42" s="4" t="n">
        <v>470568175</v>
      </c>
    </row>
    <row r="43">
      <c r="A43" s="3" t="inlineStr">
        <is>
          <t>Re-designation of Preferred Shares from ordinary shares (in shares) | shares</t>
        </is>
      </c>
      <c r="F43" s="4" t="n">
        <v>24999985</v>
      </c>
      <c r="O43" s="4" t="n">
        <v>24999985</v>
      </c>
      <c r="P43" s="4" t="n">
        <v>40712820</v>
      </c>
    </row>
    <row r="44">
      <c r="A44" s="3" t="inlineStr">
        <is>
          <t>Re-designation of Preferred Shares from ordinary shares, consideration</t>
        </is>
      </c>
      <c r="F44" s="6" t="n">
        <v>656000</v>
      </c>
      <c r="O44" s="6" t="n">
        <v>656234</v>
      </c>
      <c r="P44" s="6" t="n">
        <v>875000</v>
      </c>
    </row>
    <row r="45">
      <c r="A45" s="3" t="inlineStr">
        <is>
          <t>Re-designation from other series of Preferred Shares</t>
        </is>
      </c>
      <c r="P45" s="4" t="n">
        <v>126000</v>
      </c>
    </row>
    <row r="46">
      <c r="A46" s="3" t="inlineStr">
        <is>
          <t>Repurchase of Preferred Shares (in shares) | shares</t>
        </is>
      </c>
      <c r="D46" s="4" t="n">
        <v>7212045</v>
      </c>
      <c r="E46" s="4" t="n">
        <v>7212045</v>
      </c>
      <c r="O46" s="4" t="n">
        <v>7212045</v>
      </c>
    </row>
    <row r="47">
      <c r="A47" s="3" t="inlineStr">
        <is>
          <t>Consideration on repurchase of Preferred Shares</t>
        </is>
      </c>
      <c r="D47" s="6" t="n">
        <v>184000</v>
      </c>
    </row>
    <row r="48">
      <c r="A48" s="3" t="inlineStr">
        <is>
          <t>Consideration on issuance of Preferred Shares</t>
        </is>
      </c>
      <c r="M48" s="4" t="n">
        <v>0</v>
      </c>
      <c r="O48" s="6" t="n">
        <v>0</v>
      </c>
    </row>
    <row r="49">
      <c r="A49" s="3" t="inlineStr">
        <is>
          <t>Cash consideration from issuance of preferred shares</t>
        </is>
      </c>
      <c r="P49" s="6" t="n">
        <v>8730000</v>
      </c>
    </row>
    <row r="50">
      <c r="A50" s="3" t="inlineStr">
        <is>
          <t>Preferred Shares, par value (in dollars per share) | $ / shares</t>
        </is>
      </c>
      <c r="H50" s="14" t="n">
        <v>2e-05</v>
      </c>
      <c r="U50" s="15" t="n">
        <v>2e-05</v>
      </c>
    </row>
    <row r="51">
      <c r="A51" s="3" t="inlineStr">
        <is>
          <t>Accretion on convertible redeemable preferred shares to redemption value</t>
        </is>
      </c>
      <c r="L51" s="4" t="n">
        <v>554415</v>
      </c>
      <c r="M51" s="6" t="n">
        <v>829746</v>
      </c>
      <c r="O51" s="6" t="n">
        <v>711853</v>
      </c>
    </row>
    <row r="52">
      <c r="A52" s="3" t="inlineStr">
        <is>
          <t>Series D Convertible Redeemable Preferred Shares</t>
        </is>
      </c>
    </row>
    <row r="53">
      <c r="A53" s="5" t="inlineStr">
        <is>
          <t>Preferred shares</t>
        </is>
      </c>
    </row>
    <row r="54">
      <c r="A54" s="3" t="inlineStr">
        <is>
          <t>Number of shares issued | shares</t>
        </is>
      </c>
      <c r="B54" s="4" t="n">
        <v>105263160</v>
      </c>
      <c r="C54" s="4" t="n">
        <v>105263160</v>
      </c>
      <c r="D54" s="4" t="n">
        <v>204342105</v>
      </c>
      <c r="E54" s="4" t="n">
        <v>204342105</v>
      </c>
      <c r="I54" s="4" t="n">
        <v>121230265</v>
      </c>
      <c r="J54" s="4" t="n">
        <v>121230265</v>
      </c>
      <c r="M54" s="4" t="n">
        <v>226493425</v>
      </c>
      <c r="N54" s="4" t="n">
        <v>430835530</v>
      </c>
      <c r="O54" s="4" t="n">
        <v>204342105</v>
      </c>
    </row>
    <row r="55">
      <c r="A55" s="3" t="inlineStr">
        <is>
          <t>Convertible redeemable preferred shares, shares issued | shares</t>
        </is>
      </c>
      <c r="H55" s="4" t="n">
        <v>430835530</v>
      </c>
      <c r="S55" s="4" t="n">
        <v>0</v>
      </c>
    </row>
    <row r="56">
      <c r="A56" s="3" t="inlineStr">
        <is>
          <t>Re-designation of Preferred Shares from ordinary shares, consideration</t>
        </is>
      </c>
      <c r="O56" s="6" t="n">
        <v>0</v>
      </c>
    </row>
    <row r="57">
      <c r="A57" s="3" t="inlineStr">
        <is>
          <t>Consideration on issuance of Preferred Shares</t>
        </is>
      </c>
      <c r="D57" s="6" t="n">
        <v>5330000</v>
      </c>
      <c r="E57" s="16" t="n">
        <v>776.5</v>
      </c>
      <c r="M57" s="6" t="n">
        <v>5909282</v>
      </c>
      <c r="O57" s="4" t="n">
        <v>5330187</v>
      </c>
    </row>
    <row r="58">
      <c r="A58" s="3" t="inlineStr">
        <is>
          <t>Cash consideration from issuance of preferred shares</t>
        </is>
      </c>
      <c r="B58" s="6" t="n">
        <v>2801000</v>
      </c>
      <c r="C58" s="7" t="n">
        <v>400</v>
      </c>
      <c r="I58" s="6" t="n">
        <v>3108000</v>
      </c>
      <c r="J58" s="7" t="n">
        <v>461</v>
      </c>
    </row>
    <row r="59">
      <c r="A59" s="3" t="inlineStr">
        <is>
          <t>Preferred Shares, par value (in dollars per share) | $ / shares</t>
        </is>
      </c>
      <c r="H59" s="14" t="n">
        <v>2e-05</v>
      </c>
      <c r="U59" s="14" t="n">
        <v>2e-05</v>
      </c>
    </row>
    <row r="60">
      <c r="A60" s="3" t="inlineStr">
        <is>
          <t>Accretion on convertible redeemable preferred shares to redemption value</t>
        </is>
      </c>
      <c r="L60" s="4" t="n">
        <v>519201</v>
      </c>
      <c r="M60" s="6" t="n">
        <v>587753</v>
      </c>
      <c r="O60" s="6" t="n">
        <v>4001</v>
      </c>
    </row>
    <row r="61">
      <c r="A61" s="3" t="inlineStr">
        <is>
          <t>Threshold period to complete Qualified IPO, to trigger redemption of Preferred Shares</t>
        </is>
      </c>
      <c r="O61" s="3" t="inlineStr">
        <is>
          <t>5 years</t>
        </is>
      </c>
    </row>
    <row r="62">
      <c r="A62" s="3" t="inlineStr">
        <is>
          <t>Series D+ Convertible Redeemable Preferred Shares</t>
        </is>
      </c>
    </row>
    <row r="63">
      <c r="A63" s="5" t="inlineStr">
        <is>
          <t>Preferred shares</t>
        </is>
      </c>
    </row>
    <row r="64">
      <c r="A64" s="3" t="inlineStr">
        <is>
          <t>Number of shares issued | shares</t>
        </is>
      </c>
      <c r="G64" s="4" t="n">
        <v>310879155</v>
      </c>
      <c r="H64" s="4" t="n">
        <v>310879155</v>
      </c>
      <c r="M64" s="4" t="n">
        <v>310879155</v>
      </c>
    </row>
    <row r="65">
      <c r="A65" s="3" t="inlineStr">
        <is>
          <t>Convertible redeemable preferred shares, shares issued | shares</t>
        </is>
      </c>
      <c r="H65" s="4" t="n">
        <v>310879155</v>
      </c>
      <c r="S65" s="4" t="n">
        <v>0</v>
      </c>
    </row>
    <row r="66">
      <c r="A66" s="3" t="inlineStr">
        <is>
          <t>Re-designation of Preferred Shares from ordinary shares, consideration</t>
        </is>
      </c>
      <c r="O66" s="6" t="n">
        <v>0</v>
      </c>
    </row>
    <row r="67">
      <c r="A67" s="3" t="inlineStr">
        <is>
          <t>Consideration on issuance of Preferred Shares</t>
        </is>
      </c>
      <c r="M67" s="6" t="n">
        <v>9934776</v>
      </c>
      <c r="O67" s="4" t="n">
        <v>0</v>
      </c>
    </row>
    <row r="68">
      <c r="A68" s="3" t="inlineStr">
        <is>
          <t>Cash consideration from issuance of preferred shares</t>
        </is>
      </c>
      <c r="G68" s="6" t="n">
        <v>9935000</v>
      </c>
      <c r="H68" s="7" t="n">
        <v>1418</v>
      </c>
    </row>
    <row r="69">
      <c r="A69" s="3" t="inlineStr">
        <is>
          <t>Preferred Shares, par value (in dollars per share) | $ / shares</t>
        </is>
      </c>
      <c r="H69" s="14" t="n">
        <v>2e-05</v>
      </c>
      <c r="T69" s="14" t="n">
        <v>2e-05</v>
      </c>
    </row>
    <row r="70">
      <c r="A70" s="3" t="inlineStr">
        <is>
          <t>Accretion on convertible redeemable preferred shares to redemption value</t>
        </is>
      </c>
      <c r="L70" s="6" t="n">
        <v>439342</v>
      </c>
      <c r="M70" s="6" t="n">
        <v>82589</v>
      </c>
      <c r="O70" s="6" t="n">
        <v>0</v>
      </c>
    </row>
  </sheetData>
  <mergeCells count="5">
    <mergeCell ref="A1:A2"/>
    <mergeCell ref="B1:F1"/>
    <mergeCell ref="G1:H1"/>
    <mergeCell ref="I1:J1"/>
    <mergeCell ref="L1:Q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CNY (¥) ¥ in Thousands</t>
        </is>
      </c>
      <c r="B1" s="2" t="inlineStr">
        <is>
          <t>Dec. 31, 2020</t>
        </is>
      </c>
      <c r="C1" s="2" t="inlineStr">
        <is>
          <t>Dec. 31, 2019</t>
        </is>
      </c>
    </row>
    <row r="2">
      <c r="A2" s="5" t="inlineStr">
        <is>
          <t>Liabilities</t>
        </is>
      </c>
    </row>
    <row r="3">
      <c r="A3" s="3" t="inlineStr">
        <is>
          <t>Mandatorily redeemable non-controlling interest in relation to an acquisition</t>
        </is>
      </c>
      <c r="B3" s="6" t="n">
        <v>7200</v>
      </c>
      <c r="C3" s="6" t="n">
        <v>780937</v>
      </c>
    </row>
    <row r="4">
      <c r="A4" s="3" t="inlineStr">
        <is>
          <t>Recurring member</t>
        </is>
      </c>
    </row>
    <row r="5">
      <c r="A5" s="5" t="inlineStr">
        <is>
          <t>Fair Value, Assets and Liabilities Measured on Recurring and Nonrecurring Basis [Line Items]</t>
        </is>
      </c>
    </row>
    <row r="6">
      <c r="A6" s="3" t="inlineStr">
        <is>
          <t>Bank time deposits (maturing within 3 months)</t>
        </is>
      </c>
      <c r="B6" s="4" t="n">
        <v>4302310</v>
      </c>
      <c r="C6" s="4" t="n">
        <v>1328231</v>
      </c>
    </row>
    <row r="7">
      <c r="A7" s="3" t="inlineStr">
        <is>
          <t>Long-term time deposits</t>
        </is>
      </c>
      <c r="B7" s="4" t="n">
        <v>224752</v>
      </c>
      <c r="C7" s="4" t="n">
        <v>215000</v>
      </c>
    </row>
    <row r="8">
      <c r="A8" s="3" t="inlineStr">
        <is>
          <t>Restricted cash, current</t>
        </is>
      </c>
      <c r="B8" s="4" t="n">
        <v>8567496</v>
      </c>
      <c r="C8" s="4" t="n">
        <v>7380341</v>
      </c>
    </row>
    <row r="9">
      <c r="A9" s="3" t="inlineStr">
        <is>
          <t>Non-current restricted cash</t>
        </is>
      </c>
      <c r="B9" s="4" t="n">
        <v>0</v>
      </c>
      <c r="C9" s="4" t="n">
        <v>230903</v>
      </c>
    </row>
    <row r="10">
      <c r="A10" s="3" t="inlineStr">
        <is>
          <t>Short-term investments</t>
        </is>
      </c>
      <c r="B10" s="4" t="n">
        <v>15626624</v>
      </c>
      <c r="C10" s="4" t="n">
        <v>1844595</v>
      </c>
    </row>
    <row r="11">
      <c r="A11" s="3" t="inlineStr">
        <is>
          <t>Foreign exchange options</t>
        </is>
      </c>
      <c r="B11" s="4" t="n">
        <v>61697</v>
      </c>
    </row>
    <row r="12">
      <c r="A12" s="3" t="inlineStr">
        <is>
          <t>Contingently returnable consideration in relation to an acquisition</t>
        </is>
      </c>
      <c r="C12" s="4" t="n">
        <v>53349</v>
      </c>
    </row>
    <row r="13">
      <c r="A13" s="3" t="inlineStr">
        <is>
          <t>Total</t>
        </is>
      </c>
      <c r="B13" s="4" t="n">
        <v>30843728</v>
      </c>
      <c r="C13" s="4" t="n">
        <v>12631015</v>
      </c>
    </row>
    <row r="14">
      <c r="A14" s="5" t="inlineStr">
        <is>
          <t>Liabilities</t>
        </is>
      </c>
    </row>
    <row r="15">
      <c r="A15" s="3" t="inlineStr">
        <is>
          <t>Mandatorily redeemable non-controlling interest in relation to an acquisition</t>
        </is>
      </c>
      <c r="C15" s="4" t="n">
        <v>780937</v>
      </c>
    </row>
    <row r="16">
      <c r="A16" s="3" t="inlineStr">
        <is>
          <t>Contingent consideration in relation to an acquisition</t>
        </is>
      </c>
      <c r="C16" s="4" t="n">
        <v>88138</v>
      </c>
    </row>
    <row r="17">
      <c r="A17" s="3" t="inlineStr">
        <is>
          <t>Foreign exchange options</t>
        </is>
      </c>
      <c r="C17" s="4" t="n">
        <v>9691</v>
      </c>
    </row>
    <row r="18">
      <c r="A18" s="3" t="inlineStr">
        <is>
          <t>Total</t>
        </is>
      </c>
      <c r="C18" s="4" t="n">
        <v>878766</v>
      </c>
    </row>
    <row r="19">
      <c r="A19" s="3" t="inlineStr">
        <is>
          <t>Recurring member | Listed equity securities</t>
        </is>
      </c>
    </row>
    <row r="20">
      <c r="A20" s="5" t="inlineStr">
        <is>
          <t>Fair Value, Assets and Liabilities Measured on Recurring and Nonrecurring Basis [Line Items]</t>
        </is>
      </c>
    </row>
    <row r="21">
      <c r="A21" s="3" t="inlineStr">
        <is>
          <t>Long-term investments accounted for at fair values</t>
        </is>
      </c>
      <c r="B21" s="4" t="n">
        <v>103621</v>
      </c>
      <c r="C21" s="4" t="n">
        <v>93377</v>
      </c>
    </row>
    <row r="22">
      <c r="A22" s="3" t="inlineStr">
        <is>
          <t>Recurring member | Unlisted equity securities</t>
        </is>
      </c>
    </row>
    <row r="23">
      <c r="A23" s="5" t="inlineStr">
        <is>
          <t>Fair Value, Assets and Liabilities Measured on Recurring and Nonrecurring Basis [Line Items]</t>
        </is>
      </c>
    </row>
    <row r="24">
      <c r="A24" s="3" t="inlineStr">
        <is>
          <t>Long-term investments accounted for at fair values</t>
        </is>
      </c>
      <c r="B24" s="4" t="n">
        <v>238294</v>
      </c>
      <c r="C24" s="4" t="n">
        <v>208955</v>
      </c>
    </row>
    <row r="25">
      <c r="A25" s="3" t="inlineStr">
        <is>
          <t>Recurring member | Wealth management products</t>
        </is>
      </c>
    </row>
    <row r="26">
      <c r="A26" s="5" t="inlineStr">
        <is>
          <t>Fair Value, Assets and Liabilities Measured on Recurring and Nonrecurring Basis [Line Items]</t>
        </is>
      </c>
    </row>
    <row r="27">
      <c r="A27" s="3" t="inlineStr">
        <is>
          <t>Long-term investments accounted for at fair values</t>
        </is>
      </c>
      <c r="B27" s="4" t="n">
        <v>1677415</v>
      </c>
      <c r="C27" s="4" t="n">
        <v>1246430</v>
      </c>
    </row>
    <row r="28">
      <c r="A28" s="3" t="inlineStr">
        <is>
          <t>Recurring member | Loan receivables under fair value option</t>
        </is>
      </c>
    </row>
    <row r="29">
      <c r="A29" s="5" t="inlineStr">
        <is>
          <t>Fair Value, Assets and Liabilities Measured on Recurring and Nonrecurring Basis [Line Items]</t>
        </is>
      </c>
    </row>
    <row r="30">
      <c r="A30" s="3" t="inlineStr">
        <is>
          <t>Long-term investments accounted for at fair values</t>
        </is>
      </c>
      <c r="B30" s="4" t="n">
        <v>41519</v>
      </c>
      <c r="C30" s="4" t="n">
        <v>29834</v>
      </c>
    </row>
    <row r="31">
      <c r="A31" s="3" t="inlineStr">
        <is>
          <t>Recurring member | Level 1</t>
        </is>
      </c>
    </row>
    <row r="32">
      <c r="A32" s="5" t="inlineStr">
        <is>
          <t>Fair Value, Assets and Liabilities Measured on Recurring and Nonrecurring Basis [Line Items]</t>
        </is>
      </c>
    </row>
    <row r="33">
      <c r="A33" s="3" t="inlineStr">
        <is>
          <t>Bank time deposits (maturing within 3 months)</t>
        </is>
      </c>
      <c r="B33" s="4" t="n">
        <v>0</v>
      </c>
      <c r="C33" s="4" t="n">
        <v>0</v>
      </c>
    </row>
    <row r="34">
      <c r="A34" s="3" t="inlineStr">
        <is>
          <t>Long-term time deposits</t>
        </is>
      </c>
      <c r="B34" s="4" t="n">
        <v>0</v>
      </c>
      <c r="C34" s="4" t="n">
        <v>0</v>
      </c>
    </row>
    <row r="35">
      <c r="A35" s="3" t="inlineStr">
        <is>
          <t>Restricted cash, current</t>
        </is>
      </c>
      <c r="B35" s="4" t="n">
        <v>0</v>
      </c>
      <c r="C35" s="4" t="n">
        <v>0</v>
      </c>
    </row>
    <row r="36">
      <c r="A36" s="3" t="inlineStr">
        <is>
          <t>Non-current restricted cash</t>
        </is>
      </c>
      <c r="B36" s="4" t="n">
        <v>0</v>
      </c>
      <c r="C36" s="4" t="n">
        <v>0</v>
      </c>
    </row>
    <row r="37">
      <c r="A37" s="3" t="inlineStr">
        <is>
          <t>Short-term investments</t>
        </is>
      </c>
      <c r="B37" s="4" t="n">
        <v>0</v>
      </c>
      <c r="C37" s="4" t="n">
        <v>0</v>
      </c>
    </row>
    <row r="38">
      <c r="A38" s="3" t="inlineStr">
        <is>
          <t>Foreign exchange options</t>
        </is>
      </c>
      <c r="B38" s="4" t="n">
        <v>0</v>
      </c>
    </row>
    <row r="39">
      <c r="A39" s="3" t="inlineStr">
        <is>
          <t>Contingently returnable consideration in relation to an acquisition</t>
        </is>
      </c>
      <c r="C39" s="4" t="n">
        <v>0</v>
      </c>
    </row>
    <row r="40">
      <c r="A40" s="3" t="inlineStr">
        <is>
          <t>Total</t>
        </is>
      </c>
      <c r="B40" s="4" t="n">
        <v>103621</v>
      </c>
      <c r="C40" s="4" t="n">
        <v>93377</v>
      </c>
    </row>
    <row r="41">
      <c r="A41" s="5" t="inlineStr">
        <is>
          <t>Liabilities</t>
        </is>
      </c>
    </row>
    <row r="42">
      <c r="A42" s="3" t="inlineStr">
        <is>
          <t>Mandatorily redeemable non-controlling interest in relation to an acquisition</t>
        </is>
      </c>
      <c r="C42" s="4" t="n">
        <v>0</v>
      </c>
    </row>
    <row r="43">
      <c r="A43" s="3" t="inlineStr">
        <is>
          <t>Contingent consideration in relation to an acquisition</t>
        </is>
      </c>
      <c r="C43" s="4" t="n">
        <v>0</v>
      </c>
    </row>
    <row r="44">
      <c r="A44" s="3" t="inlineStr">
        <is>
          <t>Foreign exchange options</t>
        </is>
      </c>
      <c r="C44" s="4" t="n">
        <v>0</v>
      </c>
    </row>
    <row r="45">
      <c r="A45" s="3" t="inlineStr">
        <is>
          <t>Total</t>
        </is>
      </c>
      <c r="C45" s="4" t="n">
        <v>0</v>
      </c>
    </row>
    <row r="46">
      <c r="A46" s="3" t="inlineStr">
        <is>
          <t>Recurring member | Level 1 | Listed equity securities</t>
        </is>
      </c>
    </row>
    <row r="47">
      <c r="A47" s="5" t="inlineStr">
        <is>
          <t>Fair Value, Assets and Liabilities Measured on Recurring and Nonrecurring Basis [Line Items]</t>
        </is>
      </c>
    </row>
    <row r="48">
      <c r="A48" s="3" t="inlineStr">
        <is>
          <t>Long-term investments accounted for at fair values</t>
        </is>
      </c>
      <c r="B48" s="4" t="n">
        <v>103621</v>
      </c>
      <c r="C48" s="4" t="n">
        <v>93377</v>
      </c>
    </row>
    <row r="49">
      <c r="A49" s="3" t="inlineStr">
        <is>
          <t>Recurring member | Level 1 | Unlisted equity securities</t>
        </is>
      </c>
    </row>
    <row r="50">
      <c r="A50" s="5" t="inlineStr">
        <is>
          <t>Fair Value, Assets and Liabilities Measured on Recurring and Nonrecurring Basis [Line Items]</t>
        </is>
      </c>
    </row>
    <row r="51">
      <c r="A51" s="3" t="inlineStr">
        <is>
          <t>Long-term investments accounted for at fair values</t>
        </is>
      </c>
      <c r="B51" s="4" t="n">
        <v>0</v>
      </c>
      <c r="C51" s="4" t="n">
        <v>0</v>
      </c>
    </row>
    <row r="52">
      <c r="A52" s="3" t="inlineStr">
        <is>
          <t>Recurring member | Level 1 | Wealth management products</t>
        </is>
      </c>
    </row>
    <row r="53">
      <c r="A53" s="5" t="inlineStr">
        <is>
          <t>Fair Value, Assets and Liabilities Measured on Recurring and Nonrecurring Basis [Line Items]</t>
        </is>
      </c>
    </row>
    <row r="54">
      <c r="A54" s="3" t="inlineStr">
        <is>
          <t>Long-term investments accounted for at fair values</t>
        </is>
      </c>
      <c r="B54" s="4" t="n">
        <v>0</v>
      </c>
      <c r="C54" s="4" t="n">
        <v>0</v>
      </c>
    </row>
    <row r="55">
      <c r="A55" s="3" t="inlineStr">
        <is>
          <t>Recurring member | Level 1 | Loan receivables under fair value option</t>
        </is>
      </c>
    </row>
    <row r="56">
      <c r="A56" s="5" t="inlineStr">
        <is>
          <t>Fair Value, Assets and Liabilities Measured on Recurring and Nonrecurring Basis [Line Items]</t>
        </is>
      </c>
    </row>
    <row r="57">
      <c r="A57" s="3" t="inlineStr">
        <is>
          <t>Long-term investments accounted for at fair values</t>
        </is>
      </c>
      <c r="B57" s="4" t="n">
        <v>0</v>
      </c>
      <c r="C57" s="4" t="n">
        <v>0</v>
      </c>
    </row>
    <row r="58">
      <c r="A58" s="3" t="inlineStr">
        <is>
          <t>Recurring member | Level 2</t>
        </is>
      </c>
    </row>
    <row r="59">
      <c r="A59" s="5" t="inlineStr">
        <is>
          <t>Fair Value, Assets and Liabilities Measured on Recurring and Nonrecurring Basis [Line Items]</t>
        </is>
      </c>
    </row>
    <row r="60">
      <c r="A60" s="3" t="inlineStr">
        <is>
          <t>Bank time deposits (maturing within 3 months)</t>
        </is>
      </c>
      <c r="B60" s="4" t="n">
        <v>4302310</v>
      </c>
      <c r="C60" s="4" t="n">
        <v>1328231</v>
      </c>
    </row>
    <row r="61">
      <c r="A61" s="3" t="inlineStr">
        <is>
          <t>Long-term time deposits</t>
        </is>
      </c>
      <c r="B61" s="4" t="n">
        <v>224752</v>
      </c>
      <c r="C61" s="4" t="n">
        <v>215000</v>
      </c>
    </row>
    <row r="62">
      <c r="A62" s="3" t="inlineStr">
        <is>
          <t>Restricted cash, current</t>
        </is>
      </c>
      <c r="B62" s="4" t="n">
        <v>8567496</v>
      </c>
      <c r="C62" s="4" t="n">
        <v>7380341</v>
      </c>
    </row>
    <row r="63">
      <c r="A63" s="3" t="inlineStr">
        <is>
          <t>Non-current restricted cash</t>
        </is>
      </c>
      <c r="B63" s="4" t="n">
        <v>0</v>
      </c>
      <c r="C63" s="4" t="n">
        <v>230903</v>
      </c>
    </row>
    <row r="64">
      <c r="A64" s="3" t="inlineStr">
        <is>
          <t>Short-term investments</t>
        </is>
      </c>
      <c r="B64" s="4" t="n">
        <v>15626624</v>
      </c>
      <c r="C64" s="4" t="n">
        <v>1844595</v>
      </c>
    </row>
    <row r="65">
      <c r="A65" s="3" t="inlineStr">
        <is>
          <t>Foreign exchange options</t>
        </is>
      </c>
      <c r="B65" s="4" t="n">
        <v>61697</v>
      </c>
    </row>
    <row r="66">
      <c r="A66" s="3" t="inlineStr">
        <is>
          <t>Contingently returnable consideration in relation to an acquisition</t>
        </is>
      </c>
      <c r="C66" s="4" t="n">
        <v>0</v>
      </c>
    </row>
    <row r="67">
      <c r="A67" s="3" t="inlineStr">
        <is>
          <t>Total</t>
        </is>
      </c>
      <c r="B67" s="4" t="n">
        <v>29802744</v>
      </c>
      <c r="C67" s="4" t="n">
        <v>12245500</v>
      </c>
    </row>
    <row r="68">
      <c r="A68" s="5" t="inlineStr">
        <is>
          <t>Liabilities</t>
        </is>
      </c>
    </row>
    <row r="69">
      <c r="A69" s="3" t="inlineStr">
        <is>
          <t>Mandatorily redeemable non-controlling interest in relation to an acquisition</t>
        </is>
      </c>
      <c r="C69" s="4" t="n">
        <v>0</v>
      </c>
    </row>
    <row r="70">
      <c r="A70" s="3" t="inlineStr">
        <is>
          <t>Contingent consideration in relation to an acquisition</t>
        </is>
      </c>
      <c r="C70" s="4" t="n">
        <v>0</v>
      </c>
    </row>
    <row r="71">
      <c r="A71" s="3" t="inlineStr">
        <is>
          <t>Foreign exchange options</t>
        </is>
      </c>
      <c r="C71" s="4" t="n">
        <v>9691</v>
      </c>
    </row>
    <row r="72">
      <c r="A72" s="3" t="inlineStr">
        <is>
          <t>Total</t>
        </is>
      </c>
      <c r="C72" s="4" t="n">
        <v>9691</v>
      </c>
    </row>
    <row r="73">
      <c r="A73" s="3" t="inlineStr">
        <is>
          <t>Recurring member | Level 2 | Listed equity securities</t>
        </is>
      </c>
    </row>
    <row r="74">
      <c r="A74" s="5" t="inlineStr">
        <is>
          <t>Fair Value, Assets and Liabilities Measured on Recurring and Nonrecurring Basis [Line Items]</t>
        </is>
      </c>
    </row>
    <row r="75">
      <c r="A75" s="3" t="inlineStr">
        <is>
          <t>Long-term investments accounted for at fair values</t>
        </is>
      </c>
      <c r="B75" s="4" t="n">
        <v>0</v>
      </c>
      <c r="C75" s="4" t="n">
        <v>0</v>
      </c>
    </row>
    <row r="76">
      <c r="A76" s="3" t="inlineStr">
        <is>
          <t>Recurring member | Level 2 | Unlisted equity securities</t>
        </is>
      </c>
    </row>
    <row r="77">
      <c r="A77" s="5" t="inlineStr">
        <is>
          <t>Fair Value, Assets and Liabilities Measured on Recurring and Nonrecurring Basis [Line Items]</t>
        </is>
      </c>
    </row>
    <row r="78">
      <c r="A78" s="3" t="inlineStr">
        <is>
          <t>Long-term investments accounted for at fair values</t>
        </is>
      </c>
      <c r="B78" s="4" t="n">
        <v>0</v>
      </c>
      <c r="C78" s="4" t="n">
        <v>0</v>
      </c>
    </row>
    <row r="79">
      <c r="A79" s="3" t="inlineStr">
        <is>
          <t>Recurring member | Level 2 | Wealth management products</t>
        </is>
      </c>
    </row>
    <row r="80">
      <c r="A80" s="5" t="inlineStr">
        <is>
          <t>Fair Value, Assets and Liabilities Measured on Recurring and Nonrecurring Basis [Line Items]</t>
        </is>
      </c>
    </row>
    <row r="81">
      <c r="A81" s="3" t="inlineStr">
        <is>
          <t>Long-term investments accounted for at fair values</t>
        </is>
      </c>
      <c r="B81" s="4" t="n">
        <v>1019865</v>
      </c>
      <c r="C81" s="4" t="n">
        <v>1246430</v>
      </c>
    </row>
    <row r="82">
      <c r="A82" s="3" t="inlineStr">
        <is>
          <t>Recurring member | Level 2 | Loan receivables under fair value option</t>
        </is>
      </c>
    </row>
    <row r="83">
      <c r="A83" s="5" t="inlineStr">
        <is>
          <t>Fair Value, Assets and Liabilities Measured on Recurring and Nonrecurring Basis [Line Items]</t>
        </is>
      </c>
    </row>
    <row r="84">
      <c r="A84" s="3" t="inlineStr">
        <is>
          <t>Long-term investments accounted for at fair values</t>
        </is>
      </c>
      <c r="B84" s="4" t="n">
        <v>0</v>
      </c>
      <c r="C84" s="4" t="n">
        <v>0</v>
      </c>
    </row>
    <row r="85">
      <c r="A85" s="3" t="inlineStr">
        <is>
          <t>Recurring member | Level 3</t>
        </is>
      </c>
    </row>
    <row r="86">
      <c r="A86" s="5" t="inlineStr">
        <is>
          <t>Fair Value, Assets and Liabilities Measured on Recurring and Nonrecurring Basis [Line Items]</t>
        </is>
      </c>
    </row>
    <row r="87">
      <c r="A87" s="3" t="inlineStr">
        <is>
          <t>Bank time deposits (maturing within 3 months)</t>
        </is>
      </c>
      <c r="B87" s="4" t="n">
        <v>0</v>
      </c>
      <c r="C87" s="4" t="n">
        <v>0</v>
      </c>
    </row>
    <row r="88">
      <c r="A88" s="3" t="inlineStr">
        <is>
          <t>Long-term time deposits</t>
        </is>
      </c>
      <c r="B88" s="4" t="n">
        <v>0</v>
      </c>
      <c r="C88" s="4" t="n">
        <v>0</v>
      </c>
    </row>
    <row r="89">
      <c r="A89" s="3" t="inlineStr">
        <is>
          <t>Restricted cash, current</t>
        </is>
      </c>
      <c r="B89" s="4" t="n">
        <v>0</v>
      </c>
      <c r="C89" s="4" t="n">
        <v>0</v>
      </c>
    </row>
    <row r="90">
      <c r="A90" s="3" t="inlineStr">
        <is>
          <t>Non-current restricted cash</t>
        </is>
      </c>
      <c r="B90" s="4" t="n">
        <v>0</v>
      </c>
      <c r="C90" s="4" t="n">
        <v>0</v>
      </c>
    </row>
    <row r="91">
      <c r="A91" s="3" t="inlineStr">
        <is>
          <t>Short-term investments</t>
        </is>
      </c>
      <c r="B91" s="4" t="n">
        <v>0</v>
      </c>
      <c r="C91" s="4" t="n">
        <v>0</v>
      </c>
    </row>
    <row r="92">
      <c r="A92" s="3" t="inlineStr">
        <is>
          <t>Foreign exchange options</t>
        </is>
      </c>
      <c r="B92" s="4" t="n">
        <v>0</v>
      </c>
    </row>
    <row r="93">
      <c r="A93" s="3" t="inlineStr">
        <is>
          <t>Contingently returnable consideration in relation to an acquisition</t>
        </is>
      </c>
      <c r="C93" s="4" t="n">
        <v>53349</v>
      </c>
    </row>
    <row r="94">
      <c r="A94" s="3" t="inlineStr">
        <is>
          <t>Total</t>
        </is>
      </c>
      <c r="B94" s="4" t="n">
        <v>937363</v>
      </c>
      <c r="C94" s="4" t="n">
        <v>292138</v>
      </c>
    </row>
    <row r="95">
      <c r="A95" s="5" t="inlineStr">
        <is>
          <t>Liabilities</t>
        </is>
      </c>
    </row>
    <row r="96">
      <c r="A96" s="3" t="inlineStr">
        <is>
          <t>Mandatorily redeemable non-controlling interest in relation to an acquisition</t>
        </is>
      </c>
      <c r="C96" s="4" t="n">
        <v>780937</v>
      </c>
    </row>
    <row r="97">
      <c r="A97" s="3" t="inlineStr">
        <is>
          <t>Contingent consideration in relation to an acquisition</t>
        </is>
      </c>
      <c r="C97" s="4" t="n">
        <v>88138</v>
      </c>
    </row>
    <row r="98">
      <c r="A98" s="3" t="inlineStr">
        <is>
          <t>Foreign exchange options</t>
        </is>
      </c>
      <c r="C98" s="4" t="n">
        <v>0</v>
      </c>
    </row>
    <row r="99">
      <c r="A99" s="3" t="inlineStr">
        <is>
          <t>Total</t>
        </is>
      </c>
      <c r="C99" s="4" t="n">
        <v>869075</v>
      </c>
    </row>
    <row r="100">
      <c r="A100" s="3" t="inlineStr">
        <is>
          <t>Recurring member | Level 3 | Listed equity securities</t>
        </is>
      </c>
    </row>
    <row r="101">
      <c r="A101" s="5" t="inlineStr">
        <is>
          <t>Fair Value, Assets and Liabilities Measured on Recurring and Nonrecurring Basis [Line Items]</t>
        </is>
      </c>
    </row>
    <row r="102">
      <c r="A102" s="3" t="inlineStr">
        <is>
          <t>Long-term investments accounted for at fair values</t>
        </is>
      </c>
      <c r="B102" s="4" t="n">
        <v>0</v>
      </c>
      <c r="C102" s="4" t="n">
        <v>0</v>
      </c>
    </row>
    <row r="103">
      <c r="A103" s="3" t="inlineStr">
        <is>
          <t>Recurring member | Level 3 | Unlisted equity securities</t>
        </is>
      </c>
    </row>
    <row r="104">
      <c r="A104" s="5" t="inlineStr">
        <is>
          <t>Fair Value, Assets and Liabilities Measured on Recurring and Nonrecurring Basis [Line Items]</t>
        </is>
      </c>
    </row>
    <row r="105">
      <c r="A105" s="3" t="inlineStr">
        <is>
          <t>Long-term investments accounted for at fair values</t>
        </is>
      </c>
      <c r="B105" s="4" t="n">
        <v>238294</v>
      </c>
      <c r="C105" s="4" t="n">
        <v>208955</v>
      </c>
    </row>
    <row r="106">
      <c r="A106" s="3" t="inlineStr">
        <is>
          <t>Recurring member | Level 3 | Wealth management products</t>
        </is>
      </c>
    </row>
    <row r="107">
      <c r="A107" s="5" t="inlineStr">
        <is>
          <t>Fair Value, Assets and Liabilities Measured on Recurring and Nonrecurring Basis [Line Items]</t>
        </is>
      </c>
    </row>
    <row r="108">
      <c r="A108" s="3" t="inlineStr">
        <is>
          <t>Long-term investments accounted for at fair values</t>
        </is>
      </c>
      <c r="B108" s="4" t="n">
        <v>657550</v>
      </c>
      <c r="C108" s="4" t="n">
        <v>0</v>
      </c>
    </row>
    <row r="109">
      <c r="A109" s="3" t="inlineStr">
        <is>
          <t>Recurring member | Level 3 | Loan receivables under fair value option</t>
        </is>
      </c>
    </row>
    <row r="110">
      <c r="A110" s="5" t="inlineStr">
        <is>
          <t>Fair Value, Assets and Liabilities Measured on Recurring and Nonrecurring Basis [Line Items]</t>
        </is>
      </c>
    </row>
    <row r="111">
      <c r="A111" s="3" t="inlineStr">
        <is>
          <t>Long-term investments accounted for at fair values</t>
        </is>
      </c>
      <c r="B111" s="6" t="n">
        <v>41519</v>
      </c>
      <c r="C111" s="6" t="n">
        <v>298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Quantitative information about the significant unobservable inputs (Details) - Level 3</t>
        </is>
      </c>
      <c r="B1" s="2" t="inlineStr">
        <is>
          <t>Dec. 31, 2019</t>
        </is>
      </c>
    </row>
    <row r="2">
      <c r="A2" s="3" t="inlineStr">
        <is>
          <t>Discount rates</t>
        </is>
      </c>
    </row>
    <row r="3">
      <c r="A3" s="5" t="inlineStr">
        <is>
          <t>Fair Value Measurement Inputs and Valuation Techniques [Line Items]</t>
        </is>
      </c>
    </row>
    <row r="4">
      <c r="A4" s="3" t="inlineStr">
        <is>
          <t>Mandatorily redeemable non-controlling interests in relation to an acquisition, measurement input</t>
        </is>
      </c>
      <c r="B4" s="17" t="n">
        <v>0.18</v>
      </c>
    </row>
    <row r="5">
      <c r="A5" s="3" t="inlineStr">
        <is>
          <t>Volatility</t>
        </is>
      </c>
    </row>
    <row r="6">
      <c r="A6" s="5" t="inlineStr">
        <is>
          <t>Fair Value Measurement Inputs and Valuation Techniques [Line Items]</t>
        </is>
      </c>
    </row>
    <row r="7">
      <c r="A7" s="3" t="inlineStr">
        <is>
          <t>Mandatorily redeemable non-controlling interests in relation to an acquisition, measurement input</t>
        </is>
      </c>
      <c r="B7" s="17" t="n">
        <v>0.54</v>
      </c>
    </row>
    <row r="8">
      <c r="A8" s="3" t="inlineStr">
        <is>
          <t>Discount for lack of marketability</t>
        </is>
      </c>
    </row>
    <row r="9">
      <c r="A9" s="5" t="inlineStr">
        <is>
          <t>Fair Value Measurement Inputs and Valuation Techniques [Line Items]</t>
        </is>
      </c>
    </row>
    <row r="10">
      <c r="A10" s="3" t="inlineStr">
        <is>
          <t>Mandatorily redeemable non-controlling interests in relation to an acquisition, measurement input</t>
        </is>
      </c>
      <c r="B10" s="17" t="n">
        <v>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 ¥ in Thousands</t>
        </is>
      </c>
      <c r="B1" s="2" t="inlineStr">
        <is>
          <t>12 Months Ended</t>
        </is>
      </c>
    </row>
    <row r="2">
      <c r="B2" s="2" t="inlineStr">
        <is>
          <t>Dec. 31, 2020</t>
        </is>
      </c>
      <c r="C2" s="2" t="inlineStr">
        <is>
          <t>Dec. 31, 2019</t>
        </is>
      </c>
      <c r="D2" s="2" t="inlineStr">
        <is>
          <t>Dec. 31, 2018</t>
        </is>
      </c>
    </row>
    <row r="3">
      <c r="A3" s="5" t="inlineStr">
        <is>
          <t>Fair Value measurement</t>
        </is>
      </c>
    </row>
    <row r="4">
      <c r="A4" s="3" t="inlineStr">
        <is>
          <t>Impairment recorded for equity method investments</t>
        </is>
      </c>
      <c r="B4" s="6" t="n">
        <v>26700</v>
      </c>
      <c r="C4" s="6" t="n">
        <v>1500</v>
      </c>
      <c r="D4" s="6" t="n">
        <v>0</v>
      </c>
    </row>
    <row r="5">
      <c r="A5" s="3" t="inlineStr">
        <is>
          <t>Impairment on equity investments without readily determinable fair values</t>
        </is>
      </c>
      <c r="B5" s="4" t="n">
        <v>9000</v>
      </c>
      <c r="C5" s="4" t="n">
        <v>0</v>
      </c>
      <c r="D5" s="4" t="n">
        <v>0</v>
      </c>
    </row>
    <row r="6">
      <c r="A6" s="3" t="inlineStr">
        <is>
          <t>Impairment charges of intangible assets recognized</t>
        </is>
      </c>
      <c r="B6" s="4" t="n">
        <v>213400</v>
      </c>
      <c r="C6" s="4" t="n">
        <v>0</v>
      </c>
      <c r="D6" s="4" t="n">
        <v>0</v>
      </c>
    </row>
    <row r="7">
      <c r="A7" s="3" t="inlineStr">
        <is>
          <t>Impairment charge on goodwill</t>
        </is>
      </c>
      <c r="B7" s="6" t="n">
        <v>22658</v>
      </c>
      <c r="C7" s="6" t="n">
        <v>0</v>
      </c>
      <c r="D7"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Business Combinations - Acquisition of Eall (Details) ¥ in Thousands, $ in Thousands</t>
        </is>
      </c>
      <c r="B1" s="2" t="inlineStr">
        <is>
          <t>Aug. 12, 2019CNY (¥)</t>
        </is>
      </c>
      <c r="C1" s="2" t="inlineStr">
        <is>
          <t>Apr. 20, 2018CNY (¥)shares</t>
        </is>
      </c>
      <c r="D1" s="2" t="inlineStr">
        <is>
          <t>Dec. 31, 2020CNY (¥)</t>
        </is>
      </c>
      <c r="E1" s="2" t="inlineStr">
        <is>
          <t>Dec. 31, 2019CNY (¥)</t>
        </is>
      </c>
      <c r="F1" s="2" t="inlineStr">
        <is>
          <t>Dec. 31, 2019USD ($)</t>
        </is>
      </c>
      <c r="G1" s="2" t="inlineStr">
        <is>
          <t>Dec. 31, 2018CNY (¥)</t>
        </is>
      </c>
    </row>
    <row r="2">
      <c r="A2" s="5" t="inlineStr">
        <is>
          <t>Business Acquisition [Line Items]</t>
        </is>
      </c>
    </row>
    <row r="3">
      <c r="A3" s="3" t="inlineStr">
        <is>
          <t>Share-based compensations expenses</t>
        </is>
      </c>
      <c r="D3" s="6" t="n">
        <v>2252589</v>
      </c>
      <c r="E3" s="6" t="n">
        <v>2955590</v>
      </c>
      <c r="G3" s="6" t="n">
        <v>382196</v>
      </c>
    </row>
    <row r="4">
      <c r="A4" s="3" t="inlineStr">
        <is>
          <t>Repurchase of deemed issued shares</t>
        </is>
      </c>
    </row>
    <row r="5">
      <c r="A5" s="5" t="inlineStr">
        <is>
          <t>Business Acquisition [Line Items]</t>
        </is>
      </c>
    </row>
    <row r="6">
      <c r="A6" s="3" t="inlineStr">
        <is>
          <t>Share-based compensations expenses | $</t>
        </is>
      </c>
      <c r="F6" s="7" t="n">
        <v>63238</v>
      </c>
    </row>
    <row r="7">
      <c r="A7" s="3" t="inlineStr">
        <is>
          <t>Eall</t>
        </is>
      </c>
    </row>
    <row r="8">
      <c r="A8" s="5" t="inlineStr">
        <is>
          <t>Business Acquisition [Line Items]</t>
        </is>
      </c>
    </row>
    <row r="9">
      <c r="A9" s="3" t="inlineStr">
        <is>
          <t>Percentage of non-controlling interests acquired</t>
        </is>
      </c>
      <c r="C9" s="3" t="inlineStr">
        <is>
          <t>100.00%</t>
        </is>
      </c>
    </row>
    <row r="10">
      <c r="A10" s="3" t="inlineStr">
        <is>
          <t>Ordinary shares of the Company issued | shares</t>
        </is>
      </c>
      <c r="C10" s="4" t="n">
        <v>4933010</v>
      </c>
    </row>
    <row r="11">
      <c r="A11" s="3" t="inlineStr">
        <is>
          <t>Fair value of deemed issued shares</t>
        </is>
      </c>
      <c r="C11" s="6" t="n">
        <v>76800</v>
      </c>
    </row>
    <row r="12">
      <c r="A12" s="3" t="inlineStr">
        <is>
          <t>Cash consideration</t>
        </is>
      </c>
      <c r="B12" s="6" t="n">
        <v>140000</v>
      </c>
      <c r="C12" s="6" t="n">
        <v>401026</v>
      </c>
    </row>
    <row r="13">
      <c r="A13" s="3" t="inlineStr">
        <is>
          <t>Eall | Repurchase of deemed issued shares</t>
        </is>
      </c>
    </row>
    <row r="14">
      <c r="A14" s="5" t="inlineStr">
        <is>
          <t>Business Acquisition [Line Items]</t>
        </is>
      </c>
    </row>
    <row r="15">
      <c r="A15" s="3" t="inlineStr">
        <is>
          <t>Share-based compensations expenses</t>
        </is>
      </c>
      <c r="B15" s="6" t="n">
        <v>632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Consideration for Eall - Fair value of assets acquired and the liabilities assumed (Details) ¥ in Thousands, $ in Thousands</t>
        </is>
      </c>
      <c r="B1" s="2" t="inlineStr">
        <is>
          <t>Aug. 12, 2019CNY (¥)</t>
        </is>
      </c>
      <c r="C1" s="2" t="inlineStr">
        <is>
          <t>Apr. 20, 2018CNY (¥)</t>
        </is>
      </c>
      <c r="D1" s="2" t="inlineStr">
        <is>
          <t>Dec. 31, 2020CNY (¥)</t>
        </is>
      </c>
      <c r="E1" s="2" t="inlineStr">
        <is>
          <t>Dec. 31, 2020USD ($)</t>
        </is>
      </c>
      <c r="F1" s="2" t="inlineStr">
        <is>
          <t>Dec. 31, 2019CNY (¥)</t>
        </is>
      </c>
      <c r="G1" s="2" t="inlineStr">
        <is>
          <t>Dec. 31, 2018CNY (¥)</t>
        </is>
      </c>
      <c r="H1" s="2" t="inlineStr">
        <is>
          <t>Dec. 31, 2017CNY (¥)</t>
        </is>
      </c>
    </row>
    <row r="2">
      <c r="A2" s="5" t="inlineStr">
        <is>
          <t>Business Combinations</t>
        </is>
      </c>
    </row>
    <row r="3">
      <c r="A3" s="3" t="inlineStr">
        <is>
          <t>Goodwill</t>
        </is>
      </c>
      <c r="D3" s="6" t="n">
        <v>2467497</v>
      </c>
      <c r="E3" s="7" t="n">
        <v>378160</v>
      </c>
      <c r="F3" s="6" t="n">
        <v>2477075</v>
      </c>
      <c r="G3" s="6" t="n">
        <v>1135034</v>
      </c>
      <c r="H3" s="6" t="n">
        <v>710983</v>
      </c>
    </row>
    <row r="4">
      <c r="A4" s="3" t="inlineStr">
        <is>
          <t>Eall</t>
        </is>
      </c>
    </row>
    <row r="5">
      <c r="A5" s="5" t="inlineStr">
        <is>
          <t>Business Combinations</t>
        </is>
      </c>
    </row>
    <row r="6">
      <c r="A6" s="3" t="inlineStr">
        <is>
          <t>Net assets acquired</t>
        </is>
      </c>
      <c r="C6" s="6" t="n">
        <v>39996</v>
      </c>
    </row>
    <row r="7">
      <c r="A7" s="3" t="inlineStr">
        <is>
          <t>Goodwill</t>
        </is>
      </c>
      <c r="C7" s="4" t="n">
        <v>424051</v>
      </c>
    </row>
    <row r="8">
      <c r="A8" s="3" t="inlineStr">
        <is>
          <t>Deferred tax liabilities</t>
        </is>
      </c>
      <c r="C8" s="4" t="n">
        <v>-4605</v>
      </c>
    </row>
    <row r="9">
      <c r="A9" s="3" t="inlineStr">
        <is>
          <t>Total</t>
        </is>
      </c>
      <c r="C9" s="4" t="n">
        <v>477862</v>
      </c>
    </row>
    <row r="10">
      <c r="A10" s="5" t="inlineStr">
        <is>
          <t>Total purchase price is comprised of:</t>
        </is>
      </c>
    </row>
    <row r="11">
      <c r="A11" s="3" t="inlineStr">
        <is>
          <t>Cash consideration</t>
        </is>
      </c>
      <c r="B11" s="6" t="n">
        <v>140000</v>
      </c>
      <c r="C11" s="4" t="n">
        <v>401026</v>
      </c>
    </row>
    <row r="12">
      <c r="A12" s="3" t="inlineStr">
        <is>
          <t>Fair value of deemed issued shares</t>
        </is>
      </c>
      <c r="C12" s="4" t="n">
        <v>76836</v>
      </c>
    </row>
    <row r="13">
      <c r="A13" s="3" t="inlineStr">
        <is>
          <t>Total</t>
        </is>
      </c>
      <c r="C13" s="4" t="n">
        <v>477862</v>
      </c>
    </row>
    <row r="14">
      <c r="A14" s="3" t="inlineStr">
        <is>
          <t>SaaS system | Eall</t>
        </is>
      </c>
    </row>
    <row r="15">
      <c r="A15" s="5" t="inlineStr">
        <is>
          <t>Business Combinations</t>
        </is>
      </c>
    </row>
    <row r="16">
      <c r="A16" s="3" t="inlineStr">
        <is>
          <t>Identifiable intangible assets</t>
        </is>
      </c>
      <c r="C16" s="4" t="n">
        <v>12730</v>
      </c>
    </row>
    <row r="17">
      <c r="A17" s="3" t="inlineStr">
        <is>
          <t>Customer relationships | Eall</t>
        </is>
      </c>
    </row>
    <row r="18">
      <c r="A18" s="5" t="inlineStr">
        <is>
          <t>Business Combinations</t>
        </is>
      </c>
    </row>
    <row r="19">
      <c r="A19" s="3" t="inlineStr">
        <is>
          <t>Identifiable intangible assets</t>
        </is>
      </c>
      <c r="C19" s="4" t="n">
        <v>2950</v>
      </c>
    </row>
    <row r="20">
      <c r="A20" s="3" t="inlineStr">
        <is>
          <t>Non-competition agreements | Eall</t>
        </is>
      </c>
    </row>
    <row r="21">
      <c r="A21" s="5" t="inlineStr">
        <is>
          <t>Business Combinations</t>
        </is>
      </c>
    </row>
    <row r="22">
      <c r="A22" s="3" t="inlineStr">
        <is>
          <t>Identifiable intangible assets</t>
        </is>
      </c>
      <c r="C22" s="6" t="n">
        <v>27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Business Combinations - Acquisition of Eall - Additional Information (Details) ¥ in Thousands, $ in Thousands</t>
        </is>
      </c>
      <c r="B1" s="2" t="inlineStr">
        <is>
          <t>Aug. 12, 2019CNY (¥)</t>
        </is>
      </c>
      <c r="C1" s="2" t="inlineStr">
        <is>
          <t>Apr. 20, 2018CNY (¥)</t>
        </is>
      </c>
      <c r="D1" s="2" t="inlineStr">
        <is>
          <t>Dec. 31, 2020CNY (¥)</t>
        </is>
      </c>
      <c r="E1" s="2" t="inlineStr">
        <is>
          <t>Dec. 31, 2020USD ($)</t>
        </is>
      </c>
      <c r="F1" s="2" t="inlineStr">
        <is>
          <t>Dec. 31, 2019CNY (¥)</t>
        </is>
      </c>
      <c r="G1" s="2" t="inlineStr">
        <is>
          <t>Dec. 31, 2018CNY (¥)</t>
        </is>
      </c>
    </row>
    <row r="2">
      <c r="A2" s="5" t="inlineStr">
        <is>
          <t>Business Combinations</t>
        </is>
      </c>
    </row>
    <row r="3">
      <c r="A3" s="3" t="inlineStr">
        <is>
          <t>Net cash outlay</t>
        </is>
      </c>
      <c r="D3" s="6" t="n">
        <v>10800</v>
      </c>
      <c r="E3" s="7" t="n">
        <v>1655</v>
      </c>
      <c r="F3" s="6" t="n">
        <v>772783</v>
      </c>
      <c r="G3" s="6" t="n">
        <v>358776</v>
      </c>
    </row>
    <row r="4">
      <c r="A4" s="3" t="inlineStr">
        <is>
          <t>Eall</t>
        </is>
      </c>
    </row>
    <row r="5">
      <c r="A5" s="5" t="inlineStr">
        <is>
          <t>Business Combinations</t>
        </is>
      </c>
    </row>
    <row r="6">
      <c r="A6" s="3" t="inlineStr">
        <is>
          <t>Cash consideration</t>
        </is>
      </c>
      <c r="B6" s="6" t="n">
        <v>140000</v>
      </c>
      <c r="C6" s="6" t="n">
        <v>401026</v>
      </c>
    </row>
    <row r="7">
      <c r="A7" s="3" t="inlineStr">
        <is>
          <t>Cash acquired</t>
        </is>
      </c>
      <c r="C7" s="4" t="n">
        <v>42200</v>
      </c>
    </row>
    <row r="8">
      <c r="A8" s="3" t="inlineStr">
        <is>
          <t>Subsequent purchase price adjustment</t>
        </is>
      </c>
      <c r="D8" s="6" t="n">
        <v>0</v>
      </c>
    </row>
    <row r="9">
      <c r="A9" s="3" t="inlineStr">
        <is>
          <t>Net cash outlay</t>
        </is>
      </c>
      <c r="C9" s="4" t="n">
        <v>358800</v>
      </c>
    </row>
    <row r="10">
      <c r="A10" s="3" t="inlineStr">
        <is>
          <t>SaaS system | Eall</t>
        </is>
      </c>
    </row>
    <row r="11">
      <c r="A11" s="5" t="inlineStr">
        <is>
          <t>Business Combinations</t>
        </is>
      </c>
    </row>
    <row r="12">
      <c r="A12" s="3" t="inlineStr">
        <is>
          <t>Identifiable intangible assets</t>
        </is>
      </c>
      <c r="C12" s="6" t="n">
        <v>12730</v>
      </c>
    </row>
    <row r="13">
      <c r="A13" s="3" t="inlineStr">
        <is>
          <t>Estimated useful life</t>
        </is>
      </c>
      <c r="C13" s="3" t="inlineStr">
        <is>
          <t>4 years</t>
        </is>
      </c>
    </row>
    <row r="14">
      <c r="A14" s="3" t="inlineStr">
        <is>
          <t>Customer relationships | Eall</t>
        </is>
      </c>
    </row>
    <row r="15">
      <c r="A15" s="5" t="inlineStr">
        <is>
          <t>Business Combinations</t>
        </is>
      </c>
    </row>
    <row r="16">
      <c r="A16" s="3" t="inlineStr">
        <is>
          <t>Identifiable intangible assets</t>
        </is>
      </c>
      <c r="C16" s="6" t="n">
        <v>2950</v>
      </c>
    </row>
    <row r="17">
      <c r="A17" s="3" t="inlineStr">
        <is>
          <t>Estimated useful life</t>
        </is>
      </c>
      <c r="C17" s="3" t="inlineStr">
        <is>
          <t>3 years</t>
        </is>
      </c>
    </row>
    <row r="18">
      <c r="A18" s="3" t="inlineStr">
        <is>
          <t>Non-competition agreements | Eall</t>
        </is>
      </c>
    </row>
    <row r="19">
      <c r="A19" s="5" t="inlineStr">
        <is>
          <t>Business Combinations</t>
        </is>
      </c>
    </row>
    <row r="20">
      <c r="A20" s="3" t="inlineStr">
        <is>
          <t>Identifiable intangible assets</t>
        </is>
      </c>
      <c r="C20" s="6" t="n">
        <v>2740</v>
      </c>
    </row>
    <row r="21">
      <c r="A21" s="3" t="inlineStr">
        <is>
          <t>Estimated useful life</t>
        </is>
      </c>
      <c r="C21" s="3" t="inlineStr">
        <is>
          <t>2 years 9 months 18 day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1" customWidth="1" min="2" max="2"/>
    <col width="21" customWidth="1" min="3" max="3"/>
    <col width="30" customWidth="1" min="4" max="4"/>
    <col width="24" customWidth="1" min="5" max="5"/>
  </cols>
  <sheetData>
    <row r="1">
      <c r="A1" s="1" t="inlineStr">
        <is>
          <t>Business Combinations - Acquisition of Zhonghuan (Details) ¥ in Thousands</t>
        </is>
      </c>
      <c r="B1" s="2" t="inlineStr">
        <is>
          <t>Jul. 12, 2019CNY (¥)</t>
        </is>
      </c>
      <c r="C1" s="2" t="inlineStr">
        <is>
          <t>Dec. 31, 2020CNY (¥)</t>
        </is>
      </c>
      <c r="D1" s="2" t="inlineStr">
        <is>
          <t>Dec. 31, 2019$ / sharesshares</t>
        </is>
      </c>
      <c r="E1" s="2" t="inlineStr">
        <is>
          <t>Jul. 12, 2019$ / shares</t>
        </is>
      </c>
    </row>
    <row r="2">
      <c r="A2" s="3" t="inlineStr">
        <is>
          <t>Zhonghuan</t>
        </is>
      </c>
    </row>
    <row r="3">
      <c r="A3" s="5" t="inlineStr">
        <is>
          <t>Business Acquisition [Line Items]</t>
        </is>
      </c>
    </row>
    <row r="4">
      <c r="A4" s="3" t="inlineStr">
        <is>
          <t>Percentage of non-controlling interests acquired</t>
        </is>
      </c>
      <c r="C4" s="3" t="inlineStr">
        <is>
          <t>38.00%</t>
        </is>
      </c>
    </row>
    <row r="5">
      <c r="A5" s="3" t="inlineStr">
        <is>
          <t>Consideration paid in cash</t>
        </is>
      </c>
      <c r="B5" s="6" t="n">
        <v>930999</v>
      </c>
      <c r="C5" s="6" t="n">
        <v>194000</v>
      </c>
    </row>
    <row r="6">
      <c r="A6" s="3" t="inlineStr">
        <is>
          <t>Zhonghuan, Phase I Transaction</t>
        </is>
      </c>
    </row>
    <row r="7">
      <c r="A7" s="5" t="inlineStr">
        <is>
          <t>Business Acquisition [Line Items]</t>
        </is>
      </c>
    </row>
    <row r="8">
      <c r="A8" s="3" t="inlineStr">
        <is>
          <t>Percentage of non-controlling interests acquired</t>
        </is>
      </c>
      <c r="E8" s="3" t="inlineStr">
        <is>
          <t>62.00%</t>
        </is>
      </c>
    </row>
    <row r="9">
      <c r="A9" s="3" t="inlineStr">
        <is>
          <t>Consideration paid in cash</t>
        </is>
      </c>
      <c r="B9" s="4" t="n">
        <v>931000</v>
      </c>
    </row>
    <row r="10">
      <c r="A10" s="3" t="inlineStr">
        <is>
          <t>Zhonghuan, Phase II Transaction</t>
        </is>
      </c>
    </row>
    <row r="11">
      <c r="A11" s="5" t="inlineStr">
        <is>
          <t>Business Acquisition [Line Items]</t>
        </is>
      </c>
    </row>
    <row r="12">
      <c r="A12" s="3" t="inlineStr">
        <is>
          <t>Percentage of non-controlling interests acquired</t>
        </is>
      </c>
      <c r="E12" s="3" t="inlineStr">
        <is>
          <t>38.00%</t>
        </is>
      </c>
    </row>
    <row r="13">
      <c r="A13" s="3" t="inlineStr">
        <is>
          <t>Consideration paid in cash</t>
        </is>
      </c>
      <c r="B13" s="4" t="n">
        <v>194000</v>
      </c>
    </row>
    <row r="14">
      <c r="A14" s="3" t="inlineStr">
        <is>
          <t>Class A Ordinary Shares | Zhonghuan</t>
        </is>
      </c>
    </row>
    <row r="15">
      <c r="A15" s="5" t="inlineStr">
        <is>
          <t>Business Acquisition [Line Items]</t>
        </is>
      </c>
    </row>
    <row r="16">
      <c r="A16" s="3" t="inlineStr">
        <is>
          <t>Number of shares to issue to the selling shareholders | shares</t>
        </is>
      </c>
      <c r="D16" s="4" t="n">
        <v>22315135</v>
      </c>
    </row>
    <row r="17">
      <c r="A17" s="3" t="inlineStr">
        <is>
          <t>Share price | $ / shares</t>
        </is>
      </c>
      <c r="D17" s="9" t="n">
        <v>4.56</v>
      </c>
    </row>
    <row r="18">
      <c r="A18" s="3" t="inlineStr">
        <is>
          <t>Fair value of deemed issued shares</t>
        </is>
      </c>
      <c r="B18" s="6" t="n">
        <v>716400</v>
      </c>
    </row>
    <row r="19">
      <c r="A19" s="3" t="inlineStr">
        <is>
          <t>Series D Convertible Redeemable Preferred Shares | Zhonghuan</t>
        </is>
      </c>
    </row>
    <row r="20">
      <c r="A20" s="5" t="inlineStr">
        <is>
          <t>Business Acquisition [Line Items]</t>
        </is>
      </c>
    </row>
    <row r="21">
      <c r="A21" s="3" t="inlineStr">
        <is>
          <t>Share price | $ / shares</t>
        </is>
      </c>
      <c r="E21" s="16" t="n">
        <v>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Consideration for Zhonghuan - Fair value of assets acquired and the liabilities assumed (Details) ¥ in Thousands, $ in Thousands</t>
        </is>
      </c>
      <c r="B1" s="2" t="inlineStr">
        <is>
          <t>Jul. 12, 2019CNY (¥)</t>
        </is>
      </c>
      <c r="C1" s="2" t="inlineStr">
        <is>
          <t>Dec. 31, 2020CNY (¥)</t>
        </is>
      </c>
      <c r="D1" s="2" t="inlineStr">
        <is>
          <t>Dec. 31, 2020USD ($)</t>
        </is>
      </c>
      <c r="E1" s="2" t="inlineStr">
        <is>
          <t>Dec. 31, 2019CNY (¥)</t>
        </is>
      </c>
      <c r="F1" s="2" t="inlineStr">
        <is>
          <t>Dec. 31, 2018CNY (¥)</t>
        </is>
      </c>
      <c r="G1" s="2" t="inlineStr">
        <is>
          <t>Dec. 31, 2017CNY (¥)</t>
        </is>
      </c>
    </row>
    <row r="2">
      <c r="A2" s="5" t="inlineStr">
        <is>
          <t>Business Acquisition [Line Items]</t>
        </is>
      </c>
    </row>
    <row r="3">
      <c r="A3" s="3" t="inlineStr">
        <is>
          <t>Goodwill</t>
        </is>
      </c>
      <c r="C3" s="6" t="n">
        <v>2467497</v>
      </c>
      <c r="D3" s="7" t="n">
        <v>378160</v>
      </c>
      <c r="E3" s="6" t="n">
        <v>2477075</v>
      </c>
      <c r="F3" s="6" t="n">
        <v>1135034</v>
      </c>
      <c r="G3" s="6" t="n">
        <v>710983</v>
      </c>
    </row>
    <row r="4">
      <c r="A4" s="3" t="inlineStr">
        <is>
          <t>Zhonghuan</t>
        </is>
      </c>
    </row>
    <row r="5">
      <c r="A5" s="5" t="inlineStr">
        <is>
          <t>Business Acquisition [Line Items]</t>
        </is>
      </c>
    </row>
    <row r="6">
      <c r="A6" s="3" t="inlineStr">
        <is>
          <t>Net assets acquired</t>
        </is>
      </c>
      <c r="B6" s="6" t="n">
        <v>114849</v>
      </c>
    </row>
    <row r="7">
      <c r="A7" s="3" t="inlineStr">
        <is>
          <t>Goodwill</t>
        </is>
      </c>
      <c r="B7" s="4" t="n">
        <v>1343556</v>
      </c>
    </row>
    <row r="8">
      <c r="A8" s="3" t="inlineStr">
        <is>
          <t>Noncontrolling interests</t>
        </is>
      </c>
      <c r="B8" s="4" t="n">
        <v>-124807</v>
      </c>
    </row>
    <row r="9">
      <c r="A9" s="3" t="inlineStr">
        <is>
          <t>Deferred tax liabilities</t>
        </is>
      </c>
      <c r="B9" s="4" t="n">
        <v>-80505</v>
      </c>
    </row>
    <row r="10">
      <c r="A10" s="3" t="inlineStr">
        <is>
          <t>Total</t>
        </is>
      </c>
      <c r="B10" s="4" t="n">
        <v>1640193</v>
      </c>
    </row>
    <row r="11">
      <c r="A11" s="5" t="inlineStr">
        <is>
          <t>Total purchase price is comprised of:</t>
        </is>
      </c>
    </row>
    <row r="12">
      <c r="A12" s="3" t="inlineStr">
        <is>
          <t>Cash consideration</t>
        </is>
      </c>
      <c r="B12" s="4" t="n">
        <v>930999</v>
      </c>
      <c r="C12" s="6" t="n">
        <v>194000</v>
      </c>
    </row>
    <row r="13">
      <c r="A13" s="3" t="inlineStr">
        <is>
          <t>Fair value of mandatorily redeemable noncontrolling interest including cash of RMB193,982 and fair value of the obligation to issue ordinary shares of RMB482,671</t>
        </is>
      </c>
      <c r="B13" s="4" t="n">
        <v>676653</v>
      </c>
    </row>
    <row r="14">
      <c r="A14" s="3" t="inlineStr">
        <is>
          <t>Fair value of contingent consideration including contingently returnable consideration from seller of RMB(17,349) and contingent consideration payable to seller of RMB49,890(v)</t>
        </is>
      </c>
      <c r="B14" s="4" t="n">
        <v>32541</v>
      </c>
    </row>
    <row r="15">
      <c r="A15" s="3" t="inlineStr">
        <is>
          <t>Total</t>
        </is>
      </c>
      <c r="B15" s="4" t="n">
        <v>1640193</v>
      </c>
    </row>
    <row r="16">
      <c r="A16" s="3" t="inlineStr">
        <is>
          <t>License | Zhonghuan</t>
        </is>
      </c>
    </row>
    <row r="17">
      <c r="A17" s="5" t="inlineStr">
        <is>
          <t>Business Acquisition [Line Items]</t>
        </is>
      </c>
    </row>
    <row r="18">
      <c r="A18" s="3" t="inlineStr">
        <is>
          <t>Identifiable intangible assets</t>
        </is>
      </c>
      <c r="B18" s="4" t="n">
        <v>316800</v>
      </c>
    </row>
    <row r="19">
      <c r="A19" s="3" t="inlineStr">
        <is>
          <t>Trademark and domain name | Zhonghuan</t>
        </is>
      </c>
    </row>
    <row r="20">
      <c r="A20" s="5" t="inlineStr">
        <is>
          <t>Business Acquisition [Line Items]</t>
        </is>
      </c>
    </row>
    <row r="21">
      <c r="A21" s="3" t="inlineStr">
        <is>
          <t>Identifiable intangible assets</t>
        </is>
      </c>
      <c r="B21" s="4" t="n">
        <v>28600</v>
      </c>
    </row>
    <row r="22">
      <c r="A22" s="3" t="inlineStr">
        <is>
          <t>Software | Zhonghuan</t>
        </is>
      </c>
    </row>
    <row r="23">
      <c r="A23" s="5" t="inlineStr">
        <is>
          <t>Business Acquisition [Line Items]</t>
        </is>
      </c>
    </row>
    <row r="24">
      <c r="A24" s="3" t="inlineStr">
        <is>
          <t>Identifiable intangible assets</t>
        </is>
      </c>
      <c r="B24" s="6" t="n">
        <v>417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and equipment, net</t>
        </is>
      </c>
    </row>
    <row r="4">
      <c r="A4" s="3" t="inlineStr">
        <is>
          <t>Property and equipment, net</t>
        </is>
      </c>
      <c r="B4" s="3" t="inlineStr">
        <is>
          <t>8. Property and equipment, net ​ ​ ​ ​ ​ ​ ​ ​ As of December 31, ​ 2019 2020 ​ RMB RMB ​ (in thousands) Office building 424,508 419,797 Vehicles 29,199 23,010 Computer equipment 716,833 901,894 Furniture and office equipment 313,915 355,748 Leasehold improvement 1,687,359 1,644,576 Construction in progress 122,343 173,957 Total 3,294,157 3,518,982 Less: accumulated depreciation (2,159,929) (2,046,522) Net book value 1,134,228 1,472,460 ​ ​ 8. Property and equipment, net (Continued) ​ Depreciation expenses recognized for the years ended December 31, 2018, 2019 and 2020 amounted to RMB653.4 million, RMB562.0 million and RMB552.8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Acquisition of Zhonghuan - Additional Information (Details) - Zhonghuan ¥ in Thousands</t>
        </is>
      </c>
      <c r="B1" s="2" t="inlineStr">
        <is>
          <t>Jul. 12, 2019CNY (¥)</t>
        </is>
      </c>
    </row>
    <row r="2">
      <c r="A2" s="5" t="inlineStr">
        <is>
          <t>Business Acquisition [Line Items]</t>
        </is>
      </c>
    </row>
    <row r="3">
      <c r="A3" s="3" t="inlineStr">
        <is>
          <t>Cash included in fair value of mandatorily redeemable noncontrolling interest</t>
        </is>
      </c>
      <c r="B3" s="6" t="n">
        <v>193982</v>
      </c>
    </row>
    <row r="4">
      <c r="A4" s="3" t="inlineStr">
        <is>
          <t>Fair value of deemed issued shares</t>
        </is>
      </c>
      <c r="B4" s="4" t="n">
        <v>482671</v>
      </c>
    </row>
    <row r="5">
      <c r="A5" s="3" t="inlineStr">
        <is>
          <t>Fair value of contingently returnable consideration from seller</t>
        </is>
      </c>
      <c r="B5" s="4" t="n">
        <v>17349</v>
      </c>
    </row>
    <row r="6">
      <c r="A6" s="3" t="inlineStr">
        <is>
          <t>Fair value of contingent consideration payable to seller</t>
        </is>
      </c>
      <c r="B6" s="4" t="n">
        <v>49890</v>
      </c>
    </row>
    <row r="7">
      <c r="A7" s="3" t="inlineStr">
        <is>
          <t>Cash, cash equivalents</t>
        </is>
      </c>
      <c r="B7" s="6" t="n">
        <v>163000</v>
      </c>
    </row>
    <row r="8">
      <c r="A8" s="3" t="inlineStr">
        <is>
          <t>Acquired amortizable intangible assets, weighted average amortization period</t>
        </is>
      </c>
      <c r="B8" s="3" t="inlineStr">
        <is>
          <t>3 years 8 months 12 days</t>
        </is>
      </c>
    </row>
    <row r="9">
      <c r="A9" s="3" t="inlineStr">
        <is>
          <t>Other Noncurrent Assets</t>
        </is>
      </c>
    </row>
    <row r="10">
      <c r="A10" s="5" t="inlineStr">
        <is>
          <t>Business Acquisition [Line Items]</t>
        </is>
      </c>
    </row>
    <row r="11">
      <c r="A11" s="3" t="inlineStr">
        <is>
          <t>Fair value of contingently returnable consideration from seller</t>
        </is>
      </c>
      <c r="B11" s="6" t="n">
        <v>17000</v>
      </c>
    </row>
    <row r="12">
      <c r="A12" s="3" t="inlineStr">
        <is>
          <t>Other Noncurrent Liabilities</t>
        </is>
      </c>
    </row>
    <row r="13">
      <c r="A13" s="5" t="inlineStr">
        <is>
          <t>Business Acquisition [Line Items]</t>
        </is>
      </c>
    </row>
    <row r="14">
      <c r="A14" s="3" t="inlineStr">
        <is>
          <t>Fair value of contingent consideration payable to seller</t>
        </is>
      </c>
      <c r="B14" s="6" t="n">
        <v>50000</v>
      </c>
    </row>
    <row r="15">
      <c r="A15" s="3" t="inlineStr">
        <is>
          <t>Maximum</t>
        </is>
      </c>
    </row>
    <row r="16">
      <c r="A16" s="5" t="inlineStr">
        <is>
          <t>Business Acquisition [Line Items]</t>
        </is>
      </c>
    </row>
    <row r="17">
      <c r="A17" s="3" t="inlineStr">
        <is>
          <t>Acquired amortizable intangible assets, estimated amortization period</t>
        </is>
      </c>
      <c r="B17" s="3" t="inlineStr">
        <is>
          <t>7 year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28" customWidth="1" min="2" max="2"/>
    <col width="28" customWidth="1" min="3" max="3"/>
    <col width="21" customWidth="1" min="4" max="4"/>
    <col width="21" customWidth="1" min="5" max="5"/>
  </cols>
  <sheetData>
    <row r="1">
      <c r="A1" s="1" t="inlineStr">
        <is>
          <t>Segment information (Details) ¥ in Thousands, $ in Thousands</t>
        </is>
      </c>
      <c r="B1" s="2" t="inlineStr">
        <is>
          <t>12 Months Ended</t>
        </is>
      </c>
    </row>
    <row r="2">
      <c r="B2" s="2" t="inlineStr">
        <is>
          <t>Dec. 31, 2020CNY (¥)segment</t>
        </is>
      </c>
      <c r="C2" s="2" t="inlineStr">
        <is>
          <t>Dec. 31, 2020USD ($)segment</t>
        </is>
      </c>
      <c r="D2" s="2" t="inlineStr">
        <is>
          <t>Dec. 31, 2019CNY (¥)</t>
        </is>
      </c>
      <c r="E2" s="2" t="inlineStr">
        <is>
          <t>Dec. 31, 2018CNY (¥)</t>
        </is>
      </c>
    </row>
    <row r="3">
      <c r="A3" s="5" t="inlineStr">
        <is>
          <t>Segment information</t>
        </is>
      </c>
    </row>
    <row r="4">
      <c r="A4" s="3" t="inlineStr">
        <is>
          <t>Number of operating segments | segment</t>
        </is>
      </c>
      <c r="B4" s="4" t="n">
        <v>3</v>
      </c>
      <c r="C4" s="4" t="n">
        <v>3</v>
      </c>
    </row>
    <row r="5">
      <c r="A5" s="3" t="inlineStr">
        <is>
          <t>Net revenues</t>
        </is>
      </c>
      <c r="B5" s="6" t="n">
        <v>70480978</v>
      </c>
      <c r="C5" s="7" t="n">
        <v>10801682</v>
      </c>
      <c r="D5" s="6" t="n">
        <v>46014906</v>
      </c>
      <c r="E5" s="6" t="n">
        <v>28646499</v>
      </c>
    </row>
    <row r="6">
      <c r="A6" s="3" t="inlineStr">
        <is>
          <t>Commission and compensation</t>
        </is>
      </c>
      <c r="B6" s="4" t="n">
        <v>-48171168</v>
      </c>
      <c r="D6" s="4" t="n">
        <v>-30598825</v>
      </c>
      <c r="E6" s="4" t="n">
        <v>-17160749</v>
      </c>
    </row>
    <row r="7">
      <c r="A7" s="3" t="inlineStr">
        <is>
          <t>Contribution</t>
        </is>
      </c>
      <c r="B7" s="4" t="n">
        <v>22309810</v>
      </c>
      <c r="D7" s="4" t="n">
        <v>15416081</v>
      </c>
      <c r="E7" s="4" t="n">
        <v>11485750</v>
      </c>
    </row>
    <row r="8">
      <c r="A8" s="3" t="inlineStr">
        <is>
          <t>Cost related to stores</t>
        </is>
      </c>
      <c r="B8" s="4" t="n">
        <v>-3206601</v>
      </c>
      <c r="C8" s="4" t="n">
        <v>-491433</v>
      </c>
      <c r="D8" s="4" t="n">
        <v>-3078672</v>
      </c>
      <c r="E8" s="4" t="n">
        <v>-3400545</v>
      </c>
    </row>
    <row r="9">
      <c r="A9" s="3" t="inlineStr">
        <is>
          <t>Other operating costs</t>
        </is>
      </c>
      <c r="B9" s="4" t="n">
        <v>-2243352</v>
      </c>
      <c r="C9" s="4" t="n">
        <v>-343809</v>
      </c>
      <c r="D9" s="4" t="n">
        <v>-1069365</v>
      </c>
      <c r="E9" s="4" t="n">
        <v>-1215229</v>
      </c>
    </row>
    <row r="10">
      <c r="A10" s="3" t="inlineStr">
        <is>
          <t>Sales and marketing expenses</t>
        </is>
      </c>
      <c r="B10" s="4" t="n">
        <v>-3715278</v>
      </c>
      <c r="C10" s="4" t="n">
        <v>-569391</v>
      </c>
      <c r="D10" s="4" t="n">
        <v>-3105899</v>
      </c>
      <c r="E10" s="4" t="n">
        <v>-2489692</v>
      </c>
    </row>
    <row r="11">
      <c r="A11" s="3" t="inlineStr">
        <is>
          <t>General and administrative expenses</t>
        </is>
      </c>
      <c r="B11" s="4" t="n">
        <v>-7588809</v>
      </c>
      <c r="C11" s="4" t="n">
        <v>-1163037</v>
      </c>
      <c r="D11" s="4" t="n">
        <v>-8376531</v>
      </c>
      <c r="E11" s="4" t="n">
        <v>-4927367</v>
      </c>
    </row>
    <row r="12">
      <c r="A12" s="3" t="inlineStr">
        <is>
          <t>Research and development expenses</t>
        </is>
      </c>
      <c r="B12" s="4" t="n">
        <v>-2477911</v>
      </c>
      <c r="C12" s="4" t="n">
        <v>-379756</v>
      </c>
      <c r="D12" s="4" t="n">
        <v>-1571154</v>
      </c>
      <c r="E12" s="4" t="n">
        <v>-670922</v>
      </c>
    </row>
    <row r="13">
      <c r="A13" s="3" t="inlineStr">
        <is>
          <t>Impairment of goodwill and intangible assets</t>
        </is>
      </c>
      <c r="B13" s="4" t="n">
        <v>-236050</v>
      </c>
      <c r="C13" s="4" t="n">
        <v>-36176</v>
      </c>
      <c r="D13" s="4" t="n">
        <v>0</v>
      </c>
      <c r="E13" s="4" t="n">
        <v>0</v>
      </c>
    </row>
    <row r="14">
      <c r="A14" s="3" t="inlineStr">
        <is>
          <t>Total unallocated cost and expenses</t>
        </is>
      </c>
      <c r="B14" s="4" t="n">
        <v>-19468001</v>
      </c>
      <c r="D14" s="4" t="n">
        <v>-17201621</v>
      </c>
      <c r="E14" s="4" t="n">
        <v>-12703755</v>
      </c>
    </row>
    <row r="15">
      <c r="A15" s="3" t="inlineStr">
        <is>
          <t>Contribution less unallocated cost and expenses</t>
        </is>
      </c>
      <c r="B15" s="4" t="n">
        <v>2841809</v>
      </c>
      <c r="C15" s="4" t="n">
        <v>435526</v>
      </c>
      <c r="D15" s="4" t="n">
        <v>-1785540</v>
      </c>
      <c r="E15" s="4" t="n">
        <v>-1218005</v>
      </c>
    </row>
    <row r="16">
      <c r="A16" s="3" t="inlineStr">
        <is>
          <t>Total other income, net</t>
        </is>
      </c>
      <c r="B16" s="4" t="n">
        <v>1545310</v>
      </c>
      <c r="D16" s="4" t="n">
        <v>509776</v>
      </c>
      <c r="E16" s="4" t="n">
        <v>718940</v>
      </c>
    </row>
    <row r="17">
      <c r="A17" s="3" t="inlineStr">
        <is>
          <t>Income (loss) before income tax benefit (expense)</t>
        </is>
      </c>
      <c r="B17" s="4" t="n">
        <v>4387119</v>
      </c>
      <c r="C17" s="7" t="n">
        <v>672355</v>
      </c>
      <c r="D17" s="4" t="n">
        <v>-1275764</v>
      </c>
      <c r="E17" s="4" t="n">
        <v>-499065</v>
      </c>
    </row>
    <row r="18">
      <c r="A18" s="3" t="inlineStr">
        <is>
          <t>Existing home transaction services</t>
        </is>
      </c>
    </row>
    <row r="19">
      <c r="A19" s="5" t="inlineStr">
        <is>
          <t>Segment information</t>
        </is>
      </c>
    </row>
    <row r="20">
      <c r="A20" s="3" t="inlineStr">
        <is>
          <t>Net revenues</t>
        </is>
      </c>
      <c r="B20" s="4" t="n">
        <v>30564584</v>
      </c>
      <c r="D20" s="4" t="n">
        <v>24568508</v>
      </c>
      <c r="E20" s="4" t="n">
        <v>20154642</v>
      </c>
    </row>
    <row r="21">
      <c r="A21" s="3" t="inlineStr">
        <is>
          <t>Commission and compensation</t>
        </is>
      </c>
      <c r="B21" s="4" t="n">
        <v>-18065451</v>
      </c>
      <c r="D21" s="4" t="n">
        <v>-15014264</v>
      </c>
      <c r="E21" s="4" t="n">
        <v>-12422796</v>
      </c>
    </row>
    <row r="22">
      <c r="A22" s="3" t="inlineStr">
        <is>
          <t>Contribution</t>
        </is>
      </c>
      <c r="B22" s="4" t="n">
        <v>12499133</v>
      </c>
      <c r="D22" s="4" t="n">
        <v>9554244</v>
      </c>
      <c r="E22" s="4" t="n">
        <v>7731846</v>
      </c>
    </row>
    <row r="23">
      <c r="A23" s="3" t="inlineStr">
        <is>
          <t>New home transaction services</t>
        </is>
      </c>
    </row>
    <row r="24">
      <c r="A24" s="5" t="inlineStr">
        <is>
          <t>Segment information</t>
        </is>
      </c>
    </row>
    <row r="25">
      <c r="A25" s="3" t="inlineStr">
        <is>
          <t>Net revenues</t>
        </is>
      </c>
      <c r="B25" s="4" t="n">
        <v>37937886</v>
      </c>
      <c r="D25" s="4" t="n">
        <v>20273860</v>
      </c>
      <c r="E25" s="4" t="n">
        <v>7471924</v>
      </c>
    </row>
    <row r="26">
      <c r="A26" s="3" t="inlineStr">
        <is>
          <t>Commission and compensation</t>
        </is>
      </c>
      <c r="B26" s="4" t="n">
        <v>-29787961</v>
      </c>
      <c r="D26" s="4" t="n">
        <v>-15355160</v>
      </c>
      <c r="E26" s="4" t="n">
        <v>-4444102</v>
      </c>
    </row>
    <row r="27">
      <c r="A27" s="3" t="inlineStr">
        <is>
          <t>Contribution</t>
        </is>
      </c>
      <c r="B27" s="4" t="n">
        <v>8149925</v>
      </c>
      <c r="D27" s="4" t="n">
        <v>4918700</v>
      </c>
      <c r="E27" s="4" t="n">
        <v>3027822</v>
      </c>
    </row>
    <row r="28">
      <c r="A28" s="3" t="inlineStr">
        <is>
          <t>Emerging and other services</t>
        </is>
      </c>
    </row>
    <row r="29">
      <c r="A29" s="5" t="inlineStr">
        <is>
          <t>Segment information</t>
        </is>
      </c>
    </row>
    <row r="30">
      <c r="A30" s="3" t="inlineStr">
        <is>
          <t>Net revenues</t>
        </is>
      </c>
      <c r="B30" s="4" t="n">
        <v>1978508</v>
      </c>
      <c r="D30" s="4" t="n">
        <v>1172538</v>
      </c>
      <c r="E30" s="4" t="n">
        <v>1019933</v>
      </c>
    </row>
    <row r="31">
      <c r="A31" s="3" t="inlineStr">
        <is>
          <t>Commission and compensation</t>
        </is>
      </c>
      <c r="B31" s="4" t="n">
        <v>-317756</v>
      </c>
      <c r="D31" s="4" t="n">
        <v>-229401</v>
      </c>
      <c r="E31" s="4" t="n">
        <v>-293851</v>
      </c>
    </row>
    <row r="32">
      <c r="A32" s="3" t="inlineStr">
        <is>
          <t>Contribution</t>
        </is>
      </c>
      <c r="B32" s="6" t="n">
        <v>1660752</v>
      </c>
      <c r="D32" s="6" t="n">
        <v>943137</v>
      </c>
      <c r="E32" s="6" t="n">
        <v>726082</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t>
        </is>
      </c>
      <c r="B1" s="2" t="inlineStr">
        <is>
          <t>12 Months Ended</t>
        </is>
      </c>
    </row>
    <row r="2">
      <c r="B2" s="2" t="inlineStr">
        <is>
          <t>Dec. 31, 2020</t>
        </is>
      </c>
      <c r="C2" s="2" t="inlineStr">
        <is>
          <t>Dec. 31, 2019</t>
        </is>
      </c>
      <c r="D2" s="2" t="inlineStr">
        <is>
          <t>Dec. 31, 2018</t>
        </is>
      </c>
    </row>
    <row r="3">
      <c r="A3" s="3" t="inlineStr">
        <is>
          <t>Ordinary Shares</t>
        </is>
      </c>
    </row>
    <row r="4">
      <c r="A4" s="5" t="inlineStr">
        <is>
          <t>Net loss per share</t>
        </is>
      </c>
    </row>
    <row r="5">
      <c r="A5" s="3" t="inlineStr">
        <is>
          <t>Shares on a weighted average basis are excluded from the calculation of diluted net loss per share</t>
        </is>
      </c>
      <c r="C5" s="4" t="n">
        <v>10515625</v>
      </c>
    </row>
    <row r="6">
      <c r="A6" s="3" t="inlineStr">
        <is>
          <t>Preferred shares</t>
        </is>
      </c>
    </row>
    <row r="7">
      <c r="A7" s="5" t="inlineStr">
        <is>
          <t>Net loss per share</t>
        </is>
      </c>
    </row>
    <row r="8">
      <c r="A8" s="3" t="inlineStr">
        <is>
          <t>Shares on a weighted average basis are excluded from the calculation of diluted net loss per share</t>
        </is>
      </c>
      <c r="B8" s="4" t="n">
        <v>932877749</v>
      </c>
      <c r="C8" s="4" t="n">
        <v>1098514498</v>
      </c>
      <c r="D8" s="4" t="n">
        <v>8552879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 Computation of basic and diluted net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umerator:</t>
        </is>
      </c>
    </row>
    <row r="4">
      <c r="A4" s="3" t="inlineStr">
        <is>
          <t>Net income (loss) attributable to KE Holdings Inc.</t>
        </is>
      </c>
      <c r="B4" s="6" t="n">
        <v>2777592</v>
      </c>
      <c r="C4" s="7" t="n">
        <v>425685</v>
      </c>
      <c r="D4" s="6" t="n">
        <v>-2183546</v>
      </c>
      <c r="E4" s="6" t="n">
        <v>-467824</v>
      </c>
    </row>
    <row r="5">
      <c r="A5" s="3" t="inlineStr">
        <is>
          <t>Accretion on convertible redeemable preferred shares to redemption value</t>
        </is>
      </c>
      <c r="B5" s="4" t="n">
        <v>-1755228</v>
      </c>
      <c r="C5" s="4" t="n">
        <v>-269000</v>
      </c>
      <c r="D5" s="4" t="n">
        <v>-1866528</v>
      </c>
      <c r="E5" s="4" t="n">
        <v>-1237109</v>
      </c>
    </row>
    <row r="6">
      <c r="A6" s="3" t="inlineStr">
        <is>
          <t>Income allocation to participating preferred shares</t>
        </is>
      </c>
      <c r="B6" s="4" t="n">
        <v>-301898</v>
      </c>
      <c r="C6" s="4" t="n">
        <v>-46268</v>
      </c>
      <c r="D6" s="4" t="n">
        <v>0</v>
      </c>
      <c r="E6" s="4" t="n">
        <v>0</v>
      </c>
    </row>
    <row r="7">
      <c r="A7" s="3" t="inlineStr">
        <is>
          <t>Net income (loss) attributable to KE Holdings Inc.'s ordinary shareholders</t>
        </is>
      </c>
      <c r="B7" s="6" t="n">
        <v>720466</v>
      </c>
      <c r="C7" s="7" t="n">
        <v>110417</v>
      </c>
      <c r="D7" s="6" t="n">
        <v>-4050074</v>
      </c>
      <c r="E7" s="6" t="n">
        <v>-2386005</v>
      </c>
    </row>
    <row r="8">
      <c r="A8" s="5" t="inlineStr">
        <is>
          <t>Denominator:</t>
        </is>
      </c>
    </row>
    <row r="9">
      <c r="A9" s="3" t="inlineStr">
        <is>
          <t>Denominator for basic net income (loss) per share-weighted average ordinary shares outstanding | shares</t>
        </is>
      </c>
      <c r="B9" s="4" t="n">
        <v>2226264859</v>
      </c>
      <c r="C9" s="4" t="n">
        <v>2226264859</v>
      </c>
      <c r="D9" s="4" t="n">
        <v>1378235522</v>
      </c>
      <c r="E9" s="4" t="n">
        <v>1362565880</v>
      </c>
    </row>
    <row r="10">
      <c r="A10" s="3" t="inlineStr">
        <is>
          <t>Dilutive effect of the obligation to issue ordinary shares in relation to the acquisition of Zhonghuan | shares</t>
        </is>
      </c>
      <c r="B10" s="4" t="n">
        <v>6375753</v>
      </c>
      <c r="C10" s="4" t="n">
        <v>6375753</v>
      </c>
      <c r="D10" s="4" t="n">
        <v>0</v>
      </c>
      <c r="E10" s="4" t="n">
        <v>0</v>
      </c>
    </row>
    <row r="11">
      <c r="A11" s="3" t="inlineStr">
        <is>
          <t>Adjustments for dilutive share options | shares</t>
        </is>
      </c>
      <c r="B11" s="4" t="n">
        <v>34690279</v>
      </c>
      <c r="C11" s="4" t="n">
        <v>34690279</v>
      </c>
      <c r="D11" s="4" t="n">
        <v>0</v>
      </c>
      <c r="E11" s="4" t="n">
        <v>0</v>
      </c>
    </row>
    <row r="12">
      <c r="A12" s="3" t="inlineStr">
        <is>
          <t>Denominator for diluted net income (loss) per share-weighted average ordinary shares outstanding | shares</t>
        </is>
      </c>
      <c r="B12" s="4" t="n">
        <v>2267330891</v>
      </c>
      <c r="C12" s="4" t="n">
        <v>2267330891</v>
      </c>
      <c r="D12" s="4" t="n">
        <v>1378235522</v>
      </c>
      <c r="E12" s="4" t="n">
        <v>1362565880</v>
      </c>
    </row>
    <row r="13">
      <c r="A13" s="5" t="inlineStr">
        <is>
          <t>Net income (loss) per share attributable to ordinary shareholders:</t>
        </is>
      </c>
    </row>
    <row r="14">
      <c r="A14" s="3" t="inlineStr">
        <is>
          <t>-Basic | (per share)</t>
        </is>
      </c>
      <c r="B14" s="8" t="n">
        <v>0.32</v>
      </c>
      <c r="C14" s="9" t="n">
        <v>0.05</v>
      </c>
      <c r="D14" s="8" t="n">
        <v>-2.94</v>
      </c>
      <c r="E14" s="8" t="n">
        <v>-1.75</v>
      </c>
    </row>
    <row r="15">
      <c r="A15" s="3" t="inlineStr">
        <is>
          <t>-Diluted | (per share)</t>
        </is>
      </c>
      <c r="B15" s="8" t="n">
        <v>0.32</v>
      </c>
      <c r="C15" s="9" t="n">
        <v>0.05</v>
      </c>
      <c r="D15" s="8" t="n">
        <v>-2.94</v>
      </c>
      <c r="E15" s="8" t="n">
        <v>-1.75</v>
      </c>
    </row>
    <row r="16">
      <c r="A16" s="3" t="inlineStr">
        <is>
          <t>Series B Convertible Redeemable Preferred Shares</t>
        </is>
      </c>
    </row>
    <row r="17">
      <c r="A17" s="5" t="inlineStr">
        <is>
          <t>Numerator:</t>
        </is>
      </c>
    </row>
    <row r="18">
      <c r="A18" s="3" t="inlineStr">
        <is>
          <t>Accretion on convertible redeemable preferred shares to redemption value</t>
        </is>
      </c>
      <c r="B18" s="6" t="n">
        <v>-242270</v>
      </c>
      <c r="D18" s="6" t="n">
        <v>-366440</v>
      </c>
      <c r="E18" s="6" t="n">
        <v>-521255</v>
      </c>
    </row>
    <row r="19">
      <c r="A19" s="3" t="inlineStr">
        <is>
          <t>Deemed dividends to preferred shareholders</t>
        </is>
      </c>
      <c r="B19" s="4" t="n">
        <v>0</v>
      </c>
      <c r="D19" s="4" t="n">
        <v>0</v>
      </c>
      <c r="E19" s="4" t="n">
        <v>-562138</v>
      </c>
    </row>
    <row r="20">
      <c r="A20" s="3" t="inlineStr">
        <is>
          <t>Series C Convertible Redeemable Preferred Shares</t>
        </is>
      </c>
    </row>
    <row r="21">
      <c r="A21" s="5" t="inlineStr">
        <is>
          <t>Numerator:</t>
        </is>
      </c>
    </row>
    <row r="22">
      <c r="A22" s="3" t="inlineStr">
        <is>
          <t>Accretion on convertible redeemable preferred shares to redemption value</t>
        </is>
      </c>
      <c r="B22" s="4" t="n">
        <v>-554415</v>
      </c>
      <c r="D22" s="4" t="n">
        <v>-829746</v>
      </c>
      <c r="E22" s="4" t="n">
        <v>-711853</v>
      </c>
    </row>
    <row r="23">
      <c r="A23" s="3" t="inlineStr">
        <is>
          <t>Deemed dividends to preferred shareholders</t>
        </is>
      </c>
      <c r="B23" s="4" t="n">
        <v>0</v>
      </c>
      <c r="D23" s="4" t="n">
        <v>0</v>
      </c>
      <c r="E23" s="4" t="n">
        <v>-118934</v>
      </c>
    </row>
    <row r="24">
      <c r="A24" s="3" t="inlineStr">
        <is>
          <t>Series D Convertible Redeemable Preferred Shares</t>
        </is>
      </c>
    </row>
    <row r="25">
      <c r="A25" s="5" t="inlineStr">
        <is>
          <t>Numerator:</t>
        </is>
      </c>
    </row>
    <row r="26">
      <c r="A26" s="3" t="inlineStr">
        <is>
          <t>Accretion on convertible redeemable preferred shares to redemption value</t>
        </is>
      </c>
      <c r="B26" s="4" t="n">
        <v>-519201</v>
      </c>
      <c r="D26" s="4" t="n">
        <v>-587753</v>
      </c>
      <c r="E26" s="4" t="n">
        <v>-4001</v>
      </c>
    </row>
    <row r="27">
      <c r="A27" s="3" t="inlineStr">
        <is>
          <t>Series D+ Convertible Redeemable Preferred Shares</t>
        </is>
      </c>
    </row>
    <row r="28">
      <c r="A28" s="5" t="inlineStr">
        <is>
          <t>Numerator:</t>
        </is>
      </c>
    </row>
    <row r="29">
      <c r="A29" s="3" t="inlineStr">
        <is>
          <t>Accretion on convertible redeemable preferred shares to redemption value</t>
        </is>
      </c>
      <c r="B29" s="6" t="n">
        <v>-439342</v>
      </c>
      <c r="D29" s="6" t="n">
        <v>-82589</v>
      </c>
      <c r="E29" s="6" t="n">
        <v>0</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rom related parties (Details) - CNY (¥) ¥ in Thousands</t>
        </is>
      </c>
      <c r="B1" s="2" t="inlineStr">
        <is>
          <t>12 Months Ended</t>
        </is>
      </c>
    </row>
    <row r="2">
      <c r="B2" s="2" t="inlineStr">
        <is>
          <t>Dec. 31, 2020</t>
        </is>
      </c>
      <c r="C2" s="2" t="inlineStr">
        <is>
          <t>Dec. 31, 2019</t>
        </is>
      </c>
      <c r="D2" s="2" t="inlineStr">
        <is>
          <t>Dec. 31, 2018</t>
        </is>
      </c>
    </row>
    <row r="3">
      <c r="A3" s="5" t="inlineStr">
        <is>
          <t>Related party transactions</t>
        </is>
      </c>
    </row>
    <row r="4">
      <c r="A4" s="3" t="inlineStr">
        <is>
          <t>Revenue from related parties</t>
        </is>
      </c>
      <c r="B4" s="6" t="n">
        <v>422575</v>
      </c>
      <c r="C4" s="6" t="n">
        <v>385603</v>
      </c>
      <c r="D4" s="6" t="n">
        <v>362067</v>
      </c>
    </row>
    <row r="5">
      <c r="A5" s="3" t="inlineStr">
        <is>
          <t>Agency services | Ziroom</t>
        </is>
      </c>
    </row>
    <row r="6">
      <c r="A6" s="5" t="inlineStr">
        <is>
          <t>Related party transactions</t>
        </is>
      </c>
    </row>
    <row r="7">
      <c r="A7" s="3" t="inlineStr">
        <is>
          <t>Revenue from related parties</t>
        </is>
      </c>
      <c r="B7" s="4" t="n">
        <v>55447</v>
      </c>
      <c r="C7" s="4" t="n">
        <v>281769</v>
      </c>
      <c r="D7" s="4" t="n">
        <v>354247</v>
      </c>
    </row>
    <row r="8">
      <c r="A8" s="3" t="inlineStr">
        <is>
          <t>Agency services | Yuanjing Mingde</t>
        </is>
      </c>
    </row>
    <row r="9">
      <c r="A9" s="5" t="inlineStr">
        <is>
          <t>Related party transactions</t>
        </is>
      </c>
    </row>
    <row r="10">
      <c r="A10" s="3" t="inlineStr">
        <is>
          <t>Revenue from related parties</t>
        </is>
      </c>
      <c r="B10" s="4" t="n">
        <v>35154</v>
      </c>
      <c r="C10" s="4" t="n">
        <v>11365</v>
      </c>
      <c r="D10" s="4" t="n">
        <v>2105</v>
      </c>
    </row>
    <row r="11">
      <c r="A11" s="3" t="inlineStr">
        <is>
          <t>Agency services | Vanlian</t>
        </is>
      </c>
    </row>
    <row r="12">
      <c r="A12" s="5" t="inlineStr">
        <is>
          <t>Related party transactions</t>
        </is>
      </c>
    </row>
    <row r="13">
      <c r="A13" s="3" t="inlineStr">
        <is>
          <t>Revenue from related parties</t>
        </is>
      </c>
      <c r="B13" s="4" t="n">
        <v>14661</v>
      </c>
      <c r="C13" s="4" t="n">
        <v>2610</v>
      </c>
      <c r="D13" s="4" t="n">
        <v>4731</v>
      </c>
    </row>
    <row r="14">
      <c r="A14" s="3" t="inlineStr">
        <is>
          <t>Online marketing services | Ziroom</t>
        </is>
      </c>
    </row>
    <row r="15">
      <c r="A15" s="5" t="inlineStr">
        <is>
          <t>Related party transactions</t>
        </is>
      </c>
    </row>
    <row r="16">
      <c r="A16" s="3" t="inlineStr">
        <is>
          <t>Revenue from related parties</t>
        </is>
      </c>
      <c r="B16" s="4" t="n">
        <v>72309</v>
      </c>
      <c r="C16" s="4" t="n">
        <v>19269</v>
      </c>
      <c r="D16" s="4" t="n">
        <v>628</v>
      </c>
    </row>
    <row r="17">
      <c r="A17" s="3" t="inlineStr">
        <is>
          <t>Online marketing services | Vanlian</t>
        </is>
      </c>
    </row>
    <row r="18">
      <c r="A18" s="5" t="inlineStr">
        <is>
          <t>Related party transactions</t>
        </is>
      </c>
    </row>
    <row r="19">
      <c r="A19" s="3" t="inlineStr">
        <is>
          <t>Revenue from related parties</t>
        </is>
      </c>
      <c r="B19" s="4" t="n">
        <v>45</v>
      </c>
      <c r="C19" s="4" t="n">
        <v>913</v>
      </c>
      <c r="D19" s="4" t="n">
        <v>276</v>
      </c>
    </row>
    <row r="20">
      <c r="A20" s="3" t="inlineStr">
        <is>
          <t>Platform services | IFM</t>
        </is>
      </c>
    </row>
    <row r="21">
      <c r="A21" s="5" t="inlineStr">
        <is>
          <t>Related party transactions</t>
        </is>
      </c>
    </row>
    <row r="22">
      <c r="A22" s="3" t="inlineStr">
        <is>
          <t>Revenue from related parties</t>
        </is>
      </c>
      <c r="B22" s="4" t="n">
        <v>41704</v>
      </c>
      <c r="C22" s="4" t="n">
        <v>6942</v>
      </c>
      <c r="D22" s="4" t="n">
        <v>0</v>
      </c>
    </row>
    <row r="23">
      <c r="A23" s="3" t="inlineStr">
        <is>
          <t>Commission support services | Brokerage firms</t>
        </is>
      </c>
    </row>
    <row r="24">
      <c r="A24" s="5" t="inlineStr">
        <is>
          <t>Related party transactions</t>
        </is>
      </c>
    </row>
    <row r="25">
      <c r="A25" s="3" t="inlineStr">
        <is>
          <t>Revenue from related parties</t>
        </is>
      </c>
      <c r="B25" s="4" t="n">
        <v>201385</v>
      </c>
      <c r="C25" s="4" t="n">
        <v>58194</v>
      </c>
      <c r="D25" s="4" t="n">
        <v>0</v>
      </c>
    </row>
    <row r="26">
      <c r="A26" s="3" t="inlineStr">
        <is>
          <t>Platform and franchise services | Brokerage firms</t>
        </is>
      </c>
    </row>
    <row r="27">
      <c r="A27" s="5" t="inlineStr">
        <is>
          <t>Related party transactions</t>
        </is>
      </c>
    </row>
    <row r="28">
      <c r="A28" s="3" t="inlineStr">
        <is>
          <t>Revenue from related parties</t>
        </is>
      </c>
      <c r="B28" s="6" t="n">
        <v>1870</v>
      </c>
      <c r="C28" s="6" t="n">
        <v>4541</v>
      </c>
      <c r="D28" s="6" t="n">
        <v>8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s provided by related parties (Details) - CNY (¥) ¥ in Thousands</t>
        </is>
      </c>
      <c r="B1" s="2" t="inlineStr">
        <is>
          <t>12 Months Ended</t>
        </is>
      </c>
    </row>
    <row r="2">
      <c r="B2" s="2" t="inlineStr">
        <is>
          <t>Dec. 31, 2020</t>
        </is>
      </c>
      <c r="C2" s="2" t="inlineStr">
        <is>
          <t>Dec. 31, 2019</t>
        </is>
      </c>
      <c r="D2" s="2" t="inlineStr">
        <is>
          <t>Dec. 31, 2018</t>
        </is>
      </c>
    </row>
    <row r="3">
      <c r="A3" s="5" t="inlineStr">
        <is>
          <t>Related party transactions</t>
        </is>
      </c>
    </row>
    <row r="4">
      <c r="A4" s="3" t="inlineStr">
        <is>
          <t>Services provided by related parties</t>
        </is>
      </c>
      <c r="B4" s="6" t="n">
        <v>499953</v>
      </c>
      <c r="C4" s="6" t="n">
        <v>108390</v>
      </c>
      <c r="D4" s="6" t="n">
        <v>5162</v>
      </c>
    </row>
    <row r="5">
      <c r="A5" s="3" t="inlineStr">
        <is>
          <t>Ziroom | Referral services</t>
        </is>
      </c>
    </row>
    <row r="6">
      <c r="A6" s="5" t="inlineStr">
        <is>
          <t>Related party transactions</t>
        </is>
      </c>
    </row>
    <row r="7">
      <c r="A7" s="3" t="inlineStr">
        <is>
          <t>Services provided by related parties</t>
        </is>
      </c>
      <c r="B7" s="4" t="n">
        <v>1025</v>
      </c>
      <c r="C7" s="4" t="n">
        <v>482</v>
      </c>
      <c r="D7" s="4" t="n">
        <v>4604</v>
      </c>
    </row>
    <row r="8">
      <c r="A8" s="3" t="inlineStr">
        <is>
          <t>Yuanjing Mingde | Rental and property management services</t>
        </is>
      </c>
    </row>
    <row r="9">
      <c r="A9" s="5" t="inlineStr">
        <is>
          <t>Related party transactions</t>
        </is>
      </c>
    </row>
    <row r="10">
      <c r="A10" s="3" t="inlineStr">
        <is>
          <t>Services provided by related parties</t>
        </is>
      </c>
      <c r="B10" s="4" t="n">
        <v>8753</v>
      </c>
      <c r="C10" s="4" t="n">
        <v>850</v>
      </c>
      <c r="D10" s="4" t="n">
        <v>0</v>
      </c>
    </row>
    <row r="11">
      <c r="A11" s="3" t="inlineStr">
        <is>
          <t>IFM | Referral services</t>
        </is>
      </c>
    </row>
    <row r="12">
      <c r="A12" s="5" t="inlineStr">
        <is>
          <t>Related party transactions</t>
        </is>
      </c>
    </row>
    <row r="13">
      <c r="A13" s="3" t="inlineStr">
        <is>
          <t>Services provided by related parties</t>
        </is>
      </c>
      <c r="B13" s="4" t="n">
        <v>8656</v>
      </c>
      <c r="C13" s="4" t="n">
        <v>2776</v>
      </c>
      <c r="D13" s="4" t="n">
        <v>0</v>
      </c>
    </row>
    <row r="14">
      <c r="A14" s="3" t="inlineStr">
        <is>
          <t>Tencent | Online marketing services</t>
        </is>
      </c>
    </row>
    <row r="15">
      <c r="A15" s="5" t="inlineStr">
        <is>
          <t>Related party transactions</t>
        </is>
      </c>
    </row>
    <row r="16">
      <c r="A16" s="3" t="inlineStr">
        <is>
          <t>Services provided by related parties</t>
        </is>
      </c>
      <c r="B16" s="4" t="n">
        <v>38943</v>
      </c>
      <c r="C16" s="4" t="n">
        <v>0</v>
      </c>
      <c r="D16" s="4" t="n">
        <v>0</v>
      </c>
    </row>
    <row r="17">
      <c r="A17" s="3" t="inlineStr">
        <is>
          <t>Brokerage firms | Rental and property management services</t>
        </is>
      </c>
    </row>
    <row r="18">
      <c r="A18" s="5" t="inlineStr">
        <is>
          <t>Related party transactions</t>
        </is>
      </c>
    </row>
    <row r="19">
      <c r="A19" s="3" t="inlineStr">
        <is>
          <t>Services provided by related parties</t>
        </is>
      </c>
      <c r="B19" s="4" t="n">
        <v>426233</v>
      </c>
      <c r="C19" s="4" t="n">
        <v>101312</v>
      </c>
      <c r="D19" s="4" t="n">
        <v>515</v>
      </c>
    </row>
    <row r="20">
      <c r="A20" s="3" t="inlineStr">
        <is>
          <t>Others</t>
        </is>
      </c>
    </row>
    <row r="21">
      <c r="A21" s="5" t="inlineStr">
        <is>
          <t>Related party transactions</t>
        </is>
      </c>
    </row>
    <row r="22">
      <c r="A22" s="3" t="inlineStr">
        <is>
          <t>Services provided by related parties</t>
        </is>
      </c>
      <c r="B22" s="6" t="n">
        <v>16343</v>
      </c>
      <c r="C22" s="6" t="n">
        <v>2970</v>
      </c>
      <c r="D22" s="6" t="n">
        <v>4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Other income (Details) - CNY (¥) ¥ in Thousands</t>
        </is>
      </c>
      <c r="B1" s="2" t="inlineStr">
        <is>
          <t>12 Months Ended</t>
        </is>
      </c>
    </row>
    <row r="2">
      <c r="B2" s="2" t="inlineStr">
        <is>
          <t>Dec. 31, 2020</t>
        </is>
      </c>
      <c r="C2" s="2" t="inlineStr">
        <is>
          <t>Dec. 31, 2019</t>
        </is>
      </c>
      <c r="D2" s="2" t="inlineStr">
        <is>
          <t>Dec. 31, 2018</t>
        </is>
      </c>
    </row>
    <row r="3">
      <c r="A3" s="5" t="inlineStr">
        <is>
          <t>Related party transactions</t>
        </is>
      </c>
    </row>
    <row r="4">
      <c r="A4" s="3" t="inlineStr">
        <is>
          <t>Interest income from related parties</t>
        </is>
      </c>
      <c r="B4" s="6" t="n">
        <v>98051</v>
      </c>
      <c r="C4" s="6" t="n">
        <v>226976</v>
      </c>
      <c r="D4" s="6" t="n">
        <v>61778</v>
      </c>
    </row>
    <row r="5">
      <c r="A5" s="3" t="inlineStr">
        <is>
          <t>Ziroom</t>
        </is>
      </c>
    </row>
    <row r="6">
      <c r="A6" s="5" t="inlineStr">
        <is>
          <t>Related party transactions</t>
        </is>
      </c>
    </row>
    <row r="7">
      <c r="A7" s="3" t="inlineStr">
        <is>
          <t>Interest income from related parties</t>
        </is>
      </c>
      <c r="B7" s="4" t="n">
        <v>0</v>
      </c>
      <c r="C7" s="4" t="n">
        <v>7825</v>
      </c>
      <c r="D7" s="4" t="n">
        <v>1822</v>
      </c>
    </row>
    <row r="8">
      <c r="A8" s="3" t="inlineStr">
        <is>
          <t>Yuanjing Mingde</t>
        </is>
      </c>
    </row>
    <row r="9">
      <c r="A9" s="5" t="inlineStr">
        <is>
          <t>Related party transactions</t>
        </is>
      </c>
    </row>
    <row r="10">
      <c r="A10" s="3" t="inlineStr">
        <is>
          <t>Interest income from related parties</t>
        </is>
      </c>
      <c r="B10" s="4" t="n">
        <v>92013</v>
      </c>
      <c r="C10" s="4" t="n">
        <v>215158</v>
      </c>
      <c r="D10" s="4" t="n">
        <v>58709</v>
      </c>
    </row>
    <row r="11">
      <c r="A11" s="3" t="inlineStr">
        <is>
          <t>IFM</t>
        </is>
      </c>
    </row>
    <row r="12">
      <c r="A12" s="5" t="inlineStr">
        <is>
          <t>Related party transactions</t>
        </is>
      </c>
    </row>
    <row r="13">
      <c r="A13" s="3" t="inlineStr">
        <is>
          <t>Interest income from related parties</t>
        </is>
      </c>
      <c r="B13" s="4" t="n">
        <v>2289</v>
      </c>
      <c r="C13" s="4" t="n">
        <v>3993</v>
      </c>
      <c r="D13" s="4" t="n">
        <v>1227</v>
      </c>
    </row>
    <row r="14">
      <c r="A14" s="3" t="inlineStr">
        <is>
          <t>Executive directors</t>
        </is>
      </c>
    </row>
    <row r="15">
      <c r="A15" s="5" t="inlineStr">
        <is>
          <t>Related party transactions</t>
        </is>
      </c>
    </row>
    <row r="16">
      <c r="A16" s="3" t="inlineStr">
        <is>
          <t>Interest income from related parties</t>
        </is>
      </c>
      <c r="B16" s="4" t="n">
        <v>1800</v>
      </c>
      <c r="C16" s="4" t="n">
        <v>0</v>
      </c>
      <c r="D16" s="4" t="n">
        <v>0</v>
      </c>
    </row>
    <row r="17">
      <c r="A17" s="3" t="inlineStr">
        <is>
          <t>Others</t>
        </is>
      </c>
    </row>
    <row r="18">
      <c r="A18" s="5" t="inlineStr">
        <is>
          <t>Related party transactions</t>
        </is>
      </c>
    </row>
    <row r="19">
      <c r="A19" s="3" t="inlineStr">
        <is>
          <t>Interest income from related parties</t>
        </is>
      </c>
      <c r="B19" s="6" t="n">
        <v>1949</v>
      </c>
      <c r="C19" s="6" t="n">
        <v>0</v>
      </c>
      <c r="D19" s="6" t="n">
        <v>2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ease balances and transactions (Details) - CNY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Total operating lease assets</t>
        </is>
      </c>
      <c r="B4" s="6" t="n">
        <v>94178</v>
      </c>
      <c r="C4" s="6" t="n">
        <v>0</v>
      </c>
    </row>
    <row r="5">
      <c r="A5" s="3" t="inlineStr">
        <is>
          <t>Total operating lease liabilities</t>
        </is>
      </c>
      <c r="B5" s="4" t="n">
        <v>93748</v>
      </c>
      <c r="C5" s="4" t="n">
        <v>0</v>
      </c>
    </row>
    <row r="6">
      <c r="A6" s="3" t="inlineStr">
        <is>
          <t>Total</t>
        </is>
      </c>
      <c r="B6" s="4" t="n">
        <v>1578</v>
      </c>
      <c r="C6" s="4" t="n">
        <v>0</v>
      </c>
      <c r="D6" s="6" t="n">
        <v>0</v>
      </c>
    </row>
    <row r="7">
      <c r="A7" s="3" t="inlineStr">
        <is>
          <t>Ziroom</t>
        </is>
      </c>
    </row>
    <row r="8">
      <c r="A8" s="5" t="inlineStr">
        <is>
          <t>Related Party Transaction [Line Items]</t>
        </is>
      </c>
    </row>
    <row r="9">
      <c r="A9" s="3" t="inlineStr">
        <is>
          <t>Total operating lease assets</t>
        </is>
      </c>
      <c r="B9" s="4" t="n">
        <v>48</v>
      </c>
      <c r="C9" s="4" t="n">
        <v>0</v>
      </c>
    </row>
    <row r="10">
      <c r="A10" s="3" t="inlineStr">
        <is>
          <t>Operating lease liabilities, current</t>
        </is>
      </c>
      <c r="B10" s="4" t="n">
        <v>49</v>
      </c>
      <c r="C10" s="4" t="n">
        <v>0</v>
      </c>
    </row>
    <row r="11">
      <c r="A11" s="3" t="inlineStr">
        <is>
          <t>Total</t>
        </is>
      </c>
      <c r="B11" s="4" t="n">
        <v>49</v>
      </c>
      <c r="C11" s="4" t="n">
        <v>0</v>
      </c>
      <c r="D11" s="4" t="n">
        <v>0</v>
      </c>
    </row>
    <row r="12">
      <c r="A12" s="3" t="inlineStr">
        <is>
          <t>Yuanjing Mingde</t>
        </is>
      </c>
    </row>
    <row r="13">
      <c r="A13" s="5" t="inlineStr">
        <is>
          <t>Related Party Transaction [Line Items]</t>
        </is>
      </c>
    </row>
    <row r="14">
      <c r="A14" s="3" t="inlineStr">
        <is>
          <t>Total operating lease assets</t>
        </is>
      </c>
      <c r="B14" s="4" t="n">
        <v>94130</v>
      </c>
      <c r="C14" s="4" t="n">
        <v>0</v>
      </c>
    </row>
    <row r="15">
      <c r="A15" s="3" t="inlineStr">
        <is>
          <t>Operating lease liabilities, current</t>
        </is>
      </c>
      <c r="B15" s="4" t="n">
        <v>9619</v>
      </c>
      <c r="C15" s="4" t="n">
        <v>0</v>
      </c>
    </row>
    <row r="16">
      <c r="A16" s="3" t="inlineStr">
        <is>
          <t>Operating lease liabilities, noncurrent</t>
        </is>
      </c>
      <c r="B16" s="4" t="n">
        <v>84080</v>
      </c>
      <c r="C16" s="4" t="n">
        <v>0</v>
      </c>
    </row>
    <row r="17">
      <c r="A17" s="3" t="inlineStr">
        <is>
          <t>Total</t>
        </is>
      </c>
      <c r="B17" s="6" t="n">
        <v>1529</v>
      </c>
      <c r="C17" s="6" t="n">
        <v>0</v>
      </c>
      <c r="D17"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Balances with related parties (Details) ¥ in Thousands, $ in Thousands</t>
        </is>
      </c>
      <c r="B1" s="2" t="inlineStr">
        <is>
          <t>Dec. 31, 2020CNY (¥)</t>
        </is>
      </c>
      <c r="C1" s="2" t="inlineStr">
        <is>
          <t>Dec. 31, 2020USD ($)</t>
        </is>
      </c>
      <c r="D1" s="2" t="inlineStr">
        <is>
          <t>Dec. 31, 2019CNY (¥)</t>
        </is>
      </c>
    </row>
    <row r="2">
      <c r="A2" s="5" t="inlineStr">
        <is>
          <t>Related party transactions</t>
        </is>
      </c>
    </row>
    <row r="3">
      <c r="A3" s="3" t="inlineStr">
        <is>
          <t>Amounts due from and prepayments to related parties</t>
        </is>
      </c>
      <c r="B3" s="6" t="n">
        <v>484349</v>
      </c>
      <c r="C3" s="7" t="n">
        <v>74230</v>
      </c>
      <c r="D3" s="6" t="n">
        <v>927306</v>
      </c>
    </row>
    <row r="4">
      <c r="A4" s="3" t="inlineStr">
        <is>
          <t>Amounts due to related parties</t>
        </is>
      </c>
      <c r="B4" s="4" t="n">
        <v>254255</v>
      </c>
      <c r="D4" s="4" t="n">
        <v>263659</v>
      </c>
    </row>
    <row r="5">
      <c r="A5" s="3" t="inlineStr">
        <is>
          <t>Ziroom</t>
        </is>
      </c>
    </row>
    <row r="6">
      <c r="A6" s="5" t="inlineStr">
        <is>
          <t>Related party transactions</t>
        </is>
      </c>
    </row>
    <row r="7">
      <c r="A7" s="3" t="inlineStr">
        <is>
          <t>Amounts due from and prepayments to related parties</t>
        </is>
      </c>
      <c r="B7" s="4" t="n">
        <v>335521</v>
      </c>
      <c r="D7" s="4" t="n">
        <v>609742</v>
      </c>
    </row>
    <row r="8">
      <c r="A8" s="3" t="inlineStr">
        <is>
          <t>Amounts due to related parties</t>
        </is>
      </c>
      <c r="B8" s="4" t="n">
        <v>20615</v>
      </c>
      <c r="D8" s="4" t="n">
        <v>123149</v>
      </c>
    </row>
    <row r="9">
      <c r="A9" s="3" t="inlineStr">
        <is>
          <t>Yuanjing Mingde</t>
        </is>
      </c>
    </row>
    <row r="10">
      <c r="A10" s="5" t="inlineStr">
        <is>
          <t>Related party transactions</t>
        </is>
      </c>
    </row>
    <row r="11">
      <c r="A11" s="3" t="inlineStr">
        <is>
          <t>Amounts due from and prepayments to related parties</t>
        </is>
      </c>
      <c r="B11" s="4" t="n">
        <v>16433</v>
      </c>
      <c r="D11" s="4" t="n">
        <v>140614</v>
      </c>
    </row>
    <row r="12">
      <c r="A12" s="3" t="inlineStr">
        <is>
          <t>Amounts due to related parties</t>
        </is>
      </c>
      <c r="B12" s="4" t="n">
        <v>2822</v>
      </c>
      <c r="D12" s="4" t="n">
        <v>5384</v>
      </c>
    </row>
    <row r="13">
      <c r="A13" s="3" t="inlineStr">
        <is>
          <t>Vanlian</t>
        </is>
      </c>
    </row>
    <row r="14">
      <c r="A14" s="5" t="inlineStr">
        <is>
          <t>Related party transactions</t>
        </is>
      </c>
    </row>
    <row r="15">
      <c r="A15" s="3" t="inlineStr">
        <is>
          <t>Amounts due from and prepayments to related parties</t>
        </is>
      </c>
      <c r="B15" s="4" t="n">
        <v>21618</v>
      </c>
      <c r="D15" s="4" t="n">
        <v>6289</v>
      </c>
    </row>
    <row r="16">
      <c r="A16" s="3" t="inlineStr">
        <is>
          <t>Amounts due to related parties</t>
        </is>
      </c>
      <c r="B16" s="4" t="n">
        <v>879</v>
      </c>
      <c r="D16" s="4" t="n">
        <v>100</v>
      </c>
    </row>
    <row r="17">
      <c r="A17" s="3" t="inlineStr">
        <is>
          <t>IFM</t>
        </is>
      </c>
    </row>
    <row r="18">
      <c r="A18" s="5" t="inlineStr">
        <is>
          <t>Related party transactions</t>
        </is>
      </c>
    </row>
    <row r="19">
      <c r="A19" s="3" t="inlineStr">
        <is>
          <t>Amounts due from and prepayments to related parties</t>
        </is>
      </c>
      <c r="B19" s="4" t="n">
        <v>6505</v>
      </c>
      <c r="D19" s="4" t="n">
        <v>5277</v>
      </c>
    </row>
    <row r="20">
      <c r="A20" s="3" t="inlineStr">
        <is>
          <t>Amounts due to related parties</t>
        </is>
      </c>
      <c r="B20" s="4" t="n">
        <v>15111</v>
      </c>
      <c r="D20" s="4" t="n">
        <v>46280</v>
      </c>
    </row>
    <row r="21">
      <c r="A21" s="3" t="inlineStr">
        <is>
          <t>Mr. Zuo Hui, founder and chairman of the board of directors</t>
        </is>
      </c>
    </row>
    <row r="22">
      <c r="A22" s="5" t="inlineStr">
        <is>
          <t>Related party transactions</t>
        </is>
      </c>
    </row>
    <row r="23">
      <c r="A23" s="3" t="inlineStr">
        <is>
          <t>Amounts due to related parties</t>
        </is>
      </c>
      <c r="B23" s="4" t="n">
        <v>0</v>
      </c>
      <c r="D23" s="4" t="n">
        <v>1094</v>
      </c>
    </row>
    <row r="24">
      <c r="A24" s="3" t="inlineStr">
        <is>
          <t>Brokerage firms</t>
        </is>
      </c>
    </row>
    <row r="25">
      <c r="A25" s="5" t="inlineStr">
        <is>
          <t>Related party transactions</t>
        </is>
      </c>
    </row>
    <row r="26">
      <c r="A26" s="3" t="inlineStr">
        <is>
          <t>Amounts due from and prepayments to related parties</t>
        </is>
      </c>
      <c r="B26" s="4" t="n">
        <v>11060</v>
      </c>
      <c r="D26" s="4" t="n">
        <v>5574</v>
      </c>
    </row>
    <row r="27">
      <c r="A27" s="3" t="inlineStr">
        <is>
          <t>Amounts due to related parties</t>
        </is>
      </c>
      <c r="B27" s="4" t="n">
        <v>214335</v>
      </c>
      <c r="D27" s="4" t="n">
        <v>86867</v>
      </c>
    </row>
    <row r="28">
      <c r="A28" s="3" t="inlineStr">
        <is>
          <t>Executive directors</t>
        </is>
      </c>
    </row>
    <row r="29">
      <c r="A29" s="5" t="inlineStr">
        <is>
          <t>Related party transactions</t>
        </is>
      </c>
    </row>
    <row r="30">
      <c r="A30" s="3" t="inlineStr">
        <is>
          <t>Amounts due from and prepayments to related parties</t>
        </is>
      </c>
      <c r="B30" s="4" t="n">
        <v>0</v>
      </c>
      <c r="D30" s="4" t="n">
        <v>93338</v>
      </c>
    </row>
    <row r="31">
      <c r="A31" s="3" t="inlineStr">
        <is>
          <t>Tencent</t>
        </is>
      </c>
    </row>
    <row r="32">
      <c r="A32" s="5" t="inlineStr">
        <is>
          <t>Related party transactions</t>
        </is>
      </c>
    </row>
    <row r="33">
      <c r="A33" s="3" t="inlineStr">
        <is>
          <t>Amounts due from and prepayments to related parties</t>
        </is>
      </c>
      <c r="B33" s="4" t="n">
        <v>35078</v>
      </c>
      <c r="D33" s="4" t="n">
        <v>0</v>
      </c>
    </row>
    <row r="34">
      <c r="A34" s="3" t="inlineStr">
        <is>
          <t>Others</t>
        </is>
      </c>
    </row>
    <row r="35">
      <c r="A35" s="5" t="inlineStr">
        <is>
          <t>Related party transactions</t>
        </is>
      </c>
    </row>
    <row r="36">
      <c r="A36" s="3" t="inlineStr">
        <is>
          <t>Amounts due from and prepayments to related parties</t>
        </is>
      </c>
      <c r="B36" s="4" t="n">
        <v>58134</v>
      </c>
      <c r="D36" s="4" t="n">
        <v>66472</v>
      </c>
    </row>
    <row r="37">
      <c r="A37" s="3" t="inlineStr">
        <is>
          <t>Amounts due to related parties</t>
        </is>
      </c>
      <c r="B37" s="6" t="n">
        <v>493</v>
      </c>
      <c r="D37" s="6" t="n">
        <v>78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Prepayment for investment (Details) ¥ in Thousands, $ in Thousands</t>
        </is>
      </c>
      <c r="B1" s="2" t="inlineStr">
        <is>
          <t>Dec. 31, 2020CNY (¥)</t>
        </is>
      </c>
      <c r="C1" s="2" t="inlineStr">
        <is>
          <t>Dec. 31, 2020USD ($)</t>
        </is>
      </c>
      <c r="D1" s="2" t="inlineStr">
        <is>
          <t>Dec. 31, 2019CNY (¥)</t>
        </is>
      </c>
    </row>
    <row r="2">
      <c r="A2" s="5" t="inlineStr">
        <is>
          <t>Related party transactions</t>
        </is>
      </c>
    </row>
    <row r="3">
      <c r="A3" s="3" t="inlineStr">
        <is>
          <t>Amounts due from and prepayments to related parties</t>
        </is>
      </c>
      <c r="B3" s="6" t="n">
        <v>484349</v>
      </c>
      <c r="C3" s="7" t="n">
        <v>74230</v>
      </c>
      <c r="D3" s="6" t="n">
        <v>927306</v>
      </c>
    </row>
    <row r="4">
      <c r="A4" s="3" t="inlineStr">
        <is>
          <t>Tencent</t>
        </is>
      </c>
    </row>
    <row r="5">
      <c r="A5" s="5" t="inlineStr">
        <is>
          <t>Related party transactions</t>
        </is>
      </c>
    </row>
    <row r="6">
      <c r="A6" s="3" t="inlineStr">
        <is>
          <t>Amounts due from and prepayments to related parties</t>
        </is>
      </c>
      <c r="B6" s="4" t="n">
        <v>35078</v>
      </c>
      <c r="D6" s="6" t="n">
        <v>0</v>
      </c>
    </row>
    <row r="7">
      <c r="A7" s="3" t="inlineStr">
        <is>
          <t>Tencent | Prepayment for advertising resources, marketing and cloud services</t>
        </is>
      </c>
    </row>
    <row r="8">
      <c r="A8" s="5" t="inlineStr">
        <is>
          <t>Related party transactions</t>
        </is>
      </c>
    </row>
    <row r="9">
      <c r="A9" s="3" t="inlineStr">
        <is>
          <t>Amounts due from and prepayments to related parties</t>
        </is>
      </c>
      <c r="B9" s="4" t="n">
        <v>11100</v>
      </c>
    </row>
    <row r="10">
      <c r="A10" s="3" t="inlineStr">
        <is>
          <t>Tencent | Withheld in relation to reissuance of treasury shares in 2019</t>
        </is>
      </c>
    </row>
    <row r="11">
      <c r="A11" s="5" t="inlineStr">
        <is>
          <t>Related party transactions</t>
        </is>
      </c>
    </row>
    <row r="12">
      <c r="A12" s="3" t="inlineStr">
        <is>
          <t>Amounts due from and prepayments to related parties</t>
        </is>
      </c>
      <c r="B12" s="6" t="n">
        <v>24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t>
        </is>
      </c>
    </row>
    <row r="4">
      <c r="A4" s="3" t="inlineStr">
        <is>
          <t>Intangible assets, net</t>
        </is>
      </c>
      <c r="B4" s="3" t="inlineStr">
        <is>
          <t>9. Intangible assets, net ​ ​ ​ ​ ​ ​ ​ ​ As of December 31, ​ 2019 2020 ​ RMB RMB ​ (in thousands) Software 157,041 159,879 Trademarks and domain names 161,417 139,521 Customer relationships 35,642 6,820 Non‑competition agreements 122,480 2,950 Advertising resources (Note 5) 2,441,670 2,283,715 Licence 340,413 340,413 Total 3,258,663 2,933,298 Less: accumulated amortization (644,931) (1,023,964) Less: accumulated impairment (53,290) (266,683) Net book value 2,560,442 1,642,651 ​ Amortization expenses recognized for the years ended December 31, 2018, 2019 and 2020 amounted to RMB138.9 million, RMB477.3 million and RMB621.2 million, respectively. Impairment charges of intangible assets recognized for the years ended December 31, 2018, 2019 and 2020 amounted to nil, nil and RMB213.4 million, respectively. Impaired intangible assets as at December 31, 2019 consisted of the trademarks acquired through business acquisitions in 2015. As of December 31, 2016, RMB53.3 million impairment loss was recognized on one acquired trademark as the financial performances of the acquired business were significantly below the forecasts on the acquisition dates. As discussed in Note 12 Goodwill, the Group completed the integration of Nanchang Zhonghuan Hulian Information Co., Ltd. ("Zhonghuan") business with its original business in the fourth quarter of 2020. The management and employees of Zhonghuan will work as sales channel to promote the business in the cities Zhonghuan has been integrated with. In addition, the Group decided to terminate the home improvement business it acquired in 2019. Therefore, management considered that the carrying amounts of intangible assets from these acquisitions may not be recoverable and performed an impairment testing with the assistance of an independent valuation firm and identified RMB213.4 million of impairment losses in these assets. Estimated amortization expense relating to the existing intangible assets with finite lives for each of the next five years is as follows: ​ ​ ​ ​ ​ Amounts ​ RMB ​ (in thousands) For the years ending December 31, 2021 520,138 2022 516,899 2023 508,877 2024 60,015 2025 18,088 ​ 1,624,01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7" customWidth="1" min="6" max="6"/>
    <col width="21" customWidth="1" min="7" max="7"/>
    <col width="21" customWidth="1" min="8" max="8"/>
  </cols>
  <sheetData>
    <row r="1">
      <c r="A1" s="1" t="inlineStr">
        <is>
          <t>Related party transactions - Loan receivables from related parties (Details) ¥ in Thousands, $ in Thousands</t>
        </is>
      </c>
      <c r="B1" s="2" t="inlineStr">
        <is>
          <t>Jul. 15, 2020</t>
        </is>
      </c>
      <c r="C1" s="2" t="inlineStr">
        <is>
          <t>Jul. 31, 2020CNY (¥)</t>
        </is>
      </c>
      <c r="D1" s="2" t="inlineStr">
        <is>
          <t>Nov. 30, 2018CNY (¥)</t>
        </is>
      </c>
      <c r="E1" s="2" t="inlineStr">
        <is>
          <t>Dec. 31, 2020CNY (¥)entity</t>
        </is>
      </c>
      <c r="F1" s="2" t="inlineStr">
        <is>
          <t>Dec. 31, 2020USD ($)entity</t>
        </is>
      </c>
      <c r="G1" s="2" t="inlineStr">
        <is>
          <t>Dec. 31, 2019CNY (¥)</t>
        </is>
      </c>
      <c r="H1" s="2" t="inlineStr">
        <is>
          <t>Dec. 31, 2018CNY (¥)</t>
        </is>
      </c>
    </row>
    <row r="2">
      <c r="A2" s="5" t="inlineStr">
        <is>
          <t>Related party transactions</t>
        </is>
      </c>
    </row>
    <row r="3">
      <c r="A3" s="3" t="inlineStr">
        <is>
          <t>Total</t>
        </is>
      </c>
      <c r="E3" s="6" t="n">
        <v>36378</v>
      </c>
      <c r="G3" s="6" t="n">
        <v>1929076</v>
      </c>
    </row>
    <row r="4">
      <c r="A4" s="3" t="inlineStr">
        <is>
          <t>Repayments of short term loan amount</t>
        </is>
      </c>
      <c r="E4" s="4" t="n">
        <v>1911651</v>
      </c>
      <c r="F4" s="7" t="n">
        <v>292974</v>
      </c>
      <c r="G4" s="4" t="n">
        <v>675792</v>
      </c>
      <c r="H4" s="6" t="n">
        <v>2989208</v>
      </c>
    </row>
    <row r="5">
      <c r="A5" s="3" t="inlineStr">
        <is>
          <t>Carrying value of investments fully impaired</t>
        </is>
      </c>
      <c r="E5" s="6" t="n">
        <v>26650</v>
      </c>
      <c r="F5" s="7" t="n">
        <v>4084</v>
      </c>
    </row>
    <row r="6">
      <c r="A6" s="3" t="inlineStr">
        <is>
          <t>Loan to invested entities, one</t>
        </is>
      </c>
    </row>
    <row r="7">
      <c r="A7" s="5" t="inlineStr">
        <is>
          <t>Related party transactions</t>
        </is>
      </c>
    </row>
    <row r="8">
      <c r="A8" s="3" t="inlineStr">
        <is>
          <t>Fixed borrowing rate</t>
        </is>
      </c>
      <c r="E8" s="3" t="inlineStr">
        <is>
          <t>12.00%</t>
        </is>
      </c>
      <c r="F8" s="3" t="inlineStr">
        <is>
          <t>12.00%</t>
        </is>
      </c>
    </row>
    <row r="9">
      <c r="A9" s="3" t="inlineStr">
        <is>
          <t>Loans provided</t>
        </is>
      </c>
      <c r="E9" s="6" t="n">
        <v>2000</v>
      </c>
    </row>
    <row r="10">
      <c r="A10" s="3" t="inlineStr">
        <is>
          <t>Loan to invested entities, two</t>
        </is>
      </c>
    </row>
    <row r="11">
      <c r="A11" s="5" t="inlineStr">
        <is>
          <t>Related party transactions</t>
        </is>
      </c>
    </row>
    <row r="12">
      <c r="A12" s="3" t="inlineStr">
        <is>
          <t>Fixed borrowing rate</t>
        </is>
      </c>
      <c r="E12" s="3" t="inlineStr">
        <is>
          <t>10.00%</t>
        </is>
      </c>
      <c r="F12" s="3" t="inlineStr">
        <is>
          <t>10.00%</t>
        </is>
      </c>
    </row>
    <row r="13">
      <c r="A13" s="3" t="inlineStr">
        <is>
          <t>Loans provided</t>
        </is>
      </c>
      <c r="E13" s="6" t="n">
        <v>9000</v>
      </c>
    </row>
    <row r="14">
      <c r="A14" s="3" t="inlineStr">
        <is>
          <t>Yuanjing Mingde</t>
        </is>
      </c>
    </row>
    <row r="15">
      <c r="A15" s="5" t="inlineStr">
        <is>
          <t>Related party transactions</t>
        </is>
      </c>
    </row>
    <row r="16">
      <c r="A16" s="3" t="inlineStr">
        <is>
          <t>Loan receivables from related parties, short-term loans</t>
        </is>
      </c>
      <c r="E16" s="4" t="n">
        <v>0</v>
      </c>
      <c r="G16" s="4" t="n">
        <v>1900000</v>
      </c>
    </row>
    <row r="17">
      <c r="A17" s="3" t="inlineStr">
        <is>
          <t>Yuanjing Mingde | Six months loan agreement</t>
        </is>
      </c>
    </row>
    <row r="18">
      <c r="A18" s="5" t="inlineStr">
        <is>
          <t>Related party transactions</t>
        </is>
      </c>
    </row>
    <row r="19">
      <c r="A19" s="3" t="inlineStr">
        <is>
          <t>Loan receivables from related parties, short-term loans</t>
        </is>
      </c>
      <c r="D19" s="6" t="n">
        <v>1900000</v>
      </c>
    </row>
    <row r="20">
      <c r="A20" s="3" t="inlineStr">
        <is>
          <t>Loan agreement term</t>
        </is>
      </c>
      <c r="D20" s="3" t="inlineStr">
        <is>
          <t>6 months</t>
        </is>
      </c>
    </row>
    <row r="21">
      <c r="A21" s="3" t="inlineStr">
        <is>
          <t>Fixed borrowing rate</t>
        </is>
      </c>
      <c r="B21" s="3" t="inlineStr">
        <is>
          <t>12.00%</t>
        </is>
      </c>
      <c r="D21" s="3" t="inlineStr">
        <is>
          <t>10.00%</t>
        </is>
      </c>
    </row>
    <row r="22">
      <c r="A22" s="3" t="inlineStr">
        <is>
          <t>Repayments of short term loan amount</t>
        </is>
      </c>
      <c r="C22" s="6" t="n">
        <v>58300</v>
      </c>
    </row>
    <row r="23">
      <c r="A23" s="3" t="inlineStr">
        <is>
          <t>IFM</t>
        </is>
      </c>
    </row>
    <row r="24">
      <c r="A24" s="5" t="inlineStr">
        <is>
          <t>Related party transactions</t>
        </is>
      </c>
    </row>
    <row r="25">
      <c r="A25" s="3" t="inlineStr">
        <is>
          <t>Loan receivables from related parties, short-term loans</t>
        </is>
      </c>
      <c r="E25" s="4" t="n">
        <v>20000</v>
      </c>
      <c r="G25" s="4" t="n">
        <v>20000</v>
      </c>
    </row>
    <row r="26">
      <c r="A26" s="3" t="inlineStr">
        <is>
          <t>Others</t>
        </is>
      </c>
    </row>
    <row r="27">
      <c r="A27" s="5" t="inlineStr">
        <is>
          <t>Related party transactions</t>
        </is>
      </c>
    </row>
    <row r="28">
      <c r="A28" s="3" t="inlineStr">
        <is>
          <t>Loan receivables from related parties, short-term loans</t>
        </is>
      </c>
      <c r="E28" s="4" t="n">
        <v>13019</v>
      </c>
      <c r="G28" s="4" t="n">
        <v>4576</v>
      </c>
    </row>
    <row r="29">
      <c r="A29" s="3" t="inlineStr">
        <is>
          <t>Loan receivables from related parties, long-term loans</t>
        </is>
      </c>
      <c r="E29" s="4" t="n">
        <v>3359</v>
      </c>
      <c r="G29" s="4" t="n">
        <v>0</v>
      </c>
    </row>
    <row r="30">
      <c r="A30" s="3" t="inlineStr">
        <is>
          <t>Executive directors</t>
        </is>
      </c>
    </row>
    <row r="31">
      <c r="A31" s="5" t="inlineStr">
        <is>
          <t>Related party transactions</t>
        </is>
      </c>
    </row>
    <row r="32">
      <c r="A32" s="3" t="inlineStr">
        <is>
          <t>Loan receivables from related parties, short-term loans</t>
        </is>
      </c>
      <c r="E32" s="6" t="n">
        <v>0</v>
      </c>
      <c r="G32" s="6" t="n">
        <v>4500</v>
      </c>
    </row>
    <row r="33">
      <c r="A33" s="3" t="inlineStr">
        <is>
          <t>Investments in entities which operate home improvement and decoration business</t>
        </is>
      </c>
    </row>
    <row r="34">
      <c r="A34" s="5" t="inlineStr">
        <is>
          <t>Related party transactions</t>
        </is>
      </c>
    </row>
    <row r="35">
      <c r="A35" s="3" t="inlineStr">
        <is>
          <t>Number of invested entities to whom loan was provided | entity</t>
        </is>
      </c>
      <c r="E35" s="4" t="n">
        <v>2</v>
      </c>
      <c r="F35" s="4" t="n">
        <v>2</v>
      </c>
    </row>
    <row r="36">
      <c r="A36" s="3" t="inlineStr">
        <is>
          <t>Carrying value of investments fully impaired</t>
        </is>
      </c>
      <c r="E36" s="6" t="n">
        <v>199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0CNY (¥)</t>
        </is>
      </c>
    </row>
    <row r="3">
      <c r="A3" s="5" t="inlineStr">
        <is>
          <t>Commitments and contingencies</t>
        </is>
      </c>
    </row>
    <row r="4">
      <c r="A4" s="3" t="inlineStr">
        <is>
          <t>Total</t>
        </is>
      </c>
      <c r="B4" s="6" t="n">
        <v>930099</v>
      </c>
    </row>
    <row r="5">
      <c r="A5" s="3" t="inlineStr">
        <is>
          <t>Purchase of property and equipment</t>
        </is>
      </c>
    </row>
    <row r="6">
      <c r="A6" s="5" t="inlineStr">
        <is>
          <t>Commitments and contingencies</t>
        </is>
      </c>
    </row>
    <row r="7">
      <c r="A7" s="3" t="inlineStr">
        <is>
          <t>Total</t>
        </is>
      </c>
      <c r="B7" s="4" t="n">
        <v>1228</v>
      </c>
    </row>
    <row r="8">
      <c r="A8" s="3" t="inlineStr">
        <is>
          <t>Purchase of services</t>
        </is>
      </c>
    </row>
    <row r="9">
      <c r="A9" s="5" t="inlineStr">
        <is>
          <t>Commitments and contingencies</t>
        </is>
      </c>
    </row>
    <row r="10">
      <c r="A10" s="3" t="inlineStr">
        <is>
          <t>Total</t>
        </is>
      </c>
      <c r="B10" s="4" t="n">
        <v>474</v>
      </c>
    </row>
    <row r="11">
      <c r="A11" s="3" t="inlineStr">
        <is>
          <t>Investment commitments</t>
        </is>
      </c>
    </row>
    <row r="12">
      <c r="A12" s="5" t="inlineStr">
        <is>
          <t>Commitments and contingencies</t>
        </is>
      </c>
    </row>
    <row r="13">
      <c r="A13" s="3" t="inlineStr">
        <is>
          <t>Total</t>
        </is>
      </c>
      <c r="B13" s="6" t="n">
        <v>18831</v>
      </c>
    </row>
    <row r="14">
      <c r="A14" s="3" t="inlineStr">
        <is>
          <t>Capital contribution obligation due (in year)</t>
        </is>
      </c>
      <c r="B14" s="3" t="inlineStr">
        <is>
          <t>1 year</t>
        </is>
      </c>
    </row>
    <row r="15">
      <c r="A15" s="3" t="inlineStr">
        <is>
          <t>Operating leases commitments</t>
        </is>
      </c>
    </row>
    <row r="16">
      <c r="A16" s="5" t="inlineStr">
        <is>
          <t>Commitments and contingencies</t>
        </is>
      </c>
    </row>
    <row r="17">
      <c r="A17" s="3" t="inlineStr">
        <is>
          <t>Total</t>
        </is>
      </c>
      <c r="B17" s="6" t="n">
        <v>90956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Maturity (Details) ¥ in Thousands</t>
        </is>
      </c>
      <c r="B1" s="2" t="inlineStr">
        <is>
          <t>Dec. 31, 2020CNY (¥)</t>
        </is>
      </c>
    </row>
    <row r="2">
      <c r="A2" s="5" t="inlineStr">
        <is>
          <t>Purchase Obligations</t>
        </is>
      </c>
    </row>
    <row r="3">
      <c r="A3" s="3" t="inlineStr">
        <is>
          <t>2021</t>
        </is>
      </c>
      <c r="B3" s="6" t="n">
        <v>238021</v>
      </c>
    </row>
    <row r="4">
      <c r="A4" s="3" t="inlineStr">
        <is>
          <t>2022</t>
        </is>
      </c>
      <c r="B4" s="4" t="n">
        <v>232228</v>
      </c>
    </row>
    <row r="5">
      <c r="A5" s="3" t="inlineStr">
        <is>
          <t>2023</t>
        </is>
      </c>
      <c r="B5" s="4" t="n">
        <v>194203</v>
      </c>
    </row>
    <row r="6">
      <c r="A6" s="3" t="inlineStr">
        <is>
          <t>2024</t>
        </is>
      </c>
      <c r="B6" s="4" t="n">
        <v>135200</v>
      </c>
    </row>
    <row r="7">
      <c r="A7" s="3" t="inlineStr">
        <is>
          <t>Thereafter</t>
        </is>
      </c>
      <c r="B7" s="4" t="n">
        <v>130447</v>
      </c>
    </row>
    <row r="8">
      <c r="A8" s="3" t="inlineStr">
        <is>
          <t>Total</t>
        </is>
      </c>
      <c r="B8" s="6" t="n">
        <v>93009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nding Debt Obligations (Details) ¥ in Thousands</t>
        </is>
      </c>
      <c r="B1" s="2" t="inlineStr">
        <is>
          <t>Dec. 31, 2020CNY (¥)</t>
        </is>
      </c>
    </row>
    <row r="2">
      <c r="A2" s="5" t="inlineStr">
        <is>
          <t>Funding Debt Obligations</t>
        </is>
      </c>
    </row>
    <row r="3">
      <c r="A3" s="3" t="inlineStr">
        <is>
          <t>Less than 1 year</t>
        </is>
      </c>
      <c r="B3" s="6" t="n">
        <v>1550879</v>
      </c>
    </row>
    <row r="4">
      <c r="A4" s="3" t="inlineStr">
        <is>
          <t>1 - 2 years</t>
        </is>
      </c>
      <c r="B4" s="4" t="n">
        <v>17396</v>
      </c>
    </row>
    <row r="5">
      <c r="A5" s="3" t="inlineStr">
        <is>
          <t>2 - 3 years</t>
        </is>
      </c>
      <c r="B5" s="4" t="n">
        <v>0</v>
      </c>
    </row>
    <row r="6">
      <c r="A6" s="3" t="inlineStr">
        <is>
          <t>More than 3 years</t>
        </is>
      </c>
      <c r="B6" s="4" t="n">
        <v>0</v>
      </c>
    </row>
    <row r="7">
      <c r="A7" s="3" t="inlineStr">
        <is>
          <t>Total funding debt obligations</t>
        </is>
      </c>
      <c r="B7" s="4" t="n">
        <v>1568275</v>
      </c>
    </row>
    <row r="8">
      <c r="A8" s="3" t="inlineStr">
        <is>
          <t>Loans payable to investors of consolidated Trust</t>
        </is>
      </c>
    </row>
    <row r="9">
      <c r="A9" s="5" t="inlineStr">
        <is>
          <t>Funding Debt Obligations</t>
        </is>
      </c>
    </row>
    <row r="10">
      <c r="A10" s="3" t="inlineStr">
        <is>
          <t>Less than 1 year</t>
        </is>
      </c>
      <c r="B10" s="4" t="n">
        <v>1512510</v>
      </c>
    </row>
    <row r="11">
      <c r="A11" s="3" t="inlineStr">
        <is>
          <t>1 - 2 years</t>
        </is>
      </c>
      <c r="B11" s="4" t="n">
        <v>15000</v>
      </c>
    </row>
    <row r="12">
      <c r="A12" s="3" t="inlineStr">
        <is>
          <t>2 - 3 years</t>
        </is>
      </c>
      <c r="B12" s="4" t="n">
        <v>0</v>
      </c>
    </row>
    <row r="13">
      <c r="A13" s="3" t="inlineStr">
        <is>
          <t>More than 3 years</t>
        </is>
      </c>
      <c r="B13" s="4" t="n">
        <v>0</v>
      </c>
    </row>
    <row r="14">
      <c r="A14" s="3" t="inlineStr">
        <is>
          <t>Total funding debt obligations</t>
        </is>
      </c>
      <c r="B14" s="4" t="n">
        <v>1527510</v>
      </c>
    </row>
    <row r="15">
      <c r="A15" s="3" t="inlineStr">
        <is>
          <t>Interest payments</t>
        </is>
      </c>
    </row>
    <row r="16">
      <c r="A16" s="5" t="inlineStr">
        <is>
          <t>Funding Debt Obligations</t>
        </is>
      </c>
    </row>
    <row r="17">
      <c r="A17" s="3" t="inlineStr">
        <is>
          <t>Less than 1 year</t>
        </is>
      </c>
      <c r="B17" s="4" t="n">
        <v>38369</v>
      </c>
    </row>
    <row r="18">
      <c r="A18" s="3" t="inlineStr">
        <is>
          <t>1 - 2 years</t>
        </is>
      </c>
      <c r="B18" s="4" t="n">
        <v>2396</v>
      </c>
    </row>
    <row r="19">
      <c r="A19" s="3" t="inlineStr">
        <is>
          <t>2 - 3 years</t>
        </is>
      </c>
      <c r="B19" s="4" t="n">
        <v>0</v>
      </c>
    </row>
    <row r="20">
      <c r="A20" s="3" t="inlineStr">
        <is>
          <t>More than 3 years</t>
        </is>
      </c>
      <c r="B20" s="4" t="n">
        <v>0</v>
      </c>
    </row>
    <row r="21">
      <c r="A21" s="3" t="inlineStr">
        <is>
          <t>Total funding debt obligations</t>
        </is>
      </c>
      <c r="B21" s="6" t="n">
        <v>4076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utory reserves and restricted net assets (Details) - CNY (¥) ¥ in Millions</t>
        </is>
      </c>
      <c r="B1" s="2" t="inlineStr">
        <is>
          <t>12 Months Ended</t>
        </is>
      </c>
    </row>
    <row r="2">
      <c r="B2" s="2" t="inlineStr">
        <is>
          <t>Dec. 31, 2020</t>
        </is>
      </c>
      <c r="C2" s="2" t="inlineStr">
        <is>
          <t>Dec. 31, 2019</t>
        </is>
      </c>
      <c r="D2" s="2" t="inlineStr">
        <is>
          <t>Dec. 31, 2018</t>
        </is>
      </c>
    </row>
    <row r="3">
      <c r="A3" s="5" t="inlineStr">
        <is>
          <t>Statutory reserves and restricted net assets</t>
        </is>
      </c>
    </row>
    <row r="4">
      <c r="A4" s="3" t="inlineStr">
        <is>
          <t>Appropriation to statutory reserves</t>
        </is>
      </c>
      <c r="B4" s="11" t="n">
        <v>139.1</v>
      </c>
      <c r="C4" s="11" t="n">
        <v>79.09999999999999</v>
      </c>
      <c r="D4" s="11" t="n">
        <v>30.2</v>
      </c>
    </row>
    <row r="5">
      <c r="A5" s="3" t="inlineStr">
        <is>
          <t>Net assets subject to restriction on the distribution of share capital</t>
        </is>
      </c>
      <c r="B5" s="6" t="n">
        <v>229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30" customWidth="1" min="6" max="6"/>
    <col width="27" customWidth="1" min="7" max="7"/>
    <col width="30" customWidth="1" min="8" max="8"/>
    <col width="30" customWidth="1" min="9" max="9"/>
    <col width="27" customWidth="1" min="10" max="10"/>
  </cols>
  <sheetData>
    <row r="1">
      <c r="A1" s="1" t="inlineStr">
        <is>
          <t>Statutory reserves and restricted net assets - Condensed balance sheets of the parent company (Details) $ / shares in Units, ¥ in Thousands, $ in Thousands</t>
        </is>
      </c>
      <c r="B1" s="2" t="inlineStr">
        <is>
          <t>Dec. 31, 2020CNY (¥)shares</t>
        </is>
      </c>
      <c r="C1" s="2" t="inlineStr">
        <is>
          <t>Dec. 31, 2020USD ($)$ / sharesshares</t>
        </is>
      </c>
      <c r="D1" s="2" t="inlineStr">
        <is>
          <t>Dec. 31, 2019CNY (¥)shares</t>
        </is>
      </c>
      <c r="E1" s="2" t="inlineStr">
        <is>
          <t>Dec. 31, 2019USD ($)$ / sharesshares</t>
        </is>
      </c>
      <c r="F1" s="2" t="inlineStr">
        <is>
          <t>Nov. 29, 2019$ / sharesshares</t>
        </is>
      </c>
      <c r="G1" s="2" t="inlineStr">
        <is>
          <t>Dec. 31, 2018CNY (¥)shares</t>
        </is>
      </c>
      <c r="H1" s="2" t="inlineStr">
        <is>
          <t>Dec. 28, 2018$ / sharesshares</t>
        </is>
      </c>
      <c r="I1" s="2" t="inlineStr">
        <is>
          <t>Jul. 06, 2018$ / sharesshares</t>
        </is>
      </c>
      <c r="J1" s="2" t="inlineStr">
        <is>
          <t>Dec. 31, 2017CNY (¥)shares</t>
        </is>
      </c>
    </row>
    <row r="2">
      <c r="A2" s="5" t="inlineStr">
        <is>
          <t>Current assets</t>
        </is>
      </c>
    </row>
    <row r="3">
      <c r="A3" s="3" t="inlineStr">
        <is>
          <t>Cash and cash equivalents</t>
        </is>
      </c>
      <c r="B3" s="6" t="n">
        <v>40969979</v>
      </c>
      <c r="C3" s="7" t="n">
        <v>6278924</v>
      </c>
      <c r="D3" s="6" t="n">
        <v>24319332</v>
      </c>
      <c r="E3" s="7" t="n">
        <v>3727101</v>
      </c>
      <c r="G3" s="6" t="n">
        <v>9115649</v>
      </c>
      <c r="J3" s="6" t="n">
        <v>5236100</v>
      </c>
    </row>
    <row r="4">
      <c r="A4" s="3" t="inlineStr">
        <is>
          <t>Short-term Investments</t>
        </is>
      </c>
      <c r="B4" s="4" t="n">
        <v>15688321</v>
      </c>
      <c r="C4" s="4" t="n">
        <v>2404340</v>
      </c>
      <c r="D4" s="4" t="n">
        <v>1844595</v>
      </c>
    </row>
    <row r="5">
      <c r="A5" s="3" t="inlineStr">
        <is>
          <t>Amounts due from related parties</t>
        </is>
      </c>
      <c r="B5" s="4" t="n">
        <v>484349</v>
      </c>
      <c r="C5" s="4" t="n">
        <v>74230</v>
      </c>
      <c r="D5" s="4" t="n">
        <v>927306</v>
      </c>
    </row>
    <row r="6">
      <c r="A6" s="3" t="inlineStr">
        <is>
          <t>Prepayments, receivables and other assets</t>
        </is>
      </c>
      <c r="B6" s="4" t="n">
        <v>4677378</v>
      </c>
      <c r="C6" s="4" t="n">
        <v>716840</v>
      </c>
      <c r="D6" s="4" t="n">
        <v>5292996</v>
      </c>
    </row>
    <row r="7">
      <c r="A7" s="5" t="inlineStr">
        <is>
          <t>Non-current assets</t>
        </is>
      </c>
    </row>
    <row r="8">
      <c r="A8" s="3" t="inlineStr">
        <is>
          <t>Intangible assets, net</t>
        </is>
      </c>
      <c r="B8" s="4" t="n">
        <v>1642651</v>
      </c>
      <c r="C8" s="4" t="n">
        <v>251747</v>
      </c>
      <c r="D8" s="4" t="n">
        <v>2560442</v>
      </c>
    </row>
    <row r="9">
      <c r="A9" s="3" t="inlineStr">
        <is>
          <t>Other non-current assets</t>
        </is>
      </c>
      <c r="B9" s="4" t="n">
        <v>994394</v>
      </c>
      <c r="C9" s="4" t="n">
        <v>152398</v>
      </c>
      <c r="D9" s="4" t="n">
        <v>725550</v>
      </c>
    </row>
    <row r="10">
      <c r="A10" s="3" t="inlineStr">
        <is>
          <t>TOTAL ASSETS</t>
        </is>
      </c>
      <c r="B10" s="4" t="n">
        <v>104295536</v>
      </c>
      <c r="C10" s="4" t="n">
        <v>15983990</v>
      </c>
      <c r="D10" s="4" t="n">
        <v>67265312</v>
      </c>
    </row>
    <row r="11">
      <c r="A11" s="5" t="inlineStr">
        <is>
          <t>Current liabilities</t>
        </is>
      </c>
    </row>
    <row r="12">
      <c r="A12" s="3" t="inlineStr">
        <is>
          <t>Accrued expenses and other current liabilities</t>
        </is>
      </c>
      <c r="B12" s="4" t="n">
        <v>2950078</v>
      </c>
      <c r="C12" s="4" t="n">
        <v>452119</v>
      </c>
      <c r="D12" s="4" t="n">
        <v>3002841</v>
      </c>
    </row>
    <row r="13">
      <c r="A13" s="3" t="inlineStr">
        <is>
          <t>TOTAL LIABILITIES</t>
        </is>
      </c>
      <c r="B13" s="4" t="n">
        <v>37503020</v>
      </c>
      <c r="C13" s="4" t="n">
        <v>5747589</v>
      </c>
      <c r="D13" s="4" t="n">
        <v>35729720</v>
      </c>
    </row>
    <row r="14">
      <c r="A14" s="5" t="inlineStr">
        <is>
          <t>MEZZANINE EQUITY</t>
        </is>
      </c>
    </row>
    <row r="15">
      <c r="A15" s="3" t="inlineStr">
        <is>
          <t>TOTAL MEZZANINE EQUITY</t>
        </is>
      </c>
      <c r="B15" s="4" t="n">
        <v>0</v>
      </c>
      <c r="C15" s="4" t="n">
        <v>0</v>
      </c>
      <c r="D15" s="4" t="n">
        <v>40372895</v>
      </c>
      <c r="G15" s="6" t="n">
        <v>22662309</v>
      </c>
      <c r="J15" s="6" t="n">
        <v>17597423</v>
      </c>
    </row>
    <row r="16">
      <c r="A16" s="5" t="inlineStr">
        <is>
          <t>KE Holdings Inc. shareholders' equity (deficit)</t>
        </is>
      </c>
    </row>
    <row r="17">
      <c r="A17" s="3" t="inlineStr">
        <is>
          <t>Ordinary Shares</t>
        </is>
      </c>
      <c r="B17" s="4" t="n">
        <v>482</v>
      </c>
      <c r="C17" s="4" t="n">
        <v>74</v>
      </c>
      <c r="D17" s="4" t="n">
        <v>202</v>
      </c>
    </row>
    <row r="18">
      <c r="A18" s="3" t="inlineStr">
        <is>
          <t>Additional paid-in capital</t>
        </is>
      </c>
      <c r="B18" s="4" t="n">
        <v>77433882</v>
      </c>
      <c r="C18" s="4" t="n">
        <v>11867262</v>
      </c>
      <c r="D18" s="4" t="n">
        <v>2533889</v>
      </c>
    </row>
    <row r="19">
      <c r="A19" s="3" t="inlineStr">
        <is>
          <t>Accumulated other comprehensive income (loss)</t>
        </is>
      </c>
      <c r="B19" s="4" t="n">
        <v>-1834087</v>
      </c>
      <c r="C19" s="4" t="n">
        <v>-281086</v>
      </c>
      <c r="D19" s="4" t="n">
        <v>63308</v>
      </c>
    </row>
    <row r="20">
      <c r="A20" s="3" t="inlineStr">
        <is>
          <t>Accumulated deficit</t>
        </is>
      </c>
      <c r="B20" s="4" t="n">
        <v>-9227664</v>
      </c>
      <c r="C20" s="4" t="n">
        <v>-1414202</v>
      </c>
      <c r="D20" s="4" t="n">
        <v>-11775637</v>
      </c>
    </row>
    <row r="21">
      <c r="A21" s="3" t="inlineStr">
        <is>
          <t>Total KE Holdings Inc. shareholders' equity (deficit)</t>
        </is>
      </c>
      <c r="B21" s="4" t="n">
        <v>66765447</v>
      </c>
      <c r="C21" s="4" t="n">
        <v>10232252</v>
      </c>
      <c r="D21" s="4" t="n">
        <v>-8924506</v>
      </c>
    </row>
    <row r="22">
      <c r="A22" s="3" t="inlineStr">
        <is>
          <t>TOTAL LIABILITIES, MEZZANINE EQUITY AND SHAREHOLDERS' EQUITY (DEFICIT)</t>
        </is>
      </c>
      <c r="B22" s="6" t="n">
        <v>104295536</v>
      </c>
      <c r="C22" s="7" t="n">
        <v>15983990</v>
      </c>
      <c r="D22" s="6" t="n">
        <v>67265312</v>
      </c>
    </row>
    <row r="23">
      <c r="A23" s="3" t="inlineStr">
        <is>
          <t>Convertible Redeemable Preferred Shares, par value | $ / shares</t>
        </is>
      </c>
      <c r="C23" s="14" t="n">
        <v>2e-05</v>
      </c>
    </row>
    <row r="24">
      <c r="A24" s="3" t="inlineStr">
        <is>
          <t>Convertible redeemable preferred shares, shares outstanding</t>
        </is>
      </c>
      <c r="B24" s="4" t="n">
        <v>0</v>
      </c>
      <c r="C24" s="4" t="n">
        <v>0</v>
      </c>
      <c r="D24" s="4" t="n">
        <v>1510766620</v>
      </c>
      <c r="E24" s="4" t="n">
        <v>1510766620</v>
      </c>
      <c r="G24" s="4" t="n">
        <v>973394040</v>
      </c>
      <c r="J24" s="4" t="n">
        <v>849801670</v>
      </c>
    </row>
    <row r="25">
      <c r="A25" s="3" t="inlineStr">
        <is>
          <t>Ordinary Shares, par value | $ / shares</t>
        </is>
      </c>
      <c r="C25" s="14" t="n">
        <v>2e-05</v>
      </c>
      <c r="E25" s="14" t="n">
        <v>2e-05</v>
      </c>
      <c r="I25" s="14" t="n">
        <v>2e-05</v>
      </c>
    </row>
    <row r="26">
      <c r="A26" s="3" t="inlineStr">
        <is>
          <t>Ordinary Shares, shares authorized</t>
        </is>
      </c>
      <c r="B26" s="4" t="n">
        <v>25000000000</v>
      </c>
      <c r="C26" s="4" t="n">
        <v>25000000000</v>
      </c>
      <c r="D26" s="4" t="n">
        <v>25000000000</v>
      </c>
      <c r="E26" s="4" t="n">
        <v>25000000000</v>
      </c>
      <c r="I26" s="4" t="n">
        <v>2500000000</v>
      </c>
    </row>
    <row r="27">
      <c r="A27" s="3" t="inlineStr">
        <is>
          <t>Series B Convertible Redeemable Preferred Shares</t>
        </is>
      </c>
    </row>
    <row r="28">
      <c r="A28" s="5" t="inlineStr">
        <is>
          <t>MEZZANINE EQUITY</t>
        </is>
      </c>
    </row>
    <row r="29">
      <c r="A29" s="3" t="inlineStr">
        <is>
          <t>TOTAL MEZZANINE EQUITY</t>
        </is>
      </c>
      <c r="B29" s="6" t="n">
        <v>0</v>
      </c>
      <c r="C29" s="7" t="n">
        <v>0</v>
      </c>
      <c r="D29" s="6" t="n">
        <v>6406056</v>
      </c>
      <c r="G29" s="6" t="n">
        <v>6039616</v>
      </c>
      <c r="J29" s="6" t="n">
        <v>7508263</v>
      </c>
    </row>
    <row r="30">
      <c r="A30" s="5" t="inlineStr">
        <is>
          <t>KE Holdings Inc. shareholders' equity (deficit)</t>
        </is>
      </c>
    </row>
    <row r="31">
      <c r="A31" s="3" t="inlineStr">
        <is>
          <t>Convertible Redeemable Preferred Shares, par value | $ / shares</t>
        </is>
      </c>
      <c r="E31" s="14" t="n">
        <v>2e-05</v>
      </c>
      <c r="H31" s="14" t="n">
        <v>2e-05</v>
      </c>
    </row>
    <row r="32">
      <c r="A32" s="3" t="inlineStr">
        <is>
          <t>Convertible redeemable preferred shares, shares authorized</t>
        </is>
      </c>
      <c r="B32" s="4" t="n">
        <v>0</v>
      </c>
      <c r="C32" s="4" t="n">
        <v>0</v>
      </c>
      <c r="D32" s="4" t="n">
        <v>750000000</v>
      </c>
      <c r="E32" s="4" t="n">
        <v>750000000</v>
      </c>
      <c r="H32" s="4" t="n">
        <v>750000000</v>
      </c>
    </row>
    <row r="33">
      <c r="A33" s="3" t="inlineStr">
        <is>
          <t>Convertible redeemable preferred shares, shares issued</t>
        </is>
      </c>
      <c r="B33" s="4" t="n">
        <v>0</v>
      </c>
      <c r="C33" s="4" t="n">
        <v>0</v>
      </c>
      <c r="D33" s="4" t="n">
        <v>298483760</v>
      </c>
      <c r="E33" s="4" t="n">
        <v>298483760</v>
      </c>
    </row>
    <row r="34">
      <c r="A34" s="3" t="inlineStr">
        <is>
          <t>Convertible redeemable preferred shares, shares outstanding</t>
        </is>
      </c>
      <c r="B34" s="4" t="n">
        <v>0</v>
      </c>
      <c r="C34" s="4" t="n">
        <v>0</v>
      </c>
      <c r="D34" s="4" t="n">
        <v>298483760</v>
      </c>
      <c r="E34" s="4" t="n">
        <v>298483760</v>
      </c>
      <c r="G34" s="4" t="n">
        <v>298483760</v>
      </c>
      <c r="J34" s="4" t="n">
        <v>397021435</v>
      </c>
    </row>
    <row r="35">
      <c r="A35" s="3" t="inlineStr">
        <is>
          <t>Convertible redeemable preferred shares, redemption value | ¥</t>
        </is>
      </c>
      <c r="D35" s="6" t="n">
        <v>6406056</v>
      </c>
    </row>
    <row r="36">
      <c r="A36" s="3" t="inlineStr">
        <is>
          <t>Series C Convertible Redeemable Preferred Shares</t>
        </is>
      </c>
    </row>
    <row r="37">
      <c r="A37" s="5" t="inlineStr">
        <is>
          <t>MEZZANINE EQUITY</t>
        </is>
      </c>
    </row>
    <row r="38">
      <c r="A38" s="3" t="inlineStr">
        <is>
          <t>TOTAL MEZZANINE EQUITY</t>
        </is>
      </c>
      <c r="B38" s="6" t="n">
        <v>0</v>
      </c>
      <c r="C38" s="7" t="n">
        <v>0</v>
      </c>
      <c r="D38" s="6" t="n">
        <v>12118251</v>
      </c>
      <c r="G38" s="6" t="n">
        <v>11288505</v>
      </c>
      <c r="J38" s="6" t="n">
        <v>10089160</v>
      </c>
    </row>
    <row r="39">
      <c r="A39" s="5" t="inlineStr">
        <is>
          <t>KE Holdings Inc. shareholders' equity (deficit)</t>
        </is>
      </c>
    </row>
    <row r="40">
      <c r="A40" s="3" t="inlineStr">
        <is>
          <t>Convertible Redeemable Preferred Shares, par value | $ / shares</t>
        </is>
      </c>
      <c r="E40" s="14" t="n">
        <v>2e-05</v>
      </c>
      <c r="H40" s="14" t="n">
        <v>2e-05</v>
      </c>
    </row>
    <row r="41">
      <c r="A41" s="3" t="inlineStr">
        <is>
          <t>Convertible redeemable preferred shares, shares authorized</t>
        </is>
      </c>
      <c r="B41" s="4" t="n">
        <v>0</v>
      </c>
      <c r="C41" s="4" t="n">
        <v>0</v>
      </c>
      <c r="D41" s="4" t="n">
        <v>750000000</v>
      </c>
      <c r="E41" s="4" t="n">
        <v>750000000</v>
      </c>
      <c r="H41" s="4" t="n">
        <v>750000000</v>
      </c>
    </row>
    <row r="42">
      <c r="A42" s="3" t="inlineStr">
        <is>
          <t>Convertible redeemable preferred shares, shares issued</t>
        </is>
      </c>
      <c r="B42" s="4" t="n">
        <v>0</v>
      </c>
      <c r="C42" s="4" t="n">
        <v>0</v>
      </c>
      <c r="D42" s="4" t="n">
        <v>470568175</v>
      </c>
      <c r="E42" s="4" t="n">
        <v>470568175</v>
      </c>
    </row>
    <row r="43">
      <c r="A43" s="3" t="inlineStr">
        <is>
          <t>Convertible redeemable preferred shares, shares outstanding</t>
        </is>
      </c>
      <c r="B43" s="4" t="n">
        <v>0</v>
      </c>
      <c r="C43" s="4" t="n">
        <v>0</v>
      </c>
      <c r="D43" s="4" t="n">
        <v>470568175</v>
      </c>
      <c r="E43" s="4" t="n">
        <v>470568175</v>
      </c>
      <c r="G43" s="4" t="n">
        <v>470568175</v>
      </c>
      <c r="J43" s="4" t="n">
        <v>452780235</v>
      </c>
    </row>
    <row r="44">
      <c r="A44" s="3" t="inlineStr">
        <is>
          <t>Convertible redeemable preferred shares, redemption value | ¥</t>
        </is>
      </c>
      <c r="D44" s="6" t="n">
        <v>12118251</v>
      </c>
    </row>
    <row r="45">
      <c r="A45" s="3" t="inlineStr">
        <is>
          <t>Series D Convertible Redeemable Preferred Shares</t>
        </is>
      </c>
    </row>
    <row r="46">
      <c r="A46" s="5" t="inlineStr">
        <is>
          <t>MEZZANINE EQUITY</t>
        </is>
      </c>
    </row>
    <row r="47">
      <c r="A47" s="3" t="inlineStr">
        <is>
          <t>TOTAL MEZZANINE EQUITY</t>
        </is>
      </c>
      <c r="B47" s="6" t="n">
        <v>0</v>
      </c>
      <c r="C47" s="7" t="n">
        <v>0</v>
      </c>
      <c r="D47" s="6" t="n">
        <v>11831223</v>
      </c>
      <c r="G47" s="6" t="n">
        <v>5334188</v>
      </c>
      <c r="J47" s="6" t="n">
        <v>0</v>
      </c>
    </row>
    <row r="48">
      <c r="A48" s="5" t="inlineStr">
        <is>
          <t>KE Holdings Inc. shareholders' equity (deficit)</t>
        </is>
      </c>
    </row>
    <row r="49">
      <c r="A49" s="3" t="inlineStr">
        <is>
          <t>Convertible Redeemable Preferred Shares, par value | $ / shares</t>
        </is>
      </c>
      <c r="E49" s="14" t="n">
        <v>2e-05</v>
      </c>
      <c r="H49" s="14" t="n">
        <v>2e-05</v>
      </c>
    </row>
    <row r="50">
      <c r="A50" s="3" t="inlineStr">
        <is>
          <t>Convertible redeemable preferred shares, shares authorized</t>
        </is>
      </c>
      <c r="B50" s="4" t="n">
        <v>0</v>
      </c>
      <c r="C50" s="4" t="n">
        <v>0</v>
      </c>
      <c r="D50" s="4" t="n">
        <v>1000000000</v>
      </c>
      <c r="E50" s="4" t="n">
        <v>1000000000</v>
      </c>
      <c r="H50" s="4" t="n">
        <v>1000000000</v>
      </c>
    </row>
    <row r="51">
      <c r="A51" s="3" t="inlineStr">
        <is>
          <t>Convertible redeemable preferred shares, shares issued</t>
        </is>
      </c>
      <c r="B51" s="4" t="n">
        <v>0</v>
      </c>
      <c r="C51" s="4" t="n">
        <v>0</v>
      </c>
      <c r="D51" s="4" t="n">
        <v>430835530</v>
      </c>
      <c r="E51" s="4" t="n">
        <v>430835530</v>
      </c>
    </row>
    <row r="52">
      <c r="A52" s="3" t="inlineStr">
        <is>
          <t>Convertible redeemable preferred shares, shares outstanding</t>
        </is>
      </c>
      <c r="B52" s="4" t="n">
        <v>0</v>
      </c>
      <c r="C52" s="4" t="n">
        <v>0</v>
      </c>
      <c r="D52" s="4" t="n">
        <v>430835530</v>
      </c>
      <c r="E52" s="4" t="n">
        <v>430835530</v>
      </c>
      <c r="G52" s="4" t="n">
        <v>204342105</v>
      </c>
      <c r="J52" s="4" t="n">
        <v>0</v>
      </c>
    </row>
    <row r="53">
      <c r="A53" s="3" t="inlineStr">
        <is>
          <t>Convertible redeemable preferred shares, redemption value | ¥</t>
        </is>
      </c>
      <c r="D53" s="6" t="n">
        <v>11831223</v>
      </c>
    </row>
    <row r="54">
      <c r="A54" s="3" t="inlineStr">
        <is>
          <t>Series D+ Convertible Redeemable Preferred Shares</t>
        </is>
      </c>
    </row>
    <row r="55">
      <c r="A55" s="5" t="inlineStr">
        <is>
          <t>MEZZANINE EQUITY</t>
        </is>
      </c>
    </row>
    <row r="56">
      <c r="A56" s="3" t="inlineStr">
        <is>
          <t>TOTAL MEZZANINE EQUITY</t>
        </is>
      </c>
      <c r="B56" s="6" t="n">
        <v>0</v>
      </c>
      <c r="C56" s="7" t="n">
        <v>0</v>
      </c>
      <c r="D56" s="6" t="n">
        <v>10017365</v>
      </c>
      <c r="G56" s="6" t="n">
        <v>0</v>
      </c>
      <c r="J56" s="6" t="n">
        <v>0</v>
      </c>
    </row>
    <row r="57">
      <c r="A57" s="5" t="inlineStr">
        <is>
          <t>KE Holdings Inc. shareholders' equity (deficit)</t>
        </is>
      </c>
    </row>
    <row r="58">
      <c r="A58" s="3" t="inlineStr">
        <is>
          <t>Convertible Redeemable Preferred Shares, par value | $ / shares</t>
        </is>
      </c>
      <c r="E58" s="14" t="n">
        <v>2e-05</v>
      </c>
      <c r="F58" s="14" t="n">
        <v>2e-05</v>
      </c>
    </row>
    <row r="59">
      <c r="A59" s="3" t="inlineStr">
        <is>
          <t>Convertible redeemable preferred shares, shares authorized</t>
        </is>
      </c>
      <c r="B59" s="4" t="n">
        <v>0</v>
      </c>
      <c r="C59" s="4" t="n">
        <v>0</v>
      </c>
      <c r="D59" s="4" t="n">
        <v>750000000</v>
      </c>
      <c r="E59" s="4" t="n">
        <v>750000000</v>
      </c>
      <c r="F59" s="4" t="n">
        <v>750000000</v>
      </c>
    </row>
    <row r="60">
      <c r="A60" s="3" t="inlineStr">
        <is>
          <t>Convertible redeemable preferred shares, shares issued</t>
        </is>
      </c>
      <c r="B60" s="4" t="n">
        <v>0</v>
      </c>
      <c r="C60" s="4" t="n">
        <v>0</v>
      </c>
      <c r="D60" s="4" t="n">
        <v>310879155</v>
      </c>
      <c r="E60" s="4" t="n">
        <v>310879155</v>
      </c>
    </row>
    <row r="61">
      <c r="A61" s="3" t="inlineStr">
        <is>
          <t>Convertible redeemable preferred shares, shares outstanding</t>
        </is>
      </c>
      <c r="B61" s="4" t="n">
        <v>0</v>
      </c>
      <c r="C61" s="4" t="n">
        <v>0</v>
      </c>
      <c r="D61" s="4" t="n">
        <v>310879155</v>
      </c>
      <c r="E61" s="4" t="n">
        <v>310879155</v>
      </c>
      <c r="J61" s="4" t="n">
        <v>0</v>
      </c>
    </row>
    <row r="62">
      <c r="A62" s="3" t="inlineStr">
        <is>
          <t>Convertible redeemable preferred shares, redemption value | ¥</t>
        </is>
      </c>
      <c r="D62" s="6" t="n">
        <v>10017365</v>
      </c>
    </row>
    <row r="63">
      <c r="A63" s="3" t="inlineStr">
        <is>
          <t>Class A Ordinary Shares</t>
        </is>
      </c>
    </row>
    <row r="64">
      <c r="A64" s="5" t="inlineStr">
        <is>
          <t>KE Holdings Inc. shareholders' equity (deficit)</t>
        </is>
      </c>
    </row>
    <row r="65">
      <c r="A65" s="3" t="inlineStr">
        <is>
          <t>Ordinary Shares, par value | $ / shares</t>
        </is>
      </c>
      <c r="H65" s="14" t="n">
        <v>2e-05</v>
      </c>
    </row>
    <row r="66">
      <c r="A66" s="3" t="inlineStr">
        <is>
          <t>Ordinary Shares, shares authorized</t>
        </is>
      </c>
      <c r="B66" s="4" t="n">
        <v>23614698720</v>
      </c>
      <c r="C66" s="4" t="n">
        <v>23614698720</v>
      </c>
      <c r="D66" s="4" t="n">
        <v>23614698720</v>
      </c>
      <c r="E66" s="4" t="n">
        <v>23614698720</v>
      </c>
      <c r="F66" s="4" t="n">
        <v>20500000000</v>
      </c>
      <c r="H66" s="4" t="n">
        <v>21250000000</v>
      </c>
    </row>
    <row r="67">
      <c r="A67" s="3" t="inlineStr">
        <is>
          <t>Ordinary Shares, shares issued</t>
        </is>
      </c>
      <c r="B67" s="4" t="n">
        <v>2666966855</v>
      </c>
      <c r="C67" s="4" t="n">
        <v>2666966855</v>
      </c>
      <c r="D67" s="4" t="n">
        <v>584865410</v>
      </c>
      <c r="E67" s="4" t="n">
        <v>584865410</v>
      </c>
    </row>
    <row r="68">
      <c r="A68" s="3" t="inlineStr">
        <is>
          <t>Ordinary Shares, shares outstanding</t>
        </is>
      </c>
      <c r="B68" s="4" t="n">
        <v>2666966855</v>
      </c>
      <c r="C68" s="4" t="n">
        <v>2666966855</v>
      </c>
      <c r="D68" s="4" t="n">
        <v>584865410</v>
      </c>
      <c r="E68" s="4" t="n">
        <v>584865410</v>
      </c>
    </row>
    <row r="69">
      <c r="A69" s="3" t="inlineStr">
        <is>
          <t>Class B Ordinary Shares</t>
        </is>
      </c>
    </row>
    <row r="70">
      <c r="A70" s="5" t="inlineStr">
        <is>
          <t>KE Holdings Inc. shareholders' equity (deficit)</t>
        </is>
      </c>
    </row>
    <row r="71">
      <c r="A71" s="3" t="inlineStr">
        <is>
          <t>Ordinary Shares, par value | $ / shares</t>
        </is>
      </c>
      <c r="H71" s="14" t="n">
        <v>2e-05</v>
      </c>
    </row>
    <row r="72">
      <c r="A72" s="3" t="inlineStr">
        <is>
          <t>Ordinary Shares, shares authorized</t>
        </is>
      </c>
      <c r="B72" s="4" t="n">
        <v>885301280</v>
      </c>
      <c r="C72" s="4" t="n">
        <v>885301280</v>
      </c>
      <c r="D72" s="4" t="n">
        <v>885301280</v>
      </c>
      <c r="E72" s="4" t="n">
        <v>885301280</v>
      </c>
      <c r="H72" s="4" t="n">
        <v>1250000000</v>
      </c>
    </row>
    <row r="73">
      <c r="A73" s="3" t="inlineStr">
        <is>
          <t>Ordinary Shares, shares issued</t>
        </is>
      </c>
      <c r="B73" s="4" t="n">
        <v>885301280</v>
      </c>
      <c r="C73" s="4" t="n">
        <v>885301280</v>
      </c>
      <c r="D73" s="4" t="n">
        <v>885301280</v>
      </c>
      <c r="E73" s="4" t="n">
        <v>885301280</v>
      </c>
    </row>
    <row r="74">
      <c r="A74" s="3" t="inlineStr">
        <is>
          <t>Ordinary Shares, shares outstanding</t>
        </is>
      </c>
      <c r="B74" s="4" t="n">
        <v>885301280</v>
      </c>
      <c r="C74" s="4" t="n">
        <v>885301280</v>
      </c>
      <c r="D74" s="4" t="n">
        <v>885301280</v>
      </c>
      <c r="E74" s="4" t="n">
        <v>885301280</v>
      </c>
    </row>
    <row r="75">
      <c r="A75" s="3" t="inlineStr">
        <is>
          <t>Ordinary shares to be designated</t>
        </is>
      </c>
    </row>
    <row r="76">
      <c r="A76" s="5" t="inlineStr">
        <is>
          <t>KE Holdings Inc. shareholders' equity (deficit)</t>
        </is>
      </c>
    </row>
    <row r="77">
      <c r="A77" s="3" t="inlineStr">
        <is>
          <t>Ordinary Shares, shares authorized</t>
        </is>
      </c>
      <c r="B77" s="4" t="n">
        <v>500000000</v>
      </c>
      <c r="C77" s="4" t="n">
        <v>500000000</v>
      </c>
      <c r="D77" s="4" t="n">
        <v>500000000</v>
      </c>
      <c r="E77" s="4" t="n">
        <v>500000000</v>
      </c>
    </row>
    <row r="78">
      <c r="A78" s="3" t="inlineStr">
        <is>
          <t>Parent</t>
        </is>
      </c>
    </row>
    <row r="79">
      <c r="A79" s="5" t="inlineStr">
        <is>
          <t>Current assets</t>
        </is>
      </c>
    </row>
    <row r="80">
      <c r="A80" s="3" t="inlineStr">
        <is>
          <t>Cash and cash equivalents | ¥</t>
        </is>
      </c>
      <c r="B80" s="6" t="n">
        <v>3261585</v>
      </c>
      <c r="D80" s="6" t="n">
        <v>12525274</v>
      </c>
    </row>
    <row r="81">
      <c r="A81" s="3" t="inlineStr">
        <is>
          <t>Short-term Investments | ¥</t>
        </is>
      </c>
      <c r="B81" s="4" t="n">
        <v>3903368</v>
      </c>
      <c r="D81" s="4" t="n">
        <v>0</v>
      </c>
    </row>
    <row r="82">
      <c r="A82" s="3" t="inlineStr">
        <is>
          <t>Amounts due from related parties | ¥</t>
        </is>
      </c>
      <c r="B82" s="4" t="n">
        <v>34414</v>
      </c>
      <c r="D82" s="4" t="n">
        <v>0</v>
      </c>
    </row>
    <row r="83">
      <c r="A83" s="3" t="inlineStr">
        <is>
          <t>Amounts due from subsidiaries and VIEs | ¥</t>
        </is>
      </c>
      <c r="B83" s="4" t="n">
        <v>2618824</v>
      </c>
      <c r="D83" s="4" t="n">
        <v>69763</v>
      </c>
    </row>
    <row r="84">
      <c r="A84" s="3" t="inlineStr">
        <is>
          <t>Prepayments, receivables and other assets | ¥</t>
        </is>
      </c>
      <c r="B84" s="4" t="n">
        <v>20468</v>
      </c>
      <c r="D84" s="4" t="n">
        <v>25679</v>
      </c>
    </row>
    <row r="85">
      <c r="A85" s="5" t="inlineStr">
        <is>
          <t>Non-current assets</t>
        </is>
      </c>
    </row>
    <row r="86">
      <c r="A86" s="3" t="inlineStr">
        <is>
          <t>Investment in subsidiaries and VIEs | ¥</t>
        </is>
      </c>
      <c r="B86" s="4" t="n">
        <v>57035601</v>
      </c>
      <c r="D86" s="4" t="n">
        <v>16630877</v>
      </c>
    </row>
    <row r="87">
      <c r="A87" s="3" t="inlineStr">
        <is>
          <t>Intangible assets, net | ¥</t>
        </is>
      </c>
      <c r="B87" s="4" t="n">
        <v>0</v>
      </c>
      <c r="D87" s="4" t="n">
        <v>2075420</v>
      </c>
    </row>
    <row r="88">
      <c r="A88" s="3" t="inlineStr">
        <is>
          <t>Other non-current assets | ¥</t>
        </is>
      </c>
      <c r="B88" s="4" t="n">
        <v>0</v>
      </c>
      <c r="D88" s="4" t="n">
        <v>145806</v>
      </c>
    </row>
    <row r="89">
      <c r="A89" s="3" t="inlineStr">
        <is>
          <t>TOTAL ASSETS | ¥</t>
        </is>
      </c>
      <c r="B89" s="4" t="n">
        <v>66874260</v>
      </c>
      <c r="D89" s="4" t="n">
        <v>31472819</v>
      </c>
    </row>
    <row r="90">
      <c r="A90" s="5" t="inlineStr">
        <is>
          <t>Current liabilities</t>
        </is>
      </c>
    </row>
    <row r="91">
      <c r="A91" s="3" t="inlineStr">
        <is>
          <t>Accrued expenses and other current liabilities | ¥</t>
        </is>
      </c>
      <c r="B91" s="4" t="n">
        <v>108813</v>
      </c>
      <c r="D91" s="4" t="n">
        <v>24430</v>
      </c>
    </row>
    <row r="92">
      <c r="A92" s="3" t="inlineStr">
        <is>
          <t>TOTAL LIABILITIES | ¥</t>
        </is>
      </c>
      <c r="B92" s="4" t="n">
        <v>108813</v>
      </c>
      <c r="D92" s="4" t="n">
        <v>24430</v>
      </c>
    </row>
    <row r="93">
      <c r="A93" s="5" t="inlineStr">
        <is>
          <t>MEZZANINE EQUITY</t>
        </is>
      </c>
    </row>
    <row r="94">
      <c r="A94" s="3" t="inlineStr">
        <is>
          <t>TOTAL MEZZANINE EQUITY | ¥</t>
        </is>
      </c>
      <c r="B94" s="4" t="n">
        <v>0</v>
      </c>
      <c r="D94" s="4" t="n">
        <v>40372895</v>
      </c>
    </row>
    <row r="95">
      <c r="A95" s="5" t="inlineStr">
        <is>
          <t>KE Holdings Inc. shareholders' equity (deficit)</t>
        </is>
      </c>
    </row>
    <row r="96">
      <c r="A96" s="3" t="inlineStr">
        <is>
          <t>Ordinary Shares | ¥</t>
        </is>
      </c>
      <c r="B96" s="4" t="n">
        <v>482</v>
      </c>
      <c r="D96" s="4" t="n">
        <v>202</v>
      </c>
    </row>
    <row r="97">
      <c r="A97" s="3" t="inlineStr">
        <is>
          <t>Additional paid-in capital | ¥</t>
        </is>
      </c>
      <c r="B97" s="4" t="n">
        <v>77433882</v>
      </c>
      <c r="D97" s="4" t="n">
        <v>2533889</v>
      </c>
    </row>
    <row r="98">
      <c r="A98" s="3" t="inlineStr">
        <is>
          <t>Accumulated other comprehensive income (loss) | ¥</t>
        </is>
      </c>
      <c r="B98" s="4" t="n">
        <v>-1834087</v>
      </c>
      <c r="D98" s="4" t="n">
        <v>63308</v>
      </c>
    </row>
    <row r="99">
      <c r="A99" s="3" t="inlineStr">
        <is>
          <t>Accumulated deficit | ¥</t>
        </is>
      </c>
      <c r="B99" s="4" t="n">
        <v>-8834830</v>
      </c>
      <c r="D99" s="4" t="n">
        <v>-11521905</v>
      </c>
    </row>
    <row r="100">
      <c r="A100" s="3" t="inlineStr">
        <is>
          <t>Total KE Holdings Inc. shareholders' equity (deficit) | ¥</t>
        </is>
      </c>
      <c r="B100" s="4" t="n">
        <v>66765447</v>
      </c>
      <c r="D100" s="4" t="n">
        <v>-8924506</v>
      </c>
    </row>
    <row r="101">
      <c r="A101" s="3" t="inlineStr">
        <is>
          <t>TOTAL LIABILITIES, MEZZANINE EQUITY AND SHAREHOLDERS' EQUITY (DEFICIT) | ¥</t>
        </is>
      </c>
      <c r="B101" s="6" t="n">
        <v>66874260</v>
      </c>
      <c r="D101" s="6" t="n">
        <v>31472819</v>
      </c>
    </row>
    <row r="102">
      <c r="A102" s="3" t="inlineStr">
        <is>
          <t>Ordinary Shares, par value | $ / shares</t>
        </is>
      </c>
      <c r="C102" s="14" t="n">
        <v>2e-05</v>
      </c>
      <c r="E102" s="14" t="n">
        <v>2e-05</v>
      </c>
    </row>
    <row r="103">
      <c r="A103" s="3" t="inlineStr">
        <is>
          <t>Ordinary Shares, shares authorized</t>
        </is>
      </c>
      <c r="B103" s="4" t="n">
        <v>25000000000</v>
      </c>
      <c r="C103" s="4" t="n">
        <v>25000000000</v>
      </c>
      <c r="D103" s="4" t="n">
        <v>25000000000</v>
      </c>
      <c r="E103" s="4" t="n">
        <v>25000000000</v>
      </c>
    </row>
    <row r="104">
      <c r="A104" s="3" t="inlineStr">
        <is>
          <t>Parent | Series B Convertible Redeemable Preferred Shares</t>
        </is>
      </c>
    </row>
    <row r="105">
      <c r="A105" s="5" t="inlineStr">
        <is>
          <t>MEZZANINE EQUITY</t>
        </is>
      </c>
    </row>
    <row r="106">
      <c r="A106" s="3" t="inlineStr">
        <is>
          <t>TOTAL MEZZANINE EQUITY | ¥</t>
        </is>
      </c>
      <c r="B106" s="6" t="n">
        <v>0</v>
      </c>
      <c r="D106" s="6" t="n">
        <v>6406056</v>
      </c>
    </row>
    <row r="107">
      <c r="A107" s="5" t="inlineStr">
        <is>
          <t>KE Holdings Inc. shareholders' equity (deficit)</t>
        </is>
      </c>
    </row>
    <row r="108">
      <c r="A108" s="3" t="inlineStr">
        <is>
          <t>Convertible Redeemable Preferred Shares, par value | $ / shares</t>
        </is>
      </c>
      <c r="E108" s="14" t="n">
        <v>2e-05</v>
      </c>
    </row>
    <row r="109">
      <c r="A109" s="3" t="inlineStr">
        <is>
          <t>Convertible redeemable preferred shares, shares authorized</t>
        </is>
      </c>
      <c r="B109" s="4" t="n">
        <v>0</v>
      </c>
      <c r="C109" s="4" t="n">
        <v>0</v>
      </c>
      <c r="D109" s="4" t="n">
        <v>750000000</v>
      </c>
      <c r="E109" s="4" t="n">
        <v>750000000</v>
      </c>
    </row>
    <row r="110">
      <c r="A110" s="3" t="inlineStr">
        <is>
          <t>Convertible redeemable preferred shares, shares issued</t>
        </is>
      </c>
      <c r="B110" s="4" t="n">
        <v>0</v>
      </c>
      <c r="C110" s="4" t="n">
        <v>0</v>
      </c>
      <c r="D110" s="4" t="n">
        <v>298483760</v>
      </c>
      <c r="E110" s="4" t="n">
        <v>298483760</v>
      </c>
    </row>
    <row r="111">
      <c r="A111" s="3" t="inlineStr">
        <is>
          <t>Convertible redeemable preferred shares, shares outstanding</t>
        </is>
      </c>
      <c r="B111" s="4" t="n">
        <v>0</v>
      </c>
      <c r="C111" s="4" t="n">
        <v>0</v>
      </c>
      <c r="D111" s="4" t="n">
        <v>298483760</v>
      </c>
      <c r="E111" s="4" t="n">
        <v>298483760</v>
      </c>
    </row>
    <row r="112">
      <c r="A112" s="3" t="inlineStr">
        <is>
          <t>Convertible redeemable preferred shares, redemption value | ¥</t>
        </is>
      </c>
      <c r="D112" s="6" t="n">
        <v>6406056</v>
      </c>
    </row>
    <row r="113">
      <c r="A113" s="3" t="inlineStr">
        <is>
          <t>Parent | Series C Convertible Redeemable Preferred Shares</t>
        </is>
      </c>
    </row>
    <row r="114">
      <c r="A114" s="5" t="inlineStr">
        <is>
          <t>MEZZANINE EQUITY</t>
        </is>
      </c>
    </row>
    <row r="115">
      <c r="A115" s="3" t="inlineStr">
        <is>
          <t>TOTAL MEZZANINE EQUITY | ¥</t>
        </is>
      </c>
      <c r="B115" s="6" t="n">
        <v>0</v>
      </c>
      <c r="D115" s="6" t="n">
        <v>12118251</v>
      </c>
    </row>
    <row r="116">
      <c r="A116" s="5" t="inlineStr">
        <is>
          <t>KE Holdings Inc. shareholders' equity (deficit)</t>
        </is>
      </c>
    </row>
    <row r="117">
      <c r="A117" s="3" t="inlineStr">
        <is>
          <t>Convertible Redeemable Preferred Shares, par value | $ / shares</t>
        </is>
      </c>
      <c r="E117" s="14" t="n">
        <v>2e-05</v>
      </c>
    </row>
    <row r="118">
      <c r="A118" s="3" t="inlineStr">
        <is>
          <t>Convertible redeemable preferred shares, shares authorized</t>
        </is>
      </c>
      <c r="B118" s="4" t="n">
        <v>0</v>
      </c>
      <c r="C118" s="4" t="n">
        <v>0</v>
      </c>
      <c r="D118" s="4" t="n">
        <v>750000000</v>
      </c>
      <c r="E118" s="4" t="n">
        <v>750000000</v>
      </c>
    </row>
    <row r="119">
      <c r="A119" s="3" t="inlineStr">
        <is>
          <t>Convertible redeemable preferred shares, shares issued</t>
        </is>
      </c>
      <c r="B119" s="4" t="n">
        <v>0</v>
      </c>
      <c r="C119" s="4" t="n">
        <v>0</v>
      </c>
      <c r="D119" s="4" t="n">
        <v>470568175</v>
      </c>
      <c r="E119" s="4" t="n">
        <v>470568175</v>
      </c>
    </row>
    <row r="120">
      <c r="A120" s="3" t="inlineStr">
        <is>
          <t>Convertible redeemable preferred shares, shares outstanding</t>
        </is>
      </c>
      <c r="B120" s="4" t="n">
        <v>0</v>
      </c>
      <c r="C120" s="4" t="n">
        <v>0</v>
      </c>
      <c r="D120" s="4" t="n">
        <v>470568175</v>
      </c>
      <c r="E120" s="4" t="n">
        <v>470568175</v>
      </c>
    </row>
    <row r="121">
      <c r="A121" s="3" t="inlineStr">
        <is>
          <t>Convertible redeemable preferred shares, redemption value | ¥</t>
        </is>
      </c>
      <c r="D121" s="6" t="n">
        <v>12118251</v>
      </c>
    </row>
    <row r="122">
      <c r="A122" s="3" t="inlineStr">
        <is>
          <t>Parent | Series D Convertible Redeemable Preferred Shares</t>
        </is>
      </c>
    </row>
    <row r="123">
      <c r="A123" s="5" t="inlineStr">
        <is>
          <t>MEZZANINE EQUITY</t>
        </is>
      </c>
    </row>
    <row r="124">
      <c r="A124" s="3" t="inlineStr">
        <is>
          <t>TOTAL MEZZANINE EQUITY | ¥</t>
        </is>
      </c>
      <c r="B124" s="6" t="n">
        <v>0</v>
      </c>
      <c r="D124" s="6" t="n">
        <v>11831223</v>
      </c>
    </row>
    <row r="125">
      <c r="A125" s="5" t="inlineStr">
        <is>
          <t>KE Holdings Inc. shareholders' equity (deficit)</t>
        </is>
      </c>
    </row>
    <row r="126">
      <c r="A126" s="3" t="inlineStr">
        <is>
          <t>Convertible Redeemable Preferred Shares, par value | $ / shares</t>
        </is>
      </c>
      <c r="E126" s="14" t="n">
        <v>2e-05</v>
      </c>
    </row>
    <row r="127">
      <c r="A127" s="3" t="inlineStr">
        <is>
          <t>Convertible redeemable preferred shares, shares authorized</t>
        </is>
      </c>
      <c r="B127" s="4" t="n">
        <v>0</v>
      </c>
      <c r="C127" s="4" t="n">
        <v>0</v>
      </c>
      <c r="D127" s="4" t="n">
        <v>1000000000</v>
      </c>
      <c r="E127" s="4" t="n">
        <v>1000000000</v>
      </c>
    </row>
    <row r="128">
      <c r="A128" s="3" t="inlineStr">
        <is>
          <t>Convertible redeemable preferred shares, shares issued</t>
        </is>
      </c>
      <c r="B128" s="4" t="n">
        <v>0</v>
      </c>
      <c r="C128" s="4" t="n">
        <v>0</v>
      </c>
      <c r="D128" s="4" t="n">
        <v>430835530</v>
      </c>
      <c r="E128" s="4" t="n">
        <v>430835530</v>
      </c>
    </row>
    <row r="129">
      <c r="A129" s="3" t="inlineStr">
        <is>
          <t>Convertible redeemable preferred shares, shares outstanding</t>
        </is>
      </c>
      <c r="B129" s="4" t="n">
        <v>0</v>
      </c>
      <c r="C129" s="4" t="n">
        <v>0</v>
      </c>
      <c r="D129" s="4" t="n">
        <v>430835530</v>
      </c>
      <c r="E129" s="4" t="n">
        <v>430835530</v>
      </c>
    </row>
    <row r="130">
      <c r="A130" s="3" t="inlineStr">
        <is>
          <t>Convertible redeemable preferred shares, redemption value | ¥</t>
        </is>
      </c>
      <c r="D130" s="6" t="n">
        <v>11831223</v>
      </c>
    </row>
    <row r="131">
      <c r="A131" s="3" t="inlineStr">
        <is>
          <t>Parent | Series D+ Convertible Redeemable Preferred Shares</t>
        </is>
      </c>
    </row>
    <row r="132">
      <c r="A132" s="5" t="inlineStr">
        <is>
          <t>MEZZANINE EQUITY</t>
        </is>
      </c>
    </row>
    <row r="133">
      <c r="A133" s="3" t="inlineStr">
        <is>
          <t>TOTAL MEZZANINE EQUITY | ¥</t>
        </is>
      </c>
      <c r="B133" s="6" t="n">
        <v>0</v>
      </c>
      <c r="D133" s="6" t="n">
        <v>10017365</v>
      </c>
    </row>
    <row r="134">
      <c r="A134" s="5" t="inlineStr">
        <is>
          <t>KE Holdings Inc. shareholders' equity (deficit)</t>
        </is>
      </c>
    </row>
    <row r="135">
      <c r="A135" s="3" t="inlineStr">
        <is>
          <t>Convertible Redeemable Preferred Shares, par value | $ / shares</t>
        </is>
      </c>
      <c r="E135" s="14" t="n">
        <v>2e-05</v>
      </c>
    </row>
    <row r="136">
      <c r="A136" s="3" t="inlineStr">
        <is>
          <t>Convertible redeemable preferred shares, shares authorized</t>
        </is>
      </c>
      <c r="B136" s="4" t="n">
        <v>0</v>
      </c>
      <c r="C136" s="4" t="n">
        <v>0</v>
      </c>
      <c r="D136" s="4" t="n">
        <v>750000000</v>
      </c>
      <c r="E136" s="4" t="n">
        <v>750000000</v>
      </c>
    </row>
    <row r="137">
      <c r="A137" s="3" t="inlineStr">
        <is>
          <t>Convertible redeemable preferred shares, shares issued</t>
        </is>
      </c>
      <c r="B137" s="4" t="n">
        <v>0</v>
      </c>
      <c r="C137" s="4" t="n">
        <v>0</v>
      </c>
      <c r="D137" s="4" t="n">
        <v>310879155</v>
      </c>
      <c r="E137" s="4" t="n">
        <v>310879155</v>
      </c>
    </row>
    <row r="138">
      <c r="A138" s="3" t="inlineStr">
        <is>
          <t>Convertible redeemable preferred shares, shares outstanding</t>
        </is>
      </c>
      <c r="B138" s="4" t="n">
        <v>0</v>
      </c>
      <c r="C138" s="4" t="n">
        <v>0</v>
      </c>
      <c r="D138" s="4" t="n">
        <v>310879155</v>
      </c>
      <c r="E138" s="4" t="n">
        <v>310879155</v>
      </c>
    </row>
    <row r="139">
      <c r="A139" s="3" t="inlineStr">
        <is>
          <t>Convertible redeemable preferred shares, redemption value | ¥</t>
        </is>
      </c>
      <c r="D139" s="6" t="n">
        <v>10017365</v>
      </c>
    </row>
    <row r="140">
      <c r="A140" s="3" t="inlineStr">
        <is>
          <t>Parent | Class A Ordinary Shares</t>
        </is>
      </c>
    </row>
    <row r="141">
      <c r="A141" s="5" t="inlineStr">
        <is>
          <t>KE Holdings Inc. shareholders' equity (deficit)</t>
        </is>
      </c>
    </row>
    <row r="142">
      <c r="A142" s="3" t="inlineStr">
        <is>
          <t>Ordinary Shares, shares authorized</t>
        </is>
      </c>
      <c r="B142" s="4" t="n">
        <v>23614698720</v>
      </c>
      <c r="C142" s="4" t="n">
        <v>23614698720</v>
      </c>
      <c r="D142" s="4" t="n">
        <v>23614698720</v>
      </c>
      <c r="E142" s="4" t="n">
        <v>23614698720</v>
      </c>
    </row>
    <row r="143">
      <c r="A143" s="3" t="inlineStr">
        <is>
          <t>Ordinary Shares, shares issued</t>
        </is>
      </c>
      <c r="B143" s="4" t="n">
        <v>2666966855</v>
      </c>
      <c r="C143" s="4" t="n">
        <v>2666966855</v>
      </c>
      <c r="D143" s="4" t="n">
        <v>584865410</v>
      </c>
      <c r="E143" s="4" t="n">
        <v>584865410</v>
      </c>
    </row>
    <row r="144">
      <c r="A144" s="3" t="inlineStr">
        <is>
          <t>Ordinary Shares, shares outstanding</t>
        </is>
      </c>
      <c r="B144" s="4" t="n">
        <v>2666966855</v>
      </c>
      <c r="C144" s="4" t="n">
        <v>2666966855</v>
      </c>
      <c r="D144" s="4" t="n">
        <v>584865410</v>
      </c>
      <c r="E144" s="4" t="n">
        <v>584865410</v>
      </c>
    </row>
    <row r="145">
      <c r="A145" s="3" t="inlineStr">
        <is>
          <t>Parent | Class B Ordinary Shares</t>
        </is>
      </c>
    </row>
    <row r="146">
      <c r="A146" s="5" t="inlineStr">
        <is>
          <t>KE Holdings Inc. shareholders' equity (deficit)</t>
        </is>
      </c>
    </row>
    <row r="147">
      <c r="A147" s="3" t="inlineStr">
        <is>
          <t>Ordinary Shares, shares authorized</t>
        </is>
      </c>
      <c r="B147" s="4" t="n">
        <v>885301280</v>
      </c>
      <c r="C147" s="4" t="n">
        <v>885301280</v>
      </c>
      <c r="D147" s="4" t="n">
        <v>885301280</v>
      </c>
      <c r="E147" s="4" t="n">
        <v>885301280</v>
      </c>
    </row>
    <row r="148">
      <c r="A148" s="3" t="inlineStr">
        <is>
          <t>Ordinary Shares, shares issued</t>
        </is>
      </c>
      <c r="B148" s="4" t="n">
        <v>885301280</v>
      </c>
      <c r="C148" s="4" t="n">
        <v>885301280</v>
      </c>
      <c r="D148" s="4" t="n">
        <v>885301280</v>
      </c>
      <c r="E148" s="4" t="n">
        <v>885301280</v>
      </c>
    </row>
    <row r="149">
      <c r="A149" s="3" t="inlineStr">
        <is>
          <t>Ordinary Shares, shares outstanding</t>
        </is>
      </c>
      <c r="B149" s="4" t="n">
        <v>885301280</v>
      </c>
      <c r="C149" s="4" t="n">
        <v>88530128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atutory reserves and restricted net assets - Condensed statements of comprehensive loss of the parent company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tatutory reserves and restricted net assets</t>
        </is>
      </c>
    </row>
    <row r="4">
      <c r="A4" s="3" t="inlineStr">
        <is>
          <t>Sales and marketing expenses</t>
        </is>
      </c>
      <c r="B4" s="6" t="n">
        <v>-3715278</v>
      </c>
      <c r="C4" s="7" t="n">
        <v>-569391</v>
      </c>
      <c r="D4" s="6" t="n">
        <v>-3105899</v>
      </c>
      <c r="E4" s="6" t="n">
        <v>-2489692</v>
      </c>
    </row>
    <row r="5">
      <c r="A5" s="3" t="inlineStr">
        <is>
          <t>General and administrative expenses</t>
        </is>
      </c>
      <c r="B5" s="4" t="n">
        <v>-7588809</v>
      </c>
      <c r="C5" s="4" t="n">
        <v>-1163037</v>
      </c>
      <c r="D5" s="4" t="n">
        <v>-8376531</v>
      </c>
      <c r="E5" s="4" t="n">
        <v>-4927367</v>
      </c>
    </row>
    <row r="6">
      <c r="A6" s="3" t="inlineStr">
        <is>
          <t>Research and development expenses</t>
        </is>
      </c>
      <c r="B6" s="4" t="n">
        <v>-2477911</v>
      </c>
      <c r="C6" s="4" t="n">
        <v>-379756</v>
      </c>
      <c r="D6" s="4" t="n">
        <v>-1571154</v>
      </c>
      <c r="E6" s="4" t="n">
        <v>-670922</v>
      </c>
    </row>
    <row r="7">
      <c r="A7" s="3" t="inlineStr">
        <is>
          <t>Interest income, net</t>
        </is>
      </c>
      <c r="B7" s="4" t="n">
        <v>163600</v>
      </c>
      <c r="C7" s="4" t="n">
        <v>25073</v>
      </c>
      <c r="D7" s="4" t="n">
        <v>230339</v>
      </c>
      <c r="E7" s="4" t="n">
        <v>121374</v>
      </c>
    </row>
    <row r="8">
      <c r="A8" s="3" t="inlineStr">
        <is>
          <t>Share of loss of subsidiaries and VIEs</t>
        </is>
      </c>
      <c r="B8" s="4" t="n">
        <v>-10924</v>
      </c>
      <c r="C8" s="4" t="n">
        <v>-1674</v>
      </c>
      <c r="D8" s="4" t="n">
        <v>11382</v>
      </c>
      <c r="E8" s="4" t="n">
        <v>1762</v>
      </c>
    </row>
    <row r="9">
      <c r="A9" s="3" t="inlineStr">
        <is>
          <t>Fair value changes through earnings on investments, net</t>
        </is>
      </c>
      <c r="B9" s="4" t="n">
        <v>-360124</v>
      </c>
      <c r="C9" s="4" t="n">
        <v>-55191</v>
      </c>
      <c r="D9" s="4" t="n">
        <v>109193</v>
      </c>
      <c r="E9" s="4" t="n">
        <v>39176</v>
      </c>
    </row>
    <row r="10">
      <c r="A10" s="3" t="inlineStr">
        <is>
          <t>Foreign currency exchange loss</t>
        </is>
      </c>
      <c r="B10" s="4" t="n">
        <v>-3506</v>
      </c>
      <c r="C10" s="4" t="n">
        <v>-537</v>
      </c>
      <c r="D10" s="4" t="n">
        <v>54052</v>
      </c>
      <c r="E10" s="4" t="n">
        <v>-224</v>
      </c>
    </row>
    <row r="11">
      <c r="A11" s="3" t="inlineStr">
        <is>
          <t>Other income, net</t>
        </is>
      </c>
      <c r="B11" s="4" t="n">
        <v>-1055654</v>
      </c>
      <c r="C11" s="4" t="n">
        <v>-161786</v>
      </c>
      <c r="D11" s="4" t="n">
        <v>-431300</v>
      </c>
      <c r="E11" s="4" t="n">
        <v>-634756</v>
      </c>
    </row>
    <row r="12">
      <c r="A12" s="3" t="inlineStr">
        <is>
          <t>Income (loss) before income tax benefit (expense)</t>
        </is>
      </c>
      <c r="B12" s="4" t="n">
        <v>4387119</v>
      </c>
      <c r="C12" s="4" t="n">
        <v>672355</v>
      </c>
      <c r="D12" s="4" t="n">
        <v>-1275764</v>
      </c>
      <c r="E12" s="4" t="n">
        <v>-499065</v>
      </c>
    </row>
    <row r="13">
      <c r="A13" s="3" t="inlineStr">
        <is>
          <t>Income tax expenses</t>
        </is>
      </c>
      <c r="B13" s="4" t="n">
        <v>1608796</v>
      </c>
      <c r="C13" s="4" t="n">
        <v>246558</v>
      </c>
      <c r="D13" s="4" t="n">
        <v>904363</v>
      </c>
      <c r="E13" s="4" t="n">
        <v>-71384</v>
      </c>
    </row>
    <row r="14">
      <c r="A14" s="3" t="inlineStr">
        <is>
          <t>Net loss</t>
        </is>
      </c>
      <c r="B14" s="4" t="n">
        <v>-2777592</v>
      </c>
      <c r="C14" s="4" t="n">
        <v>-425685</v>
      </c>
      <c r="D14" s="4" t="n">
        <v>2183546</v>
      </c>
      <c r="E14" s="4" t="n">
        <v>467824</v>
      </c>
    </row>
    <row r="15">
      <c r="A15" s="3" t="inlineStr">
        <is>
          <t>Accretion on convertible redeemable preferred shares to redemption value</t>
        </is>
      </c>
      <c r="B15" s="4" t="n">
        <v>-1755228</v>
      </c>
      <c r="C15" s="4" t="n">
        <v>-269000</v>
      </c>
      <c r="D15" s="4" t="n">
        <v>-1866528</v>
      </c>
      <c r="E15" s="4" t="n">
        <v>-1237109</v>
      </c>
    </row>
    <row r="16">
      <c r="A16" s="3" t="inlineStr">
        <is>
          <t>Income allocation to participating preferred shares</t>
        </is>
      </c>
      <c r="B16" s="4" t="n">
        <v>301898</v>
      </c>
      <c r="C16" s="4" t="n">
        <v>46268</v>
      </c>
      <c r="D16" s="4" t="n">
        <v>0</v>
      </c>
      <c r="E16" s="4" t="n">
        <v>0</v>
      </c>
    </row>
    <row r="17">
      <c r="A17" s="3" t="inlineStr">
        <is>
          <t>Net income (loss) attributable to KE Holdings Inc.'s ordinary shareholders</t>
        </is>
      </c>
      <c r="B17" s="4" t="n">
        <v>720466</v>
      </c>
      <c r="C17" s="4" t="n">
        <v>110417</v>
      </c>
      <c r="D17" s="4" t="n">
        <v>-4050074</v>
      </c>
      <c r="E17" s="4" t="n">
        <v>-2386005</v>
      </c>
    </row>
    <row r="18">
      <c r="A18" s="3" t="inlineStr">
        <is>
          <t>Net income (loss)</t>
        </is>
      </c>
      <c r="B18" s="4" t="n">
        <v>-2777592</v>
      </c>
      <c r="C18" s="4" t="n">
        <v>-425685</v>
      </c>
      <c r="D18" s="4" t="n">
        <v>2183546</v>
      </c>
      <c r="E18" s="4" t="n">
        <v>467824</v>
      </c>
    </row>
    <row r="19">
      <c r="A19" s="5" t="inlineStr">
        <is>
          <t>Other comprehensive income (loss)</t>
        </is>
      </c>
    </row>
    <row r="20">
      <c r="A20" s="3" t="inlineStr">
        <is>
          <t>Accretion on convertible redeemable preferred shares to redemption value</t>
        </is>
      </c>
      <c r="B20" s="4" t="n">
        <v>-1755228</v>
      </c>
      <c r="C20" s="4" t="n">
        <v>-269000</v>
      </c>
      <c r="D20" s="4" t="n">
        <v>-1866528</v>
      </c>
      <c r="E20" s="4" t="n">
        <v>-1237109</v>
      </c>
    </row>
    <row r="21">
      <c r="A21" s="3" t="inlineStr">
        <is>
          <t>Income allocation to participating preferred shares</t>
        </is>
      </c>
      <c r="B21" s="4" t="n">
        <v>301898</v>
      </c>
      <c r="C21" s="4" t="n">
        <v>46268</v>
      </c>
      <c r="D21" s="4" t="n">
        <v>0</v>
      </c>
      <c r="E21" s="4" t="n">
        <v>0</v>
      </c>
    </row>
    <row r="22">
      <c r="A22" s="3" t="inlineStr">
        <is>
          <t>Total comprehensive loss attributable to KE Holdings Inc.'s ordinary shareholders</t>
        </is>
      </c>
      <c r="B22" s="4" t="n">
        <v>-1176929</v>
      </c>
      <c r="C22" s="7" t="n">
        <v>-180372</v>
      </c>
      <c r="D22" s="4" t="n">
        <v>-3986632</v>
      </c>
      <c r="E22" s="6" t="n">
        <v>-2385812</v>
      </c>
    </row>
    <row r="23">
      <c r="A23" s="3" t="inlineStr">
        <is>
          <t>Parent</t>
        </is>
      </c>
    </row>
    <row r="24">
      <c r="A24" s="5" t="inlineStr">
        <is>
          <t>Statutory reserves and restricted net assets</t>
        </is>
      </c>
    </row>
    <row r="25">
      <c r="A25" s="3" t="inlineStr">
        <is>
          <t>Sales and marketing expenses</t>
        </is>
      </c>
      <c r="B25" s="4" t="n">
        <v>-96023</v>
      </c>
      <c r="D25" s="4" t="n">
        <v>-500040</v>
      </c>
    </row>
    <row r="26">
      <c r="A26" s="3" t="inlineStr">
        <is>
          <t>General and administrative expenses</t>
        </is>
      </c>
      <c r="B26" s="4" t="n">
        <v>-28640</v>
      </c>
      <c r="D26" s="4" t="n">
        <v>-18981</v>
      </c>
    </row>
    <row r="27">
      <c r="A27" s="3" t="inlineStr">
        <is>
          <t>Research and development expenses</t>
        </is>
      </c>
      <c r="B27" s="4" t="n">
        <v>-79023</v>
      </c>
      <c r="D27" s="4" t="n">
        <v>-65927</v>
      </c>
    </row>
    <row r="28">
      <c r="A28" s="3" t="inlineStr">
        <is>
          <t>Interest income, net</t>
        </is>
      </c>
      <c r="B28" s="4" t="n">
        <v>40611</v>
      </c>
      <c r="D28" s="4" t="n">
        <v>36063</v>
      </c>
    </row>
    <row r="29">
      <c r="A29" s="3" t="inlineStr">
        <is>
          <t>Share of loss of subsidiaries and VIEs</t>
        </is>
      </c>
      <c r="B29" s="4" t="n">
        <v>2062889</v>
      </c>
      <c r="D29" s="4" t="n">
        <v>-1588194</v>
      </c>
    </row>
    <row r="30">
      <c r="A30" s="3" t="inlineStr">
        <is>
          <t>Fair value changes through earnings on investments, net</t>
        </is>
      </c>
      <c r="B30" s="4" t="n">
        <v>144361</v>
      </c>
    </row>
    <row r="31">
      <c r="A31" s="3" t="inlineStr">
        <is>
          <t>Foreign currency exchange loss</t>
        </is>
      </c>
      <c r="B31" s="4" t="n">
        <v>-33395</v>
      </c>
      <c r="D31" s="4" t="n">
        <v>-46467</v>
      </c>
    </row>
    <row r="32">
      <c r="A32" s="3" t="inlineStr">
        <is>
          <t>Other income, net</t>
        </is>
      </c>
      <c r="B32" s="4" t="n">
        <v>-766812</v>
      </c>
    </row>
    <row r="33">
      <c r="A33" s="3" t="inlineStr">
        <is>
          <t>Income (loss) before income tax benefit (expense)</t>
        </is>
      </c>
      <c r="B33" s="4" t="n">
        <v>2777592</v>
      </c>
      <c r="D33" s="4" t="n">
        <v>-2183546</v>
      </c>
    </row>
    <row r="34">
      <c r="A34" s="3" t="inlineStr">
        <is>
          <t>Income tax expenses</t>
        </is>
      </c>
      <c r="B34" s="4" t="n">
        <v>0</v>
      </c>
      <c r="D34" s="4" t="n">
        <v>0</v>
      </c>
    </row>
    <row r="35">
      <c r="A35" s="3" t="inlineStr">
        <is>
          <t>Net loss</t>
        </is>
      </c>
      <c r="B35" s="4" t="n">
        <v>-2777592</v>
      </c>
      <c r="D35" s="4" t="n">
        <v>2183546</v>
      </c>
    </row>
    <row r="36">
      <c r="A36" s="3" t="inlineStr">
        <is>
          <t>Accretion on convertible redeemable preferred shares to redemption value</t>
        </is>
      </c>
      <c r="B36" s="4" t="n">
        <v>-1755228</v>
      </c>
      <c r="D36" s="4" t="n">
        <v>-1866528</v>
      </c>
    </row>
    <row r="37">
      <c r="A37" s="3" t="inlineStr">
        <is>
          <t>Income allocation to participating preferred shares</t>
        </is>
      </c>
      <c r="B37" s="4" t="n">
        <v>-301898</v>
      </c>
    </row>
    <row r="38">
      <c r="A38" s="3" t="inlineStr">
        <is>
          <t>Net income (loss) attributable to KE Holdings Inc.'s ordinary shareholders</t>
        </is>
      </c>
      <c r="B38" s="4" t="n">
        <v>720466</v>
      </c>
      <c r="D38" s="4" t="n">
        <v>-4050074</v>
      </c>
    </row>
    <row r="39">
      <c r="A39" s="3" t="inlineStr">
        <is>
          <t>Net income (loss)</t>
        </is>
      </c>
      <c r="B39" s="4" t="n">
        <v>-2777592</v>
      </c>
      <c r="D39" s="4" t="n">
        <v>2183546</v>
      </c>
    </row>
    <row r="40">
      <c r="A40" s="5" t="inlineStr">
        <is>
          <t>Other comprehensive income (loss)</t>
        </is>
      </c>
    </row>
    <row r="41">
      <c r="A41" s="3" t="inlineStr">
        <is>
          <t>Currency translation adjustments</t>
        </is>
      </c>
      <c r="B41" s="4" t="n">
        <v>-1897395</v>
      </c>
      <c r="D41" s="4" t="n">
        <v>63442</v>
      </c>
    </row>
    <row r="42">
      <c r="A42" s="3" t="inlineStr">
        <is>
          <t>Total comprehensive income (loss)</t>
        </is>
      </c>
      <c r="B42" s="4" t="n">
        <v>880197</v>
      </c>
      <c r="D42" s="4" t="n">
        <v>-2120104</v>
      </c>
    </row>
    <row r="43">
      <c r="A43" s="3" t="inlineStr">
        <is>
          <t>Accretion on convertible redeemable preferred shares to redemption value</t>
        </is>
      </c>
      <c r="B43" s="4" t="n">
        <v>-1755228</v>
      </c>
      <c r="D43" s="4" t="n">
        <v>-1866528</v>
      </c>
    </row>
    <row r="44">
      <c r="A44" s="3" t="inlineStr">
        <is>
          <t>Income allocation to participating preferred shares</t>
        </is>
      </c>
      <c r="B44" s="4" t="n">
        <v>-301898</v>
      </c>
    </row>
    <row r="45">
      <c r="A45" s="3" t="inlineStr">
        <is>
          <t>Total comprehensive loss attributable to KE Holdings Inc.'s ordinary shareholders</t>
        </is>
      </c>
      <c r="B45" s="6" t="n">
        <v>-1176929</v>
      </c>
      <c r="D45" s="6" t="n">
        <v>-3986632</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atutory reserves and restricted net assets - Condensed statements of cash flows of the parent company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tatutory reserves and restricted net assets</t>
        </is>
      </c>
    </row>
    <row r="4">
      <c r="A4" s="3" t="inlineStr">
        <is>
          <t>Net cash provided by (used in) operating activities</t>
        </is>
      </c>
      <c r="B4" s="6" t="n">
        <v>9361949</v>
      </c>
      <c r="C4" s="7" t="n">
        <v>1434781</v>
      </c>
      <c r="D4" s="6" t="n">
        <v>112626</v>
      </c>
      <c r="E4" s="6" t="n">
        <v>3216797</v>
      </c>
    </row>
    <row r="5">
      <c r="A5" s="3" t="inlineStr">
        <is>
          <t>Net cash used in investing activities</t>
        </is>
      </c>
      <c r="B5" s="4" t="n">
        <v>-14977618</v>
      </c>
      <c r="C5" s="4" t="n">
        <v>-2295420</v>
      </c>
      <c r="D5" s="4" t="n">
        <v>-3873722</v>
      </c>
      <c r="E5" s="4" t="n">
        <v>2609149</v>
      </c>
    </row>
    <row r="6">
      <c r="A6" s="3" t="inlineStr">
        <is>
          <t>Net cash provided by financing activities</t>
        </is>
      </c>
      <c r="B6" s="4" t="n">
        <v>25406250</v>
      </c>
      <c r="C6" s="4" t="n">
        <v>3893678</v>
      </c>
      <c r="D6" s="4" t="n">
        <v>23026396</v>
      </c>
      <c r="E6" s="4" t="n">
        <v>-1282408</v>
      </c>
    </row>
    <row r="7">
      <c r="A7" s="3" t="inlineStr">
        <is>
          <t>Effect of exchange rate changes on cash, cash equivalents and restricted cash</t>
        </is>
      </c>
      <c r="B7" s="4" t="n">
        <v>-2183682</v>
      </c>
      <c r="C7" s="4" t="n">
        <v>-334664</v>
      </c>
      <c r="D7" s="4" t="n">
        <v>-94922</v>
      </c>
      <c r="E7" s="4" t="n">
        <v>416</v>
      </c>
    </row>
    <row r="8">
      <c r="A8" s="3" t="inlineStr">
        <is>
          <t>Net increase in cash, cash equivalents and restricted cash</t>
        </is>
      </c>
      <c r="B8" s="4" t="n">
        <v>17606899</v>
      </c>
      <c r="C8" s="4" t="n">
        <v>2698375</v>
      </c>
      <c r="D8" s="4" t="n">
        <v>19170378</v>
      </c>
      <c r="E8" s="4" t="n">
        <v>4543954</v>
      </c>
    </row>
    <row r="9">
      <c r="A9" s="3" t="inlineStr">
        <is>
          <t>Total</t>
        </is>
      </c>
      <c r="B9" s="4" t="n">
        <v>31930576</v>
      </c>
      <c r="C9" s="4" t="n">
        <v>4893575</v>
      </c>
      <c r="D9" s="4" t="n">
        <v>12760198</v>
      </c>
      <c r="E9" s="4" t="n">
        <v>8216244</v>
      </c>
    </row>
    <row r="10">
      <c r="A10" s="3" t="inlineStr">
        <is>
          <t>Total</t>
        </is>
      </c>
      <c r="B10" s="4" t="n">
        <v>49537475</v>
      </c>
      <c r="C10" s="7" t="n">
        <v>7591950</v>
      </c>
      <c r="D10" s="4" t="n">
        <v>31930576</v>
      </c>
      <c r="E10" s="4" t="n">
        <v>12760198</v>
      </c>
    </row>
    <row r="11">
      <c r="A11" s="3" t="inlineStr">
        <is>
          <t>Parent</t>
        </is>
      </c>
    </row>
    <row r="12">
      <c r="A12" s="5" t="inlineStr">
        <is>
          <t>Statutory reserves and restricted net assets</t>
        </is>
      </c>
    </row>
    <row r="13">
      <c r="A13" s="3" t="inlineStr">
        <is>
          <t>Net cash provided by (used in) operating activities</t>
        </is>
      </c>
      <c r="B13" s="4" t="n">
        <v>-72175</v>
      </c>
      <c r="D13" s="4" t="n">
        <v>9224</v>
      </c>
      <c r="E13" s="4" t="n">
        <v>15</v>
      </c>
    </row>
    <row r="14">
      <c r="A14" s="3" t="inlineStr">
        <is>
          <t>Net cash used in investing activities</t>
        </is>
      </c>
      <c r="B14" s="4" t="n">
        <v>-42674498</v>
      </c>
      <c r="D14" s="4" t="n">
        <v>-15719863</v>
      </c>
      <c r="E14" s="4" t="n">
        <v>-68895</v>
      </c>
    </row>
    <row r="15">
      <c r="A15" s="3" t="inlineStr">
        <is>
          <t>Net cash provided by financing activities</t>
        </is>
      </c>
      <c r="B15" s="4" t="n">
        <v>34151607</v>
      </c>
      <c r="D15" s="4" t="n">
        <v>25763789</v>
      </c>
      <c r="E15" s="4" t="n">
        <v>2584907</v>
      </c>
    </row>
    <row r="16">
      <c r="A16" s="3" t="inlineStr">
        <is>
          <t>Effect of exchange rate changes on cash, cash equivalents and restricted cash</t>
        </is>
      </c>
      <c r="B16" s="4" t="n">
        <v>-668623</v>
      </c>
      <c r="D16" s="4" t="n">
        <v>-43253</v>
      </c>
      <c r="E16" s="4" t="n">
        <v>-650</v>
      </c>
    </row>
    <row r="17">
      <c r="A17" s="3" t="inlineStr">
        <is>
          <t>Net increase in cash, cash equivalents and restricted cash</t>
        </is>
      </c>
      <c r="B17" s="4" t="n">
        <v>-9263689</v>
      </c>
      <c r="D17" s="4" t="n">
        <v>10009897</v>
      </c>
      <c r="E17" s="4" t="n">
        <v>2515377</v>
      </c>
    </row>
    <row r="18">
      <c r="A18" s="3" t="inlineStr">
        <is>
          <t>Total</t>
        </is>
      </c>
      <c r="B18" s="4" t="n">
        <v>12525274</v>
      </c>
      <c r="D18" s="4" t="n">
        <v>2515377</v>
      </c>
    </row>
    <row r="19">
      <c r="A19" s="3" t="inlineStr">
        <is>
          <t>Total</t>
        </is>
      </c>
      <c r="B19" s="6" t="n">
        <v>3261585</v>
      </c>
      <c r="D19" s="6" t="n">
        <v>12525274</v>
      </c>
      <c r="E19" s="6" t="n">
        <v>2515377</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1" customWidth="1" min="2" max="2"/>
    <col width="30" customWidth="1" min="3" max="3"/>
    <col width="30" customWidth="1" min="4" max="4"/>
    <col width="30" customWidth="1" min="5" max="5"/>
    <col width="30" customWidth="1" min="6" max="6"/>
  </cols>
  <sheetData>
    <row r="1">
      <c r="A1" s="1" t="inlineStr">
        <is>
          <t>Subsequent events (Details) ¥ in Millions</t>
        </is>
      </c>
      <c r="B1" s="2" t="inlineStr">
        <is>
          <t>1 Months Ended</t>
        </is>
      </c>
      <c r="D1" s="2" t="inlineStr">
        <is>
          <t>12 Months Ended</t>
        </is>
      </c>
    </row>
    <row r="2">
      <c r="B2" s="2" t="inlineStr">
        <is>
          <t>Apr. 30, 2021CNY (¥)</t>
        </is>
      </c>
      <c r="C2" s="2" t="inlineStr">
        <is>
          <t>Mar. 31, 2021$ / sharesshares</t>
        </is>
      </c>
      <c r="D2" s="2" t="inlineStr">
        <is>
          <t>Dec. 31, 2020$ / sharesshares</t>
        </is>
      </c>
      <c r="E2" s="2" t="inlineStr">
        <is>
          <t>Dec. 31, 2019$ / sharesshares</t>
        </is>
      </c>
      <c r="F2" s="2" t="inlineStr">
        <is>
          <t>Dec. 31, 2018$ / sharesshares</t>
        </is>
      </c>
    </row>
    <row r="3">
      <c r="A3" s="5" t="inlineStr">
        <is>
          <t>Subsequent Event [Line Items]</t>
        </is>
      </c>
    </row>
    <row r="4">
      <c r="A4" s="3" t="inlineStr">
        <is>
          <t>Options granted (in shares) | shares</t>
        </is>
      </c>
      <c r="D4" s="4" t="n">
        <v>107975010</v>
      </c>
      <c r="E4" s="4" t="n">
        <v>114844455</v>
      </c>
      <c r="F4" s="4" t="n">
        <v>25575420</v>
      </c>
    </row>
    <row r="5">
      <c r="A5" s="3" t="inlineStr">
        <is>
          <t>Weighted Average Exercise Price, granted | $ / shares</t>
        </is>
      </c>
      <c r="D5" s="14" t="n">
        <v>2e-05</v>
      </c>
      <c r="E5" s="14" t="n">
        <v>2e-05</v>
      </c>
      <c r="F5" s="14" t="n">
        <v>2e-05</v>
      </c>
    </row>
    <row r="6">
      <c r="A6" s="3" t="inlineStr">
        <is>
          <t>Subsequent Event</t>
        </is>
      </c>
    </row>
    <row r="7">
      <c r="A7" s="5" t="inlineStr">
        <is>
          <t>Subsequent Event [Line Items]</t>
        </is>
      </c>
    </row>
    <row r="8">
      <c r="A8" s="3" t="inlineStr">
        <is>
          <t>Disposed equity method investees | ¥</t>
        </is>
      </c>
      <c r="B8" s="6" t="n">
        <v>495</v>
      </c>
    </row>
    <row r="9">
      <c r="A9" s="3" t="inlineStr">
        <is>
          <t>Subsequent Event | 2018 Share Option Plan</t>
        </is>
      </c>
    </row>
    <row r="10">
      <c r="A10" s="5" t="inlineStr">
        <is>
          <t>Subsequent Event [Line Items]</t>
        </is>
      </c>
    </row>
    <row r="11">
      <c r="A11" s="3" t="inlineStr">
        <is>
          <t>Options granted (in shares) | shares</t>
        </is>
      </c>
      <c r="C11" s="4" t="n">
        <v>12491760</v>
      </c>
    </row>
    <row r="12">
      <c r="A12" s="3" t="inlineStr">
        <is>
          <t>Weighted Average Exercise Price, granted | $ / shares</t>
        </is>
      </c>
      <c r="C12" s="14" t="n">
        <v>2e-05</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5" t="inlineStr">
        <is>
          <t>Leases</t>
        </is>
      </c>
    </row>
    <row r="4">
      <c r="A4" s="3" t="inlineStr">
        <is>
          <t>Leases</t>
        </is>
      </c>
      <c r="B4" s="3" t="inlineStr">
        <is>
          <t>10. Leases The Group has operating leases for agency sales offices, administrative offices, entrusted houses and land use rights in China. The recognition of whether a contract arrangement contains a lease is made by evaluating whether the arrangement conveys the right to use an identified asset and whether the Group obtains substantially all the economic benefits from and has the ability to direct the use of the asset. Operating lease assets and liabilities are included in the items of “Right-of-use assets, Lease liabilities current portion, Lease liabilities non-current portion” on the consolidated balance sheets. The components of lease cost for the years ended December 31, 2018, 2019 and 2020 were listed as follows: ​ ​ ​ ​ ​ ​ ​ ​ ​ ​ For the Year Ended December 31, ​ 2018 2019 2020 ​ RMB RMB RMB ​ (in thousands) Operating lease cost 2,612,145 2,631,991 3,055,021 Short‑term lease cost 41,765 30,065 41,582 Total 2,653,910 2,662,056 3,096,603 ​ Supplemental cash flows information related to leases was as follows: ​ ​ ​ ​ ​ ​ ​ ​ ​ ​ For the Year Ended December 31, ​ 2018 2019 2020 ​ RMB RMB RMB ​ (in thousands) Cash paid for amounts included in the measurement of lease liabilities: ​ ​ ​ ​ ​ ​ Operating cash flows payment from operating leases 2,511,699 2,705,440 2,928,198 Right ‑ of ‑ use assets obtained in exchange for lease liabilities: Right‑of‑use assets obtained in exchange for new operating lease liabilities 2,699,783 4,443,056 5,631,276 ​ Supplemental balance sheet information related to leases was as follows: ​ ​ ​ ​ ​ ​ ​ ​ As of December 31, ​ 2019 2020 ​ RMB RMB ​ (in thousands) Operating leases ​ ​ ​ ​ Administrative office leases 764,303 1,295,715 Store leases 4,371,957 4,597,948 Entrusted house leases 460,857 900,252 Land use rights 27,898 27,185 Total operating lease assets 5,625,015 6,821,100 Operating lease liabilities, current 2,222,745 2,625,979 Operating lease liabilities, non‑current 2,914,240 3,833,914 Total operating lease liabilities 5,136,985 6,459,893 ​ ​ 10. Leases (Continued) ​ ​ ​ ​ ​ ​ ​ ​ ​ ​ ​ For the Year Ended December 31, ​ 2018 2019 2020 ​ Weighted ‑ average remaining lease term (in years) ​ ​ ​ ​ ​ ​ ​ Operating leases 2.19 2.91 3.15 ​ Land use right — 43.34 42.34 ​ Weighted ‑ average discount rate ​ Operating leases 5.1 % 5.3 % 5.1 % Land use right 5.1 % 5.3 % 5.1 % ​ Maturities of lease liabilities were as follows: ​ ​ ​ ​ ​ As of ​ ​ December 31, ​ 2020 ​ (in thousands) 2021 2,818,683 2022 2,001,678 2023 1,144,279 2024 604,528 2025 266,159 Thereafter 142,154 Total undiscounted lease payments 6,977,481 Less: imputed interest (517,588) Total lease liabilities 6,459,893 ​ The Group’s lease agreements generally do not contain an option for the Group to renew a lease for a term agreed by the Group. The Group’s lease agreements generally do not contain any residual value guarantees or material restrictive covenants. Payments under the lease arrangements are primarily fix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0</t>
        </is>
      </c>
    </row>
    <row r="3">
      <c r="A3" s="5" t="inlineStr">
        <is>
          <t>Long-term investments, net</t>
        </is>
      </c>
    </row>
    <row r="4">
      <c r="A4" s="3" t="inlineStr">
        <is>
          <t>Long-term investments, net</t>
        </is>
      </c>
      <c r="B4" s="3" t="inlineStr">
        <is>
          <t>11. Long-term investments, net The following sets forth the changes in the Group’s long-term investments: ​ ​ ​ ​ ​ ​ ​ ​ ​ ​ ​ ​ ​ ​ ​ Equity ​ ​ ​ ​ ​ investments ​ ​ ​ ​ ​ ​ measured ​ ​ ​ ​ ​ ​ ​ under ​ ​ ​ ​ ​ ​ ​ ​ ​ measurement ​ ​ ​ ​ ​ ​ ​ ​ Investments alternative ​ ​ ​ ​ ​ ​ Investments in ​ accounted and NAV ​ Long ‑ term ​ ​ ​ ​ equity method ​ for at fair practical ​ time ​ ​ ​ ​ investees ​ values expedient ​ deposits ​ Total ​ RMB RMB RMB RMB RMB ​ (in thousands) Balance at December 31, 2017 74,522 282,752 21,500 1,198 379,972 Investments made 24,230 30,000 42,500 — 96,730 Acquired in a business combination ​ 800 ​ — ​ — ​ — ​ 800 Income (loss) from investment 1,762 — — 6 1,768 Fair value change through earnings — (61,545) 8,744 — (52,801) Dividends received (8,000) — — — (8,000) Balance at December 31, 2018 93,314 251,207 72,744 1,204 418,469 Investments made 300,030 1,365,773 37,057 215,000 1,917,860 Income (loss) from investment 12,882 — — — 12,882 Investment impairment ​ (1,500) ​ — ​ — ​ — ​ (1,500) Fair value change through earnings — (38,384) 34,422 — (3,962) Disposal of investment ​ (800) ​ — ​ — ​ — ​ (800) Dividends received (8,000) — — — (8,000) Transfer to short-term investments ​ — ​ — ​ — ​ (1,204) ​ (1,204) Balance at December 31, 2019 395,926 1,578,596 144,223 215,000 2,333,745 Investments made 339,577 657,550 13,996 — 1,011,123 Income (loss) from investment (10,924) — — — (10,924) Investment impairment (26,650) — (9,000) — (35,650) Exchange adjustments ​ — ​ (75,219) ​ — ​ — ​ (75,219) Fair value change through earnings — 128,548 20,413 9,752 158,713 Disposal of investment — — (790) — (790) Dividends received (8,000) (26,559) (4,057) — (38,616) Transfer to short‑term investments — (202,067) — — (202,067) Balance at December 31, 2020 689,929 2,060,849 164,785 224,752 3,140,315 ​ Investments in equity method investees The Group's investments accounted for under the equity method totaled RMB395.9 million and RMB689.9 million as of December 31, 2019 and 2020, respectively. The Group applies the equity method of accounting to account for its equity investments in common stock or in-substance common stock, over which it has significant influence but does not own a majority equity interest or otherwise control. For the year ended December 31, 2019, the Group made RMB300.0 million new investments under the equity method, mainly including RMB215.0 million equity investment in a company which is primarily engaged in providing residential property rental agency and management services in the PRC. For the year ended December 31, 2020, the Group made RMB339.6 million new investments under the equity method, mainly including RMB280.0 million equity investment in a company which is primarily engaged in providing residential property rental agency and management services in the PRC. Impairment recorded for equity method investments for the years ended December 31, 2018, 2019 and 2020 was nil, RMB1.5 million and RMB26.7 million, respectively. ​ 11. Long-term investments, net (Continued) Investments accounted for at fair values Investments accounted for at fair values include (i) marketable equity securities, which are publicly traded stocks or funds measured at fair value, (ii) unlisted equity securities or debt securities which use significant unobservable inputs to measure the fair value on recurring basis, (iii) long-term loan receivables accounted for under the fair value option method of accounting, and (iv) investments in wealth management products with maturity date in over one year, which are financial instruments with variable interest rates or principal not-guaranteed with certain financial institutions and are measured at fair value in accordance with ASC 825-“Financial Instruments”. The following table shows the carrying amount and fair value of investments accounted for at fair value: ​ ​ ​ ​ ​ ​ ​ ​ ​ ​ ​ ​ ​ ​ ​ ​ Gross Gross ​ ​ ​ ​ ​ ​ ​ ​ ​ unrealized ​ unrealized ​ Exchange ​ Dividends ​ ​ ​ ​ Cost basis ​ gains ​ losses ​ adjustments ​ received ​ Fair value ​ RMB RMB RMB RMB RMB RMB ​ (in thousands) Marketable securities (i) 200,000 — (106,623) — ​ — ​ 93,377 Unlisted equity securities (ii) 203,154 5,801 — — ​ — ​ 208,955 Loan receivables measured at fair value (ii) ​ 29,834 ​ — ​ — ​ — ​ — ​ 29,834 Wealth management product (iii) ​ 1,246,430 ​ — ​ — ​ — ​ — ​ 1,246,430 December 31, 2019 1,679,418 5,801 (106,623) — ​ — ​ 1,578,596 Marketable securities (i) 200,000 — (96,379) — ​ — ​ 103,621 Unlisted equity securities (ii) 203,154 35,140 — — ​ — ​ 238,294 Loan receivables measured at fair value (ii) 29,834 11,685 — — ​ — ​ 41,519 Wealth management product (iii) 1,703,980 75,213 — (75,219) ​ (26,559) ​ 1,677,415 December 31, 2020 2,136,968 122,038 (96,379) (75,219) ​ (26,559) ​ 2,060,849 (i) Marketable securities — investments in Dongyirisheng Home Improvement Group Inc. (“Dongyirisheng”) The Group accounted for the investment in Donyirisheng, a listed Company on the Shenzhen Stock Exchange, at fair value through earnings. The fair values as of December 31, 2019 and 2020 are RMB93 million and RMB104 million, respectively. The marketable securities are valued using the market approach based on the quoted prices in active markets at the reporting date. The Group classifies the valuation techniques that use these inputs as Level 1 of fair value measurements. (ii) Investment in IFM Investments Limited (“IFM”) In October 2017, the Group purchased 10% ownership in IFM, a company focusing on real estate agency business in the PRC, through subscription of 308,084,916 convertible redeemable preferred shares newly issued by IFM at an aggregated subscription price of RMB60 million. Concurrent with the preferred share investment, the Group entered into a convertible note purchase agreement on August 14, 2017 to purchase convertible notes issued by IFM in the principal amount of US$ equivalent of RMB40 million with maturity period of 30 months and interest rate per annum of 12%. The convertible notes were convertible into IFM’s preferred shares at a discounted price. The Group elected the fair value option to measure the preferred share investments and the entire convertible note with the assistance of an independent valuation firm. As of December 31, 2018, the fair value of the Group’s equity investment in IFM and convertible note was approximately RMB56 million and RMB50 million, respectively. ​ 11. Long-term investments, net (Continued) In 2019, the Group launched many incentive programs to incentivize real estate brokerage firms to join the Group’s platform. IFM is one of the leading firms in the real estate agency business industry. In May, 2019, to incentivize IFM to join the Group’s platform, the Group made additional investment of RMB308 million to acquire certain percentage of IFM’s preferred and ordinary shares, converted the convertible note into preferred shares and provided RMB130 million loan to IFM’s controlling shareholder, which is secured by 17.5% ownership of IFM. Total consideration of the additional investment in IFM and the loan to IFM’s controlling shareholder was RMB438 million. The fair value of the additional investment in IFM and the loan to IFM’s controlling shareholder was RMB120.1 million on the transaction date. The difference of RMB317.9 million between the consideration paid and the fair value received was considered and recognized as deemed marketing expenses. As of December 31, 2019 and 2020, the Group held 37.6% in IFM and continued to account for the investment in IFM and loan to IFM’s controlling shareholder at fair value amounting to RMB225.4 million and RMB267.4 million. The Group classifies the valuation techniques that use these inputs as Level 3 of fair value measurements. Other than the equity investment in IFM, the investment in unlisted equity securities was primarily equity investments in a private company focusing on home improvement business in the PRC. (iii) Wealth management products In December 2019, the Group invested RMB1.05 billion (US$150 million) in a wealth management product with variable interest rate issued by a financial institution in Hong Kong. The wealth management product has an original maturity of three years, thus is classified as a long-term investment as a whole in the Company’s financial statements. In October 2020, the Group invested RMB657.6 million (US$100 million) in some wealth management products with variable interest rates issued by a financial institution in Hong Kong, with maturity of 2 Equity investments measured under measurement alternative and NAV practical expedient Equity investments without readily determinable fair values include investments in private equity funds accounted for under NAV practical expedient, and investments in private companies accounted for under measurement alternative. Investments in private equity generally are not redeemable due to the closed-ended nature of these funds. Investment in private equity funds over which the Group does not have the ability to exercise significant influence are accounted for under the NAV practical expedient. As of December 31, 2018, 2019 and 2020, the carrying amount of the Group’s investment in private equity fund was approximately RMB33.7 million, RMB68.1 million and RMB84.5 million, respectively. During the years ended December 31, 2018, 2019 and 2020, fair value changes recognized for this equity investment were RMB8.7 million, RMB34.4 million and RMB20.4 million, respectively. Investments in the private equity fund is subject to a lock-up period of 8 years which restricts investor from withdrawing from the fund during the investment period. As of December 31, 2018, 2019 and 2020, investments accounted for under measurement alternative were RMB39.0 million, RMB76.1 million and RMB80.3 million, respectively. There was no upward adjustment identified by the management for the years ended December 31, 2018, 2019 and 2020. Because certain investees’ operation metrics and financial performance did not meet the expectations, the Group recorded RMB9.0 million impairments for an investment accounted for under the measurement alternative method for the year ended December 31, 2020. The impairment was recorded in “Fair value changes in investments, net” in the Group’s consolidated statements of comprehensive income (loss). Also, the Company classifies the valuation techniques on those investments that use similar identifiable transaction prices as Level 2 of fair value measurements. 11. Long-term investments, net (Continued) Nil, nil and RMB9.0 million impairment was recorded for equity investments without readily determinable fair values for the years ended December 31, 2018, 2019 and 2020. Long-term time deposits Long-term time deposits represent time deposits placed with banks with original maturities more than one year and those matured date within one year will be reclassified to short-term investments. As of December 31, 2018, 2019 and 2020, there were time deposits denominated in RMB amounting to approximately RMB1.2 million, RMB215.0 million and RMB224.8 million with maturity date in May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5" t="inlineStr">
        <is>
          <t>Goodwill.</t>
        </is>
      </c>
    </row>
    <row r="4">
      <c r="A4" s="3" t="inlineStr">
        <is>
          <t>Goodwill</t>
        </is>
      </c>
      <c r="B4" s="3" t="inlineStr">
        <is>
          <t>12. Goodwill For the years ended December 31, 2018, 2019 and 2020, the changes in the carrying value of goodwill by segment are as follows: ​ ​ ​ ​ ​ ​ ​ ​ ​ ​ ​ ​ ​ ​ ​ Existing home New home Emerging ​ ​ ​ Real estate ​ transaction ​ transaction ​ and other ​ ​ ​ ​ business ​ services ​ services ​ services ​ Total ​ RMB RMB RMB RMB RMB ​ ​ (in thousands) Balance as of December 31, 2017 (i) 710,983 — — — 710,983 New additions (ii) ​ 424,051 ​ — ​ — ​ — ​ 424,051 Re‑assignment of goodwill (iii) ​ (1,135,034) ​ 848,732 ​ 286,302 ​ — ​ — Balance as of December 31, 2018 — 848,732 286,302 — 1,135,034 New additions (iv) — 1,343,556 — 16,193 1,359,749 Disposal of a business (v) — (17,708) — — (17,708) Balance as of December 31, 2019 — 2,174,580 286,302 16,193 2,477,075 New additions (vi) — — 13,080 — 13,080 Re‑assignment of goodwill (vii) ​ — ​ (1,192,875) ​ 1,192,875 ​ — ​ — Impairment provided (viii) ​ — ​ (695) ​ (5,770) ​ (16,193) ​ (22,658) Balance as of December 31, 2020 — 981,010 1,486,487 — 2,467,497 (i) During 2011 to 2017, the Group acquired several real estate agency companies, such as Deyou Real Estate Agency, Shenzhen Zhonglian Real Estate Agency Co., Ltd., Sichuan Yicheng Real Estate Brokerage Co., Ltd., Beijing Gaoce Real Estate Agency Co., Ltd., Dalian Haowangjiao Real Estate Agency Co., Ltd., and Mantanghong (China) Real Estate Co., Ltd., which primarily operated existing home transaction services and new home transaction services in the PRC. Total consideration for these acquisitions consisted of issuance of Class A Ordinary Shares of the Company valued at approximately RMB 1,871.1 million, issuance of shares of the Group’s subsidiaries valued at approximately RMB 39.5 million and RMB 482.6 million in cash. The excess of purchase price over net tangible assets and identifiable intangible assets acquired were recorded as goodwill which amounted to RMB 1,342.8 million at the acquisition date. The Group estimated the fair value of acquired assets and liabilities with the assistance of an independent valuation firm. As of December 31, 2017, the Company provided RMB 631.8 million of impairment charge on goodwill, as the financial performances of certain acquired business were significantly below the forecasts on the acquisition dates. (ii) During the year ended December 31, 2018, the additions under real estate business were mainly related to the acquisition of Eall (TianJin) Networking Technology Co., Ltd. (“Eall”) (Note 24), which was all reassigned to existing home transaction services segment subsequent to the Reorganization. ​ 12. Goodwill (Continued) ​ (iii) Prior to the Reorganization, the Group had one reportable segment. Concurrent with the Reorganization, the Group changed its internal organizational structure and separated the real estate business segment into three segments which were existing home transaction services, new home transaction services and emerging and other services. The Company reassigned goodwill, including accumulated impairments, to the reporting units affected at the time the structure change was made using a relative fair value allocation approach. All goodwill was reassigned to existing home transaction services and new home transaction services as the reporting units affected related to these two segments. (iv) During the year ended December 31, 2019, the addition under existing home transaction services was related to the acquisition of Zhonghuan (Note 24), while all the additions under other service segment was related to the acquisition of a subsidiary operating home improvement business. (v) In November 2019, the Group disposed of one of Zhonghuan’s subsidiaries. The net assets disposed constituted a business and a portion of Zhonghuan’s goodwill which amount equals to RMB 17.7 million was disposed. (vi) During the year ended December 31, 2020, the addition under new home transaction services was related to the acquisition of a new home transaction business. (vii) Zhonghuan was defined as one reporting unit after its acquisition. In the fourth quarter of 2020, the Group completed the integration of Zhonghuan business with its existing home and new home transaction business. As such, the Company reassigned goodwill to reporting units affected using the relative fair value approach based on forecasted incremental revenue to the reporting units after the integration. RMB 1,192.9 million of goodwill was reassigned to new home transaction segment, while RMB 133.0 million remained in existing home transaction segment. The management performed a quantitative impairment test for the reporting unit of Zhonghuan before the reassignment with the assistance of an independent valuation firm. Based on the assessment, the fair value exceeded the carrying amounts of the reporting unit and no impairment was identified. The management also performed a qualitative analysis on the affected reporting units after the reassignment, no impairment was identified in these affected reporting units as their business were profitable and fast growing, and it is more-likely-than-not that the fair values of these reporting units are more than their carrying amounts. (viii) At the end of 2020, to further streamline the Group's home improvement business, management decided to terminate the home improvement business it acquired in 2019. Goodwill of RMB 16.2 million associated with this reporting unit was determined to be fully impaired. Other impairments in goodwill were related to cities where the management decided not to operate any Beike platform business, and goodwill was fully impaired in these reporting units. For other reporting units, management performed a qualitative analysis by taking into consideration the macroeconomics, overall financial performance, industry and market conditions. Based on the assessment, the Group concluded that the adverse impact from COVID-19 is currently expected to be temporary and there would be no material impact on the Group’s long-term forecast. No impairment of goodwill was recognized for these reporting units during the year ended December 31, 2020. The Group will continue to monitor and evaluate the fair value of goodwill for each reporting unit, and should facts and circumstances change, a non-cash impairment charge could be recorded in the future. Impairment charges of goodwill recognized for the years ended December 31, 2018, 2019 and 2020 were nil, nil and RMB22.7 million, respectively. As of December 31, 2018, 2019 and 2020, the gross amounts of goodwill were RMB1,766.9 million, RMB3,108.9 million, and RMB3,122.0 million, respectively, and accumulated impairment losses were RMB631.8 million, RMB631.8 million, and RMB654.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5" t="inlineStr">
        <is>
          <t>Borrowings</t>
        </is>
      </c>
    </row>
    <row r="4">
      <c r="A4" s="3" t="inlineStr">
        <is>
          <t>Borrowings</t>
        </is>
      </c>
      <c r="B4" s="3" t="inlineStr">
        <is>
          <t>13. Borrowings ​ ​ ​ ​ ​ ​ ​ ​ As of December 31, ​ ​ 2019 ​ 2020 ​ ​ RMB ​ RMB ​ ​ (in thousands) Short‑term borrowings (i) 720,000 — Long‑term borrowings (ii) 4,890,030 — Total 5,610,030 — (i) Short-term borrowings as of December 31, 2019 and 2020 amounted to RMB 720 million and nil respectively, were fully guaranteed by Mr Zuo Hui. All of these bank borrowings were repayable within one year and were fully guaranteed by Mr Zuo Hui, which consisted of several bank loans denominated in RMB. (ii) In February 2018, the Group entered into a 35 -month US$ 16.45 million facility agreement with a bank. The facilities were priced at 170 basis points over LIBOR . By the end of December 31, 2020, the borrowing was fully paid off in advance. In October 2019, Sharehome HK international Limited entered into a 3-year US$675 million revolving credit facilities agreement with a group of 10 arrangers. The debt issuance costs of US$5.56 million were presented as a direct deduction from the principal amount of the facility in the consolidated balance sheets. By the end of December 31, 2020, the borrowing was fully paid off in advance. The revolving credit facilities agreement requires Sharehome HK international Limited to meet certain annually financial covenants calculated from the fiscal year most recently ended, including: i) a net leverage ratio, which requires that at the end of each fiscal year the ratio of (a) total net debt to (b) EBITDA, may not exceed 1.50 to 1.00; and ii) an interest coverage ratio, which requires that at the end of each fiscal year the ratio of EBITDA to interest expense, as defined in the Amended Credit Agreement, may not be less than 6.00 to 1.00. The Company was in compliance with all covenants during the credit period. In October 2019, the Group entered into a 7-year RMB156 million facility agreement with a bank at a fixed borrowing rate of 4.9%. To facilitate this borrowing, an equity investment and a real estate property have been mortgaged. By the end of December 31, 2019, RMB102.78 million of the facility was drawn down, which was due in 2025. During the first quarter of 2020, RMB42.04 million of the facility was drawn down, which will be due in 2026. By the end of December 31, 2020, the borrowing was fully paid off in adv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5" t="inlineStr">
        <is>
          <t>Current assets</t>
        </is>
      </c>
    </row>
    <row r="3">
      <c r="A3" s="3" t="inlineStr">
        <is>
          <t>Cash and cash equivalents</t>
        </is>
      </c>
      <c r="B3" s="6" t="n">
        <v>40969979</v>
      </c>
      <c r="C3" s="7" t="n">
        <v>6278924</v>
      </c>
      <c r="D3" s="6" t="n">
        <v>24319332</v>
      </c>
    </row>
    <row r="4">
      <c r="A4" s="3" t="inlineStr">
        <is>
          <t>Restricted cash</t>
        </is>
      </c>
      <c r="B4" s="4" t="n">
        <v>8567496</v>
      </c>
      <c r="C4" s="4" t="n">
        <v>1313026</v>
      </c>
      <c r="D4" s="4" t="n">
        <v>7380341</v>
      </c>
    </row>
    <row r="5">
      <c r="A5" s="3" t="inlineStr">
        <is>
          <t>Short-term investments</t>
        </is>
      </c>
      <c r="B5" s="4" t="n">
        <v>15688321</v>
      </c>
      <c r="C5" s="4" t="n">
        <v>2404340</v>
      </c>
      <c r="D5" s="4" t="n">
        <v>1844595</v>
      </c>
    </row>
    <row r="6">
      <c r="A6" s="3" t="inlineStr">
        <is>
          <t>Short-term financing receivables, net of allowance for credit losses of RMB92,223 and RMB113,905 as of December 31, 2019 and 2020, respectively</t>
        </is>
      </c>
      <c r="B6" s="4" t="n">
        <v>3931641</v>
      </c>
      <c r="C6" s="4" t="n">
        <v>602550</v>
      </c>
      <c r="D6" s="4" t="n">
        <v>2125621</v>
      </c>
    </row>
    <row r="7">
      <c r="A7" s="3" t="inlineStr">
        <is>
          <t>Accounts receivable, net of allowance for credit losses of RMB460,962 and RMB1,122,218 as of December 31, 2019 and 2020, respectively</t>
        </is>
      </c>
      <c r="B7" s="4" t="n">
        <v>13183559</v>
      </c>
      <c r="C7" s="4" t="n">
        <v>2020469</v>
      </c>
      <c r="D7" s="4" t="n">
        <v>8093219</v>
      </c>
    </row>
    <row r="8">
      <c r="A8" s="3" t="inlineStr">
        <is>
          <t>Amounts due from and prepayments to related parties</t>
        </is>
      </c>
      <c r="B8" s="4" t="n">
        <v>484349</v>
      </c>
      <c r="C8" s="4" t="n">
        <v>74230</v>
      </c>
      <c r="D8" s="4" t="n">
        <v>927306</v>
      </c>
    </row>
    <row r="9">
      <c r="A9" s="3" t="inlineStr">
        <is>
          <t>Loan receivables from related parties</t>
        </is>
      </c>
      <c r="B9" s="4" t="n">
        <v>36378</v>
      </c>
      <c r="C9" s="4" t="n">
        <v>5575</v>
      </c>
      <c r="D9" s="4" t="n">
        <v>1929076</v>
      </c>
    </row>
    <row r="10">
      <c r="A10" s="3" t="inlineStr">
        <is>
          <t>Prepayments, receivables and other assets</t>
        </is>
      </c>
      <c r="B10" s="4" t="n">
        <v>4677378</v>
      </c>
      <c r="C10" s="4" t="n">
        <v>716840</v>
      </c>
      <c r="D10" s="4" t="n">
        <v>5292996</v>
      </c>
    </row>
    <row r="11">
      <c r="A11" s="3" t="inlineStr">
        <is>
          <t>Total current assets</t>
        </is>
      </c>
      <c r="B11" s="4" t="n">
        <v>87539101</v>
      </c>
      <c r="C11" s="4" t="n">
        <v>13415954</v>
      </c>
      <c r="D11" s="4" t="n">
        <v>51912486</v>
      </c>
    </row>
    <row r="12">
      <c r="A12" s="5" t="inlineStr">
        <is>
          <t>Non-current assets</t>
        </is>
      </c>
    </row>
    <row r="13">
      <c r="A13" s="3" t="inlineStr">
        <is>
          <t>Property and equipment, net</t>
        </is>
      </c>
      <c r="B13" s="4" t="n">
        <v>1472460</v>
      </c>
      <c r="C13" s="4" t="n">
        <v>225664</v>
      </c>
      <c r="D13" s="4" t="n">
        <v>1134228</v>
      </c>
    </row>
    <row r="14">
      <c r="A14" s="3" t="inlineStr">
        <is>
          <t>Right-of-use assets</t>
        </is>
      </c>
      <c r="B14" s="4" t="n">
        <v>6821100</v>
      </c>
      <c r="C14" s="4" t="n">
        <v>1045380</v>
      </c>
      <c r="D14" s="4" t="n">
        <v>5625015</v>
      </c>
    </row>
    <row r="15">
      <c r="A15" s="3" t="inlineStr">
        <is>
          <t>Long-term financing receivables, net of allowance for credit losses of RMB847 and RMB13,414 as of December 31, 2019 and 2020, respectively</t>
        </is>
      </c>
      <c r="B15" s="4" t="n">
        <v>218018</v>
      </c>
      <c r="C15" s="4" t="n">
        <v>33413</v>
      </c>
      <c r="D15" s="4" t="n">
        <v>265868</v>
      </c>
    </row>
    <row r="16">
      <c r="A16" s="3" t="inlineStr">
        <is>
          <t>Long-term investments, net</t>
        </is>
      </c>
      <c r="B16" s="4" t="n">
        <v>3140315</v>
      </c>
      <c r="C16" s="4" t="n">
        <v>481274</v>
      </c>
      <c r="D16" s="4" t="n">
        <v>2333745</v>
      </c>
    </row>
    <row r="17">
      <c r="A17" s="3" t="inlineStr">
        <is>
          <t>Intangible assets, net</t>
        </is>
      </c>
      <c r="B17" s="4" t="n">
        <v>1642651</v>
      </c>
      <c r="C17" s="4" t="n">
        <v>251747</v>
      </c>
      <c r="D17" s="4" t="n">
        <v>2560442</v>
      </c>
    </row>
    <row r="18">
      <c r="A18" s="3" t="inlineStr">
        <is>
          <t>Goodwill</t>
        </is>
      </c>
      <c r="B18" s="4" t="n">
        <v>2467497</v>
      </c>
      <c r="C18" s="4" t="n">
        <v>378160</v>
      </c>
      <c r="D18" s="4" t="n">
        <v>2477075</v>
      </c>
    </row>
    <row r="19">
      <c r="A19" s="3" t="inlineStr">
        <is>
          <t>Non-current restricted cash</t>
        </is>
      </c>
      <c r="B19" s="4" t="n">
        <v>0</v>
      </c>
      <c r="D19" s="4" t="n">
        <v>230903</v>
      </c>
    </row>
    <row r="20">
      <c r="A20" s="3" t="inlineStr">
        <is>
          <t>Other non-current assets</t>
        </is>
      </c>
      <c r="B20" s="4" t="n">
        <v>994394</v>
      </c>
      <c r="C20" s="4" t="n">
        <v>152398</v>
      </c>
      <c r="D20" s="4" t="n">
        <v>725550</v>
      </c>
    </row>
    <row r="21">
      <c r="A21" s="3" t="inlineStr">
        <is>
          <t>Total non-current assets</t>
        </is>
      </c>
      <c r="B21" s="4" t="n">
        <v>16756435</v>
      </c>
      <c r="C21" s="4" t="n">
        <v>2568036</v>
      </c>
      <c r="D21" s="4" t="n">
        <v>15352826</v>
      </c>
    </row>
    <row r="22">
      <c r="A22" s="3" t="inlineStr">
        <is>
          <t>TOTAL ASSETS</t>
        </is>
      </c>
      <c r="B22" s="4" t="n">
        <v>104295536</v>
      </c>
      <c r="C22" s="4" t="n">
        <v>15983990</v>
      </c>
      <c r="D22" s="4" t="n">
        <v>67265312</v>
      </c>
    </row>
    <row r="23">
      <c r="A23" s="5" t="inlineStr">
        <is>
          <t>Current liabilities</t>
        </is>
      </c>
    </row>
    <row r="24">
      <c r="A24" s="3" t="inlineStr">
        <is>
          <t>Accounts payable (including amounts of the consolidated VIEs without recourse to the primary beneficiaries of RMB120,892 and RMB139,103 as of December 31, 2019 and 2020, respectively)</t>
        </is>
      </c>
      <c r="B24" s="4" t="n">
        <v>6594846</v>
      </c>
      <c r="C24" s="4" t="n">
        <v>1010704</v>
      </c>
      <c r="D24" s="4" t="n">
        <v>4212705</v>
      </c>
    </row>
    <row r="25">
      <c r="A25" s="3" t="inlineStr">
        <is>
          <t>Amounts due to related parties (including amounts of the consolidated VIEs without recourse to the primary beneficiaries of RMB104,957 and RMB1,537 as of December 31, 2019 and 2020, respectively)</t>
        </is>
      </c>
      <c r="B25" s="4" t="n">
        <v>254255</v>
      </c>
      <c r="C25" s="4" t="n">
        <v>38966</v>
      </c>
      <c r="D25" s="4" t="n">
        <v>263659</v>
      </c>
    </row>
    <row r="26">
      <c r="A26" s="3" t="inlineStr">
        <is>
          <t>Employee compensation and welfare payable (including amounts of the consolidated VIEs without recourse to the primary beneficiaries of RMB1,587,750 and RMB358,456 as of December 31, 2019 and 2020, respectively)</t>
        </is>
      </c>
      <c r="B26" s="4" t="n">
        <v>11231800</v>
      </c>
      <c r="C26" s="4" t="n">
        <v>1721349</v>
      </c>
      <c r="D26" s="4" t="n">
        <v>9113011</v>
      </c>
    </row>
    <row r="27">
      <c r="A27" s="3" t="inlineStr">
        <is>
          <t>Customer deposits payable (including amounts of the consolidated VIEs without recourse to the primary beneficiaries of RMB3,173,825 and RMB5,380,491 as of December 31, 2019 and 2020, respectively)</t>
        </is>
      </c>
      <c r="B27" s="4" t="n">
        <v>6743256</v>
      </c>
      <c r="C27" s="4" t="n">
        <v>1033451</v>
      </c>
      <c r="D27" s="4" t="n">
        <v>4382803</v>
      </c>
    </row>
    <row r="28">
      <c r="A28" s="3" t="inlineStr">
        <is>
          <t>Income taxes payable (including amounts of the consolidated VIEs without recourse to the primary beneficiaries of RMB206,334 and RMB146,119 as of December 31, 2019 and 2020, respectively)</t>
        </is>
      </c>
      <c r="B28" s="4" t="n">
        <v>986465</v>
      </c>
      <c r="C28" s="4" t="n">
        <v>151182</v>
      </c>
      <c r="D28" s="4" t="n">
        <v>994815</v>
      </c>
    </row>
    <row r="29">
      <c r="A29" s="3" t="inlineStr">
        <is>
          <t>Short-term borrowings (including amounts of the consolidated VIEs without recourse to the primary beneficiaries of RMB720,000 and nil as of December 31, 2019 and 2020, respectively)</t>
        </is>
      </c>
      <c r="B29" s="4" t="n">
        <v>0</v>
      </c>
      <c r="C29" s="4" t="n">
        <v>0</v>
      </c>
      <c r="D29" s="4" t="n">
        <v>720000</v>
      </c>
    </row>
    <row r="30">
      <c r="A30" s="3" t="inlineStr">
        <is>
          <t>Lease liabilities current portion (including amounts of the consolidated VIEs without recourse to the primary beneficiaries of RMB98,260 and RMB18,079 as of December 31, 2019 and 2020, respectively)</t>
        </is>
      </c>
      <c r="B30" s="4" t="n">
        <v>2625979</v>
      </c>
      <c r="C30" s="4" t="n">
        <v>402449</v>
      </c>
      <c r="D30" s="4" t="n">
        <v>2222745</v>
      </c>
    </row>
    <row r="31">
      <c r="A31" s="3" t="inlineStr">
        <is>
          <t>Short-term funding debts (including amounts of the consolidated VIEs without recourse to the primary beneficiaries of RMB2,291,723 and RMB1,432,375 as of December 31, 2019 and 2020, respectively)</t>
        </is>
      </c>
      <c r="B31" s="4" t="n">
        <v>1512510</v>
      </c>
      <c r="C31" s="4" t="n">
        <v>231802</v>
      </c>
      <c r="D31" s="4" t="n">
        <v>2291723</v>
      </c>
    </row>
    <row r="32">
      <c r="A32" s="3" t="inlineStr">
        <is>
          <t>Contract liabilities (including amounts of the consolidated VIEs without recourse to the primary beneficiaries of RMB49,191 and RMB27,397 as of December 31, 2019 and 2020, respectively)</t>
        </is>
      </c>
      <c r="B32" s="4" t="n">
        <v>734157</v>
      </c>
      <c r="C32" s="4" t="n">
        <v>112514</v>
      </c>
      <c r="D32" s="4" t="n">
        <v>593373</v>
      </c>
    </row>
    <row r="33">
      <c r="A33" s="3" t="inlineStr">
        <is>
          <t>Accrued expenses and other current liabilities (including amounts of the consolidated VIEs without recourse to the primary beneficiaries of RMB205,337 and RMB416,197 as of December 31, 2019 and 2020, respectively)</t>
        </is>
      </c>
      <c r="B33" s="4" t="n">
        <v>2950078</v>
      </c>
      <c r="C33" s="4" t="n">
        <v>452119</v>
      </c>
      <c r="D33" s="4" t="n">
        <v>3002841</v>
      </c>
    </row>
    <row r="34">
      <c r="A34" s="3" t="inlineStr">
        <is>
          <t>Total current liabilities</t>
        </is>
      </c>
      <c r="B34" s="4" t="n">
        <v>33633346</v>
      </c>
      <c r="C34" s="4" t="n">
        <v>5154536</v>
      </c>
      <c r="D34" s="4" t="n">
        <v>27797675</v>
      </c>
    </row>
    <row r="35">
      <c r="A35" s="5" t="inlineStr">
        <is>
          <t>Non-current liabilities</t>
        </is>
      </c>
    </row>
    <row r="36">
      <c r="A36" s="3" t="inlineStr">
        <is>
          <t>Deferred tax liabilities (including amounts of the consolidated VIEs without recourse to the primary beneficiaries of RMB49,524 and RMB7,700 as of December 31, 2019 and 2020, respectively)</t>
        </is>
      </c>
      <c r="B36" s="4" t="n">
        <v>17289</v>
      </c>
      <c r="C36" s="4" t="n">
        <v>2650</v>
      </c>
      <c r="D36" s="4" t="n">
        <v>22446</v>
      </c>
    </row>
    <row r="37">
      <c r="A37" s="3" t="inlineStr">
        <is>
          <t>Lease liabilities non-current portion (including amounts of the consolidated VIEs without recourse to the primary beneficiaries of RMB101,727 and RMB25,475 as of December 31, 2019 and 2020, respectively)</t>
        </is>
      </c>
      <c r="B37" s="4" t="n">
        <v>3833914</v>
      </c>
      <c r="C37" s="4" t="n">
        <v>587572</v>
      </c>
      <c r="D37" s="4" t="n">
        <v>2914240</v>
      </c>
    </row>
    <row r="38">
      <c r="A38" s="3" t="inlineStr">
        <is>
          <t>Long-term borrowings</t>
        </is>
      </c>
      <c r="B38" s="4" t="n">
        <v>0</v>
      </c>
      <c r="C38" s="4" t="n">
        <v>0</v>
      </c>
      <c r="D38" s="4" t="n">
        <v>4890030</v>
      </c>
    </row>
    <row r="39">
      <c r="A39" s="3" t="inlineStr">
        <is>
          <t>Long-term funding debts (including amounts of the consolidated VIEs without recourse to the primary beneficiaries of RMB7,500 and RMB15,000 as of December 31, 2019 and 2020, respectively)</t>
        </is>
      </c>
      <c r="B39" s="4" t="n">
        <v>15000</v>
      </c>
      <c r="C39" s="4" t="n">
        <v>2299</v>
      </c>
      <c r="D39" s="4" t="n">
        <v>7500</v>
      </c>
    </row>
    <row r="40">
      <c r="A40" s="3" t="inlineStr">
        <is>
          <t>Other non-current liabilities</t>
        </is>
      </c>
      <c r="B40" s="4" t="n">
        <v>3471</v>
      </c>
      <c r="C40" s="4" t="n">
        <v>532</v>
      </c>
      <c r="D40" s="4" t="n">
        <v>97829</v>
      </c>
    </row>
    <row r="41">
      <c r="A41" s="3" t="inlineStr">
        <is>
          <t>Total non-current liabilities</t>
        </is>
      </c>
      <c r="B41" s="4" t="n">
        <v>3869674</v>
      </c>
      <c r="C41" s="4" t="n">
        <v>593053</v>
      </c>
      <c r="D41" s="4" t="n">
        <v>7932045</v>
      </c>
    </row>
    <row r="42">
      <c r="A42" s="3" t="inlineStr">
        <is>
          <t>TOTAL LIABILITIES</t>
        </is>
      </c>
      <c r="B42" s="4" t="n">
        <v>37503020</v>
      </c>
      <c r="C42" s="4" t="n">
        <v>5747589</v>
      </c>
      <c r="D42" s="4" t="n">
        <v>35729720</v>
      </c>
    </row>
    <row r="43">
      <c r="A43" s="3" t="inlineStr">
        <is>
          <t>Commitments and contingencies (Note 28)</t>
        </is>
      </c>
      <c r="B43" s="3" t="inlineStr">
        <is>
          <t xml:space="preserve"> </t>
        </is>
      </c>
      <c r="C43" s="3" t="inlineStr">
        <is>
          <t xml:space="preserve"> </t>
        </is>
      </c>
      <c r="D43" s="3" t="inlineStr">
        <is>
          <t xml:space="preserve"> </t>
        </is>
      </c>
    </row>
    <row r="44">
      <c r="A44" s="5" t="inlineStr">
        <is>
          <t>MEZZANINE EQUITY</t>
        </is>
      </c>
    </row>
    <row r="45">
      <c r="A45" s="3" t="inlineStr">
        <is>
          <t>TOTAL MEZZANINE EQUITY</t>
        </is>
      </c>
      <c r="B45" s="4" t="n">
        <v>0</v>
      </c>
      <c r="C45" s="4" t="n">
        <v>0</v>
      </c>
      <c r="D45" s="4" t="n">
        <v>40372895</v>
      </c>
    </row>
    <row r="46">
      <c r="A46" s="5" t="inlineStr">
        <is>
          <t>KE Holdings Inc. shareholders' equity (deficit)</t>
        </is>
      </c>
    </row>
    <row r="47">
      <c r="A47" s="3" t="inlineStr">
        <is>
          <t>Ordinary Shares</t>
        </is>
      </c>
      <c r="B47" s="4" t="n">
        <v>482</v>
      </c>
      <c r="C47" s="4" t="n">
        <v>74</v>
      </c>
      <c r="D47" s="4" t="n">
        <v>202</v>
      </c>
    </row>
    <row r="48">
      <c r="A48" s="3" t="inlineStr">
        <is>
          <t>Additional paid-in capital</t>
        </is>
      </c>
      <c r="B48" s="4" t="n">
        <v>77433882</v>
      </c>
      <c r="C48" s="4" t="n">
        <v>11867262</v>
      </c>
      <c r="D48" s="4" t="n">
        <v>2533889</v>
      </c>
    </row>
    <row r="49">
      <c r="A49" s="3" t="inlineStr">
        <is>
          <t>Statutory reserves</t>
        </is>
      </c>
      <c r="B49" s="4" t="n">
        <v>392834</v>
      </c>
      <c r="C49" s="4" t="n">
        <v>60204</v>
      </c>
      <c r="D49" s="4" t="n">
        <v>253732</v>
      </c>
    </row>
    <row r="50">
      <c r="A50" s="3" t="inlineStr">
        <is>
          <t>Accumulated other comprehensive income (loss)</t>
        </is>
      </c>
      <c r="B50" s="4" t="n">
        <v>-1834087</v>
      </c>
      <c r="C50" s="4" t="n">
        <v>-281086</v>
      </c>
      <c r="D50" s="4" t="n">
        <v>63308</v>
      </c>
    </row>
    <row r="51">
      <c r="A51" s="3" t="inlineStr">
        <is>
          <t>Accumulated deficit</t>
        </is>
      </c>
      <c r="B51" s="4" t="n">
        <v>-9227664</v>
      </c>
      <c r="C51" s="4" t="n">
        <v>-1414202</v>
      </c>
      <c r="D51" s="4" t="n">
        <v>-11775637</v>
      </c>
    </row>
    <row r="52">
      <c r="A52" s="3" t="inlineStr">
        <is>
          <t>Total KE Holdings Inc. shareholders' equity (deficit)</t>
        </is>
      </c>
      <c r="B52" s="4" t="n">
        <v>66765447</v>
      </c>
      <c r="C52" s="4" t="n">
        <v>10232252</v>
      </c>
      <c r="D52" s="4" t="n">
        <v>-8924506</v>
      </c>
    </row>
    <row r="53">
      <c r="A53" s="3" t="inlineStr">
        <is>
          <t>Non-controlling interests</t>
        </is>
      </c>
      <c r="B53" s="4" t="n">
        <v>27069</v>
      </c>
      <c r="C53" s="4" t="n">
        <v>4149</v>
      </c>
      <c r="D53" s="4" t="n">
        <v>87203</v>
      </c>
    </row>
    <row r="54">
      <c r="A54" s="3" t="inlineStr">
        <is>
          <t>TOTAL SHAREHOLDERS' EQUITY (DEFICIT)</t>
        </is>
      </c>
      <c r="B54" s="4" t="n">
        <v>66792516</v>
      </c>
      <c r="C54" s="4" t="n">
        <v>10236401</v>
      </c>
      <c r="D54" s="4" t="n">
        <v>-8837303</v>
      </c>
    </row>
    <row r="55">
      <c r="A55" s="3" t="inlineStr">
        <is>
          <t>TOTAL LIABILITIES, MEZZANINE EQUITY AND SHAREHOLDERS' EQUITY (DEFICIT)</t>
        </is>
      </c>
      <c r="B55" s="4" t="n">
        <v>104295536</v>
      </c>
      <c r="C55" s="4" t="n">
        <v>15983990</v>
      </c>
      <c r="D55" s="4" t="n">
        <v>67265312</v>
      </c>
    </row>
    <row r="56">
      <c r="A56" s="3" t="inlineStr">
        <is>
          <t>Series B Convertible Redeemable Preferred Shares</t>
        </is>
      </c>
    </row>
    <row r="57">
      <c r="A57" s="5" t="inlineStr">
        <is>
          <t>MEZZANINE EQUITY</t>
        </is>
      </c>
    </row>
    <row r="58">
      <c r="A58" s="3" t="inlineStr">
        <is>
          <t>TOTAL MEZZANINE EQUITY</t>
        </is>
      </c>
      <c r="B58" s="4" t="n">
        <v>0</v>
      </c>
      <c r="C58" s="4" t="n">
        <v>0</v>
      </c>
      <c r="D58" s="4" t="n">
        <v>6406056</v>
      </c>
    </row>
    <row r="59">
      <c r="A59" s="3" t="inlineStr">
        <is>
          <t>Series C Convertible Redeemable Preferred Shares</t>
        </is>
      </c>
    </row>
    <row r="60">
      <c r="A60" s="5" t="inlineStr">
        <is>
          <t>MEZZANINE EQUITY</t>
        </is>
      </c>
    </row>
    <row r="61">
      <c r="A61" s="3" t="inlineStr">
        <is>
          <t>TOTAL MEZZANINE EQUITY</t>
        </is>
      </c>
      <c r="B61" s="4" t="n">
        <v>0</v>
      </c>
      <c r="C61" s="4" t="n">
        <v>0</v>
      </c>
      <c r="D61" s="4" t="n">
        <v>12118251</v>
      </c>
    </row>
    <row r="62">
      <c r="A62" s="3" t="inlineStr">
        <is>
          <t>Series D Convertible Redeemable Preferred Shares</t>
        </is>
      </c>
    </row>
    <row r="63">
      <c r="A63" s="5" t="inlineStr">
        <is>
          <t>MEZZANINE EQUITY</t>
        </is>
      </c>
    </row>
    <row r="64">
      <c r="A64" s="3" t="inlineStr">
        <is>
          <t>TOTAL MEZZANINE EQUITY</t>
        </is>
      </c>
      <c r="B64" s="4" t="n">
        <v>0</v>
      </c>
      <c r="C64" s="4" t="n">
        <v>0</v>
      </c>
      <c r="D64" s="4" t="n">
        <v>11831223</v>
      </c>
    </row>
    <row r="65">
      <c r="A65" s="3" t="inlineStr">
        <is>
          <t>Series D+ Convertible Redeemable Preferred Shares</t>
        </is>
      </c>
    </row>
    <row r="66">
      <c r="A66" s="5" t="inlineStr">
        <is>
          <t>MEZZANINE EQUITY</t>
        </is>
      </c>
    </row>
    <row r="67">
      <c r="A67" s="3" t="inlineStr">
        <is>
          <t>TOTAL MEZZANINE EQUITY</t>
        </is>
      </c>
      <c r="B67" s="6" t="n">
        <v>0</v>
      </c>
      <c r="C67" s="7" t="n">
        <v>0</v>
      </c>
      <c r="D67" s="6" t="n">
        <v>10017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5" t="inlineStr">
        <is>
          <t>Accounts payable</t>
        </is>
      </c>
    </row>
    <row r="4">
      <c r="A4" s="3" t="inlineStr">
        <is>
          <t>Accounts payable</t>
        </is>
      </c>
      <c r="B4" s="3" t="inlineStr">
        <is>
          <t>14. Accounts payable ​ ​ ​ ​ ​ ​ ​ As of December 31, ​ ​ 2019 ​ 2020 ​ ​ RMB ​ RMB ​ ​ (in thousands) Payable related to new home transaction business 3,528,331 5,467,302 Payable for advertising fees 365,379 635,715 Payable for internet service fees 80,064 135,389 Payable for leasehold improvements 59,107 204,139 Others 179,824 152,301 Total 4,212,705 6,594,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Accrued expenses and other current liabilities</t>
        </is>
      </c>
    </row>
    <row r="4">
      <c r="A4" s="3" t="inlineStr">
        <is>
          <t>Accrued expenses and other current liabilities</t>
        </is>
      </c>
      <c r="B4" s="3" t="inlineStr">
        <is>
          <t>15. Accrued expenses and other current liabilities ​ ​ ​ ​ ​ ​ ​ As of December 31, ​ 2019 ​ 2020 ​ ​ RMB ​ RMB ​ ​ (in thousands) Payable related to escrow accounts services (i) ​ 425,858 352,609 Other tax payables ​ 390,952 609,137 Deposit related to franchise services ​ 728,994 936,533 Payable related to business combination (ii) ​ 780,937 7,200 Deferred guarantee revenue ​ 50,343 64,184 Others ​ 625,757 980,415 Total ​ 3,002,841 2,950,078 (i) Payable related to escrow accounts services refers to escrow payments such as deposits, down payments and other payments collected from the property buyers on behalf of and payable to the property sellers. The escrow payments will be paid to property sellers according to the payment schedule of the Property Purchase Agreement agreed by both parties. (ii) Payable related to business combination mainly consisted of an obligation to purchase the remaining 38% non-controlling interests in Nanchang Zhonghuan Hulian Information Co., Ltd. (‘‘Zhonghuan’’) with a total consideration consisted of RMB 194.0 million in cash and an obligation to issue variable number of Class A Ordinary Shares to the selling shareholders of Zhonghuan. The obligation is considered a mandatorily redeemable non-controlling interests and classified as a liability measured at fair value, and the fair value as of December 31, 2019 was RMB 780.9 million. The obligation was settled in April 2020 by paying the RMB 194.0 million in cash and issuing 22,315,135 Class A Ordinary Shares to the selling shareholders of Zhonghu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unding debts</t>
        </is>
      </c>
      <c r="B1" s="2" t="inlineStr">
        <is>
          <t>12 Months Ended</t>
        </is>
      </c>
    </row>
    <row r="2">
      <c r="B2" s="2" t="inlineStr">
        <is>
          <t>Dec. 31, 2020</t>
        </is>
      </c>
    </row>
    <row r="3">
      <c r="A3" s="5" t="inlineStr">
        <is>
          <t>Funding debts</t>
        </is>
      </c>
    </row>
    <row r="4">
      <c r="A4" s="3" t="inlineStr">
        <is>
          <t>Funding debts</t>
        </is>
      </c>
      <c r="B4" s="3" t="inlineStr">
        <is>
          <t>16. Funding debts The following table summarized the Group’s outstanding funding debts: ​ ​ ​ ​ ​ ​ ​ As of December 31, ​ ​ 2019 ​ 2020 ​ ​ RMB ​ RMB ​ ​ (in thousands) Short ‑ term: Loan payables to investors of consolidated Trusts 2,291,723 1,512,510 Total short ‑ term funding debts 2,291,723 1,512,510 Long ‑ term: Loan payables to investors of consolidated Trusts 7,500 15,000 Total long ‑ term funding debts 7,500 15,000 ​ The following table summarizes the remaining contractual maturity dates of the Group’s funding debts and associated interest payments as of December 31, 2020: ​ ​ ​ ​ ​ ​ ​ ​ ​ ​ ​ ​ ​ Less than 1 year 1 ‑ 2 years 2 ‑ 3 years More than 3 years Total ​ ​ RMB ​ RMB ​ RMB ​ RMB ​ RMB ​ ​ (in thousands) Loan payables to investors of consolidated Trusts ​ 1,512,510 ​ 15,000 ​ — ​ — ​ 1,527,510 Total funding debts 1,512,510 15,000 — — 1,527,510 Interest payments 38,369 2,396 — — 40,765 Total interest payments 38,369 2,396 — — 40,765 ​ 16. Funding debts (Continued) For the years ended December 31, 2019 and 2020, terms of most funding debts borrowed by the Group from investors of certain consolidated trusts ranged from 30 days to 25 months. Since most of trusts allowed borrower’s repayment to reinvest in issuing new loans, the terms of funding debts are not matched with the terms of the corresponding financial receivables. The funding debts had a weighted average interest rate of 7.94% and 8.09% for the twelve months ended December 31,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0</t>
        </is>
      </c>
    </row>
    <row r="3">
      <c r="A3" s="5" t="inlineStr">
        <is>
          <t>Other income, net</t>
        </is>
      </c>
    </row>
    <row r="4">
      <c r="A4" s="3" t="inlineStr">
        <is>
          <t>Other income, net</t>
        </is>
      </c>
      <c r="B4" s="3" t="inlineStr">
        <is>
          <t>17. Other income, net ​ ​ ​ ​ ​ ​ ​ ​ ​ For the Year Ended December 31, ​ ​ 2018 ​ 2019 ​ 2020 ​ ​ RMB ​ RMB ​ RMB ​ ​ (in thousands) Investment income, net (i) 311,515 96,807 185,604 Government grants 335,502 344,811 876,255 Net gain (loss) on disposal of property, equipment and intangible assets (13,881) (7,448) 3,548 Others 1,620 (2,870) (9,753) Total 634,756 431,300 1,055,654 (i) Investment income, net primarily consisted of investment income related to short-term investments, cash dividend from equity investments, and offset in part by losses in disposal of equity investments. Cash dividend from equity investments mainly includes additional cash dividend amount of RMB 45 million, nil and nil from a partnership company for the years ended December 31, 2018,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Income, net</t>
        </is>
      </c>
      <c r="B1" s="2" t="inlineStr">
        <is>
          <t>12 Months Ended</t>
        </is>
      </c>
    </row>
    <row r="2">
      <c r="B2" s="2" t="inlineStr">
        <is>
          <t>Dec. 31, 2020</t>
        </is>
      </c>
    </row>
    <row r="3">
      <c r="A3" s="5" t="inlineStr">
        <is>
          <t>Interest Income, net</t>
        </is>
      </c>
    </row>
    <row r="4">
      <c r="A4" s="3" t="inlineStr">
        <is>
          <t>Interest Income, net</t>
        </is>
      </c>
      <c r="B4" s="3" t="inlineStr">
        <is>
          <t>18. Interest Income, net ​ ​ ​ ​ ​ ​ ​ ​ ​ For the Year Ended December 31, ​ ​ 2018 ​ 2019 ​ 2020 ​ ​ RMB ​ RMB ​ RMB ​ ​ (in thousands) Interest income 172,681 437,869 383,116 Interest expense (43,517) (181,099) (188,364) Bank charges (7,767) (26,416) (30,963) Others (23) (15) (189) Total 121,374 230,339 163,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5" t="inlineStr">
        <is>
          <t>Taxation</t>
        </is>
      </c>
    </row>
    <row r="4">
      <c r="A4" s="3" t="inlineStr">
        <is>
          <t>Taxation</t>
        </is>
      </c>
      <c r="B4" s="3" t="inlineStr">
        <is>
          <t>19. Taxation Cayman Islands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 19. Taxation (Continued) British Virgin Islands The Company’s subsidiaries incorporated in the British Virgin Islands are not subject to income or capital gains tax under the current laws of the British Virgin Islands. In addition, payment of dividends by the British Virgin Islands subsidiaries to their respective shareholders who are not resident in the British Virgin Islands, if any, is not subject to withholding tax in the British Virgin Islands. Hong Kong Under the current Hong Kong Inland Revenue Ordinance, the Group’s subsidiaries in Hong Kong are subject to 16.5% Hong Kong profit tax on their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Beike Zhaofang has been entitled to an exemption from income tax for the first two years and 50% reduction for the next three years from its first profitable year as a “software enterprise.” It also qualified as a “high and new technology enterprise” and has a preferential income tax rate of 15% from 2016 to 2018 and 2020 to 2022. The privileges cannot be applied simultaneously. Beike Zhaofang applied the privilege of “software enterprise” and was exempted from income tax in 2016 and 2017, and had a preferential income tax rate of 12.5% from 2018 to 2020. Certain enterprises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Three, three and six entities in the Group in 2018, 2019 and 2020, respectively, were qualified as the enterprises within the Catalogue of Encouraged Industry in the Western Region and had a 15% preferential income tax rate. The Group’s other PRC subsidiaries, consolidated VIEs (inclusive of VIEs’ subsidiaries) are subject to the statutory income tax rate of 25%. According to the relevant laws and regulations in the PRC, enterprises engaging in research and development activities were entitled to claim 150% of their research and development expenses so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0. 19. Taxation (Continued) The components of income (loss) before tax for the years ended December 31, 2018, 2019 and 2020 are as follows: ​ ​ ​ ​ ​ ​ ​ ​ ​ For the Year Ended December 31, ​ ​ 2018 ​ 2019 ​ 2020 ​ ​ RMB ​ RMB ​ RMB ​ ​ (in thousands) Income (loss) before income tax benefit (expense) Income (loss) from China operations (143,492) 2,417,298 6,302,358 Loss from non‑China operations (355,573) (3,693,062) (1,915,239) Total income (loss) before income tax benefit (expense) (499,065) (1,275,764) 4,387,119 ​ ​ ​ ​ ​ ​ ​ Income tax expense (benefit) from China operations Current income tax expense 434,466 1,332,238 1,891,723 Deferred tax benefit (514,851) (438,661) (359,429) Income tax expense (benefit) from China operations (80,385) 893,577 1,532,294 Income tax expense from non‑China operations 9,001 10,786 76,502 Total income tax expense (benefit) (71,384) 904,363 1,608,796 ​ The loss from non-China operation mainly resulted from share-based compensation and amortization of the advertising resources and consumption of other marketing and cloud services provided by Tencent. In 2018, the Company’s non-China operations mainly included share-based compensation expenses amount to RMB382.2 million. In 2019, the Company’s non-China operations mainly included (i) share-based compensation expenses amounting to RMB2,955.6 million, (ii) amortization of the advertising and traffic resources and consumption of other marketing and cloud services provided by Tencent amounting to RMB563.6 million. In 2020, the Company's non-China operations mainly included (i) share-based compensation expenses amounting to RMB2,252.6 million, and (ii) gains from investment in wealth management products amounting to RMB226.9 million. The income tax expense (benefit) applicable to China operations for each of the years ended December 31, 2018, 2019 and 2020 differs from the amount computed by applying the PRC statutory income tax rate of 25% to income before tax due to the following: ​ ​ ​ ​ ​ ​ ​ ​ ​ ​ ​ ​ ​ For the Year Ended December 31, ​ 2018 2019 2020 Statutory income tax rate ​ 25.0 % ​ 25.0 % ​ 25.0 % Tax effect of preferential treatments ​ 37.4 % ​ (1.2 %) ​ (1.7 %) Tax effect of permanent difference ​ 243.2 % ​ (8.3 %) ​ (2.4 %) Tax effect of R&amp;D deduction and others ​ 23.4 % ​ (2.7 %) ​ (2.8 %) Change in valuation allowance ​ (273.0 %) ​ 24.2 % ​ 6.2 % Effective tax rates ​ 56.0 % ​ 37.0 % ​ 24.3 % ​ 19. Taxation (Continued) The change of effective tax rate for the years ended December 31, 2018, 2019 and 2020 is primarily due to increase in expected utilization of accumulated tax losses in certain entities. The following table sets forth the effect of tax holiday related to China operations: ​ ​ ​ ​ ​ ​ ​ ​ ​ ​ For the Year Ended December 31, ​ ​ 2018 ​ 2019 ​ 2020 ​ RMB RMB RMB ​ ​ (in thousands, except for per share data) Tax holiday effect 53,722 31,394 108,213 Basic net income per share effect 0.04 0.02 0.05 Diluted net income per share effect 0.04 0.02 0.05 ​ The tax effects of temporary differences that give rise to the deferred income tax assets and liabilities as of December 31, 2019 and 2020 are as follows: ​ ​ ​ ​ ​ ​ ​ ​ As of December 31, ​ ​ 2019 ​ 2020 ​ RMB RMB ​ ​ (in thousands) Deferred tax asset Net operating loss carrying forward 1,476,412 1,483,894 Asset impairment 363,653 530,710 Deferred rental cost 75,374 88,147 Unrealized profits 333,064 467,404 Accrual expense 59,605 451,008 Others 9,418 41,922 Less: valuation allowance (1,797,234) (2,178,650) Net deferred tax asset 520,292 884,435 ​ ​ ​ ​ ​ Deferred tax liability Fair value change of certain investments (12,225) (5,087) Acquired intangible assets (6,886) (5,152) Deferred revenue (3,335) (7,050) Total deferred tax liability (22,446) (17,289) ​ The movements of the valuation allowance are as follows: ​ ​ ​ ​ ​ ​ ​ ​ ​ ​ For the Year Ended December 31, ​ ​ 2018 ​ 2019 ​ 2020 ​ RMB RMB RMB ​ ​ (in thousands) Balance at the beginning of the year ​ (873,977) ​ (1,325,529) ​ (1,797,234) Change of valuation allowance ​ (451,552) ​ (471,705) ​ (381,416) Balance at the end of the year (1,325,529) (1,797,234) (2,178,650) ​ ​ 19. Taxation (Continued)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As of December 31, 2018, 2019 and 2020, the Group had net operating loss carryforwards of approximately RMB5,345.3 million, RMB7,054.8 million and RMB6,347.1 million, respectively, which arose from the Group’s subsidiaries and consolidated VIEs (inclusive of VIEs’ subsidiaries) established in the PRC. As of December 31, 2018, 2019 and 2020, deferred tax assets arose from the net operating loss carryforwards amounted to RMB1,112.7 million, RMB1,475.6 million and RMB1,483.9 million was provided for full valuation allowance, respectively, while the remaining RMB207.5 million, RMB0.8 million and nil is expected to be utilized prior to expiration considering future taxable income for respective entities. As of December 31, 2020, the net operating loss carryforwards of RMB6,347.1 million will expire in the years ending December 31, 2021 through 2025, respectively, if not utilized. The Company intends to indefinitely reinvest all the undistributed earnings of the Company’s consolidated VIEs (inclusive of VIEs’ subsidiaries) of the VIEs in China, and does not plan to have any of its PRC subsidiaries to distribute any dividend; therefore no withholding tax is expected to be incurred in the foreseeable future. Accordingly, no income tax is accrued on the undistributed earnings of the Company’s consolidated VIEs (inclusive of VIEs’ subsidiaries) as of December 31, 2019 and 2020. Although the Company’s certain PRC subsidiaries have generated accumulated earnings as of December 31, 2020, they have not paid any dividends in the past and currently have no plans to pay any dividends. These PRC subsidiaries plan to reinvest their profits into the PRC operations.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V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VIE in China to its immediate holding company in Hong Kong will be subject to withholding tax at a rate of no more than 5% (if the foreign investor owns directly at least 25% of the shares of the VIE). The Company did not record any dividend withholding tax on the retained earnings of its FIEs in the PRC, as the Company intends to reinvest all earnings in China to further expand its business in China, and its VIEs do not intend to declare dividends on the retained earnings to their immediate foreign holding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20. Share-based compensation Compensation expenses recognized for share-based awards granted by the Company were as follows: ​ ​ ​ ​ ​ ​ ​ ​ ​ ​ For the Year Ended December 31, ​ ​ 2018 ​ 2019 ​ 2020 ​ RMB RMB RMB ​ ​ (in thousands) Included in: ​ ​ ​ ​ ​ ​ Cost of revenues ​ — ​ — ​ 511,637 Sales and marketing expenses ​ — ​ — ​ 77,574 General and administrative expenses ​ 382,196 ​ 2,955,590 ​ 1,131,335 Research and development expenses ​ — ​ — ​ 532,043 Total 382,196 2,955,590 2,252,589 Share‑based compensation related to share options (a) 345,473 2,523,105 2,252,589 Share‑based compensation related to preferred and ordinary shares (b) 36,723 432,485 — Total 382,196 2,955,590 2,252,589 ​ There was no income tax benefit recognized in the consolidated statements of comprehensive income (loss) for share-based compensation expenses and the Group did not capitalize any of the share-based compensation expenses as part of the cost of any assets in the years ended December 31, 2018, 2019 and 2020. (a) Share-based compensations related to share options Share Awards in 2016 In January 2016, Beijing Lianjia, the Group’s main operation entity in China prior to the Reorganization, granted certain number equity-settled share-based awards to a number of key management members with the purpose of providing incentives for their contribution to the Group. These share awards will vest over a period of four years of continuous service, with one fourth (1/4) In connection with the Reorganization described in Note 1(b), in August 2018, the share awards granted by the Group in 2016 were cancelled and replaced by 100,000,000 of the Company’s share options granted by the Company to these employees (“Modification Awards”) under the 2018 Share Option Plan as mentioned below; terms and conditions of the Modification Awards were not changed. Concurrently, the unvested portion of the Modification Awards were all vested immediately upon the grant. Cancellation of an award accompanied by the grant of a replacement award in connection to the Reorganization is accounted for as a modification and any incremental compensation cost is measured as the excess of the fair value of the replacement award over the fair value of the cancelled award at the cancellation date. In relation to the Modification Awards, the Group recognized the portion of the incremental value on the grant date of the new awards. The incremental value was insignificant for the Group’s financial statements. All Modification Awards were exercised in September 2018. 20. Share-based compensation (Continued) ​ 2018 Beijing Lianjia Plan On July 6, 2018, Beijing Lianjia, the Group’s main operation entity in China prior to the Reorganization, adopted the “2018 Employee Share Option Scheme” (the “2018 Beijing Lianjia Plan”), an equity-settled share-based compensation plan with the purpose of providing incentives and rewards to its employees, officers, directors or any other qualified persons. The maximum number of virtual shares that may be issued under the 2018 Beijing Lianjia Plan (including the share awards granted in 2016 as described above) shall be equivalent to approximately 14.01% of Beijing Lianjia’s total equity interests. The share options granted under 2018 Beijing Lianjia Plan have a contractual term of ten years from the stated vesting commencement date, and are generally scheduled to be vested over four years of continuous service subject to one of the vesting schedules below according to each option agreement: ● 25% of the total granted share options are vested on the first, second, third and fourth anniversary of the stated vesting commencement date respectively; ● 50% of the total granted share options are vested on the second anniversary of the stated vesting commencement date, and the remaining of the awards are vested in equal installments on an annual basis over the remaining vesting period. Under the 2018 Beijing Lianjia Plan, share options granted to the employees of the Group are only exercisable upon the occurrence of an initial public offering of the Group. Pursuant to the 2018 Beijing Lianjia Plan, certain number of share options with exercise price of US$0.00002 per share were granted to the employees of the Group. In connection with the Reorganization described in Note 1(b), in November 2019, all of the then outstanding share options granted under 2018 Beijing Lianjia Plan were cancelled and replaced by 32,428,930 share options granted by the Company to these employees under the 2018 Share Option Plan as mentioned below. As there was no additional economic benefit granted to or received from the employees in line with such exchange, the cancellation of the old award accompanied by the grant of a replacement award in connection to the Reorganization is not considered a modification to the awards, and no incremental value was recognized. 2018 Share Option Plan On August 20, 2018, the Company adopted the "Pre-IPO Share Option Scheme" (the "2018 Share Option Plan"), an equity-settled share-based compensation plan with the purpose of providing incentives and rewards to its employees, directors and consultants of the Group who have contributed or will contribute to the Group. The maximum number of shares that may be issued under the 2018 Share Option Plan shall be 350,225,435 Class A Ordinary Shares of the Company on December 28, 2018. Pursuant to the 2018 Share Option Plan, 12,797,150 share options have been granted to employees of the Group as of December 31, 2019, which have a contractual term of ten years from the stated vesting commencement date, and are generally scheduled to be vested over continuous service period of one ● 25% of the total granted share options are vested on the first, second, third and fourth anniversary of the stated vesting commencement date respectively; ● 50% of the total granted share options are vested on the second anniversary of the stated vesting commencement date, and the remaining of the awards are vested in equal installments on an annual basis over the remaining vesting period; ● 30% , 30% and 40% of the total granted share options are vested on the second, third and fourth anniversary of the stated vesting commencement date respectively; 20. Share-based compensation (Continued) ● All granted share options are vested on the first anniversary of the stated vesting commencement date; ● All granted share options are vested on the fifth anniversary of the stated vesting commencement date. Under the 2018 Share Option Plan, share options granted to employees of the Group are only exercisable upon the occurrence of an initial public offering of the Company. Pursuant to the 2018 Share Option Plan, the Company has granted 95,193,795 share options with exercise price of US$0.00002 per share to certain senior management members, which are all vested immediately upon the grant, and the related share based compensation costs were recognized on the grant date based on the fair value on the same date. All of the 95,193,795 share options granted under 2018 Share Option Plan were exercised immediately after vesting on November 29, 2019. For the year ended of December 31, 2020, pursuant to 2018 Share Option Plan, the Company further granted 107,975,010 share options with exercise price of US$0.00002 per share which have a contractual term of ten years from the stated vesting commencement date, and are generally scheduled to be vested over one In July 2020, the Company adopted a 2020 Global Share Incentive Plan (the “2020 Share Incentive Plan”), pursuant to which the maximum number of shares of the Company available for issuance pursuant to all awards under the 2020 Share Incentive Plan (the “Award Pool”) shall initially be 80,000,000 shares, plus an annual increase on the first day of each fiscal year of the Company during the ten-year term of this plan commencing with the fiscal year beginning January 1, 2021, by an amount equal to the lesser of (i) 1.0% of the total number of shares issued and outstanding on the last day of the immediately preceding fiscal year, and (ii) such number of shares as may be determined by the Board. The size of the Award Pool to be equitably adjusted in the event of any share dividend, subdivision, reclassification, recapitalization, split, reverse split, combination, consolidation or similar transactions. 20. Share-based compensation (Continued) The following table summarizes activities of the Company’s share options under Modification Awards, 2018 Beijing Lianjia Plan and 2018 Share Option Plan as converted to the number of ordinary shares of the Company: ​ ​ ​ ​ ​ ​ ​ ​ ​ ​ ​ ​ ​ ​ ​ ​ Weighted ​ ​ ​ ​ ​ ​ Weighted ​ average ​ ​ ​ ​ Number of ​ average ​ remaining ​ Aggregate ​ ​ options ​ exercise ​ contractual ​ intrinsic ​ ​ outstanding ​ price ​ life ​ value ​ US$ In Years US$ (in thousands) Outstanding as of December 31, 2017 100,000,000 0.00002 8.09 211,325 Granted ​ 25,575,420 ​ 0.00002 ​ ​ ​ ​ Exercised ​ (100,000,000) ​ 0.00002 ​ ​ ​ ​ Forfeited ​ (1,023,710) ​ 0.00002 ​ ​ ​ ​ Outstanding as of December 31, 2018 24,551,710 0.00002 8.65 74,499 Granted 114,844,455 0.00002 Exercised (95,193,795) 0.00002 Forfeited (5,779,200) 0.00002 Outstanding as of December 31, 2019 38,423,170 0.00002 8.12 144,869 Granted* 107,975,010 0.00002 Exercised — 0.00002 Forfeited (8,016,790) 0.00002 Outstanding as of December 31, 2020 138,381,390 0.00002 8.29 2,838,661 Vested and exercisable as of December 31, 2018 — — — — Vested and exercisable as of December 31, 2019 — — — — Vested and exercisable as of December 31, 2020 42,486,004 0.00002 8.29 871,529 * 165,070 options were granted to non-employee consultants in the year ended December 31, 2020. The weighted-average grant date fair value for options granted under the 2018 Beijing Lianjia Plan and 2018 Share Option Plan during the years ended December 31, 2018, 2019 and 2020 was US$2.81, US$3.68 and US$6.63, respectively, computed using the binomial option pricing model. The total share-based compensation expenses recognized for share options during the years ended December 31, 2018, 2019 and 2020 was RMB345 million, RMB2,523 million and RMB2,253 million. The fair value of each option granted under the Company’s Share Awards in 2018 Beijing Lianjia Plan and 2018 Share Option Plan for the years ended December 31, 2018, 2019 and 2020 was estimated on the date of each grant using the binomial option pricing model with the assumptions (or ranges thereof) in the following table: ​ ​ ​ ​ ​ ​ ​ ​ ​ ​ ​ For the Year Ended December 31, ​ 2018 ​ 2019 2020 Exercise price (US$) 0.00002 ​ 0.00002 0.00002 ​ Fair value of ordinary shares (US$) 2.73 ~ 3.03 ​ 3.04 ~ 3.77 3.77 ~ 20.67 ​ Expected volatility 50.6% ~ 51.5 % 50.8% ~ 52.6 % 51.6% ~ 52.1 % Excepted term (in years) 10 10 10 ​ Expected dividend yield 0 % 0 % 0 % Risk‑free interest rate 3.4% ~ 3.7 % 2.3% ~ 3.5 % 1.1% ~ 1.6 % ​ ​ 20. Share-based compensation (Continued)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oes not anticipate any dividend payments in the foreseeable future. Expected term is the contract life of the options. As of December 31, 2020, there was RMB3,273.3 million of unrecognized compensation expense related to the share options granted to the Group's employees, which are expected to be recognized over a weighted-average period of 3.3 years and may be adjusted for future changes in forfeitures. (b) Share-based compensation related to preferred and ordinary shares Compensation expenses related to preferred shares and ordinary shares were as follows: ​ ​ ​ ​ ​ ​ ​ ​ ​ ​ For the Year Ended December 31, ​ ​ 2018 ​ 2019 ​ 2020 ​ RMB RMB RMB ​ ​ (in thousands) Share‑based compensation at re‑designation of ordinary shares to preferred shares (i) ​ 36,723 ​ — ​ — Share‑based compensation at transfer of ordinary shares from employees to investors (ii) — 323,199 — Share‑based compensation at repurchase of ordinary shares (ii) — 46,048 — Share‑based compensation at repurchase of deemed issued shares (iii) — 63,238 — Total 36,723 432,485 — (i) For the detail, please refer to Note 22. (ii) For the detail, please refer to Note 21. (iii) For the detail, please refer to Note 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5" t="inlineStr">
        <is>
          <t>Ordinary shares</t>
        </is>
      </c>
    </row>
    <row r="4">
      <c r="A4" s="3" t="inlineStr">
        <is>
          <t>Ordinary shares</t>
        </is>
      </c>
      <c r="B4" s="3" t="inlineStr">
        <is>
          <t>21. Ordinary shares On July 6, 2018, the Company was incorporated as a limited liability company with authorized share capital of US$50,000 divided into 2,500,000,000 ordinary shares of par value US$0.00002 each. Upon its incorporation, 437,700 and 20,700 ordinary shares were issued to Mr. Zuo Hui and Shan Yigang, respectively. On September 4, 2018, 971,577,300 and 57,829,300 ordinary shares were issued to Mr. Zuo Hui and Shan Yigang, respectively. Concurrently, certain executive officers of the Company exercised their vested stock options to acquire 100,000,000 ordinary shares of the Company. On December 28, 2018, in connection with the Reorganization, the Company increased its authorized share capital to US$500,000 divided into 25,000,000,000 shares comprising of: ​ (i) 21,250,000,000 Class A Ordinary Shares at par value of US$ 0.00002 each; (ii) 1,250,000,000 Class B Ordinary Shares at par value of US$ 0.00002 each; (iii) 750,000,000 Series B Preferred Shares at par value of US$ 0.00002 each; ​ 21. Ordinary shares (Continued) (iv) 750,000,000 Series C Preferred Shares at par value of US$ 0.00002 each; (v) 1,000,000,000 Series D Preferred Shares at par value of US$ 0.00002 each. On that same date, ordinary shares held by Mr. Zuo Hui and Shan Yigang were reduced to 933,289,250 Class B Ordinary Shares and 52,649,160 Class A Ordinary Shares, respectively, and other ordinary shares were all re-designated as Class A Ordinary Shares. The Company issued another 289,034,485 Class A Ordinary Shares to other ordinary shareholders as part of the Reorganization to swap their equity interests in Beijing Lianjia and Yiju Taihe with the shareholding interests in the Company. On June 17, 2019, the Company repurchased 8,806,005 Class A Ordinary Shares held by Golden Fortitude Enterprises Limited, which was controlled by a director of the Company, at a consideration of US$33.5 million (RMB231 million). The difference between the repurchase price and fair value of the ordinary shares at the time of the repurchase amounting to US$6.7 million (RMB46 million) was recorded as compensation expenses. The repurchased ordinary shares were recorded as treasury shares at the fair value of ordinary shares. On November 29, 2019, the treasury shares were reissued as Class A Ordinary Shares to one investor at a consideration of US$36.8 million (RMB259 million). The reissuance gain was recorded as additional paid-in capital. On November 29, 2019, 112,215,315 Class A Ordinary Shares of the Company held by certain directors and employees of the Group were transferred to two investors, at a total consideration of US$469.1 million (RMB3,298 million). The Company did not receive any proceeds from this transaction. The Company considered that such transfer, in substance, was the same as a repurchase and cancellation of the ordinary shares and simultaneously an issuance of the ordinary shares. Therefore the difference between the purchase price and fair value of US$46.0 million (RMB323.2 million), was recorded as share based compensation expenses. On November 29, 2019, certain senior management members of the Company exercised their vested stock options to acquire 95,193,795 Class A Ordinary Shares of the Company. On November 29, 2019, the Company authorized 750,000,000 Series D+ Preferred Shares at par value of US$0.00002 each, and reduced the authorized number of Class A Ordinary Shares to 20,500,000,000 shares. On April 10, 2020, the Group entered into share purchase agreements with selling shareholders of Zhonghuan, pursuant to which the Group agreed to issue 22,315,135 Class A Ordinary Shares to the selling shareholders of Zhonghuan to settle the mandatorily redeemable non-controlling interests as a part of consideration for acquisition of Zhonghuan. The shares were issued on April 13, 2020. On April 16 and 17, 2020, the Company issued 336,915 Class A Ordinary Shares to two employees, who were former minority shareholders of certain of the Company's subsidiaries, to settle the RMB9.0 million payable to these employees in connection with the Group's acquisition of their non-controlling interests in November 2018, which approximates the fair value of the shares issued. During the year ended December 31, 2020, the Company issued 60,852,775 Class A Ordinary Shares to employee trust controlled by the Company upon early exercise of options. In August 2020, the Company completed its IPO on the New York Stock Exchange ("NYSE"). In the offering, 106,000,000 ADSs, representing 318,000,000 Class A Ordinary Shares, were issued and sold to the public at a price of US$20.00 per ADS. In addition, the Company issued and sold an additional 15,900,000 ADSs, upon the underwriters' exercise of their option to purchase additional ADSs in full, representing 47,700,000 Class A Ordinary Shares. The Company received total net proceeds of approximately US$2,358.8 million after deducting US$79.2 million of underwriter commissions and relevant offering expenses. Upon the completion of the IPO, all of the 1,510,766,620 preferred shares held by the Company's shareholders were converted into an equal number of the Class A ordinary shares. ​ 21. Ordinary shares (Continued) In November 2020, the Company completed a follow-on public offering on the NYSE. In the offering, 35,400,000 ADSs, representing 106,200,000 Class A Ordinary Shares, were issued and sold to the public at a price of US$58.00 per ADS. In addition, the Company issues and sold additional 5,310,000 ADSs, upon the underwriters' exercise of the option to purchase additional ADSs in full, representing 15,930,000 Class A Ordinary Shares. The Company received total net proceeds of approximately US$2,322.6 million after deducting US$38.5 million of underwriter commissions and relevant offering expenses. Holders of Class A Ordinary Shares and Class B Ordinary Shares have the same rights except for conversion and voting rights. Each Class A Ordinary Share is entitled to one vote, and each Class B Ordinary Share is entitled to ten votes. The Class B Ordinary Shares shall only be held by the Founder, the Immediate Family Members, any trust for the benefit of the Founder and/or any of the Immediate Family Members, and any corporation, partnership or any other entity ultimately controlled by the Founder and/or any of the Immediate Family Members (together, the "Founder Affiliates"). Each Class B Ordinary Share is convertible into one Class A Ordinary Share at any time at the option of the holder thereof. Upon any sale, transfer, assignment or disposition of any Class B Ordinary Share by a Shareholder to any person who is not the Founder or a Founder Affiliate, or upon a change of control of the ultimate beneficial ownership of any Class B Ordinary Share to any Person who is not the Founder or a Founder Affiliate, such Class B Ordinary Share shall be automatically and immediately converted into one Class A Ordinary Share. If at any time the Founder and the Founder Affiliates collectively own less than 5% of the total number of the issued and outstanding Class B Ordinary Shares of the Company upon the completion of the initial public offering, all of the issued and outstanding Class B Ordinary Shares shall be automatically converted into the same number of Class A Ordinary Shares. As of December 31, 2019 and 2020, after giving effect to the share subdivision and on an as if basis, the Company had issue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0</t>
        </is>
      </c>
    </row>
    <row r="3">
      <c r="A3" s="5" t="inlineStr">
        <is>
          <t>Preferred shares</t>
        </is>
      </c>
    </row>
    <row r="4">
      <c r="A4" s="3" t="inlineStr">
        <is>
          <t>Preferred shares</t>
        </is>
      </c>
      <c r="B4" s="3" t="inlineStr">
        <is>
          <t>22. Preferred shares The following table summarizes the issuances of convertible redeemable preferred shares: ​ ​ ​ ​ ​ ​ ​ ​ ​ ​ ​ ​ Issuance price ​ Number of Name Issuance date per share shares ​ ​ ​ ​ US$ ​ ​ Series B Preferred Shares February to December 2016 2.48 402,891,265 Series C Preferred Shares May to October 2017, and October 2018 3.13 477,780,220 Series D Preferred Shares December 2018 to April 2019, August and November 2019 3.80 430,835,530 Series D+ Preferred Shares November to December 2019 4.56 310,879,155 ​ The major rights, preferences and privileges of the preferred shares were as follows: (a) Dividends rights Each Preferred Share had the right to receive non-cumulative dividends, pari passu with ordinary shares, on an as-converted basis, when, as and if declared by the Board. ​ 22. Preferred shares (Continued) (b) Conversion rights Optional Conversion: Unless converted earlier pursuant to Automatic Conversion as described below, any preferred share had, at the option of the holder thereof, be converted at any time after the date of issuance of such shares, without the payment of any additional consideration (provided that, if any preferred share was not fully paid in accordance with the terms of issue thereof prior to such conversion, the ordinary share(s) so converted remained subject to the payment requirements in accordance with the terms of issue of the preferred share), into fully-paid and non-assessable Class A Ordinary Shares based on the Conversion Price. Automatic Conversion: Each preferred share was automatically converted, based on the Conversion Price, without the payment of any additional consideration, into fully-paid and non-assessable Class A Ordinary Shares upon the consummation of a Qualified Initial Public Offering (“Qualified IPO”) as defined in the Memorandum and Articles of Association. The initial conversion ratio of preferred shares to ordinary shares was 1:1 (c) Redemption rights Upon the occurrence of any Redemption Event as described below, the Company, at the written request of any holder of the preferred shares, was to redeem all or any of the issued and outstanding preferred shares held and as elected by such holder of the preferred shares, out of funds legally available therefor, at the price per share equal to the aggregate of (x) the applicable Original Issue Price as set forth in the Investor Rights Agreement and (y) an amount that gives such shareholder a simple non-compounded interest of eight percent (8)% per annum on the applicable Original Issue Price, calculated from the applicable Original Issue Date as set forth in the Investor Rights Agreement up until the date of receipt by such shareholder of the full redemption amount thereof. Before December 28, 2018, for Series B and C Preferred Shares (d) Liquidation preferences In the event of any liquidation, dissolution or winding up of the Company, or any Deemed Liquidation Event, distributions to the Shareholders shall be made in the following manner, after satisfaction of all creditors’ claims and claims that may be mandated by law: ​ 22. Preferred shares (Continued) Holders of preferred shares of later series had preference to the distribution of assets or funds over holders of preferred shares of earlier series and holders of ordinary shares. The amount of the preference was the greater of (x) the aggregate of (i) the respective applicable Original Issue Price, (ii) any dividends declared and unpaid with respect to respective applicable Preferred Share, and (iii) an amount that would give such holder of respective applicable preferred shares a simple non-compounded interest of five percent (5)% per annum on the respective applicable Original Issue Price, calculated from the respective applicable Original Issue Date up until the date of receipt by the holder of the full liquidation preference amount thereof, and (y) the amount such respective applicable preferred shares would have received, with respect to each respective applicable Preferred Share, had that respective applicable preferred share been converted into ordinary shares immediately prior to the consummation of the liquidation event. Deemed Liquidation Event included: (i) any transaction or series of transactions, whether by merger, consolidation, amalgamation, sale or issuance of equity, scheme of arrangement or otherwise, which resulted in a change in control of the Company; (ii) a disposition of all or substantially all of the assets of the Group as a whole; (iii) any termination or amendment of any VIE Contractual Agreements for any reason resulting in the Company losing control over any VIEs, or the financial results of any VIE incapable of being consolidated into the financial results of the Company; or (iv) a sale or exclusive licensing of all or substantially all of the intellectual property of the Group as a whole. (e) Voting rights Each preferred share was entitled to such number of vote(s) equal to the number of ordinary shares to which such preferred share is then convertible. The holders of preferred shares and the holders of ordinary shares voted together on an as-converted basis and not as a separate class. The Company’s preferred shares activities for the years ended December 31, 2018, 2019 and 2020 are summarized as below: ​ ​ ​ ​ ​ ​ ​ ​ ​ ​ ​ ​ ​ ​ ​ ​ ​ ​ ​ ​ ​ ​ ​ ​ Series B Shares ​ Series C Shares ​ Series D Shares ​ Series D+ Shares ​ Total ​ ​ Number of ​ ​ ​ Number of ​ ​ ​ Number of ​ ​ ​ Number of ​ ​ ​ Number of ​ ​ ​ shares RMB shares RMB shares RMB shares RMB shares RMB ​ ​ (in thousands, except for shares) Balance as of December 31, 2017 ​ 397,021,435 ​ 7,508,263 ​ 452,780,235 ​ 10,089,160 ​ — ​ — ​ — ​ — ​ 849,801,670 ​ 17,597,423 Issuance of Series D Preferred shares, net of issuance cost — — — — 204,342,105 5,330,187 — — 204,342,105 5,330,187 Re‑designation of Series C Preferred Shares from ordinary shares — — 24,999,985 656,234 — — — — 24,999,985 656,234 Repurchase of Series B and C Preferred Shares (98,537,675) (1,989,902) (7,212,045) (168,742) — — — — (105,749,720) (2,158,644) Accretion on convertible redeemable preferred shares to redemption value — 521,255 — 711,853 — 4,001 — — — 1,237,109 Balance as of December 31, 2018 298,483,760 6,039,616 470,568,175 11,288,505 204,342,105 5,334,188 — — 973,394,040 22,662,309 Issuance of Series D Preferred Shares, net of issuance cost — — — — 226,493,425 5,909,282 310,879,155 9,934,776 537,372,580 15,844,058 Accretion on convertible redeemable preferred shares to redemption value — 366,440 — 829,746 — 587,753 — 82,589 — 1,866,528 Balance as of December 31, 2019 298,483,760 6,406,056 470,568,175 12,118,251 430,835,530 11,831,223 310,879,155 10,017,365 1,510,766,620 40,372,895 Accretion on convertible redeemable preferred shares to redemption value ​ — ​ 242,270 ​ — ​ 554,415 ​ — ​ 519,201 ​ — ​ 439,342 ​ — ​ 1,755,228 Automatic conversion of preferred shares into ordinary shares upon IPO ​ (298,483,760) ​ (6,648,326) ​ (470,568,175) ​ (12,672,666) ​ (430,835,530) ​ (12,350,424) ​ (310,879,155) ​ (10,456,707) ​ (1,510,766,620) ​ (42,128,123) Balance as of December 31, 2020 — — — — — — — — — — All of the preferred shares were converted to Class A Ordinary Shares upon the completion of the Company's IPO in August 2020. 22. Preferred shares (Continued) The key transaction of Preferred Shares Prior to the Reorganization and the incorporation of the Company, the Group’s business was carried out under Beijing Lianjia and Yiju Taihe. Preferred shares were issued by Beijing Lianjia and Yiju Taihe in the form of equity interests with preference and redemption rights, and were recorded in the “Mezzanine equity” at the respective periods. In 2010 and 2015, the Group issued a total of 32,868,815 Series A Convertible Redeemable Preferred Shares (“Series A Preferred Shares”) to an investor. In 2016, the Group issued 156,740,580 Series B Convertible Redeemable Preferred Shares (“Series B Preferred Shares”) for an aggregated cash consideration of RMB2,670 million. In addition, 213,281,870 ordinary shares held by the Founder were re-designated to Series B Preferred Shares, which were then transferred to certain new investors for a total consideration of RMB3,633 million; all Series A Preferred Shares were re-designated to Series B Preferred Shares, which were then transferred to certain new investors for a total consideration of RMB560 million. The Company did not receive any proceeds from these transfers. In 2017, the Group issued 406,197,585 Series C Convertible Redeemable Preferred Shares (“Series C Preferred Shares”) for an aggregated cash consideration of RMB8,730 million. In addition, 40,712,820 ordinary shares held by the Founder and certain employees of the Group were re-designated to Series C Preferred Shares, which were then transferred to certain new investors for a total consideration of RMB875 million; 5,869,830 Series B Preferred Shares held by an investor were re-designated to Series C Preferred Shares, which were then transferred to certain new investors for a total consideration of RMB126 million. The Company did not receive any proceeds from these transfers. In October 2018, 24,999,985 ordinary shares held by the Founder were re-designated to Series C Preferred Shares, which were then transferred to a new investor for a total consideration of RMB656 million. The Company did not receive any proceeds from the transaction. The Company considered that such re-designation, in substance, was the same as a repurchase and cancellation of the former ordinary shares or preferred shares, and simultaneously an issuance of the preferred shares. Therefore the Company recorded 1) the difference between the fair value and the par value of the ordinary shares against additional paid-in capital or by increasing accumulated deficit once additional paid-in capital has been exhausted; 2) the difference between the fair value and the carrying amount of the former preferred shares against retained earnings, or in the absence of retained earnings, by charging against additional paid-in capital or by increasing the accumulated deficit once additional paid-in capital has been exhausted; and 3) difference between the fair value of the newly issued preferred shares and the former ordinary shares or preferred shares as i) share based compensation expenses when the selling shareholders were directors or employees of the Group, or ii) deemed distribution to shareholders when the selling shareholders were third-party investor, against retained earnings, or in the absence of retained earnings, by charging against additional paid-in capital or by increasing the accumulated deficit once additional paid-in capital has been exhausted. During the years ended December 31, 2018, 2019 and 2020, RMB36.7 million, nil and nil share based compensations expenses, and RMB118.9 million, nil and nil deemed dividends to preferred shareholders were recognized in connection with the re-designation. Before the Reorganization, in December 2018, the Group repurchased 98,537,675 Series B Preferred Shares and 7,212,045 Series C Preferred Shares held by certain investors at consideration of RMB2,537 million and RMB184 million, respectively. The difference between the repurchase price and the carrying amount of the Series B and Series C Preferred Shares amounted to RMB562 million, and was accounted for as deemed dividends to the preferred shareholders. As of December 31, 2018, RMB306 million was paid to related investors, and the remaining consideration of RMB2,415 million was payable to the preferred shareholders . ​ 22. Preferred shares (Continued) In connection with the Reorganization discussed in Note 1, in December 2018, the Company issued 298,483,760 series B Preferred Shares and 470,568,175 Series C Preferred Shares in exchange for the Series B and Series C preferred shareholders’ interests in Beijing Lianjia and Yiju Taihe as above mentioned, respectively. Thereafter, the Series B and Series C preferred shareholders’ equity interests were legally converted into Series B and Series C Preferred Shares of the Company. In December 2018, the Company issued 204,342,105 Series D Preferred Shares to certain investors with a total cash and in-kind consideration amounted to US$776.5 million (RMB5,330 million). From January to August 2019, the Company issued 121,230,265 Series D Preferred Shares to certain investors with total cash consideration amounted to US$461 million (RMB3,108 million). In November 2019, the Company issued 105,263,160 series D Preferred Shares to certain investors with total cash consideration amounted to US$400 million (RMB2,801 million). From November to December 2019, the Company issued 310,879,155 Series D+ Preferred Shares to certain investors with total cash consideration amounted to US$1,418 million (RMB9,935 million). The Series B, Series C, Series D and Series D+ Preferred Shares are collectively referred to as the “Preferred Shares.” All series of Preferred Shares have the same par value of US$ 0.00002 per share. Accounting for Preferred Shares Prior to the IPO, the Company classified the preferred shares in the mezzanine equity of the consolidated balance sheets as they were contingently redeemable at the options of the holders. The Company recorded accretion on the preferred shares, where applicable, to the redemption value from the issuance dates to the earliest redemption dates. The accretion calculated using the effective interest method, was recorded against retained earnings, or in the absence of retained earnings, by charging against additional paid-in capital. Once additional paid-in capital had been exhausted, additional charges were recorded by increasing the accumulated deficit. The accretion of preferred shares was RMB1,237.1 million, RMB1,866.5 million and RMB1,755.2 million for the years ended December 31, 2018, 2019 and 2020, respectively. Each issuance of the preferred shares was recognized at the respective issue price at the date of issuance net of issuance costs. The issuance costs for preferred shares was nil for the years presented. The Company determined that the embedded conversion features and the redemption features did not require bifurcation as they either were clearly and closely related to the preferred shares or did not meet the definition of a derivative. The Company determined that there was no beneficial conversion feature attributable to any of the preferred shares because the initial effective conversion price of these preferred shares were higher than the fair value of the Company’s ordinary shares determined by the Company with the assistance from an independent valuation firm. 22. Preferred shares (Continued) Modification of Preferred Shares The Company assessed whether an amendment to the terms of its Preferred Shares was an extinguishment or a modification using the fair value model. When Preferred Shares were extinguished, the difference between the fair value of the consideration was transferred to the convertible preferred shareholders and the carrying amount of the convertible preferred shares (net of issuance costs) were treated as deemed dividends to preferred shareholders. The Company considered that a significant change in fair value after the change of the terms to be substantive and thus triggered extinguishment. A change in fair value, which was not significant immediately after the change of the terms was considered non-substantive and thus subject to modification accounting. When the Preferred Shares were modified, the Company evaluated whether there was a transfer of value between ordinary shareholders and preferred shareholders as a result of the modification and therefore, would be recorded as a reduction of, or increase to, accumulated deficit as a deemed dividend. When value was transferred from preferred shareholders to ordinary shareholders, the value was recorded as an increase to accumulated deficit while charges against additional paid-in capital. In connection with the issuance of Series D Preferred Shares in 2018, the earliest redemption date of the Series B and Series C Preferred Shares was changed from the (5) year anniversary of the issuance On August 17, 2020, the Company’s IPO was completed and all preferred shares were automatically converted into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5" t="inlineStr">
        <is>
          <t>Fair Value measurement</t>
        </is>
      </c>
    </row>
    <row r="4">
      <c r="A4" s="3" t="inlineStr">
        <is>
          <t>Fair Value measurement</t>
        </is>
      </c>
      <c r="B4" s="3" t="inlineStr">
        <is>
          <t>23. Fair Value measurement The following table sets forth the financial instruments, measured at fair value, by level within the fair value hierarchy on recurring basis as of December 31, 2019 and 2020: ​ ​ ​ ​ ​ ​ ​ ​ ​ ​ ​ ​ ​ Fair value measurement at ​ ​ ​ ​ reporting date using ​ ​ ​ ​ Quoted ​ ​ ​ ​ ​ ​ ​ ​ prices in ​ ​ ​ ​ ​ ​ ​ ​ active ​ Significant ​ Significant ​ ​ ​ ​ markets for ​ other ​ other ​ ​ ​ ​ identical ​ observable ​ unobservable ​ ​ December 31, ​ assets ​ inputs ​ inputs ​ ​ 2019 ​ (Level 1) ​ (Level 2) ​ (Level 3) ​ RMB RMB RMB RMB ​ ​ (in thousands) Bank time deposits (maturing within 3 months) (i) ​ 1,328,231 ​ — ​ 1,328,231 ​ — Long-term time deposits (ii) ​ 215,000 ​ — ​ 215,000 ​ — Restricted cash, current ​ 7,380,341 ​ — ​ 7,380,341 ​ — Non-current restricted cash ​ 230,903 ​ — ​ 230,903 ​ — Short-term investments ​ 1,844,595 ​ — ​ 1,844,595 ​ — Contingently returnable consideration in relation to an acquisition (iii) ​ 53,349 ​ — ​ — ​ 53,349 Long-term investments accounted for at fair values (ii) ​ ​ ​ ​ ​ ​ ​ Listed equity securities ​ 93,377 ​ 93,377 ​ — ​ — Unlisted equity securities 208,955 — — 208,955 Wealth management products ​ 1,246,430 ​ — ​ 1,246,430 ​ — Loan receivables under fair value option ​ 29,834 ​ — ​ — ​ 29,834 Total 12,631,015 93,377 12,245,500 292,138 Liabilities ​ ​ ​ ​ Mandatorily redeemable non-controlling interests in relation to an acquisition (iv) ​ 780,937 ​ — ​ — ​ 780,937 Contingent consideration in relation to an acquisition (iii) ​ 88,138 ​ — ​ — ​ 88,138 Foreign exchange options (v) ​ 9,691 ​ — ​ 9,691 ​ — Total ​ 878,766 ​ — ​ 9,691 ​ 869,075 ​ ​ 23. Fair Value measurement (Continued) ​ ​ ​ ​ ​ ​ ​ ​ ​ ​ ​ ​ ​ Fair value measurement at ​ ​ ​ ​ reporting date using ​ ​ ​ ​ Quoted ​ ​ ​ ​ ​ ​ ​ ​ prices in ​ ​ ​ ​ ​ ​ ​ ​ active ​ Significant ​ Significant ​ ​ ​ ​ markets for ​ other ​ other ​ ​ ​ ​ identical ​ observable ​ unobservable ​ ​ December 31, ​ assets ​ inputs ​ inputs ​ 2020 (Level 1) (Level 2) (Level 3) ​ ​ (in thousands) Bank time deposits (maturing within 3 months) (i) ​ 4,302,310 ​ — ​ 4,302,310 ​ — Long-term time deposits (ii) ​ 224,752 ​ — ​ 224,752 ​ — Restricted cash, current ​ 8,567,496 ​ — ​ 8,567,496 ​ — Non-current restricted cash ​ — ​ — ​ — ​ — Short-term investments ​ 15,626,624 ​ — ​ 15,626,624 ​ — Foreign exchange options (v) ​ 61,697 ​ — ​ 61,697 ​ — Long-term investments accounted for at fair values (ii) ​ ​ ​ ​ Listed equity securities 103,621 103,621 — — Unlisted equity securities 238,294 — — 238,294 Wealth management products 1,677,415 — 1,019,865 657,550 Loan receivables under fair value option 41,519 — — 41,519 Total 30,843,728 103,621 29,802,744 937,363 (i) Included in cash and cash equivalents on the Company’s consolidated balance sheets; (ii) Included in long-term investments on the Company's consolidated balance sheets; (iii) Included in other non-current assets and other non-current liabilities on the Company’s consolidated balance sheets; please refer to Note 24 for more details; (iv) Included in accrued expenses and other current liabilities on the Company’s consolidated balance sheets; (v) Included in other non-current liabilities and short term investments on the Company’s consolidated balance sheets. Assets and Liabilities Measured at Fair Value on a Recurring Basis When available, the Company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 Following is a description of the valuation techniques that the Company uses to measure the fair value of assets that the Company reports in its consolidated balance sheets at fair value on a recurring basis. Bank time deposits and restricted cash . ​ 23. Fair Value measurement (Continued) Short-term investments. Loan receivables accounted for under the fair value option. Unlisted equity securities. Wealth management products. Mandatorily redeemable non-controlling interests in relation to an acquisition. The following table presents quantitative information about the significant unobservable inputs as of December 31, 2019: ​ ​ ​ ​ ​ ​ As of ​ ​ December 31, Unobservable Input ​ 2019 Discount rates 18.0 % Volatility 54.0 % Discount for lack of marketability 10.0 % ​ Contingent Consideration. Foreign exchange options. ​ 23. Fair Value measurement (Continued) The followings are other financial instruments not measured at fair value in the consolidated balance sheets, but for which the fair value is estimated for disclosure purposes. Short-term receivables and payables. Short-term borrowings and long-term borrowings. Non-current receivables and payables. Assets Measured at Fair Value on a Non-Recurring Basis Investments without readily determinable fair value. The Company also measures equity investments without readily determinable fair values at fair value on a non-recurring basis when an impairment charge is to be recognized. As of December 31, 2019 and 2020,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with impairment charges incurred and recorded in earnings for the years then ended. The fair value of the privately held investments is valued based on the discounted cash flow model with unobservable inputs including the discount curve of market interest rates, or valued based on market approach with unobservable inputs including selection of comparable companies and multiples and estimated discount for lack of marketability. Impairment recorded for equity method investments for the years ended December 31, 2018, 2019 and 2020 was nil, RMB1.5 million and RMB26.7 million, respectively. Impairment recorded for investments without readily determinable fair value for the years ended December 31, 2018, 2019 and 2020 was nil, nil and RMB9.0 million, respectively. Non-financial assets. ​ 23. Fair Value measurement (Continued) The Company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he impairment recognized on the acquired intangible assets based on management’s assessment amount to nil, nil and RMB213.4 million for the years ended December 31, 2018, 2019 and 2020, respectively. The Company has a policy to perform goodwill impairment testing at the reporting unit level on December 31 annually, and between annual tests whenever a triggering event occurs. When performing the quantitative impairment test at reporting unit level, the Company considers a number of factors including but not limited to expected future cash flows, growth rates, discount rates, and comparable multiples from publicly traded companies in the industry. The impairment recognized on goodwill based on management's assessment amount to nil, nil and RMB22.7 million for the years ended December 31, 2018, 2019 and 2020, respectively and the remaining carrying values were zero after the impairment for the respective reporting units. The fair value of reporting units was determined using Level 3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5" t="inlineStr">
        <is>
          <t>Current assets</t>
        </is>
      </c>
    </row>
    <row r="3">
      <c r="A3" s="3" t="inlineStr">
        <is>
          <t>Short-term financing receivables, allowance for credit losses</t>
        </is>
      </c>
      <c r="B3" s="6" t="n">
        <v>113905</v>
      </c>
      <c r="C3" s="6" t="n">
        <v>92223</v>
      </c>
    </row>
    <row r="4">
      <c r="A4" s="3" t="inlineStr">
        <is>
          <t>Accounts receivable, allowance for credit losses</t>
        </is>
      </c>
      <c r="B4" s="4" t="n">
        <v>1122218</v>
      </c>
      <c r="C4" s="4" t="n">
        <v>460962</v>
      </c>
    </row>
    <row r="5">
      <c r="A5" s="5" t="inlineStr">
        <is>
          <t>Non-current assets</t>
        </is>
      </c>
    </row>
    <row r="6">
      <c r="A6" s="3" t="inlineStr">
        <is>
          <t>Long-term financing receivables, allowance for credit losses</t>
        </is>
      </c>
      <c r="B6" s="4" t="n">
        <v>13414</v>
      </c>
      <c r="C6" s="4" t="n">
        <v>847</v>
      </c>
    </row>
    <row r="7">
      <c r="A7" s="5" t="inlineStr">
        <is>
          <t>Current liabilities</t>
        </is>
      </c>
    </row>
    <row r="8">
      <c r="A8" s="3" t="inlineStr">
        <is>
          <t>Accounts payable</t>
        </is>
      </c>
      <c r="B8" s="4" t="n">
        <v>6594846</v>
      </c>
      <c r="C8" s="4" t="n">
        <v>4212705</v>
      </c>
    </row>
    <row r="9">
      <c r="A9" s="3" t="inlineStr">
        <is>
          <t>Amounts due to related parties</t>
        </is>
      </c>
      <c r="B9" s="4" t="n">
        <v>254255</v>
      </c>
      <c r="C9" s="4" t="n">
        <v>263659</v>
      </c>
    </row>
    <row r="10">
      <c r="A10" s="3" t="inlineStr">
        <is>
          <t>Employee compensation and welfare payable</t>
        </is>
      </c>
      <c r="B10" s="4" t="n">
        <v>11231800</v>
      </c>
      <c r="C10" s="4" t="n">
        <v>9113011</v>
      </c>
    </row>
    <row r="11">
      <c r="A11" s="3" t="inlineStr">
        <is>
          <t>Customer deposits payable</t>
        </is>
      </c>
      <c r="B11" s="4" t="n">
        <v>6743256</v>
      </c>
      <c r="C11" s="4" t="n">
        <v>4382803</v>
      </c>
    </row>
    <row r="12">
      <c r="A12" s="3" t="inlineStr">
        <is>
          <t>Income taxes payable</t>
        </is>
      </c>
      <c r="B12" s="4" t="n">
        <v>986465</v>
      </c>
      <c r="C12" s="4" t="n">
        <v>994815</v>
      </c>
    </row>
    <row r="13">
      <c r="A13" s="3" t="inlineStr">
        <is>
          <t>Short-term borrowings</t>
        </is>
      </c>
      <c r="B13" s="4" t="n">
        <v>0</v>
      </c>
      <c r="C13" s="4" t="n">
        <v>720000</v>
      </c>
    </row>
    <row r="14">
      <c r="A14" s="3" t="inlineStr">
        <is>
          <t>Lease liabilities current portion</t>
        </is>
      </c>
      <c r="B14" s="4" t="n">
        <v>2625979</v>
      </c>
      <c r="C14" s="4" t="n">
        <v>2222745</v>
      </c>
    </row>
    <row r="15">
      <c r="A15" s="3" t="inlineStr">
        <is>
          <t>Short-term funding debt</t>
        </is>
      </c>
      <c r="B15" s="4" t="n">
        <v>1512510</v>
      </c>
      <c r="C15" s="4" t="n">
        <v>2291723</v>
      </c>
    </row>
    <row r="16">
      <c r="A16" s="3" t="inlineStr">
        <is>
          <t>Contract liabilities</t>
        </is>
      </c>
      <c r="B16" s="4" t="n">
        <v>734157</v>
      </c>
      <c r="C16" s="4" t="n">
        <v>593373</v>
      </c>
    </row>
    <row r="17">
      <c r="A17" s="3" t="inlineStr">
        <is>
          <t>Accrued expenses and other current liabilities</t>
        </is>
      </c>
      <c r="B17" s="4" t="n">
        <v>2950078</v>
      </c>
      <c r="C17" s="4" t="n">
        <v>3002841</v>
      </c>
    </row>
    <row r="18">
      <c r="A18" s="5" t="inlineStr">
        <is>
          <t>Non-current liabilities</t>
        </is>
      </c>
    </row>
    <row r="19">
      <c r="A19" s="3" t="inlineStr">
        <is>
          <t>Deferred tax liabilities</t>
        </is>
      </c>
      <c r="B19" s="4" t="n">
        <v>17289</v>
      </c>
      <c r="C19" s="4" t="n">
        <v>22446</v>
      </c>
    </row>
    <row r="20">
      <c r="A20" s="3" t="inlineStr">
        <is>
          <t>Operating lease liabilities, non-current</t>
        </is>
      </c>
      <c r="B20" s="4" t="n">
        <v>3833914</v>
      </c>
      <c r="C20" s="4" t="n">
        <v>2914240</v>
      </c>
    </row>
    <row r="21">
      <c r="A21" s="3" t="inlineStr">
        <is>
          <t>Long-term funding debts</t>
        </is>
      </c>
      <c r="B21" s="6" t="n">
        <v>15000</v>
      </c>
      <c r="C21" s="6" t="n">
        <v>7500</v>
      </c>
    </row>
    <row r="22">
      <c r="A22" s="5" t="inlineStr">
        <is>
          <t>MEZZANINE EQUITY</t>
        </is>
      </c>
    </row>
    <row r="23">
      <c r="A23" s="3" t="inlineStr">
        <is>
          <t>Convertible Redeemable Preferred Shares, shares outstanding | shares</t>
        </is>
      </c>
      <c r="B23" s="4" t="n">
        <v>0</v>
      </c>
      <c r="C23" s="4" t="n">
        <v>1510766620</v>
      </c>
    </row>
    <row r="24">
      <c r="A24" s="5" t="inlineStr">
        <is>
          <t>KE Holdings Inc. shareholders' equity (deficit)</t>
        </is>
      </c>
    </row>
    <row r="25">
      <c r="A25" s="3" t="inlineStr">
        <is>
          <t>Ordinary Shares, shares authorized | shares</t>
        </is>
      </c>
      <c r="B25" s="4" t="n">
        <v>25000000000</v>
      </c>
      <c r="C25" s="4" t="n">
        <v>25000000000</v>
      </c>
    </row>
    <row r="26">
      <c r="A26" s="3" t="inlineStr">
        <is>
          <t>Series B Convertible Redeemable Preferred Shares</t>
        </is>
      </c>
    </row>
    <row r="27">
      <c r="A27" s="5" t="inlineStr">
        <is>
          <t>MEZZANINE EQUITY</t>
        </is>
      </c>
    </row>
    <row r="28">
      <c r="A28" s="3" t="inlineStr">
        <is>
          <t>Convertible Redeemable Preferred Shares, shares authorized | shares</t>
        </is>
      </c>
      <c r="B28" s="4" t="n">
        <v>0</v>
      </c>
      <c r="C28" s="4" t="n">
        <v>750000000</v>
      </c>
    </row>
    <row r="29">
      <c r="A29" s="3" t="inlineStr">
        <is>
          <t>Convertible Redeemable Preferred Shares, shares issued | shares</t>
        </is>
      </c>
      <c r="B29" s="4" t="n">
        <v>0</v>
      </c>
      <c r="C29" s="4" t="n">
        <v>298483760</v>
      </c>
    </row>
    <row r="30">
      <c r="A30" s="3" t="inlineStr">
        <is>
          <t>Convertible Redeemable Preferred Shares, shares outstanding | shares</t>
        </is>
      </c>
      <c r="B30" s="4" t="n">
        <v>0</v>
      </c>
      <c r="C30" s="4" t="n">
        <v>298483760</v>
      </c>
    </row>
    <row r="31">
      <c r="A31" s="3" t="inlineStr">
        <is>
          <t>Convertible Redeemable Preferred Shares, redemption value</t>
        </is>
      </c>
      <c r="C31" s="6" t="n">
        <v>6406056</v>
      </c>
    </row>
    <row r="32">
      <c r="A32" s="3" t="inlineStr">
        <is>
          <t>Series C Convertible Redeemable Preferred Shares</t>
        </is>
      </c>
    </row>
    <row r="33">
      <c r="A33" s="5" t="inlineStr">
        <is>
          <t>MEZZANINE EQUITY</t>
        </is>
      </c>
    </row>
    <row r="34">
      <c r="A34" s="3" t="inlineStr">
        <is>
          <t>Convertible Redeemable Preferred Shares, shares authorized | shares</t>
        </is>
      </c>
      <c r="B34" s="4" t="n">
        <v>0</v>
      </c>
      <c r="C34" s="4" t="n">
        <v>750000000</v>
      </c>
    </row>
    <row r="35">
      <c r="A35" s="3" t="inlineStr">
        <is>
          <t>Convertible Redeemable Preferred Shares, shares issued | shares</t>
        </is>
      </c>
      <c r="B35" s="4" t="n">
        <v>0</v>
      </c>
      <c r="C35" s="4" t="n">
        <v>470568175</v>
      </c>
    </row>
    <row r="36">
      <c r="A36" s="3" t="inlineStr">
        <is>
          <t>Convertible Redeemable Preferred Shares, shares outstanding | shares</t>
        </is>
      </c>
      <c r="B36" s="4" t="n">
        <v>0</v>
      </c>
      <c r="C36" s="4" t="n">
        <v>470568175</v>
      </c>
    </row>
    <row r="37">
      <c r="A37" s="3" t="inlineStr">
        <is>
          <t>Convertible Redeemable Preferred Shares, redemption value</t>
        </is>
      </c>
      <c r="C37" s="6" t="n">
        <v>12118251</v>
      </c>
    </row>
    <row r="38">
      <c r="A38" s="3" t="inlineStr">
        <is>
          <t>Series D Convertible Redeemable Preferred Shares</t>
        </is>
      </c>
    </row>
    <row r="39">
      <c r="A39" s="5" t="inlineStr">
        <is>
          <t>MEZZANINE EQUITY</t>
        </is>
      </c>
    </row>
    <row r="40">
      <c r="A40" s="3" t="inlineStr">
        <is>
          <t>Convertible Redeemable Preferred Shares, shares authorized | shares</t>
        </is>
      </c>
      <c r="B40" s="4" t="n">
        <v>0</v>
      </c>
      <c r="C40" s="4" t="n">
        <v>1000000000</v>
      </c>
    </row>
    <row r="41">
      <c r="A41" s="3" t="inlineStr">
        <is>
          <t>Convertible Redeemable Preferred Shares, shares issued | shares</t>
        </is>
      </c>
      <c r="B41" s="4" t="n">
        <v>0</v>
      </c>
      <c r="C41" s="4" t="n">
        <v>430835530</v>
      </c>
    </row>
    <row r="42">
      <c r="A42" s="3" t="inlineStr">
        <is>
          <t>Convertible Redeemable Preferred Shares, shares outstanding | shares</t>
        </is>
      </c>
      <c r="B42" s="4" t="n">
        <v>0</v>
      </c>
      <c r="C42" s="4" t="n">
        <v>430835530</v>
      </c>
    </row>
    <row r="43">
      <c r="A43" s="3" t="inlineStr">
        <is>
          <t>Convertible Redeemable Preferred Shares, redemption value</t>
        </is>
      </c>
      <c r="C43" s="6" t="n">
        <v>11831223</v>
      </c>
    </row>
    <row r="44">
      <c r="A44" s="3" t="inlineStr">
        <is>
          <t>Series D+ Convertible Redeemable Preferred Shares</t>
        </is>
      </c>
    </row>
    <row r="45">
      <c r="A45" s="5" t="inlineStr">
        <is>
          <t>MEZZANINE EQUITY</t>
        </is>
      </c>
    </row>
    <row r="46">
      <c r="A46" s="3" t="inlineStr">
        <is>
          <t>Convertible Redeemable Preferred Shares, shares authorized | shares</t>
        </is>
      </c>
      <c r="B46" s="4" t="n">
        <v>0</v>
      </c>
      <c r="C46" s="4" t="n">
        <v>750000000</v>
      </c>
    </row>
    <row r="47">
      <c r="A47" s="3" t="inlineStr">
        <is>
          <t>Convertible Redeemable Preferred Shares, shares issued | shares</t>
        </is>
      </c>
      <c r="B47" s="4" t="n">
        <v>0</v>
      </c>
      <c r="C47" s="4" t="n">
        <v>310879155</v>
      </c>
    </row>
    <row r="48">
      <c r="A48" s="3" t="inlineStr">
        <is>
          <t>Convertible Redeemable Preferred Shares, shares outstanding | shares</t>
        </is>
      </c>
      <c r="B48" s="4" t="n">
        <v>0</v>
      </c>
      <c r="C48" s="4" t="n">
        <v>310879155</v>
      </c>
    </row>
    <row r="49">
      <c r="A49" s="3" t="inlineStr">
        <is>
          <t>Convertible Redeemable Preferred Shares, redemption value</t>
        </is>
      </c>
      <c r="C49" s="6" t="n">
        <v>10017365</v>
      </c>
    </row>
    <row r="50">
      <c r="A50" s="3" t="inlineStr">
        <is>
          <t>Class A Ordinary Shares</t>
        </is>
      </c>
    </row>
    <row r="51">
      <c r="A51" s="5" t="inlineStr">
        <is>
          <t>KE Holdings Inc. shareholders' equity (deficit)</t>
        </is>
      </c>
    </row>
    <row r="52">
      <c r="A52" s="3" t="inlineStr">
        <is>
          <t>Ordinary Shares, shares authorized | shares</t>
        </is>
      </c>
      <c r="B52" s="4" t="n">
        <v>23614698720</v>
      </c>
      <c r="C52" s="4" t="n">
        <v>23614698720</v>
      </c>
    </row>
    <row r="53">
      <c r="A53" s="3" t="inlineStr">
        <is>
          <t>Ordinary Shares, shares issued | shares</t>
        </is>
      </c>
      <c r="B53" s="4" t="n">
        <v>2666966855</v>
      </c>
      <c r="C53" s="4" t="n">
        <v>584865410</v>
      </c>
    </row>
    <row r="54">
      <c r="A54" s="3" t="inlineStr">
        <is>
          <t>Ordinary Shares, shares outstanding | shares</t>
        </is>
      </c>
      <c r="B54" s="4" t="n">
        <v>2666966855</v>
      </c>
      <c r="C54" s="4" t="n">
        <v>584865410</v>
      </c>
    </row>
    <row r="55">
      <c r="A55" s="3" t="inlineStr">
        <is>
          <t>Class B Ordinary Shares</t>
        </is>
      </c>
    </row>
    <row r="56">
      <c r="A56" s="5" t="inlineStr">
        <is>
          <t>KE Holdings Inc. shareholders' equity (deficit)</t>
        </is>
      </c>
    </row>
    <row r="57">
      <c r="A57" s="3" t="inlineStr">
        <is>
          <t>Ordinary Shares, shares authorized | shares</t>
        </is>
      </c>
      <c r="B57" s="4" t="n">
        <v>885301280</v>
      </c>
      <c r="C57" s="4" t="n">
        <v>885301280</v>
      </c>
    </row>
    <row r="58">
      <c r="A58" s="3" t="inlineStr">
        <is>
          <t>Ordinary Shares, shares issued | shares</t>
        </is>
      </c>
      <c r="B58" s="4" t="n">
        <v>885301280</v>
      </c>
      <c r="C58" s="4" t="n">
        <v>885301280</v>
      </c>
    </row>
    <row r="59">
      <c r="A59" s="3" t="inlineStr">
        <is>
          <t>Ordinary Shares, shares outstanding | shares</t>
        </is>
      </c>
      <c r="B59" s="4" t="n">
        <v>885301280</v>
      </c>
      <c r="C59" s="4" t="n">
        <v>885301280</v>
      </c>
    </row>
    <row r="60">
      <c r="A60" s="3" t="inlineStr">
        <is>
          <t>Ordinary shares to be designated</t>
        </is>
      </c>
    </row>
    <row r="61">
      <c r="A61" s="5" t="inlineStr">
        <is>
          <t>KE Holdings Inc. shareholders' equity (deficit)</t>
        </is>
      </c>
    </row>
    <row r="62">
      <c r="A62" s="3" t="inlineStr">
        <is>
          <t>Ordinary Shares, shares authorized | shares</t>
        </is>
      </c>
      <c r="B62" s="4" t="n">
        <v>500000000</v>
      </c>
      <c r="C62" s="4" t="n">
        <v>500000000</v>
      </c>
    </row>
    <row r="63">
      <c r="A63" s="3" t="inlineStr">
        <is>
          <t>VIE</t>
        </is>
      </c>
    </row>
    <row r="64">
      <c r="A64" s="5" t="inlineStr">
        <is>
          <t>Current assets</t>
        </is>
      </c>
    </row>
    <row r="65">
      <c r="A65" s="3" t="inlineStr">
        <is>
          <t>Short-term financing receivables, allowance for credit losses</t>
        </is>
      </c>
      <c r="B65" s="6" t="n">
        <v>113905</v>
      </c>
      <c r="C65" s="6" t="n">
        <v>92223</v>
      </c>
    </row>
    <row r="66">
      <c r="A66" s="3" t="inlineStr">
        <is>
          <t>Accounts receivable, allowance for credit losses</t>
        </is>
      </c>
      <c r="B66" s="4" t="n">
        <v>1122218</v>
      </c>
      <c r="C66" s="4" t="n">
        <v>460962</v>
      </c>
    </row>
    <row r="67">
      <c r="A67" s="5" t="inlineStr">
        <is>
          <t>Non-current assets</t>
        </is>
      </c>
    </row>
    <row r="68">
      <c r="A68" s="3" t="inlineStr">
        <is>
          <t>Long-term financing receivables, allowance for credit losses</t>
        </is>
      </c>
      <c r="B68" s="4" t="n">
        <v>13414</v>
      </c>
      <c r="C68" s="4" t="n">
        <v>847</v>
      </c>
    </row>
    <row r="69">
      <c r="A69" s="5" t="inlineStr">
        <is>
          <t>Current liabilities</t>
        </is>
      </c>
    </row>
    <row r="70">
      <c r="A70" s="3" t="inlineStr">
        <is>
          <t>Accounts payable</t>
        </is>
      </c>
      <c r="B70" s="4" t="n">
        <v>139103</v>
      </c>
      <c r="C70" s="4" t="n">
        <v>120892</v>
      </c>
    </row>
    <row r="71">
      <c r="A71" s="3" t="inlineStr">
        <is>
          <t>Amounts due to related parties</t>
        </is>
      </c>
      <c r="B71" s="4" t="n">
        <v>1537</v>
      </c>
      <c r="C71" s="4" t="n">
        <v>104957</v>
      </c>
    </row>
    <row r="72">
      <c r="A72" s="3" t="inlineStr">
        <is>
          <t>Employee compensation and welfare payable</t>
        </is>
      </c>
      <c r="B72" s="4" t="n">
        <v>358456</v>
      </c>
      <c r="C72" s="4" t="n">
        <v>1587750</v>
      </c>
    </row>
    <row r="73">
      <c r="A73" s="3" t="inlineStr">
        <is>
          <t>Customer deposits payable</t>
        </is>
      </c>
      <c r="B73" s="4" t="n">
        <v>5380491</v>
      </c>
      <c r="C73" s="4" t="n">
        <v>3173825</v>
      </c>
    </row>
    <row r="74">
      <c r="A74" s="3" t="inlineStr">
        <is>
          <t>Income taxes payable</t>
        </is>
      </c>
      <c r="B74" s="4" t="n">
        <v>146119</v>
      </c>
      <c r="C74" s="4" t="n">
        <v>206334</v>
      </c>
    </row>
    <row r="75">
      <c r="A75" s="3" t="inlineStr">
        <is>
          <t>Short-term borrowings</t>
        </is>
      </c>
      <c r="B75" s="4" t="n">
        <v>0</v>
      </c>
      <c r="C75" s="4" t="n">
        <v>720000</v>
      </c>
    </row>
    <row r="76">
      <c r="A76" s="3" t="inlineStr">
        <is>
          <t>Lease liabilities current portion</t>
        </is>
      </c>
      <c r="B76" s="4" t="n">
        <v>18079</v>
      </c>
      <c r="C76" s="4" t="n">
        <v>98260</v>
      </c>
    </row>
    <row r="77">
      <c r="A77" s="3" t="inlineStr">
        <is>
          <t>Short-term funding debt</t>
        </is>
      </c>
      <c r="B77" s="4" t="n">
        <v>1432375</v>
      </c>
      <c r="C77" s="4" t="n">
        <v>2291723</v>
      </c>
    </row>
    <row r="78">
      <c r="A78" s="3" t="inlineStr">
        <is>
          <t>Contract liabilities</t>
        </is>
      </c>
      <c r="B78" s="4" t="n">
        <v>27397</v>
      </c>
      <c r="C78" s="4" t="n">
        <v>49191</v>
      </c>
    </row>
    <row r="79">
      <c r="A79" s="3" t="inlineStr">
        <is>
          <t>Accrued expenses and other current liabilities</t>
        </is>
      </c>
      <c r="B79" s="4" t="n">
        <v>416197</v>
      </c>
      <c r="C79" s="4" t="n">
        <v>205337</v>
      </c>
    </row>
    <row r="80">
      <c r="A80" s="5" t="inlineStr">
        <is>
          <t>Non-current liabilities</t>
        </is>
      </c>
    </row>
    <row r="81">
      <c r="A81" s="3" t="inlineStr">
        <is>
          <t>Deferred tax liabilities</t>
        </is>
      </c>
      <c r="B81" s="4" t="n">
        <v>7700</v>
      </c>
      <c r="C81" s="4" t="n">
        <v>49524</v>
      </c>
    </row>
    <row r="82">
      <c r="A82" s="3" t="inlineStr">
        <is>
          <t>Operating lease liabilities, non-current</t>
        </is>
      </c>
      <c r="B82" s="4" t="n">
        <v>25475</v>
      </c>
      <c r="C82" s="4" t="n">
        <v>101727</v>
      </c>
    </row>
    <row r="83">
      <c r="A83" s="3" t="inlineStr">
        <is>
          <t>Long-term funding debts</t>
        </is>
      </c>
      <c r="B83" s="6" t="n">
        <v>15000</v>
      </c>
      <c r="C83" s="6" t="n">
        <v>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5" t="inlineStr">
        <is>
          <t>Business Combinations</t>
        </is>
      </c>
    </row>
    <row r="4">
      <c r="A4" s="3" t="inlineStr">
        <is>
          <t>Business Combinations</t>
        </is>
      </c>
      <c r="B4" s="3" t="inlineStr">
        <is>
          <t>24. Business Combinations The Group accounts for business combinations using the acquisition method of accounting, which requires the acquisition cost be allocated to the assets and liabilities of the Company acquired, including separately identifiable intangible assets, based on their estimated fair values. The Group made estimates and judgments in determining the fair value of acquired assets and liabilities, with the assistance of an independent valuation firm and management’s experience with similar assets and liabilities. In performing the purchase price allocation, the Group considered the analyses of historical financial performance and estimates of future performance of these companies acquired. Other than these acquisitions mentioned, other acquisition is immaterial for the years ended December 31, 2018, 2019 and 2020. Acquisition of Eall On April 20, 2018, the Group acquired 100% equity interests of Eall, a private company that is a SaaS cloud service provider for the real estate agency service industry. Total consideration for this acquisition consisted of deemed issued shares, which is a right to receive 4,933,010 ordinary shares of the Company valued at RMB76.8 million upon completion of certain events and RMB401.0 million in cash. On August 12, 2019, the right to receive shares was replaced by a cash payment agreement with a cash consideration of RMB140.0 million. The difference between the cash consideration and the fair value of deemed issue shares which amounted to RMB63.2 million was recorded as compensation expenses as the ordinary shareholders of Eall were employees of the Group. 24. Business Combinations (Continued) ​ The acquisition was accounted for as a business combination and the operation results of Eall and its subsidiaries from the acquisition date have been included in the Group’s consolidated financial statements. The Group estimated the fair value of acquired assets and liabilities with the assistance of an independent valuation firm. Consideration for Eall was allocated on the acquisition date based on the fair value of the assets acquired and the liabilities assumed as follows: ​ ​ ​ ​ ​ Amounts ​ ​ RMB ​ ​ (in thousands) Net assets acquired 39,996 Identifiable intangible assets SaaS system 12,730 Customer relationships 2,950 Non‑competition agreement 2,740 Goodwill 424,051 Deferred tax liabilities (4,605) Total 477,862 Total purchase price is comprised of: Cash consideration 401,026 Fair value of deemed issued shares 76,836 Total 477,862 ​ The total cash consideration of RMB401.0 million less cash acquired of RMB42.2 million resulted in a net cash outlay of RMB358.8 million at the acquisition date. The excess of purchase price over net tangible assets and identifiable intangible assets acquired were recorded as goodwill. Goodwill primarily represents the expected synergies expected from the combined operations of Eall and the Group, the assembled workforce and their knowledge and experience in the real estate industry of SaaS cloud service business in the PRC. The goodwill is not expected to be deductible for tax purposes. The fair value of deemed issue shares was classified as equity and recorded in additional paid-in capital. No subsequent purchase price adjustment has been made. Total identifiable intangible assets included SaaS system of RMB12.7 million with estimated useful life of 4 years, customer relationships of RMB3.0 million with estimated useful life of 3 years and non-competition agreement of RMB2.7 million with estimated useful life of 2.8 years. The acquisitions above did not have a material impact on the Group’s consolidated financial statements, and, therefore, pro forma disclosures have not been presented. ​ 24. Business Combinations (Continued) ​ Acquisition of Zhonghuan On July 12, 2019, the Group acquired 62% of the ordinary shares (the “Phase I Transaction”) issued by Zhonghuan, a real estate agency company in central China. Pursuant to the acquisition agreement, the Group was obligated to purchase, and the selling shareholders were also obligated to sell the remaining 38% ordinary shares (the “Phase II Transaction”) of Zhonghuan after certain administrative procedures. The acquisition of Phase I and Phase II Shares was considered bundled transactions negotiated and entered into together as a package. Total consideration for the acquisition of Phase I shares consisted of RMB931.0 million in cash, and acquisition of Phase II shares consisted of RMB194.0 million in cash and an obligation to issue Class A Ordinary Shares to the selling shareholders of Zhonghuan with value equal to RMB716.4 million and the per share price used to calculate the number of shares was i) the Series D+ Preferred Shares issuance price if the Company has initiated Series D+ Preferred Shares financing before the end of December 31, 2019, or ii) otherwise, the Series D Preferred Share issuance price which was US$3.8. Therefore, the obligation to issue variable number of shares with a value equal to a fixed amount is considered a mandatorily redeemable non-controlling interest and classified as a liability measured at fair value, and changes in fair value were reflected in earnings. As of December 31, 2019, the Series D+ Preferred Shares financing was completed, thus the number of shares to be issued was determined based on a per share price of US$4.56 and the Company issued 22,315,135 Class A Ordinary Shares to the selling shareholders of Zhonghuan. The acquisition had been accounted for as a business combination and the results of operations of Zhonghuan and its subsidiaries from the acquisition date have been included in the Group’s consolidated financial statements from August 1, 2019. The Group estimated the fair value of acquired assets and liabilities with the assistance of an independent valuation firm. Consideration for Zhonghuan was allocated on the acquisition date based on the fair value of the assets acquired and the liabilities assumed as follows: ​ ​ ​ ​ ​ Amounts ​ ​ RMB ​ ​ (in thousands) Net assets acquired (i) 114,849 Identifiable intangible assets (ii) License 316,800 Trademark and domain name 28,600 Software 41,700 Goodwill (iii) 1,343,556 Non‑controlling interests (iv) (124,807) Deferred tax liabilities (80,505) Total 1,640,193 Total purchase price is comprised of: Cash consideration 930,999 Fair value of mandatorily redeemable non‑controlling interest including cash of RMB193,982 and fair value of the obligation to issue ordinary shares of RMB482,671 676,653 Fair value of contingent consideration including contingently returnable consideration from seller of (RMB17,349) and contingent consideration payable to seller of RMB49,890 (v) 32,541 Total 1,640,193 (i) Net assets acquired primarily included cash, cash equivalents of RMB 163 million as of the date of acquisition. (ii) Acquired amortizable intangible assets had estimated amortization periods not exceeding 7 years and a weighted-average amortization period of 3.7 years. 24. Business Combinations (Continued) ​ (iii) The excess of purchase price over net tangible assets and identifiable intangible assets acquired were recorded as goodwill. Goodwill primarily represents the expected synergies from combining the Zhonghuan’s resources and experiences in real estate industry in central PRC with the Group’s current business. The goodwill is not expected to be deductible for tax purposes. (iv) Non-controlling interests were the interests allocated to the minority shareholders of subsidiaries of Zhonghuan. Fair value of the non-controlling interests was estimated with reference to the purchase price per share as of the acquisition date, adjusted for a discount for control premium. (v) The Group has a right to receive back a certain number of issued shares or certain amount cash from the seller according to the Earn-Out arrangement. Based on the premise that the Earn-Out arrangement is met, the Group has the obligation to pay contingent consideration when certain conditions occur. The contingently returnable consideration from seller and the contingent compensation to seller are measured at fair value through earnings with the assistance of an independent valuation firm. The amounts were RMB 17 million and RMB 50 million as of the acquisition date, and are recorded in other non-current assets and other non-current liabilities, respectively. All the cash consideration for acquisition of Phase I Shares has been settled as of December 31, 2019. No subsequent purchase price adjustment has been made. The acquisitions above did not have a material impact on the Group’s consolidated financial statements, and, therefore, pro forma disclosures have not been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5" t="inlineStr">
        <is>
          <t>Segment information</t>
        </is>
      </c>
    </row>
    <row r="4">
      <c r="A4" s="3" t="inlineStr">
        <is>
          <t>Segment information</t>
        </is>
      </c>
      <c r="B4" s="3" t="inlineStr">
        <is>
          <t>25. Segment information (a) Description of segments The Group’s organizational structure is based on a number of factors that the CODM uses to evaluate, view and run its business operations which include, but are not limited to, customer base, homogeneity of services and technology. The Group’s operating segments are based on this organizational structure and information reviewed by the Group’s CODM to evaluate the operating segment results. Prior to the Reorganization, the Group had one reportable segment. Concurrent with the Reorganization, effective from 2019, the Group changed its internal organizational structure and separated its businesses into three segments, which were existing home transaction services, new home transaction services and emerging and other services, in light of the significant growth in new home transaction services business and emerging and other services business. Later in the first quarter of 2020, the Group further updated the financial measures provided to the CODM.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comprehensive income (loss) or consolidated statements of cash flows. The Group retrospectively revised prior period segment information, to conform to current period presentation. ​ 25. Segment information (Continued) The Group now operates its businesses in three segments: existing home transaction services, new home transaction services and emerging and other services. The following summary describes the operations in each of the Group’s reportable segment: (1) Existing home transaction services: The existing home transaction segment provides services in existing home market include i) agency services to sales or leases of existing homes, either through acting as the principal agent or a participating agent in collaboration with the principal agents; ii) platform and franchise services to brokerage firms on Beike platform who provide agency services in existing home market; iii) Other transaction services, such as transaction closing service through the Group’s transaction center. (2) New home transaction services: The new home transaction business segment provides new home transaction services in new home market. New home transaction services refer to agency services provided to real estate developers to facilitate sales of new properties developed by the real estate developers to property buyers. The Group signs the new home transaction services contracts with the sales companies of the developers and then mobilizes all agents registered with the platform to fulfil such contracts. (3) Emerging and other services: Emerging and other services include financial service business and other newly developed businesses. Commission and compensation include compensation to agents and sales professionals who are the Group’s employees or contractors and split commission to brokerage firms who signs channel sale agency service agreements with the Group. Commission and compensation in existing home market are mainly to those who are the Group’s employees or contractors. Commissions and compensation in new home market are mainly to brokerage firms who sign channel sale agency service agreements with the Group. ​ 25. Segment information (Continued) (b) Segments data The following tables present summary information by segment: ​ ​ ​ ​ ​ ​ ​ ​ ​ For the Year Ended December 31, ​ ​ 2018 ​ 2019 ​ 2020 ​ RMB RMB RMB ​ ​ (in thousands) Net revenues: Existing home transaction services 20,154,642 24,568,508 30,564,584 New home transaction services 7,471,924 20,273,860 37,937,886 Emerging and other services 1,019,933 1,172,538 1,978,508 Total 28,646,499 46,014,906 70,480,978 Commission and compensation: Existing home transaction services (12,422,796) (15,014,264) (18,065,451) New home transaction services (4,444,102) (15,355,160) (29,787,961) Emerging and other services (293,851) (229,401) (317,756) Total (17,160,749) (30,598,825) (48,171,168) Contribution: Existing home transaction services 7,731,846 9,554,244 12,499,133 New home transaction services 3,027,822 4,918,700 8,149,925 Emerging and other services 726,082 943,137 1,660,752 Total 11,485,750 15,416,081 22,309,810 Unallocated cost and expenses: Cost related to stores (i) (3,400,545) (3,078,672) (3,206,601) Other operating costs (ii) (1,215,229) (1,069,365) (2,243,352) Sales and marketing expenses (2,489,692) (3,105,899) (3,715,278) General and administrative expenses (4,927,367) (8,376,531) (7,588,809) Research and development expenses (670,922) (1,571,154) (2,477,911) Impairment of goodwill and intangible assets ​ — ​ — ​ (236,050) Total unallocated cost and expenses (12,703,755) (17,201,621) (19,468,001) Contribution less unallocated cost and expenses (1,218,005) (1,785,540) 2,841,809 Total other income, net (iii) 718,940 509,776 1,545,310 Income (loss) before income tax benefit (expense) (499,065) (1,275,764) 4,387,119 (i) Cost related to stores includes operating lease cost, short-term lease cost, and other operating costs related to Lianjia service stores, which are not allocated to segments. (ii) Other operating costs mainly include cost related to human resource and training cost incurred for internal agents and sales professionals, operating taxes and surcharges, funding cost, provision for credit losses of financing receivables, and operating defaults and compensation, which are not allocated to segments. (iii) Total other income, net mainly includes net interest income, share of results of equity investees, fair value changes in investments, foreign currency exchange gain (loss) and other income, which are not allocated to seg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0</t>
        </is>
      </c>
    </row>
    <row r="3">
      <c r="A3" s="5" t="inlineStr">
        <is>
          <t>Net income (loss) per share</t>
        </is>
      </c>
    </row>
    <row r="4">
      <c r="A4" s="3" t="inlineStr">
        <is>
          <t>Net income (loss) per share</t>
        </is>
      </c>
      <c r="B4" s="3" t="inlineStr">
        <is>
          <t>26. Net income (loss) per share Basic net income (loss) per share is the amount of net income (loss) attributable to each share of ordinary shares outstanding during the reporting period. Diluted net income (loss) per share is the amount of net income (loss) attributable to each share of ordinary shares outstanding during the reporting period adjusted to include the effect of potentially dilutive ordinary shares. 855,287,934, 1,098,514,498 and 932,877,749 preferred shares on a weighted average basis were excluded from the computation of diluted net income (loss) per share for the years ended December 31, 2018, 2019 and 2020 because of their anti-dilutive effect. The obligation to issue ordinary shares in relation to the acquisition of Zhonghuan which was 10,515,625 shares on a weighted average basis were excluded from the calculation of diluted net income (loss) per share for the year ended December 31, 2019, due to the anti-dilutive effect. The following table sets forth the computation of basic and diluted net income (loss) per share for the periods indicated: ​ ​ ​ ​ ​ ​ ​ ​ ​ ​ For the Year Ended December 31, ​ 2018 ​ 2019 ​ 2020 ​ ​ (RMB in thousands, except for share and per share data) Numerator: Net income (loss) attributable to KE Holdings Inc. (467,824) (2,183,546) 2,777,592 Accretion on Series B Preferred Shares to redemption value (521,255) (366,440) (242,270) Accretion on Series C Preferred Shares to redemption value (711,853) (829,746) (554,415) Accretion on Series D Preferred Shares to redemption value (4,001) (587,753) (519,201) Accretion on Series D+ Preferred Shares to redemption value — (82,589) (439,342) Deemed dividends to Series B preferred shareholders (562,138) — — Deemed dividends to Series C preferred shareholders (118,934) — — Income allocation to participating preferred shares ​ — ​ — ​ (301,898) Net income (loss) attributable to KE Holdings Inc.'s ordinary shareholders (2,386,005) (4,050,074) 720,466 Denominator: Denominator for basic net income (loss) per share-weighted average ordinary shares outstanding ​ 1,362,565,880 ​ 1,378,235,522 ​ 2,226,264,859 Dilutive effect of the obligation to issue ordinary shares in relation to the acquisition of Zhonghuan ​ — ​ — ​ 6,375,753 Adjustments for dilutive share options ​ — ​ — ​ 34,690,279 Denominator for diluted net income (loss) per share-weighted average ordinary shares outstanding ​ 1,362,565,880 ​ 1,378,235,522 ​ 2,267,330,891 Net income (loss) per share attributable to ordinary shareholders: —Basic (1.75) (2.94) 0.32 —Diluted (1.75) (2.94)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t>
        </is>
      </c>
    </row>
    <row r="4">
      <c r="A4" s="3" t="inlineStr">
        <is>
          <t>Related party transactions</t>
        </is>
      </c>
      <c r="B4" s="3" t="inlineStr">
        <is>
          <t>27.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entities. During the years ended December 31, 2018, 2019 and 2020, other than disclosed elsewhere, the Group had the following material related party transactions: ​ ​ ​ ​ Related Party Relationship with the Group Ziroom Inc. and its subsidiaries (“Ziroom”) ​ A group controlled by Mr. Zuo Hui Yuanjing Mingde Management Consulting Co., Ltd. (“Yuanjing Mingde”) ​ A group controlled by Mr. Zuo Hui Vanlian (Beijing) Decoration Co., Ltd. (“Vanlian”) ​ An affiliate company of the Group IFM Investments Limited (“IFM”) ​ An affiliate company of the Group Mr. Zuo Hui ​ Controlling shareholder of the Group Brokerage firms ​ Firms that the Group has significant influence in Tencent ​ Principal owner of the Group Tencent has been considered as related party of the Group from July 22, 2020. (i) ​ ​ ​ ​ ​ ​ ​ ​ ​ For the Year Ended December 31, ​ ​ 2018 ​ 2019 ​ 2020 ​ ​ RMB ​ RMB ​ RMB ​ ​ (in thousands) Revenues from related parties Agency services provided to Ziroom 354,247 281,769 55,447 Online marketing services provided to Ziroom 628 19,269 72,309 Agency services provided to Yuanjing Mingde 2,105 11,365 35,154 Agency services provided to Vanlian 4,731 2,610 14,661 Online marketing services provided to Vanlian 276 913 45 Platform services provided to IFM — 6,942 41,704 Commission support services provided to brokerage firms — 58,194 201,385 Platform and franchise services provided to brokerage firms 80 4,541 1,870 Total 362,067 385,603 422,575 ​ Agency services refer to services to facilitate home sales or leases. A certain percentage of commission was recognised upon the completion of contracts between referred customers and the related parties stated above. Online marketing services mainly refer to the technical support, marketing and promotion services provided to the above related parties to promote their own services and products. 27. Related party transactions (Continued) Platform services refer to the fees the Group charged for using the Group’s ACN and SaaS system. Franchise services refer to the fees the Group charges for using the Group’s Deyou brand. ​ ​ ​ ​ ​ ​ ​ ​ ​ ​ For the Year Ended December 31, ​ ​ 2018 ​ 2019 ​ 2020 ​ RMB ​ RMB RMB ​ ​ (in thousands) Services provided by related parties ​ ​ Referral services from Ziroom 4,604 ​ 482 1,025 Rental and property management services from Yuanjing Mingde — ​ 850 8,753 Referral services from IFM — ​ 2,776 8,656 Online marketing services from Tencent ​ — ​ — ​ 38,943 Referral services from brokerage firms 515 ​ 101,312 426,233 Others 43 ​ 2,970 16,343 Total 5,162 ​ 108,390 499,953 ​ Referral services provided by related parties mainly refer to customer referrals from related parties. Rental services mainly include the office rental from Yuanjing Mingde, which was charged based on fair market price. Online marketing services mainly refer to the cloud, marketing and promotion services provided by Tencent. ​ ​ ​ ​ ​ ​ ​ ​ ​ ​ For the Year Ended December 31, ​ ​ 2018 ​ 2019 ​ 2020 ​ RMB RMB RMB ​ ​ (in thousands) Other income ​ ​ ​ Interest income from loans provided to Ziroom 1,822 7,825 — Interest income from loans provided to Yuanjing Mingde 58,709 215,158 92,013 Interest income from loans provided to IFM 1,227 3,993 2,289 Interest income from loans provided to executive directors ​ — ​ — ​ 1,800 Interest income from loans provided to others 20 — 1,949 Total 61,778 226,976 98,051 ​ (ii) ​ ​ ​ ​ ​ ​ ​ ​ As of December 31, ​ ​ 2019 ​ 2020 ​ RMB RMB ​ ​ (in thousands) Operating Leases Administrative office leases from Ziroom — 48 Administrative office leases from Yuanjing Mingde — 94,130 Total operating lease assets — 94,178 Operating lease liabilities, current from Ziroom — 49 Operating lease liabilities, current from Yuanjing Mingde — 9,619 Operating lease liabilities, non-current from Yuanjing Mingde — 84,080 Total operating lease liabilities — 93,748 ​ ​ 27. Related party transactions (Continued) ​ ​ ​ ​ ​ ​ ​ ​ ​ ​ For the Year Ended December 31, ​ ​ 2018 ​ 2019 ​ 2020 ​ RMB RMB RMB ​ ​ (in thousands) Operating lease cost from related parties Operating lease cost form Ziroom — — 49 Operating lease cost from Yuanjing Mingde — — 1,529 Total — — 1,578 ​ (iii) ​ ​ ​ ​ ​ ​ ​ ​ As of December 31, ​ ​ 2019 ​ 2020 ​ RMB RMB ​ ​ (in thousands) Amounts due from and prepayments to related parties ​ ​ Ziroom 609,742 335,521 Yuanjing Mingde 140,614 16,433 Vanlian 6,289 21,618 IFM 5,277 6,505 Brokerage firms 5,574 11,060 Executive directors ​ 93,338 ​ — Tencent (a) ​ — ​ 35,078 Others 66,472 58,134 Total 927,306 484,349 Amounts due to related parties Ziroom 123,149 20,615 Yuanjing Mingde 5,384 2,822 Vanlian 100 879 IFM 46,280 15,111 Mr. Zuo Hui 1,094 — Brokerage firms 86,867 214,335 Others 785 493 Total 263,659 254,255 (a) Amounts due from and prepayments to Tencent mainly consists of prepayment for advertising resources, marketing and cloud services amounting to RMB 11.1 million and RMB 24.0 million withheld by Tencent in relation to reissuance of treasury shares in 2019, which shall be received upon completion of certain tax filing procedures by the Company. ​ 27. Related party transactions (Continued) ​ ​ ​ ​ ​ ​ ​ ​ As of December 31, ​ ​ 2019 ​ 2020 ​ RMB RMB ​ ​ (in thousands) Loan receivables from related parties ​ ​ Short-term loans to Yuanjing Mingde (b) 1,900,000 — Short‑term loans to IFM 20,000 20,000 Short-term loans to others (c) 4,576 13,019 Short-term loans to executive directors ​ 4,500 ​ — Long‑term loans to others — 3,359 Total 1,929,076 36,378 (b) In November 2018, the Group entered into a six-month RMB 1.9 billion loan agreement with Yuanjing Mingde at a fixed borrowing rate of 10% . The agreement has been renewed with July 15, 2020 as the new maturity date and the borrowing rate has increased to 12% . In July 2020, Yuanjing Mingde repaid the remaining RMB 58.3 million interest of the loan. (c) The balance of loans to others included the loans provided to entities that the Group invested and has significant influence in for operating of business of these entities, net of allowance for credit losses. In the year ended December 31, 2020, the Group provided RMB 2.0 million and RMB 9.0 million of loan to two entities it invested which operate home improvement and decoration business, at a fixed annual borrowing rate of 12% and 10% , respectively. At the end of 2020, the management assessed the expected credit losses of the loans to related parties, and provided full allowance for the loans to and interests from these two invested entities, considering the operating difficulties and liquidity issues they encountered. The carrying value of investments amounting to RMB 19.9 million was also fully impaired. In relation to the loans provided to the related parties stated above, the Group charged the related parties based on fair market interest rate, and cash flows resulted from the loans were presented within investing activities in the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t>
        </is>
      </c>
    </row>
    <row r="4">
      <c r="A4" s="3" t="inlineStr">
        <is>
          <t>Commitments and contingencies</t>
        </is>
      </c>
      <c r="B4" s="3" t="inlineStr">
        <is>
          <t>28. Commitments and contingencies ​ ​ ​ ​ ​ As of ​ ​ December 31, 2020 ​ ​ RMB ​ ​ (in thousands) Purchase of property and equipment. 1,228 Purchase of services 474 Investment commitments(i) 18,831 Operating leases commitments(ii) 909,566 Total 930,099 ​ ​ 28. Commitments and contingencies (Continued) ​ ​ ​ ​ ​ Amounts ​ ​ RMB ​ ​ (in thousands) 2021 238,021 2022 232,228 2023 194,203 2024 135,200 Thereafter ​ 130,447 Total 930,099 (i) Investment commitments obligations primarily relate to capital contributions obligation under certain arrangements, the payment is due in one year . (ii) Operating leases commitments represent the Group’s obligations for leasing premises. Funding Debt Obligations The expected repayment amounts of the funding debt obligations are as follows: ​ ​ ​ ​ ​ ​ ​ ​ ​ ​ ​ ​ ​ ​ Less than ​ 1 - 2 ​ 2 - 3 ​ More than ​ ​ ​ ​ 1 year ​ years ​ years ​ 3 years ​ Total ​ RMB RMB RMB RMB RMB ​ ​ (in thousands) Funding debt obligations ​ ​ ​ ​ ​ Consolidated trusts 1,512,510 15,000 — — 1,527,510 Interest payments 38,369 2,396 — — 40,765 Total funding debt obligations 1,550,879 17,396 — — 1,568,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0</t>
        </is>
      </c>
    </row>
    <row r="3">
      <c r="A3" s="5" t="inlineStr">
        <is>
          <t>Statutory reserves and restricted net assets</t>
        </is>
      </c>
    </row>
    <row r="4">
      <c r="A4" s="3" t="inlineStr">
        <is>
          <t>Statutory reserves and restricted net assets</t>
        </is>
      </c>
      <c r="B4" s="3" t="inlineStr">
        <is>
          <t>29. Statutory reserves and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s ended December 31, 2018, 2019 and 2020, appropriations to the statutory reserve have been made by the Group, which was RMB30.2 million, RMB79.1 million, and RMB139.1 million, respectively. In addition, due to restrictions on the distribution of share capital from the Group’s PRC subsidiaries and also as a result of these entities’ unreserved accumulated losses, total restrictions placed on the distribution of the Group’s PRC subsidiaries’ net assets was RMB22.9 billion as of December 31, 2020.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 29. Statutory reserves and restricted net assets (Continued) ​ For the purpose of presenting parent only financial information, the Company records its investments in its subsidiaries under the equity method of accounting. Such investments are presented on the separate condensed balance sheets of the Company as “Investment in subsidiaries and VIEs” and the income (loss) of the subsidiaries is presented as “share of income (loss) of subsidiaries and VIEs.” Certain information and footnote disclosures generally included in financial statements prepared in accordance with U.S. GAAP have been condensed and omitted. ​ The Company became parent company of the Group upon the completion of the Reorganization on December 28, 2018. The statements of comprehensive income (loss) of the parent company from December 28, 2018 to December 31, 2018 were not material. The following disclosures present the financial positions of the parent company as of December 31, 2019 and 2020, the operation results for the year ended December 31, 2020, and the statements of cash flows for the years ended December 31, 2019 and 2020. The Company did not have significant capital and other commitments, long-term obligations, or guarantees as of December 31, 2019 and 2020. ​ 29. Statutory reserves and restricted net assets (Continued) ​ Condensed balance sheets of the parent company ​ ​ ​ ​ ​ ​ ​ ​ As of December 31, ​ ​ 2019 ​ 2020 ​ RMB RMB ​ ​ (in thousands, except for ​ ​ share and per share data) ASSETS ​ ​ Current assets Cash and cash equivalents 12,525,274 3,261,585 Short-term investments ​ — ​ 3,903,368 Amounts due from related parties ​ — ​ 34,414 Amounts due from subsidiaries and VIEs 69,763 2,618,824 Prepayments, receivables and other assets 25,679 20,468 Non ‑ current assets ​ ​ Investment in subsidiaries and VIEs 16,630,877 57,035,601 Intangible assets, net 2,075,420 — Other non‑current assets 145,806 — TOTAL ASSETS 31,472,819 66,874,260 LIABILITIES Current liabilities Accrued expenses and other current liabilities 24,430 108,813 TOTAL LIABILITIES 24,430 108,813 MEZZANINE EQUITY Series B convertible redeemable preferred shares (US$ 0.00002 par value; 750,000,000 shares authorized, 298,483,760 issued and outstanding with redemption value of RMB 6,406,056 as of December 31, 2019; nil authorized , issued and outstanding as of December 31, 2020) 6,406,056 — Series C convertible redeemable preferred shares (US$ 0.00002 par value; 750,000,000 shares authorized, 470,568,175 issued and outstanding with redemption value of RMB 12,118,251 as of December 31, 2019; nil authorized, issued and outstanding as of December 31, 2020) 12,118,251 — Series D convertible redeemable preferred shares (US$ 0.00002 par value; 1,000,000,000 shares authorized, 430,835,530 issued and outstanding with redemption value of RMB 11,831,223 as of December 31, 2019; nil authorized , issued and outstanding as of December 31, 2020) 11,831,223 — Series D+ convertible redeemable preferred shares (US$ 0.00002 par value; 750,000,000 shares authorized, 310,879,155 issued and outstanding with redemption value of RMB 10,017,365 as of December 31, 2019; nil authorized , issued and outstanding as of December 31, 2020) 10,017,365 — TOTAL MEZZANINE EQUITY 40,372,895 — SHAREHOLDERS' EQUITY (DEFICIT) Ordinary Shares (US$ 0.00002 par value; 25,000,000,000 ordinary shares authorized, comprising of 23,614,698,720 Class A ordinary shares, 885,301,280 Class B ordinary shares and 500,000,000 shares each of such classes to be designated, 584,865,410 and 2,666,966,855 Class A ordinary shares issued and outstanding as of December 31, 2019 and 2020; 885,301,280 Class B ordinary shares issued and outstanding as of December 31, 2019 and 2020) 202 482 Additional paid‑in capital 2,533,889 77,433,882 Accumulated other comprehensive income (loss) 63,308 (1,834,087) Accumulated deficit (11,521,905) (8,834,830) Total shareholders’ equity (deficit) (8,924,506) 66,765,447 TOTAL LIABILITIES, MEZZANINE EQUITY AND SHAREHOLDERS' EQUITY (DEFICIT) 31,472,819 66,874,260 ​ 29. Statutory reserves and restricted net assets (Continued) ​ Condensed statements of comprehensive income (loss) ​ ​ ​ ​ ​ ​ ​ For the Year Ended December 31, ​ ​ 2019 ​ 2020 ​ ​ RMB ​ RMB ​ ​ (in thousands) Sales and marketing expenses (500,040) ​ (96,023) General and administrative expenses (18,981) ​ (28,640) Research and development expenses (65,927) ​ (79,023) Interest income, net 36,063 ​ 40,611 Share of income (loss) of subsidiaries and VIEs (1,588,194) ​ 2,062,889 Fair value changes through earnings on investments, net ​ — ​ 144,361 Foreign currency exchange loss (46,467) ​ (33,395) Other income, net ​ — ​ 766,812 Income (loss) before income tax expense (2,183,546) ​ 2,777,592 Income tax expenses — ​ — Net income (loss) (2,183,546) ​ 2,777,592 Accretion on convertible redeemable preferred shares to redemption value (1,866,528) ​ (1,755,228) Income allocation to participating preferred shares ​ — ​ (301,898) Net income (loss) attributable to KE Holdings Inc.'s ordinary shareholders (4,050,074) ​ 720,466 Net income (loss) (2,183,546) ​ 2,777,592 Other comprehensive income (loss) ​ ​ ​ Currency translation adjustments 63,442 ​ (1,897,395) Total comprehensive income (loss) (2,120,104) ​ 880,197 Accretion on convertible redeemable preferred shares to redemption value (1,866,528) ​ (1,755,228) Income allocation to participating preferred shares ​ — ​ (301,898) Total comprehensive loss attributable to KE Holdings Inc.'s ordinary shareholders (3,986,632) ​ (1,176,929) ​ Condensed statements of cash flows ​ ​ ​ ​ ​ ​ ​ ​ ​ ​ For the Year Ended December 31, ​ ​ 2018 ​ 2019 ​ 2020 ​ RMB ​ RMB RMB ​ ​ (in thousands) Net cash provided by (used in) operating activities ​ 15 ​ 9,224 ​ (72,175) Net cash used in investing activities (68,895) ​ (15,719,863) (42,674,498) Net cash generated from financing activities 2,584,907 ​ 25,763,789 34,151,607 Effect of exchange rate changes on cash, cash equivalents and restricted cash (650) ​ (43,253) (668,623) Net increase (decrease) in cash, cash equivalents and restricted cash 2,515,377 ​ 10,009,897 (9,263,689) Cash, cash equivalents and restricted cash at beginning of the year — ​ 2,515,377 12,525,274 Cash, cash equivalents and restricted cash at end of the year 2,515,377 ​ 12,525,274 3,261,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 events</t>
        </is>
      </c>
      <c r="B1" s="2" t="inlineStr">
        <is>
          <t>12 Months Ended</t>
        </is>
      </c>
    </row>
    <row r="2">
      <c r="B2" s="2" t="inlineStr">
        <is>
          <t>Dec. 31, 2020</t>
        </is>
      </c>
    </row>
    <row r="3">
      <c r="A3" s="5" t="inlineStr">
        <is>
          <t>Subsequent events</t>
        </is>
      </c>
    </row>
    <row r="4">
      <c r="A4" s="3" t="inlineStr">
        <is>
          <t>Subsequent events</t>
        </is>
      </c>
      <c r="B4" s="3" t="inlineStr">
        <is>
          <t>30. Subsequent events The Group has evaluated subsequent events through the date the consolidated financial statements are issued, and concluded that no subsequent events have occurred that would require recognition or disclosure in the consolidated financial statements other than as discussed below. In March 2021, the Company granted 12,491,760 share options to employees pursuant to the 2018 Share Option Plan at an exercise price of US$0.00002 per share. In April 2021, the Company disposed investments in certain equity method investees at approximately RMB495.0 million, which approximated their carrying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audited pro forma loss per share</t>
        </is>
      </c>
      <c r="B1" s="2" t="inlineStr">
        <is>
          <t>12 Months Ended</t>
        </is>
      </c>
    </row>
    <row r="2">
      <c r="B2" s="2" t="inlineStr">
        <is>
          <t>Dec. 31, 2020</t>
        </is>
      </c>
    </row>
    <row r="3">
      <c r="A3" s="5" t="inlineStr">
        <is>
          <t>Unaudited pro forma loss per share</t>
        </is>
      </c>
    </row>
    <row r="4">
      <c r="A4" s="3" t="inlineStr">
        <is>
          <t>Unaudited pro forma loss per share</t>
        </is>
      </c>
      <c r="B4" s="3" t="inlineStr">
        <is>
          <t>26. Net income (loss) per share Basic net income (loss) per share is the amount of net income (loss) attributable to each share of ordinary shares outstanding during the reporting period. Diluted net income (loss) per share is the amount of net income (loss) attributable to each share of ordinary shares outstanding during the reporting period adjusted to include the effect of potentially dilutive ordinary shares. 855,287,934, 1,098,514,498 and 932,877,749 preferred shares on a weighted average basis were excluded from the computation of diluted net income (loss) per share for the years ended December 31, 2018, 2019 and 2020 because of their anti-dilutive effect. The obligation to issue ordinary shares in relation to the acquisition of Zhonghuan which was 10,515,625 shares on a weighted average basis were excluded from the calculation of diluted net income (loss) per share for the year ended December 31, 2019, due to the anti-dilutive effect. The following table sets forth the computation of basic and diluted net income (loss) per share for the periods indicated: ​ ​ ​ ​ ​ ​ ​ ​ ​ ​ For the Year Ended December 31, ​ 2018 ​ 2019 ​ 2020 ​ ​ (RMB in thousands, except for share and per share data) Numerator: Net income (loss) attributable to KE Holdings Inc. (467,824) (2,183,546) 2,777,592 Accretion on Series B Preferred Shares to redemption value (521,255) (366,440) (242,270) Accretion on Series C Preferred Shares to redemption value (711,853) (829,746) (554,415) Accretion on Series D Preferred Shares to redemption value (4,001) (587,753) (519,201) Accretion on Series D+ Preferred Shares to redemption value — (82,589) (439,342) Deemed dividends to Series B preferred shareholders (562,138) — — Deemed dividends to Series C preferred shareholders (118,934) — — Income allocation to participating preferred shares ​ — ​ — ​ (301,898) Net income (loss) attributable to KE Holdings Inc.'s ordinary shareholders (2,386,005) (4,050,074) 720,466 Denominator: Denominator for basic net income (loss) per share-weighted average ordinary shares outstanding ​ 1,362,565,880 ​ 1,378,235,522 ​ 2,226,264,859 Dilutive effect of the obligation to issue ordinary shares in relation to the acquisition of Zhonghuan ​ — ​ — ​ 6,375,753 Adjustments for dilutive share options ​ — ​ — ​ 34,690,279 Denominator for diluted net income (loss) per share-weighted average ordinary shares outstanding ​ 1,362,565,880 ​ 1,378,235,522 ​ 2,267,330,891 Net income (loss) per share attributable to ordinary shareholders: —Basic (1.75) (2.94) 0.32 —Diluted (1.75) (2.94) 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Significant accounting policies</t>
        </is>
      </c>
    </row>
    <row r="4">
      <c r="A4" s="3" t="inlineStr">
        <is>
          <t>Impact of newly adopted accounting pronouncement and Recently issued but not yet adopted accounting pronouncements</t>
        </is>
      </c>
      <c r="B4" s="3" t="inlineStr">
        <is>
          <t xml:space="preserve">2.1 (a) Impact of newly adopted accounting pronouncement In 2016, the FASB issued ASU No. 2016-13, “Financial Instruments - Credit Losses (Topic 326),” which replaces the existing incurred loss methodology with an expected loss methodology that is referred to as the current expected credit loss (“CECL”) methodology. The Company adopted Topic 326 using a modified retrospective method for all financial assets measured at amortized cost and liabilities for guarantee arrangements. Results for reporting periods beginning after January 1, 2020 are presented under Topic 326 while prior period amounts continue to be reported in accordance with previously applicable GAAP. The Company recorded a decrease to retained earnings, net of tax, of RMB91 million as of January 1, 2020 for the cumulative effect of adopting Topic 326. The Company assesses all financial assets subject to credit losses quarterly and establishes a reserve to reflect the net amount expected to be collected. The credit loss reserve is based on an assessment of historical collection activity, the nature of the receivable, the current business environment and forecasts that may affect the customers' ability to pay.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the Group’s consolidated financial statements. In August 2018, the FASB issued ASU 2018-15, Customer’s Accounting for Implementation Costs Incurred in a Cloud Computing Arrangement (“CCA”) That Is a Service Contract. This update amends the current guidance that exists for CCAs by providing explicit accounting for implementation costs of a hosting arrangement that is a service contract. The amendments effectively align the accounting for implementation costs for hosting arrangements, regardless of whether they convey a license to the hosted software. Thus, a hosting arrangement that is a service contract will follow the guidance in ASC 350-40-“Intangibles-Goodwill and other, Internal-use software”, to determine which implementation costs to capitalize or expense. This new standard is effective for public business entities for fiscal years beginning after December 15, 2019, and interim periods within those fiscal years. The Company adopted the new standard effective January 1, 2020 on a prospective basis. The adoption of the new standard did not have a material impact on the Company’s consolidated financial statements. 2.1 (b) Recently issued accounting pronouncements not yet adopted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 2. Significant accounting policies (Continued) ​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In January 2021, FASB issued ASU No. 2021-01, “Reference Rate Reform (Topic 848)”, which clarifies that certain optional expedients and exceptions in Topic 848 for contract modifications and hedge accounting apply to derivatives that are affected by the discounting transition. The amendments are effective for all entities beginning on March 12, 2020, and the Company may elect to apply the amendments prospectively through December 31, 2022. The Company is currently evaluating the impact of this accounting standard update on its consolidated financial statements. In August 2020, the FASB issued ASU No. 2020-06, “Debt - Debt with Conversion and Other Options (Subtopic 470-20) and Derivatives and Hedging - Contracts in Entity’s Own Equity (Subtopic 815-40)”.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Board also specified that an entity should adopt the guidance as of the beginning of its annual fiscal year and is not permitted to adopt the guidance in an interim period. The Company is currently evaluating the impact of this accounting standard update on its consolidated financial statements. </t>
        </is>
      </c>
    </row>
    <row r="5">
      <c r="A5" s="3" t="inlineStr">
        <is>
          <t>Basis of preparation</t>
        </is>
      </c>
      <c r="B5" s="3" t="inlineStr">
        <is>
          <t>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6">
      <c r="A6" s="3" t="inlineStr">
        <is>
          <t>Basis of consolidation</t>
        </is>
      </c>
      <c r="B6" s="3" t="inlineStr">
        <is>
          <t>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 2. Significant accounting policies (Continued) ​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t>
        </is>
      </c>
    </row>
    <row r="7">
      <c r="A7" s="3" t="inlineStr">
        <is>
          <t>Use of estimates</t>
        </is>
      </c>
      <c r="B7" s="3" t="inlineStr">
        <is>
          <t>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fair value of financial guarantee, (v) valuation and recognition of share-based compensation expenses, (vi) useful lives of property and equipment and intangible assets, (vii) fair value of short-term and long-term investments, and derivative instruments, (viii) fair value of ordinary shares and convertible redeemable preferred shares, (ix) liabilities related to employee welfare benefits and (x) provision for income tax and valuation allowance for deferred tax assets. Actual results could differ from those estimates, and as such, differences may be material to the consolidated financial statements.</t>
        </is>
      </c>
    </row>
    <row r="8">
      <c r="A8" s="3" t="inlineStr">
        <is>
          <t>Foreign currencies and foreign currency translation</t>
        </is>
      </c>
      <c r="B8" s="3" t="inlineStr">
        <is>
          <t>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in the consolidated statements of comprehensive income (loss).</t>
        </is>
      </c>
    </row>
    <row r="9">
      <c r="A9" s="3" t="inlineStr">
        <is>
          <t>Convenience translation</t>
        </is>
      </c>
      <c r="B9" s="3" t="inlineStr">
        <is>
          <t>Translations of the consolidated balance sheets, the consolidated statements of comprehensive income (loss) and the consolidated statements of cash flows from RMB into US$ as of and for the year ended December 31, 2020 are solely for the convenience of the readers and were calculated at the rate of US$1.00=RMB6.5250, representing the index rates stipulated by the Federal Reserve Board us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t>
        </is>
      </c>
    </row>
    <row r="10">
      <c r="A10" s="3" t="inlineStr">
        <is>
          <t>Fair value measurements</t>
        </is>
      </c>
      <c r="B10" s="3" t="inlineStr">
        <is>
          <t>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1">
      <c r="A11" s="3" t="inlineStr">
        <is>
          <t>Cash and cash equivalents</t>
        </is>
      </c>
      <c r="B11" s="3" t="inlineStr">
        <is>
          <t>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t>
        </is>
      </c>
    </row>
    <row r="12">
      <c r="A12" s="3" t="inlineStr">
        <is>
          <t>Restricted cash and noncurrent restricted cash</t>
        </is>
      </c>
      <c r="B12" s="3" t="inlineStr">
        <is>
          <t>Cash that is leg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The Group’s restricted cash is classified into current and non-current portion based on the length of restricted period, and is mainly comprised of 1) cash received from the property buyers but not yet paid to the sellers through the Group’s online payment platform, which is placed with banks in escrow accounts; 2) cash pledged with commercial banks for the Group’s bank loans; 3) security deposits for the Group’s guarantee and financing services; and 4) security deposits for forward exchange contract.</t>
        </is>
      </c>
    </row>
    <row r="13">
      <c r="A13" s="3" t="inlineStr">
        <is>
          <t>Short-term investments</t>
        </is>
      </c>
      <c r="B13" s="3" t="inlineStr">
        <is>
          <t>Short-term investments include investments in financial instruments with a variable interest rate indexed to performance of underlying assets. In accordance with ASC 825 — “Financial Instruments,” the Group elected the fair value option at the date of initial recognition and carried these investments at fair value. Changes in the fair value are reflected in the consolidated statements of comprehensive income (loss).</t>
        </is>
      </c>
    </row>
    <row r="14">
      <c r="A14" s="3" t="inlineStr">
        <is>
          <t>Accounts receivable</t>
        </is>
      </c>
      <c r="B14" s="3" t="inlineStr">
        <is>
          <t>Accounts receivable represents those receivables derived in the ordinary course of business, net of allowance for credit losses, including receivable from real estate property sellers, buyers and agents from the platform. Prior to January 1, 2020, the Group maintains an allowance for doubtful accounts to reserve for uncollectible receivable amounts. The allowance for doubtful accounts is estimated based upon the Group’s assessment of various factors including historical experience, the age of the accounts receivable balances, current economic conditions and other factors that may affect the customers’ ability to pay. Starting from January 1, 2020, the Group adopted ASU 2016-13 and assesses the accounts receivable quarterly and establishes a reserve to reflect the net amount expected to be collected. The allowance is management’s estimate of expected credit losses after considering historical collection activity, the nature of the receivable,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t>
        </is>
      </c>
    </row>
    <row r="15">
      <c r="A15" s="3" t="inlineStr">
        <is>
          <t>Financing receivables</t>
        </is>
      </c>
      <c r="B15" s="3" t="inlineStr">
        <is>
          <t>The Group generates financing receivables by providing personal credit loans to property buy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party trust companies, which act as the trustees, with funds contributed by the Group and/or other third-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Consolidation”. Therefore the loans funded by the consolidated Trusts are recorded as the Group’s financing receivables. The proceeds received from the third-party investors are recognized as funding debts. Cash received via consolidated Trusts that has not yet been distributed is recorded as restricted cash. Financing receivables from micro-loan platforms The Group also offers micro loans to borrowers via micro-loan platforms. The loans offered mainly include: 1) installment loans for home improvements to property owners, 2) loans provided to external small property agents, 3) loans provided to other individuals. As the Group undertakes substantially all the risks and rewards, the micro loans are recognized as financing receivables on the consolidated balance sheets. 2. Significant accounting policies (Continued) ​ Measurement of financing receivables Financing receivables are measured at amortized cost and reported on the consolidated balance sheets at outstanding principal adjusted for any write-offs and the allowance for credit losses. Allowance for credit losses Prior to the adoption of ASU 2016-13 on January 1, 2020, the allowance for credit losses reflected the Group's estimated probable incurred losses. The Group assessed the creditworthiness and collectability of the portfolios of respective financial receivables, mainly based on delinquency levels and historical write-offs of respective underlying loans, where applicable, using an established systematic process on a pooled basis within each credit risk levels of the borrowers. When assigning borrowers into different credit risk levels, factors like location, education background, income level, outstanding external borrowings, and external credit references of the borrowers were considered. In the consideration of above factors, the Group determined that each portfolio of respective financial receivables subject to credit losses within each credit risk level was homogenous with similar credit characteristics. The allowance for credit losses and corresponding receivables were written off after the 3rd year of delinquency, as before then there was still a significant portion of the delinquent balance being collected based on historical data. Starting from January 1, 2020, the Group adopted ASU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The provision for credit losses represents an estimate of the losses expected to be incurred from the Group's finance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if warranted Interest income for non-accrual financing receivables is recognized on a cash basis. Cash receipt of non-accrual financing receivables would be first applied to any unpaid principal, late payment fees, if any, before recognizing interest income. The Group does not resume accrual of interest after a loan has been placed on non-accrual basis.</t>
        </is>
      </c>
    </row>
    <row r="16">
      <c r="A16" s="3" t="inlineStr">
        <is>
          <t>Derivative instruments</t>
        </is>
      </c>
      <c r="B16" s="3" t="inlineStr">
        <is>
          <t>Derivative instruments are measured at fair value and recognized as either assets or liabilities on the consolidated balance sheets in either current or non-current other assets or accrued expenses and other current liabilities or other long-term liabilities depending upon maturity and commitment. Changes in the fair value of derivatives are either recognized periodically in the consolidated income (loss) statements or in other comprehensive income (loss) depending on the use of the derivatives and whether they qualify for hedge accounting. The Group selectively uses financial instruments to manage market risk associated with exposure to fluctuations in interest rates and foreign currency rate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fair value changes in investments, net in the consolidated statements of comprehensive incom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t>
        </is>
      </c>
    </row>
    <row r="17">
      <c r="A17" s="3" t="inlineStr">
        <is>
          <t>Property and equipment, net</t>
        </is>
      </c>
      <c r="B17" s="3" t="inlineStr">
        <is>
          <t>Property and equipment are stated at cost less accumulated depreciation and impairment, if any. Depreciation is computed based upon the usage of the asset, which is approximated using a straight-line method over the estimated useful lives of the assets, which range as follows: ​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and equipment is the difference between the net sales proceeds and the carrying amount of the relevant assets and is recognized in other income, net in the consolidated statements of comprehensive income (loss).</t>
        </is>
      </c>
    </row>
    <row r="18">
      <c r="A18" s="3" t="inlineStr">
        <is>
          <t>Intangible assets, net</t>
        </is>
      </c>
      <c r="B18" s="3" t="inlineStr">
        <is>
          <t>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 Software 3 - 10 years · Trademarks and domain names 3 - 5 years · Customer relationships 3 - 5 years · Non‑competition agreements 3 - 5 years · Advertising resources 5 years · Licences 6 - 10 years ​ Separately identifiable intangible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t>
        </is>
      </c>
    </row>
    <row r="19">
      <c r="A19" s="3" t="inlineStr">
        <is>
          <t>Goodwill</t>
        </is>
      </c>
      <c r="B19" s="3" t="inlineStr">
        <is>
          <t>Goodwill represents the excess of the purchase price over the fair value of the identifiable assets and liabilities acquired in a business combination. Goodwill is not depreciated or amortized but is tested for impairment on an annual basis, and between annual tests when an event occurs or circumstances change that could indicate that the asset might be impaired. The Company early adopted ASU No. 2017-04, Intangibles — Goodwill and Other (Topic 350): Simplifying the Test for Goodwill Impairment in 2019. In accordance with the FASB, a company first has the option to assess qualitative factors to determine whether it is more-likely-than-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and between annual tests whenever a triggering event occurs.</t>
        </is>
      </c>
    </row>
    <row r="20">
      <c r="A20" s="3" t="inlineStr">
        <is>
          <t>Long-term investments</t>
        </is>
      </c>
      <c r="B20" s="3" t="inlineStr">
        <is>
          <t>(i) In accordance with ASC 323 — “Investment — Equity Method and Joint Ventures”, the Group applies the equity method of accounting to equity investments, in common stock or in-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asset to its fair value and takes the corresponding charge to the consolidated statements of comprehensive income (loss). (ii) Beginning January 1, 2017, the Group early adopted ASU No. 2016-01, “Recognition and Measurement of Financial Assets and Financial Liabilities (“ASU 2016-01”)”. Securities with readily determinable fair values are measured at fair value. Equity securities accounted for at fair values include investments in i) marketable equity securities, which are publicly traded stock and ii) unlisted companies, for which the Company measures at fair value on a recurring basis. Pursuant to ASC 321, for equity investments measured at fair value with changes in fair value recorded in earnings, the Company does not assess whether those securities are impaired. ​ 2. Significant accounting policies (Continued) For investments in convertible notes and loans receivable with maturities of over one year, the Group elected the fair value option.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statements of comprehensive income (loss). For wealth management products with variable interest rates referenced to performance of underlying assets and with original maturities greater than one year, the Group elected the fair value method at the date of initial recognition and carries these investments at fair value in accordance with ASC 825 — “Financial Instruments”. Changes in the fair value of these investments are reflected on the consolidated statements of comprehensive income (loss) as fair value changes in investments, net. Fair value is estimated based on quoted prices of similar products provided by financial institutions at the end of each reporting period. The Group classifies the valuation techniques that use these inputs as Level 2 of fair value measurements. (iii) Private equity funds pursue various investment strategies.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ASC 820”) to estimate fair value using the net asset value per share (or its equivalent) of the investment (“NAV practical expedient”). For investments in an investee over which the Group does not have significant influence and which do not have readily determinable fair value and do not qualify for NAV practical expedient, the Company may elect to record these investments at cost, less impairment, and plus or minus subsequent adjustments for observable price changes, in accordance with ASU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 (loss) equal to the difference between the carrying value and fair value. ​</t>
        </is>
      </c>
    </row>
    <row r="21">
      <c r="A21" s="3" t="inlineStr">
        <is>
          <t>Leases</t>
        </is>
      </c>
      <c r="B21" s="3" t="inlineStr">
        <is>
          <t>The Group mainly leases brokerage sales stores, offices and land use rights from property owners. These are all classified as operating leases. Effective January 1, 2019, the Group adopted the Financial Accounting Standards Board (“FASB”) issued Accounting Standards Update (“ASU”) No. 2016-02, “Leases (Topic 842)” (“ASC 842”), along with several additional clarification ASU’s issued during 2018, collectively “new lease standard,” using a modified retrospective transition approach with the cumulative effect recognized at the beginning of the earliest comparative period presented in its audited consolidated financial statements as of and for the years ended December 31, 2017, 2018 and 2019. The new lease standard requires entities that lease assets with lease terms of more than 12 months to recognize right-of-use (“ROU”) assets and lease liabilities created by those leases on their balance sheets. This new lease standard also requires new qualitative and quantitative disclosures to help investors and other financial statement users better understand the amount, timing, and uncertainty of cash flows arising from leases. As part of the adoption of the new lease standard, the Group elected the package of practical expedients which allows the Group to not re-assess (i) any existing arrangements contained a lease, (ii) the lease classification of any existing leases and (iii) initial direct costs for any existing lease. The Group also elected the practical expedient which allows use of hindsight in determining the lease term for leases in existence at the date of adoption. The Group elected to not assess whether existing or expired land easements Rental contracts for the sales stores and offices are typically made for fixed periods ranging from few months to five years. Lease terms are negotiated on an individual basis and contain a wide range of different terms and conditions. Land use rights are amortized on a straight-line basis over the shorter of the estimated useful life, generally 44 years, or the estimated usage periods or the terms of the agreements. The Group’s lease terms may include options to extend or terminate the lease when it is reasonably certain that the Company will exercise that option.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The Company elected not to separate non-lease components from lease components. Therefore, it will account for lease and non-lease components as a single lease component when there is only one vendor in the lease contract. The majority of the Group’s leases have fixed payments schedules, with certain leases including additional payments based on excess consumption of services. For leases with additional payments based on excess consumption of services, no amount is included in the calculation of the lease liabilities or corresponding asset as it is not probable excess consumption. Lease expense for lease payments is recognized on a straight-line basis over the lease term. Under a lease, the lessees are required to recognize ROU assets and lease liabilities. ROU assets represent the Group’s right to use an underlying asset for the lease term and are recognized as the amount of the lease liabilities, adjusted for lease incentives received. Lease liabilities represent the Group’s obligation to make lease payments arising from the lease and are recognized at the present value of the future lease payments at the lease commencement date. As the interest rate implicit in most of the Group’s leases is not readily determinable, the Group uses the incremental borrowing rate (“IBR”) to determine the present value of the future lease payments.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 2. Significant accounting policies (Continued) Any lease with a term of 12 months or less is considered short-term. As permitted by ASC 842, short-term leases are excluded from the ROU asset and lease liabilities accounts on the consolidated balance sheets. Consistent with all other operating leases, short-term lease expense is recorded on a straight-line basis over the lease term.</t>
        </is>
      </c>
    </row>
    <row r="22">
      <c r="A22" s="3" t="inlineStr">
        <is>
          <t>Borrowings</t>
        </is>
      </c>
      <c r="B22" s="3" t="inlineStr">
        <is>
          <t>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Group has an unconditional right to defer settlement of the liability for at least 12 months after the reporting period.</t>
        </is>
      </c>
    </row>
    <row r="23">
      <c r="A23" s="3" t="inlineStr">
        <is>
          <t>Funding debts</t>
        </is>
      </c>
      <c r="B23" s="3" t="inlineStr">
        <is>
          <t>Funding debts represents the proceeds received from third-party investors less amounts paid to such investors of the consolidated Trusts. Accrued interest payable is calculated based on the effective interest rates of the funding debts. Funding cost mainly consists of interest expense the Group pays in relation to the funding debts, to fund its financing receivables.</t>
        </is>
      </c>
    </row>
    <row r="24">
      <c r="A24" s="3" t="inlineStr">
        <is>
          <t>Statutory reserves</t>
        </is>
      </c>
      <c r="B24" s="3" t="inlineStr">
        <is>
          <t>In accordance with the laws applicable to the Foreign Investment Enterprises (“FIEs”) established in the PRC, the Group’s subsidiaries registered as WFOEs have to make appropriations from their annual after-tax profits as determined under generally accepted accounting principles in the PRC (“PRC GAAP”) to reserve funds including the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consolidated VIEs (inclusive of VIEs’ subsidiaries) incorporated in PRC are required to make appropriations on annual basis from their after-tax profits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is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y be distributed except under liquidation. For the years ended December 31, 2018, 2019 and 2020, profit appropriation to general reserve fund and statutory surplus fund for the Group’s entities incorporated in the PRC was approximately RMB30.2 million, RMB79.1 million and RMB139.1 million, respectively. No appropriation to other reserve funds was made for any of the periods presented.</t>
        </is>
      </c>
    </row>
    <row r="25">
      <c r="A25" s="3" t="inlineStr">
        <is>
          <t>Revenue recognition</t>
        </is>
      </c>
      <c r="B25" s="3" t="inlineStr">
        <is>
          <t>The Group applied ASC 606—“Revenue from Contracts with Customers”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price concession, discount and Value Added Tax (“VAT”). Existing home transaction services The Group generates revenue from existing home transaction services primarily by earning commissions from housing customers for sales or leases transactions facilitated by the Group’s own Lianjia brand where the Group acts as the principal agent, or splits of commissions with other brokerage firms acting as the principal agents in cooperation with the Group to complete transactions. In these transactions, the principal agent signs a housing agency service contract with housing customers and is responsible for fulfilling the obligations to provide the agency services under the contract. The Beike platform requires platform agreements to be signed by all brokerage firms registered with the platform. The platform agreements establish a cooperative relationship between the principal agent and all participating brokerage firms, which allows the principal agent to combine and control services provided by the participating agent. The platform agreements also set the principal agent’s role and responsibility for overall agency services and a fee allocation structure for various standard cooperating roles of agency services. For each successful transaction completed through the platform, the platform will calculate commissions for each participating agent in accordance with the platform agreements and settle them through the platform’s payment system. When the Group signs the housing agency service contracts with housing customers and splits commissions with other brokerage firms who cooperate with the Group to complete the housing transactions in accordance with the platform agreement, the Group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Group accounts for the commissions from these agency service contracts on a gross basis, with any commissions paid to other brokerage firms recorded as a cost of revenue. When other brokerage firms on Beike platform sign the housing agency service contracts with housing customers and split commissions with the Group in accordance with platform agreement for cooperation services by the Group to complete the housing transactions, the Group is considered as a participating agent who provides services to the principal agents as the Group is not the primary obligor for the agency service contract and does not have the right to determine the service price. Accordingly, the Group accounts for the commissions from these agency service contracts on a net basis. For agency commissions earned by the Group, either as the principal agent or participating agent, the Group recognizes commissions as revenues when the performance obligations are satisfied at the time the housing customers sign the housing sale and purchase agreements or the lease agreements, after deducting estimated potential refunds due to a terminated transaction. The Group also generates revenue from existing home transaction services by earning (i) platform service fees from real estate brokerage firms on the Beike platform as a percentage of the transaction commissions earned on the platform for using the Group’s ACN and SaaS systems, (ii) franchise fees from brokerage firms as a percentage of the transaction commissions earned under the Group’s franchise brands such as the Deyou brand, and (iii) other service fees for various services offered by Beike platform, such as transaction closing service through the Group’s transaction center. 2. Significant accounting policies (Continued) For platform service and franchise fees, the Group recognizes the estimated fees that it expects to receive as revenues when the Group obtains the right to payment at the time the housing customers sign the housing sale and purchase agreements or the lease agreements. For other service fees, the Group recognizes them as revenues when the services are provided. New home transaction services The Group generates revenues from new home transaction services principally by earning sales commissions from real estate developers for new home sales facilitated by the Group. The Group signs new home agency service contracts with real estate developers in where the terms and conditions for sales commission earned are defined. The Group recognizes sales commissions as revenues when the confirmations that terms and conditions for commissions earned are met are received from real estate developers or upon cash receipts of service fees if collection of the commissions are not considered probable. The Group subcontracts with other brokerage firms to fulfil its agency services contracts with the real estate developers and splits commissions with these brokerage firms. The Group is considered as the principal agent for the agency service contracts signed with the developers as it has the right to determine the service price and to define the service performance obligations, it has control over the services provided by the other brokerage firms and it is fully responsible for fulfilling agency services pursuant to the new home agency service contracts signed with the real estate developers. Accordingly, the Group accounts for such agency service contracts on a gross basis and recognizes split commissions to collaborating brokerage firms as cost of revenues. Emerging and other services The Group generates revenues from emerging and other services such as financial services and home renovation services. Service fees for emerging and other services are generally recognized as revenues when services are provided. Practical Expedients The Group has used the following practical expedients as allowed under ASC 606: (i) The effect of a significant financing component has not been adjusted for contracts when the Group expects, at contract inception, that the period between when the Group transfers a promised good or service to the customer will be one year or less. (ii) The Group expenses the costs to obtain a contract as incurred when the expected amortization period is one year or less. Contract Balances Timing of revenue recognition may differ from the timing of invoicing to customers. For certain services, customers are required to pay before the services are delivered. The Group recognizes a contract asset or a contract liability in the consolidated balance sheets, depending on the relationship between the Group’s performance and the customer’s payment. ​ 2. Significant accounting policies (Continued) The Group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n accounts receivable in its consolidated balance sheets when it performs a service in advance of receiving consideration and if it has the unconditional right to receive consideration. The Group did not have any capitalized contract as of December 31, 2019 and 2020. Contract liabilities are recognized if the Group receives consideration in advance of performance, which is mainly in relation to the existing home transaction services, new home transaction services and emerging and other services. The Group expects to recognize a significant majority of this balance as revenue over the next 12 months, and the remainder thereafter. The contract liabilities of the Group as of December 31, 2019 and 2020 are listed in the table below. ​ ​ ​ ​ ​ ​ ​ ​ As of December 31, ​ 2019 2020 ​ RMB RMB ​ (in thousands) Contract liabilities: Existing home transaction services 136,498 238,588 New home transaction services 334,429 299,726 Emerging and other services 122,446 195,843 Total 593,373 734,157</t>
        </is>
      </c>
    </row>
    <row r="26">
      <c r="A26" s="3" t="inlineStr">
        <is>
          <t>Advertising expenses</t>
        </is>
      </c>
      <c r="B26" s="3" t="inlineStr">
        <is>
          <t>Advertising expenses are generally paid to the third parties for online traffic acquisition and offline advertising services such as television, outdoor and inner-building channels. Advertising expenses are expensed as sales and marketing expenses when the services are received. For the years ended December 31, 2018, 2019 and 2020, advertising expenses recognized in the consolidated statements of comprehensive income (loss) were RMB1,651.3 million, RMB1,287.5 million and RMB1,974.4 million, respectively.</t>
        </is>
      </c>
    </row>
    <row r="27">
      <c r="A27" s="3" t="inlineStr">
        <is>
          <t>Share-based compensation</t>
        </is>
      </c>
      <c r="B27" s="3" t="inlineStr">
        <is>
          <t>The Group grants share options to its employees, directors and consultants with performance conditions and service conditions, and accounts for these share-based awards in accordance with ASC 718-“Compensation-Stock Compensation”. Employees’ share-based awards are classified as equity awards and are measured at the grant date fair value of the awards and recognized as expenses a) immediately at grant date if no vesting conditions are required, or b) using a straight-line method over the requisite service period, which is the vesting period. Share options granted contained both a service condition and required completion of an IPO. The IPO was completed on August 17, 2020 and options for which the service condition had been met became vested. The remaining options will vest as the service conditions are met. All transactions in which goods or services are received in exchange for equity instruments are accounted for based on the fair value of the consideration received or the fair value of the equity instrument issued, whichever is more reliably measurable. ​ 2. Significant accounting policies (Continued) The Group use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The fair value of the ordinary shares is assessed using the income approach/discounted cash flow method, with a discount for lack of marketability, given that the shares underlying the awards were not publicly traded at the time of grant. In accordance with ASU 2016-09, the Group has chosen to account for forfeitures when they occur.</t>
        </is>
      </c>
    </row>
    <row r="28">
      <c r="A28" s="3" t="inlineStr">
        <is>
          <t>Income taxes</t>
        </is>
      </c>
      <c r="B28" s="3" t="inlineStr">
        <is>
          <t>Income tax Current income tax is recorded in accordance with the laws of the relevant tax jurisdictions. The Group applies the assets and liabilities method of income taxes in accordance of ASC 740—“Income Taxes”,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amount of the deferred tax assets will not be realized. Uncertain tax positions The Company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18, 2019 and 2020. The Group did not have any significant unrecognized uncertain tax positions for the years ended December 31, 2018, 2019 and 2020.</t>
        </is>
      </c>
    </row>
    <row r="29">
      <c r="A29" s="3" t="inlineStr">
        <is>
          <t>Employee benefits</t>
        </is>
      </c>
      <c r="B29" s="3" t="inlineStr">
        <is>
          <t>Full-time employees of the Group in mainland China are entitled to staff welfare benefits including pension, work-related injury benefits, maternity insurances, medical insurances, unemployment benefits and housing fund plans through a PRC government-mandated defined contribution plan. Chinese labor regulations require that the Group makes payments to the government for these benefits based on a certain percentage of the employees’ salaries, up to a maximum amount specified by the local government. The Group has no legal obligation for the benefits beyond making the required contributions. 2. Significant accounting policies (Continued) Historically, the contributions made by the Group for employees might have been insufficient under the PRC laws and regulations, for which the Group made provisions based on its best estimates considering general administrative practice, historical precedent cases, legal advice and other factors. The provisions made are to be reversed if a) the potential exposures that the provisions were made for do not occur for a period of time and b) the Group believes that the probability that such exposures would materialize in the future is remote based on most recent developments. The balances of the provisions are included in employee compensation and welfare payable. The net impact of additions and reversals of the provisions was an increase /(decrease) in employee welfare benefit expenses of RMB8.5 million, (RMB174.2 million) and (RMB257.8 million) for the years ended December 31, 2018, 2019 and 2020, respectively. Currently, the Group is implementing a remediation plan to reduce the exposure of non-compliance of relevant law and regulations for employee welfare benefits. The total amounts of such employee welfare benefit expenses, including the provision’s net impact, were approximately RMB1.69 billion, RMB2.04 billion and RMB1.29 billion for the years ended December 31, 2018, 2019 and 2020, respectively.</t>
        </is>
      </c>
    </row>
    <row r="30">
      <c r="A30" s="3" t="inlineStr">
        <is>
          <t>Net income (loss) per share</t>
        </is>
      </c>
      <c r="B30" s="3" t="inlineStr">
        <is>
          <t>Basic net income (loss) per share is computed by dividing net income (loss) attributable to ordinary shareholders, considering the accretion on convertible redeemable preferred shares to redemption value, by the weighted average number of ordinary shares outstanding during the period using the two-class method. Under the two-class method, net income is allocated between ordinary shares and other participating securities based on their participating rights, which provide the holders of participating securities the ability to participate in all dividends declared with the holders of ordinary shares on a one-to-one per-share basis in all dividend declared, as if all undistributed earnings for the period were distributed. Diluted net income (loss) per share is calculated by dividing net income (loss) attributable to ordinary shareholders as adjusted for the effect of income allocation to holders of participating preferred shares, if any, by the weighted average number of ordinary and dilutive ordinary equivalent shares outstanding during the period. Ordinary equivalent shares consist of deemed issued shares, the conversion of the convertible preferred shares (using the if-converted method) and options to purchase ordinary shares (using the treasury stock method). Ordinary equivalent shares are not included in the denominator of the diluted net income (loss) per share calculation when inclusion of such shares would be anti-dilutive, such as in a period in which a net loss is recorded.</t>
        </is>
      </c>
    </row>
    <row r="31">
      <c r="A31" s="3" t="inlineStr">
        <is>
          <t>Comprehensive income (loss)</t>
        </is>
      </c>
      <c r="B31" s="3" t="inlineStr">
        <is>
          <t>Comprehensive income (loss) is defined to include all changes in equity (deficit) of the Group during a period arising from transactions and other events and circumstances excluding transactions resulting from investments by shareholders and distributions to shareholders. Comprehensive income (loss) includes net income (loss) and currency translation adjustments of the Group.</t>
        </is>
      </c>
    </row>
    <row r="32">
      <c r="A32" s="3" t="inlineStr">
        <is>
          <t>Related parties</t>
        </is>
      </c>
      <c r="B32" s="3"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3">
      <c r="A33" s="3" t="inlineStr">
        <is>
          <t>Segment reporting</t>
        </is>
      </c>
      <c r="B33" s="3" t="inlineStr">
        <is>
          <t>Operating segments are reported in a manner consistent with the internal reporting provided to the chief operating decision maker (“CODM”). The chief operating decision-maker, who is responsible for allocating resources and assessing performance of the operating segments, has been identified as a management committee including chief executive officer, chief financial officer and two chief operational officers. The Group operates in three operating segments: (i) Existing home transaction services; (ii) New home transaction services; (iii) Emerging and other services, and the segment information is set out in Note 25.</t>
        </is>
      </c>
    </row>
    <row r="34">
      <c r="A34" s="3" t="inlineStr">
        <is>
          <t>Commitments and contingencies</t>
        </is>
      </c>
      <c r="B34" s="3" t="inlineStr">
        <is>
          <t>In the normal course of business, the Company is subject to contingencies, such as legal proceedings and claims arising out of its business, that cover a wide range of matters. An accrual for a loss contingency is recognized if it is probable that a liability has been incurred and the amount of liability can be reasonably estimated. If a potential loss is not probable, but reasonably possible, or is probable but the amount of liability cannot be reasonably estimated, then the nature of contingent liability, together with an estimate of the range of the reasonably possible loss, if determinable and material, is disclosed. Loss contingencies considered remote are generally not disclosed unless they involve guarantees, in which case the nature of guarantee would be disclosed.</t>
        </is>
      </c>
    </row>
    <row r="35">
      <c r="A35" s="3" t="inlineStr">
        <is>
          <t>Government grants</t>
        </is>
      </c>
      <c r="B35" s="3" t="inlineStr">
        <is>
          <t>Government grants are recognized as income in other income, net or as a reduction of specific costs and expenses for which the grants are intended to compensate. Such amounts are recognized in the consolidated statements of the comprehensive income (loss) upon receipt when all conditions attached to the grants have been fulfilled. For the years ended December 31, 2018, 2019 and 2020, the Group recognized government grants of approximately RMB336 million, RMB345 million and RMB876 million respectively, in other income, net in the consolidated statements of comprehensive income (loss).</t>
        </is>
      </c>
    </row>
    <row r="36">
      <c r="A36" s="3" t="inlineStr">
        <is>
          <t>Business combinations and noncontrolling interests</t>
        </is>
      </c>
      <c r="B36" s="3" t="inlineStr">
        <is>
          <t>The Company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los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comprehensive income (loss). 2. Significant accounting policies (Continued) In a business combination achieved in stages, the Company re-measures the previously held equity interest in the acquiree immediately before obtaining control at its acquisition date fair value and the re-measurement gain or loss, if any, is recognized in the consolidated statements of comprehensive income (loss).</t>
        </is>
      </c>
    </row>
    <row r="37">
      <c r="A37" s="3" t="inlineStr">
        <is>
          <t>Concentration and risks</t>
        </is>
      </c>
      <c r="B37" s="3" t="inlineStr">
        <is>
          <t>Concentration of customers and suppliers There are no customers or suppliers from whom revenues or purchases individually represent greater than 10% of the total revenues or the total purchases of the Group for the years ended December 31, 2018, 2019 and 2020. Concentration of credit risk Assets that potentially subject the Group to significant concentrations of credit risk primarily consist of cash and cash equivalents, restricted cash, accounts receivable, other receivables, short-term investments, long-term investments and financing receivables. As of December 31, 2019 and 2020, all of the Group’s cash and cash equivalents, restricted cash and short-term investments were held by major financial institutions located in the PRC, Hong Kong, the USA, Japan and Australia,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other receivables and long-term investments are typically unsecured and are mainly derived from the ordinary course of business in the PRC. The risk with respect to these financial instruments is mitigated by credit evaluations the Group performs on its customers and its ongoing monitoring processes of outstanding balances. The risk with respect to the financing receivables and off-balance sheet guarantees are mitigated by credit evaluations the Group performs on its borrowers and the Group’s ongoing monitoring controls for the outstanding balances. As of December 31, 2019 and 2020, only one customer’s total receivable amounting to RMB3,184 million and RMB3,261 million is considered to subject to concentration credit risk. Currency convertibility risk The PRC government imposes controls on the convertibility of RMB into foreign currencies. The Group’s cash and cash equivalents, restricted cash and short-term investments denominated in RMB that are subject to such government controls amounted to RMB14.9 billion and RMB23.9 billion as of December 31, 2019 and 2020.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2. Significant accounting policies (Continued)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appreciation of the RMB against the US$ was approximately 2.4% for the year ended December 31, 2020. It is difficult to predict how market forces or PRC or U.S. government policy may impact the exchange rate between the RMB and the US$ in the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5" t="inlineStr">
        <is>
          <t>Organization</t>
        </is>
      </c>
    </row>
    <row r="4">
      <c r="A4" s="3" t="inlineStr">
        <is>
          <t>Schedule of major subsidiaries and consolidated VIEs (inclusive of the VIEs' subsidiaries)</t>
        </is>
      </c>
      <c r="B4" s="3" t="inlineStr">
        <is>
          <t>​ ​ ​ ​ ​ ​ ​ ​ ​ ​ Date of ​ Percentage of ​ ​ incorporation or ​ Place of ​ direct or indirect Name acquisition ​ incorporation economic ownership ​ Subsidiaries ​ Beike Group (Cayman) Limited August 6, 2018 Cayman Island 100 % Beike Group (BVI) Limited July 12, 2018 British Virgin Islands 100 % Sharehome HK International Limited December 16, 2016 Hong Kong 100 % Beike (Tianjin) Investment Co., Ltd. (“Beike Tianjin”) September 29, 2018 PRC 100 % Jinbei (Tianjin) Technology Co., Ltd. (“Jinbei Technology”) August 22, 2018 PRC 100 % Beike Jinke (Tianjin) Technology Co., Ltd. (“Beike Jinke”) October 30, 2018 PRC 100 % Lianjia (Tianjin) Enterprise Management Co., Ltd. (“Lianjia Enterprise Management”) August 13, 2018 PRC 100 % Beijing Lianjia Zhidi Real Estate Brokerage Co., Ltd. (“Lianjia Zhidi”) June 25, 2008 PRC 100 % Deyou Real Estate Agency Co., Ltd. (“Deyou Real Estate Agency”) December 30, 2015 PRC 100 % Beike Zhaofang (Beijing) Technology Co., Ltd. (“Beike Zhaofang”) August 3, 2015 PRC 100 % Beike Technology Co., Ltd. June 28, 2017 PRC 100 % Consolidated VIEs ​ ​ Beijing Lianjia Real Estate Brokerage Co., Ltd. (“Beijing Lianjia”) September 30, 2001 PRC 100 % Beijing Yiju Taihe Technology Co., Ltd. (“Yiju Taihe”) July 23, 2010 PRC 100 % Tianjin Xiaowu Information &amp; Technology Co., Ltd. (“Tianjin Xiaowu”) November 14, 2017 PRC 100 % Subsidiaries of VIEs ​ Beijing Zhongrongxin Financing Guarantee Co., Ltd. July 25, 2008 PRC 100 % Beijing Ehomepay Technologies Co., Ltd. August 8, 2013 PRC 100 %</t>
        </is>
      </c>
    </row>
    <row r="5">
      <c r="A5" s="3" t="inlineStr">
        <is>
          <t>Schedule of financial positions of the businesses that currently constitute the VIE entities and the operation results for the years</t>
        </is>
      </c>
      <c r="B5" s="3" t="inlineStr">
        <is>
          <t>​ ​ ​ ​ ​ ​ ​ ​ As of December 31, ​ ​ 2019 ​ 2020 ​ RMB RMB ​ ​ (in thousands) Cash and cash equivalents 3,569,728 1,082,388 Restricted cash 3,792,659 6,061,240 Short‑term investments 1,821,946 1,065,752 Short‑term financing receivables, net 2,125,621 953,840 Accounts receivable, net 78,480 92,123 Amounts due from and prepayments to related parties 664,078 533,988 Loan receivables from related parties 1,924,500 20,000 Prepayments, receivables and other assets 718,610 357,927 Amounts due from non‑VIE subsidiaries 18,089,207 2,603,884 Total current assets 32,784,829 12,771,142 Property and equipment, net 163,450 103,914 Right‑of‑use assets 219,632 45,609 Long‑term financing receivables, net 265,868 218,018 Long‑term investments, net 306,874 106,742 Intangible assets, net 58,262 48,452 Goodwill 7,522 7,522 Non‑current restricted cash 131,574 — Other non‑current assets 8,045 183,914 Total non ‑ current assets 1,161,227 714,171 Total assets 33,946,056 13,485,313 Accounts payable 120,892 139,103 Amounts due to related parties 104,957 1,537 Employee compensation and welfare payable 1,587,750 358,456 Customer deposits payable 3,173,825 5,380,491 Income taxes payable 206,334 146,119 Short‑term borrowings 720,000 — Lease liabilities current portion 98,260 18,079 Short‑term funding debts 2,291,723 1,432,375 Contract liabilities 49,191 27,397 Accrued expenses and other current liabilities 205,337 416,197 Amounts due to non‑VIE subsidiaries 20,487,070 1,844,518 Total current liabilities 29,045,339 9,764,272 Deferred tax liabilities 49,524 7,700 Lease liabilities non‑current portion 101,727 25,475 Long‑term funding debts 7,500 15,000 Total non ‑ current liabilities 158,751 48,175 Total liabilities 29,204,090 9,812,447 ​ ​ ​ ​ ​ ​ ​ For the Year Ended December 31, ​ ​ 2019 ​ 2020 ​ ​ RMB ​ RMB ​ (in thousands) Total net revenues 6,793,851 ​ 1,207,598 Net income (loss) (187,538) ​ 614,223 Net cash provided by (used in) operating activities 6,701,805 ​ (2,192,335) Net cash provided by (used in) investing activities (698,934) ​ 3,413,849 Net cash used in financing activities (7,442,072) ​ (1,571,848) Net decrease in cash, cash equivalents and restricted cash (1,439,201) ​ (350,3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et revenues:</t>
        </is>
      </c>
    </row>
    <row r="4">
      <c r="A4" s="3" t="inlineStr">
        <is>
          <t>Total net revenues</t>
        </is>
      </c>
      <c r="B4" s="6" t="n">
        <v>70480978</v>
      </c>
      <c r="C4" s="7" t="n">
        <v>10801682</v>
      </c>
      <c r="D4" s="6" t="n">
        <v>46014906</v>
      </c>
      <c r="E4" s="6" t="n">
        <v>28646499</v>
      </c>
    </row>
    <row r="5">
      <c r="A5" s="5" t="inlineStr">
        <is>
          <t>Cost of revenues:</t>
        </is>
      </c>
    </row>
    <row r="6">
      <c r="A6" s="3" t="inlineStr">
        <is>
          <t>Commission-split</t>
        </is>
      </c>
      <c r="B6" s="4" t="n">
        <v>-24847023</v>
      </c>
      <c r="C6" s="4" t="n">
        <v>-3807972</v>
      </c>
      <c r="D6" s="4" t="n">
        <v>-11154698</v>
      </c>
      <c r="E6" s="4" t="n">
        <v>-1393167</v>
      </c>
    </row>
    <row r="7">
      <c r="A7" s="3" t="inlineStr">
        <is>
          <t>Commission and compensation-internal</t>
        </is>
      </c>
      <c r="B7" s="4" t="n">
        <v>-23324145</v>
      </c>
      <c r="C7" s="4" t="n">
        <v>-3574582</v>
      </c>
      <c r="D7" s="4" t="n">
        <v>-19444127</v>
      </c>
      <c r="E7" s="4" t="n">
        <v>-15767582</v>
      </c>
    </row>
    <row r="8">
      <c r="A8" s="3" t="inlineStr">
        <is>
          <t>Cost related to stores</t>
        </is>
      </c>
      <c r="B8" s="4" t="n">
        <v>-3206601</v>
      </c>
      <c r="C8" s="4" t="n">
        <v>-491433</v>
      </c>
      <c r="D8" s="4" t="n">
        <v>-3078672</v>
      </c>
      <c r="E8" s="4" t="n">
        <v>-3400545</v>
      </c>
    </row>
    <row r="9">
      <c r="A9" s="3" t="inlineStr">
        <is>
          <t>Others</t>
        </is>
      </c>
      <c r="B9" s="4" t="n">
        <v>-2243352</v>
      </c>
      <c r="C9" s="4" t="n">
        <v>-343809</v>
      </c>
      <c r="D9" s="4" t="n">
        <v>-1069365</v>
      </c>
      <c r="E9" s="4" t="n">
        <v>-1215229</v>
      </c>
    </row>
    <row r="10">
      <c r="A10" s="3" t="inlineStr">
        <is>
          <t>Total cost of revenues</t>
        </is>
      </c>
      <c r="B10" s="4" t="n">
        <v>-53621121</v>
      </c>
      <c r="C10" s="4" t="n">
        <v>-8217796</v>
      </c>
      <c r="D10" s="4" t="n">
        <v>-34746862</v>
      </c>
      <c r="E10" s="4" t="n">
        <v>-21776523</v>
      </c>
    </row>
    <row r="11">
      <c r="A11" s="3" t="inlineStr">
        <is>
          <t>Gross profit</t>
        </is>
      </c>
      <c r="B11" s="4" t="n">
        <v>16859857</v>
      </c>
      <c r="C11" s="4" t="n">
        <v>2583886</v>
      </c>
      <c r="D11" s="4" t="n">
        <v>11268044</v>
      </c>
      <c r="E11" s="4" t="n">
        <v>6869976</v>
      </c>
    </row>
    <row r="12">
      <c r="A12" s="5" t="inlineStr">
        <is>
          <t>Operating expenses:</t>
        </is>
      </c>
    </row>
    <row r="13">
      <c r="A13" s="3" t="inlineStr">
        <is>
          <t>Sales and marketing expenses</t>
        </is>
      </c>
      <c r="B13" s="4" t="n">
        <v>-3715278</v>
      </c>
      <c r="C13" s="4" t="n">
        <v>-569391</v>
      </c>
      <c r="D13" s="4" t="n">
        <v>-3105899</v>
      </c>
      <c r="E13" s="4" t="n">
        <v>-2489692</v>
      </c>
    </row>
    <row r="14">
      <c r="A14" s="3" t="inlineStr">
        <is>
          <t>General and administrative expenses</t>
        </is>
      </c>
      <c r="B14" s="4" t="n">
        <v>-7588809</v>
      </c>
      <c r="C14" s="4" t="n">
        <v>-1163037</v>
      </c>
      <c r="D14" s="4" t="n">
        <v>-8376531</v>
      </c>
      <c r="E14" s="4" t="n">
        <v>-4927367</v>
      </c>
    </row>
    <row r="15">
      <c r="A15" s="3" t="inlineStr">
        <is>
          <t>Research and development expenses</t>
        </is>
      </c>
      <c r="B15" s="4" t="n">
        <v>-2477911</v>
      </c>
      <c r="C15" s="4" t="n">
        <v>-379756</v>
      </c>
      <c r="D15" s="4" t="n">
        <v>-1571154</v>
      </c>
      <c r="E15" s="4" t="n">
        <v>-670922</v>
      </c>
    </row>
    <row r="16">
      <c r="A16" s="3" t="inlineStr">
        <is>
          <t>Impairment of goodwill and intangible assets</t>
        </is>
      </c>
      <c r="B16" s="4" t="n">
        <v>-236050</v>
      </c>
      <c r="C16" s="4" t="n">
        <v>-36176</v>
      </c>
      <c r="D16" s="4" t="n">
        <v>0</v>
      </c>
      <c r="E16" s="4" t="n">
        <v>0</v>
      </c>
    </row>
    <row r="17">
      <c r="A17" s="3" t="inlineStr">
        <is>
          <t>Total operating expenses</t>
        </is>
      </c>
      <c r="B17" s="4" t="n">
        <v>-14018048</v>
      </c>
      <c r="C17" s="4" t="n">
        <v>-2148360</v>
      </c>
      <c r="D17" s="4" t="n">
        <v>-13053584</v>
      </c>
      <c r="E17" s="4" t="n">
        <v>-8087981</v>
      </c>
    </row>
    <row r="18">
      <c r="A18" s="3" t="inlineStr">
        <is>
          <t>Income (loss) from operations</t>
        </is>
      </c>
      <c r="B18" s="4" t="n">
        <v>2841809</v>
      </c>
      <c r="C18" s="4" t="n">
        <v>435526</v>
      </c>
      <c r="D18" s="4" t="n">
        <v>-1785540</v>
      </c>
      <c r="E18" s="4" t="n">
        <v>-1218005</v>
      </c>
    </row>
    <row r="19">
      <c r="A19" s="3" t="inlineStr">
        <is>
          <t>Interest income, net</t>
        </is>
      </c>
      <c r="B19" s="4" t="n">
        <v>163600</v>
      </c>
      <c r="C19" s="4" t="n">
        <v>25073</v>
      </c>
      <c r="D19" s="4" t="n">
        <v>230339</v>
      </c>
      <c r="E19" s="4" t="n">
        <v>121374</v>
      </c>
    </row>
    <row r="20">
      <c r="A20" s="3" t="inlineStr">
        <is>
          <t>Share of results of equity investees</t>
        </is>
      </c>
      <c r="B20" s="4" t="n">
        <v>-37574</v>
      </c>
      <c r="C20" s="4" t="n">
        <v>-5758</v>
      </c>
      <c r="D20" s="4" t="n">
        <v>11382</v>
      </c>
      <c r="E20" s="4" t="n">
        <v>1762</v>
      </c>
    </row>
    <row r="21">
      <c r="A21" s="3" t="inlineStr">
        <is>
          <t>Fair value changes in investments, net</t>
        </is>
      </c>
      <c r="B21" s="4" t="n">
        <v>360124</v>
      </c>
      <c r="C21" s="4" t="n">
        <v>55191</v>
      </c>
      <c r="D21" s="4" t="n">
        <v>-109193</v>
      </c>
      <c r="E21" s="4" t="n">
        <v>-39176</v>
      </c>
    </row>
    <row r="22">
      <c r="A22" s="3" t="inlineStr">
        <is>
          <t>Foreign currency exchange gain (loss)</t>
        </is>
      </c>
      <c r="B22" s="4" t="n">
        <v>3506</v>
      </c>
      <c r="C22" s="4" t="n">
        <v>537</v>
      </c>
      <c r="D22" s="4" t="n">
        <v>-54052</v>
      </c>
      <c r="E22" s="4" t="n">
        <v>224</v>
      </c>
    </row>
    <row r="23">
      <c r="A23" s="3" t="inlineStr">
        <is>
          <t>Other income, net</t>
        </is>
      </c>
      <c r="B23" s="4" t="n">
        <v>1055654</v>
      </c>
      <c r="C23" s="4" t="n">
        <v>161786</v>
      </c>
      <c r="D23" s="4" t="n">
        <v>431300</v>
      </c>
      <c r="E23" s="4" t="n">
        <v>634756</v>
      </c>
    </row>
    <row r="24">
      <c r="A24" s="3" t="inlineStr">
        <is>
          <t>Income (loss) before income tax benefit (expense)</t>
        </is>
      </c>
      <c r="B24" s="4" t="n">
        <v>4387119</v>
      </c>
      <c r="C24" s="4" t="n">
        <v>672355</v>
      </c>
      <c r="D24" s="4" t="n">
        <v>-1275764</v>
      </c>
      <c r="E24" s="4" t="n">
        <v>-499065</v>
      </c>
    </row>
    <row r="25">
      <c r="A25" s="3" t="inlineStr">
        <is>
          <t>Income tax benefit (expense)</t>
        </is>
      </c>
      <c r="B25" s="4" t="n">
        <v>-1608796</v>
      </c>
      <c r="C25" s="4" t="n">
        <v>-246558</v>
      </c>
      <c r="D25" s="4" t="n">
        <v>-904363</v>
      </c>
      <c r="E25" s="4" t="n">
        <v>71384</v>
      </c>
    </row>
    <row r="26">
      <c r="A26" s="3" t="inlineStr">
        <is>
          <t>Net income (loss)</t>
        </is>
      </c>
      <c r="B26" s="4" t="n">
        <v>2778323</v>
      </c>
      <c r="C26" s="4" t="n">
        <v>425797</v>
      </c>
      <c r="D26" s="4" t="n">
        <v>-2180127</v>
      </c>
      <c r="E26" s="4" t="n">
        <v>-427681</v>
      </c>
    </row>
    <row r="27">
      <c r="A27" s="3" t="inlineStr">
        <is>
          <t>Net income attributable to non-controlling interests shareholders</t>
        </is>
      </c>
      <c r="B27" s="4" t="n">
        <v>-731</v>
      </c>
      <c r="C27" s="4" t="n">
        <v>-112</v>
      </c>
      <c r="D27" s="4" t="n">
        <v>-3419</v>
      </c>
      <c r="E27" s="4" t="n">
        <v>-40143</v>
      </c>
    </row>
    <row r="28">
      <c r="A28" s="3" t="inlineStr">
        <is>
          <t>Net income (loss) attributable to KE Holdings Inc.</t>
        </is>
      </c>
      <c r="B28" s="4" t="n">
        <v>2777592</v>
      </c>
      <c r="C28" s="4" t="n">
        <v>425685</v>
      </c>
      <c r="D28" s="4" t="n">
        <v>-2183546</v>
      </c>
      <c r="E28" s="4" t="n">
        <v>-467824</v>
      </c>
    </row>
    <row r="29">
      <c r="A29" s="3" t="inlineStr">
        <is>
          <t>Accretion on convertible redeemable preferred shares to redemption value</t>
        </is>
      </c>
      <c r="B29" s="4" t="n">
        <v>-1755228</v>
      </c>
      <c r="C29" s="4" t="n">
        <v>-269000</v>
      </c>
      <c r="D29" s="4" t="n">
        <v>-1866528</v>
      </c>
      <c r="E29" s="4" t="n">
        <v>-1237109</v>
      </c>
    </row>
    <row r="30">
      <c r="A30" s="3" t="inlineStr">
        <is>
          <t>Deemed dividends to preferred shareholders upon repurchases of preferred shares</t>
        </is>
      </c>
      <c r="E30" s="4" t="n">
        <v>-562138</v>
      </c>
    </row>
    <row r="31">
      <c r="A31" s="3" t="inlineStr">
        <is>
          <t>Deemed dividends upon re-designation of ordinary shares to preferred shares</t>
        </is>
      </c>
      <c r="E31" s="4" t="n">
        <v>-118934</v>
      </c>
    </row>
    <row r="32">
      <c r="A32" s="3" t="inlineStr">
        <is>
          <t>Income allocation to participating preferred shares</t>
        </is>
      </c>
      <c r="B32" s="4" t="n">
        <v>-301898</v>
      </c>
      <c r="C32" s="4" t="n">
        <v>-46268</v>
      </c>
      <c r="D32" s="4" t="n">
        <v>0</v>
      </c>
      <c r="E32" s="4" t="n">
        <v>0</v>
      </c>
    </row>
    <row r="33">
      <c r="A33" s="3" t="inlineStr">
        <is>
          <t>Net income (loss) attributable to KE Holdings Inc.'s ordinary shareholders</t>
        </is>
      </c>
      <c r="B33" s="4" t="n">
        <v>720466</v>
      </c>
      <c r="C33" s="4" t="n">
        <v>110417</v>
      </c>
      <c r="D33" s="4" t="n">
        <v>-4050074</v>
      </c>
      <c r="E33" s="4" t="n">
        <v>-2386005</v>
      </c>
    </row>
    <row r="34">
      <c r="A34" s="5" t="inlineStr">
        <is>
          <t>Other comprehensive income (loss)</t>
        </is>
      </c>
    </row>
    <row r="35">
      <c r="A35" s="3" t="inlineStr">
        <is>
          <t>Currency translation adjustments</t>
        </is>
      </c>
      <c r="B35" s="4" t="n">
        <v>-1897395</v>
      </c>
      <c r="C35" s="4" t="n">
        <v>-290789</v>
      </c>
      <c r="D35" s="4" t="n">
        <v>63442</v>
      </c>
      <c r="E35" s="4" t="n">
        <v>193</v>
      </c>
    </row>
    <row r="36">
      <c r="A36" s="3" t="inlineStr">
        <is>
          <t>Total other comprehensive income (loss)</t>
        </is>
      </c>
      <c r="B36" s="4" t="n">
        <v>-1897395</v>
      </c>
      <c r="C36" s="4" t="n">
        <v>-290789</v>
      </c>
      <c r="D36" s="4" t="n">
        <v>63442</v>
      </c>
      <c r="E36" s="4" t="n">
        <v>193</v>
      </c>
    </row>
    <row r="37">
      <c r="A37" s="3" t="inlineStr">
        <is>
          <t>Total comprehensive income (loss)</t>
        </is>
      </c>
      <c r="B37" s="4" t="n">
        <v>880928</v>
      </c>
      <c r="C37" s="4" t="n">
        <v>135008</v>
      </c>
      <c r="D37" s="4" t="n">
        <v>-2116685</v>
      </c>
      <c r="E37" s="4" t="n">
        <v>-427488</v>
      </c>
    </row>
    <row r="38">
      <c r="A38" s="3" t="inlineStr">
        <is>
          <t>Comprehensive income attributable to noncontrolling interests shareholders</t>
        </is>
      </c>
      <c r="B38" s="4" t="n">
        <v>-731</v>
      </c>
      <c r="C38" s="4" t="n">
        <v>-112</v>
      </c>
      <c r="D38" s="4" t="n">
        <v>-3419</v>
      </c>
      <c r="E38" s="4" t="n">
        <v>-40143</v>
      </c>
    </row>
    <row r="39">
      <c r="A39" s="3" t="inlineStr">
        <is>
          <t>Comprehensive income(loss) attributable to KE Holdings Inc.</t>
        </is>
      </c>
      <c r="B39" s="4" t="n">
        <v>880197</v>
      </c>
      <c r="C39" s="4" t="n">
        <v>134896</v>
      </c>
      <c r="D39" s="4" t="n">
        <v>-2120104</v>
      </c>
      <c r="E39" s="4" t="n">
        <v>-467631</v>
      </c>
    </row>
    <row r="40">
      <c r="A40" s="3" t="inlineStr">
        <is>
          <t>Accretion on convertible redeemable preferred shares to redemption value</t>
        </is>
      </c>
      <c r="B40" s="4" t="n">
        <v>-1755228</v>
      </c>
      <c r="C40" s="4" t="n">
        <v>-269000</v>
      </c>
      <c r="D40" s="4" t="n">
        <v>-1866528</v>
      </c>
      <c r="E40" s="4" t="n">
        <v>-1237109</v>
      </c>
    </row>
    <row r="41">
      <c r="A41" s="3" t="inlineStr">
        <is>
          <t>Deemed dividends to preferred shareholders upon repurchases of preferred shares</t>
        </is>
      </c>
      <c r="E41" s="4" t="n">
        <v>-562138</v>
      </c>
    </row>
    <row r="42">
      <c r="A42" s="3" t="inlineStr">
        <is>
          <t>Deemed dividends upon re-designation of ordinary shares to preferred shares</t>
        </is>
      </c>
      <c r="E42" s="4" t="n">
        <v>-118934</v>
      </c>
    </row>
    <row r="43">
      <c r="A43" s="3" t="inlineStr">
        <is>
          <t>Income allocation to participating preferred shares</t>
        </is>
      </c>
      <c r="B43" s="4" t="n">
        <v>-301898</v>
      </c>
      <c r="C43" s="4" t="n">
        <v>-46268</v>
      </c>
      <c r="D43" s="4" t="n">
        <v>0</v>
      </c>
      <c r="E43" s="4" t="n">
        <v>0</v>
      </c>
    </row>
    <row r="44">
      <c r="A44" s="3" t="inlineStr">
        <is>
          <t>Total comprehensive loss attributable to KE Holdings Inc.'s ordinary shareholders</t>
        </is>
      </c>
      <c r="B44" s="6" t="n">
        <v>-1176929</v>
      </c>
      <c r="C44" s="7" t="n">
        <v>-180372</v>
      </c>
      <c r="D44" s="6" t="n">
        <v>-3986632</v>
      </c>
      <c r="E44" s="6" t="n">
        <v>-2385812</v>
      </c>
    </row>
    <row r="45">
      <c r="A45" s="5" t="inlineStr">
        <is>
          <t>Weighted average number of ordinary shares used in computing net income (loss) per share, basic and diluted</t>
        </is>
      </c>
    </row>
    <row r="46">
      <c r="A46" s="3" t="inlineStr">
        <is>
          <t>-Basic | shares</t>
        </is>
      </c>
      <c r="B46" s="4" t="n">
        <v>2226264859</v>
      </c>
      <c r="C46" s="4" t="n">
        <v>2226264859</v>
      </c>
      <c r="D46" s="4" t="n">
        <v>1378235522</v>
      </c>
      <c r="E46" s="4" t="n">
        <v>1362565880</v>
      </c>
    </row>
    <row r="47">
      <c r="A47" s="3" t="inlineStr">
        <is>
          <t>-Diluted | shares</t>
        </is>
      </c>
      <c r="B47" s="4" t="n">
        <v>2267330891</v>
      </c>
      <c r="C47" s="4" t="n">
        <v>2267330891</v>
      </c>
      <c r="D47" s="4" t="n">
        <v>1378235522</v>
      </c>
      <c r="E47" s="4" t="n">
        <v>1362565880</v>
      </c>
    </row>
    <row r="48">
      <c r="A48" s="5" t="inlineStr">
        <is>
          <t>Net income (loss) per share attributable to ordinary shareholders</t>
        </is>
      </c>
    </row>
    <row r="49">
      <c r="A49" s="3" t="inlineStr">
        <is>
          <t>-Basic | (per share)</t>
        </is>
      </c>
      <c r="B49" s="8" t="n">
        <v>0.32</v>
      </c>
      <c r="C49" s="9" t="n">
        <v>0.05</v>
      </c>
      <c r="D49" s="8" t="n">
        <v>-2.94</v>
      </c>
      <c r="E49" s="8" t="n">
        <v>-1.75</v>
      </c>
    </row>
    <row r="50">
      <c r="A50" s="3" t="inlineStr">
        <is>
          <t>-Diluted | (per share)</t>
        </is>
      </c>
      <c r="B50" s="8" t="n">
        <v>0.32</v>
      </c>
      <c r="C50" s="9" t="n">
        <v>0.05</v>
      </c>
      <c r="D50" s="8" t="n">
        <v>-2.94</v>
      </c>
      <c r="E50" s="8" t="n">
        <v>-1.75</v>
      </c>
    </row>
    <row r="51">
      <c r="A51" s="5" t="inlineStr">
        <is>
          <t>Share-based compensation expenses included in:</t>
        </is>
      </c>
    </row>
    <row r="52">
      <c r="A52" s="3" t="inlineStr">
        <is>
          <t>Sharebased compensation related to share options (a)</t>
        </is>
      </c>
      <c r="B52" s="6" t="n">
        <v>2252589</v>
      </c>
      <c r="D52" s="6" t="n">
        <v>2955590</v>
      </c>
      <c r="E52" s="6" t="n">
        <v>382196</v>
      </c>
    </row>
    <row r="53">
      <c r="A53" s="3" t="inlineStr">
        <is>
          <t>Cost of revenues</t>
        </is>
      </c>
    </row>
    <row r="54">
      <c r="A54" s="5" t="inlineStr">
        <is>
          <t>Share-based compensation expenses included in:</t>
        </is>
      </c>
    </row>
    <row r="55">
      <c r="A55" s="3" t="inlineStr">
        <is>
          <t>Sharebased compensation related to share options (a)</t>
        </is>
      </c>
      <c r="B55" s="4" t="n">
        <v>511637</v>
      </c>
      <c r="C55" s="7" t="n">
        <v>78412</v>
      </c>
      <c r="D55" s="4" t="n">
        <v>0</v>
      </c>
      <c r="E55" s="4" t="n">
        <v>0</v>
      </c>
    </row>
    <row r="56">
      <c r="A56" s="3" t="inlineStr">
        <is>
          <t>Sales and marketing expenses</t>
        </is>
      </c>
    </row>
    <row r="57">
      <c r="A57" s="5" t="inlineStr">
        <is>
          <t>Share-based compensation expenses included in:</t>
        </is>
      </c>
    </row>
    <row r="58">
      <c r="A58" s="3" t="inlineStr">
        <is>
          <t>Sharebased compensation related to share options (a)</t>
        </is>
      </c>
      <c r="B58" s="4" t="n">
        <v>77574</v>
      </c>
      <c r="C58" s="4" t="n">
        <v>11889</v>
      </c>
      <c r="D58" s="4" t="n">
        <v>0</v>
      </c>
      <c r="E58" s="4" t="n">
        <v>0</v>
      </c>
    </row>
    <row r="59">
      <c r="A59" s="3" t="inlineStr">
        <is>
          <t>General and administrative expenses</t>
        </is>
      </c>
    </row>
    <row r="60">
      <c r="A60" s="5" t="inlineStr">
        <is>
          <t>Share-based compensation expenses included in:</t>
        </is>
      </c>
    </row>
    <row r="61">
      <c r="A61" s="3" t="inlineStr">
        <is>
          <t>Sharebased compensation related to share options (a)</t>
        </is>
      </c>
      <c r="B61" s="4" t="n">
        <v>1131335</v>
      </c>
      <c r="C61" s="4" t="n">
        <v>173385</v>
      </c>
      <c r="D61" s="4" t="n">
        <v>2955590</v>
      </c>
      <c r="E61" s="4" t="n">
        <v>382196</v>
      </c>
    </row>
    <row r="62">
      <c r="A62" s="3" t="inlineStr">
        <is>
          <t>Research and development expenses</t>
        </is>
      </c>
    </row>
    <row r="63">
      <c r="A63" s="5" t="inlineStr">
        <is>
          <t>Share-based compensation expenses included in:</t>
        </is>
      </c>
    </row>
    <row r="64">
      <c r="A64" s="3" t="inlineStr">
        <is>
          <t>Sharebased compensation related to share options (a)</t>
        </is>
      </c>
      <c r="B64" s="4" t="n">
        <v>532043</v>
      </c>
      <c r="C64" s="4" t="n">
        <v>81539</v>
      </c>
      <c r="D64" s="4" t="n">
        <v>0</v>
      </c>
      <c r="E64" s="4" t="n">
        <v>0</v>
      </c>
    </row>
    <row r="65">
      <c r="A65" s="3" t="inlineStr">
        <is>
          <t>Existing home transaction services</t>
        </is>
      </c>
    </row>
    <row r="66">
      <c r="A66" s="5" t="inlineStr">
        <is>
          <t>Net revenues:</t>
        </is>
      </c>
    </row>
    <row r="67">
      <c r="A67" s="3" t="inlineStr">
        <is>
          <t>Total net revenues</t>
        </is>
      </c>
      <c r="B67" s="4" t="n">
        <v>30564584</v>
      </c>
      <c r="C67" s="4" t="n">
        <v>4684227</v>
      </c>
      <c r="D67" s="4" t="n">
        <v>24568508</v>
      </c>
      <c r="E67" s="4" t="n">
        <v>20154642</v>
      </c>
    </row>
    <row r="68">
      <c r="A68" s="3" t="inlineStr">
        <is>
          <t>New home transaction services</t>
        </is>
      </c>
    </row>
    <row r="69">
      <c r="A69" s="5" t="inlineStr">
        <is>
          <t>Net revenues:</t>
        </is>
      </c>
    </row>
    <row r="70">
      <c r="A70" s="3" t="inlineStr">
        <is>
          <t>Total net revenues</t>
        </is>
      </c>
      <c r="B70" s="4" t="n">
        <v>37937886</v>
      </c>
      <c r="C70" s="4" t="n">
        <v>5814235</v>
      </c>
      <c r="D70" s="4" t="n">
        <v>20273860</v>
      </c>
      <c r="E70" s="4" t="n">
        <v>7471924</v>
      </c>
    </row>
    <row r="71">
      <c r="A71" s="3" t="inlineStr">
        <is>
          <t>Emerging and other services</t>
        </is>
      </c>
    </row>
    <row r="72">
      <c r="A72" s="5" t="inlineStr">
        <is>
          <t>Net revenues:</t>
        </is>
      </c>
    </row>
    <row r="73">
      <c r="A73" s="3" t="inlineStr">
        <is>
          <t>Total net revenues</t>
        </is>
      </c>
      <c r="B73" s="6" t="n">
        <v>1978508</v>
      </c>
      <c r="C73" s="7" t="n">
        <v>303220</v>
      </c>
      <c r="D73" s="6" t="n">
        <v>1172538</v>
      </c>
      <c r="E73" s="6" t="n">
        <v>101993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Significant accounting policies</t>
        </is>
      </c>
    </row>
    <row r="4">
      <c r="A4" s="3" t="inlineStr">
        <is>
          <t>Schedule of estimated useful lives of the assets</t>
        </is>
      </c>
      <c r="B4" s="3" t="inlineStr">
        <is>
          <t>​ ​ ​ ​ ​ ​ · Office building 20 - 40 years · Vehicles 4 years · Computer equipment 3 - 5 years · Furniture and office equipment 3 - 5 years · Leasehold improvement lesser of the term of the lease or the estimated useful lives of the assets</t>
        </is>
      </c>
    </row>
    <row r="5">
      <c r="A5" s="3" t="inlineStr">
        <is>
          <t>Schedule of estimated useful lives of identifiable intangible assets</t>
        </is>
      </c>
      <c r="B5" s="3" t="inlineStr">
        <is>
          <t>​ ​ ​ ​ ​ ​ · Software 3 - 10 years · Trademarks and domain names 3 - 5 years · Customer relationships 3 - 5 years · Non‑competition agreements 3 - 5 years · Advertising resources 5 years · Licences 6 - 10 years</t>
        </is>
      </c>
    </row>
    <row r="6">
      <c r="A6" s="3" t="inlineStr">
        <is>
          <t>Schedule of contract liabilities of the Group</t>
        </is>
      </c>
      <c r="B6" s="3" t="inlineStr">
        <is>
          <t>​ ​ ​ ​ ​ ​ ​ ​ As of December 31, ​ 2019 2020 ​ RMB RMB ​ (in thousands) Contract liabilities: Existing home transaction services 136,498 238,588 New home transaction services 334,429 299,726 Emerging and other services 122,446 195,843 Total 593,373 734,1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Restricted Cash (Tables)</t>
        </is>
      </c>
      <c r="B1" s="2" t="inlineStr">
        <is>
          <t>12 Months Ended</t>
        </is>
      </c>
    </row>
    <row r="2">
      <c r="B2" s="2" t="inlineStr">
        <is>
          <t>Dec. 31, 2020</t>
        </is>
      </c>
    </row>
    <row r="3">
      <c r="A3" s="5" t="inlineStr">
        <is>
          <t>Cash, Cash Equivalents, Restricted Cash</t>
        </is>
      </c>
    </row>
    <row r="4">
      <c r="A4" s="3" t="inlineStr">
        <is>
          <t>Summary of cash, cash equivalents and restricted cash</t>
        </is>
      </c>
      <c r="B4" s="3" t="inlineStr">
        <is>
          <t>​ ​ ​ ​ ​ ​ ​ ​ As of December 31, ​ 2019 2020 ​ RMB RMB ​ (in thousands) Cash and cash equivalents: Cash 22,991,101 36,667,669 Cash equivalents 1,328,231 4,302,310 Restricted cash: Current 7,380,341 8,567,496 Non‑current 230,903 — Total cash, cash equivalents and restricted cash 31,930,576 49,537,4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5" t="inlineStr">
        <is>
          <t>Short-term Investments.</t>
        </is>
      </c>
    </row>
    <row r="4">
      <c r="A4" s="3" t="inlineStr">
        <is>
          <t>Schedule of short-term investments</t>
        </is>
      </c>
      <c r="B4" s="3" t="inlineStr">
        <is>
          <t>​ ​ ​ ​ ​ ​ ​ ​ As of December 31, ​ 2019 2020 ​ RMB RMB ​ (in thousands) Short ‑ term investments: Bank time deposits 1,225 134,736 Wealth management products 1,843,370 15,553,585 Total 1,844,595 15,688,3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receivables and other assets (Tables)</t>
        </is>
      </c>
      <c r="B1" s="2" t="inlineStr">
        <is>
          <t>12 Months Ended</t>
        </is>
      </c>
    </row>
    <row r="2">
      <c r="B2" s="2" t="inlineStr">
        <is>
          <t>Dec. 31, 2020</t>
        </is>
      </c>
    </row>
    <row r="3">
      <c r="A3" s="5" t="inlineStr">
        <is>
          <t>Prepayments, receivables and other assets</t>
        </is>
      </c>
    </row>
    <row r="4">
      <c r="A4" s="3" t="inlineStr">
        <is>
          <t>Schedule of prepayments, receivables and other assets</t>
        </is>
      </c>
      <c r="B4" s="3" t="inlineStr">
        <is>
          <t>​ ​ ​ ​ ​ ​ ​ ​ As of December 31, ​ 2019 2020 ​ RMB RMB ​ (in thousands) Current: Advances to suppliers 254,534 474,629 Deposits paid to new home developers (i) 3,311,371 2,124,204 Prepaid rental and other deposits 439,775 771,010 Staff advances 247,353 215,007 Receivables from escrow account 18,982 15,029 Interest receivables 93,950 37,227 VAT‑input deductible 608,958 655,016 Prepaid income tax ​ — ​ 108,989 Others 318,073 276,267 Total 5,292,996 4,677,378 Non ‑ current: Prepayment for advertising resources (ii) 145,806 — Deferred tax asset (Note 19) 520,292 884,435 Others 59,452 109,959 Total 725,550 994,394 (i) Deposits paid to new home developers Deposits paid to new home developers refers to the earnest deposits paid by the Group to developers for new home transaction service contracts. (ii) Prepayment for advertising resources In December 2018, the Group and Tencent Holdings Limited and its subsidiaries (“Tencent”) entered into a business cooperation agreement (the “BCA”) pursuant to which Tencent provides the Group a) certain advertising resources; and b) certain marketing and cloud services, as part of the consideration for Series D Preferred Shares issued to Tencent. The prepayment for advertising resources, marketing and cloud services is being charged to expense on an actual consumption basis. The prepayment was included in other non-current assets as of December 31, 2019 and subsequently reclassified to current assets in the first quarter of 2020 as the Management expected that the remaining prepayment was to be consumed within on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0</t>
        </is>
      </c>
    </row>
    <row r="3">
      <c r="A3" s="5" t="inlineStr">
        <is>
          <t>Accounts receivable, net</t>
        </is>
      </c>
    </row>
    <row r="4">
      <c r="A4" s="3" t="inlineStr">
        <is>
          <t>Schedule of accounts receivable, net</t>
        </is>
      </c>
      <c r="B4" s="3" t="inlineStr">
        <is>
          <t>​ ​ ​ ​ ​ ​ ​ ​ As of December 31, ​ 2019 2020 ​ RMB RMB ​ (in thousands) New home transaction services 7,838,045 13,546,605 Existing home transaction services 604,191 699,673 Emerging and other services 111,945 59,499 Accounts receivable 8,554,181 14,305,777 Allowance for credit losses (460,962) (1,122,218) Accounts receivable, net 8,093,219 13,183,559</t>
        </is>
      </c>
    </row>
    <row r="5">
      <c r="A5" s="3" t="inlineStr">
        <is>
          <t>Schedule of movements in the allowance for credit losses</t>
        </is>
      </c>
      <c r="B5" s="3" t="inlineStr">
        <is>
          <t>​ ​ ​ ​ ​ ​ ​ ​ ​ ​ For the Year Ended December 31, ​ 2018 2019 2020 ​ RMB RMB RMB ​ (in thousands) Balance at the beginning of the year (136,910) (207,245) (460,962) Additions (83,088) (328,868) (745,043) Write‑offs 12,753 75,151 83,787 Balance at the end of the year (207,245) (460,962) (1,122,2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0</t>
        </is>
      </c>
    </row>
    <row r="3">
      <c r="A3" s="5" t="inlineStr">
        <is>
          <t>Financing receivables, net</t>
        </is>
      </c>
    </row>
    <row r="4">
      <c r="A4" s="3" t="inlineStr">
        <is>
          <t>Schedule of financing receivables, net</t>
        </is>
      </c>
      <c r="B4" s="3" t="inlineStr">
        <is>
          <t>​ ​ ​ ​ ​ ​ ​ ​ As of December 31, ​ 2019 2020 ​ RMB RMB ​ (in thousands) Short ‑ term: Financing receivables from consolidated Trusts 1,915,721 3,817,057 Financing receivables from micro‑loan platforms 302,123 228,489 Total short ‑ term financing receivables 2,217,844 4,045,546 Allowance for credit losses (92,223) (113,905) Total short ‑ term financing receivables, net 2,125,621 3,931,641 Long ‑ term: Financing receivables from consolidated Trusts 28,565 1,541 Financing receivables from micro‑loan platforms 238,150 229,891 Total long ‑ term financing receivables 266,715 231,432 Allowance for credit losses (847) (13,414) Total long ‑ term financing receivables, net 265,868 218,018</t>
        </is>
      </c>
    </row>
    <row r="5">
      <c r="A5" s="3" t="inlineStr">
        <is>
          <t>Schedule of balances of financing receivables by due date</t>
        </is>
      </c>
      <c r="B5" s="3" t="inlineStr">
        <is>
          <t>​ ​ ​ ​ ​ ​ ​ ​ As of December 31, ​ 2019 2020 ​ RMB RMB ​ (in thousands) Due in months 0‑12 2,217,844 4,045,546 13‑24 102,274 225,853 25‑36 164,441 5,579 Total financing receivables 2,484,559 4,276,978</t>
        </is>
      </c>
    </row>
    <row r="6">
      <c r="A6" s="3" t="inlineStr">
        <is>
          <t>Schedule of provision for credit losses, financing receivable</t>
        </is>
      </c>
      <c r="B6" s="3" t="inlineStr">
        <is>
          <t>​ ​ ​ ​ ​ ​ ​ ​ ​ ​ For the Year Ended December 31, ​ 2018 2019 2020 ​ RMB RMB RMB ​ (in thousands) Beginning balance prior to ASC 326 ​ — ​ — ​ (93,070) Impact of adoption of ASC 326 ​ — ​ — ​ (60,899) Beginning balance (16,687) (54,645) (153,969) (Provisions)/Reversals (37,958) (38,425) 26,650 Write‑offs — — — Ending balance (54,645) (93,070) (127,319)</t>
        </is>
      </c>
    </row>
    <row r="7">
      <c r="A7" s="3" t="inlineStr">
        <is>
          <t>Schedule of financing receivables portfolio based on customer type, origination year and delinquency</t>
        </is>
      </c>
      <c r="B7" s="3" t="inlineStr">
        <is>
          <t>​ ​ ​ ​ ​ ​ ​ ​ ​ ​ ​ ​ ​ ​ ​ ​ ​ ​ ​ ​ ​ ​ ​ ​ ​ ​ ​ ​ 180 days ​ ​ ​ ​ ​ ​ ​ 1 ‑ 29 Days 30 ‑ 59 Days 60 ‑ 89 Days 90 ‑ 179 Days or greater Total ​ ​ ​ ​ RMB in the thousands Past Due Past Due Past Due Past Due Past Due Past Due Current Total Property transaction related business ​ 34,825 ​ 17,797 ​ 9,386 ​ 10,355 ​ 114,322 ​ 186,685 ​ 1,882,360 ​ 2,069,045 Non-property transaction related business ​ 51 ​ 10 ​ 2 ​ 106 ​ 2,381 ​ 2,550 ​ 412,964 ​ 415,514 December 31, 2019 34,876 ​ 17,807 ​ 9,388 ​ 10,461 ​ 116,703 ​ 189,235 ​ 2,295,324 ​ 2,484,559 Property transaction related business ​ ​ ​ ​ ​ ​ ​ ​ ​ ​ ​ ​ ​ ​ ​ ​ 2017 ​ — ​ — ​ — ​ — ​ 6,652 ​ 6,652 ​ — ​ 6,652 2018 ​ — ​ — ​ — ​ — ​ 80,917 ​ 80,917 ​ — ​ 80,917 2019 ​ — ​ — ​ — ​ — ​ 42,822 ​ 42,822 ​ — ​ 42,822 2020 ​ 41,807 ​ 9,006 ​ 1,965 ​ 11,521 ​ 2,905 ​ 67,204 ​ 3,748,624 ​ 3,815,828 Subtotal ​ 41,807 ​ 9,006 ​ 1,965 ​ 11,521 ​ 133,296 ​ 197,595 ​ 3,748,624 ​ 3,946,219 Non-property transaction related business ​ ​ ​ ​ ​ ​ ​ ​ ​ ​ ​ ​ ​ ​ ​ ​ 2017 ​ 168 ​ 313 ​ — ​ — ​ — ​ 481 ​ — ​ 481 2018 ​ 9 ​ — ​ — ​ 63 ​ 337 ​ 409 ​ 17,399 ​ 17,808 2019 ​ 612 ​ 1,025 ​ 794 ​ 2,862 ​ 2,490 ​ 7,783 ​ 119,070 ​ 126,853 2020 ​ 769 ​ 263 ​ 178 ​ 1,235 ​ 325 ​ 2,770 ​ 182,847 ​ 185,617 Subtotal ​ 1,558 ​ 1,601 ​ 972 ​ 4,160 ​ 3,152 ​ 11,443 ​ 319,316 ​ 330,759 December 31, 2020 43,365 10,607 2,937 15,681 136,448 209,038 4,067,940 4,276,9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and equipment, net</t>
        </is>
      </c>
    </row>
    <row r="4">
      <c r="A4" s="3" t="inlineStr">
        <is>
          <t>Schedule of property and equipment, net</t>
        </is>
      </c>
      <c r="B4" s="3" t="inlineStr">
        <is>
          <t>​ ​ ​ ​ ​ ​ ​ ​ As of December 31, ​ 2019 2020 ​ RMB RMB ​ (in thousands) Office building 424,508 419,797 Vehicles 29,199 23,010 Computer equipment 716,833 901,894 Furniture and office equipment 313,915 355,748 Leasehold improvement 1,687,359 1,644,576 Construction in progress 122,343 173,957 Total 3,294,157 3,518,982 Less: accumulated depreciation (2,159,929) (2,046,522) Net book value 1,134,228 1,472,4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t>
        </is>
      </c>
    </row>
    <row r="4">
      <c r="A4" s="3" t="inlineStr">
        <is>
          <t>Schedule of intangible assets, net</t>
        </is>
      </c>
      <c r="B4" s="3" t="inlineStr">
        <is>
          <t>​ ​ ​ ​ ​ ​ ​ ​ As of December 31, ​ 2019 2020 ​ RMB RMB ​ (in thousands) Software 157,041 159,879 Trademarks and domain names 161,417 139,521 Customer relationships 35,642 6,820 Non‑competition agreements 122,480 2,950 Advertising resources (Note 5) 2,441,670 2,283,715 Licence 340,413 340,413 Total 3,258,663 2,933,298 Less: accumulated amortization (644,931) (1,023,964) Less: accumulated impairment (53,290) (266,683) Net book value 2,560,442 1,642,651</t>
        </is>
      </c>
    </row>
    <row r="5">
      <c r="A5" s="3" t="inlineStr">
        <is>
          <t>Schedule of estimated amortization expense relating to the existing intangible assets with finite lives for each of the next five years</t>
        </is>
      </c>
      <c r="B5" s="3" t="inlineStr">
        <is>
          <t>​ ​ ​ ​ ​ Amounts ​ RMB ​ (in thousands) For the years ending December 31, 2021 520,138 2022 516,899 2023 508,877 2024 60,015 2025 18,088 ​ 1,624,0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5" t="inlineStr">
        <is>
          <t>Leases</t>
        </is>
      </c>
    </row>
    <row r="4">
      <c r="A4" s="3" t="inlineStr">
        <is>
          <t>Schedule of components of lease cost</t>
        </is>
      </c>
      <c r="B4" s="3" t="inlineStr">
        <is>
          <t>​ ​ ​ ​ ​ ​ ​ ​ ​ ​ For the Year Ended December 31, ​ 2018 2019 2020 ​ RMB RMB RMB ​ (in thousands) Operating lease cost 2,612,145 2,631,991 3,055,021 Short‑term lease cost 41,765 30,065 41,582 Total 2,653,910 2,662,056 3,096,603 ​</t>
        </is>
      </c>
    </row>
    <row r="5">
      <c r="A5" s="3" t="inlineStr">
        <is>
          <t>Schedule of supplemental cash flows information related to leases</t>
        </is>
      </c>
      <c r="B5" s="3" t="inlineStr">
        <is>
          <t>​ ​ ​ ​ ​ ​ ​ ​ ​ ​ For the Year Ended December 31, ​ 2018 2019 2020 ​ RMB RMB RMB ​ (in thousands) Cash paid for amounts included in the measurement of lease liabilities: ​ ​ ​ ​ ​ ​ Operating cash flows payment from operating leases 2,511,699 2,705,440 2,928,198 Right ‑ of ‑ use assets obtained in exchange for lease liabilities: Right‑of‑use assets obtained in exchange for new operating lease liabilities 2,699,783 4,443,056 5,631,276 ​</t>
        </is>
      </c>
    </row>
    <row r="6">
      <c r="A6" s="3" t="inlineStr">
        <is>
          <t>Schedule of supplemental balance sheet information related to leases</t>
        </is>
      </c>
      <c r="B6" s="3" t="inlineStr">
        <is>
          <t>​ ​ ​ ​ ​ ​ ​ ​ As of December 31, ​ 2019 2020 ​ RMB RMB ​ (in thousands) Operating leases ​ ​ ​ ​ Administrative office leases 764,303 1,295,715 Store leases 4,371,957 4,597,948 Entrusted house leases 460,857 900,252 Land use rights 27,898 27,185 Total operating lease assets 5,625,015 6,821,100 Operating lease liabilities, current 2,222,745 2,625,979 Operating lease liabilities, non‑current 2,914,240 3,833,914 Total operating lease liabilities 5,136,985 6,459,893</t>
        </is>
      </c>
    </row>
    <row r="7">
      <c r="A7" s="3" t="inlineStr">
        <is>
          <t>Schedule of weighted-average remaining lease term and discount rate</t>
        </is>
      </c>
      <c r="B7" s="3" t="inlineStr">
        <is>
          <t>​ ​ ​ ​ ​ ​ ​ ​ ​ ​ ​ For the Year Ended December 31, ​ 2018 2019 2020 ​ Weighted ‑ average remaining lease term (in years) ​ ​ ​ ​ ​ ​ ​ Operating leases 2.19 2.91 3.15 ​ Land use right — 43.34 42.34 ​ Weighted ‑ average discount rate ​ Operating leases 5.1 % 5.3 % 5.1 % Land use right 5.1 % 5.3 % 5.1 %</t>
        </is>
      </c>
    </row>
    <row r="8">
      <c r="A8" s="3" t="inlineStr">
        <is>
          <t>Schedule of maturities of lease liabilities</t>
        </is>
      </c>
      <c r="B8" s="3" t="inlineStr">
        <is>
          <t>​ ​ ​ ​ ​ As of ​ ​ December 31, ​ 2020 ​ (in thousands) 2021 2,818,683 2022 2,001,678 2023 1,144,279 2024 604,528 2025 266,159 Thereafter 142,154 Total undiscounted lease payments 6,977,481 Less: imputed interest (517,588) Total lease liabilities 6,459,8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investments, net (Tables)</t>
        </is>
      </c>
      <c r="B1" s="2" t="inlineStr">
        <is>
          <t>12 Months Ended</t>
        </is>
      </c>
    </row>
    <row r="2">
      <c r="B2" s="2" t="inlineStr">
        <is>
          <t>Dec. 31, 2020</t>
        </is>
      </c>
    </row>
    <row r="3">
      <c r="A3" s="5" t="inlineStr">
        <is>
          <t>Long-term investments, net</t>
        </is>
      </c>
    </row>
    <row r="4">
      <c r="A4" s="3" t="inlineStr">
        <is>
          <t>Schedule of changes in the Group's long-term investments</t>
        </is>
      </c>
      <c r="B4" s="3" t="inlineStr">
        <is>
          <t>​ ​ ​ ​ ​ ​ ​ ​ ​ ​ ​ ​ ​ ​ ​ Equity ​ ​ ​ ​ ​ investments ​ ​ ​ ​ ​ ​ measured ​ ​ ​ ​ ​ ​ ​ under ​ ​ ​ ​ ​ ​ ​ ​ ​ measurement ​ ​ ​ ​ ​ ​ ​ ​ Investments alternative ​ ​ ​ ​ ​ ​ Investments in ​ accounted and NAV ​ Long ‑ term ​ ​ ​ ​ equity method ​ for at fair practical ​ time ​ ​ ​ ​ investees ​ values expedient ​ deposits ​ Total ​ RMB RMB RMB RMB RMB ​ (in thousands) Balance at December 31, 2017 74,522 282,752 21,500 1,198 379,972 Investments made 24,230 30,000 42,500 — 96,730 Acquired in a business combination ​ 800 ​ — ​ — ​ — ​ 800 Income (loss) from investment 1,762 — — 6 1,768 Fair value change through earnings — (61,545) 8,744 — (52,801) Dividends received (8,000) — — — (8,000) Balance at December 31, 2018 93,314 251,207 72,744 1,204 418,469 Investments made 300,030 1,365,773 37,057 215,000 1,917,860 Income (loss) from investment 12,882 — — — 12,882 Investment impairment ​ (1,500) ​ — ​ — ​ — ​ (1,500) Fair value change through earnings — (38,384) 34,422 — (3,962) Disposal of investment ​ (800) ​ — ​ — ​ — ​ (800) Dividends received (8,000) — — — (8,000) Transfer to short-term investments ​ — ​ — ​ — ​ (1,204) ​ (1,204) Balance at December 31, 2019 395,926 1,578,596 144,223 215,000 2,333,745 Investments made 339,577 657,550 13,996 — 1,011,123 Income (loss) from investment (10,924) — — — (10,924) Investment impairment (26,650) — (9,000) — (35,650) Exchange adjustments ​ — ​ (75,219) ​ — ​ — ​ (75,219) Fair value change through earnings — 128,548 20,413 9,752 158,713 Disposal of investment — — (790) — (790) Dividends received (8,000) (26,559) (4,057) — (38,616) Transfer to short‑term investments — (202,067) — — (202,067) Balance at December 31, 2020 689,929 2,060,849 164,785 224,752 3,140,315</t>
        </is>
      </c>
    </row>
    <row r="5">
      <c r="A5" s="3" t="inlineStr">
        <is>
          <t>Schedule of carrying amount and fair value of investments</t>
        </is>
      </c>
      <c r="B5" s="3" t="inlineStr">
        <is>
          <t>​ ​ ​ ​ ​ ​ ​ ​ ​ ​ ​ ​ ​ ​ ​ ​ Gross Gross ​ ​ ​ ​ ​ ​ ​ ​ ​ unrealized ​ unrealized ​ Exchange ​ Dividends ​ ​ ​ ​ Cost basis ​ gains ​ losses ​ adjustments ​ received ​ Fair value ​ RMB RMB RMB RMB RMB RMB ​ (in thousands) Marketable securities (i) 200,000 — (106,623) — ​ — ​ 93,377 Unlisted equity securities (ii) 203,154 5,801 — — ​ — ​ 208,955 Loan receivables measured at fair value (ii) ​ 29,834 ​ — ​ — ​ — ​ — ​ 29,834 Wealth management product (iii) ​ 1,246,430 ​ — ​ — ​ — ​ — ​ 1,246,430 December 31, 2019 1,679,418 5,801 (106,623) — ​ — ​ 1,578,596 Marketable securities (i) 200,000 — (96,379) — ​ — ​ 103,621 Unlisted equity securities (ii) 203,154 35,140 — — ​ — ​ 238,294 Loan receivables measured at fair value (ii) 29,834 11,685 — — ​ — ​ 41,519 Wealth management product (iii) 1,703,980 75,213 — (75,219) ​ (26,559) ​ 1,677,415 December 31, 2020 2,136,968 122,038 (96,379) (75,219) ​ (26,559) ​ 2,060,849 (i) Marketable securities — investments in Dongyirisheng Home Improvement Group Inc. (“Dongyirisheng”) The Group accounted for the investment in Donyirisheng, a listed Company on the Shenzhen Stock Exchange, at fair value through earnings. The fair values as of December 31, 2019 and 2020 are RMB93 million and RMB104 million, respectively. The marketable securities are valued using the market approach based on the quoted prices in active markets at the reporting date. The Group classifies the valuation techniques that use these inputs as Level 1 of fair value measurements. (ii) Investment in IFM Investments Limited (“IFM”) In October 2017, the Group purchased 10% ownership in IFM, a company focusing on real estate agency business in the PRC, through subscription of 308,084,916 convertible redeemable preferred shares newly issued by IFM at an aggregated subscription price of RMB60 million. Concurrent with the preferred share investment, the Group entered into a convertible note purchase agreement on August 14, 2017 to purchase convertible notes issued by IFM in the principal amount of US$ equivalent of RMB40 million with maturity period of 30 months and interest rate per annum of 12%. The convertible notes were convertible into IFM’s preferred shares at a discounted price. The Group elected the fair value option to measure the preferred share investments and the entire convertible note with the assistance of an independent valuation firm. As of December 31, 2018, the fair value of the Group’s equity investment in IFM and convertible note was approximately RMB56 million and RMB50 million, respectively. ​ 11. Long-term investments, net (Continued) In 2019, the Group launched many incentive programs to incentivize real estate brokerage firms to join the Group’s platform. IFM is one of the leading firms in the real estate agency business industry. In May, 2019, to incentivize IFM to join the Group’s platform, the Group made additional investment of RMB308 million to acquire certain percentage of IFM’s preferred and ordinary shares, converted the convertible note into preferred shares and provided RMB130 million loan to IFM’s controlling shareholder, which is secured by 17.5% ownership of IFM. Total consideration of the additional investment in IFM and the loan to IFM’s controlling shareholder was RMB438 million. The fair value of the additional investment in IFM and the loan to IFM’s controlling shareholder was RMB120.1 million on the transaction date. The difference of RMB317.9 million between the consideration paid and the fair value received was considered and recognized as deemed marketing expenses. As of December 31, 2019 and 2020, the Group held 37.6% in IFM and continued to account for the investment in IFM and loan to IFM’s controlling shareholder at fair value amounting to RMB225.4 million and RMB267.4 million. The Group classifies the valuation techniques that use these inputs as Level 3 of fair value measurements. Other than the equity investment in IFM, the investment in unlisted equity securities was primarily equity investments in a private company focusing on home improvement business in the PRC. (iii) Wealth management products In December 2019, the Group invested RMB1.05 billion (US$150 million) in a wealth management product with variable interest rate issued by a financial institution in Hong Kong. The wealth management product has an original maturity of three years, thus is classified as a long-term investment as a whole in the Company’s financial statements. In October 2020, the Group invested RMB657.6 million (US$100 million) in some wealth management products with variable interest rates issued by a financial institution in Hong Kong, with maturity of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53"/>
  <sheetViews>
    <sheetView workbookViewId="0">
      <selection activeCell="A1" sqref="A1"/>
    </sheetView>
  </sheetViews>
  <sheetFormatPr baseColWidth="8" defaultRowHeight="15"/>
  <cols>
    <col width="80" customWidth="1" min="1" max="1"/>
    <col width="80" customWidth="1" min="2" max="2"/>
    <col width="32" customWidth="1" min="3" max="3"/>
    <col width="54" customWidth="1" min="4" max="4"/>
    <col width="29" customWidth="1" min="5" max="5"/>
    <col width="29" customWidth="1" min="6" max="6"/>
    <col width="80" customWidth="1" min="7" max="7"/>
    <col width="37" customWidth="1" min="8" max="8"/>
    <col width="59" customWidth="1" min="9" max="9"/>
    <col width="34" customWidth="1" min="10" max="10"/>
    <col width="80" customWidth="1" min="11" max="11"/>
    <col width="26" customWidth="1" min="12" max="12"/>
    <col width="80" customWidth="1" min="13" max="13"/>
    <col width="53" customWidth="1" min="14" max="14"/>
    <col width="71" customWidth="1" min="15" max="15"/>
    <col width="80" customWidth="1" min="16" max="16"/>
    <col width="27" customWidth="1" min="17" max="17"/>
    <col width="67" customWidth="1" min="18" max="18"/>
    <col width="80" customWidth="1" min="19" max="19"/>
    <col width="26" customWidth="1" min="20" max="20"/>
    <col width="48" customWidth="1" min="21" max="21"/>
    <col width="23" customWidth="1" min="22" max="22"/>
    <col width="80" customWidth="1" min="23" max="23"/>
    <col width="33" customWidth="1" min="24" max="24"/>
    <col width="52" customWidth="1" min="25" max="25"/>
    <col width="75" customWidth="1" min="26" max="26"/>
    <col width="13" customWidth="1" min="27" max="27"/>
    <col width="33" customWidth="1" min="28" max="28"/>
    <col width="14" customWidth="1" min="29" max="29"/>
    <col width="14" customWidth="1" min="30" max="30"/>
  </cols>
  <sheetData>
    <row r="1">
      <c r="A1" s="1" t="inlineStr">
        <is>
          <t>CONSOLIDATED STATEMENTS OF CHANGES IN SHAREHOLDERS' EQUITY (DEFICIT) ¥ in Thousands, $ in Thousands</t>
        </is>
      </c>
      <c r="B1" s="2" t="inlineStr">
        <is>
          <t>Ordinary SharesAdjusted balance after adjustment for change in accounting standardCNY (¥)shares</t>
        </is>
      </c>
      <c r="C1" s="2" t="inlineStr">
        <is>
          <t>Ordinary SharesIPOCNY (¥)shares</t>
        </is>
      </c>
      <c r="D1" s="2" t="inlineStr">
        <is>
          <t>Ordinary SharesFollow on public offeringCNY (¥)shares</t>
        </is>
      </c>
      <c r="E1" s="2" t="inlineStr">
        <is>
          <t>Ordinary SharesCNY (¥)shares</t>
        </is>
      </c>
      <c r="F1" s="2" t="inlineStr">
        <is>
          <t>Treasury SharesCNY (¥)shares</t>
        </is>
      </c>
      <c r="G1" s="2" t="inlineStr">
        <is>
          <t>Additional Paid-in CapitalAdjusted balance after adjustment for change in accounting standardCNY (¥)</t>
        </is>
      </c>
      <c r="H1" s="2" t="inlineStr">
        <is>
          <t>Additional Paid-in CapitalIPOCNY (¥)</t>
        </is>
      </c>
      <c r="I1" s="2" t="inlineStr">
        <is>
          <t>Additional Paid-in CapitalFollow on public offeringCNY (¥)</t>
        </is>
      </c>
      <c r="J1" s="2" t="inlineStr">
        <is>
          <t>Additional Paid-in CapitalCNY (¥)</t>
        </is>
      </c>
      <c r="K1" s="2" t="inlineStr">
        <is>
          <t>Statutory ReservesAdjusted balance after adjustment for change in accounting standardCNY (¥)</t>
        </is>
      </c>
      <c r="L1" s="2" t="inlineStr">
        <is>
          <t>Statutory ReservesCNY (¥)</t>
        </is>
      </c>
      <c r="M1" s="2" t="inlineStr">
        <is>
          <t>Accumulated Other Comprehensive Income (Loss)Adjusted balance after adjustment for change in accounting standardCNY (¥)</t>
        </is>
      </c>
      <c r="N1" s="2" t="inlineStr">
        <is>
          <t>Accumulated Other Comprehensive Income (Loss)CNY (¥)</t>
        </is>
      </c>
      <c r="O1" s="2" t="inlineStr">
        <is>
          <t>Accumulated DeficitAdjustment for change in accounting standardCNY (¥)</t>
        </is>
      </c>
      <c r="P1" s="2" t="inlineStr">
        <is>
          <t>Accumulated DeficitAdjusted balance after adjustment for change in accounting standardCNY (¥)</t>
        </is>
      </c>
      <c r="Q1" s="2" t="inlineStr">
        <is>
          <t>Accumulated DeficitCNY (¥)</t>
        </is>
      </c>
      <c r="R1" s="2" t="inlineStr">
        <is>
          <t>KE Holdings IncAdjustment for change in accounting standardCNY (¥)</t>
        </is>
      </c>
      <c r="S1" s="2" t="inlineStr">
        <is>
          <t>KE Holdings IncAdjusted balance after adjustment for change in accounting standardCNY (¥)</t>
        </is>
      </c>
      <c r="T1" s="2" t="inlineStr">
        <is>
          <t>KE Holdings IncIPOCNY (¥)</t>
        </is>
      </c>
      <c r="U1" s="2" t="inlineStr">
        <is>
          <t>KE Holdings IncFollow on public offeringCNY (¥)</t>
        </is>
      </c>
      <c r="V1" s="2" t="inlineStr">
        <is>
          <t>KE Holdings IncCNY (¥)</t>
        </is>
      </c>
      <c r="W1" s="2" t="inlineStr">
        <is>
          <t>Non-controlling InterestsAdjusted balance after adjustment for change in accounting standardCNY (¥)</t>
        </is>
      </c>
      <c r="X1" s="2" t="inlineStr">
        <is>
          <t>Non-controlling InterestsCNY (¥)</t>
        </is>
      </c>
      <c r="Y1" s="2" t="inlineStr">
        <is>
          <t>Adjustment for change in accounting standardCNY (¥)</t>
        </is>
      </c>
      <c r="Z1" s="2" t="inlineStr">
        <is>
          <t>Adjusted balance after adjustment for change in accounting standardCNY (¥)</t>
        </is>
      </c>
      <c r="AA1" s="2" t="inlineStr">
        <is>
          <t>IPOCNY (¥)</t>
        </is>
      </c>
      <c r="AB1" s="2" t="inlineStr">
        <is>
          <t>Follow on public offeringCNY (¥)</t>
        </is>
      </c>
      <c r="AC1" s="2" t="inlineStr">
        <is>
          <t>CNY (¥)shares</t>
        </is>
      </c>
      <c r="AD1" s="2" t="inlineStr">
        <is>
          <t>USD ($)shares</t>
        </is>
      </c>
    </row>
    <row r="2">
      <c r="A2" s="3" t="inlineStr">
        <is>
          <t>Beginning balance at Dec. 31, 2017</t>
        </is>
      </c>
      <c r="E2" s="6" t="n">
        <v>178</v>
      </c>
      <c r="L2" s="6" t="n">
        <v>144463</v>
      </c>
      <c r="N2" s="6" t="n">
        <v>-327</v>
      </c>
      <c r="Q2" s="6" t="n">
        <v>-5370788</v>
      </c>
      <c r="V2" s="6" t="n">
        <v>-5226474</v>
      </c>
      <c r="X2" s="6" t="n">
        <v>65836</v>
      </c>
      <c r="AC2" s="6" t="n">
        <v>-5160638</v>
      </c>
    </row>
    <row r="3">
      <c r="A3" s="3" t="inlineStr">
        <is>
          <t>Beginning balance (in shares) at Dec. 31, 2017 | shares</t>
        </is>
      </c>
      <c r="E3" s="4" t="n">
        <v>1299972880</v>
      </c>
    </row>
    <row r="4">
      <c r="A4" s="5" t="inlineStr">
        <is>
          <t>Increase (Decrease) in Stockholders' Equity [Roll Forward]</t>
        </is>
      </c>
    </row>
    <row r="5">
      <c r="A5" s="3" t="inlineStr">
        <is>
          <t>Net income (loss)</t>
        </is>
      </c>
      <c r="Q5" s="4" t="n">
        <v>-467824</v>
      </c>
      <c r="V5" s="4" t="n">
        <v>-467824</v>
      </c>
      <c r="X5" s="4" t="n">
        <v>40143</v>
      </c>
      <c r="AC5" s="4" t="n">
        <v>-427681</v>
      </c>
    </row>
    <row r="6">
      <c r="A6" s="3" t="inlineStr">
        <is>
          <t>Exercise of share options</t>
        </is>
      </c>
      <c r="E6" s="6" t="n">
        <v>14</v>
      </c>
      <c r="V6" s="4" t="n">
        <v>14</v>
      </c>
      <c r="AC6" s="6" t="n">
        <v>14</v>
      </c>
    </row>
    <row r="7">
      <c r="A7" s="3" t="inlineStr">
        <is>
          <t>Exercise of share options (in shares) | shares</t>
        </is>
      </c>
      <c r="E7" s="4" t="n">
        <v>100000000</v>
      </c>
      <c r="AC7" s="4" t="n">
        <v>100000000</v>
      </c>
      <c r="AD7" s="4" t="n">
        <v>100000000</v>
      </c>
    </row>
    <row r="8">
      <c r="A8" s="3" t="inlineStr">
        <is>
          <t>Share-based compensation</t>
        </is>
      </c>
      <c r="J8" s="6" t="n">
        <v>345473</v>
      </c>
      <c r="V8" s="4" t="n">
        <v>345473</v>
      </c>
      <c r="AC8" s="6" t="n">
        <v>345473</v>
      </c>
    </row>
    <row r="9">
      <c r="A9" s="3" t="inlineStr">
        <is>
          <t>Accretion on convertible redeemable preferred shares to redemption value (Note 22)</t>
        </is>
      </c>
      <c r="J9" s="4" t="n">
        <v>-298612</v>
      </c>
      <c r="Q9" s="4" t="n">
        <v>-938497</v>
      </c>
      <c r="V9" s="4" t="n">
        <v>-1237109</v>
      </c>
      <c r="AC9" s="4" t="n">
        <v>-1237109</v>
      </c>
    </row>
    <row r="10">
      <c r="A10" s="3" t="inlineStr">
        <is>
          <t>Deemed dividends to preferred shareholders upon repurchases of preferred shares (Note 22)</t>
        </is>
      </c>
      <c r="Q10" s="4" t="n">
        <v>-562138</v>
      </c>
      <c r="V10" s="4" t="n">
        <v>-562138</v>
      </c>
      <c r="AC10" s="4" t="n">
        <v>-562138</v>
      </c>
    </row>
    <row r="11">
      <c r="A11" s="3" t="inlineStr">
        <is>
          <t>Deemed dividends upon redesignation of ordinary shares to preferred shares (Note 22)</t>
        </is>
      </c>
      <c r="Q11" s="4" t="n">
        <v>-118934</v>
      </c>
      <c r="V11" s="4" t="n">
        <v>-118934</v>
      </c>
      <c r="AC11" s="4" t="n">
        <v>-118934</v>
      </c>
    </row>
    <row r="12">
      <c r="A12" s="3" t="inlineStr">
        <is>
          <t>Appropriation to statutory reserves</t>
        </is>
      </c>
      <c r="L12" s="4" t="n">
        <v>30182</v>
      </c>
      <c r="Q12" s="4" t="n">
        <v>-30182</v>
      </c>
      <c r="AC12" s="4" t="n">
        <v>30200</v>
      </c>
    </row>
    <row r="13">
      <c r="A13" s="3" t="inlineStr">
        <is>
          <t>Currency translation adjustments</t>
        </is>
      </c>
      <c r="N13" s="4" t="n">
        <v>193</v>
      </c>
      <c r="V13" s="4" t="n">
        <v>193</v>
      </c>
      <c r="AC13" s="4" t="n">
        <v>193</v>
      </c>
    </row>
    <row r="14">
      <c r="A14" s="3" t="inlineStr">
        <is>
          <t>Re-designation of ordinary shares to preferred shares (Note 22)</t>
        </is>
      </c>
      <c r="E14" s="6" t="n">
        <v>-3</v>
      </c>
      <c r="Q14" s="4" t="n">
        <v>-500573</v>
      </c>
      <c r="V14" s="4" t="n">
        <v>-500576</v>
      </c>
      <c r="AC14" s="4" t="n">
        <v>-500576</v>
      </c>
    </row>
    <row r="15">
      <c r="A15" s="3" t="inlineStr">
        <is>
          <t>Re-designation of ordinary shares to preferred shares (Note 22) (in shares) | shares</t>
        </is>
      </c>
      <c r="E15" s="4" t="n">
        <v>-24999985</v>
      </c>
    </row>
    <row r="16">
      <c r="A16" s="3" t="inlineStr">
        <is>
          <t>Deemed issued shares in connection with acquisition of a subsidiary (Note 24)</t>
        </is>
      </c>
      <c r="J16" s="4" t="n">
        <v>76836</v>
      </c>
      <c r="V16" s="4" t="n">
        <v>76836</v>
      </c>
      <c r="AC16" s="4" t="n">
        <v>76836</v>
      </c>
    </row>
    <row r="17">
      <c r="A17" s="3" t="inlineStr">
        <is>
          <t>Acquisition of a subsidiary with noncontrolling interests</t>
        </is>
      </c>
      <c r="X17" s="4" t="n">
        <v>3563</v>
      </c>
      <c r="AC17" s="4" t="n">
        <v>3563</v>
      </c>
    </row>
    <row r="18">
      <c r="A18" s="3" t="inlineStr">
        <is>
          <t>Acquisition of noncontrolling interests</t>
        </is>
      </c>
      <c r="J18" s="4" t="n">
        <v>-123697</v>
      </c>
      <c r="V18" s="4" t="n">
        <v>-123697</v>
      </c>
      <c r="X18" s="4" t="n">
        <v>-85221</v>
      </c>
      <c r="AC18" s="4" t="n">
        <v>-208918</v>
      </c>
    </row>
    <row r="19">
      <c r="A19" s="3" t="inlineStr">
        <is>
          <t>Dividend paid to a noncontrolling interest holder</t>
        </is>
      </c>
      <c r="X19" s="4" t="n">
        <v>-13854</v>
      </c>
      <c r="AC19" s="4" t="n">
        <v>-13854</v>
      </c>
    </row>
    <row r="20">
      <c r="A20" s="3" t="inlineStr">
        <is>
          <t>Ending balance at Dec. 31, 2018</t>
        </is>
      </c>
      <c r="E20" s="6" t="n">
        <v>189</v>
      </c>
      <c r="L20" s="4" t="n">
        <v>174645</v>
      </c>
      <c r="N20" s="4" t="n">
        <v>-134</v>
      </c>
      <c r="Q20" s="4" t="n">
        <v>-7988936</v>
      </c>
      <c r="V20" s="4" t="n">
        <v>-7814236</v>
      </c>
      <c r="X20" s="4" t="n">
        <v>10467</v>
      </c>
      <c r="AC20" s="4" t="n">
        <v>-7803769</v>
      </c>
    </row>
    <row r="21">
      <c r="A21" s="3" t="inlineStr">
        <is>
          <t>Ending balance (in shares) at Dec. 31, 2018 | shares</t>
        </is>
      </c>
      <c r="E21" s="4" t="n">
        <v>1374972895</v>
      </c>
    </row>
    <row r="22">
      <c r="A22" s="5" t="inlineStr">
        <is>
          <t>Increase (Decrease) in Stockholders' Equity [Roll Forward]</t>
        </is>
      </c>
    </row>
    <row r="23">
      <c r="A23" s="3" t="inlineStr">
        <is>
          <t>Net income (loss)</t>
        </is>
      </c>
      <c r="Q23" s="4" t="n">
        <v>-2183546</v>
      </c>
      <c r="V23" s="4" t="n">
        <v>-2183546</v>
      </c>
      <c r="X23" s="4" t="n">
        <v>3419</v>
      </c>
      <c r="AC23" s="4" t="n">
        <v>-2180127</v>
      </c>
    </row>
    <row r="24">
      <c r="A24" s="3" t="inlineStr">
        <is>
          <t>Exercise of share options</t>
        </is>
      </c>
      <c r="E24" s="6" t="n">
        <v>13</v>
      </c>
      <c r="V24" s="4" t="n">
        <v>13</v>
      </c>
      <c r="AC24" s="6" t="n">
        <v>13</v>
      </c>
    </row>
    <row r="25">
      <c r="A25" s="3" t="inlineStr">
        <is>
          <t>Exercise of share options (in shares) | shares</t>
        </is>
      </c>
      <c r="E25" s="4" t="n">
        <v>95193795</v>
      </c>
      <c r="AC25" s="4" t="n">
        <v>95193795</v>
      </c>
      <c r="AD25" s="4" t="n">
        <v>95193795</v>
      </c>
    </row>
    <row r="26">
      <c r="A26" s="3" t="inlineStr">
        <is>
          <t>Share-based compensation</t>
        </is>
      </c>
      <c r="J26" s="4" t="n">
        <v>2846304</v>
      </c>
      <c r="V26" s="4" t="n">
        <v>2846304</v>
      </c>
      <c r="AC26" s="6" t="n">
        <v>2846304</v>
      </c>
    </row>
    <row r="27">
      <c r="A27" s="3" t="inlineStr">
        <is>
          <t>Accretion on convertible redeemable preferred shares to redemption value (Note 22)</t>
        </is>
      </c>
      <c r="J27" s="4" t="n">
        <v>-419296</v>
      </c>
      <c r="Q27" s="4" t="n">
        <v>-1447232</v>
      </c>
      <c r="V27" s="4" t="n">
        <v>-1866528</v>
      </c>
      <c r="AC27" s="4" t="n">
        <v>-1866528</v>
      </c>
    </row>
    <row r="28">
      <c r="A28" s="3" t="inlineStr">
        <is>
          <t>Repurchase of ordinary shares (Note 21)</t>
        </is>
      </c>
      <c r="F28" s="6" t="n">
        <v>-184675</v>
      </c>
      <c r="V28" s="4" t="n">
        <v>-184675</v>
      </c>
      <c r="AC28" s="4" t="n">
        <v>-184675</v>
      </c>
    </row>
    <row r="29">
      <c r="A29" s="3" t="inlineStr">
        <is>
          <t>Repurchase of ordinary shares (Note 21) (in shares) | shares</t>
        </is>
      </c>
      <c r="F29" s="4" t="n">
        <v>-8806005</v>
      </c>
    </row>
    <row r="30">
      <c r="A30" s="3" t="inlineStr">
        <is>
          <t>Reissuance of treasury shares (Note 21)</t>
        </is>
      </c>
      <c r="F30" s="6" t="n">
        <v>184675</v>
      </c>
      <c r="J30" s="4" t="n">
        <v>70372</v>
      </c>
      <c r="V30" s="4" t="n">
        <v>255047</v>
      </c>
      <c r="AC30" s="4" t="n">
        <v>255047</v>
      </c>
    </row>
    <row r="31">
      <c r="A31" s="3" t="inlineStr">
        <is>
          <t>Reissuance of treasury shares (Note 21) (in shares) | shares</t>
        </is>
      </c>
      <c r="F31" s="4" t="n">
        <v>8806005</v>
      </c>
    </row>
    <row r="32">
      <c r="A32" s="3" t="inlineStr">
        <is>
          <t>Repurchase of deemed issued shares</t>
        </is>
      </c>
      <c r="Q32" s="4" t="n">
        <v>-76836</v>
      </c>
      <c r="V32" s="4" t="n">
        <v>-76836</v>
      </c>
      <c r="AC32" s="4" t="n">
        <v>-76836</v>
      </c>
    </row>
    <row r="33">
      <c r="A33" s="3" t="inlineStr">
        <is>
          <t>Appropriation to statutory reserves</t>
        </is>
      </c>
      <c r="L33" s="4" t="n">
        <v>79087</v>
      </c>
      <c r="Q33" s="4" t="n">
        <v>-79087</v>
      </c>
      <c r="AC33" s="4" t="n">
        <v>79100</v>
      </c>
    </row>
    <row r="34">
      <c r="A34" s="3" t="inlineStr">
        <is>
          <t>Currency translation adjustments</t>
        </is>
      </c>
      <c r="N34" s="4" t="n">
        <v>63442</v>
      </c>
      <c r="V34" s="4" t="n">
        <v>63442</v>
      </c>
      <c r="AC34" s="4" t="n">
        <v>63442</v>
      </c>
    </row>
    <row r="35">
      <c r="A35" s="3" t="inlineStr">
        <is>
          <t>Acquisition of a subsidiary with noncontrolling interests</t>
        </is>
      </c>
      <c r="X35" s="4" t="n">
        <v>124807</v>
      </c>
      <c r="AC35" s="4" t="n">
        <v>124807</v>
      </c>
    </row>
    <row r="36">
      <c r="A36" s="3" t="inlineStr">
        <is>
          <t>Acquisition of noncontrolling interests</t>
        </is>
      </c>
      <c r="J36" s="4" t="n">
        <v>36509</v>
      </c>
      <c r="V36" s="4" t="n">
        <v>36509</v>
      </c>
      <c r="X36" s="4" t="n">
        <v>-42892</v>
      </c>
      <c r="AC36" s="4" t="n">
        <v>-6383</v>
      </c>
    </row>
    <row r="37">
      <c r="A37" s="3" t="inlineStr">
        <is>
          <t>Disposal of a subsidiary</t>
        </is>
      </c>
      <c r="X37" s="4" t="n">
        <v>-6353</v>
      </c>
      <c r="AC37" s="4" t="n">
        <v>-6353</v>
      </c>
    </row>
    <row r="38">
      <c r="A38" s="3" t="inlineStr">
        <is>
          <t>Dividend paid to a noncontrolling interest holder</t>
        </is>
      </c>
      <c r="X38" s="4" t="n">
        <v>-2245</v>
      </c>
      <c r="AC38" s="4" t="n">
        <v>-2245</v>
      </c>
    </row>
    <row r="39">
      <c r="A39" s="3" t="inlineStr">
        <is>
          <t>Ending balance at Dec. 31, 2019</t>
        </is>
      </c>
      <c r="B39" s="6" t="n">
        <v>202</v>
      </c>
      <c r="E39" s="6" t="n">
        <v>202</v>
      </c>
      <c r="G39" s="6" t="n">
        <v>2533889</v>
      </c>
      <c r="J39" s="4" t="n">
        <v>2533889</v>
      </c>
      <c r="K39" s="6" t="n">
        <v>253732</v>
      </c>
      <c r="L39" s="4" t="n">
        <v>253732</v>
      </c>
      <c r="M39" s="6" t="n">
        <v>63308</v>
      </c>
      <c r="N39" s="4" t="n">
        <v>63308</v>
      </c>
      <c r="O39" s="6" t="n">
        <v>-90517</v>
      </c>
      <c r="P39" s="6" t="n">
        <v>-11866154</v>
      </c>
      <c r="Q39" s="4" t="n">
        <v>-11775637</v>
      </c>
      <c r="R39" s="6" t="n">
        <v>-90517</v>
      </c>
      <c r="S39" s="6" t="n">
        <v>-9015023</v>
      </c>
      <c r="V39" s="4" t="n">
        <v>-8924506</v>
      </c>
      <c r="W39" s="6" t="n">
        <v>87203</v>
      </c>
      <c r="X39" s="4" t="n">
        <v>87203</v>
      </c>
      <c r="Y39" s="6" t="n">
        <v>-90517</v>
      </c>
      <c r="Z39" s="6" t="n">
        <v>-8927820</v>
      </c>
      <c r="AC39" s="4" t="n">
        <v>-8837303</v>
      </c>
    </row>
    <row r="40">
      <c r="A40" s="3" t="inlineStr">
        <is>
          <t>Ending balance (in shares) at Dec. 31, 2019 | shares</t>
        </is>
      </c>
      <c r="B40" s="4" t="n">
        <v>1470166690</v>
      </c>
      <c r="E40" s="4" t="n">
        <v>1470166690</v>
      </c>
    </row>
    <row r="41">
      <c r="A41" s="5" t="inlineStr">
        <is>
          <t>Increase (Decrease) in Stockholders' Equity [Roll Forward]</t>
        </is>
      </c>
    </row>
    <row r="42">
      <c r="A42" s="3" t="inlineStr">
        <is>
          <t>Net income (loss)</t>
        </is>
      </c>
      <c r="Q42" s="4" t="n">
        <v>2777592</v>
      </c>
      <c r="V42" s="4" t="n">
        <v>2777592</v>
      </c>
      <c r="X42" s="4" t="n">
        <v>731</v>
      </c>
      <c r="AC42" s="4" t="n">
        <v>2778323</v>
      </c>
      <c r="AD42" s="7" t="n">
        <v>425797</v>
      </c>
    </row>
    <row r="43">
      <c r="A43" s="3" t="inlineStr">
        <is>
          <t>Issuance of ordinary shares</t>
        </is>
      </c>
      <c r="C43" s="6" t="n">
        <v>51</v>
      </c>
      <c r="D43" s="6" t="n">
        <v>16</v>
      </c>
      <c r="E43" s="6" t="n">
        <v>3</v>
      </c>
      <c r="H43" s="6" t="n">
        <v>16345771</v>
      </c>
      <c r="I43" s="6" t="n">
        <v>15284267</v>
      </c>
      <c r="J43" s="4" t="n">
        <v>605392</v>
      </c>
      <c r="T43" s="6" t="n">
        <v>16345822</v>
      </c>
      <c r="U43" s="6" t="n">
        <v>15284283</v>
      </c>
      <c r="V43" s="4" t="n">
        <v>605395</v>
      </c>
      <c r="AA43" s="6" t="n">
        <v>16345822</v>
      </c>
      <c r="AB43" s="6" t="n">
        <v>15284283</v>
      </c>
      <c r="AC43" s="4" t="n">
        <v>605395</v>
      </c>
    </row>
    <row r="44">
      <c r="A44" s="3" t="inlineStr">
        <is>
          <t>Issuance of ordinary shares (in shares) | shares</t>
        </is>
      </c>
      <c r="C44" s="4" t="n">
        <v>365700000</v>
      </c>
      <c r="D44" s="4" t="n">
        <v>122130000</v>
      </c>
      <c r="E44" s="4" t="n">
        <v>22652050</v>
      </c>
    </row>
    <row r="45">
      <c r="A45" s="3" t="inlineStr">
        <is>
          <t>Share-based compensation</t>
        </is>
      </c>
      <c r="J45" s="4" t="n">
        <v>2252589</v>
      </c>
      <c r="V45" s="4" t="n">
        <v>2252589</v>
      </c>
      <c r="AC45" s="4" t="n">
        <v>2252589</v>
      </c>
    </row>
    <row r="46">
      <c r="A46" s="3" t="inlineStr">
        <is>
          <t>Accretion on convertible redeemable preferred shares to redemption value (Note 22)</t>
        </is>
      </c>
      <c r="J46" s="4" t="n">
        <v>-1755228</v>
      </c>
      <c r="V46" s="4" t="n">
        <v>-1755228</v>
      </c>
      <c r="AC46" s="4" t="n">
        <v>-1755228</v>
      </c>
      <c r="AD46" s="4" t="n">
        <v>-269000</v>
      </c>
    </row>
    <row r="47">
      <c r="A47" s="3" t="inlineStr">
        <is>
          <t>Automatic conversion of preferred shares into ordinary shares upon initial public offering ("IPO")</t>
        </is>
      </c>
      <c r="C47" s="6" t="n">
        <v>210</v>
      </c>
      <c r="H47" s="6" t="n">
        <v>42127913</v>
      </c>
      <c r="T47" s="6" t="n">
        <v>42128123</v>
      </c>
      <c r="AA47" s="6" t="n">
        <v>42128123</v>
      </c>
    </row>
    <row r="48">
      <c r="A48" s="3" t="inlineStr">
        <is>
          <t>Automatic conversion of preferred shares into ordinary shares upon initial public offering ("IPO") (in shares) | shares</t>
        </is>
      </c>
      <c r="C48" s="4" t="n">
        <v>1510766620</v>
      </c>
    </row>
    <row r="49">
      <c r="A49" s="3" t="inlineStr">
        <is>
          <t>Appropriation to statutory reserves</t>
        </is>
      </c>
      <c r="L49" s="4" t="n">
        <v>139102</v>
      </c>
      <c r="Q49" s="4" t="n">
        <v>-139102</v>
      </c>
      <c r="AC49" s="4" t="n">
        <v>139100</v>
      </c>
    </row>
    <row r="50">
      <c r="A50" s="3" t="inlineStr">
        <is>
          <t>Currency translation adjustments</t>
        </is>
      </c>
      <c r="N50" s="4" t="n">
        <v>-1897395</v>
      </c>
      <c r="V50" s="4" t="n">
        <v>-1897395</v>
      </c>
      <c r="AC50" s="4" t="n">
        <v>-1897395</v>
      </c>
      <c r="AD50" s="4" t="n">
        <v>-290789</v>
      </c>
    </row>
    <row r="51">
      <c r="A51" s="3" t="inlineStr">
        <is>
          <t>Acquisition of noncontrolling interests</t>
        </is>
      </c>
      <c r="J51" s="4" t="n">
        <v>39289</v>
      </c>
      <c r="V51" s="4" t="n">
        <v>39289</v>
      </c>
      <c r="X51" s="4" t="n">
        <v>-60865</v>
      </c>
      <c r="AC51" s="4" t="n">
        <v>-21576</v>
      </c>
    </row>
    <row r="52">
      <c r="A52" s="3" t="inlineStr">
        <is>
          <t>Ending balance at Dec. 31, 2020</t>
        </is>
      </c>
      <c r="E52" s="6" t="n">
        <v>482</v>
      </c>
      <c r="J52" s="6" t="n">
        <v>77433882</v>
      </c>
      <c r="L52" s="6" t="n">
        <v>392834</v>
      </c>
      <c r="N52" s="6" t="n">
        <v>-1834087</v>
      </c>
      <c r="Q52" s="6" t="n">
        <v>-9227664</v>
      </c>
      <c r="V52" s="6" t="n">
        <v>66765447</v>
      </c>
      <c r="X52" s="6" t="n">
        <v>27069</v>
      </c>
      <c r="AC52" s="6" t="n">
        <v>66792516</v>
      </c>
      <c r="AD52" s="7" t="n">
        <v>10236401</v>
      </c>
    </row>
    <row r="53">
      <c r="A53" s="3" t="inlineStr">
        <is>
          <t>Ending balance (in shares) at Dec. 31, 2020 | shares</t>
        </is>
      </c>
      <c r="E53" s="4" t="n">
        <v>3491415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0</t>
        </is>
      </c>
    </row>
    <row r="3">
      <c r="A3" s="5" t="inlineStr">
        <is>
          <t>Goodwill.</t>
        </is>
      </c>
    </row>
    <row r="4">
      <c r="A4" s="3" t="inlineStr">
        <is>
          <t>Schedule of changes in carrying value of goodwill by segment</t>
        </is>
      </c>
      <c r="B4" s="3" t="inlineStr">
        <is>
          <t>​ ​ ​ ​ ​ ​ ​ ​ ​ ​ ​ ​ ​ ​ ​ Existing home New home Emerging ​ ​ ​ Real estate ​ transaction ​ transaction ​ and other ​ ​ ​ ​ business ​ services ​ services ​ services ​ Total ​ RMB RMB RMB RMB RMB ​ ​ (in thousands) Balance as of December 31, 2017 (i) 710,983 — — — 710,983 New additions (ii) ​ 424,051 ​ — ​ — ​ — ​ 424,051 Re‑assignment of goodwill (iii) ​ (1,135,034) ​ 848,732 ​ 286,302 ​ — ​ — Balance as of December 31, 2018 — 848,732 286,302 — 1,135,034 New additions (iv) — 1,343,556 — 16,193 1,359,749 Disposal of a business (v) — (17,708) — — (17,708) Balance as of December 31, 2019 — 2,174,580 286,302 16,193 2,477,075 New additions (vi) — — 13,080 — 13,080 Re‑assignment of goodwill (vii) ​ — ​ (1,192,875) ​ 1,192,875 ​ — ​ — Impairment provided (viii) ​ — ​ (695) ​ (5,770) ​ (16,193) ​ (22,658) Balance as of December 31, 2020 — 981,010 1,486,487 — 2,467,497 (i) During 2011 to 2017, the Group acquired several real estate agency companies, such as Deyou Real Estate Agency, Shenzhen Zhonglian Real Estate Agency Co., Ltd., Sichuan Yicheng Real Estate Brokerage Co., Ltd., Beijing Gaoce Real Estate Agency Co., Ltd., Dalian Haowangjiao Real Estate Agency Co., Ltd., and Mantanghong (China) Real Estate Co., Ltd., which primarily operated existing home transaction services and new home transaction services in the PRC. Total consideration for these acquisitions consisted of issuance of Class A Ordinary Shares of the Company valued at approximately RMB 1,871.1 million, issuance of shares of the Group’s subsidiaries valued at approximately RMB 39.5 million and RMB 482.6 million in cash. The excess of purchase price over net tangible assets and identifiable intangible assets acquired were recorded as goodwill which amounted to RMB 1,342.8 million at the acquisition date. The Group estimated the fair value of acquired assets and liabilities with the assistance of an independent valuation firm. As of December 31, 2017, the Company provided RMB 631.8 million of impairment charge on goodwill, as the financial performances of certain acquired business were significantly below the forecasts on the acquisition dates. (ii) During the year ended December 31, 2018, the additions under real estate business were mainly related to the acquisition of Eall (TianJin) Networking Technology Co., Ltd. (“Eall”) (Note 24), which was all reassigned to existing home transaction services segment subsequent to the Reorganization. ​ 12. Goodwill (Continued) ​ (iii) Prior to the Reorganization, the Group had one reportable segment. Concurrent with the Reorganization, the Group changed its internal organizational structure and separated the real estate business segment into three segments which were existing home transaction services, new home transaction services and emerging and other services. The Company reassigned goodwill, including accumulated impairments, to the reporting units affected at the time the structure change was made using a relative fair value allocation approach. All goodwill was reassigned to existing home transaction services and new home transaction services as the reporting units affected related to these two segments. (iv) During the year ended December 31, 2019, the addition under existing home transaction services was related to the acquisition of Zhonghuan (Note 24), while all the additions under other service segment was related to the acquisition of a subsidiary operating home improvement business. (v) In November 2019, the Group disposed of one of Zhonghuan’s subsidiaries. The net assets disposed constituted a business and a portion of Zhonghuan’s goodwill which amount equals to RMB 17.7 million was disposed. (vi) During the year ended December 31, 2020, the addition under new home transaction services was related to the acquisition of a new home transaction business. (vii) Zhonghuan was defined as one reporting unit after its acquisition. In the fourth quarter of 2020, the Group completed the integration of Zhonghuan business with its existing home and new home transaction business. As such, the Company reassigned goodwill to reporting units affected using the relative fair value approach based on forecasted incremental revenue to the reporting units after the integration. RMB 1,192.9 million of goodwill was reassigned to new home transaction segment, while RMB 133.0 million remained in existing home transaction segment. The management performed a quantitative impairment test for the reporting unit of Zhonghuan before the reassignment with the assistance of an independent valuation firm. Based on the assessment, the fair value exceeded the carrying amounts of the reporting unit and no impairment was identified. The management also performed a qualitative analysis on the affected reporting units after the reassignment, no impairment was identified in these affected reporting units as their business were profitable and fast growing, and it is more-likely-than-not that the fair values of these reporting units are more than their carrying amounts. (viii) At the end of 2020, to further streamline the Group's home improvement business, management decided to terminate the home improvement business it acquired in 2019. Goodwill of RMB 16.2 million associated with this reporting unit was determined to be fully impaired. Other impairments in goodwill were related to cities where the management decided not to operate any Beike platform business, and goodwill was fully impaired in these reporting uni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0</t>
        </is>
      </c>
    </row>
    <row r="3">
      <c r="A3" s="5" t="inlineStr">
        <is>
          <t>Borrowings</t>
        </is>
      </c>
    </row>
    <row r="4">
      <c r="A4" s="3" t="inlineStr">
        <is>
          <t>Schedule of borrowings</t>
        </is>
      </c>
      <c r="B4" s="3" t="inlineStr">
        <is>
          <t>​ ​ ​ ​ ​ ​ ​ ​ As of December 31, ​ ​ 2019 ​ 2020 ​ ​ RMB ​ RMB ​ ​ (in thousands) Short‑term borrowings (i) 720,000 — Long‑term borrowings (ii) 4,890,030 — Total 5,610,030 — (i) Short-term borrowings as of December 31, 2019 and 2020 amounted to RMB 720 million and nil respectively, were fully guaranteed by Mr Zuo Hui. All of these bank borrowings were repayable within one year and were fully guaranteed by Mr Zuo Hui, which consisted of several bank loans denominated in RMB. (ii) In February 2018, the Group entered into a 35 -month US$ 16.45 million facility agreement with a bank. The facilities were priced at 170 basis points over LIBOR . By the end of December 31, 2020, the borrowing was fully paid off in adv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0</t>
        </is>
      </c>
    </row>
    <row r="3">
      <c r="A3" s="5" t="inlineStr">
        <is>
          <t>Accounts payable</t>
        </is>
      </c>
    </row>
    <row r="4">
      <c r="A4" s="3" t="inlineStr">
        <is>
          <t>Schedule of accounts payable</t>
        </is>
      </c>
      <c r="B4" s="3" t="inlineStr">
        <is>
          <t>​ ​ ​ ​ ​ ​ ​ As of December 31, ​ ​ 2019 ​ 2020 ​ ​ RMB ​ RMB ​ ​ (in thousands) Payable related to new home transaction business 3,528,331 5,467,302 Payable for advertising fees 365,379 635,715 Payable for internet service fees 80,064 135,389 Payable for leasehold improvements 59,107 204,139 Others 179,824 152,301 Total 4,212,705 6,594,8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Accrued expenses and other current liabilities</t>
        </is>
      </c>
    </row>
    <row r="4">
      <c r="A4" s="3" t="inlineStr">
        <is>
          <t>Schedule of accrued expenses and other current liabilities</t>
        </is>
      </c>
      <c r="B4" s="3" t="inlineStr">
        <is>
          <t>​ ​ ​ ​ ​ ​ ​ As of December 31, ​ 2019 ​ 2020 ​ ​ RMB ​ RMB ​ ​ (in thousands) Payable related to escrow accounts services (i) ​ 425,858 352,609 Other tax payables ​ 390,952 609,137 Deposit related to franchise services ​ 728,994 936,533 Payable related to business combination (ii) ​ 780,937 7,200 Deferred guarantee revenue ​ 50,343 64,184 Others ​ 625,757 980,415 Total ​ 3,002,841 2,950,078 (i) Payable related to escrow accounts services refers to escrow payments such as deposits, down payments and other payments collected from the property buyers on behalf of and payable to the property sellers. The escrow payments will be paid to property sellers according to the payment schedule of the Property Purchase Agreement agreed by both parties. (ii) Payable related to business combination mainly consisted of an obligation to purchase the remaining 38% non-controlling interests in Nanchang Zhonghuan Hulian Information Co., Ltd. (‘‘Zhonghuan’’) with a total consideration consisted of RMB 194.0 million in cash and an obligation to issue variable number of Class A Ordinary Shares to the selling shareholders of Zhonghuan. The obligation is considered a mandatorily redeemable non-controlling interests and classified as a liability measured at fair value, and the fair value as of December 31, 2019 was RMB 780.9 million. The obligation was settled in April 2020 by paying the RMB 194.0 million in cash and issuing 22,315,135 Class A Ordinary Shares to the selling shareholders of Zhonghua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nding debts (Tables)</t>
        </is>
      </c>
      <c r="B1" s="2" t="inlineStr">
        <is>
          <t>12 Months Ended</t>
        </is>
      </c>
    </row>
    <row r="2">
      <c r="B2" s="2" t="inlineStr">
        <is>
          <t>Dec. 31, 2020</t>
        </is>
      </c>
    </row>
    <row r="3">
      <c r="A3" s="5" t="inlineStr">
        <is>
          <t>Funding debts</t>
        </is>
      </c>
    </row>
    <row r="4">
      <c r="A4" s="3" t="inlineStr">
        <is>
          <t>Schedule of outstanding funding debts</t>
        </is>
      </c>
      <c r="B4" s="3" t="inlineStr">
        <is>
          <t>The following table summarized the Group’s outstanding funding debts: ​ ​ ​ ​ ​ ​ ​ As of December 31, ​ ​ 2019 ​ 2020 ​ ​ RMB ​ RMB ​ ​ (in thousands) Short ‑ term: Loan payables to investors of consolidated Trusts 2,291,723 1,512,510 Total short ‑ term funding debts 2,291,723 1,512,510 Long ‑ term: Loan payables to investors of consolidated Trusts 7,500 15,000 Total long ‑ term funding debts 7,500 15,000</t>
        </is>
      </c>
    </row>
    <row r="5">
      <c r="A5" s="3" t="inlineStr">
        <is>
          <t>Schedule of remaining contractual maturity dates of funding debts and associated interest payments</t>
        </is>
      </c>
      <c r="B5" s="3" t="inlineStr">
        <is>
          <t>The following table summarizes the remaining contractual maturity dates of the Group’s funding debts and associated interest payments as of December 31, 2020: ​ ​ ​ ​ ​ ​ ​ ​ ​ ​ ​ ​ ​ Less than 1 year 1 ‑ 2 years 2 ‑ 3 years More than 3 years Total ​ ​ RMB ​ RMB ​ RMB ​ RMB ​ RMB ​ ​ (in thousands) Loan payables to investors of consolidated Trusts ​ 1,512,510 ​ 15,000 ​ — ​ — ​ 1,527,510 Total funding debts 1,512,510 15,000 — — 1,527,510 Interest payments 38,369 2,396 — — 40,765 Total interest payments 38,369 2,396 — — 40,7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0</t>
        </is>
      </c>
    </row>
    <row r="3">
      <c r="A3" s="5" t="inlineStr">
        <is>
          <t>Other income, net</t>
        </is>
      </c>
    </row>
    <row r="4">
      <c r="A4" s="3" t="inlineStr">
        <is>
          <t>Schedule of other income, net</t>
        </is>
      </c>
      <c r="B4" s="3" t="inlineStr">
        <is>
          <t>​ ​ ​ ​ ​ ​ ​ ​ ​ For the Year Ended December 31, ​ ​ 2018 ​ 2019 ​ 2020 ​ ​ RMB ​ RMB ​ RMB ​ ​ (in thousands) Investment income, net (i) 311,515 96,807 185,604 Government grants 335,502 344,811 876,255 Net gain (loss) on disposal of property, equipment and intangible assets (13,881) (7,448) 3,548 Others 1,620 (2,870) (9,753) Total 634,756 431,300 1,055,654 (i) Investment income, net primarily consisted of investment income related to short-term investments, cash dividend from equity investments, and offset in part by losses in disposal of equity investments. Cash dividend from equity investments mainly includes additional cash dividend amount of RMB 45 million, nil and nil from a partnership company for the years ended December 31, 2018, 2019 and 2020,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Income, net (Tables)</t>
        </is>
      </c>
      <c r="B1" s="2" t="inlineStr">
        <is>
          <t>12 Months Ended</t>
        </is>
      </c>
    </row>
    <row r="2">
      <c r="B2" s="2" t="inlineStr">
        <is>
          <t>Dec. 31, 2020</t>
        </is>
      </c>
    </row>
    <row r="3">
      <c r="A3" s="5" t="inlineStr">
        <is>
          <t>Interest Income, net</t>
        </is>
      </c>
    </row>
    <row r="4">
      <c r="A4" s="3" t="inlineStr">
        <is>
          <t>Schedule of interest income, net</t>
        </is>
      </c>
      <c r="B4" s="3" t="inlineStr">
        <is>
          <t>​ ​ ​ ​ ​ ​ ​ ​ ​ For the Year Ended December 31, ​ ​ 2018 ​ 2019 ​ 2020 ​ ​ RMB ​ RMB ​ RMB ​ ​ (in thousands) Interest income 172,681 437,869 383,116 Interest expense (43,517) (181,099) (188,364) Bank charges (7,767) (26,416) (30,963) Others (23) (15) (189) Total 121,374 230,339 163,6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5" t="inlineStr">
        <is>
          <t>Taxation</t>
        </is>
      </c>
    </row>
    <row r="4">
      <c r="A4" s="3" t="inlineStr">
        <is>
          <t>Schedule of components of income (loss) before tax for the years</t>
        </is>
      </c>
      <c r="B4" s="3" t="inlineStr">
        <is>
          <t>​ ​ ​ ​ ​ ​ ​ ​ ​ For the Year Ended December 31, ​ ​ 2018 ​ 2019 ​ 2020 ​ ​ RMB ​ RMB ​ RMB ​ ​ (in thousands) Income (loss) before income tax benefit (expense) Income (loss) from China operations (143,492) 2,417,298 6,302,358 Loss from non‑China operations (355,573) (3,693,062) (1,915,239) Total income (loss) before income tax benefit (expense) (499,065) (1,275,764) 4,387,119 ​ ​ ​ ​ ​ ​ ​ Income tax expense (benefit) from China operations Current income tax expense 434,466 1,332,238 1,891,723 Deferred tax benefit (514,851) (438,661) (359,429) Income tax expense (benefit) from China operations (80,385) 893,577 1,532,294 Income tax expense from non‑China operations 9,001 10,786 76,502 Total income tax expense (benefit) (71,384) 904,363 1,608,796</t>
        </is>
      </c>
    </row>
    <row r="5">
      <c r="A5" s="3" t="inlineStr">
        <is>
          <t>Schedule of reconciliation between the PRC statutory income rate and the effective tax rate</t>
        </is>
      </c>
      <c r="B5" s="3" t="inlineStr">
        <is>
          <t>​ ​ ​ ​ ​ ​ ​ ​ ​ ​ ​ ​ ​ For the Year Ended December 31, ​ 2018 2019 2020 Statutory income tax rate ​ 25.0 % ​ 25.0 % ​ 25.0 % Tax effect of preferential treatments ​ 37.4 % ​ (1.2 %) ​ (1.7 %) Tax effect of permanent difference ​ 243.2 % ​ (8.3 %) ​ (2.4 %) Tax effect of R&amp;D deduction and others ​ 23.4 % ​ (2.7 %) ​ (2.8 %) Change in valuation allowance ​ (273.0 %) ​ 24.2 % ​ 6.2 % Effective tax rates ​ 56.0 % ​ 37.0 % ​ 24.3 %</t>
        </is>
      </c>
    </row>
    <row r="6">
      <c r="A6" s="3" t="inlineStr">
        <is>
          <t>Schedule of the effect of tax holiday related to China operations</t>
        </is>
      </c>
      <c r="B6" s="3" t="inlineStr">
        <is>
          <t>​ ​ ​ ​ ​ ​ ​ ​ ​ ​ For the Year Ended December 31, ​ ​ 2018 ​ 2019 ​ 2020 ​ RMB RMB RMB ​ ​ (in thousands, except for per share data) Tax holiday effect 53,722 31,394 108,213 Basic net income per share effect 0.04 0.02 0.05 Diluted net income per share effect 0.04 0.02 0.05</t>
        </is>
      </c>
    </row>
    <row r="7">
      <c r="A7" s="3" t="inlineStr">
        <is>
          <t>Schedule of tax effects of temporary differences to the deferred income tax assets and liabilities</t>
        </is>
      </c>
      <c r="B7" s="3" t="inlineStr">
        <is>
          <t>​ ​ ​ ​ ​ ​ ​ ​ As of December 31, ​ ​ 2019 ​ 2020 ​ RMB RMB ​ ​ (in thousands) Deferred tax asset Net operating loss carrying forward 1,476,412 1,483,894 Asset impairment 363,653 530,710 Deferred rental cost 75,374 88,147 Unrealized profits 333,064 467,404 Accrual expense 59,605 451,008 Others 9,418 41,922 Less: valuation allowance (1,797,234) (2,178,650) Net deferred tax asset 520,292 884,435 ​ ​ ​ ​ ​ Deferred tax liability Fair value change of certain investments (12,225) (5,087) Acquired intangible assets (6,886) (5,152) Deferred revenue (3,335) (7,050) Total deferred tax liability (22,446) (17,289)</t>
        </is>
      </c>
    </row>
    <row r="8">
      <c r="A8" s="3" t="inlineStr">
        <is>
          <t>Schedule of movements of the valuation allowance</t>
        </is>
      </c>
      <c r="B8" s="3" t="inlineStr">
        <is>
          <t>​ ​ ​ ​ ​ ​ ​ ​ ​ ​ For the Year Ended December 31, ​ ​ 2018 ​ 2019 ​ 2020 ​ RMB RMB RMB ​ ​ (in thousands) Balance at the beginning of the year ​ (873,977) ​ (1,325,529) ​ (1,797,234) Change of valuation allowance ​ (451,552) ​ (471,705) ​ (381,416) Balance at the end of the year (1,325,529) (1,797,234) (2,178,6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5" t="inlineStr">
        <is>
          <t>Share-based compensation</t>
        </is>
      </c>
    </row>
    <row r="4">
      <c r="A4" s="3" t="inlineStr">
        <is>
          <t>Schedule of compensation expenses recognized for share-based awards granted</t>
        </is>
      </c>
      <c r="B4" s="3" t="inlineStr">
        <is>
          <t>​ ​ ​ ​ ​ ​ ​ ​ ​ ​ For the Year Ended December 31, ​ ​ 2018 ​ 2019 ​ 2020 ​ RMB RMB RMB ​ ​ (in thousands) Included in: ​ ​ ​ ​ ​ ​ Cost of revenues ​ — ​ — ​ 511,637 Sales and marketing expenses ​ — ​ — ​ 77,574 General and administrative expenses ​ 382,196 ​ 2,955,590 ​ 1,131,335 Research and development expenses ​ — ​ — ​ 532,043 Total 382,196 2,955,590 2,252,589 Share‑based compensation related to share options (a) 345,473 2,523,105 2,252,589 Share‑based compensation related to preferred and ordinary shares (b) 36,723 432,485 — Total 382,196 2,955,590 2,252,589</t>
        </is>
      </c>
    </row>
    <row r="5">
      <c r="A5" s="3" t="inlineStr">
        <is>
          <t>Schedule of activities of company's share options</t>
        </is>
      </c>
      <c r="B5" s="3" t="inlineStr">
        <is>
          <t>​ ​ ​ ​ ​ ​ ​ ​ ​ ​ ​ ​ ​ ​ ​ ​ Weighted ​ ​ ​ ​ ​ ​ Weighted ​ average ​ ​ ​ ​ Number of ​ average ​ remaining ​ Aggregate ​ ​ options ​ exercise ​ contractual ​ intrinsic ​ ​ outstanding ​ price ​ life ​ value ​ US$ In Years US$ (in thousands) Outstanding as of December 31, 2017 100,000,000 0.00002 8.09 211,325 Granted ​ 25,575,420 ​ 0.00002 ​ ​ ​ ​ Exercised ​ (100,000,000) ​ 0.00002 ​ ​ ​ ​ Forfeited ​ (1,023,710) ​ 0.00002 ​ ​ ​ ​ Outstanding as of December 31, 2018 24,551,710 0.00002 8.65 74,499 Granted 114,844,455 0.00002 Exercised (95,193,795) 0.00002 Forfeited (5,779,200) 0.00002 Outstanding as of December 31, 2019 38,423,170 0.00002 8.12 144,869 Granted* 107,975,010 0.00002 Exercised — 0.00002 Forfeited (8,016,790) 0.00002 Outstanding as of December 31, 2020 138,381,390 0.00002 8.29 2,838,661 Vested and exercisable as of December 31, 2018 — — — — Vested and exercisable as of December 31, 2019 — — — — Vested and exercisable as of December 31, 2020 42,486,004 0.00002 8.29 871,529</t>
        </is>
      </c>
    </row>
    <row r="6">
      <c r="A6" s="3" t="inlineStr">
        <is>
          <t>Schedule of fair value assumptions</t>
        </is>
      </c>
      <c r="B6" s="3" t="inlineStr">
        <is>
          <t>​ ​ ​ ​ ​ ​ ​ ​ ​ ​ ​ For the Year Ended December 31, ​ 2018 ​ 2019 2020 Exercise price (US$) 0.00002 ​ 0.00002 0.00002 ​ Fair value of ordinary shares (US$) 2.73 ~ 3.03 ​ 3.04 ~ 3.77 3.77 ~ 20.67 ​ Expected volatility 50.6% ~ 51.5 % 50.8% ~ 52.6 % 51.6% ~ 52.1 % Excepted term (in years) 10 10 10 ​ Expected dividend yield 0 % 0 % 0 % Risk‑free interest rate 3.4% ~ 3.7 % 2.3% ~ 3.5 % 1.1% ~ 1.6 %</t>
        </is>
      </c>
    </row>
    <row r="7">
      <c r="A7" s="3" t="inlineStr">
        <is>
          <t>Schedule of compensation expenses related to preferred shares and ordinary shares</t>
        </is>
      </c>
      <c r="B7" s="3" t="inlineStr">
        <is>
          <t>​ ​ ​ ​ ​ ​ ​ ​ ​ ​ For the Year Ended December 31, ​ ​ 2018 ​ 2019 ​ 2020 ​ RMB RMB RMB ​ ​ (in thousands) Share‑based compensation at re‑designation of ordinary shares to preferred shares (i) ​ 36,723 ​ — ​ — Share‑based compensation at transfer of ordinary shares from employees to investors (ii) — 323,199 — Share‑based compensation at repurchase of ordinary shares (ii) — 46,048 — Share‑based compensation at repurchase of deemed issued shares (iii) — 63,238 — Total 36,723 432,485 — (i) For the detail, please refer to Note 22. (ii) For the detail, please refer to Note 21. (iii) For the detail, please refer to Note 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ferred shares (Tables)</t>
        </is>
      </c>
      <c r="B1" s="2" t="inlineStr">
        <is>
          <t>12 Months Ended</t>
        </is>
      </c>
    </row>
    <row r="2">
      <c r="B2" s="2" t="inlineStr">
        <is>
          <t>Dec. 31, 2020</t>
        </is>
      </c>
    </row>
    <row r="3">
      <c r="A3" s="5" t="inlineStr">
        <is>
          <t>Preferred shares</t>
        </is>
      </c>
    </row>
    <row r="4">
      <c r="A4" s="3" t="inlineStr">
        <is>
          <t>Summary of the issuances of convertible redeemable preferred shares</t>
        </is>
      </c>
      <c r="B4" s="3" t="inlineStr">
        <is>
          <t>​ ​ ​ ​ ​ ​ ​ ​ ​ ​ ​ ​ Issuance price ​ Number of Name Issuance date per share shares ​ ​ ​ ​ US$ ​ ​ Series B Preferred Shares February to December 2016 2.48 402,891,265 Series C Preferred Shares May to October 2017, and October 2018 3.13 477,780,220 Series D Preferred Shares December 2018 to April 2019, August and November 2019 3.80 430,835,530 Series D+ Preferred Shares November to December 2019 4.56 310,879,155</t>
        </is>
      </c>
    </row>
    <row r="5">
      <c r="A5" s="3" t="inlineStr">
        <is>
          <t>Summary of the Company's preferred shares activities</t>
        </is>
      </c>
      <c r="B5" s="3" t="inlineStr">
        <is>
          <t>​ ​ ​ ​ ​ ​ ​ ​ ​ ​ ​ ​ ​ ​ ​ ​ ​ ​ ​ ​ ​ ​ ​ ​ Series B Shares ​ Series C Shares ​ Series D Shares ​ Series D+ Shares ​ Total ​ ​ Number of ​ ​ ​ Number of ​ ​ ​ Number of ​ ​ ​ Number of ​ ​ ​ Number of ​ ​ ​ shares RMB shares RMB shares RMB shares RMB shares RMB ​ ​ (in thousands, except for shares) Balance as of December 31, 2017 ​ 397,021,435 ​ 7,508,263 ​ 452,780,235 ​ 10,089,160 ​ — ​ — ​ — ​ — ​ 849,801,670 ​ 17,597,423 Issuance of Series D Preferred shares, net of issuance cost — — — — 204,342,105 5,330,187 — — 204,342,105 5,330,187 Re‑designation of Series C Preferred Shares from ordinary shares — — 24,999,985 656,234 — — — — 24,999,985 656,234 Repurchase of Series B and C Preferred Shares (98,537,675) (1,989,902) (7,212,045) (168,742) — — — — (105,749,720) (2,158,644) Accretion on convertible redeemable preferred shares to redemption value — 521,255 — 711,853 — 4,001 — — — 1,237,109 Balance as of December 31, 2018 298,483,760 6,039,616 470,568,175 11,288,505 204,342,105 5,334,188 — — 973,394,040 22,662,309 Issuance of Series D Preferred Shares, net of issuance cost — — — — 226,493,425 5,909,282 310,879,155 9,934,776 537,372,580 15,844,058 Accretion on convertible redeemable preferred shares to redemption value — 366,440 — 829,746 — 587,753 — 82,589 — 1,866,528 Balance as of December 31, 2019 298,483,760 6,406,056 470,568,175 12,118,251 430,835,530 11,831,223 310,879,155 10,017,365 1,510,766,620 40,372,895 Accretion on convertible redeemable preferred shares to redemption value ​ — ​ 242,270 ​ — ​ 554,415 ​ — ​ 519,201 ​ — ​ 439,342 ​ — ​ 1,755,228 Automatic conversion of preferred shares into ordinary shares upon IPO ​ (298,483,760) ​ (6,648,326) ​ (470,568,175) ​ (12,672,666) ​ (430,835,530) ​ (12,350,424) ​ (310,879,155) ​ (10,456,707) ​ (1,510,766,620) ​ (42,128,123) Balance as of December 31, 2020 — — —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income (loss)</t>
        </is>
      </c>
      <c r="B4" s="6" t="n">
        <v>2778323</v>
      </c>
      <c r="C4" s="7" t="n">
        <v>425797</v>
      </c>
      <c r="D4" s="6" t="n">
        <v>-2180127</v>
      </c>
      <c r="E4" s="6" t="n">
        <v>-427681</v>
      </c>
    </row>
    <row r="5">
      <c r="A5" s="5" t="inlineStr">
        <is>
          <t>Adjustments to reconcile net income (loss) to net cash provided by (used in) operating activities:</t>
        </is>
      </c>
    </row>
    <row r="6">
      <c r="A6" s="3" t="inlineStr">
        <is>
          <t>Depreciation of property and equipment</t>
        </is>
      </c>
      <c r="B6" s="4" t="n">
        <v>552800</v>
      </c>
      <c r="C6" s="4" t="n">
        <v>84720</v>
      </c>
      <c r="D6" s="4" t="n">
        <v>561995</v>
      </c>
      <c r="E6" s="4" t="n">
        <v>653376</v>
      </c>
    </row>
    <row r="7">
      <c r="A7" s="3" t="inlineStr">
        <is>
          <t>Amortization of intangible assets</t>
        </is>
      </c>
      <c r="B7" s="4" t="n">
        <v>621200</v>
      </c>
      <c r="C7" s="4" t="n">
        <v>95199</v>
      </c>
      <c r="D7" s="4" t="n">
        <v>477323</v>
      </c>
      <c r="E7" s="4" t="n">
        <v>138918</v>
      </c>
    </row>
    <row r="8">
      <c r="A8" s="3" t="inlineStr">
        <is>
          <t>Net impairment losses on financial assets</t>
        </is>
      </c>
      <c r="B8" s="4" t="n">
        <v>781656</v>
      </c>
      <c r="C8" s="4" t="n">
        <v>119794</v>
      </c>
      <c r="D8" s="4" t="n">
        <v>382129</v>
      </c>
      <c r="E8" s="4" t="n">
        <v>67084</v>
      </c>
    </row>
    <row r="9">
      <c r="A9" s="3" t="inlineStr">
        <is>
          <t>Impairment of goodwill and intangible assets</t>
        </is>
      </c>
      <c r="B9" s="4" t="n">
        <v>236050</v>
      </c>
      <c r="C9" s="4" t="n">
        <v>36176</v>
      </c>
      <c r="D9" s="4" t="n">
        <v>0</v>
      </c>
      <c r="E9" s="4" t="n">
        <v>0</v>
      </c>
    </row>
    <row r="10">
      <c r="A10" s="3" t="inlineStr">
        <is>
          <t>Investment impairment</t>
        </is>
      </c>
      <c r="B10" s="4" t="n">
        <v>26650</v>
      </c>
      <c r="C10" s="4" t="n">
        <v>4084</v>
      </c>
    </row>
    <row r="11">
      <c r="A11" s="3" t="inlineStr">
        <is>
          <t>Provision (reversal) of credit losses for financing receivables</t>
        </is>
      </c>
      <c r="B11" s="4" t="n">
        <v>-26650</v>
      </c>
      <c r="C11" s="4" t="n">
        <v>-4084</v>
      </c>
      <c r="D11" s="4" t="n">
        <v>38425</v>
      </c>
      <c r="E11" s="4" t="n">
        <v>37958</v>
      </c>
    </row>
    <row r="12">
      <c r="A12" s="3" t="inlineStr">
        <is>
          <t>Deferred tax benefits</t>
        </is>
      </c>
      <c r="B12" s="4" t="n">
        <v>-359429</v>
      </c>
      <c r="C12" s="4" t="n">
        <v>-55085</v>
      </c>
      <c r="D12" s="4" t="n">
        <v>-438661</v>
      </c>
      <c r="E12" s="4" t="n">
        <v>-514851</v>
      </c>
    </row>
    <row r="13">
      <c r="A13" s="3" t="inlineStr">
        <is>
          <t>Share of results of equity investees</t>
        </is>
      </c>
      <c r="B13" s="4" t="n">
        <v>10924</v>
      </c>
      <c r="C13" s="4" t="n">
        <v>1674</v>
      </c>
      <c r="D13" s="4" t="n">
        <v>-11382</v>
      </c>
      <c r="E13" s="4" t="n">
        <v>-1762</v>
      </c>
    </row>
    <row r="14">
      <c r="A14" s="3" t="inlineStr">
        <is>
          <t>Dividends received from long-term investments</t>
        </is>
      </c>
      <c r="B14" s="4" t="n">
        <v>38616</v>
      </c>
      <c r="C14" s="4" t="n">
        <v>5918</v>
      </c>
      <c r="D14" s="4" t="n">
        <v>8000</v>
      </c>
      <c r="E14" s="4" t="n">
        <v>8000</v>
      </c>
    </row>
    <row r="15">
      <c r="A15" s="3" t="inlineStr">
        <is>
          <t>Fair value changes in investments</t>
        </is>
      </c>
      <c r="B15" s="4" t="n">
        <v>-360124</v>
      </c>
      <c r="C15" s="4" t="n">
        <v>-55191</v>
      </c>
      <c r="D15" s="4" t="n">
        <v>109193</v>
      </c>
      <c r="E15" s="4" t="n">
        <v>39176</v>
      </c>
    </row>
    <row r="16">
      <c r="A16" s="3" t="inlineStr">
        <is>
          <t>Loss on disposal of a subsidiary</t>
        </is>
      </c>
      <c r="D16" s="4" t="n">
        <v>15368</v>
      </c>
    </row>
    <row r="17">
      <c r="A17" s="3" t="inlineStr">
        <is>
          <t>Gain on short-term investments</t>
        </is>
      </c>
      <c r="B17" s="4" t="n">
        <v>-174839</v>
      </c>
      <c r="C17" s="4" t="n">
        <v>-26795</v>
      </c>
      <c r="D17" s="4" t="n">
        <v>-104893</v>
      </c>
      <c r="E17" s="4" t="n">
        <v>-257937</v>
      </c>
    </row>
    <row r="18">
      <c r="A18" s="3" t="inlineStr">
        <is>
          <t>Foreign currency exchange loss (gain)</t>
        </is>
      </c>
      <c r="B18" s="4" t="n">
        <v>-3506</v>
      </c>
      <c r="C18" s="4" t="n">
        <v>-537</v>
      </c>
      <c r="D18" s="4" t="n">
        <v>54052</v>
      </c>
      <c r="E18" s="4" t="n">
        <v>-224</v>
      </c>
    </row>
    <row r="19">
      <c r="A19" s="3" t="inlineStr">
        <is>
          <t>Loss (gain) on disposal of property, equipment and intangible assets</t>
        </is>
      </c>
      <c r="B19" s="4" t="n">
        <v>-3548</v>
      </c>
      <c r="C19" s="4" t="n">
        <v>-544</v>
      </c>
      <c r="D19" s="4" t="n">
        <v>7448</v>
      </c>
      <c r="E19" s="4" t="n">
        <v>13881</v>
      </c>
    </row>
    <row r="20">
      <c r="A20" s="3" t="inlineStr">
        <is>
          <t>Share-based compensation expenses</t>
        </is>
      </c>
      <c r="B20" s="4" t="n">
        <v>2252589</v>
      </c>
      <c r="C20" s="4" t="n">
        <v>345225</v>
      </c>
      <c r="D20" s="4" t="n">
        <v>2955590</v>
      </c>
      <c r="E20" s="4" t="n">
        <v>382196</v>
      </c>
    </row>
    <row r="21">
      <c r="A21" s="5" t="inlineStr">
        <is>
          <t>Changes in assets and liabilities:</t>
        </is>
      </c>
    </row>
    <row r="22">
      <c r="A22" s="3" t="inlineStr">
        <is>
          <t>Accounts receivable</t>
        </is>
      </c>
      <c r="B22" s="4" t="n">
        <v>-5835383</v>
      </c>
      <c r="C22" s="4" t="n">
        <v>-894313</v>
      </c>
      <c r="D22" s="4" t="n">
        <v>-5040865</v>
      </c>
      <c r="E22" s="4" t="n">
        <v>-769062</v>
      </c>
    </row>
    <row r="23">
      <c r="A23" s="3" t="inlineStr">
        <is>
          <t>Amounts due from and prepayments to related parties</t>
        </is>
      </c>
      <c r="B23" s="4" t="n">
        <v>442957</v>
      </c>
      <c r="C23" s="4" t="n">
        <v>67886</v>
      </c>
      <c r="D23" s="4" t="n">
        <v>113435</v>
      </c>
      <c r="E23" s="4" t="n">
        <v>-338083</v>
      </c>
    </row>
    <row r="24">
      <c r="A24" s="3" t="inlineStr">
        <is>
          <t>Prepayments, receivables and other assets</t>
        </is>
      </c>
      <c r="B24" s="4" t="n">
        <v>559094</v>
      </c>
      <c r="C24" s="4" t="n">
        <v>85685</v>
      </c>
      <c r="D24" s="4" t="n">
        <v>-3401469</v>
      </c>
      <c r="E24" s="4" t="n">
        <v>1746259</v>
      </c>
    </row>
    <row r="25">
      <c r="A25" s="3" t="inlineStr">
        <is>
          <t>Right-of-use assets</t>
        </is>
      </c>
      <c r="B25" s="4" t="n">
        <v>-1196085</v>
      </c>
      <c r="C25" s="4" t="n">
        <v>-183308</v>
      </c>
      <c r="D25" s="4" t="n">
        <v>-493133</v>
      </c>
      <c r="E25" s="4" t="n">
        <v>-330364</v>
      </c>
    </row>
    <row r="26">
      <c r="A26" s="3" t="inlineStr">
        <is>
          <t>Other noncurrent assets</t>
        </is>
      </c>
      <c r="B26" s="4" t="n">
        <v>108724</v>
      </c>
      <c r="C26" s="4" t="n">
        <v>16663</v>
      </c>
      <c r="D26" s="4" t="n">
        <v>192566</v>
      </c>
      <c r="E26" s="4" t="n">
        <v>1019</v>
      </c>
    </row>
    <row r="27">
      <c r="A27" s="3" t="inlineStr">
        <is>
          <t>Accounts payable</t>
        </is>
      </c>
      <c r="B27" s="4" t="n">
        <v>2302917</v>
      </c>
      <c r="C27" s="4" t="n">
        <v>352937</v>
      </c>
      <c r="D27" s="4" t="n">
        <v>2719717</v>
      </c>
      <c r="E27" s="4" t="n">
        <v>1097762</v>
      </c>
    </row>
    <row r="28">
      <c r="A28" s="3" t="inlineStr">
        <is>
          <t>Amounts due to related parties</t>
        </is>
      </c>
      <c r="B28" s="4" t="n">
        <v>-9404</v>
      </c>
      <c r="C28" s="4" t="n">
        <v>-1441</v>
      </c>
      <c r="D28" s="4" t="n">
        <v>37757</v>
      </c>
      <c r="E28" s="4" t="n">
        <v>138929</v>
      </c>
    </row>
    <row r="29">
      <c r="A29" s="3" t="inlineStr">
        <is>
          <t>Employee compensation and welfare payable</t>
        </is>
      </c>
      <c r="B29" s="4" t="n">
        <v>2118789</v>
      </c>
      <c r="C29" s="4" t="n">
        <v>324719</v>
      </c>
      <c r="D29" s="4" t="n">
        <v>727231</v>
      </c>
      <c r="E29" s="4" t="n">
        <v>909037</v>
      </c>
    </row>
    <row r="30">
      <c r="A30" s="3" t="inlineStr">
        <is>
          <t>Customer deposits payable</t>
        </is>
      </c>
      <c r="B30" s="4" t="n">
        <v>2360453</v>
      </c>
      <c r="C30" s="4" t="n">
        <v>361755</v>
      </c>
      <c r="D30" s="4" t="n">
        <v>1589450</v>
      </c>
      <c r="E30" s="4" t="n">
        <v>303362</v>
      </c>
    </row>
    <row r="31">
      <c r="A31" s="3" t="inlineStr">
        <is>
          <t>Contract liabilities</t>
        </is>
      </c>
      <c r="B31" s="4" t="n">
        <v>140784</v>
      </c>
      <c r="C31" s="4" t="n">
        <v>21576</v>
      </c>
      <c r="D31" s="4" t="n">
        <v>289559</v>
      </c>
      <c r="E31" s="4" t="n">
        <v>59376</v>
      </c>
    </row>
    <row r="32">
      <c r="A32" s="3" t="inlineStr">
        <is>
          <t>Lease liabilities</t>
        </is>
      </c>
      <c r="B32" s="4" t="n">
        <v>1322908</v>
      </c>
      <c r="C32" s="4" t="n">
        <v>202745</v>
      </c>
      <c r="D32" s="4" t="n">
        <v>431398</v>
      </c>
      <c r="E32" s="4" t="n">
        <v>401608</v>
      </c>
    </row>
    <row r="33">
      <c r="A33" s="3" t="inlineStr">
        <is>
          <t>Accrued expenses and other current liabilities</t>
        </is>
      </c>
      <c r="B33" s="4" t="n">
        <v>767172</v>
      </c>
      <c r="C33" s="4" t="n">
        <v>117574</v>
      </c>
      <c r="D33" s="4" t="n">
        <v>379564</v>
      </c>
      <c r="E33" s="4" t="n">
        <v>82065</v>
      </c>
    </row>
    <row r="34">
      <c r="A34" s="3" t="inlineStr">
        <is>
          <t>Income taxes payable</t>
        </is>
      </c>
      <c r="B34" s="4" t="n">
        <v>-8350</v>
      </c>
      <c r="C34" s="4" t="n">
        <v>-1280</v>
      </c>
      <c r="D34" s="4" t="n">
        <v>682341</v>
      </c>
      <c r="E34" s="4" t="n">
        <v>-223245</v>
      </c>
    </row>
    <row r="35">
      <c r="A35" s="3" t="inlineStr">
        <is>
          <t>Other liabilities</t>
        </is>
      </c>
      <c r="B35" s="4" t="n">
        <v>-83311</v>
      </c>
      <c r="C35" s="4" t="n">
        <v>-12768</v>
      </c>
      <c r="D35" s="4" t="n">
        <v>10615</v>
      </c>
    </row>
    <row r="36">
      <c r="A36" s="3" t="inlineStr">
        <is>
          <t>Net cash provided by operating activities</t>
        </is>
      </c>
      <c r="B36" s="4" t="n">
        <v>9361949</v>
      </c>
      <c r="C36" s="4" t="n">
        <v>1434781</v>
      </c>
      <c r="D36" s="4" t="n">
        <v>112626</v>
      </c>
      <c r="E36" s="4" t="n">
        <v>3216797</v>
      </c>
    </row>
    <row r="37">
      <c r="A37" s="5" t="inlineStr">
        <is>
          <t>Cash flows from investing activities:</t>
        </is>
      </c>
    </row>
    <row r="38">
      <c r="A38" s="3" t="inlineStr">
        <is>
          <t>Purchases of short-term investments</t>
        </is>
      </c>
      <c r="B38" s="4" t="n">
        <v>-52966073</v>
      </c>
      <c r="C38" s="4" t="n">
        <v>-8117406</v>
      </c>
      <c r="D38" s="4" t="n">
        <v>-10351585</v>
      </c>
      <c r="E38" s="4" t="n">
        <v>-40977288</v>
      </c>
    </row>
    <row r="39">
      <c r="A39" s="3" t="inlineStr">
        <is>
          <t>Maturities of short-term investments</t>
        </is>
      </c>
      <c r="B39" s="4" t="n">
        <v>39767644</v>
      </c>
      <c r="C39" s="4" t="n">
        <v>6094658</v>
      </c>
      <c r="D39" s="4" t="n">
        <v>11136382</v>
      </c>
      <c r="E39" s="4" t="n">
        <v>46313084</v>
      </c>
    </row>
    <row r="40">
      <c r="A40" s="3" t="inlineStr">
        <is>
          <t>Cash paid for business combination, net of cash acquired</t>
        </is>
      </c>
      <c r="B40" s="4" t="n">
        <v>-10800</v>
      </c>
      <c r="C40" s="4" t="n">
        <v>-1655</v>
      </c>
      <c r="D40" s="4" t="n">
        <v>-772783</v>
      </c>
      <c r="E40" s="4" t="n">
        <v>-358776</v>
      </c>
    </row>
    <row r="41">
      <c r="A41" s="3" t="inlineStr">
        <is>
          <t>Proceeds from disposal of a subsidiary, property, equipment and long-lived assets</t>
        </is>
      </c>
      <c r="B41" s="4" t="n">
        <v>25457</v>
      </c>
      <c r="C41" s="4" t="n">
        <v>3901</v>
      </c>
      <c r="D41" s="4" t="n">
        <v>29570</v>
      </c>
      <c r="E41" s="4" t="n">
        <v>70725</v>
      </c>
    </row>
    <row r="42">
      <c r="A42" s="3" t="inlineStr">
        <is>
          <t>Purchases of property, equipment and intangible assets</t>
        </is>
      </c>
      <c r="B42" s="4" t="n">
        <v>-887002</v>
      </c>
      <c r="C42" s="4" t="n">
        <v>-135939</v>
      </c>
      <c r="D42" s="4" t="n">
        <v>-703008</v>
      </c>
      <c r="E42" s="4" t="n">
        <v>-542853</v>
      </c>
    </row>
    <row r="43">
      <c r="A43" s="3" t="inlineStr">
        <is>
          <t>Financing receivables originated</t>
        </is>
      </c>
      <c r="B43" s="4" t="n">
        <v>-37176862</v>
      </c>
      <c r="C43" s="4" t="n">
        <v>-5697603</v>
      </c>
      <c r="D43" s="4" t="n">
        <v>-16178638</v>
      </c>
      <c r="E43" s="4" t="n">
        <v>-15622792</v>
      </c>
    </row>
    <row r="44">
      <c r="A44" s="3" t="inlineStr">
        <is>
          <t>Collections of financing receivables principal</t>
        </is>
      </c>
      <c r="B44" s="4" t="n">
        <v>35384443</v>
      </c>
      <c r="C44" s="4" t="n">
        <v>5422903</v>
      </c>
      <c r="D44" s="4" t="n">
        <v>14792984</v>
      </c>
      <c r="E44" s="4" t="n">
        <v>15834571</v>
      </c>
    </row>
    <row r="45">
      <c r="A45" s="3" t="inlineStr">
        <is>
          <t>Purchases of long-term investments</t>
        </is>
      </c>
      <c r="B45" s="4" t="n">
        <v>-996123</v>
      </c>
      <c r="C45" s="4" t="n">
        <v>-152663</v>
      </c>
      <c r="D45" s="4" t="n">
        <v>-1917860</v>
      </c>
      <c r="E45" s="4" t="n">
        <v>-96730</v>
      </c>
    </row>
    <row r="46">
      <c r="A46" s="3" t="inlineStr">
        <is>
          <t>Loans to related parties</t>
        </is>
      </c>
      <c r="B46" s="4" t="n">
        <v>-29953</v>
      </c>
      <c r="C46" s="4" t="n">
        <v>-4590</v>
      </c>
      <c r="D46" s="4" t="n">
        <v>-584576</v>
      </c>
      <c r="E46" s="4" t="n">
        <v>-5000000</v>
      </c>
    </row>
    <row r="47">
      <c r="A47" s="3" t="inlineStr">
        <is>
          <t>Repayments of loans from related parties</t>
        </is>
      </c>
      <c r="B47" s="4" t="n">
        <v>1911651</v>
      </c>
      <c r="C47" s="4" t="n">
        <v>292974</v>
      </c>
      <c r="D47" s="4" t="n">
        <v>675792</v>
      </c>
      <c r="E47" s="4" t="n">
        <v>2989208</v>
      </c>
    </row>
    <row r="48">
      <c r="A48" s="3" t="inlineStr">
        <is>
          <t>Net cash provided by (used in) investing activities</t>
        </is>
      </c>
      <c r="B48" s="4" t="n">
        <v>-14977618</v>
      </c>
      <c r="C48" s="4" t="n">
        <v>-2295420</v>
      </c>
      <c r="D48" s="4" t="n">
        <v>-3873722</v>
      </c>
      <c r="E48" s="4" t="n">
        <v>2609149</v>
      </c>
    </row>
    <row r="49">
      <c r="A49" s="5" t="inlineStr">
        <is>
          <t>Cash flows from financing activities:</t>
        </is>
      </c>
    </row>
    <row r="50">
      <c r="A50" s="3" t="inlineStr">
        <is>
          <t>Proceeds from issuance of preferred shares</t>
        </is>
      </c>
      <c r="D50" s="4" t="n">
        <v>15844058</v>
      </c>
      <c r="E50" s="4" t="n">
        <v>2584907</v>
      </c>
    </row>
    <row r="51">
      <c r="A51" s="3" t="inlineStr">
        <is>
          <t>Ordinary shares issued upon IPO, net of issuance costs</t>
        </is>
      </c>
      <c r="B51" s="4" t="n">
        <v>16345822</v>
      </c>
      <c r="C51" s="4" t="n">
        <v>2505107</v>
      </c>
    </row>
    <row r="52">
      <c r="A52" s="3" t="inlineStr">
        <is>
          <t>Ordinary shares issued upon follow-on public offering, net of issuance costs</t>
        </is>
      </c>
      <c r="B52" s="4" t="n">
        <v>15284283</v>
      </c>
      <c r="C52" s="4" t="n">
        <v>2342419</v>
      </c>
    </row>
    <row r="53">
      <c r="A53" s="3" t="inlineStr">
        <is>
          <t>Cash paid for non-controlling interests in subsidiaries</t>
        </is>
      </c>
      <c r="B53" s="4" t="n">
        <v>-51474</v>
      </c>
      <c r="C53" s="4" t="n">
        <v>-7889</v>
      </c>
      <c r="D53" s="4" t="n">
        <v>-6383</v>
      </c>
      <c r="E53" s="4" t="n">
        <v>-164918</v>
      </c>
    </row>
    <row r="54">
      <c r="A54" s="3" t="inlineStr">
        <is>
          <t>Cash paid for mandatorily redeemable non-controlling interests (Note 15)</t>
        </is>
      </c>
      <c r="B54" s="4" t="n">
        <v>-193983</v>
      </c>
      <c r="C54" s="4" t="n">
        <v>-29729</v>
      </c>
    </row>
    <row r="55">
      <c r="A55" s="3" t="inlineStr">
        <is>
          <t>Repurchase of ordinary shares</t>
        </is>
      </c>
      <c r="D55" s="4" t="n">
        <v>-207145</v>
      </c>
    </row>
    <row r="56">
      <c r="A56" s="3" t="inlineStr">
        <is>
          <t>Proceeds from re-issuance of treasury shares</t>
        </is>
      </c>
      <c r="D56" s="4" t="n">
        <v>232885</v>
      </c>
    </row>
    <row r="57">
      <c r="A57" s="3" t="inlineStr">
        <is>
          <t>Repurchase of deemed issued shares</t>
        </is>
      </c>
      <c r="D57" s="4" t="n">
        <v>-140074</v>
      </c>
    </row>
    <row r="58">
      <c r="A58" s="3" t="inlineStr">
        <is>
          <t>Proceeds from short-term borrowings</t>
        </is>
      </c>
      <c r="B58" s="4" t="n">
        <v>250000</v>
      </c>
      <c r="C58" s="4" t="n">
        <v>38314</v>
      </c>
      <c r="D58" s="4" t="n">
        <v>3333343</v>
      </c>
      <c r="E58" s="4" t="n">
        <v>210000</v>
      </c>
    </row>
    <row r="59">
      <c r="A59" s="3" t="inlineStr">
        <is>
          <t>Repayments of short-term borrowings</t>
        </is>
      </c>
      <c r="B59" s="4" t="n">
        <v>-970000</v>
      </c>
      <c r="C59" s="4" t="n">
        <v>-148659</v>
      </c>
      <c r="D59" s="4" t="n">
        <v>-2823343</v>
      </c>
      <c r="E59" s="4" t="n">
        <v>-250000</v>
      </c>
    </row>
    <row r="60">
      <c r="A60" s="3" t="inlineStr">
        <is>
          <t>Proceeds from long-term borrowings</t>
        </is>
      </c>
      <c r="B60" s="4" t="n">
        <v>42040</v>
      </c>
      <c r="C60" s="4" t="n">
        <v>6443</v>
      </c>
      <c r="D60" s="4" t="n">
        <v>4880423</v>
      </c>
      <c r="E60" s="4" t="n">
        <v>112900</v>
      </c>
    </row>
    <row r="61">
      <c r="A61" s="3" t="inlineStr">
        <is>
          <t>Repayments of long-term borrowings</t>
        </is>
      </c>
      <c r="B61" s="4" t="n">
        <v>-4528725</v>
      </c>
      <c r="C61" s="4" t="n">
        <v>-694058</v>
      </c>
    </row>
    <row r="62">
      <c r="A62" s="3" t="inlineStr">
        <is>
          <t>Proceeds from funding debts</t>
        </is>
      </c>
      <c r="B62" s="4" t="n">
        <v>3260988</v>
      </c>
      <c r="C62" s="4" t="n">
        <v>499768</v>
      </c>
      <c r="D62" s="4" t="n">
        <v>3950227</v>
      </c>
      <c r="E62" s="4" t="n">
        <v>2340949</v>
      </c>
    </row>
    <row r="63">
      <c r="A63" s="3" t="inlineStr">
        <is>
          <t>Repayments of funding debts</t>
        </is>
      </c>
      <c r="B63" s="4" t="n">
        <v>-4032701</v>
      </c>
      <c r="C63" s="4" t="n">
        <v>-618038</v>
      </c>
      <c r="D63" s="4" t="n">
        <v>-2582213</v>
      </c>
      <c r="E63" s="4" t="n">
        <v>-2537970</v>
      </c>
    </row>
    <row r="64">
      <c r="A64" s="3" t="inlineStr">
        <is>
          <t>Payment to partner companies due to liquidation of a controlled limited partnership</t>
        </is>
      </c>
      <c r="E64" s="4" t="n">
        <v>-258247</v>
      </c>
    </row>
    <row r="65">
      <c r="A65" s="3" t="inlineStr">
        <is>
          <t>Reinjection of capital from preferred shareholders in connection with the Reorganization (Note 1)</t>
        </is>
      </c>
      <c r="D65" s="4" t="n">
        <v>9892606</v>
      </c>
    </row>
    <row r="66">
      <c r="A66" s="3" t="inlineStr">
        <is>
          <t>Repatriation of capital to preferred shareholders to facilitate the Reorganization (Note 1)</t>
        </is>
      </c>
      <c r="D66" s="4" t="n">
        <v>-6931136</v>
      </c>
      <c r="E66" s="4" t="n">
        <v>-3000000</v>
      </c>
    </row>
    <row r="67">
      <c r="A67" s="3" t="inlineStr">
        <is>
          <t>Repurchases of preferred shares</t>
        </is>
      </c>
      <c r="D67" s="4" t="n">
        <v>-2414607</v>
      </c>
      <c r="E67" s="4" t="n">
        <v>-306175</v>
      </c>
    </row>
    <row r="68">
      <c r="A68" s="3" t="inlineStr">
        <is>
          <t>Dividends paid to noncontrolling shareholders of subsidiaries</t>
        </is>
      </c>
      <c r="D68" s="4" t="n">
        <v>-2245</v>
      </c>
      <c r="E68" s="4" t="n">
        <v>-13854</v>
      </c>
    </row>
    <row r="69">
      <c r="A69" s="3" t="inlineStr">
        <is>
          <t>Net cash provided by (used in) financing activities</t>
        </is>
      </c>
      <c r="B69" s="4" t="n">
        <v>25406250</v>
      </c>
      <c r="C69" s="4" t="n">
        <v>3893678</v>
      </c>
      <c r="D69" s="4" t="n">
        <v>23026396</v>
      </c>
      <c r="E69" s="4" t="n">
        <v>-1282408</v>
      </c>
    </row>
    <row r="70">
      <c r="A70" s="3" t="inlineStr">
        <is>
          <t>Effect of exchange rate change on cash, cash equivalents and restricted cash</t>
        </is>
      </c>
      <c r="B70" s="4" t="n">
        <v>-2183682</v>
      </c>
      <c r="C70" s="4" t="n">
        <v>-334664</v>
      </c>
      <c r="D70" s="4" t="n">
        <v>-94922</v>
      </c>
      <c r="E70" s="4" t="n">
        <v>416</v>
      </c>
    </row>
    <row r="71">
      <c r="A71" s="3" t="inlineStr">
        <is>
          <t>Net increase in cash, cash equivalents and restricted cash</t>
        </is>
      </c>
      <c r="B71" s="4" t="n">
        <v>17606899</v>
      </c>
      <c r="C71" s="4" t="n">
        <v>2698375</v>
      </c>
      <c r="D71" s="4" t="n">
        <v>19170378</v>
      </c>
      <c r="E71" s="4" t="n">
        <v>4543954</v>
      </c>
    </row>
    <row r="72">
      <c r="A72" s="3" t="inlineStr">
        <is>
          <t>Cash and cash equivalents at the beginning of the year</t>
        </is>
      </c>
      <c r="B72" s="4" t="n">
        <v>24319332</v>
      </c>
      <c r="C72" s="4" t="n">
        <v>3727101</v>
      </c>
      <c r="D72" s="4" t="n">
        <v>9115649</v>
      </c>
      <c r="E72" s="4" t="n">
        <v>5236100</v>
      </c>
    </row>
    <row r="73">
      <c r="A73" s="3" t="inlineStr">
        <is>
          <t>Restricted cash at the beginning of the year</t>
        </is>
      </c>
      <c r="B73" s="4" t="n">
        <v>7380341</v>
      </c>
      <c r="C73" s="4" t="n">
        <v>1131087</v>
      </c>
      <c r="D73" s="4" t="n">
        <v>3516594</v>
      </c>
      <c r="E73" s="4" t="n">
        <v>2980144</v>
      </c>
    </row>
    <row r="74">
      <c r="A74" s="3" t="inlineStr">
        <is>
          <t>Non-current restricted cash at the beginning of the year</t>
        </is>
      </c>
      <c r="B74" s="4" t="n">
        <v>230903</v>
      </c>
      <c r="C74" s="4" t="n">
        <v>35387</v>
      </c>
      <c r="D74" s="4" t="n">
        <v>127955</v>
      </c>
    </row>
    <row r="75">
      <c r="A75" s="3" t="inlineStr">
        <is>
          <t>Total</t>
        </is>
      </c>
      <c r="B75" s="4" t="n">
        <v>31930576</v>
      </c>
      <c r="C75" s="4" t="n">
        <v>4893575</v>
      </c>
      <c r="D75" s="4" t="n">
        <v>12760198</v>
      </c>
      <c r="E75" s="4" t="n">
        <v>8216244</v>
      </c>
    </row>
    <row r="76">
      <c r="A76" s="3" t="inlineStr">
        <is>
          <t>Cash and cash equivalents at the end of the year</t>
        </is>
      </c>
      <c r="B76" s="4" t="n">
        <v>40969979</v>
      </c>
      <c r="C76" s="4" t="n">
        <v>6278924</v>
      </c>
      <c r="D76" s="4" t="n">
        <v>24319332</v>
      </c>
      <c r="E76" s="4" t="n">
        <v>9115649</v>
      </c>
    </row>
    <row r="77">
      <c r="A77" s="3" t="inlineStr">
        <is>
          <t>Restricted cash at the end of the year</t>
        </is>
      </c>
      <c r="B77" s="4" t="n">
        <v>8567496</v>
      </c>
      <c r="C77" s="4" t="n">
        <v>1313026</v>
      </c>
      <c r="D77" s="4" t="n">
        <v>7380341</v>
      </c>
      <c r="E77" s="4" t="n">
        <v>3516594</v>
      </c>
    </row>
    <row r="78">
      <c r="A78" s="3" t="inlineStr">
        <is>
          <t>Non-current restricted cash at the end of the year</t>
        </is>
      </c>
      <c r="B78" s="4" t="n">
        <v>0</v>
      </c>
      <c r="D78" s="4" t="n">
        <v>230903</v>
      </c>
      <c r="E78" s="4" t="n">
        <v>127955</v>
      </c>
    </row>
    <row r="79">
      <c r="A79" s="3" t="inlineStr">
        <is>
          <t>Total</t>
        </is>
      </c>
      <c r="B79" s="4" t="n">
        <v>49537475</v>
      </c>
      <c r="C79" s="4" t="n">
        <v>7591950</v>
      </c>
      <c r="D79" s="4" t="n">
        <v>31930576</v>
      </c>
      <c r="E79" s="4" t="n">
        <v>12760198</v>
      </c>
    </row>
    <row r="80">
      <c r="A80" s="5" t="inlineStr">
        <is>
          <t>Supplemental disclosures:</t>
        </is>
      </c>
    </row>
    <row r="81">
      <c r="A81" s="3" t="inlineStr">
        <is>
          <t>Cash paid for income taxes</t>
        </is>
      </c>
      <c r="B81" s="4" t="n">
        <v>-2076115</v>
      </c>
      <c r="C81" s="4" t="n">
        <v>-318179</v>
      </c>
      <c r="D81" s="4" t="n">
        <v>-660683</v>
      </c>
      <c r="E81" s="4" t="n">
        <v>-666712</v>
      </c>
    </row>
    <row r="82">
      <c r="A82" s="3" t="inlineStr">
        <is>
          <t>Cash paid for interest</t>
        </is>
      </c>
      <c r="B82" s="4" t="n">
        <v>-194752</v>
      </c>
      <c r="C82" s="4" t="n">
        <v>-29847</v>
      </c>
      <c r="D82" s="4" t="n">
        <v>-236827</v>
      </c>
      <c r="E82" s="4" t="n">
        <v>-128076</v>
      </c>
    </row>
    <row r="83">
      <c r="A83" s="5" t="inlineStr">
        <is>
          <t>Non-cash investing and financing activities</t>
        </is>
      </c>
    </row>
    <row r="84">
      <c r="A84" s="3" t="inlineStr">
        <is>
          <t>Preferred shares issued for prepayment of intangible assets</t>
        </is>
      </c>
      <c r="E84" s="4" t="n">
        <v>2402120</v>
      </c>
    </row>
    <row r="85">
      <c r="A85" s="3" t="inlineStr">
        <is>
          <t>Accretion of convertible redeemable preferred shares to redemption value</t>
        </is>
      </c>
      <c r="B85" s="4" t="n">
        <v>1755228</v>
      </c>
      <c r="C85" s="4" t="n">
        <v>269000</v>
      </c>
      <c r="D85" s="4" t="n">
        <v>1866528</v>
      </c>
      <c r="E85" s="4" t="n">
        <v>1237109</v>
      </c>
    </row>
    <row r="86">
      <c r="A86" s="3" t="inlineStr">
        <is>
          <t>Prepayments for long-term investments</t>
        </is>
      </c>
      <c r="D86" s="4" t="n">
        <v>40000</v>
      </c>
    </row>
    <row r="87">
      <c r="A87" s="3" t="inlineStr">
        <is>
          <t>Changes in accounts payable related to property and equipment addition</t>
        </is>
      </c>
      <c r="B87" s="4" t="n">
        <v>-139100</v>
      </c>
      <c r="C87" s="4" t="n">
        <v>-21318</v>
      </c>
      <c r="D87" s="6" t="n">
        <v>48230</v>
      </c>
      <c r="E87" s="4" t="n">
        <v>-69489</v>
      </c>
    </row>
    <row r="88">
      <c r="A88" s="3" t="inlineStr">
        <is>
          <t>Deemed dividends</t>
        </is>
      </c>
      <c r="E88" s="6" t="n">
        <v>681072</v>
      </c>
    </row>
    <row r="89">
      <c r="A89" s="3" t="inlineStr">
        <is>
          <t>Issuance of ordinary shares for purchase of non-controlling interests (Note 15)</t>
        </is>
      </c>
      <c r="B89" s="6" t="n">
        <v>605395</v>
      </c>
      <c r="C89" s="7" t="n">
        <v>9278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5" t="inlineStr">
        <is>
          <t>Fair Value measurement</t>
        </is>
      </c>
    </row>
    <row r="4">
      <c r="A4" s="3" t="inlineStr">
        <is>
          <t>Schedule of the financial instruments, measured at fair value, by level within the fair value hierarchy on recurring basis</t>
        </is>
      </c>
      <c r="B4" s="3" t="inlineStr">
        <is>
          <t>​ ​ ​ ​ ​ ​ ​ ​ ​ ​ ​ ​ ​ Fair value measurement at ​ ​ ​ ​ reporting date using ​ ​ ​ ​ Quoted ​ ​ ​ ​ ​ ​ ​ ​ prices in ​ ​ ​ ​ ​ ​ ​ ​ active ​ Significant ​ Significant ​ ​ ​ ​ markets for ​ other ​ other ​ ​ ​ ​ identical ​ observable ​ unobservable ​ ​ December 31, ​ assets ​ inputs ​ inputs ​ ​ 2019 ​ (Level 1) ​ (Level 2) ​ (Level 3) ​ RMB RMB RMB RMB ​ ​ (in thousands) Bank time deposits (maturing within 3 months) (i) ​ 1,328,231 ​ — ​ 1,328,231 ​ — Long-term time deposits (ii) ​ 215,000 ​ — ​ 215,000 ​ — Restricted cash, current ​ 7,380,341 ​ — ​ 7,380,341 ​ — Non-current restricted cash ​ 230,903 ​ — ​ 230,903 ​ — Short-term investments ​ 1,844,595 ​ — ​ 1,844,595 ​ — Contingently returnable consideration in relation to an acquisition (iii) ​ 53,349 ​ — ​ — ​ 53,349 Long-term investments accounted for at fair values (ii) ​ ​ ​ ​ ​ ​ ​ Listed equity securities ​ 93,377 ​ 93,377 ​ — ​ — Unlisted equity securities 208,955 — — 208,955 Wealth management products ​ 1,246,430 ​ — ​ 1,246,430 ​ — Loan receivables under fair value option ​ 29,834 ​ — ​ — ​ 29,834 Total 12,631,015 93,377 12,245,500 292,138 Liabilities ​ ​ ​ ​ Mandatorily redeemable non-controlling interests in relation to an acquisition (iv) ​ 780,937 ​ — ​ — ​ 780,937 Contingent consideration in relation to an acquisition (iii) ​ 88,138 ​ — ​ — ​ 88,138 Foreign exchange options (v) ​ 9,691 ​ — ​ 9,691 ​ — Total ​ 878,766 ​ — ​ 9,691 ​ 869,075 ​ ​ 23. Fair Value measurement (Continued) ​ ​ ​ ​ ​ ​ ​ ​ ​ ​ ​ ​ ​ Fair value measurement at ​ ​ ​ ​ reporting date using ​ ​ ​ ​ Quoted ​ ​ ​ ​ ​ ​ ​ ​ prices in ​ ​ ​ ​ ​ ​ ​ ​ active ​ Significant ​ Significant ​ ​ ​ ​ markets for ​ other ​ other ​ ​ ​ ​ identical ​ observable ​ unobservable ​ ​ December 31, ​ assets ​ inputs ​ inputs ​ 2020 (Level 1) (Level 2) (Level 3) ​ ​ (in thousands) Bank time deposits (maturing within 3 months) (i) ​ 4,302,310 ​ — ​ 4,302,310 ​ — Long-term time deposits (ii) ​ 224,752 ​ — ​ 224,752 ​ — Restricted cash, current ​ 8,567,496 ​ — ​ 8,567,496 ​ — Non-current restricted cash ​ — ​ — ​ — ​ — Short-term investments ​ 15,626,624 ​ — ​ 15,626,624 ​ — Foreign exchange options (v) ​ 61,697 ​ — ​ 61,697 ​ — Long-term investments accounted for at fair values (ii) ​ ​ ​ ​ Listed equity securities 103,621 103,621 — — Unlisted equity securities 238,294 — — 238,294 Wealth management products 1,677,415 — 1,019,865 657,550 Loan receivables under fair value option 41,519 — — 41,519 Total 30,843,728 103,621 29,802,744 937,363 (i) Included in cash and cash equivalents on the Company’s consolidated balance sheets; (ii) Included in long-term investments on the Company's consolidated balance sheets; (iii) Included in other non-current assets and other non-current liabilities on the Company’s consolidated balance sheets; please refer to Note 24 for more details; (iv) Included in accrued expenses and other current liabilities on the Company’s consolidated balance sheets; (v) Included in other non-current liabilities and short term investments on the Company’s consolidated balance sheets.</t>
        </is>
      </c>
    </row>
    <row r="5">
      <c r="A5" s="3" t="inlineStr">
        <is>
          <t>Schedule of quantitative information about the significant unobservable inputs</t>
        </is>
      </c>
      <c r="B5" s="3" t="inlineStr">
        <is>
          <t>​ ​ ​ ​ ​ ​ As of ​ ​ December 31, Unobservable Input ​ 2019 Discount rates 18.0 % Volatility 54.0 % Discount for lack of marketability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0</t>
        </is>
      </c>
    </row>
    <row r="3">
      <c r="A3" s="3" t="inlineStr">
        <is>
          <t>Eall</t>
        </is>
      </c>
    </row>
    <row r="4">
      <c r="A4" s="5" t="inlineStr">
        <is>
          <t>Business Acquisition [Line Items]</t>
        </is>
      </c>
    </row>
    <row r="5">
      <c r="A5" s="3" t="inlineStr">
        <is>
          <t>Schedule of the fair value of the assets acquired and the liabilities assumed</t>
        </is>
      </c>
      <c r="B5" s="3" t="inlineStr">
        <is>
          <t>​ ​ ​ ​ ​ Amounts ​ ​ RMB ​ ​ (in thousands) Net assets acquired 39,996 Identifiable intangible assets SaaS system 12,730 Customer relationships 2,950 Non‑competition agreement 2,740 Goodwill 424,051 Deferred tax liabilities (4,605) Total 477,862 Total purchase price is comprised of: Cash consideration 401,026 Fair value of deemed issued shares 76,836 Total 477,862</t>
        </is>
      </c>
    </row>
    <row r="6">
      <c r="A6" s="3" t="inlineStr">
        <is>
          <t>Zhonghuan</t>
        </is>
      </c>
    </row>
    <row r="7">
      <c r="A7" s="5" t="inlineStr">
        <is>
          <t>Business Acquisition [Line Items]</t>
        </is>
      </c>
    </row>
    <row r="8">
      <c r="A8" s="3" t="inlineStr">
        <is>
          <t>Schedule of the fair value of the assets acquired and the liabilities assumed</t>
        </is>
      </c>
      <c r="B8" s="3" t="inlineStr">
        <is>
          <t>​ ​ ​ ​ ​ Amounts ​ ​ RMB ​ ​ (in thousands) Net assets acquired (i) 114,849 Identifiable intangible assets (ii) License 316,800 Trademark and domain name 28,600 Software 41,700 Goodwill (iii) 1,343,556 Non‑controlling interests (iv) (124,807) Deferred tax liabilities (80,505) Total 1,640,193 Total purchase price is comprised of: Cash consideration 930,999 Fair value of mandatorily redeemable non‑controlling interest including cash of RMB193,982 and fair value of the obligation to issue ordinary shares of RMB482,671 676,653 Fair value of contingent consideration including contingently returnable consideration from seller of (RMB17,349) and contingent consideration payable to seller of RMB49,890 (v) 32,541 Total 1,640,193 (i) Net assets acquired primarily included cash, cash equivalents of RMB 163 million as of the date of acquisition. (ii) Acquired amortizable intangible assets had estimated amortization periods not exceeding 7 years and a weighted-average amortization period of 3.7 years. 24. Business Combinations (Continued) ​ (iii) The excess of purchase price over net tangible assets and identifiable intangible assets acquired were recorded as goodwill. Goodwill primarily represents the expected synergies from combining the Zhonghuan’s resources and experiences in real estate industry in central PRC with the Group’s current business. The goodwill is not expected to be deductible for tax purposes. (iv) Non-controlling interests were the interests allocated to the minority shareholders of subsidiaries of Zhonghuan. Fair value of the non-controlling interests was estimated with reference to the purchase price per share as of the acquisition date, adjusted for a discount for control premium. (v) The Group has a right to receive back a certain number of issued shares or certain amount cash from the seller according to the Earn-Out arrangement. Based on the premise that the Earn-Out arrangement is met, the Group has the obligation to pay contingent consideration when certain conditions occur. The contingently returnable consideration from seller and the contingent compensation to seller are measured at fair value through earnings with the assistance of an independent valuation firm. The amounts were RMB 17 million and RMB 50 million as of the acquisition date, and are recorded in other non-current assets and other non-current liabilities,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0</t>
        </is>
      </c>
    </row>
    <row r="3">
      <c r="A3" s="5" t="inlineStr">
        <is>
          <t>Segment information</t>
        </is>
      </c>
    </row>
    <row r="4">
      <c r="A4" s="3" t="inlineStr">
        <is>
          <t>Schedule of information by segment</t>
        </is>
      </c>
      <c r="B4" s="3" t="inlineStr">
        <is>
          <t>​ ​ ​ ​ ​ ​ ​ ​ For the Year Ended December 31, ​ ​ 2018 ​ 2019 ​ 2020 ​ RMB RMB RMB ​ ​ (in thousands) Net revenues: Existing home transaction services 20,154,642 24,568,508 30,564,584 New home transaction services 7,471,924 20,273,860 37,937,886 Emerging and other services 1,019,933 1,172,538 1,978,508 Total 28,646,499 46,014,906 70,480,978 Commission and compensation: Existing home transaction services (12,422,796) (15,014,264) (18,065,451) New home transaction services (4,444,102) (15,355,160) (29,787,961) Emerging and other services (293,851) (229,401) (317,756) Total (17,160,749) (30,598,825) (48,171,168) Contribution: Existing home transaction services 7,731,846 9,554,244 12,499,133 New home transaction services 3,027,822 4,918,700 8,149,925 Emerging and other services 726,082 943,137 1,660,752 Total 11,485,750 15,416,081 22,309,810 Unallocated cost and expenses: Cost related to stores (i) (3,400,545) (3,078,672) (3,206,601) Other operating costs (ii) (1,215,229) (1,069,365) (2,243,352) Sales and marketing expenses (2,489,692) (3,105,899) (3,715,278) General and administrative expenses (4,927,367) (8,376,531) (7,588,809) Research and development expenses (670,922) (1,571,154) (2,477,911) Impairment of goodwill and intangible assets ​ — ​ — ​ (236,050) Total unallocated cost and expenses (12,703,755) (17,201,621) (19,468,001) Contribution less unallocated cost and expenses (1,218,005) (1,785,540) 2,841,809 Total other income, net (iii) 718,940 509,776 1,545,310 Income (loss) before income tax benefit (expense) (499,065) (1,275,764) 4,387,119 (i) Cost related to stores includes operating lease cost, short-term lease cost, and other operating costs related to Lianjia service stores, which are not allocated to segments. (ii) Other operating costs mainly include cost related to human resource and training cost incurred for internal agents and sales professionals, operating taxes and surcharges, funding cost, provision for credit losses of financing receivables, and operating defaults and compensation, which are not allocated to segments. (iii) Total other income, net mainly includes net interest income, share of results of equity investees, fair value changes in investments, foreign currency exchange gain (loss) and other income, which are not allocated to segme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0</t>
        </is>
      </c>
    </row>
    <row r="3">
      <c r="A3" s="5" t="inlineStr">
        <is>
          <t>Net income (loss) per share</t>
        </is>
      </c>
    </row>
    <row r="4">
      <c r="A4" s="3" t="inlineStr">
        <is>
          <t>Schedule of earnings per share, basic and diluted</t>
        </is>
      </c>
      <c r="B4" s="3" t="inlineStr">
        <is>
          <t>​ ​ ​ ​ ​ ​ ​ ​ ​ ​ For the Year Ended December 31, ​ 2018 ​ 2019 ​ 2020 ​ ​ (RMB in thousands, except for share and per share data) Numerator: Net income (loss) attributable to KE Holdings Inc. (467,824) (2,183,546) 2,777,592 Accretion on Series B Preferred Shares to redemption value (521,255) (366,440) (242,270) Accretion on Series C Preferred Shares to redemption value (711,853) (829,746) (554,415) Accretion on Series D Preferred Shares to redemption value (4,001) (587,753) (519,201) Accretion on Series D+ Preferred Shares to redemption value — (82,589) (439,342) Deemed dividends to Series B preferred shareholders (562,138) — — Deemed dividends to Series C preferred shareholders (118,934) — — Income allocation to participating preferred shares ​ — ​ — ​ (301,898) Net income (loss) attributable to KE Holdings Inc.'s ordinary shareholders (2,386,005) (4,050,074) 720,466 Denominator: Denominator for basic net income (loss) per share-weighted average ordinary shares outstanding ​ 1,362,565,880 ​ 1,378,235,522 ​ 2,226,264,859 Dilutive effect of the obligation to issue ordinary shares in relation to the acquisition of Zhonghuan ​ — ​ — ​ 6,375,753 Adjustments for dilutive share options ​ — ​ — ​ 34,690,279 Denominator for diluted net income (loss) per share-weighted average ordinary shares outstanding ​ 1,362,565,880 ​ 1,378,235,522 ​ 2,267,330,891 Net income (loss) per share attributable to ordinary shareholders: —Basic (1.75) (2.94) 0.32 —Diluted (1.75) (2.94) 0.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5" t="inlineStr">
        <is>
          <t>Related party transactions</t>
        </is>
      </c>
    </row>
    <row r="4">
      <c r="A4" s="3" t="inlineStr">
        <is>
          <t>Schedule of significant related parties and their relationships with the Group</t>
        </is>
      </c>
      <c r="B4" s="3" t="inlineStr">
        <is>
          <t>During the years ended December 31, 2018, 2019 and 2020, other than disclosed elsewhere, the Group had the following material related party transactions: ​ ​ ​ ​ Related Party Relationship with the Group Ziroom Inc. and its subsidiaries (“Ziroom”) ​ A group controlled by Mr. Zuo Hui Yuanjing Mingde Management Consulting Co., Ltd. (“Yuanjing Mingde”) ​ A group controlled by Mr. Zuo Hui Vanlian (Beijing) Decoration Co., Ltd. (“Vanlian”) ​ An affiliate company of the Group IFM Investments Limited (“IFM”) ​ An affiliate company of the Group Mr. Zuo Hui ​ Controlling shareholder of the Group Brokerage firms ​ Firms that the Group has significant influence in Tencent ​ Principal owner of the Group</t>
        </is>
      </c>
    </row>
    <row r="5">
      <c r="A5" s="3" t="inlineStr">
        <is>
          <t>Schedule of revenues from, services provided by, and other income from related parties</t>
        </is>
      </c>
      <c r="B5" s="3" t="inlineStr">
        <is>
          <t>​ ​ ​ ​ ​ ​ ​ ​ ​ For the Year Ended December 31, ​ ​ 2018 ​ 2019 ​ 2020 ​ ​ RMB ​ RMB ​ RMB ​ ​ (in thousands) Revenues from related parties Agency services provided to Ziroom 354,247 281,769 55,447 Online marketing services provided to Ziroom 628 19,269 72,309 Agency services provided to Yuanjing Mingde 2,105 11,365 35,154 Agency services provided to Vanlian 4,731 2,610 14,661 Online marketing services provided to Vanlian 276 913 45 Platform services provided to IFM — 6,942 41,704 Commission support services provided to brokerage firms — 58,194 201,385 Platform and franchise services provided to brokerage firms 80 4,541 1,870 Total 362,067 385,603 422,575 ​ ​ ​ ​ ​ ​ ​ ​ ​ ​ For the Year Ended December 31, ​ ​ 2018 ​ 2019 ​ 2020 ​ RMB ​ RMB RMB ​ ​ (in thousands) Services provided by related parties ​ ​ Referral services from Ziroom 4,604 ​ 482 1,025 Rental and property management services from Yuanjing Mingde — ​ 850 8,753 Referral services from IFM — ​ 2,776 8,656 Online marketing services from Tencent ​ — ​ — ​ 38,943 Referral services from brokerage firms 515 ​ 101,312 426,233 Others 43 ​ 2,970 16,343 Total 5,162 ​ 108,390 499,953 ​ ​ ​ ​ ​ ​ ​ ​ ​ ​ For the Year Ended December 31, ​ ​ 2018 ​ 2019 ​ 2020 ​ RMB RMB RMB ​ ​ (in thousands) Other income ​ ​ ​ Interest income from loans provided to Ziroom 1,822 7,825 — Interest income from loans provided to Yuanjing Mingde 58,709 215,158 92,013 Interest income from loans provided to IFM 1,227 3,993 2,289 Interest income from loans provided to executive directors ​ — ​ — ​ 1,800 Interest income from loans provided to others 20 — 1,949 Total 61,778 226,976 98,051</t>
        </is>
      </c>
    </row>
    <row r="6">
      <c r="A6" s="3" t="inlineStr">
        <is>
          <t>Schedule of lease balances and transactions with related parties</t>
        </is>
      </c>
      <c r="B6" s="3" t="inlineStr">
        <is>
          <t>​ ​ ​ ​ ​ ​ ​ ​ As of December 31, ​ ​ 2019 ​ 2020 ​ RMB RMB ​ ​ (in thousands) Operating Leases Administrative office leases from Ziroom — 48 Administrative office leases from Yuanjing Mingde — 94,130 Total operating lease assets — 94,178 Operating lease liabilities, current from Ziroom — 49 Operating lease liabilities, current from Yuanjing Mingde — 9,619 Operating lease liabilities, non-current from Yuanjing Mingde — 84,080 Total operating lease liabilities — 93,748 ​ ​ 27. Related party transactions (Continued) ​ ​ ​ ​ ​ ​ ​ ​ ​ ​ For the Year Ended December 31, ​ ​ 2018 ​ 2019 ​ 2020 ​ RMB RMB RMB ​ ​ (in thousands) Operating lease cost from related parties Operating lease cost form Ziroom — — 49 Operating lease cost from Yuanjing Mingde — — 1,529 Total — — 1,578</t>
        </is>
      </c>
    </row>
    <row r="7">
      <c r="A7" s="3" t="inlineStr">
        <is>
          <t>Schedule of amounts due from, due to, and prepayments to related parties</t>
        </is>
      </c>
      <c r="B7" s="3" t="inlineStr">
        <is>
          <t>​ ​ ​ ​ ​ ​ ​ ​ As of December 31, ​ ​ 2019 ​ 2020 ​ RMB RMB ​ ​ (in thousands) Amounts due from and prepayments to related parties ​ ​ Ziroom 609,742 335,521 Yuanjing Mingde 140,614 16,433 Vanlian 6,289 21,618 IFM 5,277 6,505 Brokerage firms 5,574 11,060 Executive directors ​ 93,338 ​ — Tencent (a) ​ — ​ 35,078 Others 66,472 58,134 Total 927,306 484,349 Amounts due to related parties Ziroom 123,149 20,615 Yuanjing Mingde 5,384 2,822 Vanlian 100 879 IFM 46,280 15,111 Mr. Zuo Hui 1,094 — Brokerage firms 86,867 214,335 Others 785 493 Total 263,659 254,255 (a) Amounts due from and prepayments to Tencent mainly consists of prepayment for advertising resources, marketing and cloud services amounting to RMB 11.1 million and RMB 24.0 million withheld by Tencent in relation to reissuance of treasury shares in 2019, which shall be received upon completion of certain tax filing procedures by the Company.</t>
        </is>
      </c>
    </row>
    <row r="8">
      <c r="A8" s="3" t="inlineStr">
        <is>
          <t>Schedule of loan receivables from related parties</t>
        </is>
      </c>
      <c r="B8" s="3" t="inlineStr">
        <is>
          <t>​ ​ ​ ​ ​ ​ ​ ​ As of December 31, ​ ​ 2019 ​ 2020 ​ RMB RMB ​ ​ (in thousands) Loan receivables from related parties ​ ​ Short-term loans to Yuanjing Mingde (b) 1,900,000 — Short‑term loans to IFM 20,000 20,000 Short-term loans to others (c) 4,576 13,019 Short-term loans to executive directors ​ 4,500 ​ — Long‑term loans to others — 3,359 Total 1,929,076 36,378 (b) In November 2018, the Group entered into a six-month RMB 1.9 billion loan agreement with Yuanjing Mingde at a fixed borrowing rate of 10% . The agreement has been renewed with July 15, 2020 as the new maturity date and the borrowing rate has increased to 12% . In July 2020, Yuanjing Mingde repaid the remaining RMB 58.3 million interest of the loan. (c) The balance of loans to others included the loans provided to entities that the Group invested and has significant influence in for operating of business of these entities, net of allowance for credit losses. In the year ended December 31, 2020, the Group provided RMB 2.0 million and RMB 9.0 million of loan to two entities it invested which operate home improvement and decoration business, at a fixed annual borrowing rate of 12% and 10% , respectively. At the end of 2020, the management assessed the expected credit losses of the loans to related parties, and provided full allowance for the loans to and interests from these two invested entities, considering the operating difficulties and liquidity issues they encountered. The carrying value of investments amounting to RMB 19.9 million was also fully impaired. In relation to the loans provided to the related parties stated above, the Group charged the related parties based on fair market interest rate, and cash flows resulted from the loans were presented within investing activities in the consolidated statements of cash flow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t>
        </is>
      </c>
    </row>
    <row r="4">
      <c r="A4" s="3" t="inlineStr">
        <is>
          <t>Schedule of commitments and contingencies</t>
        </is>
      </c>
      <c r="B4" s="3" t="inlineStr">
        <is>
          <t>​ ​ ​ ​ ​ As of ​ ​ December 31, 2020 ​ ​ RMB ​ ​ (in thousands) Purchase of property and equipment. 1,228 Purchase of services 474 Investment commitments(i) 18,831 Operating leases commitments(ii) 909,566 Total 930,099 ​ ​ 28. Commitments and contingencies (Continued) ​ ​ ​ ​ ​ Amounts ​ ​ RMB ​ ​ (in thousands) 2021 238,021 2022 232,228 2023 194,203 2024 135,200 Thereafter ​ 130,447 Total 930,099 (i) Investment commitments obligations primarily relate to capital contributions obligation under certain arrangements, the payment is due in one year . (ii) Operating leases commitments represent the Group’s obligations for leasing premises.</t>
        </is>
      </c>
    </row>
    <row r="5">
      <c r="A5" s="3" t="inlineStr">
        <is>
          <t>Schedule of funding debt obligations</t>
        </is>
      </c>
      <c r="B5" s="3" t="inlineStr">
        <is>
          <t>​ ​ ​ ​ ​ ​ ​ ​ ​ ​ ​ ​ ​ ​ Less than ​ 1 - 2 ​ 2 - 3 ​ More than ​ ​ ​ ​ 1 year ​ years ​ years ​ 3 years ​ Total ​ RMB RMB RMB RMB RMB ​ ​ (in thousands) Funding debt obligations ​ ​ ​ ​ ​ Consolidated trusts 1,512,510 15,000 — — 1,527,510 Interest payments 38,369 2,396 — — 40,765 Total funding debt obligations 1,550,879 17,396 — — 1,568,2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atutory reserves and restricted net assets (Tables) - Parent</t>
        </is>
      </c>
      <c r="B1" s="2" t="inlineStr">
        <is>
          <t>12 Months Ended</t>
        </is>
      </c>
    </row>
    <row r="2">
      <c r="B2" s="2" t="inlineStr">
        <is>
          <t>Dec. 31, 2020</t>
        </is>
      </c>
    </row>
    <row r="3">
      <c r="A3" s="3" t="inlineStr">
        <is>
          <t>Schedule of Condensed balance sheets</t>
        </is>
      </c>
      <c r="B3" s="3" t="inlineStr">
        <is>
          <t>​ ​ ​ ​ ​ ​ ​ ​ As of December 31, ​ ​ 2019 ​ 2020 ​ RMB RMB ​ ​ (in thousands, except for ​ ​ share and per share data) ASSETS ​ ​ Current assets Cash and cash equivalents 12,525,274 3,261,585 Short-term investments ​ — ​ 3,903,368 Amounts due from related parties ​ — ​ 34,414 Amounts due from subsidiaries and VIEs 69,763 2,618,824 Prepayments, receivables and other assets 25,679 20,468 Non ‑ current assets ​ ​ Investment in subsidiaries and VIEs 16,630,877 57,035,601 Intangible assets, net 2,075,420 — Other non‑current assets 145,806 — TOTAL ASSETS 31,472,819 66,874,260 LIABILITIES Current liabilities Accrued expenses and other current liabilities 24,430 108,813 TOTAL LIABILITIES 24,430 108,813 MEZZANINE EQUITY Series B convertible redeemable preferred shares (US$ 0.00002 par value; 750,000,000 shares authorized, 298,483,760 issued and outstanding with redemption value of RMB 6,406,056 as of December 31, 2019; nil authorized , issued and outstanding as of December 31, 2020) 6,406,056 — Series C convertible redeemable preferred shares (US$ 0.00002 par value; 750,000,000 shares authorized, 470,568,175 issued and outstanding with redemption value of RMB 12,118,251 as of December 31, 2019; nil authorized, issued and outstanding as of December 31, 2020) 12,118,251 — Series D convertible redeemable preferred shares (US$ 0.00002 par value; 1,000,000,000 shares authorized, 430,835,530 issued and outstanding with redemption value of RMB 11,831,223 as of December 31, 2019; nil authorized , issued and outstanding as of December 31, 2020) 11,831,223 — Series D+ convertible redeemable preferred shares (US$ 0.00002 par value; 750,000,000 shares authorized, 310,879,155 issued and outstanding with redemption value of RMB 10,017,365 as of December 31, 2019; nil authorized , issued and outstanding as of December 31, 2020) 10,017,365 — TOTAL MEZZANINE EQUITY 40,372,895 — SHAREHOLDERS' EQUITY (DEFICIT) Ordinary Shares (US$ 0.00002 par value; 25,000,000,000 ordinary shares authorized, comprising of 23,614,698,720 Class A ordinary shares, 885,301,280 Class B ordinary shares and 500,000,000 shares each of such classes to be designated, 584,865,410 and 2,666,966,855 Class A ordinary shares issued and outstanding as of December 31, 2019 and 2020; 885,301,280 Class B ordinary shares issued and outstanding as of December 31, 2019 and 2020) 202 482 Additional paid‑in capital 2,533,889 77,433,882 Accumulated other comprehensive income (loss) 63,308 (1,834,087) Accumulated deficit (11,521,905) (8,834,830) Total shareholders’ equity (deficit) (8,924,506) 66,765,447 TOTAL LIABILITIES, MEZZANINE EQUITY AND SHAREHOLDERS' EQUITY (DEFICIT) 31,472,819 66,874,260</t>
        </is>
      </c>
    </row>
    <row r="4">
      <c r="A4" s="3" t="inlineStr">
        <is>
          <t>Schedule of Condensed statements of comprehensive loss</t>
        </is>
      </c>
      <c r="B4" s="3" t="inlineStr">
        <is>
          <t>​ ​ ​ ​ ​ ​ ​ For the Year Ended December 31, ​ ​ 2019 ​ 2020 ​ ​ RMB ​ RMB ​ ​ (in thousands) Sales and marketing expenses (500,040) ​ (96,023) General and administrative expenses (18,981) ​ (28,640) Research and development expenses (65,927) ​ (79,023) Interest income, net 36,063 ​ 40,611 Share of income (loss) of subsidiaries and VIEs (1,588,194) ​ 2,062,889 Fair value changes through earnings on investments, net ​ — ​ 144,361 Foreign currency exchange loss (46,467) ​ (33,395) Other income, net ​ — ​ 766,812 Income (loss) before income tax expense (2,183,546) ​ 2,777,592 Income tax expenses — ​ — Net income (loss) (2,183,546) ​ 2,777,592 Accretion on convertible redeemable preferred shares to redemption value (1,866,528) ​ (1,755,228) Income allocation to participating preferred shares ​ — ​ (301,898) Net income (loss) attributable to KE Holdings Inc.'s ordinary shareholders (4,050,074) ​ 720,466 Net income (loss) (2,183,546) ​ 2,777,592 Other comprehensive income (loss) ​ ​ ​ Currency translation adjustments 63,442 ​ (1,897,395) Total comprehensive income (loss) (2,120,104) ​ 880,197 Accretion on convertible redeemable preferred shares to redemption value (1,866,528) ​ (1,755,228) Income allocation to participating preferred shares ​ — ​ (301,898) Total comprehensive loss attributable to KE Holdings Inc.'s ordinary shareholders (3,986,632) ​ (1,176,929)</t>
        </is>
      </c>
    </row>
    <row r="5">
      <c r="A5" s="3" t="inlineStr">
        <is>
          <t>Schedule of Condensed statements of cash flows</t>
        </is>
      </c>
      <c r="B5" s="3" t="inlineStr">
        <is>
          <t>​ ​ ​ ​ ​ ​ ​ ​ ​ ​ For the Year Ended December 31, ​ ​ 2018 ​ 2019 ​ 2020 ​ RMB ​ RMB RMB ​ ​ (in thousands) Net cash provided by (used in) operating activities ​ 15 ​ 9,224 ​ (72,175) Net cash used in investing activities (68,895) ​ (15,719,863) (42,674,498) Net cash generated from financing activities 2,584,907 ​ 25,763,789 34,151,607 Effect of exchange rate changes on cash, cash equivalents and restricted cash (650) ​ (43,253) (668,623) Net increase (decrease) in cash, cash equivalents and restricted cash 2,515,377 ​ 10,009,897 (9,263,689) Cash, cash equivalents and restricted cash at beginning of the year — ​ 2,515,377 12,525,274 Cash, cash equivalents and restricted cash at end of the year 2,515,377 ​ 12,525,274 3,261,58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Organization - Consolidated VIEs inclusive of the VIEs' subsidiaries - (Details)</t>
        </is>
      </c>
      <c r="B1" s="2" t="inlineStr">
        <is>
          <t>12 Months Ended</t>
        </is>
      </c>
    </row>
    <row r="2">
      <c r="B2" s="2" t="inlineStr">
        <is>
          <t>Dec. 31, 2020</t>
        </is>
      </c>
    </row>
    <row r="3">
      <c r="A3" s="3" t="inlineStr">
        <is>
          <t>Beike Group (Cayman) Limited</t>
        </is>
      </c>
    </row>
    <row r="4">
      <c r="A4" s="5" t="inlineStr">
        <is>
          <t>Subsidiary or Equity Method Investee</t>
        </is>
      </c>
    </row>
    <row r="5">
      <c r="A5" s="3" t="inlineStr">
        <is>
          <t>Economic ownership (as a percent)</t>
        </is>
      </c>
      <c r="B5" s="3" t="inlineStr">
        <is>
          <t>100.00%</t>
        </is>
      </c>
    </row>
    <row r="6">
      <c r="A6" s="3" t="inlineStr">
        <is>
          <t>Beike Group (BVI) Limited</t>
        </is>
      </c>
    </row>
    <row r="7">
      <c r="A7" s="5" t="inlineStr">
        <is>
          <t>Subsidiary or Equity Method Investee</t>
        </is>
      </c>
    </row>
    <row r="8">
      <c r="A8" s="3" t="inlineStr">
        <is>
          <t>Economic ownership (as a percent)</t>
        </is>
      </c>
      <c r="B8" s="3" t="inlineStr">
        <is>
          <t>100.00%</t>
        </is>
      </c>
    </row>
    <row r="9">
      <c r="A9" s="3" t="inlineStr">
        <is>
          <t>Sharehome HK International Limited</t>
        </is>
      </c>
    </row>
    <row r="10">
      <c r="A10" s="5" t="inlineStr">
        <is>
          <t>Subsidiary or Equity Method Investee</t>
        </is>
      </c>
    </row>
    <row r="11">
      <c r="A11" s="3" t="inlineStr">
        <is>
          <t>Economic ownership (as a percent)</t>
        </is>
      </c>
      <c r="B11" s="3" t="inlineStr">
        <is>
          <t>100.00%</t>
        </is>
      </c>
    </row>
    <row r="12">
      <c r="A12" s="3" t="inlineStr">
        <is>
          <t>Beike Tianjin</t>
        </is>
      </c>
    </row>
    <row r="13">
      <c r="A13" s="5" t="inlineStr">
        <is>
          <t>Subsidiary or Equity Method Investee</t>
        </is>
      </c>
    </row>
    <row r="14">
      <c r="A14" s="3" t="inlineStr">
        <is>
          <t>Economic ownership (as a percent)</t>
        </is>
      </c>
      <c r="B14" s="3" t="inlineStr">
        <is>
          <t>100.00%</t>
        </is>
      </c>
    </row>
    <row r="15">
      <c r="A15" s="3" t="inlineStr">
        <is>
          <t>Jinbei Technology</t>
        </is>
      </c>
    </row>
    <row r="16">
      <c r="A16" s="5" t="inlineStr">
        <is>
          <t>Subsidiary or Equity Method Investee</t>
        </is>
      </c>
    </row>
    <row r="17">
      <c r="A17" s="3" t="inlineStr">
        <is>
          <t>Economic ownership (as a percent)</t>
        </is>
      </c>
      <c r="B17" s="3" t="inlineStr">
        <is>
          <t>100.00%</t>
        </is>
      </c>
    </row>
    <row r="18">
      <c r="A18" s="3" t="inlineStr">
        <is>
          <t>Beike Jinke</t>
        </is>
      </c>
    </row>
    <row r="19">
      <c r="A19" s="5" t="inlineStr">
        <is>
          <t>Subsidiary or Equity Method Investee</t>
        </is>
      </c>
    </row>
    <row r="20">
      <c r="A20" s="3" t="inlineStr">
        <is>
          <t>Economic ownership (as a percent)</t>
        </is>
      </c>
      <c r="B20" s="3" t="inlineStr">
        <is>
          <t>100.00%</t>
        </is>
      </c>
    </row>
    <row r="21">
      <c r="A21" s="3" t="inlineStr">
        <is>
          <t>Lianjia Enterprise Management</t>
        </is>
      </c>
    </row>
    <row r="22">
      <c r="A22" s="5" t="inlineStr">
        <is>
          <t>Subsidiary or Equity Method Investee</t>
        </is>
      </c>
    </row>
    <row r="23">
      <c r="A23" s="3" t="inlineStr">
        <is>
          <t>Economic ownership (as a percent)</t>
        </is>
      </c>
      <c r="B23" s="3" t="inlineStr">
        <is>
          <t>100.00%</t>
        </is>
      </c>
    </row>
    <row r="24">
      <c r="A24" s="3" t="inlineStr">
        <is>
          <t>Lianjia Zhidi</t>
        </is>
      </c>
    </row>
    <row r="25">
      <c r="A25" s="5" t="inlineStr">
        <is>
          <t>Subsidiary or Equity Method Investee</t>
        </is>
      </c>
    </row>
    <row r="26">
      <c r="A26" s="3" t="inlineStr">
        <is>
          <t>Economic ownership (as a percent)</t>
        </is>
      </c>
      <c r="B26" s="3" t="inlineStr">
        <is>
          <t>100.00%</t>
        </is>
      </c>
    </row>
    <row r="27">
      <c r="A27" s="3" t="inlineStr">
        <is>
          <t>Deyou Real Estate Agency</t>
        </is>
      </c>
    </row>
    <row r="28">
      <c r="A28" s="5" t="inlineStr">
        <is>
          <t>Subsidiary or Equity Method Investee</t>
        </is>
      </c>
    </row>
    <row r="29">
      <c r="A29" s="3" t="inlineStr">
        <is>
          <t>Economic ownership (as a percent)</t>
        </is>
      </c>
      <c r="B29" s="3" t="inlineStr">
        <is>
          <t>100.00%</t>
        </is>
      </c>
    </row>
    <row r="30">
      <c r="A30" s="3" t="inlineStr">
        <is>
          <t>Beike Zhaofang</t>
        </is>
      </c>
    </row>
    <row r="31">
      <c r="A31" s="5" t="inlineStr">
        <is>
          <t>Subsidiary or Equity Method Investee</t>
        </is>
      </c>
    </row>
    <row r="32">
      <c r="A32" s="3" t="inlineStr">
        <is>
          <t>Economic ownership (as a percent)</t>
        </is>
      </c>
      <c r="B32" s="3" t="inlineStr">
        <is>
          <t>100.00%</t>
        </is>
      </c>
    </row>
    <row r="33">
      <c r="A33" s="3" t="inlineStr">
        <is>
          <t>Beike Technology Co., Ltd.</t>
        </is>
      </c>
    </row>
    <row r="34">
      <c r="A34" s="5" t="inlineStr">
        <is>
          <t>Subsidiary or Equity Method Investee</t>
        </is>
      </c>
    </row>
    <row r="35">
      <c r="A35" s="3" t="inlineStr">
        <is>
          <t>Economic ownership (as a percent)</t>
        </is>
      </c>
      <c r="B35" s="3" t="inlineStr">
        <is>
          <t>100.00%</t>
        </is>
      </c>
    </row>
    <row r="36">
      <c r="A36" s="3" t="inlineStr">
        <is>
          <t>Beijing Lianjia</t>
        </is>
      </c>
    </row>
    <row r="37">
      <c r="A37" s="5" t="inlineStr">
        <is>
          <t>Subsidiary or Equity Method Investee</t>
        </is>
      </c>
    </row>
    <row r="38">
      <c r="A38" s="3" t="inlineStr">
        <is>
          <t>VIEs ownership (as a percent)</t>
        </is>
      </c>
      <c r="B38" s="3" t="inlineStr">
        <is>
          <t>100.00%</t>
        </is>
      </c>
    </row>
    <row r="39">
      <c r="A39" s="3" t="inlineStr">
        <is>
          <t>Yiju Taihe</t>
        </is>
      </c>
    </row>
    <row r="40">
      <c r="A40" s="5" t="inlineStr">
        <is>
          <t>Subsidiary or Equity Method Investee</t>
        </is>
      </c>
    </row>
    <row r="41">
      <c r="A41" s="3" t="inlineStr">
        <is>
          <t>VIEs ownership (as a percent)</t>
        </is>
      </c>
      <c r="B41" s="3" t="inlineStr">
        <is>
          <t>100.00%</t>
        </is>
      </c>
    </row>
    <row r="42">
      <c r="A42" s="3" t="inlineStr">
        <is>
          <t>Tianjin Xiaowu</t>
        </is>
      </c>
    </row>
    <row r="43">
      <c r="A43" s="5" t="inlineStr">
        <is>
          <t>Subsidiary or Equity Method Investee</t>
        </is>
      </c>
    </row>
    <row r="44">
      <c r="A44" s="3" t="inlineStr">
        <is>
          <t>VIEs ownership (as a percent)</t>
        </is>
      </c>
      <c r="B44" s="3" t="inlineStr">
        <is>
          <t>100.00%</t>
        </is>
      </c>
    </row>
    <row r="45">
      <c r="A45" s="3" t="inlineStr">
        <is>
          <t>Beijing Zhongrongxin Financing Guarantee Co., Ltd.</t>
        </is>
      </c>
    </row>
    <row r="46">
      <c r="A46" s="5" t="inlineStr">
        <is>
          <t>Subsidiary or Equity Method Investee</t>
        </is>
      </c>
    </row>
    <row r="47">
      <c r="A47" s="3" t="inlineStr">
        <is>
          <t>VIEs ownership (as a percent)</t>
        </is>
      </c>
      <c r="B47" s="3" t="inlineStr">
        <is>
          <t>100.00%</t>
        </is>
      </c>
    </row>
    <row r="48">
      <c r="A48" s="3" t="inlineStr">
        <is>
          <t>Beijing Ehomepay Technologies Co., Ltd.</t>
        </is>
      </c>
    </row>
    <row r="49">
      <c r="A49" s="5" t="inlineStr">
        <is>
          <t>Subsidiary or Equity Method Investee</t>
        </is>
      </c>
    </row>
    <row r="50">
      <c r="A50" s="3" t="inlineStr">
        <is>
          <t>VIEs ownership (as a percent)</t>
        </is>
      </c>
      <c r="B50" s="3"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Organization - Additional information (Details) ¥ in Millions</t>
        </is>
      </c>
      <c r="B1" s="2" t="inlineStr">
        <is>
          <t>Jul. 22, 2020</t>
        </is>
      </c>
      <c r="C1" s="2" t="inlineStr">
        <is>
          <t>Dec. 31, 2020CNY (¥)</t>
        </is>
      </c>
      <c r="D1" s="2" t="inlineStr">
        <is>
          <t>Dec. 31, 2018CNY (¥)</t>
        </is>
      </c>
      <c r="E1" s="2" t="inlineStr">
        <is>
          <t>Dec. 31, 2019CNY (¥)</t>
        </is>
      </c>
    </row>
    <row r="2">
      <c r="A2" s="5" t="inlineStr">
        <is>
          <t>Subsidiary or Equity Method Investee</t>
        </is>
      </c>
    </row>
    <row r="3">
      <c r="A3" s="3" t="inlineStr">
        <is>
          <t>Onshore capital returned to preferred shareholder</t>
        </is>
      </c>
      <c r="D3" s="6" t="n">
        <v>3000</v>
      </c>
      <c r="E3" s="6" t="n">
        <v>6931</v>
      </c>
    </row>
    <row r="4">
      <c r="A4" s="3" t="inlineStr">
        <is>
          <t>Ratio of issued and unissued ordinary shares and preferred shares was subdivided</t>
        </is>
      </c>
      <c r="B4" s="4" t="n">
        <v>5</v>
      </c>
    </row>
    <row r="5">
      <c r="A5" s="3" t="inlineStr">
        <is>
          <t>Amount of registered capital of the VIEs</t>
        </is>
      </c>
      <c r="C5" s="6" t="n">
        <v>22900</v>
      </c>
    </row>
    <row r="6">
      <c r="A6" s="3" t="inlineStr">
        <is>
          <t>Government grants related to COVID-19 support program</t>
        </is>
      </c>
      <c r="C6" s="10" t="n">
        <v>916.6</v>
      </c>
    </row>
    <row r="7">
      <c r="A7" s="3" t="inlineStr">
        <is>
          <t>Beijing Lianjia</t>
        </is>
      </c>
    </row>
    <row r="8">
      <c r="A8" s="5" t="inlineStr">
        <is>
          <t>Subsidiary or Equity Method Investee</t>
        </is>
      </c>
    </row>
    <row r="9">
      <c r="A9" s="3" t="inlineStr">
        <is>
          <t>Equity investments, pledge (as a percent)</t>
        </is>
      </c>
      <c r="D9" s="3" t="inlineStr">
        <is>
          <t>3.03%</t>
        </is>
      </c>
    </row>
    <row r="10">
      <c r="A10" s="3" t="inlineStr">
        <is>
          <t>VIE</t>
        </is>
      </c>
    </row>
    <row r="11">
      <c r="A11" s="5" t="inlineStr">
        <is>
          <t>Subsidiary or Equity Method Investee</t>
        </is>
      </c>
    </row>
    <row r="12">
      <c r="A12" s="3" t="inlineStr">
        <is>
          <t>Amount of registered capital of the VIEs</t>
        </is>
      </c>
      <c r="C12" s="4" t="n">
        <v>2500</v>
      </c>
      <c r="E12" s="4" t="n">
        <v>1900</v>
      </c>
    </row>
    <row r="13">
      <c r="A13" s="3" t="inlineStr">
        <is>
          <t>Amount of non-distributable statutory reserves of the VIEs</t>
        </is>
      </c>
      <c r="C13" s="11" t="n">
        <v>69.2</v>
      </c>
      <c r="E13" s="11" t="n">
        <v>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 Consolidation and presentation of financial statements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5" t="inlineStr">
        <is>
          <t>Variable interest entity</t>
        </is>
      </c>
    </row>
    <row r="3">
      <c r="A3" s="3" t="inlineStr">
        <is>
          <t>Cash and cash equivalents</t>
        </is>
      </c>
      <c r="B3" s="6" t="n">
        <v>40969979</v>
      </c>
      <c r="C3" s="7" t="n">
        <v>6278924</v>
      </c>
      <c r="D3" s="6" t="n">
        <v>24319332</v>
      </c>
      <c r="E3" s="7" t="n">
        <v>3727101</v>
      </c>
      <c r="F3" s="6" t="n">
        <v>9115649</v>
      </c>
      <c r="G3" s="6" t="n">
        <v>5236100</v>
      </c>
    </row>
    <row r="4">
      <c r="A4" s="3" t="inlineStr">
        <is>
          <t>Restricted cash</t>
        </is>
      </c>
      <c r="B4" s="4" t="n">
        <v>8567496</v>
      </c>
      <c r="C4" s="4" t="n">
        <v>1313026</v>
      </c>
      <c r="D4" s="4" t="n">
        <v>7380341</v>
      </c>
      <c r="E4" s="4" t="n">
        <v>1131087</v>
      </c>
      <c r="F4" s="4" t="n">
        <v>3516594</v>
      </c>
      <c r="G4" s="4" t="n">
        <v>2980144</v>
      </c>
    </row>
    <row r="5">
      <c r="A5" s="3" t="inlineStr">
        <is>
          <t>Short-term investments</t>
        </is>
      </c>
      <c r="B5" s="4" t="n">
        <v>15688321</v>
      </c>
      <c r="C5" s="4" t="n">
        <v>2404340</v>
      </c>
      <c r="D5" s="4" t="n">
        <v>1844595</v>
      </c>
    </row>
    <row r="6">
      <c r="A6" s="3" t="inlineStr">
        <is>
          <t>Short-term financing receivables, net</t>
        </is>
      </c>
      <c r="B6" s="4" t="n">
        <v>3931641</v>
      </c>
      <c r="C6" s="4" t="n">
        <v>602550</v>
      </c>
      <c r="D6" s="4" t="n">
        <v>2125621</v>
      </c>
    </row>
    <row r="7">
      <c r="A7" s="3" t="inlineStr">
        <is>
          <t>Accounts receivable, net</t>
        </is>
      </c>
      <c r="B7" s="4" t="n">
        <v>13183559</v>
      </c>
      <c r="C7" s="4" t="n">
        <v>2020469</v>
      </c>
      <c r="D7" s="4" t="n">
        <v>8093219</v>
      </c>
    </row>
    <row r="8">
      <c r="A8" s="3" t="inlineStr">
        <is>
          <t>Amounts due from and prepayments to related parties</t>
        </is>
      </c>
      <c r="B8" s="4" t="n">
        <v>484349</v>
      </c>
      <c r="C8" s="4" t="n">
        <v>74230</v>
      </c>
      <c r="D8" s="4" t="n">
        <v>927306</v>
      </c>
    </row>
    <row r="9">
      <c r="A9" s="3" t="inlineStr">
        <is>
          <t>Prepayments, receivables and other assets</t>
        </is>
      </c>
      <c r="B9" s="4" t="n">
        <v>4677378</v>
      </c>
      <c r="C9" s="4" t="n">
        <v>716840</v>
      </c>
      <c r="D9" s="4" t="n">
        <v>5292996</v>
      </c>
    </row>
    <row r="10">
      <c r="A10" s="3" t="inlineStr">
        <is>
          <t>Total current assets</t>
        </is>
      </c>
      <c r="B10" s="4" t="n">
        <v>87539101</v>
      </c>
      <c r="C10" s="4" t="n">
        <v>13415954</v>
      </c>
      <c r="D10" s="4" t="n">
        <v>51912486</v>
      </c>
    </row>
    <row r="11">
      <c r="A11" s="3" t="inlineStr">
        <is>
          <t>Property and equipment, net</t>
        </is>
      </c>
      <c r="B11" s="4" t="n">
        <v>1472460</v>
      </c>
      <c r="C11" s="4" t="n">
        <v>225664</v>
      </c>
      <c r="D11" s="4" t="n">
        <v>1134228</v>
      </c>
    </row>
    <row r="12">
      <c r="A12" s="3" t="inlineStr">
        <is>
          <t>Right-of-use assets</t>
        </is>
      </c>
      <c r="B12" s="4" t="n">
        <v>6821100</v>
      </c>
      <c r="C12" s="4" t="n">
        <v>1045380</v>
      </c>
      <c r="D12" s="4" t="n">
        <v>5625015</v>
      </c>
    </row>
    <row r="13">
      <c r="A13" s="3" t="inlineStr">
        <is>
          <t>Long-term financing receivables, net</t>
        </is>
      </c>
      <c r="B13" s="4" t="n">
        <v>218018</v>
      </c>
      <c r="C13" s="4" t="n">
        <v>33413</v>
      </c>
      <c r="D13" s="4" t="n">
        <v>265868</v>
      </c>
    </row>
    <row r="14">
      <c r="A14" s="3" t="inlineStr">
        <is>
          <t>Long-term investments, net</t>
        </is>
      </c>
      <c r="B14" s="4" t="n">
        <v>3140315</v>
      </c>
      <c r="C14" s="4" t="n">
        <v>481274</v>
      </c>
      <c r="D14" s="4" t="n">
        <v>2333745</v>
      </c>
      <c r="F14" s="4" t="n">
        <v>418469</v>
      </c>
      <c r="G14" s="4" t="n">
        <v>379972</v>
      </c>
    </row>
    <row r="15">
      <c r="A15" s="3" t="inlineStr">
        <is>
          <t>Intangible assets, net</t>
        </is>
      </c>
      <c r="B15" s="4" t="n">
        <v>1642651</v>
      </c>
      <c r="C15" s="4" t="n">
        <v>251747</v>
      </c>
      <c r="D15" s="4" t="n">
        <v>2560442</v>
      </c>
    </row>
    <row r="16">
      <c r="A16" s="3" t="inlineStr">
        <is>
          <t>Goodwill</t>
        </is>
      </c>
      <c r="B16" s="4" t="n">
        <v>2467497</v>
      </c>
      <c r="C16" s="4" t="n">
        <v>378160</v>
      </c>
      <c r="D16" s="4" t="n">
        <v>2477075</v>
      </c>
      <c r="F16" s="4" t="n">
        <v>1135034</v>
      </c>
      <c r="G16" s="6" t="n">
        <v>710983</v>
      </c>
    </row>
    <row r="17">
      <c r="A17" s="3" t="inlineStr">
        <is>
          <t>Non-current restricted cash</t>
        </is>
      </c>
      <c r="B17" s="4" t="n">
        <v>0</v>
      </c>
      <c r="D17" s="4" t="n">
        <v>230903</v>
      </c>
      <c r="E17" s="7" t="n">
        <v>35387</v>
      </c>
      <c r="F17" s="6" t="n">
        <v>127955</v>
      </c>
    </row>
    <row r="18">
      <c r="A18" s="3" t="inlineStr">
        <is>
          <t>Other non-current assets</t>
        </is>
      </c>
      <c r="B18" s="4" t="n">
        <v>994394</v>
      </c>
      <c r="C18" s="4" t="n">
        <v>152398</v>
      </c>
      <c r="D18" s="4" t="n">
        <v>725550</v>
      </c>
    </row>
    <row r="19">
      <c r="A19" s="3" t="inlineStr">
        <is>
          <t>Total non-current assets</t>
        </is>
      </c>
      <c r="B19" s="4" t="n">
        <v>16756435</v>
      </c>
      <c r="C19" s="4" t="n">
        <v>2568036</v>
      </c>
      <c r="D19" s="4" t="n">
        <v>15352826</v>
      </c>
    </row>
    <row r="20">
      <c r="A20" s="3" t="inlineStr">
        <is>
          <t>TOTAL ASSETS</t>
        </is>
      </c>
      <c r="B20" s="4" t="n">
        <v>104295536</v>
      </c>
      <c r="C20" s="4" t="n">
        <v>15983990</v>
      </c>
      <c r="D20" s="4" t="n">
        <v>67265312</v>
      </c>
    </row>
    <row r="21">
      <c r="A21" s="3" t="inlineStr">
        <is>
          <t>Accounts payable</t>
        </is>
      </c>
      <c r="B21" s="4" t="n">
        <v>6594846</v>
      </c>
      <c r="C21" s="4" t="n">
        <v>1010704</v>
      </c>
      <c r="D21" s="4" t="n">
        <v>4212705</v>
      </c>
    </row>
    <row r="22">
      <c r="A22" s="3" t="inlineStr">
        <is>
          <t>Amounts due to related parties</t>
        </is>
      </c>
      <c r="B22" s="4" t="n">
        <v>254255</v>
      </c>
      <c r="C22" s="4" t="n">
        <v>38966</v>
      </c>
      <c r="D22" s="4" t="n">
        <v>263659</v>
      </c>
    </row>
    <row r="23">
      <c r="A23" s="3" t="inlineStr">
        <is>
          <t>Employee compensation and welfare payable</t>
        </is>
      </c>
      <c r="B23" s="4" t="n">
        <v>11231800</v>
      </c>
      <c r="C23" s="4" t="n">
        <v>1721349</v>
      </c>
      <c r="D23" s="4" t="n">
        <v>9113011</v>
      </c>
    </row>
    <row r="24">
      <c r="A24" s="3" t="inlineStr">
        <is>
          <t>Customer deposits payable</t>
        </is>
      </c>
      <c r="B24" s="4" t="n">
        <v>6743256</v>
      </c>
      <c r="C24" s="4" t="n">
        <v>1033451</v>
      </c>
      <c r="D24" s="4" t="n">
        <v>4382803</v>
      </c>
    </row>
    <row r="25">
      <c r="A25" s="3" t="inlineStr">
        <is>
          <t>Income taxes payable</t>
        </is>
      </c>
      <c r="B25" s="4" t="n">
        <v>986465</v>
      </c>
      <c r="C25" s="4" t="n">
        <v>151182</v>
      </c>
      <c r="D25" s="4" t="n">
        <v>994815</v>
      </c>
    </row>
    <row r="26">
      <c r="A26" s="3" t="inlineStr">
        <is>
          <t>Short-term borrowings</t>
        </is>
      </c>
      <c r="B26" s="4" t="n">
        <v>0</v>
      </c>
      <c r="C26" s="4" t="n">
        <v>0</v>
      </c>
      <c r="D26" s="4" t="n">
        <v>720000</v>
      </c>
    </row>
    <row r="27">
      <c r="A27" s="3" t="inlineStr">
        <is>
          <t>Lease liabilities current portion</t>
        </is>
      </c>
      <c r="B27" s="4" t="n">
        <v>2625979</v>
      </c>
      <c r="C27" s="4" t="n">
        <v>402449</v>
      </c>
      <c r="D27" s="4" t="n">
        <v>2222745</v>
      </c>
    </row>
    <row r="28">
      <c r="A28" s="3" t="inlineStr">
        <is>
          <t>Short-term funding debt</t>
        </is>
      </c>
      <c r="B28" s="4" t="n">
        <v>1512510</v>
      </c>
      <c r="C28" s="4" t="n">
        <v>231802</v>
      </c>
      <c r="D28" s="4" t="n">
        <v>2291723</v>
      </c>
    </row>
    <row r="29">
      <c r="A29" s="3" t="inlineStr">
        <is>
          <t>Contract liabilities</t>
        </is>
      </c>
      <c r="B29" s="4" t="n">
        <v>734157</v>
      </c>
      <c r="C29" s="4" t="n">
        <v>112514</v>
      </c>
      <c r="D29" s="4" t="n">
        <v>593373</v>
      </c>
    </row>
    <row r="30">
      <c r="A30" s="3" t="inlineStr">
        <is>
          <t>Accrued expenses and other current liabilities</t>
        </is>
      </c>
      <c r="B30" s="4" t="n">
        <v>2950078</v>
      </c>
      <c r="C30" s="4" t="n">
        <v>452119</v>
      </c>
      <c r="D30" s="4" t="n">
        <v>3002841</v>
      </c>
    </row>
    <row r="31">
      <c r="A31" s="3" t="inlineStr">
        <is>
          <t>Total current liabilities</t>
        </is>
      </c>
      <c r="B31" s="4" t="n">
        <v>33633346</v>
      </c>
      <c r="C31" s="4" t="n">
        <v>5154536</v>
      </c>
      <c r="D31" s="4" t="n">
        <v>27797675</v>
      </c>
    </row>
    <row r="32">
      <c r="A32" s="3" t="inlineStr">
        <is>
          <t>Deferred tax liabilities</t>
        </is>
      </c>
      <c r="B32" s="4" t="n">
        <v>17289</v>
      </c>
      <c r="C32" s="4" t="n">
        <v>2650</v>
      </c>
      <c r="D32" s="4" t="n">
        <v>22446</v>
      </c>
    </row>
    <row r="33">
      <c r="A33" s="3" t="inlineStr">
        <is>
          <t>Operating lease liabilities, non-current</t>
        </is>
      </c>
      <c r="B33" s="4" t="n">
        <v>3833914</v>
      </c>
      <c r="C33" s="4" t="n">
        <v>587572</v>
      </c>
      <c r="D33" s="4" t="n">
        <v>2914240</v>
      </c>
    </row>
    <row r="34">
      <c r="A34" s="3" t="inlineStr">
        <is>
          <t>Long-term funding debts</t>
        </is>
      </c>
      <c r="B34" s="4" t="n">
        <v>15000</v>
      </c>
      <c r="C34" s="4" t="n">
        <v>2299</v>
      </c>
      <c r="D34" s="4" t="n">
        <v>7500</v>
      </c>
    </row>
    <row r="35">
      <c r="A35" s="3" t="inlineStr">
        <is>
          <t>Total non-current liabilities</t>
        </is>
      </c>
      <c r="B35" s="4" t="n">
        <v>3869674</v>
      </c>
      <c r="C35" s="4" t="n">
        <v>593053</v>
      </c>
      <c r="D35" s="4" t="n">
        <v>7932045</v>
      </c>
    </row>
    <row r="36">
      <c r="A36" s="3" t="inlineStr">
        <is>
          <t>TOTAL LIABILITIES</t>
        </is>
      </c>
      <c r="B36" s="4" t="n">
        <v>37503020</v>
      </c>
      <c r="C36" s="7" t="n">
        <v>5747589</v>
      </c>
      <c r="D36" s="4" t="n">
        <v>35729720</v>
      </c>
    </row>
    <row r="37">
      <c r="A37" s="3" t="inlineStr">
        <is>
          <t>VIE</t>
        </is>
      </c>
    </row>
    <row r="38">
      <c r="A38" s="5" t="inlineStr">
        <is>
          <t>Variable interest entity</t>
        </is>
      </c>
    </row>
    <row r="39">
      <c r="A39" s="3" t="inlineStr">
        <is>
          <t>Cash and cash equivalents</t>
        </is>
      </c>
      <c r="B39" s="4" t="n">
        <v>1082388</v>
      </c>
      <c r="D39" s="4" t="n">
        <v>3569728</v>
      </c>
    </row>
    <row r="40">
      <c r="A40" s="3" t="inlineStr">
        <is>
          <t>Restricted cash</t>
        </is>
      </c>
      <c r="B40" s="4" t="n">
        <v>6061240</v>
      </c>
      <c r="D40" s="4" t="n">
        <v>3792659</v>
      </c>
    </row>
    <row r="41">
      <c r="A41" s="3" t="inlineStr">
        <is>
          <t>Short-term investments</t>
        </is>
      </c>
      <c r="B41" s="4" t="n">
        <v>1065752</v>
      </c>
      <c r="D41" s="4" t="n">
        <v>1821946</v>
      </c>
    </row>
    <row r="42">
      <c r="A42" s="3" t="inlineStr">
        <is>
          <t>Short-term financing receivables, net</t>
        </is>
      </c>
      <c r="B42" s="4" t="n">
        <v>953840</v>
      </c>
      <c r="D42" s="4" t="n">
        <v>2125621</v>
      </c>
    </row>
    <row r="43">
      <c r="A43" s="3" t="inlineStr">
        <is>
          <t>Accounts receivable, net</t>
        </is>
      </c>
      <c r="B43" s="4" t="n">
        <v>92123</v>
      </c>
      <c r="D43" s="4" t="n">
        <v>78480</v>
      </c>
    </row>
    <row r="44">
      <c r="A44" s="3" t="inlineStr">
        <is>
          <t>Amounts due from and prepayments to related parties</t>
        </is>
      </c>
      <c r="B44" s="4" t="n">
        <v>533988</v>
      </c>
      <c r="D44" s="4" t="n">
        <v>664078</v>
      </c>
    </row>
    <row r="45">
      <c r="A45" s="3" t="inlineStr">
        <is>
          <t>Loan receivables from related parties, short-term loans</t>
        </is>
      </c>
      <c r="B45" s="4" t="n">
        <v>20000</v>
      </c>
      <c r="D45" s="4" t="n">
        <v>1924500</v>
      </c>
    </row>
    <row r="46">
      <c r="A46" s="3" t="inlineStr">
        <is>
          <t>Prepayments, receivables and other assets</t>
        </is>
      </c>
      <c r="B46" s="4" t="n">
        <v>357927</v>
      </c>
      <c r="D46" s="4" t="n">
        <v>718610</v>
      </c>
    </row>
    <row r="47">
      <c r="A47" s="3" t="inlineStr">
        <is>
          <t>Amounts due from non-VIE subsidiaries</t>
        </is>
      </c>
      <c r="B47" s="4" t="n">
        <v>2603884</v>
      </c>
      <c r="D47" s="4" t="n">
        <v>18089207</v>
      </c>
    </row>
    <row r="48">
      <c r="A48" s="3" t="inlineStr">
        <is>
          <t>Total current assets</t>
        </is>
      </c>
      <c r="B48" s="4" t="n">
        <v>12771142</v>
      </c>
      <c r="D48" s="4" t="n">
        <v>32784829</v>
      </c>
    </row>
    <row r="49">
      <c r="A49" s="3" t="inlineStr">
        <is>
          <t>Property and equipment, net</t>
        </is>
      </c>
      <c r="B49" s="4" t="n">
        <v>103914</v>
      </c>
      <c r="D49" s="4" t="n">
        <v>163450</v>
      </c>
    </row>
    <row r="50">
      <c r="A50" s="3" t="inlineStr">
        <is>
          <t>Right-of-use assets</t>
        </is>
      </c>
      <c r="B50" s="4" t="n">
        <v>45609</v>
      </c>
      <c r="D50" s="4" t="n">
        <v>219632</v>
      </c>
    </row>
    <row r="51">
      <c r="A51" s="3" t="inlineStr">
        <is>
          <t>Long-term financing receivables, net</t>
        </is>
      </c>
      <c r="B51" s="4" t="n">
        <v>218018</v>
      </c>
      <c r="D51" s="4" t="n">
        <v>265868</v>
      </c>
    </row>
    <row r="52">
      <c r="A52" s="3" t="inlineStr">
        <is>
          <t>Long-term investments, net</t>
        </is>
      </c>
      <c r="B52" s="4" t="n">
        <v>106742</v>
      </c>
      <c r="D52" s="4" t="n">
        <v>306874</v>
      </c>
    </row>
    <row r="53">
      <c r="A53" s="3" t="inlineStr">
        <is>
          <t>Intangible assets, net</t>
        </is>
      </c>
      <c r="B53" s="4" t="n">
        <v>48452</v>
      </c>
      <c r="D53" s="4" t="n">
        <v>58262</v>
      </c>
    </row>
    <row r="54">
      <c r="A54" s="3" t="inlineStr">
        <is>
          <t>Goodwill</t>
        </is>
      </c>
      <c r="B54" s="4" t="n">
        <v>7522</v>
      </c>
      <c r="D54" s="4" t="n">
        <v>7522</v>
      </c>
    </row>
    <row r="55">
      <c r="A55" s="3" t="inlineStr">
        <is>
          <t>Non-current restricted cash</t>
        </is>
      </c>
      <c r="D55" s="4" t="n">
        <v>131574</v>
      </c>
    </row>
    <row r="56">
      <c r="A56" s="3" t="inlineStr">
        <is>
          <t>Other non-current assets</t>
        </is>
      </c>
      <c r="B56" s="4" t="n">
        <v>183914</v>
      </c>
      <c r="D56" s="4" t="n">
        <v>8045</v>
      </c>
    </row>
    <row r="57">
      <c r="A57" s="3" t="inlineStr">
        <is>
          <t>Total non-current assets</t>
        </is>
      </c>
      <c r="B57" s="4" t="n">
        <v>714171</v>
      </c>
      <c r="D57" s="4" t="n">
        <v>1161227</v>
      </c>
    </row>
    <row r="58">
      <c r="A58" s="3" t="inlineStr">
        <is>
          <t>TOTAL ASSETS</t>
        </is>
      </c>
      <c r="B58" s="4" t="n">
        <v>13485313</v>
      </c>
      <c r="D58" s="4" t="n">
        <v>33946056</v>
      </c>
    </row>
    <row r="59">
      <c r="A59" s="3" t="inlineStr">
        <is>
          <t>Accounts payable</t>
        </is>
      </c>
      <c r="B59" s="4" t="n">
        <v>139103</v>
      </c>
      <c r="D59" s="4" t="n">
        <v>120892</v>
      </c>
    </row>
    <row r="60">
      <c r="A60" s="3" t="inlineStr">
        <is>
          <t>Amounts due to related parties</t>
        </is>
      </c>
      <c r="B60" s="4" t="n">
        <v>1537</v>
      </c>
      <c r="D60" s="4" t="n">
        <v>104957</v>
      </c>
    </row>
    <row r="61">
      <c r="A61" s="3" t="inlineStr">
        <is>
          <t>Employee compensation and welfare payable</t>
        </is>
      </c>
      <c r="B61" s="4" t="n">
        <v>358456</v>
      </c>
      <c r="D61" s="4" t="n">
        <v>1587750</v>
      </c>
    </row>
    <row r="62">
      <c r="A62" s="3" t="inlineStr">
        <is>
          <t>Customer deposits payable</t>
        </is>
      </c>
      <c r="B62" s="4" t="n">
        <v>5380491</v>
      </c>
      <c r="D62" s="4" t="n">
        <v>3173825</v>
      </c>
    </row>
    <row r="63">
      <c r="A63" s="3" t="inlineStr">
        <is>
          <t>Income taxes payable</t>
        </is>
      </c>
      <c r="B63" s="4" t="n">
        <v>146119</v>
      </c>
      <c r="D63" s="4" t="n">
        <v>206334</v>
      </c>
    </row>
    <row r="64">
      <c r="A64" s="3" t="inlineStr">
        <is>
          <t>Short-term borrowings</t>
        </is>
      </c>
      <c r="B64" s="4" t="n">
        <v>0</v>
      </c>
      <c r="D64" s="4" t="n">
        <v>720000</v>
      </c>
    </row>
    <row r="65">
      <c r="A65" s="3" t="inlineStr">
        <is>
          <t>Lease liabilities current portion</t>
        </is>
      </c>
      <c r="B65" s="4" t="n">
        <v>18079</v>
      </c>
      <c r="D65" s="4" t="n">
        <v>98260</v>
      </c>
    </row>
    <row r="66">
      <c r="A66" s="3" t="inlineStr">
        <is>
          <t>Short-term funding debt</t>
        </is>
      </c>
      <c r="B66" s="4" t="n">
        <v>1432375</v>
      </c>
      <c r="D66" s="4" t="n">
        <v>2291723</v>
      </c>
    </row>
    <row r="67">
      <c r="A67" s="3" t="inlineStr">
        <is>
          <t>Contract liabilities</t>
        </is>
      </c>
      <c r="B67" s="4" t="n">
        <v>27397</v>
      </c>
      <c r="D67" s="4" t="n">
        <v>49191</v>
      </c>
    </row>
    <row r="68">
      <c r="A68" s="3" t="inlineStr">
        <is>
          <t>Accrued expenses and other current liabilities</t>
        </is>
      </c>
      <c r="B68" s="4" t="n">
        <v>416197</v>
      </c>
      <c r="D68" s="4" t="n">
        <v>205337</v>
      </c>
    </row>
    <row r="69">
      <c r="A69" s="3" t="inlineStr">
        <is>
          <t>Amounts due to non-VIE subsidiaries</t>
        </is>
      </c>
      <c r="B69" s="4" t="n">
        <v>1844518</v>
      </c>
      <c r="D69" s="4" t="n">
        <v>20487070</v>
      </c>
    </row>
    <row r="70">
      <c r="A70" s="3" t="inlineStr">
        <is>
          <t>Total current liabilities</t>
        </is>
      </c>
      <c r="B70" s="4" t="n">
        <v>9764272</v>
      </c>
      <c r="D70" s="4" t="n">
        <v>29045339</v>
      </c>
    </row>
    <row r="71">
      <c r="A71" s="3" t="inlineStr">
        <is>
          <t>Deferred tax liabilities</t>
        </is>
      </c>
      <c r="B71" s="4" t="n">
        <v>7700</v>
      </c>
      <c r="D71" s="4" t="n">
        <v>49524</v>
      </c>
    </row>
    <row r="72">
      <c r="A72" s="3" t="inlineStr">
        <is>
          <t>Operating lease liabilities, non-current</t>
        </is>
      </c>
      <c r="B72" s="4" t="n">
        <v>25475</v>
      </c>
      <c r="D72" s="4" t="n">
        <v>101727</v>
      </c>
    </row>
    <row r="73">
      <c r="A73" s="3" t="inlineStr">
        <is>
          <t>Long-term funding debts</t>
        </is>
      </c>
      <c r="B73" s="4" t="n">
        <v>15000</v>
      </c>
      <c r="D73" s="4" t="n">
        <v>7500</v>
      </c>
    </row>
    <row r="74">
      <c r="A74" s="3" t="inlineStr">
        <is>
          <t>Total non-current liabilities</t>
        </is>
      </c>
      <c r="B74" s="4" t="n">
        <v>48175</v>
      </c>
      <c r="D74" s="4" t="n">
        <v>158751</v>
      </c>
    </row>
    <row r="75">
      <c r="A75" s="3" t="inlineStr">
        <is>
          <t>TOTAL LIABILITIES</t>
        </is>
      </c>
      <c r="B75" s="6" t="n">
        <v>9812447</v>
      </c>
      <c r="D75" s="6" t="n">
        <v>292040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5" t="inlineStr">
        <is>
          <t>Organization</t>
        </is>
      </c>
    </row>
    <row r="4">
      <c r="A4" s="3" t="inlineStr">
        <is>
          <t>Organization</t>
        </is>
      </c>
      <c r="B4" s="3" t="inlineStr">
        <is>
          <t>KE Holdings Inc. NOTES TO CONSOLIDATED FINANCIAL STATEMENTS 1. Organization (a) Principle activities and subsidiaries KE Holdings Inc. (“the Company”) was incorporated in the Cayman Islands on July 6, 2018 under the Cayman Islands Companies Law as an exempted company with limited liability. The Company through its consolidated subsidiaries, variable interest entities (the “VIE”s) and the subsidiaries of the VIEs (collectively, the “Group”), is principally engaged in operating a leading integrated online and offline platform for housing transactions and services in the People’s Republic of China (the “PRC” or “China”). As of December 31, 2020, the details of the Company’s major subsidiaries and consolidated VIEs (inclusive of the VIEs’ subsidiaries) are as follows: ​ ​ ​ ​ ​ ​ ​ ​ ​ ​ Date of ​ Percentage of ​ ​ incorporation or ​ Place of ​ direct or indirect Name acquisition ​ incorporation economic ownership ​ Subsidiaries ​ Beike Group (Cayman) Limited August 6, 2018 Cayman Island 100 % Beike Group (BVI) Limited July 12, 2018 British Virgin Islands 100 % Sharehome HK International Limited December 16, 2016 Hong Kong 100 % Beike (Tianjin) Investment Co., Ltd. (“Beike Tianjin”) September 29, 2018 PRC 100 % Jinbei (Tianjin) Technology Co., Ltd. (“Jinbei Technology”) August 22, 2018 PRC 100 % Beike Jinke (Tianjin) Technology Co., Ltd. (“Beike Jinke”) October 30, 2018 PRC 100 % Lianjia (Tianjin) Enterprise Management Co., Ltd. (“Lianjia Enterprise Management”) August 13, 2018 PRC 100 % Beijing Lianjia Zhidi Real Estate Brokerage Co., Ltd. (“Lianjia Zhidi”) June 25, 2008 PRC 100 % Deyou Real Estate Agency Co., Ltd. (“Deyou Real Estate Agency”) December 30, 2015 PRC 100 % Beike Zhaofang (Beijing) Technology Co., Ltd. (“Beike Zhaofang”) August 3, 2015 PRC 100 % Beike Technology Co., Ltd. June 28, 2017 PRC 100 % Consolidated VIEs ​ ​ Beijing Lianjia Real Estate Brokerage Co., Ltd. (“Beijing Lianjia”) September 30, 2001 PRC 100 % Beijing Yiju Taihe Technology Co., Ltd. (“Yiju Taihe”) July 23, 2010 PRC 100 % Tianjin Xiaowu Information &amp; Technology Co., Ltd. (“Tianjin Xiaowu”) November 14, 2017 PRC 100 % Subsidiaries of VIEs ​ Beijing Zhongrongxin Financing Guarantee Co., Ltd. July 25, 2008 PRC 100 % Beijing Ehomepay Technologies Co., Ltd. August 8, 2013 PRC 100 % ​ (b) History and reorganization of the Group The Group commenced operations in the PRC in 2001 through Beijing Lianjia, which was established in September 2001 by Mr. Zuo Hui (the “Founder” and chairman of the board of directors). Beijing Lianjia and its subsidiaries developed various businesses over time and expanded nationwide in China. During January 2017, the Group restructured Yiju Taihe, which was originally a subsidiary of Beijing Lianjia and operated financial service businesses, to mirror the holding structure substantially identical to that of Beijing Lianjia. In November 2017, the Group incorporated Tianjin Xiaowu, to conduct operations related to value-added telecommunication services. The Founder is the ultimate controlling party of the Group as he has held majority voting power over the Group throughout the Group’s history. ​ 1. Organization (Continued) Along with the launch of the Group’s Beike platform, the Company was incorporated in the Cayman Islands in July 2018 as the Group’s holding company to facilitate offshore financing. During July to December 2018, the Company established a series of intermediary holding entities which directly or indirectly hold the equity interests in Beike Tianjin, Jinbei Technology, and Beike Jinke, all of which are the Company’s wholly-owned PRC subsidiaries (collectively, “WFOEs”). Through a series of transactions, most of the original subsidiaries of Beijing Lianjia have become the subsidiaries of the applicable WFOEs and the Group’s other PRC subsidiaries. For example, most of Beijing Lianjia’s operating entities are transferred to Lianjia Zhidi and Lianjia Enterprise Management, both of which are wholly-owned subsidiaries of Beike Tianjin. Then, through a series of reorganization transactions (the “Reorganization”), the Company obtained control over Beijing Lianjia, Yiju Taihe and Tianjin Xiaowu through contractual arrangements. In connection with the Reorganization, most of the shareholders of Beijing Lianjia and Yiju Taihe or such shareholders’ affiliates subscribed for ordinary shares, Series B and C convertible redeemable preferred shares of the Company as applicable, substantially in proportion to their previous respective equity interests in Beijing Lianjia and Yiju Taihe prior to the Reorganization. To effect the Reorganization, the Group returned onshore capital of RMB3,000 million and RMB6,931 million to preferred shareholder in 2018 and 2019, respectively. Such capital was reinjected to the Group offshore in 2019. The Reorganization was completed on December 28, 2018. During the second quarter of 2020, certain subsidiaries of Yiju Taihe operating businesses that do not restrict foreign ownership became the subsidiaries of the WFOEs. On July 22, 2020, the Company effected a 5-for-1 share subdivision, following which each of the Company’s issued ordinary shares and preferred shares was subdivided into five ordinary shares and preferred shares, respectively. Upon the subdivision, the number of shares reserved for issuance under the Company’s existing share incentive plans and the number of shares to be issued under the options and other awards granted by the Company pursuant to the existing share incentive plans were adjusted to reflect the subdivision. All applicable share data, per share amounts and related information in the consolidated financial statements and notes thereto have been adjusted retroactively to give effect to the 5-for-1 share subdivision. (c) During the Reorganization, the shareholding percentages and rights of each shareholder of the Group are substantially the same in Beijing Lianjia, Yiju Taihe and in the Company immediately before and after the Reorganization. Accordingly, the Reorganization is accounted for as a common control transaction because the Founder has control over the Group before and after the Reorganization. There was no change in the basis of presentation of the financial statements resulting from these Reorganization transactions. The assets and liabilities have been stated at historical carrying amounts. The financial statements are prepared as if the corporate structure of the Group had been in existence since inception of the Group. ​ 1. Organization (Continued) (d) Due to the restrictions imposed by PRC laws and regulations on foreign ownership of companies engaged in value-added telecommunication services, finance businesses and certain other businesses, the Group operates its platform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powers of attorney, exclusive business cooperation agreements, exclusive option agreements, equity pledge agreements and spousal consent letters. These contractual agreements can be extended at the Group’s relevant PRC subsidiaries’ options prior to the expiration dates. Management concludes that these PRC domestic companies are VIEs of the Group, of which the Group is the ultimate primary beneficiary. As such, the Group consolidated the financial results of these PRC domestic companies and their subsidiaries in the Group’s consolidated financial statements. The following is a summary of the contractual agreements (collectively, “Contractual Agreements”) that the Group, through its subsidiaries, entered into with the VIEs and their Nominee Shareholders: i) Contractual Agreements with VIEs Power of Attorney Pursuant to the power of attorney agreements among the WFOEs, the VIEs and their respective Nominee Shareholders, each Nominee Shareholder of the VIEs irrevocably undertakes to appoint the WFOE, or a PRC citizen designated by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Exclusive Business Cooperation Agreements Pursuant to the exclusive business cooperation agreements among the WFOEs and the VIEs, respectively, the WFOEs have the exclusive right to provide the VIEs with services related to, among other things, comprehensive technical support, professional training, consulting services and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will be determined by the WFOEs. The WFOEs have the exclusive ownership of intellectual property rights created as a result of the performance of the agreements. The agreements will remain effective except that the WFOEs are entitled to terminate the agreements in writing. ​ 1. Organization (Continued) Exclusive Option Agreements Pursuant to the exclusive option agreements among the WFOEs, the VIEs and their respective Nominee Shareholders, the Nominee Shareholders of the VIEs irrevocably grant the respective WFOEs an exclusive option to purchase, or have its designated person to purchase, at its discretion, to the extent permitted under PRC law, all or part of their equity interests in the VIEs (except for 3.03% of Beijing Lianjia’s equity interests pledged to a third party as of December 31, 2018, while the pledge was removed in December 2019 and all equity interests were subject to the exclusive option agreements).The purchase price with respect to the equity interests in Tianjin Xiaowu shall be the amount of paid-in capital or the lowest price permitted by applicable PRC law, and the purchase price with respect to the equity interests in other VIEs shall be the higher of RMB1 or the lowest price permitted by applicable PRC law. The shareholders of the VIEs further undertake to pay to the WFOEs any dividends and other distributions they receive in relation to the equity interests they held in the VIEs, to the extent permitted by PRC law. The shareholders of the VIEs undertake that, without prior written consent of the WFOEs, they will not create any pledge or encumbrance on their equity interests in the VIEs, approve any transfer or in any manner disposal of their equity interests, or any disposition of any assets of the VIEs (other than limited exceptions). The shareholders of each of the VIEs agree, among other things, without prior written consent of the WFOEs, not to cause the relevant VIEs to merge with any other entities, increase or decrease its registered capital, declare or distribute dividends, amend its articles of association, enter into any material contract (other than those occurring in the ordinary course of business), appoint or remove its directors, supervisors or other management, be liquidated or dissolved (unless mandated by PRC laws), lend or borrow money (except for payables incurred in the ordinary course of business other than through loans) or undertake any actions that may adversely affect the VIEs’ operating status and asset value. These agreements will remain effective until all of the equity interests of the relevant VIEs have been transferred to the WFOEs and/or its designated person. Jinbei Technology has the unilateral right to terminate the agreement with Tianjin Xiaowu. Equity Pledge Agreements Pursuant to the equity pledge agreements among the WFOEs, the VIEs and their respective Nominee Shareholders, the Nominee Shareholders of the VIEs pledged all of their respective equity interests in the VIEs to the WFOEs as security for performance of the obligations of the VIEs and their Nominee Shareholders under the exclusive business cooperation agreements, the power of attorney agreements, the exclusive option agreements and the equity pledge agreements, except for 3.03% of Beijing Lianjia’s equity interests pledged to a third party as of December 31, 2018. The pledge was removed in December 2019 and all equity interests became subject to the equity pledge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As of the date of this report, the Group has registered all such equity pledges with the local branch of the State Administration for Market Regulation in accordance with PRC laws to perfect the respective equity pledges. After the completion of the equity pledge registrations, in the event of a breach by the VIEs or its shareholders of contractual obligations under these agreements, the WFOEs will have the right to dispose of the pledged equity interests in the VIEs. Spousal Consent Letters Pursuant to the spousal consent letters, each of the spouses of the applicable individual Nominee Shareholders of the VIEs unconditionally and irrevocably agrees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her respective spouses. In addition, in the event that any of them obtains any equity interest in the VIEs held by their respective spouses for any reason, such spouses agree to be bound by similar obligations and agreed to enter into similar contractual arrangements. ​ 1. Organization (Continued) ii) Risks in relation to VIE structure Part of the Group’s business is conducted through the VIEs of the Group, of which the Company is the ultimate primary beneficiary. The Company has concluded that (i) the ownership structure of the VIEs is not in violation of any existing PRC law or regulation in any material respect; and (ii) each of the VIE Contractual Agreements is valid, legally binding and enforceable to each party of such agreements and will not result in any violation of PRC laws or regulations currently in effect. However, uncertainties in the PRC legal system could cause the relevant regulatory authorities to find the current VIE Contractual Agreements and businesses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that whether the Group’s corporate structure will be seen as violating the foreign investment rules as the Group are currently leveraging the contractual arrangements to operate certain businesses in which foreign investors are prohibited from or restricted to investing. If variable interest entities fall within the definition of foreign investment entities, the Group’s ability to use the contractual arrangements with its VIE and the Group’s ability to conduct business through the VIEs could be severely limited.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 1. Organization (Continued) The imposition of any of these penalties may result in a material and adverse effect on the Group’s ability to conduct the Group’s businesse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Summary of Financial Information of the Group’s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is considered as ultimate primary beneficiary of the VIEs and has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1.9 billion and RMB2.5 billion as of December 31, 2019 and 2020, as well as certain non-distributable statutory reserves amounting to approximately RMB61.2 million and RMB69.2 million as of December 31, 2019 and 2020. As the VIEs are incorporated as limited liability companies under the PRC Company Law, creditors do not have recourse to the general credit of the Company for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1. Organization (Continued) The following table sets forth the assets, liabilities, results of operations and changes in cash, cash equivalents and restricted cash of the consolidated VIEs (inclusive of the VIEs’ subsidiaries) taken as a whole, which were included in the Group’s consolidated financial statements with intercompany transactions eliminated. The VIE Contractual Arrangements were effected upon the completion of the Reorganization on December 28, 2018; thus, the statements of comprehensive income (loss) and the statements of cash flows of the VIEs for the year ended December 31, 2018 were not material. The following disclosures present the financial positions of the businesses that currently constitute the VIE entities as of December 31, 2019 and 2020 and the operation results for the years ended December 31, 2019 and 2020. ​ ​ ​ ​ ​ ​ ​ ​ As of December 31, ​ ​ 2019 ​ 2020 ​ RMB RMB ​ ​ (in thousands) Cash and cash equivalents 3,569,728 1,082,388 Restricted cash 3,792,659 6,061,240 Short‑term investments 1,821,946 1,065,752 Short‑term financing receivables, net 2,125,621 953,840 Accounts receivable, net 78,480 92,123 Amounts due from and prepayments to related parties 664,078 533,988 Loan receivables from related parties 1,924,500 20,000 Prepayments, receivables and other assets 718,610 357,927 Amounts due from non‑VIE subsidiaries 18,089,207 2,603,884 Total current assets 32,784,829 12,771,142 Property and equipment, net 163,450 103,914 Right‑of‑use assets 219,632 45,609 Long‑term financing receivables, net 265,868 218,018 Long‑term investments, net 306,874 106,742 Intangible assets, net 58,262 48,452 Goodwill 7,522 7,522 Non‑current restricted cash 131,574 — Other non‑current assets 8,045 183,914 Total non ‑ current assets 1,161,227 714,171 Total assets 33,946,056 13,485,313 Accounts payable 120,892 139,103 Amounts due to related parties 104,957 1,537 Employee compensation and welfare payable 1,587,750 358,456 Customer deposits payable 3,173,825 5,380,491 Income taxes payable 206,334 146,119 Short‑term borrowings 720,000 — Lease liabilities current portion 98,260 18,079 Short‑term funding debts 2,291,723 1,432,375 Contract liabilities 49,191 27,397 Accrued expenses and other current liabilities 205,337 416,197 Amounts due to non‑VIE subsidiaries 20,487,070 1,844,518 Total current liabilities 29,045,339 9,764,272 Deferred tax liabilities 49,524 7,700 Lease liabilities non‑current portion 101,727 25,475 Long‑term funding debts 7,500 15,000 Total non ‑ current liabilities 158,751 48,175 Total liabilities 29,204,090 9,812,447 ​ 1. Organization (Continued) ​ ​ ​ ​ ​ ​ ​ For the Year Ended December 31, ​ ​ 2019 ​ 2020 ​ ​ RMB ​ RMB ​ (in thousands) Total net revenues 6,793,851 ​ 1,207,598 Net income (loss) (187,538) ​ 614,223 Net cash provided by (used in) operating activities 6,701,805 ​ (2,192,335) Net cash provided by (used in) investing activities (698,934) ​ 3,413,849 Net cash used in financing activities (7,442,072) ​ (1,571,848) Net decrease in cash, cash equivalents and restricted cash (1,439,201) ​ (350,334) ​ (e) Impact of COVID-19 The current COVID-19 pandemic has adversely affected many aspects of the Group’s business. Many of the brokerage stores on the platform, as well as the transaction support centers, underwent temporary closure in early 2020 as part of China’s nationwide efforts to contain the spread of the novel coronavirus. Due to concerns or fear of the spread of the disease, there were noticeable reductions of in-person visits of housing customers to brokerage stores and properties. The pandemic also resulted further delays in payment, as the business of many of the real estate developers with outstanding trade receivable balances with the Group was suspended in early 2020. The global spread of COVID-19 pandemic in major countries of the world may also result in global economic distress, and the extent to which it may affect the Group’s results of operations will depend on future developments of the COVID-19 pandemic, which are highly uncertain and difficult to predict. The Group has assessed various accounting estimates and other matters, including credit losses for financial assets, goodwill and other long-lived assets, long-term investments, share-based compensation, valuation allowances for deferred tax assets and revenue recognition. Based on current assessment of these estimates, although the COVID-19 outbreak adversely affected the Group’s business in the first quarter of 2020, the Group concluded that there would be no material impact on the Group’s long-term forecast, and the Group did not identify any impairments related to its goodwill and other long-lived assets at December 31, 2020 as a result of COVID-19 impact. While the adverse impact from COVID-19 is currently expected to be temporary, there is uncertainty around the duration of these disruptions and the possibility of other adverse effects on the Group’s business, and the Group will continue to monitor for potential credit risk as the impact of the COVID-19 pandemic evolves. As part of Chinese government’s effort to ease the burden of businesses affected by COVID-19, the Ministry of Human Resources and Social Security, the Ministry of Finance and the State Taxation Administration temporarily reduced or exempted payments to the government-mandated employee welfare benefit plans since February 2020. For the year ended December 31, 2020, the Group recognized government grants related to the above support program of approximately RMB916.6 million, which reduced the costs of employee benefits in the consolidated statements of comprehensive income (loss). It is uncertain whether such government support program will continue in th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 Net revenue, net loss, operating, investing and financing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Variable interest entity</t>
        </is>
      </c>
    </row>
    <row r="4">
      <c r="A4" s="3" t="inlineStr">
        <is>
          <t>Total net revenues</t>
        </is>
      </c>
      <c r="B4" s="6" t="n">
        <v>70480978</v>
      </c>
      <c r="C4" s="7" t="n">
        <v>10801682</v>
      </c>
      <c r="D4" s="6" t="n">
        <v>46014906</v>
      </c>
      <c r="E4" s="6" t="n">
        <v>28646499</v>
      </c>
    </row>
    <row r="5">
      <c r="A5" s="3" t="inlineStr">
        <is>
          <t>Net income (loss)</t>
        </is>
      </c>
      <c r="B5" s="4" t="n">
        <v>2778323</v>
      </c>
      <c r="C5" s="4" t="n">
        <v>425797</v>
      </c>
      <c r="D5" s="4" t="n">
        <v>-2180127</v>
      </c>
      <c r="E5" s="4" t="n">
        <v>-427681</v>
      </c>
    </row>
    <row r="6">
      <c r="A6" s="3" t="inlineStr">
        <is>
          <t>Net cash provided by (used in) operating activities</t>
        </is>
      </c>
      <c r="B6" s="4" t="n">
        <v>9361949</v>
      </c>
      <c r="C6" s="4" t="n">
        <v>1434781</v>
      </c>
      <c r="D6" s="4" t="n">
        <v>112626</v>
      </c>
      <c r="E6" s="4" t="n">
        <v>3216797</v>
      </c>
    </row>
    <row r="7">
      <c r="A7" s="3" t="inlineStr">
        <is>
          <t>Net cash used in investing activities</t>
        </is>
      </c>
      <c r="B7" s="4" t="n">
        <v>-14977618</v>
      </c>
      <c r="C7" s="4" t="n">
        <v>-2295420</v>
      </c>
      <c r="D7" s="4" t="n">
        <v>-3873722</v>
      </c>
      <c r="E7" s="4" t="n">
        <v>2609149</v>
      </c>
    </row>
    <row r="8">
      <c r="A8" s="3" t="inlineStr">
        <is>
          <t>Net cash used in financing activities</t>
        </is>
      </c>
      <c r="B8" s="4" t="n">
        <v>25406250</v>
      </c>
      <c r="C8" s="4" t="n">
        <v>3893678</v>
      </c>
      <c r="D8" s="4" t="n">
        <v>23026396</v>
      </c>
      <c r="E8" s="4" t="n">
        <v>-1282408</v>
      </c>
    </row>
    <row r="9">
      <c r="A9" s="3" t="inlineStr">
        <is>
          <t>Net decrease in cash, cash equivalents and restricted cash</t>
        </is>
      </c>
      <c r="B9" s="4" t="n">
        <v>17606899</v>
      </c>
      <c r="C9" s="7" t="n">
        <v>2698375</v>
      </c>
      <c r="D9" s="4" t="n">
        <v>19170378</v>
      </c>
      <c r="E9" s="6" t="n">
        <v>4543954</v>
      </c>
    </row>
    <row r="10">
      <c r="A10" s="3" t="inlineStr">
        <is>
          <t>VIE</t>
        </is>
      </c>
    </row>
    <row r="11">
      <c r="A11" s="5" t="inlineStr">
        <is>
          <t>Variable interest entity</t>
        </is>
      </c>
    </row>
    <row r="12">
      <c r="A12" s="3" t="inlineStr">
        <is>
          <t>Total net revenues</t>
        </is>
      </c>
      <c r="B12" s="4" t="n">
        <v>1207598</v>
      </c>
      <c r="D12" s="4" t="n">
        <v>6793851</v>
      </c>
    </row>
    <row r="13">
      <c r="A13" s="3" t="inlineStr">
        <is>
          <t>Net income (loss)</t>
        </is>
      </c>
      <c r="B13" s="4" t="n">
        <v>614223</v>
      </c>
      <c r="D13" s="4" t="n">
        <v>-187538</v>
      </c>
    </row>
    <row r="14">
      <c r="A14" s="3" t="inlineStr">
        <is>
          <t>Net cash provided by (used in) operating activities</t>
        </is>
      </c>
      <c r="B14" s="4" t="n">
        <v>-2192335</v>
      </c>
      <c r="D14" s="4" t="n">
        <v>6701805</v>
      </c>
    </row>
    <row r="15">
      <c r="A15" s="3" t="inlineStr">
        <is>
          <t>Net cash used in investing activities</t>
        </is>
      </c>
      <c r="B15" s="4" t="n">
        <v>3413849</v>
      </c>
      <c r="D15" s="4" t="n">
        <v>-698934</v>
      </c>
    </row>
    <row r="16">
      <c r="A16" s="3" t="inlineStr">
        <is>
          <t>Net cash used in financing activities</t>
        </is>
      </c>
      <c r="B16" s="4" t="n">
        <v>-1571848</v>
      </c>
      <c r="D16" s="4" t="n">
        <v>-7442072</v>
      </c>
    </row>
    <row r="17">
      <c r="A17" s="3" t="inlineStr">
        <is>
          <t>Net decrease in cash, cash equivalents and restricted cash</t>
        </is>
      </c>
      <c r="B17" s="6" t="n">
        <v>-350334</v>
      </c>
      <c r="D17" s="6" t="n">
        <v>-143920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Convenience translation (Details) - Dec. 31, 2020</t>
        </is>
      </c>
      <c r="B1" s="2" t="inlineStr">
        <is>
          <t>$ / ¥</t>
        </is>
      </c>
      <c r="C1" s="2" t="inlineStr">
        <is>
          <t>Total</t>
        </is>
      </c>
    </row>
    <row r="2">
      <c r="A2" s="5" t="inlineStr">
        <is>
          <t>Significant accounting policies</t>
        </is>
      </c>
    </row>
    <row r="3">
      <c r="A3" s="3" t="inlineStr">
        <is>
          <t>Convenience translation rate (USD to RMB)</t>
        </is>
      </c>
      <c r="B3" s="12" t="n">
        <v>6.525</v>
      </c>
      <c r="C3" s="4"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0</t>
        </is>
      </c>
    </row>
    <row r="3">
      <c r="A3" s="3" t="inlineStr">
        <is>
          <t>Vehicles</t>
        </is>
      </c>
    </row>
    <row r="4">
      <c r="A4" s="5" t="inlineStr">
        <is>
          <t>Property and equipment, net</t>
        </is>
      </c>
    </row>
    <row r="5">
      <c r="A5" s="3" t="inlineStr">
        <is>
          <t>Estimated useful life</t>
        </is>
      </c>
      <c r="B5" s="3" t="inlineStr">
        <is>
          <t>4 years</t>
        </is>
      </c>
    </row>
    <row r="6">
      <c r="A6" s="3" t="inlineStr">
        <is>
          <t>Maximum | Office building</t>
        </is>
      </c>
    </row>
    <row r="7">
      <c r="A7" s="5" t="inlineStr">
        <is>
          <t>Property and equipment, net</t>
        </is>
      </c>
    </row>
    <row r="8">
      <c r="A8" s="3" t="inlineStr">
        <is>
          <t>Estimated useful life</t>
        </is>
      </c>
      <c r="B8" s="3" t="inlineStr">
        <is>
          <t>40 years</t>
        </is>
      </c>
    </row>
    <row r="9">
      <c r="A9" s="3" t="inlineStr">
        <is>
          <t>Maximum | Computer equipment</t>
        </is>
      </c>
    </row>
    <row r="10">
      <c r="A10" s="5" t="inlineStr">
        <is>
          <t>Property and equipment, net</t>
        </is>
      </c>
    </row>
    <row r="11">
      <c r="A11" s="3" t="inlineStr">
        <is>
          <t>Estimated useful life</t>
        </is>
      </c>
      <c r="B11" s="3" t="inlineStr">
        <is>
          <t>5 years</t>
        </is>
      </c>
    </row>
    <row r="12">
      <c r="A12" s="3" t="inlineStr">
        <is>
          <t>Maximum | Furniture and office equipment</t>
        </is>
      </c>
    </row>
    <row r="13">
      <c r="A13" s="5" t="inlineStr">
        <is>
          <t>Property and equipment, net</t>
        </is>
      </c>
    </row>
    <row r="14">
      <c r="A14" s="3" t="inlineStr">
        <is>
          <t>Estimated useful life</t>
        </is>
      </c>
      <c r="B14" s="3" t="inlineStr">
        <is>
          <t>5 years</t>
        </is>
      </c>
    </row>
    <row r="15">
      <c r="A15" s="3" t="inlineStr">
        <is>
          <t>Minimum | Office building</t>
        </is>
      </c>
    </row>
    <row r="16">
      <c r="A16" s="5" t="inlineStr">
        <is>
          <t>Property and equipment, net</t>
        </is>
      </c>
    </row>
    <row r="17">
      <c r="A17" s="3" t="inlineStr">
        <is>
          <t>Estimated useful life</t>
        </is>
      </c>
      <c r="B17" s="3" t="inlineStr">
        <is>
          <t>20 years</t>
        </is>
      </c>
    </row>
    <row r="18">
      <c r="A18" s="3" t="inlineStr">
        <is>
          <t>Minimum | Computer equipment</t>
        </is>
      </c>
    </row>
    <row r="19">
      <c r="A19" s="5" t="inlineStr">
        <is>
          <t>Property and equipment, net</t>
        </is>
      </c>
    </row>
    <row r="20">
      <c r="A20" s="3" t="inlineStr">
        <is>
          <t>Estimated useful life</t>
        </is>
      </c>
      <c r="B20" s="3" t="inlineStr">
        <is>
          <t>3 years</t>
        </is>
      </c>
    </row>
    <row r="21">
      <c r="A21" s="3" t="inlineStr">
        <is>
          <t>Minimum | Furniture and office equipment</t>
        </is>
      </c>
    </row>
    <row r="22">
      <c r="A22" s="5" t="inlineStr">
        <is>
          <t>Property and equipment, net</t>
        </is>
      </c>
    </row>
    <row r="23">
      <c r="A23" s="3" t="inlineStr">
        <is>
          <t>Estimated useful life</t>
        </is>
      </c>
      <c r="B23" s="3"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net and Goodwill (Details)</t>
        </is>
      </c>
      <c r="B1" s="2" t="inlineStr">
        <is>
          <t>12 Months Ended</t>
        </is>
      </c>
    </row>
    <row r="2">
      <c r="B2" s="2" t="inlineStr">
        <is>
          <t>Dec. 31, 2020</t>
        </is>
      </c>
    </row>
    <row r="3">
      <c r="A3" s="3" t="inlineStr">
        <is>
          <t>Advertising resources</t>
        </is>
      </c>
    </row>
    <row r="4">
      <c r="A4" s="5" t="inlineStr">
        <is>
          <t>Intangible assets, net and goodwill</t>
        </is>
      </c>
    </row>
    <row r="5">
      <c r="A5" s="3" t="inlineStr">
        <is>
          <t>Estimated useful lives of intangible assets</t>
        </is>
      </c>
      <c r="B5" s="3" t="inlineStr">
        <is>
          <t>5 years</t>
        </is>
      </c>
    </row>
    <row r="6">
      <c r="A6" s="3" t="inlineStr">
        <is>
          <t>Maximum | Software</t>
        </is>
      </c>
    </row>
    <row r="7">
      <c r="A7" s="5" t="inlineStr">
        <is>
          <t>Intangible assets, net and goodwill</t>
        </is>
      </c>
    </row>
    <row r="8">
      <c r="A8" s="3" t="inlineStr">
        <is>
          <t>Estimated useful lives of intangible assets</t>
        </is>
      </c>
      <c r="B8" s="3" t="inlineStr">
        <is>
          <t>10 years</t>
        </is>
      </c>
    </row>
    <row r="9">
      <c r="A9" s="3" t="inlineStr">
        <is>
          <t>Maximum | Trademarks and domain names</t>
        </is>
      </c>
    </row>
    <row r="10">
      <c r="A10" s="5" t="inlineStr">
        <is>
          <t>Intangible assets, net and goodwill</t>
        </is>
      </c>
    </row>
    <row r="11">
      <c r="A11" s="3" t="inlineStr">
        <is>
          <t>Estimated useful lives of intangible assets</t>
        </is>
      </c>
      <c r="B11" s="3" t="inlineStr">
        <is>
          <t>5 years</t>
        </is>
      </c>
    </row>
    <row r="12">
      <c r="A12" s="3" t="inlineStr">
        <is>
          <t>Maximum | Customer relationships</t>
        </is>
      </c>
    </row>
    <row r="13">
      <c r="A13" s="5" t="inlineStr">
        <is>
          <t>Intangible assets, net and goodwill</t>
        </is>
      </c>
    </row>
    <row r="14">
      <c r="A14" s="3" t="inlineStr">
        <is>
          <t>Estimated useful lives of intangible assets</t>
        </is>
      </c>
      <c r="B14" s="3" t="inlineStr">
        <is>
          <t>5 years</t>
        </is>
      </c>
    </row>
    <row r="15">
      <c r="A15" s="3" t="inlineStr">
        <is>
          <t>Maximum | Non-competition agreements</t>
        </is>
      </c>
    </row>
    <row r="16">
      <c r="A16" s="5" t="inlineStr">
        <is>
          <t>Intangible assets, net and goodwill</t>
        </is>
      </c>
    </row>
    <row r="17">
      <c r="A17" s="3" t="inlineStr">
        <is>
          <t>Estimated useful lives of intangible assets</t>
        </is>
      </c>
      <c r="B17" s="3" t="inlineStr">
        <is>
          <t>5 years</t>
        </is>
      </c>
    </row>
    <row r="18">
      <c r="A18" s="3" t="inlineStr">
        <is>
          <t>Maximum | Licenses</t>
        </is>
      </c>
    </row>
    <row r="19">
      <c r="A19" s="5" t="inlineStr">
        <is>
          <t>Intangible assets, net and goodwill</t>
        </is>
      </c>
    </row>
    <row r="20">
      <c r="A20" s="3" t="inlineStr">
        <is>
          <t>Estimated useful lives of intangible assets</t>
        </is>
      </c>
      <c r="B20" s="3" t="inlineStr">
        <is>
          <t>10 years</t>
        </is>
      </c>
    </row>
    <row r="21">
      <c r="A21" s="3" t="inlineStr">
        <is>
          <t>Minimum | Software</t>
        </is>
      </c>
    </row>
    <row r="22">
      <c r="A22" s="5" t="inlineStr">
        <is>
          <t>Intangible assets, net and goodwill</t>
        </is>
      </c>
    </row>
    <row r="23">
      <c r="A23" s="3" t="inlineStr">
        <is>
          <t>Estimated useful lives of intangible assets</t>
        </is>
      </c>
      <c r="B23" s="3" t="inlineStr">
        <is>
          <t>3 years</t>
        </is>
      </c>
    </row>
    <row r="24">
      <c r="A24" s="3" t="inlineStr">
        <is>
          <t>Minimum | Trademarks and domain names</t>
        </is>
      </c>
    </row>
    <row r="25">
      <c r="A25" s="5" t="inlineStr">
        <is>
          <t>Intangible assets, net and goodwill</t>
        </is>
      </c>
    </row>
    <row r="26">
      <c r="A26" s="3" t="inlineStr">
        <is>
          <t>Estimated useful lives of intangible assets</t>
        </is>
      </c>
      <c r="B26" s="3" t="inlineStr">
        <is>
          <t>3 years</t>
        </is>
      </c>
    </row>
    <row r="27">
      <c r="A27" s="3" t="inlineStr">
        <is>
          <t>Minimum | Customer relationships</t>
        </is>
      </c>
    </row>
    <row r="28">
      <c r="A28" s="5" t="inlineStr">
        <is>
          <t>Intangible assets, net and goodwill</t>
        </is>
      </c>
    </row>
    <row r="29">
      <c r="A29" s="3" t="inlineStr">
        <is>
          <t>Estimated useful lives of intangible assets</t>
        </is>
      </c>
      <c r="B29" s="3" t="inlineStr">
        <is>
          <t>3 years</t>
        </is>
      </c>
    </row>
    <row r="30">
      <c r="A30" s="3" t="inlineStr">
        <is>
          <t>Minimum | Non-competition agreements</t>
        </is>
      </c>
    </row>
    <row r="31">
      <c r="A31" s="5" t="inlineStr">
        <is>
          <t>Intangible assets, net and goodwill</t>
        </is>
      </c>
    </row>
    <row r="32">
      <c r="A32" s="3" t="inlineStr">
        <is>
          <t>Estimated useful lives of intangible assets</t>
        </is>
      </c>
      <c r="B32" s="3" t="inlineStr">
        <is>
          <t>3 years</t>
        </is>
      </c>
    </row>
    <row r="33">
      <c r="A33" s="3" t="inlineStr">
        <is>
          <t>Minimum | Licenses</t>
        </is>
      </c>
    </row>
    <row r="34">
      <c r="A34" s="5" t="inlineStr">
        <is>
          <t>Intangible assets, net and goodwill</t>
        </is>
      </c>
    </row>
    <row r="35">
      <c r="A35" s="3" t="inlineStr">
        <is>
          <t>Estimated useful lives of intangible assets</t>
        </is>
      </c>
      <c r="B35" s="3"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Leases (Details) ¥ in Thousands, $ in Thousands</t>
        </is>
      </c>
      <c r="B1" s="2" t="inlineStr">
        <is>
          <t>12 Months Ended</t>
        </is>
      </c>
    </row>
    <row r="2">
      <c r="B2" s="2" t="inlineStr">
        <is>
          <t>Dec. 31, 2020CNY (¥)</t>
        </is>
      </c>
      <c r="C2" s="2" t="inlineStr">
        <is>
          <t>Dec. 31, 2020USD ($)</t>
        </is>
      </c>
      <c r="D2" s="2" t="inlineStr">
        <is>
          <t>Dec. 31, 2019CNY (¥)</t>
        </is>
      </c>
      <c r="E2" s="2" t="inlineStr">
        <is>
          <t>Jan. 01, 2019CNY (¥)</t>
        </is>
      </c>
    </row>
    <row r="3">
      <c r="A3" s="5" t="inlineStr">
        <is>
          <t>Leases</t>
        </is>
      </c>
    </row>
    <row r="4">
      <c r="A4" s="3" t="inlineStr">
        <is>
          <t>Lease, Practical expedients, Package</t>
        </is>
      </c>
      <c r="B4" s="3" t="inlineStr">
        <is>
          <t>true</t>
        </is>
      </c>
    </row>
    <row r="5">
      <c r="A5" s="3" t="inlineStr">
        <is>
          <t>Lease, Practical expedient, Use of hindsight</t>
        </is>
      </c>
      <c r="B5" s="3" t="inlineStr">
        <is>
          <t>true</t>
        </is>
      </c>
    </row>
    <row r="6">
      <c r="A6" s="3" t="inlineStr">
        <is>
          <t>Lease, Practical expedient, Land easement</t>
        </is>
      </c>
      <c r="B6" s="3" t="inlineStr">
        <is>
          <t>true</t>
        </is>
      </c>
    </row>
    <row r="7">
      <c r="A7" s="3" t="inlineStr">
        <is>
          <t>ROU assets</t>
        </is>
      </c>
      <c r="B7" s="6" t="n">
        <v>6821100</v>
      </c>
      <c r="C7" s="7" t="n">
        <v>1045380</v>
      </c>
      <c r="D7" s="6" t="n">
        <v>5625015</v>
      </c>
    </row>
    <row r="8">
      <c r="A8" s="3" t="inlineStr">
        <is>
          <t>Lease liabilities current portion</t>
        </is>
      </c>
      <c r="B8" s="4" t="n">
        <v>2625979</v>
      </c>
      <c r="C8" s="4" t="n">
        <v>402449</v>
      </c>
      <c r="D8" s="4" t="n">
        <v>2222745</v>
      </c>
    </row>
    <row r="9">
      <c r="A9" s="3" t="inlineStr">
        <is>
          <t>Operating lease liabilities, non-current</t>
        </is>
      </c>
      <c r="B9" s="4" t="n">
        <v>3833914</v>
      </c>
      <c r="C9" s="4" t="n">
        <v>587572</v>
      </c>
      <c r="D9" s="4" t="n">
        <v>2914240</v>
      </c>
    </row>
    <row r="10">
      <c r="A10" s="3" t="inlineStr">
        <is>
          <t>Cumulative effect on retained earnings</t>
        </is>
      </c>
      <c r="B10" s="4" t="n">
        <v>-9227664</v>
      </c>
      <c r="C10" s="7" t="n">
        <v>-1414202</v>
      </c>
      <c r="D10" s="4" t="n">
        <v>-11775637</v>
      </c>
    </row>
    <row r="11">
      <c r="A11" s="3" t="inlineStr">
        <is>
          <t>Land use right</t>
        </is>
      </c>
    </row>
    <row r="12">
      <c r="A12" s="5" t="inlineStr">
        <is>
          <t>Leases</t>
        </is>
      </c>
    </row>
    <row r="13">
      <c r="A13" s="3" t="inlineStr">
        <is>
          <t>ROU assets</t>
        </is>
      </c>
      <c r="B13" s="6" t="n">
        <v>27185</v>
      </c>
      <c r="D13" s="6" t="n">
        <v>27898</v>
      </c>
    </row>
    <row r="14">
      <c r="A14" s="3" t="inlineStr">
        <is>
          <t>Estimated useful life</t>
        </is>
      </c>
      <c r="B14" s="3" t="inlineStr">
        <is>
          <t>44 years</t>
        </is>
      </c>
    </row>
    <row r="15">
      <c r="A15" s="3" t="inlineStr">
        <is>
          <t>Maximum</t>
        </is>
      </c>
    </row>
    <row r="16">
      <c r="A16" s="5" t="inlineStr">
        <is>
          <t>Leases</t>
        </is>
      </c>
    </row>
    <row r="17">
      <c r="A17" s="3" t="inlineStr">
        <is>
          <t>Term of the rental contracts for the sales stores and offices</t>
        </is>
      </c>
      <c r="B17" s="3" t="inlineStr">
        <is>
          <t>5 years</t>
        </is>
      </c>
      <c r="C17" s="3" t="inlineStr">
        <is>
          <t>5 years</t>
        </is>
      </c>
    </row>
    <row r="18">
      <c r="A18" s="3" t="inlineStr">
        <is>
          <t>Adjustment for change in accounting standard | ASU 201602</t>
        </is>
      </c>
    </row>
    <row r="19">
      <c r="A19" s="5" t="inlineStr">
        <is>
          <t>Leases</t>
        </is>
      </c>
    </row>
    <row r="20">
      <c r="A20" s="3" t="inlineStr">
        <is>
          <t>ROU assets</t>
        </is>
      </c>
      <c r="E20" s="6" t="n">
        <v>4812000</v>
      </c>
    </row>
    <row r="21">
      <c r="A21" s="3" t="inlineStr">
        <is>
          <t>Lease liabilities current portion</t>
        </is>
      </c>
      <c r="E21" s="4" t="n">
        <v>1732000</v>
      </c>
    </row>
    <row r="22">
      <c r="A22" s="3" t="inlineStr">
        <is>
          <t>Operating lease liabilities, non-current</t>
        </is>
      </c>
      <c r="E22" s="4" t="n">
        <v>2726000</v>
      </c>
    </row>
    <row r="23">
      <c r="A23" s="3" t="inlineStr">
        <is>
          <t>Cumulative effect on retained earnings</t>
        </is>
      </c>
      <c r="E2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CNY (¥) ¥ in Thousands</t>
        </is>
      </c>
      <c r="B1" s="2" t="inlineStr">
        <is>
          <t>12 Months Ended</t>
        </is>
      </c>
    </row>
    <row r="2">
      <c r="B2" s="2" t="inlineStr">
        <is>
          <t>Dec. 31, 2020</t>
        </is>
      </c>
      <c r="C2" s="2" t="inlineStr">
        <is>
          <t>Dec. 31, 2019</t>
        </is>
      </c>
    </row>
    <row r="3">
      <c r="A3" s="5" t="inlineStr">
        <is>
          <t>Revenue recognition</t>
        </is>
      </c>
    </row>
    <row r="4">
      <c r="A4" s="3" t="inlineStr">
        <is>
          <t>Revenue, Practical expedient, Financing component</t>
        </is>
      </c>
      <c r="B4" s="3" t="inlineStr">
        <is>
          <t>true</t>
        </is>
      </c>
    </row>
    <row r="5">
      <c r="A5" s="3" t="inlineStr">
        <is>
          <t>Revenue, Practical expedient, Incremental cost of obtaining contract</t>
        </is>
      </c>
      <c r="B5" s="3" t="inlineStr">
        <is>
          <t>true</t>
        </is>
      </c>
    </row>
    <row r="6">
      <c r="A6" s="5" t="inlineStr">
        <is>
          <t>Contract liabilities:</t>
        </is>
      </c>
    </row>
    <row r="7">
      <c r="A7" s="3" t="inlineStr">
        <is>
          <t>Contract liabilities</t>
        </is>
      </c>
      <c r="B7" s="6" t="n">
        <v>734157</v>
      </c>
      <c r="C7" s="6" t="n">
        <v>593373</v>
      </c>
    </row>
    <row r="8">
      <c r="A8" s="3" t="inlineStr">
        <is>
          <t>Existing home transaction services</t>
        </is>
      </c>
    </row>
    <row r="9">
      <c r="A9" s="5" t="inlineStr">
        <is>
          <t>Contract liabilities:</t>
        </is>
      </c>
    </row>
    <row r="10">
      <c r="A10" s="3" t="inlineStr">
        <is>
          <t>Contract liabilities</t>
        </is>
      </c>
      <c r="B10" s="4" t="n">
        <v>238588</v>
      </c>
      <c r="C10" s="4" t="n">
        <v>136498</v>
      </c>
    </row>
    <row r="11">
      <c r="A11" s="3" t="inlineStr">
        <is>
          <t>New home transaction services</t>
        </is>
      </c>
    </row>
    <row r="12">
      <c r="A12" s="5" t="inlineStr">
        <is>
          <t>Contract liabilities:</t>
        </is>
      </c>
    </row>
    <row r="13">
      <c r="A13" s="3" t="inlineStr">
        <is>
          <t>Contract liabilities</t>
        </is>
      </c>
      <c r="B13" s="4" t="n">
        <v>299726</v>
      </c>
      <c r="C13" s="4" t="n">
        <v>334429</v>
      </c>
    </row>
    <row r="14">
      <c r="A14" s="3" t="inlineStr">
        <is>
          <t>Emerging and other services</t>
        </is>
      </c>
    </row>
    <row r="15">
      <c r="A15" s="5" t="inlineStr">
        <is>
          <t>Contract liabilities:</t>
        </is>
      </c>
    </row>
    <row r="16">
      <c r="A16" s="3" t="inlineStr">
        <is>
          <t>Contract liabilities</t>
        </is>
      </c>
      <c r="B16" s="6" t="n">
        <v>195843</v>
      </c>
      <c r="C16" s="6" t="n">
        <v>12244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 width="21" customWidth="1" min="5" max="5"/>
    <col width="21" customWidth="1" min="6" max="6"/>
    <col width="19" customWidth="1" min="7" max="7"/>
    <col width="14" customWidth="1" min="8" max="8"/>
    <col width="21" customWidth="1" min="9" max="9"/>
  </cols>
  <sheetData>
    <row r="1">
      <c r="A1" s="1" t="inlineStr">
        <is>
          <t>Significant accounting policies - Additional Information (Details) ¥ in Thousands</t>
        </is>
      </c>
      <c r="B1" s="2" t="inlineStr">
        <is>
          <t>12 Months Ended</t>
        </is>
      </c>
      <c r="E1" s="2" t="inlineStr">
        <is>
          <t>36 Months Ended</t>
        </is>
      </c>
    </row>
    <row r="2">
      <c r="B2" s="2" t="inlineStr">
        <is>
          <t>Dec. 31, 2020CNY (¥)Officecustomersegment</t>
        </is>
      </c>
      <c r="C2" s="2" t="inlineStr">
        <is>
          <t>Dec. 31, 2019CNY (¥)customer</t>
        </is>
      </c>
      <c r="D2" s="2" t="inlineStr">
        <is>
          <t>Dec. 31, 2018CNY (¥)</t>
        </is>
      </c>
      <c r="E2" s="2" t="inlineStr">
        <is>
          <t>Dec. 31, 2020USD ($)</t>
        </is>
      </c>
      <c r="F2" s="2" t="inlineStr">
        <is>
          <t>Dec. 31, 2020USD ($)</t>
        </is>
      </c>
      <c r="G2" s="2" t="inlineStr">
        <is>
          <t>Dec. 31, 2020$ / ¥</t>
        </is>
      </c>
      <c r="H2" s="2" t="inlineStr">
        <is>
          <t>Dec. 31, 2020</t>
        </is>
      </c>
      <c r="I2" s="2" t="inlineStr">
        <is>
          <t>Jan. 01, 2020CNY (¥)</t>
        </is>
      </c>
    </row>
    <row r="3">
      <c r="A3" s="5" t="inlineStr">
        <is>
          <t>Significant accounting policies</t>
        </is>
      </c>
    </row>
    <row r="4">
      <c r="A4" s="3" t="inlineStr">
        <is>
          <t>Retained Earnings (Accumulated Deficit)</t>
        </is>
      </c>
      <c r="B4" s="6" t="n">
        <v>-9227664</v>
      </c>
      <c r="C4" s="6" t="n">
        <v>-11775637</v>
      </c>
      <c r="F4" s="7" t="n">
        <v>-1414202000</v>
      </c>
    </row>
    <row r="5">
      <c r="A5" s="3" t="inlineStr">
        <is>
          <t>Appropriation to statutory reserves</t>
        </is>
      </c>
      <c r="B5" s="4" t="n">
        <v>139100</v>
      </c>
      <c r="C5" s="4" t="n">
        <v>79100</v>
      </c>
      <c r="D5" s="6" t="n">
        <v>30200</v>
      </c>
    </row>
    <row r="6">
      <c r="A6" s="3" t="inlineStr">
        <is>
          <t>Appropriation to other reserve fund | $</t>
        </is>
      </c>
      <c r="E6" s="7" t="n">
        <v>0</v>
      </c>
    </row>
    <row r="7">
      <c r="A7" s="3" t="inlineStr">
        <is>
          <t>Advertising expenses</t>
        </is>
      </c>
      <c r="B7" s="4" t="n">
        <v>1974400</v>
      </c>
      <c r="C7" s="4" t="n">
        <v>1287500</v>
      </c>
      <c r="D7" s="4" t="n">
        <v>1651300</v>
      </c>
    </row>
    <row r="8">
      <c r="A8" s="3" t="inlineStr">
        <is>
          <t>Increase or (decrease) in employee welfare benefit expenses, net impact of additions and reversals of the provisions</t>
        </is>
      </c>
      <c r="B8" s="4" t="n">
        <v>-257800</v>
      </c>
      <c r="C8" s="4" t="n">
        <v>-174200</v>
      </c>
      <c r="D8" s="4" t="n">
        <v>8500</v>
      </c>
    </row>
    <row r="9">
      <c r="A9" s="3" t="inlineStr">
        <is>
          <t>Employee welfare benefit expenses, including the provision's net impact</t>
        </is>
      </c>
      <c r="B9" s="6" t="n">
        <v>1290000</v>
      </c>
      <c r="C9" s="4" t="n">
        <v>2040000</v>
      </c>
      <c r="D9" s="4" t="n">
        <v>1690000</v>
      </c>
    </row>
    <row r="10">
      <c r="A10" s="3" t="inlineStr">
        <is>
          <t>Number of chief operational officers included in management committee | Office</t>
        </is>
      </c>
      <c r="B10" s="4" t="n">
        <v>2</v>
      </c>
    </row>
    <row r="11">
      <c r="A11" s="3" t="inlineStr">
        <is>
          <t>Number of operating segments | segment</t>
        </is>
      </c>
      <c r="B11" s="4" t="n">
        <v>3</v>
      </c>
    </row>
    <row r="12">
      <c r="A12" s="3" t="inlineStr">
        <is>
          <t>Government grants</t>
        </is>
      </c>
      <c r="B12" s="6" t="n">
        <v>876255</v>
      </c>
      <c r="C12" s="4" t="n">
        <v>344811</v>
      </c>
      <c r="D12" s="4" t="n">
        <v>335502</v>
      </c>
    </row>
    <row r="13">
      <c r="A13" s="3" t="inlineStr">
        <is>
          <t>Accounts receivable, net</t>
        </is>
      </c>
      <c r="B13" s="4" t="n">
        <v>13183559</v>
      </c>
      <c r="C13" s="4" t="n">
        <v>8093219</v>
      </c>
      <c r="F13" s="7" t="n">
        <v>2020469000</v>
      </c>
    </row>
    <row r="14">
      <c r="A14" s="3" t="inlineStr">
        <is>
          <t>Foreign Currency Exchange Rate, Translation</t>
        </is>
      </c>
      <c r="G14" s="12" t="n">
        <v>6.525</v>
      </c>
      <c r="H14" s="4" t="n">
        <v>20</v>
      </c>
    </row>
    <row r="15">
      <c r="A15" s="3" t="inlineStr">
        <is>
          <t>Foreign Currency Exchange Rate, Remeasurement</t>
        </is>
      </c>
      <c r="H15" s="10" t="n">
        <v>2.4</v>
      </c>
    </row>
    <row r="16">
      <c r="A16" s="3" t="inlineStr">
        <is>
          <t>Statutory Reserves</t>
        </is>
      </c>
    </row>
    <row r="17">
      <c r="A17" s="5" t="inlineStr">
        <is>
          <t>Significant accounting policies</t>
        </is>
      </c>
    </row>
    <row r="18">
      <c r="A18" s="3" t="inlineStr">
        <is>
          <t>Appropriation to statutory reserves</t>
        </is>
      </c>
      <c r="B18" s="6" t="n">
        <v>139102</v>
      </c>
      <c r="C18" s="6" t="n">
        <v>79087</v>
      </c>
      <c r="D18" s="6" t="n">
        <v>30182</v>
      </c>
    </row>
    <row r="19">
      <c r="A19" s="3" t="inlineStr">
        <is>
          <t>Adjustment for change in accounting standard | ASU No. 2016-13</t>
        </is>
      </c>
    </row>
    <row r="20">
      <c r="A20" s="5" t="inlineStr">
        <is>
          <t>Significant accounting policies</t>
        </is>
      </c>
    </row>
    <row r="21">
      <c r="A21" s="3" t="inlineStr">
        <is>
          <t>Retained Earnings (Accumulated Deficit)</t>
        </is>
      </c>
      <c r="I21" s="6" t="n">
        <v>91000</v>
      </c>
    </row>
    <row r="22">
      <c r="A22" s="3" t="inlineStr">
        <is>
          <t>Accounts receivable | Credit concentration risk</t>
        </is>
      </c>
    </row>
    <row r="23">
      <c r="A23" s="5" t="inlineStr">
        <is>
          <t>Significant accounting policies</t>
        </is>
      </c>
    </row>
    <row r="24">
      <c r="A24" s="3" t="inlineStr">
        <is>
          <t>Number of customer | customer</t>
        </is>
      </c>
      <c r="B24" s="4" t="n">
        <v>1</v>
      </c>
      <c r="C24" s="4" t="n">
        <v>1</v>
      </c>
    </row>
    <row r="25">
      <c r="A25" s="3" t="inlineStr">
        <is>
          <t>Accounts receivable, net</t>
        </is>
      </c>
      <c r="B25" s="6" t="n">
        <v>3261000</v>
      </c>
      <c r="C25" s="6" t="n">
        <v>3184000</v>
      </c>
    </row>
    <row r="26">
      <c r="A26" s="3" t="inlineStr">
        <is>
          <t>Cash and cash equivalents, restricted cash and short term investments denominated in RMB | Currency convertibility risk</t>
        </is>
      </c>
    </row>
    <row r="27">
      <c r="A27" s="5" t="inlineStr">
        <is>
          <t>Significant accounting policies</t>
        </is>
      </c>
    </row>
    <row r="28">
      <c r="A28" s="3" t="inlineStr">
        <is>
          <t>Cash and cash equivalents, restricted cash and short-term investments</t>
        </is>
      </c>
      <c r="B28" s="6" t="n">
        <v>23900000</v>
      </c>
      <c r="C28" s="6" t="n">
        <v>14900000</v>
      </c>
    </row>
  </sheetData>
  <mergeCells count="3">
    <mergeCell ref="A1:A2"/>
    <mergeCell ref="B1:D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Cash Equivalents, Restricted Cash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5" t="inlineStr">
        <is>
          <t>Cash and cash equivalents:</t>
        </is>
      </c>
    </row>
    <row r="3">
      <c r="A3" s="3" t="inlineStr">
        <is>
          <t>Cash</t>
        </is>
      </c>
      <c r="B3" s="6" t="n">
        <v>36667669</v>
      </c>
      <c r="D3" s="6" t="n">
        <v>22991101</v>
      </c>
    </row>
    <row r="4">
      <c r="A4" s="3" t="inlineStr">
        <is>
          <t>Cash equivalents</t>
        </is>
      </c>
      <c r="B4" s="4" t="n">
        <v>4302310</v>
      </c>
      <c r="D4" s="4" t="n">
        <v>1328231</v>
      </c>
    </row>
    <row r="5">
      <c r="A5" s="5" t="inlineStr">
        <is>
          <t>Restricted cash:</t>
        </is>
      </c>
    </row>
    <row r="6">
      <c r="A6" s="3" t="inlineStr">
        <is>
          <t>Current</t>
        </is>
      </c>
      <c r="B6" s="4" t="n">
        <v>8567496</v>
      </c>
      <c r="C6" s="7" t="n">
        <v>1313026</v>
      </c>
      <c r="D6" s="4" t="n">
        <v>7380341</v>
      </c>
      <c r="E6" s="7" t="n">
        <v>1131087</v>
      </c>
      <c r="F6" s="6" t="n">
        <v>3516594</v>
      </c>
      <c r="G6" s="6" t="n">
        <v>2980144</v>
      </c>
    </row>
    <row r="7">
      <c r="A7" s="3" t="inlineStr">
        <is>
          <t>Non-current</t>
        </is>
      </c>
      <c r="B7" s="4" t="n">
        <v>0</v>
      </c>
      <c r="D7" s="4" t="n">
        <v>230903</v>
      </c>
      <c r="E7" s="4" t="n">
        <v>35387</v>
      </c>
      <c r="F7" s="4" t="n">
        <v>127955</v>
      </c>
    </row>
    <row r="8">
      <c r="A8" s="3" t="inlineStr">
        <is>
          <t>Total</t>
        </is>
      </c>
      <c r="B8" s="6" t="n">
        <v>49537475</v>
      </c>
      <c r="C8" s="7" t="n">
        <v>7591950</v>
      </c>
      <c r="D8" s="6" t="n">
        <v>31930576</v>
      </c>
      <c r="E8" s="7" t="n">
        <v>4893575</v>
      </c>
      <c r="F8" s="6" t="n">
        <v>12760198</v>
      </c>
      <c r="G8" s="6" t="n">
        <v>8216244</v>
      </c>
    </row>
    <row r="9">
      <c r="A9" s="3" t="inlineStr">
        <is>
          <t>Weighted average interest rate on cash equivalent</t>
        </is>
      </c>
      <c r="B9" s="3" t="inlineStr">
        <is>
          <t>0.97%</t>
        </is>
      </c>
      <c r="C9" s="3" t="inlineStr">
        <is>
          <t>0.97%</t>
        </is>
      </c>
      <c r="D9" s="3" t="inlineStr">
        <is>
          <t>2.21%</t>
        </is>
      </c>
      <c r="E9" s="3" t="inlineStr">
        <is>
          <t>2.21%</t>
        </is>
      </c>
    </row>
    <row r="10">
      <c r="A10" s="3" t="inlineStr">
        <is>
          <t>Cash received from the property buyers but not yet been paid to the sellers through the Company's online payment platform, which is placed with banks in escrow accounts</t>
        </is>
      </c>
    </row>
    <row r="11">
      <c r="A11" s="5" t="inlineStr">
        <is>
          <t>Restricted cash:</t>
        </is>
      </c>
    </row>
    <row r="12">
      <c r="A12" s="3" t="inlineStr">
        <is>
          <t>Proportion of type of restricted cash (as a percent)</t>
        </is>
      </c>
      <c r="B12" s="3" t="inlineStr">
        <is>
          <t>91.68%</t>
        </is>
      </c>
      <c r="C12" s="3" t="inlineStr">
        <is>
          <t>91.68%</t>
        </is>
      </c>
      <c r="D12" s="3" t="inlineStr">
        <is>
          <t>61.69%</t>
        </is>
      </c>
      <c r="E12" s="3" t="inlineStr">
        <is>
          <t>61.69%</t>
        </is>
      </c>
    </row>
    <row r="13">
      <c r="A13" s="3" t="inlineStr">
        <is>
          <t>Cash pledged with commercial banks for the Group's bank loans</t>
        </is>
      </c>
    </row>
    <row r="14">
      <c r="A14" s="5" t="inlineStr">
        <is>
          <t>Restricted cash:</t>
        </is>
      </c>
    </row>
    <row r="15">
      <c r="A15" s="3" t="inlineStr">
        <is>
          <t>Proportion of type of restricted cash (as a percent)</t>
        </is>
      </c>
      <c r="B15" s="3" t="inlineStr">
        <is>
          <t>0.00%</t>
        </is>
      </c>
      <c r="C15" s="3" t="inlineStr">
        <is>
          <t>0.00%</t>
        </is>
      </c>
      <c r="D15" s="3" t="inlineStr">
        <is>
          <t>29.61%</t>
        </is>
      </c>
      <c r="E15" s="3" t="inlineStr">
        <is>
          <t>29.61%</t>
        </is>
      </c>
    </row>
    <row r="16">
      <c r="A16" s="3" t="inlineStr">
        <is>
          <t>Security deposits for the Group's guarantee and financing services</t>
        </is>
      </c>
    </row>
    <row r="17">
      <c r="A17" s="5" t="inlineStr">
        <is>
          <t>Restricted cash:</t>
        </is>
      </c>
    </row>
    <row r="18">
      <c r="A18" s="3" t="inlineStr">
        <is>
          <t>Proportion of type of restricted cash (as a percent)</t>
        </is>
      </c>
      <c r="B18" s="3" t="inlineStr">
        <is>
          <t>8.32%</t>
        </is>
      </c>
      <c r="C18" s="3" t="inlineStr">
        <is>
          <t>8.32%</t>
        </is>
      </c>
      <c r="D18" s="3" t="inlineStr">
        <is>
          <t>8.11%</t>
        </is>
      </c>
      <c r="E18" s="3" t="inlineStr">
        <is>
          <t>8.11%</t>
        </is>
      </c>
    </row>
    <row r="19">
      <c r="A19" s="3" t="inlineStr">
        <is>
          <t>Security deposit for forward exchange contract</t>
        </is>
      </c>
    </row>
    <row r="20">
      <c r="A20" s="5" t="inlineStr">
        <is>
          <t>Restricted cash:</t>
        </is>
      </c>
    </row>
    <row r="21">
      <c r="A21" s="3" t="inlineStr">
        <is>
          <t>Proportion of type of restricted cash (as a percent)</t>
        </is>
      </c>
      <c r="B21" s="3" t="inlineStr">
        <is>
          <t>0.00%</t>
        </is>
      </c>
      <c r="C21" s="3" t="inlineStr">
        <is>
          <t>0.00%</t>
        </is>
      </c>
      <c r="D21" s="3" t="inlineStr">
        <is>
          <t>0.59%</t>
        </is>
      </c>
      <c r="E21" s="3" t="inlineStr">
        <is>
          <t>0.5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14" customWidth="1" min="5" max="5"/>
  </cols>
  <sheetData>
    <row r="1">
      <c r="A1" s="1" t="inlineStr">
        <is>
          <t>Short-term Investments (Details) ¥ in Thousands, $ in Thousands</t>
        </is>
      </c>
      <c r="B1" s="2" t="inlineStr">
        <is>
          <t>Dec. 31, 2020CNY (¥)</t>
        </is>
      </c>
      <c r="C1" s="2" t="inlineStr">
        <is>
          <t>Dec. 31, 2020USD ($)</t>
        </is>
      </c>
      <c r="D1" s="2" t="inlineStr">
        <is>
          <t>Dec. 31, 2019CNY (¥)</t>
        </is>
      </c>
      <c r="E1" s="2" t="inlineStr">
        <is>
          <t>Dec. 31, 2018</t>
        </is>
      </c>
    </row>
    <row r="2">
      <c r="A2" s="5" t="inlineStr">
        <is>
          <t>Short-term Investments.</t>
        </is>
      </c>
    </row>
    <row r="3">
      <c r="A3" s="3" t="inlineStr">
        <is>
          <t>Bank time deposits</t>
        </is>
      </c>
      <c r="B3" s="6" t="n">
        <v>134736</v>
      </c>
      <c r="D3" s="6" t="n">
        <v>1225</v>
      </c>
    </row>
    <row r="4">
      <c r="A4" s="3" t="inlineStr">
        <is>
          <t>Wealth management products</t>
        </is>
      </c>
      <c r="B4" s="4" t="n">
        <v>15553585</v>
      </c>
      <c r="D4" s="4" t="n">
        <v>1843370</v>
      </c>
    </row>
    <row r="5">
      <c r="A5" s="3" t="inlineStr">
        <is>
          <t>Total</t>
        </is>
      </c>
      <c r="B5" s="6" t="n">
        <v>15688321</v>
      </c>
      <c r="C5" s="7" t="n">
        <v>2404340</v>
      </c>
      <c r="D5" s="6" t="n">
        <v>1844595</v>
      </c>
    </row>
    <row r="6">
      <c r="A6" s="3" t="inlineStr">
        <is>
          <t>Weighted average interest rate of wealth management products</t>
        </is>
      </c>
      <c r="B6" s="3" t="inlineStr">
        <is>
          <t>3.83%</t>
        </is>
      </c>
      <c r="C6" s="3" t="inlineStr">
        <is>
          <t>3.83%</t>
        </is>
      </c>
      <c r="D6" s="3" t="inlineStr">
        <is>
          <t>3.51%</t>
        </is>
      </c>
      <c r="E6" s="3" t="inlineStr">
        <is>
          <t>3.4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receivables and other assets (Details) ¥ in Thousands, $ in Thousands</t>
        </is>
      </c>
      <c r="B1" s="2" t="inlineStr">
        <is>
          <t>Dec. 31, 2020CNY (¥)</t>
        </is>
      </c>
      <c r="C1" s="2" t="inlineStr">
        <is>
          <t>Dec. 31, 2020USD ($)</t>
        </is>
      </c>
      <c r="D1" s="2" t="inlineStr">
        <is>
          <t>Dec. 31, 2019CNY (¥)</t>
        </is>
      </c>
    </row>
    <row r="2">
      <c r="A2" s="5" t="inlineStr">
        <is>
          <t>Current:</t>
        </is>
      </c>
    </row>
    <row r="3">
      <c r="A3" s="3" t="inlineStr">
        <is>
          <t>Advances to suppliers</t>
        </is>
      </c>
      <c r="B3" s="6" t="n">
        <v>474629</v>
      </c>
      <c r="D3" s="6" t="n">
        <v>254534</v>
      </c>
    </row>
    <row r="4">
      <c r="A4" s="3" t="inlineStr">
        <is>
          <t>Deposits paid to new home developers</t>
        </is>
      </c>
      <c r="B4" s="4" t="n">
        <v>2124204</v>
      </c>
      <c r="D4" s="4" t="n">
        <v>3311371</v>
      </c>
    </row>
    <row r="5">
      <c r="A5" s="3" t="inlineStr">
        <is>
          <t>Prepaid rental and other deposits</t>
        </is>
      </c>
      <c r="B5" s="4" t="n">
        <v>771010</v>
      </c>
      <c r="D5" s="4" t="n">
        <v>439775</v>
      </c>
    </row>
    <row r="6">
      <c r="A6" s="3" t="inlineStr">
        <is>
          <t>Staff advances</t>
        </is>
      </c>
      <c r="B6" s="4" t="n">
        <v>215007</v>
      </c>
      <c r="D6" s="4" t="n">
        <v>247353</v>
      </c>
    </row>
    <row r="7">
      <c r="A7" s="3" t="inlineStr">
        <is>
          <t>Receivables from escrow account</t>
        </is>
      </c>
      <c r="B7" s="4" t="n">
        <v>15029</v>
      </c>
      <c r="D7" s="4" t="n">
        <v>18982</v>
      </c>
    </row>
    <row r="8">
      <c r="A8" s="3" t="inlineStr">
        <is>
          <t>Interest receivables</t>
        </is>
      </c>
      <c r="B8" s="4" t="n">
        <v>37227</v>
      </c>
      <c r="D8" s="4" t="n">
        <v>93950</v>
      </c>
    </row>
    <row r="9">
      <c r="A9" s="3" t="inlineStr">
        <is>
          <t>VAT-input deductible</t>
        </is>
      </c>
      <c r="B9" s="4" t="n">
        <v>655016</v>
      </c>
      <c r="D9" s="4" t="n">
        <v>608958</v>
      </c>
    </row>
    <row r="10">
      <c r="A10" s="3" t="inlineStr">
        <is>
          <t>Prepaid income tax</t>
        </is>
      </c>
      <c r="B10" s="4" t="n">
        <v>108989</v>
      </c>
      <c r="D10" s="4" t="n">
        <v>0</v>
      </c>
    </row>
    <row r="11">
      <c r="A11" s="3" t="inlineStr">
        <is>
          <t>Others</t>
        </is>
      </c>
      <c r="B11" s="4" t="n">
        <v>276267</v>
      </c>
      <c r="D11" s="4" t="n">
        <v>318073</v>
      </c>
    </row>
    <row r="12">
      <c r="A12" s="3" t="inlineStr">
        <is>
          <t>Total</t>
        </is>
      </c>
      <c r="B12" s="4" t="n">
        <v>4677378</v>
      </c>
      <c r="C12" s="7" t="n">
        <v>716840</v>
      </c>
      <c r="D12" s="4" t="n">
        <v>5292996</v>
      </c>
    </row>
    <row r="13">
      <c r="A13" s="5" t="inlineStr">
        <is>
          <t>Non-current:</t>
        </is>
      </c>
    </row>
    <row r="14">
      <c r="A14" s="3" t="inlineStr">
        <is>
          <t>Prepayment for advertising resources</t>
        </is>
      </c>
      <c r="B14" s="4" t="n">
        <v>0</v>
      </c>
      <c r="D14" s="4" t="n">
        <v>145806</v>
      </c>
    </row>
    <row r="15">
      <c r="A15" s="3" t="inlineStr">
        <is>
          <t>Deferred tax asset (Note 19)</t>
        </is>
      </c>
      <c r="B15" s="4" t="n">
        <v>884435</v>
      </c>
      <c r="D15" s="4" t="n">
        <v>520292</v>
      </c>
    </row>
    <row r="16">
      <c r="A16" s="3" t="inlineStr">
        <is>
          <t>Others</t>
        </is>
      </c>
      <c r="B16" s="4" t="n">
        <v>109959</v>
      </c>
      <c r="D16" s="4" t="n">
        <v>59452</v>
      </c>
    </row>
    <row r="17">
      <c r="A17" s="3" t="inlineStr">
        <is>
          <t>Total</t>
        </is>
      </c>
      <c r="B17" s="6" t="n">
        <v>994394</v>
      </c>
      <c r="C17" s="7" t="n">
        <v>152398</v>
      </c>
      <c r="D17" s="6" t="n">
        <v>725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Significant accounting policies</t>
        </is>
      </c>
    </row>
    <row r="4">
      <c r="A4" s="3" t="inlineStr">
        <is>
          <t>Significant accounting policies</t>
        </is>
      </c>
      <c r="B4" s="3" t="inlineStr">
        <is>
          <t>2. Significant accounting policies 2.1 (a) Impact of newly adopted accounting pronouncement In 2016, the FASB issued ASU No. 2016-13, “Financial Instruments - Credit Losses (Topic 326),” which replaces the existing incurred loss methodology with an expected loss methodology that is referred to as the current expected credit loss (“CECL”) methodology. The Company adopted Topic 326 using a modified retrospective method for all financial assets measured at amortized cost and liabilities for guarantee arrangements. Results for reporting periods beginning after January 1, 2020 are presented under Topic 326 while prior period amounts continue to be reported in accordance with previously applicable GAAP. The Company recorded a decrease to retained earnings, net of tax, of RMB91 million as of January 1, 2020 for the cumulative effect of adopting Topic 326. The Company assesses all financial assets subject to credit losses quarterly and establishes a reserve to reflect the net amount expected to be collected. The credit loss reserve is based on an assessment of historical collection activity, the nature of the receivable, the current business environment and forecasts that may affect the customers' ability to pay.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the Group’s consolidated financial statements. In August 2018, the FASB issued ASU 2018-15, Customer’s Accounting for Implementation Costs Incurred in a Cloud Computing Arrangement (“CCA”) That Is a Service Contract. This update amends the current guidance that exists for CCAs by providing explicit accounting for implementation costs of a hosting arrangement that is a service contract. The amendments effectively align the accounting for implementation costs for hosting arrangements, regardless of whether they convey a license to the hosted software. Thus, a hosting arrangement that is a service contract will follow the guidance in ASC 350-40-“Intangibles-Goodwill and other, Internal-use software”, to determine which implementation costs to capitalize or expense. This new standard is effective for public business entities for fiscal years beginning after December 15, 2019, and interim periods within those fiscal years. The Company adopted the new standard effective January 1, 2020 on a prospective basis. The adoption of the new standard did not have a material impact on the Company’s consolidated financial statements. 2.1 (b) Recently issued accounting pronouncements not yet adopted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 2. Significant accounting policies (Continued) ​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In January 2021, FASB issued ASU No. 2021-01, “Reference Rate Reform (Topic 848)”, which clarifies that certain optional expedients and exceptions in Topic 848 for contract modifications and hedge accounting apply to derivatives that are affected by the discounting transition. The amendments are effective for all entities beginning on March 12, 2020, and the Company may elect to apply the amendments prospectively through December 31, 2022. The Company is currently evaluating the impact of this accounting standard update on its consolidated financial statements. In August 2020, the FASB issued ASU No. 2020-06, “Debt - Debt with Conversion and Other Options (Subtopic 470-20) and Derivatives and Hedging - Contracts in Entity’s Own Equity (Subtopic 815-40)”.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Board also specified that an entity should adopt the guidance as of the beginning of its annual fiscal year and is not permitted to adopt the guidance in an interim period. The Company is currently evaluating the impact of this accounting standard update on its consolidated financial statements. 2.2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3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 2. Significant accounting policies (Continued) ​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 2.4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fair value of financial guarantee, (v) valuation and recognition of share-based compensation expenses, (vi) useful lives of property and equipment and intangible assets, (vii) fair value of short-term and long-term investments, and derivative instruments, (viii) fair value of ordinary shares and convertible redeemable preferred shares, (ix) liabilities related to employee welfare benefits and (x) provision for income tax and valuation allowance for deferred tax assets. Actual results could differ from those estimates, and as such, differences may be material to the consolidated financial statements. 2.5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in the consolidated statements of comprehensive income (loss). 2.6 Translations of the consolidated balance sheets, the consolidated statements of comprehensive income (loss) and the consolidated statements of cash flows from RMB into US$ as of and for the year ended December 31, 2020 are solely for the convenience of the readers and were calculated at the rate of US$1.00=RMB6.5250, representing the index rates stipulated by the Federal Reserve Board us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 2. Significant accounting policies (Continued) ​ 2.7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8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 2.9 Cash that is leg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The Group’s restricted cash is classified into current and non-current portion based on the length of restricted period, and is mainly comprised of 1) cash received from the property buyers but not yet paid to the sellers through the Group’s online payment platform, which is placed with banks in escrow accounts; 2) cash pledged with commercial banks for the Group’s bank loans; 3) security deposits for the Group’s guarantee and financing services; and 4) security deposits for forward exchange contract. ​ 2. Significant accounting policies (Continued) ​ 2.10 Short-term investments include investments in financial instruments with a variable interest rate indexed to performance of underlying assets. In accordance with ASC 825 — “Financial Instruments,” the Group elected the fair value option at the date of initial recognition and carried these investments at fair value. Changes in the fair value are reflected in the consolidated statements of comprehensive income (loss). 2.11 Accounts receivable represents those receivables derived in the ordinary course of business, net of allowance for credit losses, including receivable from real estate property sellers, buyers and agents from the platform. Prior to January 1, 2020, the Group maintains an allowance for doubtful accounts to reserve for uncollectible receivable amounts. The allowance for doubtful accounts is estimated based upon the Group’s assessment of various factors including historical experience, the age of the accounts receivable balances, current economic conditions and other factors that may affect the customers’ ability to pay. Starting from January 1, 2020, the Group adopted ASU 2016-13 and assesses the accounts receivable quarterly and establishes a reserve to reflect the net amount expected to be collected. The allowance is management’s estimate of expected credit losses after considering historical collection activity, the nature of the receivable,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2.12 The Group generates financing receivables by providing personal credit loans to property buy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party trust companies, which act as the trustees, with funds contributed by the Group and/or other third-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Consolidation”. Therefore the loans funded by the consolidated Trusts are recorded as the Group’s financing receivables. The proceeds received from the third-party investors are recognized as funding debts. Cash received via consolidated Trusts that has not yet been distributed is recorded as restricted cash. Financing receivables from micro-loan platforms The Group also offers micro loans to borrowers via micro-loan platforms. The loans offered mainly include: 1) installment loans for home improvements to property owners, 2) loans provided to external small property agents, 3) loans provided to other individuals. As the Group undertakes substantially all the risks and rewards, the micro loans are recognized as financing receivables on the consolidated balance sheets. 2. Significant accounting policies (Continued) ​ Measurement of financing receivables Financing receivables are measured at amortized cost and reported on the consolidated balance sheets at outstanding principal adjusted for any write-offs and the allowance for credit losses. Allowance for credit losses Prior to the adoption of ASU 2016-13 on January 1, 2020, the allowance for credit losses reflected the Group's estimated probable incurred losses. The Group assessed the creditworthiness and collectability of the portfolios of respective financial receivables, mainly based on delinquency levels and historical write-offs of respective underlying loans, where applicable, using an established systematic process on a pooled basis within each credit risk levels of the borrowers. When assigning borrowers into different credit risk levels, factors like location, education background, income level, outstanding external borrowings, and external credit references of the borrowers were considered. In the consideration of above factors, the Group determined that each portfolio of respective financial receivables subject to credit losses within each credit risk level was homogenous with similar credit characteristics. The allowance for credit losses and corresponding receivables were written off after the 3rd year of delinquency, as before then there was still a significant portion of the delinquent balance being collected based on historical data. Starting from January 1, 2020, the Group adopted ASU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The provision for credit losses represents an estimate of the losses expected to be incurred from the Group's finance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if warranted Interest income for non-accrual financing receivables is recognized on a cash basis. Cash receipt of non-accrual financing receivables would be first applied to any unpaid principal, late payment fees, if any, before recognizing interest income. The Group does not resume accrual of interest after a loan has been placed on non-accrual basis. 2. Significant accounting policies (Continued) 2.13 Derivative instruments are measured at fair value and recognized as either assets or liabilities on the consolidated balance sheets in either current or non-current other assets or accrued expenses and other current liabilities or other long-term liabilities depending upon maturity and commitment. Changes in the fair value of derivatives are either recognized periodically in the consolidated income (loss) statements or in other comprehensive income (loss) depending on the use of the derivatives and whether they qualify for hedge accounting. The Group selectively uses financial instruments to manage market risk associated with exposure to fluctuations in interest rates and foreign currency rate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fair value changes in investments, net in the consolidated statements of comprehensive incom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2.14 Property and equipment are stated at cost less accumulated depreciation and impairment, if any. Depreciation is computed based upon the usage of the asset, which is approximated using a straight-line method over the estimated useful lives of the assets, which range as follows: ​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and equipment is the difference between the net sales proceeds and the carrying amount of the relevant assets and is recognized in other income, net in the consolidated statements of comprehensive income (loss). ​ 2. Significant accounting policies (Continued) 2.15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 Software 3 - 10 years · Trademarks and domain names 3 - 5 years · Customer relationships 3 - 5 years · Non‑competition agreements 3 - 5 years · Advertising resources 5 years · Licences 6 - 10 years ​ Separately identifiable intangible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 2.16 Goodwill represents the excess of the purchase price over the fair value of the identifiable assets and liabilities acquired in a business combination. Goodwill is not depreciated or amortized but is tested for impairment on an annual basis, and between annual tests when an event occurs or circumstances change that could indicate that the asset might be impaired. The Company early adopted ASU No. 2017-04, Intangibles — Goodwill and Other (Topic 350): Simplifying the Test for Goodwill Impairment in 2019. In accordance with the FASB, a company first has the option to assess qualitative factors to determine whether it is more-likely-than-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and between annual tests whenever a triggering event occurs. 2. Significant accounting policies (Continued) 2.17 (i) In accordance with ASC 323 — “Investment — Equity Method and Joint Ventures”, the Group applies the equity method of accounting to equity investments, in common stock or in-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asset to its fair value and takes the corresponding charge to the consolidated statements of comprehensive income (loss). (ii) Beginning January 1, 2017, the Group early adopted ASU No. 2016-01, “Recognition and Measurement of Financial Assets and Financial Liabilities (“ASU 2016-01”)”. Securities with readily determinable fair values are measured at fair value. Equity securities accounted for at fair values include investments in i) marketable equity securities, which are publicly traded stock and ii) unlisted companies, for which the Company measures at fair value on a recurring basis. Pursuant to ASC 321, for equity investments measured at fair value with changes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Dec. 31, 2020CNY (¥)</t>
        </is>
      </c>
      <c r="C1" s="2" t="inlineStr">
        <is>
          <t>Dec. 31, 2020USD ($)</t>
        </is>
      </c>
      <c r="D1" s="2" t="inlineStr">
        <is>
          <t>Dec. 31, 2019CNY (¥)</t>
        </is>
      </c>
    </row>
    <row r="2">
      <c r="A2" s="5" t="inlineStr">
        <is>
          <t>Accounts receivable, net</t>
        </is>
      </c>
    </row>
    <row r="3">
      <c r="A3" s="3" t="inlineStr">
        <is>
          <t>Accounts receivable</t>
        </is>
      </c>
      <c r="B3" s="6" t="n">
        <v>14305777</v>
      </c>
      <c r="D3" s="6" t="n">
        <v>8554181</v>
      </c>
    </row>
    <row r="4">
      <c r="A4" s="3" t="inlineStr">
        <is>
          <t>Allowance for credit losses</t>
        </is>
      </c>
      <c r="B4" s="4" t="n">
        <v>-1122218</v>
      </c>
      <c r="D4" s="4" t="n">
        <v>-460962</v>
      </c>
    </row>
    <row r="5">
      <c r="A5" s="3" t="inlineStr">
        <is>
          <t>Accounts receivable, net</t>
        </is>
      </c>
      <c r="B5" s="4" t="n">
        <v>13183559</v>
      </c>
      <c r="C5" s="7" t="n">
        <v>2020469</v>
      </c>
      <c r="D5" s="4" t="n">
        <v>8093219</v>
      </c>
    </row>
    <row r="6">
      <c r="A6" s="3" t="inlineStr">
        <is>
          <t>New home transaction services</t>
        </is>
      </c>
    </row>
    <row r="7">
      <c r="A7" s="5" t="inlineStr">
        <is>
          <t>Accounts receivable, net</t>
        </is>
      </c>
    </row>
    <row r="8">
      <c r="A8" s="3" t="inlineStr">
        <is>
          <t>Accounts receivable</t>
        </is>
      </c>
      <c r="B8" s="4" t="n">
        <v>13546605</v>
      </c>
      <c r="D8" s="4" t="n">
        <v>7838045</v>
      </c>
    </row>
    <row r="9">
      <c r="A9" s="3" t="inlineStr">
        <is>
          <t>Existing home transaction services</t>
        </is>
      </c>
    </row>
    <row r="10">
      <c r="A10" s="5" t="inlineStr">
        <is>
          <t>Accounts receivable, net</t>
        </is>
      </c>
    </row>
    <row r="11">
      <c r="A11" s="3" t="inlineStr">
        <is>
          <t>Accounts receivable</t>
        </is>
      </c>
      <c r="B11" s="4" t="n">
        <v>699673</v>
      </c>
      <c r="D11" s="4" t="n">
        <v>604191</v>
      </c>
    </row>
    <row r="12">
      <c r="A12" s="3" t="inlineStr">
        <is>
          <t>Emerging and other services</t>
        </is>
      </c>
    </row>
    <row r="13">
      <c r="A13" s="5" t="inlineStr">
        <is>
          <t>Accounts receivable, net</t>
        </is>
      </c>
    </row>
    <row r="14">
      <c r="A14" s="3" t="inlineStr">
        <is>
          <t>Accounts receivable</t>
        </is>
      </c>
      <c r="B14" s="6" t="n">
        <v>59499</v>
      </c>
      <c r="D14" s="6" t="n">
        <v>1119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s in the allowance for doubtful accounts (Details) - CNY (¥) ¥ in Thousands</t>
        </is>
      </c>
      <c r="B1" s="2" t="inlineStr">
        <is>
          <t>12 Months Ended</t>
        </is>
      </c>
    </row>
    <row r="2">
      <c r="B2" s="2" t="inlineStr">
        <is>
          <t>Dec. 31, 2020</t>
        </is>
      </c>
      <c r="C2" s="2" t="inlineStr">
        <is>
          <t>Dec. 31, 2019</t>
        </is>
      </c>
      <c r="D2" s="2" t="inlineStr">
        <is>
          <t>Dec. 31, 2018</t>
        </is>
      </c>
    </row>
    <row r="3">
      <c r="A3" s="5" t="inlineStr">
        <is>
          <t>Movements in the allowance for doubtful accounts</t>
        </is>
      </c>
    </row>
    <row r="4">
      <c r="A4" s="3" t="inlineStr">
        <is>
          <t>Balance at the beginning of the year</t>
        </is>
      </c>
      <c r="B4" s="6" t="n">
        <v>-460962</v>
      </c>
      <c r="C4" s="6" t="n">
        <v>-207245</v>
      </c>
      <c r="D4" s="6" t="n">
        <v>-136910</v>
      </c>
    </row>
    <row r="5">
      <c r="A5" s="3" t="inlineStr">
        <is>
          <t>Additions</t>
        </is>
      </c>
      <c r="B5" s="4" t="n">
        <v>-745043</v>
      </c>
      <c r="C5" s="4" t="n">
        <v>-328868</v>
      </c>
      <c r="D5" s="4" t="n">
        <v>-83088</v>
      </c>
    </row>
    <row r="6">
      <c r="A6" s="3" t="inlineStr">
        <is>
          <t>Write-offs</t>
        </is>
      </c>
      <c r="B6" s="4" t="n">
        <v>83787</v>
      </c>
      <c r="C6" s="4" t="n">
        <v>75151</v>
      </c>
      <c r="D6" s="4" t="n">
        <v>12753</v>
      </c>
    </row>
    <row r="7">
      <c r="A7" s="3" t="inlineStr">
        <is>
          <t>Balance at the end of the year</t>
        </is>
      </c>
      <c r="B7" s="6" t="n">
        <v>-1122218</v>
      </c>
      <c r="C7" s="6" t="n">
        <v>-460962</v>
      </c>
      <c r="D7" s="6" t="n">
        <v>-2072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inancing receivables, net (Details) ¥ in Thousands, $ in Thousands</t>
        </is>
      </c>
      <c r="B1" s="2" t="inlineStr">
        <is>
          <t>Dec. 31, 2020CNY (¥)</t>
        </is>
      </c>
      <c r="C1" s="2" t="inlineStr">
        <is>
          <t>Dec. 31, 2020USD ($)</t>
        </is>
      </c>
      <c r="D1" s="2" t="inlineStr">
        <is>
          <t>Dec. 31, 2019CNY (¥)</t>
        </is>
      </c>
    </row>
    <row r="2">
      <c r="A2" s="5" t="inlineStr">
        <is>
          <t>Short-term:</t>
        </is>
      </c>
    </row>
    <row r="3">
      <c r="A3" s="3" t="inlineStr">
        <is>
          <t>Short-term financing receivables</t>
        </is>
      </c>
      <c r="B3" s="6" t="n">
        <v>4045546</v>
      </c>
      <c r="D3" s="6" t="n">
        <v>2217844</v>
      </c>
    </row>
    <row r="4">
      <c r="A4" s="3" t="inlineStr">
        <is>
          <t>Allowance for credit losses</t>
        </is>
      </c>
      <c r="B4" s="4" t="n">
        <v>-113905</v>
      </c>
      <c r="D4" s="4" t="n">
        <v>-92223</v>
      </c>
    </row>
    <row r="5">
      <c r="A5" s="3" t="inlineStr">
        <is>
          <t>Total short-term financing receivables, net</t>
        </is>
      </c>
      <c r="B5" s="4" t="n">
        <v>3931641</v>
      </c>
      <c r="C5" s="7" t="n">
        <v>602550</v>
      </c>
      <c r="D5" s="4" t="n">
        <v>2125621</v>
      </c>
    </row>
    <row r="6">
      <c r="A6" s="5" t="inlineStr">
        <is>
          <t>Long-term:</t>
        </is>
      </c>
    </row>
    <row r="7">
      <c r="A7" s="3" t="inlineStr">
        <is>
          <t>Long-term financing receivables</t>
        </is>
      </c>
      <c r="B7" s="4" t="n">
        <v>231432</v>
      </c>
      <c r="D7" s="4" t="n">
        <v>266715</v>
      </c>
    </row>
    <row r="8">
      <c r="A8" s="3" t="inlineStr">
        <is>
          <t>Allowance for credit losses</t>
        </is>
      </c>
      <c r="B8" s="4" t="n">
        <v>-13414</v>
      </c>
      <c r="D8" s="4" t="n">
        <v>-847</v>
      </c>
    </row>
    <row r="9">
      <c r="A9" s="3" t="inlineStr">
        <is>
          <t>Total long-term financing receivables, net</t>
        </is>
      </c>
      <c r="B9" s="4" t="n">
        <v>218018</v>
      </c>
      <c r="C9" s="7" t="n">
        <v>33413</v>
      </c>
      <c r="D9" s="4" t="n">
        <v>265868</v>
      </c>
    </row>
    <row r="10">
      <c r="A10" s="3" t="inlineStr">
        <is>
          <t>Consolidated Trusts</t>
        </is>
      </c>
    </row>
    <row r="11">
      <c r="A11" s="5" t="inlineStr">
        <is>
          <t>Short-term:</t>
        </is>
      </c>
    </row>
    <row r="12">
      <c r="A12" s="3" t="inlineStr">
        <is>
          <t>Short-term financing receivables</t>
        </is>
      </c>
      <c r="B12" s="4" t="n">
        <v>3817057</v>
      </c>
      <c r="D12" s="4" t="n">
        <v>1915721</v>
      </c>
    </row>
    <row r="13">
      <c r="A13" s="5" t="inlineStr">
        <is>
          <t>Long-term:</t>
        </is>
      </c>
    </row>
    <row r="14">
      <c r="A14" s="3" t="inlineStr">
        <is>
          <t>Long-term financing receivables</t>
        </is>
      </c>
      <c r="B14" s="4" t="n">
        <v>1541</v>
      </c>
      <c r="D14" s="4" t="n">
        <v>28565</v>
      </c>
    </row>
    <row r="15">
      <c r="A15" s="3" t="inlineStr">
        <is>
          <t>Micro-loan platforms</t>
        </is>
      </c>
    </row>
    <row r="16">
      <c r="A16" s="5" t="inlineStr">
        <is>
          <t>Short-term:</t>
        </is>
      </c>
    </row>
    <row r="17">
      <c r="A17" s="3" t="inlineStr">
        <is>
          <t>Short-term financing receivables</t>
        </is>
      </c>
      <c r="B17" s="4" t="n">
        <v>228489</v>
      </c>
      <c r="D17" s="4" t="n">
        <v>302123</v>
      </c>
    </row>
    <row r="18">
      <c r="A18" s="5" t="inlineStr">
        <is>
          <t>Long-term:</t>
        </is>
      </c>
    </row>
    <row r="19">
      <c r="A19" s="3" t="inlineStr">
        <is>
          <t>Long-term financing receivables</t>
        </is>
      </c>
      <c r="B19" s="6" t="n">
        <v>229891</v>
      </c>
      <c r="D19" s="6" t="n">
        <v>238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20</t>
        </is>
      </c>
      <c r="C1" s="2" t="inlineStr">
        <is>
          <t>Dec. 31, 2019</t>
        </is>
      </c>
    </row>
    <row r="2">
      <c r="A2" s="5" t="inlineStr">
        <is>
          <t>Financing receivables by due date, due in months</t>
        </is>
      </c>
    </row>
    <row r="3">
      <c r="A3" s="3" t="inlineStr">
        <is>
          <t>0-12</t>
        </is>
      </c>
      <c r="B3" s="6" t="n">
        <v>4045546</v>
      </c>
      <c r="C3" s="6" t="n">
        <v>2217844</v>
      </c>
    </row>
    <row r="4">
      <c r="A4" s="3" t="inlineStr">
        <is>
          <t>13-24</t>
        </is>
      </c>
      <c r="B4" s="4" t="n">
        <v>225853</v>
      </c>
      <c r="C4" s="4" t="n">
        <v>102274</v>
      </c>
    </row>
    <row r="5">
      <c r="A5" s="3" t="inlineStr">
        <is>
          <t>25-36</t>
        </is>
      </c>
      <c r="B5" s="4" t="n">
        <v>5579</v>
      </c>
      <c r="C5" s="4" t="n">
        <v>164441</v>
      </c>
    </row>
    <row r="6">
      <c r="A6" s="3" t="inlineStr">
        <is>
          <t>Total financing receivables</t>
        </is>
      </c>
      <c r="B6" s="6" t="n">
        <v>4276978</v>
      </c>
      <c r="C6" s="6" t="n">
        <v>24845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receivables, net - Activities in the provision for credit los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Financing Receivable, Provision for credit losses</t>
        </is>
      </c>
    </row>
    <row r="4">
      <c r="A4" s="3" t="inlineStr">
        <is>
          <t>Beginning balance</t>
        </is>
      </c>
      <c r="B4" s="6" t="n">
        <v>-93070</v>
      </c>
      <c r="D4" s="6" t="n">
        <v>-54645</v>
      </c>
      <c r="E4" s="6" t="n">
        <v>-16687</v>
      </c>
    </row>
    <row r="5">
      <c r="A5" s="3" t="inlineStr">
        <is>
          <t>(Provisions)/Reversals</t>
        </is>
      </c>
      <c r="B5" s="4" t="n">
        <v>26650</v>
      </c>
      <c r="C5" s="7" t="n">
        <v>4084</v>
      </c>
      <c r="D5" s="4" t="n">
        <v>-38425</v>
      </c>
      <c r="E5" s="4" t="n">
        <v>-37958</v>
      </c>
    </row>
    <row r="6">
      <c r="A6" s="3" t="inlineStr">
        <is>
          <t>Write-offs</t>
        </is>
      </c>
      <c r="B6" s="4" t="n">
        <v>0</v>
      </c>
      <c r="D6" s="4" t="n">
        <v>0</v>
      </c>
      <c r="E6" s="4" t="n">
        <v>0</v>
      </c>
    </row>
    <row r="7">
      <c r="A7" s="3" t="inlineStr">
        <is>
          <t>Ending balance</t>
        </is>
      </c>
      <c r="B7" s="4" t="n">
        <v>-127319</v>
      </c>
      <c r="D7" s="4" t="n">
        <v>-93070</v>
      </c>
      <c r="E7" s="6" t="n">
        <v>-54645</v>
      </c>
    </row>
    <row r="8">
      <c r="A8" s="3" t="inlineStr">
        <is>
          <t>Adjustment for change in accounting standard</t>
        </is>
      </c>
    </row>
    <row r="9">
      <c r="A9" s="5" t="inlineStr">
        <is>
          <t>Financing Receivable, Provision for credit losses</t>
        </is>
      </c>
    </row>
    <row r="10">
      <c r="A10" s="3" t="inlineStr">
        <is>
          <t>Beginning balance</t>
        </is>
      </c>
      <c r="B10" s="4" t="n">
        <v>-60899</v>
      </c>
    </row>
    <row r="11">
      <c r="A11" s="3" t="inlineStr">
        <is>
          <t>Ending balance</t>
        </is>
      </c>
      <c r="D11" s="4" t="n">
        <v>-60899</v>
      </c>
    </row>
    <row r="12">
      <c r="A12" s="3" t="inlineStr">
        <is>
          <t>Adjusted balance after adjustment for change in accounting standard</t>
        </is>
      </c>
    </row>
    <row r="13">
      <c r="A13" s="5" t="inlineStr">
        <is>
          <t>Financing Receivable, Provision for credit losses</t>
        </is>
      </c>
    </row>
    <row r="14">
      <c r="A14" s="3" t="inlineStr">
        <is>
          <t>Beginning balance</t>
        </is>
      </c>
      <c r="B14" s="6" t="n">
        <v>-153969</v>
      </c>
    </row>
    <row r="15">
      <c r="A15" s="3" t="inlineStr">
        <is>
          <t>Ending balance</t>
        </is>
      </c>
      <c r="D15" s="6" t="n">
        <v>-15396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based on customer type, origination year and delinquency (Details) - CNY (¥) ¥ in Thousands</t>
        </is>
      </c>
      <c r="B1" s="2" t="inlineStr">
        <is>
          <t>Dec. 31, 2020</t>
        </is>
      </c>
      <c r="C1" s="2" t="inlineStr">
        <is>
          <t>Dec. 31, 2019</t>
        </is>
      </c>
    </row>
    <row r="2">
      <c r="A2" s="5" t="inlineStr">
        <is>
          <t>Financing receivables, net</t>
        </is>
      </c>
    </row>
    <row r="3">
      <c r="A3" s="3" t="inlineStr">
        <is>
          <t>Past due financing receivables</t>
        </is>
      </c>
      <c r="B3" s="6" t="n">
        <v>209038</v>
      </c>
      <c r="C3" s="6" t="n">
        <v>189235</v>
      </c>
    </row>
    <row r="4">
      <c r="A4" s="3" t="inlineStr">
        <is>
          <t>Current financing receivables</t>
        </is>
      </c>
      <c r="B4" s="4" t="n">
        <v>4067940</v>
      </c>
      <c r="C4" s="4" t="n">
        <v>2295324</v>
      </c>
    </row>
    <row r="5">
      <c r="A5" s="3" t="inlineStr">
        <is>
          <t>Total financing receivables</t>
        </is>
      </c>
      <c r="B5" s="4" t="n">
        <v>4276978</v>
      </c>
      <c r="C5" s="4" t="n">
        <v>2484559</v>
      </c>
    </row>
    <row r="6">
      <c r="A6" s="3" t="inlineStr">
        <is>
          <t>Property transaction related business</t>
        </is>
      </c>
    </row>
    <row r="7">
      <c r="A7" s="5" t="inlineStr">
        <is>
          <t>Financing receivables, net</t>
        </is>
      </c>
    </row>
    <row r="8">
      <c r="A8" s="3" t="inlineStr">
        <is>
          <t>Past due financing receivables</t>
        </is>
      </c>
      <c r="B8" s="4" t="n">
        <v>197595</v>
      </c>
      <c r="C8" s="4" t="n">
        <v>186685</v>
      </c>
    </row>
    <row r="9">
      <c r="A9" s="3" t="inlineStr">
        <is>
          <t>Current financing receivables</t>
        </is>
      </c>
      <c r="B9" s="4" t="n">
        <v>3748624</v>
      </c>
      <c r="C9" s="4" t="n">
        <v>1882360</v>
      </c>
    </row>
    <row r="10">
      <c r="A10" s="3" t="inlineStr">
        <is>
          <t>Total financing receivables</t>
        </is>
      </c>
      <c r="B10" s="4" t="n">
        <v>3946219</v>
      </c>
      <c r="C10" s="4" t="n">
        <v>2069045</v>
      </c>
    </row>
    <row r="11">
      <c r="A11" s="3" t="inlineStr">
        <is>
          <t>Property transaction related business | 2017</t>
        </is>
      </c>
    </row>
    <row r="12">
      <c r="A12" s="5" t="inlineStr">
        <is>
          <t>Financing receivables, net</t>
        </is>
      </c>
    </row>
    <row r="13">
      <c r="A13" s="3" t="inlineStr">
        <is>
          <t>Past due financing receivables</t>
        </is>
      </c>
      <c r="B13" s="4" t="n">
        <v>6652</v>
      </c>
    </row>
    <row r="14">
      <c r="A14" s="3" t="inlineStr">
        <is>
          <t>Current financing receivables</t>
        </is>
      </c>
      <c r="B14" s="4" t="n">
        <v>0</v>
      </c>
    </row>
    <row r="15">
      <c r="A15" s="3" t="inlineStr">
        <is>
          <t>Total financing receivables</t>
        </is>
      </c>
      <c r="B15" s="4" t="n">
        <v>6652</v>
      </c>
    </row>
    <row r="16">
      <c r="A16" s="3" t="inlineStr">
        <is>
          <t>Property transaction related business | 2018</t>
        </is>
      </c>
    </row>
    <row r="17">
      <c r="A17" s="5" t="inlineStr">
        <is>
          <t>Financing receivables, net</t>
        </is>
      </c>
    </row>
    <row r="18">
      <c r="A18" s="3" t="inlineStr">
        <is>
          <t>Past due financing receivables</t>
        </is>
      </c>
      <c r="B18" s="4" t="n">
        <v>80917</v>
      </c>
    </row>
    <row r="19">
      <c r="A19" s="3" t="inlineStr">
        <is>
          <t>Current financing receivables</t>
        </is>
      </c>
      <c r="B19" s="4" t="n">
        <v>0</v>
      </c>
    </row>
    <row r="20">
      <c r="A20" s="3" t="inlineStr">
        <is>
          <t>Total financing receivables</t>
        </is>
      </c>
      <c r="B20" s="4" t="n">
        <v>80917</v>
      </c>
    </row>
    <row r="21">
      <c r="A21" s="3" t="inlineStr">
        <is>
          <t>Property transaction related business | 2019</t>
        </is>
      </c>
    </row>
    <row r="22">
      <c r="A22" s="5" t="inlineStr">
        <is>
          <t>Financing receivables, net</t>
        </is>
      </c>
    </row>
    <row r="23">
      <c r="A23" s="3" t="inlineStr">
        <is>
          <t>Past due financing receivables</t>
        </is>
      </c>
      <c r="B23" s="4" t="n">
        <v>42822</v>
      </c>
    </row>
    <row r="24">
      <c r="A24" s="3" t="inlineStr">
        <is>
          <t>Current financing receivables</t>
        </is>
      </c>
      <c r="B24" s="4" t="n">
        <v>0</v>
      </c>
    </row>
    <row r="25">
      <c r="A25" s="3" t="inlineStr">
        <is>
          <t>Total financing receivables</t>
        </is>
      </c>
      <c r="B25" s="4" t="n">
        <v>42822</v>
      </c>
    </row>
    <row r="26">
      <c r="A26" s="3" t="inlineStr">
        <is>
          <t>Property transaction related business | 2020</t>
        </is>
      </c>
    </row>
    <row r="27">
      <c r="A27" s="5" t="inlineStr">
        <is>
          <t>Financing receivables, net</t>
        </is>
      </c>
    </row>
    <row r="28">
      <c r="A28" s="3" t="inlineStr">
        <is>
          <t>Past due financing receivables</t>
        </is>
      </c>
      <c r="B28" s="4" t="n">
        <v>67204</v>
      </c>
    </row>
    <row r="29">
      <c r="A29" s="3" t="inlineStr">
        <is>
          <t>Current financing receivables</t>
        </is>
      </c>
      <c r="B29" s="4" t="n">
        <v>3748624</v>
      </c>
    </row>
    <row r="30">
      <c r="A30" s="3" t="inlineStr">
        <is>
          <t>Total financing receivables</t>
        </is>
      </c>
      <c r="B30" s="4" t="n">
        <v>3815828</v>
      </c>
    </row>
    <row r="31">
      <c r="A31" s="3" t="inlineStr">
        <is>
          <t>Non-property transaction related business</t>
        </is>
      </c>
    </row>
    <row r="32">
      <c r="A32" s="5" t="inlineStr">
        <is>
          <t>Financing receivables, net</t>
        </is>
      </c>
    </row>
    <row r="33">
      <c r="A33" s="3" t="inlineStr">
        <is>
          <t>Past due financing receivables</t>
        </is>
      </c>
      <c r="B33" s="4" t="n">
        <v>11443</v>
      </c>
      <c r="C33" s="4" t="n">
        <v>2550</v>
      </c>
    </row>
    <row r="34">
      <c r="A34" s="3" t="inlineStr">
        <is>
          <t>Current financing receivables</t>
        </is>
      </c>
      <c r="B34" s="4" t="n">
        <v>319316</v>
      </c>
      <c r="C34" s="4" t="n">
        <v>412964</v>
      </c>
    </row>
    <row r="35">
      <c r="A35" s="3" t="inlineStr">
        <is>
          <t>Total financing receivables</t>
        </is>
      </c>
      <c r="B35" s="4" t="n">
        <v>330759</v>
      </c>
      <c r="C35" s="4" t="n">
        <v>415514</v>
      </c>
    </row>
    <row r="36">
      <c r="A36" s="3" t="inlineStr">
        <is>
          <t>Non-property transaction related business | 2017</t>
        </is>
      </c>
    </row>
    <row r="37">
      <c r="A37" s="5" t="inlineStr">
        <is>
          <t>Financing receivables, net</t>
        </is>
      </c>
    </row>
    <row r="38">
      <c r="A38" s="3" t="inlineStr">
        <is>
          <t>Past due financing receivables</t>
        </is>
      </c>
      <c r="B38" s="4" t="n">
        <v>481</v>
      </c>
    </row>
    <row r="39">
      <c r="A39" s="3" t="inlineStr">
        <is>
          <t>Current financing receivables</t>
        </is>
      </c>
      <c r="B39" s="4" t="n">
        <v>0</v>
      </c>
    </row>
    <row r="40">
      <c r="A40" s="3" t="inlineStr">
        <is>
          <t>Total financing receivables</t>
        </is>
      </c>
      <c r="B40" s="4" t="n">
        <v>481</v>
      </c>
    </row>
    <row r="41">
      <c r="A41" s="3" t="inlineStr">
        <is>
          <t>Non-property transaction related business | 2018</t>
        </is>
      </c>
    </row>
    <row r="42">
      <c r="A42" s="5" t="inlineStr">
        <is>
          <t>Financing receivables, net</t>
        </is>
      </c>
    </row>
    <row r="43">
      <c r="A43" s="3" t="inlineStr">
        <is>
          <t>Past due financing receivables</t>
        </is>
      </c>
      <c r="B43" s="4" t="n">
        <v>409</v>
      </c>
    </row>
    <row r="44">
      <c r="A44" s="3" t="inlineStr">
        <is>
          <t>Current financing receivables</t>
        </is>
      </c>
      <c r="B44" s="4" t="n">
        <v>17399</v>
      </c>
    </row>
    <row r="45">
      <c r="A45" s="3" t="inlineStr">
        <is>
          <t>Total financing receivables</t>
        </is>
      </c>
      <c r="B45" s="4" t="n">
        <v>17808</v>
      </c>
    </row>
    <row r="46">
      <c r="A46" s="3" t="inlineStr">
        <is>
          <t>Non-property transaction related business | 2019</t>
        </is>
      </c>
    </row>
    <row r="47">
      <c r="A47" s="5" t="inlineStr">
        <is>
          <t>Financing receivables, net</t>
        </is>
      </c>
    </row>
    <row r="48">
      <c r="A48" s="3" t="inlineStr">
        <is>
          <t>Past due financing receivables</t>
        </is>
      </c>
      <c r="B48" s="4" t="n">
        <v>7783</v>
      </c>
    </row>
    <row r="49">
      <c r="A49" s="3" t="inlineStr">
        <is>
          <t>Current financing receivables</t>
        </is>
      </c>
      <c r="B49" s="4" t="n">
        <v>119070</v>
      </c>
    </row>
    <row r="50">
      <c r="A50" s="3" t="inlineStr">
        <is>
          <t>Total financing receivables</t>
        </is>
      </c>
      <c r="B50" s="4" t="n">
        <v>126853</v>
      </c>
    </row>
    <row r="51">
      <c r="A51" s="3" t="inlineStr">
        <is>
          <t>Non-property transaction related business | 2020</t>
        </is>
      </c>
    </row>
    <row r="52">
      <c r="A52" s="5" t="inlineStr">
        <is>
          <t>Financing receivables, net</t>
        </is>
      </c>
    </row>
    <row r="53">
      <c r="A53" s="3" t="inlineStr">
        <is>
          <t>Past due financing receivables</t>
        </is>
      </c>
      <c r="B53" s="4" t="n">
        <v>2770</v>
      </c>
    </row>
    <row r="54">
      <c r="A54" s="3" t="inlineStr">
        <is>
          <t>Current financing receivables</t>
        </is>
      </c>
      <c r="B54" s="4" t="n">
        <v>182847</v>
      </c>
    </row>
    <row r="55">
      <c r="A55" s="3" t="inlineStr">
        <is>
          <t>Total financing receivables</t>
        </is>
      </c>
      <c r="B55" s="4" t="n">
        <v>185617</v>
      </c>
    </row>
    <row r="56">
      <c r="A56" s="3" t="inlineStr">
        <is>
          <t>1 - 29 Days Past Due</t>
        </is>
      </c>
    </row>
    <row r="57">
      <c r="A57" s="5" t="inlineStr">
        <is>
          <t>Financing receivables, net</t>
        </is>
      </c>
    </row>
    <row r="58">
      <c r="A58" s="3" t="inlineStr">
        <is>
          <t>Past due financing receivables</t>
        </is>
      </c>
      <c r="B58" s="4" t="n">
        <v>43365</v>
      </c>
      <c r="C58" s="4" t="n">
        <v>34876</v>
      </c>
    </row>
    <row r="59">
      <c r="A59" s="3" t="inlineStr">
        <is>
          <t>1 - 29 Days Past Due | Property transaction related business</t>
        </is>
      </c>
    </row>
    <row r="60">
      <c r="A60" s="5" t="inlineStr">
        <is>
          <t>Financing receivables, net</t>
        </is>
      </c>
    </row>
    <row r="61">
      <c r="A61" s="3" t="inlineStr">
        <is>
          <t>Past due financing receivables</t>
        </is>
      </c>
      <c r="B61" s="4" t="n">
        <v>41807</v>
      </c>
      <c r="C61" s="4" t="n">
        <v>34825</v>
      </c>
    </row>
    <row r="62">
      <c r="A62" s="3" t="inlineStr">
        <is>
          <t>1 - 29 Days Past Due | Property transaction related business | 2017</t>
        </is>
      </c>
    </row>
    <row r="63">
      <c r="A63" s="5" t="inlineStr">
        <is>
          <t>Financing receivables, net</t>
        </is>
      </c>
    </row>
    <row r="64">
      <c r="A64" s="3" t="inlineStr">
        <is>
          <t>Past due financing receivables</t>
        </is>
      </c>
      <c r="B64" s="4" t="n">
        <v>0</v>
      </c>
    </row>
    <row r="65">
      <c r="A65" s="3" t="inlineStr">
        <is>
          <t>1 - 29 Days Past Due | Property transaction related business | 2018</t>
        </is>
      </c>
    </row>
    <row r="66">
      <c r="A66" s="5" t="inlineStr">
        <is>
          <t>Financing receivables, net</t>
        </is>
      </c>
    </row>
    <row r="67">
      <c r="A67" s="3" t="inlineStr">
        <is>
          <t>Past due financing receivables</t>
        </is>
      </c>
      <c r="B67" s="4" t="n">
        <v>0</v>
      </c>
    </row>
    <row r="68">
      <c r="A68" s="3" t="inlineStr">
        <is>
          <t>1 - 29 Days Past Due | Property transaction related business | 2019</t>
        </is>
      </c>
    </row>
    <row r="69">
      <c r="A69" s="5" t="inlineStr">
        <is>
          <t>Financing receivables, net</t>
        </is>
      </c>
    </row>
    <row r="70">
      <c r="A70" s="3" t="inlineStr">
        <is>
          <t>Past due financing receivables</t>
        </is>
      </c>
      <c r="B70" s="4" t="n">
        <v>0</v>
      </c>
    </row>
    <row r="71">
      <c r="A71" s="3" t="inlineStr">
        <is>
          <t>1 - 29 Days Past Due | Property transaction related business | 2020</t>
        </is>
      </c>
    </row>
    <row r="72">
      <c r="A72" s="5" t="inlineStr">
        <is>
          <t>Financing receivables, net</t>
        </is>
      </c>
    </row>
    <row r="73">
      <c r="A73" s="3" t="inlineStr">
        <is>
          <t>Past due financing receivables</t>
        </is>
      </c>
      <c r="B73" s="4" t="n">
        <v>41807</v>
      </c>
    </row>
    <row r="74">
      <c r="A74" s="3" t="inlineStr">
        <is>
          <t>1 - 29 Days Past Due | Non-property transaction related business</t>
        </is>
      </c>
    </row>
    <row r="75">
      <c r="A75" s="5" t="inlineStr">
        <is>
          <t>Financing receivables, net</t>
        </is>
      </c>
    </row>
    <row r="76">
      <c r="A76" s="3" t="inlineStr">
        <is>
          <t>Past due financing receivables</t>
        </is>
      </c>
      <c r="B76" s="4" t="n">
        <v>1558</v>
      </c>
      <c r="C76" s="4" t="n">
        <v>51</v>
      </c>
    </row>
    <row r="77">
      <c r="A77" s="3" t="inlineStr">
        <is>
          <t>1 - 29 Days Past Due | Non-property transaction related business | 2017</t>
        </is>
      </c>
    </row>
    <row r="78">
      <c r="A78" s="5" t="inlineStr">
        <is>
          <t>Financing receivables, net</t>
        </is>
      </c>
    </row>
    <row r="79">
      <c r="A79" s="3" t="inlineStr">
        <is>
          <t>Past due financing receivables</t>
        </is>
      </c>
      <c r="B79" s="4" t="n">
        <v>168</v>
      </c>
    </row>
    <row r="80">
      <c r="A80" s="3" t="inlineStr">
        <is>
          <t>1 - 29 Days Past Due | Non-property transaction related business | 2018</t>
        </is>
      </c>
    </row>
    <row r="81">
      <c r="A81" s="5" t="inlineStr">
        <is>
          <t>Financing receivables, net</t>
        </is>
      </c>
    </row>
    <row r="82">
      <c r="A82" s="3" t="inlineStr">
        <is>
          <t>Past due financing receivables</t>
        </is>
      </c>
      <c r="B82" s="4" t="n">
        <v>9</v>
      </c>
    </row>
    <row r="83">
      <c r="A83" s="3" t="inlineStr">
        <is>
          <t>1 - 29 Days Past Due | Non-property transaction related business | 2019</t>
        </is>
      </c>
    </row>
    <row r="84">
      <c r="A84" s="5" t="inlineStr">
        <is>
          <t>Financing receivables, net</t>
        </is>
      </c>
    </row>
    <row r="85">
      <c r="A85" s="3" t="inlineStr">
        <is>
          <t>Past due financing receivables</t>
        </is>
      </c>
      <c r="B85" s="4" t="n">
        <v>612</v>
      </c>
    </row>
    <row r="86">
      <c r="A86" s="3" t="inlineStr">
        <is>
          <t>1 - 29 Days Past Due | Non-property transaction related business | 2020</t>
        </is>
      </c>
    </row>
    <row r="87">
      <c r="A87" s="5" t="inlineStr">
        <is>
          <t>Financing receivables, net</t>
        </is>
      </c>
    </row>
    <row r="88">
      <c r="A88" s="3" t="inlineStr">
        <is>
          <t>Past due financing receivables</t>
        </is>
      </c>
      <c r="B88" s="4" t="n">
        <v>769</v>
      </c>
    </row>
    <row r="89">
      <c r="A89" s="3" t="inlineStr">
        <is>
          <t>30 - 59 Days Past Due</t>
        </is>
      </c>
    </row>
    <row r="90">
      <c r="A90" s="5" t="inlineStr">
        <is>
          <t>Financing receivables, net</t>
        </is>
      </c>
    </row>
    <row r="91">
      <c r="A91" s="3" t="inlineStr">
        <is>
          <t>Past due financing receivables</t>
        </is>
      </c>
      <c r="B91" s="4" t="n">
        <v>10607</v>
      </c>
      <c r="C91" s="4" t="n">
        <v>17807</v>
      </c>
    </row>
    <row r="92">
      <c r="A92" s="3" t="inlineStr">
        <is>
          <t>30 - 59 Days Past Due | Property transaction related business</t>
        </is>
      </c>
    </row>
    <row r="93">
      <c r="A93" s="5" t="inlineStr">
        <is>
          <t>Financing receivables, net</t>
        </is>
      </c>
    </row>
    <row r="94">
      <c r="A94" s="3" t="inlineStr">
        <is>
          <t>Past due financing receivables</t>
        </is>
      </c>
      <c r="B94" s="4" t="n">
        <v>9006</v>
      </c>
      <c r="C94" s="4" t="n">
        <v>17797</v>
      </c>
    </row>
    <row r="95">
      <c r="A95" s="3" t="inlineStr">
        <is>
          <t>30 - 59 Days Past Due | Property transaction related business | 2017</t>
        </is>
      </c>
    </row>
    <row r="96">
      <c r="A96" s="5" t="inlineStr">
        <is>
          <t>Financing receivables, net</t>
        </is>
      </c>
    </row>
    <row r="97">
      <c r="A97" s="3" t="inlineStr">
        <is>
          <t>Past due financing receivables</t>
        </is>
      </c>
      <c r="B97" s="4" t="n">
        <v>0</v>
      </c>
    </row>
    <row r="98">
      <c r="A98" s="3" t="inlineStr">
        <is>
          <t>30 - 59 Days Past Due | Property transaction related business | 2018</t>
        </is>
      </c>
    </row>
    <row r="99">
      <c r="A99" s="5" t="inlineStr">
        <is>
          <t>Financing receivables, net</t>
        </is>
      </c>
    </row>
    <row r="100">
      <c r="A100" s="3" t="inlineStr">
        <is>
          <t>Past due financing receivables</t>
        </is>
      </c>
      <c r="B100" s="4" t="n">
        <v>0</v>
      </c>
    </row>
    <row r="101">
      <c r="A101" s="3" t="inlineStr">
        <is>
          <t>30 - 59 Days Past Due | Property transaction related business | 2019</t>
        </is>
      </c>
    </row>
    <row r="102">
      <c r="A102" s="5" t="inlineStr">
        <is>
          <t>Financing receivables, net</t>
        </is>
      </c>
    </row>
    <row r="103">
      <c r="A103" s="3" t="inlineStr">
        <is>
          <t>Past due financing receivables</t>
        </is>
      </c>
      <c r="B103" s="4" t="n">
        <v>0</v>
      </c>
    </row>
    <row r="104">
      <c r="A104" s="3" t="inlineStr">
        <is>
          <t>30 - 59 Days Past Due | Property transaction related business | 2020</t>
        </is>
      </c>
    </row>
    <row r="105">
      <c r="A105" s="5" t="inlineStr">
        <is>
          <t>Financing receivables, net</t>
        </is>
      </c>
    </row>
    <row r="106">
      <c r="A106" s="3" t="inlineStr">
        <is>
          <t>Past due financing receivables</t>
        </is>
      </c>
      <c r="B106" s="4" t="n">
        <v>9006</v>
      </c>
    </row>
    <row r="107">
      <c r="A107" s="3" t="inlineStr">
        <is>
          <t>30 - 59 Days Past Due | Non-property transaction related business</t>
        </is>
      </c>
    </row>
    <row r="108">
      <c r="A108" s="5" t="inlineStr">
        <is>
          <t>Financing receivables, net</t>
        </is>
      </c>
    </row>
    <row r="109">
      <c r="A109" s="3" t="inlineStr">
        <is>
          <t>Past due financing receivables</t>
        </is>
      </c>
      <c r="B109" s="4" t="n">
        <v>1601</v>
      </c>
      <c r="C109" s="4" t="n">
        <v>10</v>
      </c>
    </row>
    <row r="110">
      <c r="A110" s="3" t="inlineStr">
        <is>
          <t>30 - 59 Days Past Due | Non-property transaction related business | 2017</t>
        </is>
      </c>
    </row>
    <row r="111">
      <c r="A111" s="5" t="inlineStr">
        <is>
          <t>Financing receivables, net</t>
        </is>
      </c>
    </row>
    <row r="112">
      <c r="A112" s="3" t="inlineStr">
        <is>
          <t>Past due financing receivables</t>
        </is>
      </c>
      <c r="B112" s="4" t="n">
        <v>313</v>
      </c>
    </row>
    <row r="113">
      <c r="A113" s="3" t="inlineStr">
        <is>
          <t>30 - 59 Days Past Due | Non-property transaction related business | 2018</t>
        </is>
      </c>
    </row>
    <row r="114">
      <c r="A114" s="5" t="inlineStr">
        <is>
          <t>Financing receivables, net</t>
        </is>
      </c>
    </row>
    <row r="115">
      <c r="A115" s="3" t="inlineStr">
        <is>
          <t>Past due financing receivables</t>
        </is>
      </c>
      <c r="B115" s="4" t="n">
        <v>0</v>
      </c>
    </row>
    <row r="116">
      <c r="A116" s="3" t="inlineStr">
        <is>
          <t>30 - 59 Days Past Due | Non-property transaction related business | 2019</t>
        </is>
      </c>
    </row>
    <row r="117">
      <c r="A117" s="5" t="inlineStr">
        <is>
          <t>Financing receivables, net</t>
        </is>
      </c>
    </row>
    <row r="118">
      <c r="A118" s="3" t="inlineStr">
        <is>
          <t>Past due financing receivables</t>
        </is>
      </c>
      <c r="B118" s="4" t="n">
        <v>1025</v>
      </c>
    </row>
    <row r="119">
      <c r="A119" s="3" t="inlineStr">
        <is>
          <t>30 - 59 Days Past Due | Non-property transaction related business | 2020</t>
        </is>
      </c>
    </row>
    <row r="120">
      <c r="A120" s="5" t="inlineStr">
        <is>
          <t>Financing receivables, net</t>
        </is>
      </c>
    </row>
    <row r="121">
      <c r="A121" s="3" t="inlineStr">
        <is>
          <t>Past due financing receivables</t>
        </is>
      </c>
      <c r="B121" s="4" t="n">
        <v>263</v>
      </c>
    </row>
    <row r="122">
      <c r="A122" s="3" t="inlineStr">
        <is>
          <t>60 - 89 Days Past Due</t>
        </is>
      </c>
    </row>
    <row r="123">
      <c r="A123" s="5" t="inlineStr">
        <is>
          <t>Financing receivables, net</t>
        </is>
      </c>
    </row>
    <row r="124">
      <c r="A124" s="3" t="inlineStr">
        <is>
          <t>Past due financing receivables</t>
        </is>
      </c>
      <c r="B124" s="4" t="n">
        <v>2937</v>
      </c>
      <c r="C124" s="4" t="n">
        <v>9388</v>
      </c>
    </row>
    <row r="125">
      <c r="A125" s="3" t="inlineStr">
        <is>
          <t>60 - 89 Days Past Due | Property transaction related business</t>
        </is>
      </c>
    </row>
    <row r="126">
      <c r="A126" s="5" t="inlineStr">
        <is>
          <t>Financing receivables, net</t>
        </is>
      </c>
    </row>
    <row r="127">
      <c r="A127" s="3" t="inlineStr">
        <is>
          <t>Past due financing receivables</t>
        </is>
      </c>
      <c r="B127" s="4" t="n">
        <v>1965</v>
      </c>
      <c r="C127" s="4" t="n">
        <v>9386</v>
      </c>
    </row>
    <row r="128">
      <c r="A128" s="3" t="inlineStr">
        <is>
          <t>60 - 89 Days Past Due | Property transaction related business | 2017</t>
        </is>
      </c>
    </row>
    <row r="129">
      <c r="A129" s="5" t="inlineStr">
        <is>
          <t>Financing receivables, net</t>
        </is>
      </c>
    </row>
    <row r="130">
      <c r="A130" s="3" t="inlineStr">
        <is>
          <t>Past due financing receivables</t>
        </is>
      </c>
      <c r="B130" s="4" t="n">
        <v>0</v>
      </c>
    </row>
    <row r="131">
      <c r="A131" s="3" t="inlineStr">
        <is>
          <t>60 - 89 Days Past Due | Property transaction related business | 2018</t>
        </is>
      </c>
    </row>
    <row r="132">
      <c r="A132" s="5" t="inlineStr">
        <is>
          <t>Financing receivables, net</t>
        </is>
      </c>
    </row>
    <row r="133">
      <c r="A133" s="3" t="inlineStr">
        <is>
          <t>Past due financing receivables</t>
        </is>
      </c>
      <c r="B133" s="4" t="n">
        <v>0</v>
      </c>
    </row>
    <row r="134">
      <c r="A134" s="3" t="inlineStr">
        <is>
          <t>60 - 89 Days Past Due | Property transaction related business | 2019</t>
        </is>
      </c>
    </row>
    <row r="135">
      <c r="A135" s="5" t="inlineStr">
        <is>
          <t>Financing receivables, net</t>
        </is>
      </c>
    </row>
    <row r="136">
      <c r="A136" s="3" t="inlineStr">
        <is>
          <t>Past due financing receivables</t>
        </is>
      </c>
      <c r="B136" s="4" t="n">
        <v>0</v>
      </c>
    </row>
    <row r="137">
      <c r="A137" s="3" t="inlineStr">
        <is>
          <t>60 - 89 Days Past Due | Property transaction related business | 2020</t>
        </is>
      </c>
    </row>
    <row r="138">
      <c r="A138" s="5" t="inlineStr">
        <is>
          <t>Financing receivables, net</t>
        </is>
      </c>
    </row>
    <row r="139">
      <c r="A139" s="3" t="inlineStr">
        <is>
          <t>Past due financing receivables</t>
        </is>
      </c>
      <c r="B139" s="4" t="n">
        <v>1965</v>
      </c>
    </row>
    <row r="140">
      <c r="A140" s="3" t="inlineStr">
        <is>
          <t>60 - 89 Days Past Due | Non-property transaction related business</t>
        </is>
      </c>
    </row>
    <row r="141">
      <c r="A141" s="5" t="inlineStr">
        <is>
          <t>Financing receivables, net</t>
        </is>
      </c>
    </row>
    <row r="142">
      <c r="A142" s="3" t="inlineStr">
        <is>
          <t>Past due financing receivables</t>
        </is>
      </c>
      <c r="B142" s="4" t="n">
        <v>972</v>
      </c>
      <c r="C142" s="4" t="n">
        <v>2</v>
      </c>
    </row>
    <row r="143">
      <c r="A143" s="3" t="inlineStr">
        <is>
          <t>60 - 89 Days Past Due | Non-property transaction related business | 2017</t>
        </is>
      </c>
    </row>
    <row r="144">
      <c r="A144" s="5" t="inlineStr">
        <is>
          <t>Financing receivables, net</t>
        </is>
      </c>
    </row>
    <row r="145">
      <c r="A145" s="3" t="inlineStr">
        <is>
          <t>Past due financing receivables</t>
        </is>
      </c>
      <c r="B145" s="4" t="n">
        <v>0</v>
      </c>
    </row>
    <row r="146">
      <c r="A146" s="3" t="inlineStr">
        <is>
          <t>60 - 89 Days Past Due | Non-property transaction related business | 2018</t>
        </is>
      </c>
    </row>
    <row r="147">
      <c r="A147" s="5" t="inlineStr">
        <is>
          <t>Financing receivables, net</t>
        </is>
      </c>
    </row>
    <row r="148">
      <c r="A148" s="3" t="inlineStr">
        <is>
          <t>Past due financing receivables</t>
        </is>
      </c>
      <c r="B148" s="4" t="n">
        <v>0</v>
      </c>
    </row>
    <row r="149">
      <c r="A149" s="3" t="inlineStr">
        <is>
          <t>60 - 89 Days Past Due | Non-property transaction related business | 2019</t>
        </is>
      </c>
    </row>
    <row r="150">
      <c r="A150" s="5" t="inlineStr">
        <is>
          <t>Financing receivables, net</t>
        </is>
      </c>
    </row>
    <row r="151">
      <c r="A151" s="3" t="inlineStr">
        <is>
          <t>Past due financing receivables</t>
        </is>
      </c>
      <c r="B151" s="4" t="n">
        <v>794</v>
      </c>
    </row>
    <row r="152">
      <c r="A152" s="3" t="inlineStr">
        <is>
          <t>60 - 89 Days Past Due | Non-property transaction related business | 2020</t>
        </is>
      </c>
    </row>
    <row r="153">
      <c r="A153" s="5" t="inlineStr">
        <is>
          <t>Financing receivables, net</t>
        </is>
      </c>
    </row>
    <row r="154">
      <c r="A154" s="3" t="inlineStr">
        <is>
          <t>Past due financing receivables</t>
        </is>
      </c>
      <c r="B154" s="4" t="n">
        <v>178</v>
      </c>
    </row>
    <row r="155">
      <c r="A155" s="3" t="inlineStr">
        <is>
          <t>90 - 179 Days Past Due</t>
        </is>
      </c>
    </row>
    <row r="156">
      <c r="A156" s="5" t="inlineStr">
        <is>
          <t>Financing receivables, net</t>
        </is>
      </c>
    </row>
    <row r="157">
      <c r="A157" s="3" t="inlineStr">
        <is>
          <t>Past due financing receivables</t>
        </is>
      </c>
      <c r="B157" s="4" t="n">
        <v>15681</v>
      </c>
      <c r="C157" s="4" t="n">
        <v>10461</v>
      </c>
    </row>
    <row r="158">
      <c r="A158" s="3" t="inlineStr">
        <is>
          <t>90 - 179 Days Past Due | Property transaction related business</t>
        </is>
      </c>
    </row>
    <row r="159">
      <c r="A159" s="5" t="inlineStr">
        <is>
          <t>Financing receivables, net</t>
        </is>
      </c>
    </row>
    <row r="160">
      <c r="A160" s="3" t="inlineStr">
        <is>
          <t>Past due financing receivables</t>
        </is>
      </c>
      <c r="B160" s="4" t="n">
        <v>11521</v>
      </c>
      <c r="C160" s="4" t="n">
        <v>10355</v>
      </c>
    </row>
    <row r="161">
      <c r="A161" s="3" t="inlineStr">
        <is>
          <t>90 - 179 Days Past Due | Property transaction related business | 2017</t>
        </is>
      </c>
    </row>
    <row r="162">
      <c r="A162" s="5" t="inlineStr">
        <is>
          <t>Financing receivables, net</t>
        </is>
      </c>
    </row>
    <row r="163">
      <c r="A163" s="3" t="inlineStr">
        <is>
          <t>Past due financing receivables</t>
        </is>
      </c>
      <c r="B163" s="4" t="n">
        <v>0</v>
      </c>
    </row>
    <row r="164">
      <c r="A164" s="3" t="inlineStr">
        <is>
          <t>90 - 179 Days Past Due | Property transaction related business | 2018</t>
        </is>
      </c>
    </row>
    <row r="165">
      <c r="A165" s="5" t="inlineStr">
        <is>
          <t>Financing receivables, net</t>
        </is>
      </c>
    </row>
    <row r="166">
      <c r="A166" s="3" t="inlineStr">
        <is>
          <t>Past due financing receivables</t>
        </is>
      </c>
      <c r="B166" s="4" t="n">
        <v>0</v>
      </c>
    </row>
    <row r="167">
      <c r="A167" s="3" t="inlineStr">
        <is>
          <t>90 - 179 Days Past Due | Property transaction related business | 2019</t>
        </is>
      </c>
    </row>
    <row r="168">
      <c r="A168" s="5" t="inlineStr">
        <is>
          <t>Financing receivables, net</t>
        </is>
      </c>
    </row>
    <row r="169">
      <c r="A169" s="3" t="inlineStr">
        <is>
          <t>Past due financing receivables</t>
        </is>
      </c>
      <c r="B169" s="4" t="n">
        <v>0</v>
      </c>
    </row>
    <row r="170">
      <c r="A170" s="3" t="inlineStr">
        <is>
          <t>90 - 179 Days Past Due | Property transaction related business | 2020</t>
        </is>
      </c>
    </row>
    <row r="171">
      <c r="A171" s="5" t="inlineStr">
        <is>
          <t>Financing receivables, net</t>
        </is>
      </c>
    </row>
    <row r="172">
      <c r="A172" s="3" t="inlineStr">
        <is>
          <t>Past due financing receivables</t>
        </is>
      </c>
      <c r="B172" s="4" t="n">
        <v>11521</v>
      </c>
    </row>
    <row r="173">
      <c r="A173" s="3" t="inlineStr">
        <is>
          <t>90 - 179 Days Past Due | Non-property transaction related business</t>
        </is>
      </c>
    </row>
    <row r="174">
      <c r="A174" s="5" t="inlineStr">
        <is>
          <t>Financing receivables, net</t>
        </is>
      </c>
    </row>
    <row r="175">
      <c r="A175" s="3" t="inlineStr">
        <is>
          <t>Past due financing receivables</t>
        </is>
      </c>
      <c r="B175" s="4" t="n">
        <v>4160</v>
      </c>
      <c r="C175" s="4" t="n">
        <v>106</v>
      </c>
    </row>
    <row r="176">
      <c r="A176" s="3" t="inlineStr">
        <is>
          <t>90 - 179 Days Past Due | Non-property transaction related business | 2017</t>
        </is>
      </c>
    </row>
    <row r="177">
      <c r="A177" s="5" t="inlineStr">
        <is>
          <t>Financing receivables, net</t>
        </is>
      </c>
    </row>
    <row r="178">
      <c r="A178" s="3" t="inlineStr">
        <is>
          <t>Past due financing receivables</t>
        </is>
      </c>
      <c r="B178" s="4" t="n">
        <v>0</v>
      </c>
    </row>
    <row r="179">
      <c r="A179" s="3" t="inlineStr">
        <is>
          <t>90 - 179 Days Past Due | Non-property transaction related business | 2018</t>
        </is>
      </c>
    </row>
    <row r="180">
      <c r="A180" s="5" t="inlineStr">
        <is>
          <t>Financing receivables, net</t>
        </is>
      </c>
    </row>
    <row r="181">
      <c r="A181" s="3" t="inlineStr">
        <is>
          <t>Past due financing receivables</t>
        </is>
      </c>
      <c r="B181" s="4" t="n">
        <v>63</v>
      </c>
    </row>
    <row r="182">
      <c r="A182" s="3" t="inlineStr">
        <is>
          <t>90 - 179 Days Past Due | Non-property transaction related business | 2019</t>
        </is>
      </c>
    </row>
    <row r="183">
      <c r="A183" s="5" t="inlineStr">
        <is>
          <t>Financing receivables, net</t>
        </is>
      </c>
    </row>
    <row r="184">
      <c r="A184" s="3" t="inlineStr">
        <is>
          <t>Past due financing receivables</t>
        </is>
      </c>
      <c r="B184" s="4" t="n">
        <v>2862</v>
      </c>
    </row>
    <row r="185">
      <c r="A185" s="3" t="inlineStr">
        <is>
          <t>90 - 179 Days Past Due | Non-property transaction related business | 2020</t>
        </is>
      </c>
    </row>
    <row r="186">
      <c r="A186" s="5" t="inlineStr">
        <is>
          <t>Financing receivables, net</t>
        </is>
      </c>
    </row>
    <row r="187">
      <c r="A187" s="3" t="inlineStr">
        <is>
          <t>Past due financing receivables</t>
        </is>
      </c>
      <c r="B187" s="4" t="n">
        <v>1235</v>
      </c>
    </row>
    <row r="188">
      <c r="A188" s="3" t="inlineStr">
        <is>
          <t>180 days or greater Past Due</t>
        </is>
      </c>
    </row>
    <row r="189">
      <c r="A189" s="5" t="inlineStr">
        <is>
          <t>Financing receivables, net</t>
        </is>
      </c>
    </row>
    <row r="190">
      <c r="A190" s="3" t="inlineStr">
        <is>
          <t>Past due financing receivables</t>
        </is>
      </c>
      <c r="B190" s="4" t="n">
        <v>136448</v>
      </c>
      <c r="C190" s="4" t="n">
        <v>116703</v>
      </c>
    </row>
    <row r="191">
      <c r="A191" s="3" t="inlineStr">
        <is>
          <t>180 days or greater Past Due | Property transaction related business</t>
        </is>
      </c>
    </row>
    <row r="192">
      <c r="A192" s="5" t="inlineStr">
        <is>
          <t>Financing receivables, net</t>
        </is>
      </c>
    </row>
    <row r="193">
      <c r="A193" s="3" t="inlineStr">
        <is>
          <t>Past due financing receivables</t>
        </is>
      </c>
      <c r="B193" s="4" t="n">
        <v>133296</v>
      </c>
      <c r="C193" s="4" t="n">
        <v>114322</v>
      </c>
    </row>
    <row r="194">
      <c r="A194" s="3" t="inlineStr">
        <is>
          <t>180 days or greater Past Due | Property transaction related business | 2017</t>
        </is>
      </c>
    </row>
    <row r="195">
      <c r="A195" s="5" t="inlineStr">
        <is>
          <t>Financing receivables, net</t>
        </is>
      </c>
    </row>
    <row r="196">
      <c r="A196" s="3" t="inlineStr">
        <is>
          <t>Past due financing receivables</t>
        </is>
      </c>
      <c r="B196" s="4" t="n">
        <v>6652</v>
      </c>
    </row>
    <row r="197">
      <c r="A197" s="3" t="inlineStr">
        <is>
          <t>180 days or greater Past Due | Property transaction related business | 2018</t>
        </is>
      </c>
    </row>
    <row r="198">
      <c r="A198" s="5" t="inlineStr">
        <is>
          <t>Financing receivables, net</t>
        </is>
      </c>
    </row>
    <row r="199">
      <c r="A199" s="3" t="inlineStr">
        <is>
          <t>Past due financing receivables</t>
        </is>
      </c>
      <c r="B199" s="4" t="n">
        <v>80917</v>
      </c>
    </row>
    <row r="200">
      <c r="A200" s="3" t="inlineStr">
        <is>
          <t>180 days or greater Past Due | Property transaction related business | 2019</t>
        </is>
      </c>
    </row>
    <row r="201">
      <c r="A201" s="5" t="inlineStr">
        <is>
          <t>Financing receivables, net</t>
        </is>
      </c>
    </row>
    <row r="202">
      <c r="A202" s="3" t="inlineStr">
        <is>
          <t>Past due financing receivables</t>
        </is>
      </c>
      <c r="B202" s="4" t="n">
        <v>42822</v>
      </c>
    </row>
    <row r="203">
      <c r="A203" s="3" t="inlineStr">
        <is>
          <t>180 days or greater Past Due | Property transaction related business | 2020</t>
        </is>
      </c>
    </row>
    <row r="204">
      <c r="A204" s="5" t="inlineStr">
        <is>
          <t>Financing receivables, net</t>
        </is>
      </c>
    </row>
    <row r="205">
      <c r="A205" s="3" t="inlineStr">
        <is>
          <t>Past due financing receivables</t>
        </is>
      </c>
      <c r="B205" s="4" t="n">
        <v>2905</v>
      </c>
    </row>
    <row r="206">
      <c r="A206" s="3" t="inlineStr">
        <is>
          <t>180 days or greater Past Due | Non-property transaction related business</t>
        </is>
      </c>
    </row>
    <row r="207">
      <c r="A207" s="5" t="inlineStr">
        <is>
          <t>Financing receivables, net</t>
        </is>
      </c>
    </row>
    <row r="208">
      <c r="A208" s="3" t="inlineStr">
        <is>
          <t>Past due financing receivables</t>
        </is>
      </c>
      <c r="B208" s="4" t="n">
        <v>3152</v>
      </c>
      <c r="C208" s="6" t="n">
        <v>2381</v>
      </c>
    </row>
    <row r="209">
      <c r="A209" s="3" t="inlineStr">
        <is>
          <t>180 days or greater Past Due | Non-property transaction related business | 2017</t>
        </is>
      </c>
    </row>
    <row r="210">
      <c r="A210" s="5" t="inlineStr">
        <is>
          <t>Financing receivables, net</t>
        </is>
      </c>
    </row>
    <row r="211">
      <c r="A211" s="3" t="inlineStr">
        <is>
          <t>Past due financing receivables</t>
        </is>
      </c>
      <c r="B211" s="4" t="n">
        <v>0</v>
      </c>
    </row>
    <row r="212">
      <c r="A212" s="3" t="inlineStr">
        <is>
          <t>180 days or greater Past Due | Non-property transaction related business | 2018</t>
        </is>
      </c>
    </row>
    <row r="213">
      <c r="A213" s="5" t="inlineStr">
        <is>
          <t>Financing receivables, net</t>
        </is>
      </c>
    </row>
    <row r="214">
      <c r="A214" s="3" t="inlineStr">
        <is>
          <t>Past due financing receivables</t>
        </is>
      </c>
      <c r="B214" s="4" t="n">
        <v>337</v>
      </c>
    </row>
    <row r="215">
      <c r="A215" s="3" t="inlineStr">
        <is>
          <t>180 days or greater Past Due | Non-property transaction related business | 2019</t>
        </is>
      </c>
    </row>
    <row r="216">
      <c r="A216" s="5" t="inlineStr">
        <is>
          <t>Financing receivables, net</t>
        </is>
      </c>
    </row>
    <row r="217">
      <c r="A217" s="3" t="inlineStr">
        <is>
          <t>Past due financing receivables</t>
        </is>
      </c>
      <c r="B217" s="4" t="n">
        <v>2490</v>
      </c>
    </row>
    <row r="218">
      <c r="A218" s="3" t="inlineStr">
        <is>
          <t>180 days or greater Past Due | Non-property transaction related business | 2020</t>
        </is>
      </c>
    </row>
    <row r="219">
      <c r="A219" s="5" t="inlineStr">
        <is>
          <t>Financing receivables, net</t>
        </is>
      </c>
    </row>
    <row r="220">
      <c r="A220" s="3" t="inlineStr">
        <is>
          <t>Past due financing receivables</t>
        </is>
      </c>
      <c r="B220" s="6" t="n">
        <v>3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dditional Information (Details)</t>
        </is>
      </c>
      <c r="B1" s="2" t="inlineStr">
        <is>
          <t>Dec. 31, 2020</t>
        </is>
      </c>
      <c r="C1" s="2" t="inlineStr">
        <is>
          <t>Dec. 31, 2019</t>
        </is>
      </c>
    </row>
    <row r="2">
      <c r="A2" s="5" t="inlineStr">
        <is>
          <t>Financing Receivable, Allowance for Credit Loss [Line Items]</t>
        </is>
      </c>
    </row>
    <row r="3">
      <c r="A3" s="3" t="inlineStr">
        <is>
          <t>Allowance for credit losses as a percentage of gross finance receivables (net of unearned income)</t>
        </is>
      </c>
      <c r="B3" s="3" t="inlineStr">
        <is>
          <t>2.98%</t>
        </is>
      </c>
      <c r="C3" s="3" t="inlineStr">
        <is>
          <t>6.20%</t>
        </is>
      </c>
    </row>
    <row r="4">
      <c r="A4" s="3" t="inlineStr">
        <is>
          <t>Delinquency rate (as a percent)</t>
        </is>
      </c>
      <c r="B4" s="3" t="inlineStr">
        <is>
          <t>4.89%</t>
        </is>
      </c>
      <c r="C4" s="3" t="inlineStr">
        <is>
          <t>7.62%</t>
        </is>
      </c>
    </row>
    <row r="5">
      <c r="A5" s="3" t="inlineStr">
        <is>
          <t>Property transaction related business</t>
        </is>
      </c>
    </row>
    <row r="6">
      <c r="A6" s="5" t="inlineStr">
        <is>
          <t>Financing Receivable, Allowance for Credit Loss [Line Items]</t>
        </is>
      </c>
    </row>
    <row r="7">
      <c r="A7" s="3" t="inlineStr">
        <is>
          <t>Average credit loss rate (as a percent)</t>
        </is>
      </c>
      <c r="B7" s="3" t="inlineStr">
        <is>
          <t>2.79%</t>
        </is>
      </c>
    </row>
    <row r="8">
      <c r="A8" s="3" t="inlineStr">
        <is>
          <t>Non-property transaction related business</t>
        </is>
      </c>
    </row>
    <row r="9">
      <c r="A9" s="5" t="inlineStr">
        <is>
          <t>Financing Receivable, Allowance for Credit Loss [Line Items]</t>
        </is>
      </c>
    </row>
    <row r="10">
      <c r="A10" s="3" t="inlineStr">
        <is>
          <t>Average credit loss rate (as a percent)</t>
        </is>
      </c>
      <c r="B10" s="3" t="inlineStr">
        <is>
          <t>5.1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Property and equipment, net</t>
        </is>
      </c>
    </row>
    <row r="4">
      <c r="A4" s="3" t="inlineStr">
        <is>
          <t>Property and equipment Gross</t>
        </is>
      </c>
      <c r="B4" s="6" t="n">
        <v>3518982</v>
      </c>
      <c r="D4" s="6" t="n">
        <v>3294157</v>
      </c>
    </row>
    <row r="5">
      <c r="A5" s="3" t="inlineStr">
        <is>
          <t>Less: accumulated depreciation</t>
        </is>
      </c>
      <c r="B5" s="4" t="n">
        <v>-2046522</v>
      </c>
      <c r="D5" s="4" t="n">
        <v>-2159929</v>
      </c>
    </row>
    <row r="6">
      <c r="A6" s="3" t="inlineStr">
        <is>
          <t>Net book value</t>
        </is>
      </c>
      <c r="B6" s="4" t="n">
        <v>1472460</v>
      </c>
      <c r="D6" s="4" t="n">
        <v>1134228</v>
      </c>
      <c r="F6" s="7" t="n">
        <v>225664</v>
      </c>
    </row>
    <row r="7">
      <c r="A7" s="3" t="inlineStr">
        <is>
          <t>Depreciation expense</t>
        </is>
      </c>
      <c r="B7" s="4" t="n">
        <v>552800</v>
      </c>
      <c r="C7" s="7" t="n">
        <v>84720</v>
      </c>
      <c r="D7" s="4" t="n">
        <v>561995</v>
      </c>
      <c r="E7" s="6" t="n">
        <v>653376</v>
      </c>
    </row>
    <row r="8">
      <c r="A8" s="3" t="inlineStr">
        <is>
          <t>Office building</t>
        </is>
      </c>
    </row>
    <row r="9">
      <c r="A9" s="5" t="inlineStr">
        <is>
          <t>Property and equipment, net</t>
        </is>
      </c>
    </row>
    <row r="10">
      <c r="A10" s="3" t="inlineStr">
        <is>
          <t>Property and equipment Gross</t>
        </is>
      </c>
      <c r="B10" s="4" t="n">
        <v>419797</v>
      </c>
      <c r="D10" s="4" t="n">
        <v>424508</v>
      </c>
    </row>
    <row r="11">
      <c r="A11" s="3" t="inlineStr">
        <is>
          <t>Vehicles</t>
        </is>
      </c>
    </row>
    <row r="12">
      <c r="A12" s="5" t="inlineStr">
        <is>
          <t>Property and equipment, net</t>
        </is>
      </c>
    </row>
    <row r="13">
      <c r="A13" s="3" t="inlineStr">
        <is>
          <t>Property and equipment Gross</t>
        </is>
      </c>
      <c r="B13" s="4" t="n">
        <v>23010</v>
      </c>
      <c r="D13" s="4" t="n">
        <v>29199</v>
      </c>
    </row>
    <row r="14">
      <c r="A14" s="3" t="inlineStr">
        <is>
          <t>Computer equipment</t>
        </is>
      </c>
    </row>
    <row r="15">
      <c r="A15" s="5" t="inlineStr">
        <is>
          <t>Property and equipment, net</t>
        </is>
      </c>
    </row>
    <row r="16">
      <c r="A16" s="3" t="inlineStr">
        <is>
          <t>Property and equipment Gross</t>
        </is>
      </c>
      <c r="B16" s="4" t="n">
        <v>901894</v>
      </c>
      <c r="D16" s="4" t="n">
        <v>716833</v>
      </c>
    </row>
    <row r="17">
      <c r="A17" s="3" t="inlineStr">
        <is>
          <t>Furniture and office equipment</t>
        </is>
      </c>
    </row>
    <row r="18">
      <c r="A18" s="5" t="inlineStr">
        <is>
          <t>Property and equipment, net</t>
        </is>
      </c>
    </row>
    <row r="19">
      <c r="A19" s="3" t="inlineStr">
        <is>
          <t>Property and equipment Gross</t>
        </is>
      </c>
      <c r="B19" s="4" t="n">
        <v>355748</v>
      </c>
      <c r="D19" s="4" t="n">
        <v>313915</v>
      </c>
    </row>
    <row r="20">
      <c r="A20" s="3" t="inlineStr">
        <is>
          <t>Leasehold improvement</t>
        </is>
      </c>
    </row>
    <row r="21">
      <c r="A21" s="5" t="inlineStr">
        <is>
          <t>Property and equipment, net</t>
        </is>
      </c>
    </row>
    <row r="22">
      <c r="A22" s="3" t="inlineStr">
        <is>
          <t>Property and equipment Gross</t>
        </is>
      </c>
      <c r="B22" s="4" t="n">
        <v>1644576</v>
      </c>
      <c r="D22" s="4" t="n">
        <v>1687359</v>
      </c>
    </row>
    <row r="23">
      <c r="A23" s="3" t="inlineStr">
        <is>
          <t>Construction in progress</t>
        </is>
      </c>
    </row>
    <row r="24">
      <c r="A24" s="5" t="inlineStr">
        <is>
          <t>Property and equipment, net</t>
        </is>
      </c>
    </row>
    <row r="25">
      <c r="A25" s="3" t="inlineStr">
        <is>
          <t>Property and equipment Gross</t>
        </is>
      </c>
      <c r="B25" s="6" t="n">
        <v>173957</v>
      </c>
      <c r="D25" s="6" t="n">
        <v>12234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20CNY (¥)</t>
        </is>
      </c>
      <c r="C1" s="2" t="inlineStr">
        <is>
          <t>Dec. 31, 2020USD ($)</t>
        </is>
      </c>
      <c r="D1" s="2" t="inlineStr">
        <is>
          <t>Dec. 31, 2019CNY (¥)</t>
        </is>
      </c>
    </row>
    <row r="2">
      <c r="A2" s="5" t="inlineStr">
        <is>
          <t>Intangible assets, net</t>
        </is>
      </c>
    </row>
    <row r="3">
      <c r="A3" s="3" t="inlineStr">
        <is>
          <t>Total</t>
        </is>
      </c>
      <c r="B3" s="6" t="n">
        <v>2933298</v>
      </c>
      <c r="D3" s="6" t="n">
        <v>3258663</v>
      </c>
    </row>
    <row r="4">
      <c r="A4" s="3" t="inlineStr">
        <is>
          <t>Less: accumulated amortization</t>
        </is>
      </c>
      <c r="B4" s="4" t="n">
        <v>-1023964</v>
      </c>
      <c r="D4" s="4" t="n">
        <v>-644931</v>
      </c>
    </row>
    <row r="5">
      <c r="A5" s="3" t="inlineStr">
        <is>
          <t>Less: accumulated impairment</t>
        </is>
      </c>
      <c r="B5" s="4" t="n">
        <v>-266683</v>
      </c>
      <c r="D5" s="4" t="n">
        <v>-53290</v>
      </c>
    </row>
    <row r="6">
      <c r="A6" s="3" t="inlineStr">
        <is>
          <t>Net book value</t>
        </is>
      </c>
      <c r="B6" s="4" t="n">
        <v>1642651</v>
      </c>
      <c r="C6" s="7" t="n">
        <v>251747</v>
      </c>
      <c r="D6" s="4" t="n">
        <v>2560442</v>
      </c>
    </row>
    <row r="7">
      <c r="A7" s="3" t="inlineStr">
        <is>
          <t>Software</t>
        </is>
      </c>
    </row>
    <row r="8">
      <c r="A8" s="5" t="inlineStr">
        <is>
          <t>Intangible assets, net</t>
        </is>
      </c>
    </row>
    <row r="9">
      <c r="A9" s="3" t="inlineStr">
        <is>
          <t>Total</t>
        </is>
      </c>
      <c r="B9" s="4" t="n">
        <v>159879</v>
      </c>
      <c r="D9" s="4" t="n">
        <v>157041</v>
      </c>
    </row>
    <row r="10">
      <c r="A10" s="3" t="inlineStr">
        <is>
          <t>Trademarks and domain names</t>
        </is>
      </c>
    </row>
    <row r="11">
      <c r="A11" s="5" t="inlineStr">
        <is>
          <t>Intangible assets, net</t>
        </is>
      </c>
    </row>
    <row r="12">
      <c r="A12" s="3" t="inlineStr">
        <is>
          <t>Total</t>
        </is>
      </c>
      <c r="B12" s="4" t="n">
        <v>139521</v>
      </c>
      <c r="D12" s="4" t="n">
        <v>161417</v>
      </c>
    </row>
    <row r="13">
      <c r="A13" s="3" t="inlineStr">
        <is>
          <t>Customer relationships</t>
        </is>
      </c>
    </row>
    <row r="14">
      <c r="A14" s="5" t="inlineStr">
        <is>
          <t>Intangible assets, net</t>
        </is>
      </c>
    </row>
    <row r="15">
      <c r="A15" s="3" t="inlineStr">
        <is>
          <t>Total</t>
        </is>
      </c>
      <c r="B15" s="4" t="n">
        <v>6820</v>
      </c>
      <c r="D15" s="4" t="n">
        <v>35642</v>
      </c>
    </row>
    <row r="16">
      <c r="A16" s="3" t="inlineStr">
        <is>
          <t>Non-competition agreements</t>
        </is>
      </c>
    </row>
    <row r="17">
      <c r="A17" s="5" t="inlineStr">
        <is>
          <t>Intangible assets, net</t>
        </is>
      </c>
    </row>
    <row r="18">
      <c r="A18" s="3" t="inlineStr">
        <is>
          <t>Total</t>
        </is>
      </c>
      <c r="B18" s="4" t="n">
        <v>2950</v>
      </c>
      <c r="D18" s="4" t="n">
        <v>122480</v>
      </c>
    </row>
    <row r="19">
      <c r="A19" s="3" t="inlineStr">
        <is>
          <t>Advertising resources</t>
        </is>
      </c>
    </row>
    <row r="20">
      <c r="A20" s="5" t="inlineStr">
        <is>
          <t>Intangible assets, net</t>
        </is>
      </c>
    </row>
    <row r="21">
      <c r="A21" s="3" t="inlineStr">
        <is>
          <t>Total</t>
        </is>
      </c>
      <c r="B21" s="4" t="n">
        <v>2283715</v>
      </c>
      <c r="D21" s="4" t="n">
        <v>2441670</v>
      </c>
    </row>
    <row r="22">
      <c r="A22" s="3" t="inlineStr">
        <is>
          <t>License</t>
        </is>
      </c>
    </row>
    <row r="23">
      <c r="A23" s="5" t="inlineStr">
        <is>
          <t>Intangible assets, net</t>
        </is>
      </c>
    </row>
    <row r="24">
      <c r="A24" s="3" t="inlineStr">
        <is>
          <t>Total</t>
        </is>
      </c>
      <c r="B24" s="6" t="n">
        <v>340413</v>
      </c>
      <c r="D24" s="6" t="n">
        <v>3404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16CNY (¥)</t>
        </is>
      </c>
    </row>
    <row r="3">
      <c r="A3" s="5" t="inlineStr">
        <is>
          <t>Intangible assets, net</t>
        </is>
      </c>
    </row>
    <row r="4">
      <c r="A4" s="3" t="inlineStr">
        <is>
          <t>Amortization expenses</t>
        </is>
      </c>
      <c r="B4" s="6" t="n">
        <v>621200</v>
      </c>
      <c r="C4" s="7" t="n">
        <v>95199</v>
      </c>
      <c r="D4" s="6" t="n">
        <v>477323</v>
      </c>
      <c r="E4" s="6" t="n">
        <v>138918</v>
      </c>
    </row>
    <row r="5">
      <c r="A5" s="3" t="inlineStr">
        <is>
          <t>Impairment of Intangible assets</t>
        </is>
      </c>
      <c r="B5" s="4" t="n">
        <v>213400</v>
      </c>
      <c r="D5" s="6" t="n">
        <v>0</v>
      </c>
      <c r="E5" s="6" t="n">
        <v>0</v>
      </c>
    </row>
    <row r="6">
      <c r="A6" s="3" t="inlineStr">
        <is>
          <t>Zhonghuan</t>
        </is>
      </c>
    </row>
    <row r="7">
      <c r="A7" s="5" t="inlineStr">
        <is>
          <t>Intangible assets, net</t>
        </is>
      </c>
    </row>
    <row r="8">
      <c r="A8" s="3" t="inlineStr">
        <is>
          <t>Impairment of Intangible assets</t>
        </is>
      </c>
      <c r="B8" s="6" t="n">
        <v>213400</v>
      </c>
    </row>
    <row r="9">
      <c r="A9" s="3" t="inlineStr">
        <is>
          <t>Trademark and domain name</t>
        </is>
      </c>
    </row>
    <row r="10">
      <c r="A10" s="5" t="inlineStr">
        <is>
          <t>Intangible assets, net</t>
        </is>
      </c>
    </row>
    <row r="11">
      <c r="A11" s="3" t="inlineStr">
        <is>
          <t>Impairment of Intangible assets</t>
        </is>
      </c>
      <c r="F11" s="6" t="n">
        <v>5330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Restricted Cash</t>
        </is>
      </c>
      <c r="B1" s="2" t="inlineStr">
        <is>
          <t>12 Months Ended</t>
        </is>
      </c>
    </row>
    <row r="2">
      <c r="B2" s="2" t="inlineStr">
        <is>
          <t>Dec. 31, 2020</t>
        </is>
      </c>
    </row>
    <row r="3">
      <c r="A3" s="5" t="inlineStr">
        <is>
          <t>Cash, Cash Equivalents, Restricted Cash</t>
        </is>
      </c>
    </row>
    <row r="4">
      <c r="A4" s="3" t="inlineStr">
        <is>
          <t>Cash, Cash Equivalents, Restricted Cash</t>
        </is>
      </c>
      <c r="B4" s="3" t="inlineStr">
        <is>
          <t>3. Cash, Cash Equivalents, Restricted Cash Cash, cash equivalents and restricted cash consisted of the following: ​ ​ ​ ​ ​ ​ ​ ​ As of December 31, ​ 2019 2020 ​ RMB RMB ​ (in thousands) Cash and cash equivalents: Cash 22,991,101 36,667,669 Cash equivalents 1,328,231 4,302,310 Restricted cash: Current 7,380,341 8,567,496 Non‑current 230,903 — Total cash, cash equivalents and restricted cash 31,930,576 49,537,475 (i) Cash and cash equivalents consist of cash on hand and demand deposits which have original maturities of three months or less and are readily convertible to a known amount of cash. The weighted average interest rate of cash equivalent for the years ended December 31, 2019 and 2020 are 2.21 % and 0.97 %, respectively. (ii) The Group’s restricted cash is classified into current and non-current portion based on the length of restricted period, and is mainly comprised of 1) cash received from the property buyers but not yet been paid to the sellers through the Company’s online payment platform, which is placed with banks in escrow accounts; 2) cash pledged with commercial banks for the Group’s bank loans; 3) security deposits for the Group’s guarantee and financing services; 4) security deposits for forward exchange contract. The proportion for each type of restricted cash are 61.69 %, 29.61 %, 8.11 % and 0.59 % as of December 31, 2019; 91.68 %, 0 %, 8.32 % and 0 % as of December 31, 2020,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Amortization Expense (Details) ¥ in Thousands</t>
        </is>
      </c>
      <c r="B1" s="2" t="inlineStr">
        <is>
          <t>Dec. 31, 2020CNY (¥)</t>
        </is>
      </c>
    </row>
    <row r="2">
      <c r="A2" s="5" t="inlineStr">
        <is>
          <t>Intangible assets, net</t>
        </is>
      </c>
    </row>
    <row r="3">
      <c r="A3" s="3" t="inlineStr">
        <is>
          <t>2021</t>
        </is>
      </c>
      <c r="B3" s="6" t="n">
        <v>520138</v>
      </c>
    </row>
    <row r="4">
      <c r="A4" s="3" t="inlineStr">
        <is>
          <t>2022</t>
        </is>
      </c>
      <c r="B4" s="4" t="n">
        <v>516899</v>
      </c>
    </row>
    <row r="5">
      <c r="A5" s="3" t="inlineStr">
        <is>
          <t>2023</t>
        </is>
      </c>
      <c r="B5" s="4" t="n">
        <v>508877</v>
      </c>
    </row>
    <row r="6">
      <c r="A6" s="3" t="inlineStr">
        <is>
          <t>2024</t>
        </is>
      </c>
      <c r="B6" s="4" t="n">
        <v>60015</v>
      </c>
    </row>
    <row r="7">
      <c r="A7" s="3" t="inlineStr">
        <is>
          <t>2025</t>
        </is>
      </c>
      <c r="B7" s="4" t="n">
        <v>18088</v>
      </c>
    </row>
    <row r="8">
      <c r="A8" s="3" t="inlineStr">
        <is>
          <t>Net book value</t>
        </is>
      </c>
      <c r="B8" s="6" t="n">
        <v>16240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CNY (¥) ¥ in Thousands</t>
        </is>
      </c>
      <c r="B1" s="2" t="inlineStr">
        <is>
          <t>12 Months Ended</t>
        </is>
      </c>
    </row>
    <row r="2">
      <c r="B2" s="2" t="inlineStr">
        <is>
          <t>Dec. 31, 2020</t>
        </is>
      </c>
      <c r="C2" s="2" t="inlineStr">
        <is>
          <t>Dec. 31, 2019</t>
        </is>
      </c>
      <c r="D2" s="2" t="inlineStr">
        <is>
          <t>Dec. 31, 2018</t>
        </is>
      </c>
    </row>
    <row r="3">
      <c r="A3" s="5" t="inlineStr">
        <is>
          <t>Leases</t>
        </is>
      </c>
    </row>
    <row r="4">
      <c r="A4" s="3" t="inlineStr">
        <is>
          <t>Operating lease cost</t>
        </is>
      </c>
      <c r="B4" s="6" t="n">
        <v>3055021</v>
      </c>
      <c r="C4" s="6" t="n">
        <v>2631991</v>
      </c>
      <c r="D4" s="6" t="n">
        <v>2612145</v>
      </c>
    </row>
    <row r="5">
      <c r="A5" s="3" t="inlineStr">
        <is>
          <t>Short-term lease cost</t>
        </is>
      </c>
      <c r="B5" s="4" t="n">
        <v>41582</v>
      </c>
      <c r="C5" s="4" t="n">
        <v>30065</v>
      </c>
      <c r="D5" s="4" t="n">
        <v>41765</v>
      </c>
    </row>
    <row r="6">
      <c r="A6" s="3" t="inlineStr">
        <is>
          <t>Total</t>
        </is>
      </c>
      <c r="B6" s="6" t="n">
        <v>3096603</v>
      </c>
      <c r="C6" s="6" t="n">
        <v>2662056</v>
      </c>
      <c r="D6" s="6" t="n">
        <v>26539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related to leases (Details) - CNY (¥) ¥ in Thousands</t>
        </is>
      </c>
      <c r="B1" s="2" t="inlineStr">
        <is>
          <t>12 Months Ended</t>
        </is>
      </c>
    </row>
    <row r="2">
      <c r="B2" s="2" t="inlineStr">
        <is>
          <t>Dec. 31, 2020</t>
        </is>
      </c>
      <c r="C2" s="2" t="inlineStr">
        <is>
          <t>Dec. 31, 2019</t>
        </is>
      </c>
      <c r="D2" s="2" t="inlineStr">
        <is>
          <t>Dec. 31, 2018</t>
        </is>
      </c>
    </row>
    <row r="3">
      <c r="A3" s="5" t="inlineStr">
        <is>
          <t>Cash paid for amounts included in the measurement of lease liabilities:</t>
        </is>
      </c>
    </row>
    <row r="4">
      <c r="A4" s="3" t="inlineStr">
        <is>
          <t>Operating cash flows payment from operating leases</t>
        </is>
      </c>
      <c r="B4" s="6" t="n">
        <v>2928198</v>
      </c>
      <c r="C4" s="6" t="n">
        <v>2705440</v>
      </c>
      <c r="D4" s="6" t="n">
        <v>2511699</v>
      </c>
    </row>
    <row r="5">
      <c r="A5" s="5" t="inlineStr">
        <is>
          <t>Right-of-use assets obtained in exchange for lease liabilities:</t>
        </is>
      </c>
    </row>
    <row r="6">
      <c r="A6" s="3" t="inlineStr">
        <is>
          <t>Right-of-use assets obtained in exchange for new operating lease liabilities</t>
        </is>
      </c>
      <c r="B6" s="6" t="n">
        <v>5631276</v>
      </c>
      <c r="C6" s="6" t="n">
        <v>4443056</v>
      </c>
      <c r="D6" s="6" t="n">
        <v>26997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pplemental balance sheet information related to leases (Details) ¥ in Thousands, $ in Thousands</t>
        </is>
      </c>
      <c r="B1" s="2" t="inlineStr">
        <is>
          <t>Dec. 31, 2020CNY (¥)</t>
        </is>
      </c>
      <c r="C1" s="2" t="inlineStr">
        <is>
          <t>Dec. 31, 2020USD ($)</t>
        </is>
      </c>
      <c r="D1" s="2" t="inlineStr">
        <is>
          <t>Dec. 31, 2019CNY (¥)</t>
        </is>
      </c>
    </row>
    <row r="2">
      <c r="A2" s="5" t="inlineStr">
        <is>
          <t>Operating leases</t>
        </is>
      </c>
    </row>
    <row r="3">
      <c r="A3" s="3" t="inlineStr">
        <is>
          <t>Right-of-use assets</t>
        </is>
      </c>
      <c r="B3" s="6" t="n">
        <v>6821100</v>
      </c>
      <c r="C3" s="7" t="n">
        <v>1045380</v>
      </c>
      <c r="D3" s="6" t="n">
        <v>5625015</v>
      </c>
    </row>
    <row r="4">
      <c r="A4" s="5" t="inlineStr">
        <is>
          <t>Total operating lease liabilities</t>
        </is>
      </c>
    </row>
    <row r="5">
      <c r="A5" s="3" t="inlineStr">
        <is>
          <t>Lease liabilities current portion</t>
        </is>
      </c>
      <c r="B5" s="4" t="n">
        <v>2625979</v>
      </c>
      <c r="C5" s="4" t="n">
        <v>402449</v>
      </c>
      <c r="D5" s="4" t="n">
        <v>2222745</v>
      </c>
    </row>
    <row r="6">
      <c r="A6" s="3" t="inlineStr">
        <is>
          <t>Operating lease liabilities, non-current</t>
        </is>
      </c>
      <c r="B6" s="4" t="n">
        <v>3833914</v>
      </c>
      <c r="C6" s="7" t="n">
        <v>587572</v>
      </c>
      <c r="D6" s="4" t="n">
        <v>2914240</v>
      </c>
    </row>
    <row r="7">
      <c r="A7" s="3" t="inlineStr">
        <is>
          <t>Total operating lease liabilities</t>
        </is>
      </c>
      <c r="B7" s="4" t="n">
        <v>6459893</v>
      </c>
      <c r="D7" s="4" t="n">
        <v>5136985</v>
      </c>
    </row>
    <row r="8">
      <c r="A8" s="3" t="inlineStr">
        <is>
          <t>Land use right</t>
        </is>
      </c>
    </row>
    <row r="9">
      <c r="A9" s="5" t="inlineStr">
        <is>
          <t>Operating leases</t>
        </is>
      </c>
    </row>
    <row r="10">
      <c r="A10" s="3" t="inlineStr">
        <is>
          <t>Right-of-use assets</t>
        </is>
      </c>
      <c r="B10" s="4" t="n">
        <v>27185</v>
      </c>
      <c r="D10" s="4" t="n">
        <v>27898</v>
      </c>
    </row>
    <row r="11">
      <c r="A11" s="3" t="inlineStr">
        <is>
          <t>Administrative office leases</t>
        </is>
      </c>
    </row>
    <row r="12">
      <c r="A12" s="5" t="inlineStr">
        <is>
          <t>Operating leases</t>
        </is>
      </c>
    </row>
    <row r="13">
      <c r="A13" s="3" t="inlineStr">
        <is>
          <t>Right-of-use assets</t>
        </is>
      </c>
      <c r="B13" s="4" t="n">
        <v>1295715</v>
      </c>
      <c r="D13" s="4" t="n">
        <v>764303</v>
      </c>
    </row>
    <row r="14">
      <c r="A14" s="3" t="inlineStr">
        <is>
          <t>Store leases</t>
        </is>
      </c>
    </row>
    <row r="15">
      <c r="A15" s="5" t="inlineStr">
        <is>
          <t>Operating leases</t>
        </is>
      </c>
    </row>
    <row r="16">
      <c r="A16" s="3" t="inlineStr">
        <is>
          <t>Right-of-use assets</t>
        </is>
      </c>
      <c r="B16" s="4" t="n">
        <v>4597948</v>
      </c>
      <c r="D16" s="4" t="n">
        <v>4371957</v>
      </c>
    </row>
    <row r="17">
      <c r="A17" s="3" t="inlineStr">
        <is>
          <t>Entrusted house leases</t>
        </is>
      </c>
    </row>
    <row r="18">
      <c r="A18" s="5" t="inlineStr">
        <is>
          <t>Operating leases</t>
        </is>
      </c>
    </row>
    <row r="19">
      <c r="A19" s="3" t="inlineStr">
        <is>
          <t>Right-of-use assets</t>
        </is>
      </c>
      <c r="B19" s="6" t="n">
        <v>900252</v>
      </c>
      <c r="D19" s="6" t="n">
        <v>4608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5" customWidth="1" min="2" max="2"/>
    <col width="26" customWidth="1" min="3" max="3"/>
    <col width="24" customWidth="1" min="4" max="4"/>
  </cols>
  <sheetData>
    <row r="1">
      <c r="A1" s="1" t="inlineStr">
        <is>
          <t>Leases - Weighted average remaining lease term and discount rate (Details)</t>
        </is>
      </c>
      <c r="B1" s="2" t="inlineStr">
        <is>
          <t>Dec. 31, 2020</t>
        </is>
      </c>
      <c r="C1" s="2" t="inlineStr">
        <is>
          <t>Dec. 31, 2019</t>
        </is>
      </c>
      <c r="D1" s="2" t="inlineStr">
        <is>
          <t>Dec. 31, 2018</t>
        </is>
      </c>
    </row>
    <row r="2">
      <c r="A2" s="5" t="inlineStr">
        <is>
          <t>Leases</t>
        </is>
      </c>
    </row>
    <row r="3">
      <c r="A3" s="3" t="inlineStr">
        <is>
          <t>Operating leases</t>
        </is>
      </c>
      <c r="B3" s="3" t="inlineStr">
        <is>
          <t>3 years 1 month 24 days</t>
        </is>
      </c>
      <c r="C3" s="3" t="inlineStr">
        <is>
          <t>2 years 10 months 28 days</t>
        </is>
      </c>
      <c r="D3" s="3" t="inlineStr">
        <is>
          <t>2 years 2 months 8 days</t>
        </is>
      </c>
    </row>
    <row r="4">
      <c r="A4" s="5" t="inlineStr">
        <is>
          <t>Weighted-average discount rate</t>
        </is>
      </c>
    </row>
    <row r="5">
      <c r="A5" s="3" t="inlineStr">
        <is>
          <t>Operating leases</t>
        </is>
      </c>
      <c r="B5" s="3" t="inlineStr">
        <is>
          <t>5.10%</t>
        </is>
      </c>
      <c r="C5" s="3" t="inlineStr">
        <is>
          <t>5.30%</t>
        </is>
      </c>
      <c r="D5" s="3" t="inlineStr">
        <is>
          <t>5.10%</t>
        </is>
      </c>
    </row>
    <row r="6">
      <c r="A6" s="3" t="inlineStr">
        <is>
          <t>Land use right</t>
        </is>
      </c>
    </row>
    <row r="7">
      <c r="A7" s="5" t="inlineStr">
        <is>
          <t>Leases</t>
        </is>
      </c>
    </row>
    <row r="8">
      <c r="A8" s="3" t="inlineStr">
        <is>
          <t>Operating leases</t>
        </is>
      </c>
      <c r="B8" s="3" t="inlineStr">
        <is>
          <t>42 years 4 months 2 days</t>
        </is>
      </c>
      <c r="C8" s="3" t="inlineStr">
        <is>
          <t>43 years 4 months 2 days</t>
        </is>
      </c>
      <c r="D8" s="3" t="inlineStr">
        <is>
          <t>0 years</t>
        </is>
      </c>
    </row>
    <row r="9">
      <c r="A9" s="5" t="inlineStr">
        <is>
          <t>Weighted-average discount rate</t>
        </is>
      </c>
    </row>
    <row r="10">
      <c r="A10" s="3" t="inlineStr">
        <is>
          <t>Operating leases</t>
        </is>
      </c>
      <c r="B10" s="3" t="inlineStr">
        <is>
          <t>5.10%</t>
        </is>
      </c>
      <c r="C10" s="3" t="inlineStr">
        <is>
          <t>5.30%</t>
        </is>
      </c>
      <c r="D10" s="3" t="inlineStr">
        <is>
          <t>5.1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0</t>
        </is>
      </c>
      <c r="C1" s="2" t="inlineStr">
        <is>
          <t>Dec. 31, 2019</t>
        </is>
      </c>
    </row>
    <row r="2">
      <c r="A2" s="5" t="inlineStr">
        <is>
          <t>Leases</t>
        </is>
      </c>
    </row>
    <row r="3">
      <c r="A3" s="3" t="inlineStr">
        <is>
          <t>2021</t>
        </is>
      </c>
      <c r="B3" s="6" t="n">
        <v>2818683</v>
      </c>
    </row>
    <row r="4">
      <c r="A4" s="3" t="inlineStr">
        <is>
          <t>2022</t>
        </is>
      </c>
      <c r="B4" s="4" t="n">
        <v>2001678</v>
      </c>
    </row>
    <row r="5">
      <c r="A5" s="3" t="inlineStr">
        <is>
          <t>2023</t>
        </is>
      </c>
      <c r="B5" s="4" t="n">
        <v>1144279</v>
      </c>
    </row>
    <row r="6">
      <c r="A6" s="3" t="inlineStr">
        <is>
          <t>2024</t>
        </is>
      </c>
      <c r="B6" s="4" t="n">
        <v>604528</v>
      </c>
    </row>
    <row r="7">
      <c r="A7" s="3" t="inlineStr">
        <is>
          <t>2025</t>
        </is>
      </c>
      <c r="B7" s="4" t="n">
        <v>266159</v>
      </c>
    </row>
    <row r="8">
      <c r="A8" s="3" t="inlineStr">
        <is>
          <t>Thereafter</t>
        </is>
      </c>
      <c r="B8" s="4" t="n">
        <v>142154</v>
      </c>
    </row>
    <row r="9">
      <c r="A9" s="3" t="inlineStr">
        <is>
          <t>Total undiscounted lease payments</t>
        </is>
      </c>
      <c r="B9" s="4" t="n">
        <v>6977481</v>
      </c>
    </row>
    <row r="10">
      <c r="A10" s="3" t="inlineStr">
        <is>
          <t>Less: imputed interest</t>
        </is>
      </c>
      <c r="B10" s="4" t="n">
        <v>-517588</v>
      </c>
    </row>
    <row r="11">
      <c r="A11" s="3" t="inlineStr">
        <is>
          <t>Total lease liabilities</t>
        </is>
      </c>
      <c r="B11" s="6" t="n">
        <v>6459893</v>
      </c>
      <c r="C11" s="6" t="n">
        <v>51369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net - Changes in the long term investm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Long-term investments, net</t>
        </is>
      </c>
    </row>
    <row r="4">
      <c r="A4" s="3" t="inlineStr">
        <is>
          <t>Balance at beginning</t>
        </is>
      </c>
      <c r="B4" s="6" t="n">
        <v>2333745</v>
      </c>
      <c r="D4" s="6" t="n">
        <v>418469</v>
      </c>
      <c r="E4" s="6" t="n">
        <v>379972</v>
      </c>
    </row>
    <row r="5">
      <c r="A5" s="3" t="inlineStr">
        <is>
          <t>Investments made</t>
        </is>
      </c>
      <c r="B5" s="4" t="n">
        <v>1011123</v>
      </c>
      <c r="D5" s="4" t="n">
        <v>1917860</v>
      </c>
      <c r="E5" s="4" t="n">
        <v>96730</v>
      </c>
    </row>
    <row r="6">
      <c r="A6" s="3" t="inlineStr">
        <is>
          <t>Acquired in a business combination</t>
        </is>
      </c>
      <c r="E6" s="4" t="n">
        <v>800</v>
      </c>
    </row>
    <row r="7">
      <c r="A7" s="3" t="inlineStr">
        <is>
          <t>Income (loss) from investment</t>
        </is>
      </c>
      <c r="B7" s="4" t="n">
        <v>-10924</v>
      </c>
      <c r="D7" s="4" t="n">
        <v>12882</v>
      </c>
      <c r="E7" s="4" t="n">
        <v>1768</v>
      </c>
    </row>
    <row r="8">
      <c r="A8" s="3" t="inlineStr">
        <is>
          <t>Investment impairment</t>
        </is>
      </c>
      <c r="B8" s="4" t="n">
        <v>-35650</v>
      </c>
      <c r="D8" s="4" t="n">
        <v>-1500</v>
      </c>
    </row>
    <row r="9">
      <c r="A9" s="3" t="inlineStr">
        <is>
          <t>Exchange adjustments</t>
        </is>
      </c>
      <c r="B9" s="4" t="n">
        <v>-75219</v>
      </c>
    </row>
    <row r="10">
      <c r="A10" s="3" t="inlineStr">
        <is>
          <t>Fair value change through earnings</t>
        </is>
      </c>
      <c r="B10" s="4" t="n">
        <v>158713</v>
      </c>
      <c r="D10" s="4" t="n">
        <v>-3962</v>
      </c>
      <c r="E10" s="4" t="n">
        <v>-52801</v>
      </c>
    </row>
    <row r="11">
      <c r="A11" s="3" t="inlineStr">
        <is>
          <t>Disposal of investment</t>
        </is>
      </c>
      <c r="B11" s="4" t="n">
        <v>-790</v>
      </c>
      <c r="D11" s="4" t="n">
        <v>-800</v>
      </c>
    </row>
    <row r="12">
      <c r="A12" s="3" t="inlineStr">
        <is>
          <t>Dividend received</t>
        </is>
      </c>
      <c r="B12" s="4" t="n">
        <v>-38616</v>
      </c>
      <c r="C12" s="7" t="n">
        <v>-5918</v>
      </c>
      <c r="D12" s="4" t="n">
        <v>-8000</v>
      </c>
      <c r="E12" s="4" t="n">
        <v>-8000</v>
      </c>
    </row>
    <row r="13">
      <c r="A13" s="3" t="inlineStr">
        <is>
          <t>Transfer to short-term investments</t>
        </is>
      </c>
      <c r="B13" s="4" t="n">
        <v>-202067</v>
      </c>
      <c r="D13" s="4" t="n">
        <v>-1204</v>
      </c>
    </row>
    <row r="14">
      <c r="A14" s="3" t="inlineStr">
        <is>
          <t>Balance at ending</t>
        </is>
      </c>
      <c r="B14" s="4" t="n">
        <v>3140315</v>
      </c>
      <c r="C14" s="7" t="n">
        <v>481274</v>
      </c>
      <c r="D14" s="4" t="n">
        <v>2333745</v>
      </c>
      <c r="E14" s="4" t="n">
        <v>418469</v>
      </c>
    </row>
    <row r="15">
      <c r="A15" s="3" t="inlineStr">
        <is>
          <t>Investments in equity method investees</t>
        </is>
      </c>
    </row>
    <row r="16">
      <c r="A16" s="5" t="inlineStr">
        <is>
          <t>Long-term investments, net</t>
        </is>
      </c>
    </row>
    <row r="17">
      <c r="A17" s="3" t="inlineStr">
        <is>
          <t>Balance at beginning</t>
        </is>
      </c>
      <c r="B17" s="4" t="n">
        <v>395926</v>
      </c>
      <c r="D17" s="4" t="n">
        <v>93314</v>
      </c>
      <c r="E17" s="4" t="n">
        <v>74522</v>
      </c>
    </row>
    <row r="18">
      <c r="A18" s="3" t="inlineStr">
        <is>
          <t>Investments made</t>
        </is>
      </c>
      <c r="B18" s="4" t="n">
        <v>339577</v>
      </c>
      <c r="D18" s="4" t="n">
        <v>300030</v>
      </c>
      <c r="E18" s="4" t="n">
        <v>24230</v>
      </c>
    </row>
    <row r="19">
      <c r="A19" s="3" t="inlineStr">
        <is>
          <t>Acquired in a business combination</t>
        </is>
      </c>
      <c r="E19" s="4" t="n">
        <v>800</v>
      </c>
    </row>
    <row r="20">
      <c r="A20" s="3" t="inlineStr">
        <is>
          <t>Income (loss) from investment</t>
        </is>
      </c>
      <c r="B20" s="4" t="n">
        <v>-10924</v>
      </c>
      <c r="D20" s="4" t="n">
        <v>12882</v>
      </c>
      <c r="E20" s="4" t="n">
        <v>1762</v>
      </c>
    </row>
    <row r="21">
      <c r="A21" s="3" t="inlineStr">
        <is>
          <t>Investment impairment</t>
        </is>
      </c>
      <c r="B21" s="4" t="n">
        <v>-26650</v>
      </c>
      <c r="D21" s="4" t="n">
        <v>-1500</v>
      </c>
    </row>
    <row r="22">
      <c r="A22" s="3" t="inlineStr">
        <is>
          <t>Disposal of investment</t>
        </is>
      </c>
      <c r="D22" s="4" t="n">
        <v>-800</v>
      </c>
    </row>
    <row r="23">
      <c r="A23" s="3" t="inlineStr">
        <is>
          <t>Dividend received</t>
        </is>
      </c>
      <c r="B23" s="4" t="n">
        <v>-8000</v>
      </c>
      <c r="D23" s="4" t="n">
        <v>-8000</v>
      </c>
      <c r="E23" s="4" t="n">
        <v>-8000</v>
      </c>
    </row>
    <row r="24">
      <c r="A24" s="3" t="inlineStr">
        <is>
          <t>Balance at ending</t>
        </is>
      </c>
      <c r="B24" s="4" t="n">
        <v>689929</v>
      </c>
      <c r="D24" s="4" t="n">
        <v>395926</v>
      </c>
      <c r="E24" s="4" t="n">
        <v>93314</v>
      </c>
    </row>
    <row r="25">
      <c r="A25" s="3" t="inlineStr">
        <is>
          <t>Investments accounted for at fair values</t>
        </is>
      </c>
    </row>
    <row r="26">
      <c r="A26" s="5" t="inlineStr">
        <is>
          <t>Long-term investments, net</t>
        </is>
      </c>
    </row>
    <row r="27">
      <c r="A27" s="3" t="inlineStr">
        <is>
          <t>Balance at beginning</t>
        </is>
      </c>
      <c r="B27" s="4" t="n">
        <v>1578596</v>
      </c>
      <c r="D27" s="4" t="n">
        <v>251207</v>
      </c>
      <c r="E27" s="4" t="n">
        <v>282752</v>
      </c>
    </row>
    <row r="28">
      <c r="A28" s="3" t="inlineStr">
        <is>
          <t>Investments made</t>
        </is>
      </c>
      <c r="B28" s="4" t="n">
        <v>657550</v>
      </c>
      <c r="D28" s="4" t="n">
        <v>1365773</v>
      </c>
      <c r="E28" s="4" t="n">
        <v>30000</v>
      </c>
    </row>
    <row r="29">
      <c r="A29" s="3" t="inlineStr">
        <is>
          <t>Exchange adjustments</t>
        </is>
      </c>
      <c r="B29" s="4" t="n">
        <v>-75219</v>
      </c>
    </row>
    <row r="30">
      <c r="A30" s="3" t="inlineStr">
        <is>
          <t>Fair value change through earnings</t>
        </is>
      </c>
      <c r="B30" s="4" t="n">
        <v>128548</v>
      </c>
      <c r="D30" s="4" t="n">
        <v>-38384</v>
      </c>
      <c r="E30" s="4" t="n">
        <v>-61545</v>
      </c>
    </row>
    <row r="31">
      <c r="A31" s="3" t="inlineStr">
        <is>
          <t>Dividend received</t>
        </is>
      </c>
      <c r="B31" s="4" t="n">
        <v>-26559</v>
      </c>
    </row>
    <row r="32">
      <c r="A32" s="3" t="inlineStr">
        <is>
          <t>Transfer to short-term investments</t>
        </is>
      </c>
      <c r="B32" s="4" t="n">
        <v>-202067</v>
      </c>
    </row>
    <row r="33">
      <c r="A33" s="3" t="inlineStr">
        <is>
          <t>Balance at ending</t>
        </is>
      </c>
      <c r="B33" s="4" t="n">
        <v>2060849</v>
      </c>
      <c r="D33" s="4" t="n">
        <v>1578596</v>
      </c>
      <c r="E33" s="4" t="n">
        <v>251207</v>
      </c>
    </row>
    <row r="34">
      <c r="A34" s="3" t="inlineStr">
        <is>
          <t>Equity investments measured under measurement alternative and NAV practical expedient</t>
        </is>
      </c>
    </row>
    <row r="35">
      <c r="A35" s="5" t="inlineStr">
        <is>
          <t>Long-term investments, net</t>
        </is>
      </c>
    </row>
    <row r="36">
      <c r="A36" s="3" t="inlineStr">
        <is>
          <t>Balance at beginning</t>
        </is>
      </c>
      <c r="B36" s="4" t="n">
        <v>144223</v>
      </c>
      <c r="D36" s="4" t="n">
        <v>72744</v>
      </c>
      <c r="E36" s="4" t="n">
        <v>21500</v>
      </c>
    </row>
    <row r="37">
      <c r="A37" s="3" t="inlineStr">
        <is>
          <t>Investments made</t>
        </is>
      </c>
      <c r="B37" s="4" t="n">
        <v>13996</v>
      </c>
      <c r="D37" s="4" t="n">
        <v>37057</v>
      </c>
      <c r="E37" s="4" t="n">
        <v>42500</v>
      </c>
    </row>
    <row r="38">
      <c r="A38" s="3" t="inlineStr">
        <is>
          <t>Investment impairment</t>
        </is>
      </c>
      <c r="B38" s="4" t="n">
        <v>-9000</v>
      </c>
    </row>
    <row r="39">
      <c r="A39" s="3" t="inlineStr">
        <is>
          <t>Fair value change through earnings</t>
        </is>
      </c>
      <c r="B39" s="4" t="n">
        <v>20413</v>
      </c>
      <c r="D39" s="4" t="n">
        <v>34422</v>
      </c>
      <c r="E39" s="4" t="n">
        <v>8744</v>
      </c>
    </row>
    <row r="40">
      <c r="A40" s="3" t="inlineStr">
        <is>
          <t>Disposal of investment</t>
        </is>
      </c>
      <c r="B40" s="4" t="n">
        <v>-790</v>
      </c>
    </row>
    <row r="41">
      <c r="A41" s="3" t="inlineStr">
        <is>
          <t>Dividend received</t>
        </is>
      </c>
      <c r="B41" s="4" t="n">
        <v>-4057</v>
      </c>
    </row>
    <row r="42">
      <c r="A42" s="3" t="inlineStr">
        <is>
          <t>Balance at ending</t>
        </is>
      </c>
      <c r="B42" s="4" t="n">
        <v>164785</v>
      </c>
      <c r="D42" s="4" t="n">
        <v>144223</v>
      </c>
      <c r="E42" s="4" t="n">
        <v>72744</v>
      </c>
    </row>
    <row r="43">
      <c r="A43" s="3" t="inlineStr">
        <is>
          <t>Long-term time deposits</t>
        </is>
      </c>
    </row>
    <row r="44">
      <c r="A44" s="5" t="inlineStr">
        <is>
          <t>Long-term investments, net</t>
        </is>
      </c>
    </row>
    <row r="45">
      <c r="A45" s="3" t="inlineStr">
        <is>
          <t>Balance at beginning</t>
        </is>
      </c>
      <c r="B45" s="4" t="n">
        <v>215000</v>
      </c>
      <c r="D45" s="4" t="n">
        <v>1204</v>
      </c>
      <c r="E45" s="4" t="n">
        <v>1198</v>
      </c>
    </row>
    <row r="46">
      <c r="A46" s="3" t="inlineStr">
        <is>
          <t>Investments made</t>
        </is>
      </c>
      <c r="D46" s="4" t="n">
        <v>215000</v>
      </c>
    </row>
    <row r="47">
      <c r="A47" s="3" t="inlineStr">
        <is>
          <t>Income (loss) from investment</t>
        </is>
      </c>
      <c r="E47" s="4" t="n">
        <v>6</v>
      </c>
    </row>
    <row r="48">
      <c r="A48" s="3" t="inlineStr">
        <is>
          <t>Fair value change through earnings</t>
        </is>
      </c>
      <c r="B48" s="4" t="n">
        <v>9752</v>
      </c>
    </row>
    <row r="49">
      <c r="A49" s="3" t="inlineStr">
        <is>
          <t>Transfer to short-term investments</t>
        </is>
      </c>
      <c r="D49" s="4" t="n">
        <v>-1204</v>
      </c>
    </row>
    <row r="50">
      <c r="A50" s="3" t="inlineStr">
        <is>
          <t>Balance at ending</t>
        </is>
      </c>
      <c r="B50" s="6" t="n">
        <v>224752</v>
      </c>
      <c r="D50" s="6" t="n">
        <v>215000</v>
      </c>
      <c r="E50" s="6" t="n">
        <v>1204</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net - Investments in equity method investees (Details) - CNY (¥) ¥ in Millions</t>
        </is>
      </c>
      <c r="B1" s="2" t="inlineStr">
        <is>
          <t>12 Months Ended</t>
        </is>
      </c>
    </row>
    <row r="2">
      <c r="B2" s="2" t="inlineStr">
        <is>
          <t>Dec. 31, 2020</t>
        </is>
      </c>
      <c r="C2" s="2" t="inlineStr">
        <is>
          <t>Dec. 31, 2019</t>
        </is>
      </c>
      <c r="D2" s="2" t="inlineStr">
        <is>
          <t>Dec. 31, 2018</t>
        </is>
      </c>
    </row>
    <row r="3">
      <c r="A3" s="5" t="inlineStr">
        <is>
          <t>Investments in equity method investees</t>
        </is>
      </c>
    </row>
    <row r="4">
      <c r="A4" s="3" t="inlineStr">
        <is>
          <t>Equity method investments</t>
        </is>
      </c>
      <c r="B4" s="11" t="n">
        <v>689.9</v>
      </c>
      <c r="C4" s="11" t="n">
        <v>395.9</v>
      </c>
    </row>
    <row r="5">
      <c r="A5" s="3" t="inlineStr">
        <is>
          <t>Purchase of investments in equity method</t>
        </is>
      </c>
      <c r="B5" s="10" t="n">
        <v>339.6</v>
      </c>
      <c r="C5" s="4" t="n">
        <v>300</v>
      </c>
    </row>
    <row r="6">
      <c r="A6" s="3" t="inlineStr">
        <is>
          <t>Impairment recorded for equity method investments</t>
        </is>
      </c>
      <c r="B6" s="10" t="n">
        <v>26.7</v>
      </c>
      <c r="C6" s="10" t="n">
        <v>1.5</v>
      </c>
      <c r="D6" s="6" t="n">
        <v>0</v>
      </c>
    </row>
    <row r="7">
      <c r="A7" s="3" t="inlineStr">
        <is>
          <t>Investments in equity method investees</t>
        </is>
      </c>
    </row>
    <row r="8">
      <c r="A8" s="5" t="inlineStr">
        <is>
          <t>Investments in equity method investees</t>
        </is>
      </c>
    </row>
    <row r="9">
      <c r="A9" s="3" t="inlineStr">
        <is>
          <t>Impairment recorded for equity method investments</t>
        </is>
      </c>
      <c r="B9" s="10" t="n">
        <v>26.7</v>
      </c>
      <c r="C9" s="10" t="n">
        <v>1.5</v>
      </c>
      <c r="D9" s="6" t="n">
        <v>0</v>
      </c>
    </row>
    <row r="10">
      <c r="A10" s="3" t="inlineStr">
        <is>
          <t>Company primarily engaged in residential property rental agency and management services</t>
        </is>
      </c>
    </row>
    <row r="11">
      <c r="A11" s="5" t="inlineStr">
        <is>
          <t>Investments in equity method investees</t>
        </is>
      </c>
    </row>
    <row r="12">
      <c r="A12" s="3" t="inlineStr">
        <is>
          <t>Purchase of investments in equity method</t>
        </is>
      </c>
      <c r="B12" s="6" t="n">
        <v>280</v>
      </c>
      <c r="C12" s="6" t="n">
        <v>2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net - Investments accounted for at fair values (Details) - CNY (¥) ¥ in Thousands</t>
        </is>
      </c>
      <c r="B1" s="2" t="inlineStr">
        <is>
          <t>Dec. 31, 2020</t>
        </is>
      </c>
      <c r="C1" s="2" t="inlineStr">
        <is>
          <t>Dec. 31, 2019</t>
        </is>
      </c>
      <c r="D1" s="2" t="inlineStr">
        <is>
          <t>Dec. 31, 2018</t>
        </is>
      </c>
      <c r="E1" s="2" t="inlineStr">
        <is>
          <t>Oct. 31, 2017</t>
        </is>
      </c>
    </row>
    <row r="2">
      <c r="A2" s="5" t="inlineStr">
        <is>
          <t>Long-term investments, net</t>
        </is>
      </c>
    </row>
    <row r="3">
      <c r="A3" s="3" t="inlineStr">
        <is>
          <t>Cost basis</t>
        </is>
      </c>
      <c r="B3" s="6" t="n">
        <v>2136968</v>
      </c>
      <c r="C3" s="6" t="n">
        <v>1679418</v>
      </c>
    </row>
    <row r="4">
      <c r="A4" s="3" t="inlineStr">
        <is>
          <t>Gross unrealized gains</t>
        </is>
      </c>
      <c r="B4" s="4" t="n">
        <v>122038</v>
      </c>
      <c r="C4" s="4" t="n">
        <v>5801</v>
      </c>
    </row>
    <row r="5">
      <c r="A5" s="3" t="inlineStr">
        <is>
          <t>Gross unrealized losses</t>
        </is>
      </c>
      <c r="B5" s="4" t="n">
        <v>-96379</v>
      </c>
      <c r="C5" s="4" t="n">
        <v>-106623</v>
      </c>
    </row>
    <row r="6">
      <c r="A6" s="3" t="inlineStr">
        <is>
          <t>Exchange adjustments</t>
        </is>
      </c>
      <c r="B6" s="4" t="n">
        <v>-75219000</v>
      </c>
      <c r="C6" s="4" t="n">
        <v>0</v>
      </c>
    </row>
    <row r="7">
      <c r="A7" s="3" t="inlineStr">
        <is>
          <t>Dividends received</t>
        </is>
      </c>
      <c r="B7" s="4" t="n">
        <v>-26559000</v>
      </c>
      <c r="C7" s="4" t="n">
        <v>0</v>
      </c>
    </row>
    <row r="8">
      <c r="A8" s="3" t="inlineStr">
        <is>
          <t>Fair value</t>
        </is>
      </c>
      <c r="B8" s="4" t="n">
        <v>2060849</v>
      </c>
      <c r="C8" s="4" t="n">
        <v>1578596</v>
      </c>
    </row>
    <row r="9">
      <c r="A9" s="3" t="inlineStr">
        <is>
          <t>Wealth management product</t>
        </is>
      </c>
    </row>
    <row r="10">
      <c r="A10" s="5" t="inlineStr">
        <is>
          <t>Long-term investments, net</t>
        </is>
      </c>
    </row>
    <row r="11">
      <c r="A11" s="3" t="inlineStr">
        <is>
          <t>Cost basis</t>
        </is>
      </c>
      <c r="B11" s="4" t="n">
        <v>1703980</v>
      </c>
      <c r="C11" s="4" t="n">
        <v>1246430</v>
      </c>
    </row>
    <row r="12">
      <c r="A12" s="3" t="inlineStr">
        <is>
          <t>Gross unrealized gains</t>
        </is>
      </c>
      <c r="B12" s="4" t="n">
        <v>75213</v>
      </c>
      <c r="C12" s="4" t="n">
        <v>0</v>
      </c>
    </row>
    <row r="13">
      <c r="A13" s="3" t="inlineStr">
        <is>
          <t>Gross unrealized losses</t>
        </is>
      </c>
      <c r="B13" s="4" t="n">
        <v>0</v>
      </c>
      <c r="C13" s="4" t="n">
        <v>0</v>
      </c>
    </row>
    <row r="14">
      <c r="A14" s="3" t="inlineStr">
        <is>
          <t>Exchange adjustments</t>
        </is>
      </c>
      <c r="B14" s="4" t="n">
        <v>-75219000</v>
      </c>
      <c r="C14" s="4" t="n">
        <v>0</v>
      </c>
    </row>
    <row r="15">
      <c r="A15" s="3" t="inlineStr">
        <is>
          <t>Dividends received</t>
        </is>
      </c>
      <c r="B15" s="4" t="n">
        <v>-26559000</v>
      </c>
      <c r="C15" s="4" t="n">
        <v>0</v>
      </c>
    </row>
    <row r="16">
      <c r="A16" s="3" t="inlineStr">
        <is>
          <t>Fair value</t>
        </is>
      </c>
      <c r="B16" s="4" t="n">
        <v>1677415</v>
      </c>
      <c r="C16" s="4" t="n">
        <v>1246430</v>
      </c>
    </row>
    <row r="17">
      <c r="A17" s="3" t="inlineStr">
        <is>
          <t>Dongyirisheng</t>
        </is>
      </c>
    </row>
    <row r="18">
      <c r="A18" s="5" t="inlineStr">
        <is>
          <t>Long-term investments, net</t>
        </is>
      </c>
    </row>
    <row r="19">
      <c r="A19" s="3" t="inlineStr">
        <is>
          <t>Fair value</t>
        </is>
      </c>
      <c r="B19" s="4" t="n">
        <v>104000</v>
      </c>
      <c r="C19" s="4" t="n">
        <v>93000</v>
      </c>
    </row>
    <row r="20">
      <c r="A20" s="3" t="inlineStr">
        <is>
          <t>Dongyirisheng | Marketable securities</t>
        </is>
      </c>
    </row>
    <row r="21">
      <c r="A21" s="5" t="inlineStr">
        <is>
          <t>Long-term investments, net</t>
        </is>
      </c>
    </row>
    <row r="22">
      <c r="A22" s="3" t="inlineStr">
        <is>
          <t>Cost basis</t>
        </is>
      </c>
      <c r="B22" s="4" t="n">
        <v>200000</v>
      </c>
      <c r="C22" s="4" t="n">
        <v>200000</v>
      </c>
    </row>
    <row r="23">
      <c r="A23" s="3" t="inlineStr">
        <is>
          <t>Gross unrealized gains</t>
        </is>
      </c>
      <c r="B23" s="4" t="n">
        <v>0</v>
      </c>
      <c r="C23" s="4" t="n">
        <v>0</v>
      </c>
    </row>
    <row r="24">
      <c r="A24" s="3" t="inlineStr">
        <is>
          <t>Gross unrealized losses</t>
        </is>
      </c>
      <c r="B24" s="4" t="n">
        <v>-96379</v>
      </c>
      <c r="C24" s="4" t="n">
        <v>-106623</v>
      </c>
    </row>
    <row r="25">
      <c r="A25" s="3" t="inlineStr">
        <is>
          <t>Exchange adjustments</t>
        </is>
      </c>
      <c r="B25" s="4" t="n">
        <v>0</v>
      </c>
      <c r="C25" s="4" t="n">
        <v>0</v>
      </c>
    </row>
    <row r="26">
      <c r="A26" s="3" t="inlineStr">
        <is>
          <t>Dividends received</t>
        </is>
      </c>
      <c r="B26" s="4" t="n">
        <v>0</v>
      </c>
      <c r="C26" s="4" t="n">
        <v>0</v>
      </c>
    </row>
    <row r="27">
      <c r="A27" s="3" t="inlineStr">
        <is>
          <t>Fair value</t>
        </is>
      </c>
      <c r="B27" s="4" t="n">
        <v>103621</v>
      </c>
      <c r="C27" s="4" t="n">
        <v>93377</v>
      </c>
    </row>
    <row r="28">
      <c r="A28" s="3" t="inlineStr">
        <is>
          <t>IFM Investments Limited</t>
        </is>
      </c>
    </row>
    <row r="29">
      <c r="A29" s="5" t="inlineStr">
        <is>
          <t>Long-term investments, net</t>
        </is>
      </c>
    </row>
    <row r="30">
      <c r="A30" s="3" t="inlineStr">
        <is>
          <t>Fair value</t>
        </is>
      </c>
      <c r="D30" s="6" t="n">
        <v>56000</v>
      </c>
    </row>
    <row r="31">
      <c r="A31" s="3" t="inlineStr">
        <is>
          <t>IFM Investments Limited | Unlisted equity securities</t>
        </is>
      </c>
    </row>
    <row r="32">
      <c r="A32" s="5" t="inlineStr">
        <is>
          <t>Long-term investments, net</t>
        </is>
      </c>
    </row>
    <row r="33">
      <c r="A33" s="3" t="inlineStr">
        <is>
          <t>Cost basis</t>
        </is>
      </c>
      <c r="B33" s="4" t="n">
        <v>203154</v>
      </c>
      <c r="C33" s="4" t="n">
        <v>203154</v>
      </c>
      <c r="E33" s="6" t="n">
        <v>60000</v>
      </c>
    </row>
    <row r="34">
      <c r="A34" s="3" t="inlineStr">
        <is>
          <t>Gross unrealized gains</t>
        </is>
      </c>
      <c r="B34" s="4" t="n">
        <v>35140</v>
      </c>
      <c r="C34" s="4" t="n">
        <v>5801</v>
      </c>
    </row>
    <row r="35">
      <c r="A35" s="3" t="inlineStr">
        <is>
          <t>Gross unrealized losses</t>
        </is>
      </c>
      <c r="B35" s="4" t="n">
        <v>0</v>
      </c>
      <c r="C35" s="4" t="n">
        <v>0</v>
      </c>
    </row>
    <row r="36">
      <c r="A36" s="3" t="inlineStr">
        <is>
          <t>Exchange adjustments</t>
        </is>
      </c>
      <c r="B36" s="4" t="n">
        <v>0</v>
      </c>
      <c r="C36" s="4" t="n">
        <v>0</v>
      </c>
    </row>
    <row r="37">
      <c r="A37" s="3" t="inlineStr">
        <is>
          <t>Dividends received</t>
        </is>
      </c>
      <c r="B37" s="4" t="n">
        <v>0</v>
      </c>
      <c r="C37" s="4" t="n">
        <v>0</v>
      </c>
    </row>
    <row r="38">
      <c r="A38" s="3" t="inlineStr">
        <is>
          <t>Fair value</t>
        </is>
      </c>
      <c r="B38" s="4" t="n">
        <v>238294</v>
      </c>
      <c r="C38" s="4" t="n">
        <v>208955</v>
      </c>
    </row>
    <row r="39">
      <c r="A39" s="3" t="inlineStr">
        <is>
          <t>IFM Investments Limited | Loan receivables measured at fair value</t>
        </is>
      </c>
    </row>
    <row r="40">
      <c r="A40" s="5" t="inlineStr">
        <is>
          <t>Long-term investments, net</t>
        </is>
      </c>
    </row>
    <row r="41">
      <c r="A41" s="3" t="inlineStr">
        <is>
          <t>Cost basis</t>
        </is>
      </c>
      <c r="B41" s="4" t="n">
        <v>29834</v>
      </c>
      <c r="C41" s="4" t="n">
        <v>29834</v>
      </c>
    </row>
    <row r="42">
      <c r="A42" s="3" t="inlineStr">
        <is>
          <t>Gross unrealized gains</t>
        </is>
      </c>
      <c r="B42" s="4" t="n">
        <v>11685</v>
      </c>
      <c r="C42" s="4" t="n">
        <v>0</v>
      </c>
    </row>
    <row r="43">
      <c r="A43" s="3" t="inlineStr">
        <is>
          <t>Gross unrealized losses</t>
        </is>
      </c>
      <c r="B43" s="4" t="n">
        <v>0</v>
      </c>
      <c r="C43" s="4" t="n">
        <v>0</v>
      </c>
    </row>
    <row r="44">
      <c r="A44" s="3" t="inlineStr">
        <is>
          <t>Exchange adjustments</t>
        </is>
      </c>
      <c r="B44" s="4" t="n">
        <v>0</v>
      </c>
      <c r="C44" s="4" t="n">
        <v>0</v>
      </c>
    </row>
    <row r="45">
      <c r="A45" s="3" t="inlineStr">
        <is>
          <t>Dividends received</t>
        </is>
      </c>
      <c r="B45" s="4" t="n">
        <v>0</v>
      </c>
      <c r="C45" s="4" t="n">
        <v>0</v>
      </c>
    </row>
    <row r="46">
      <c r="A46" s="3" t="inlineStr">
        <is>
          <t>Fair value</t>
        </is>
      </c>
      <c r="B46" s="6" t="n">
        <v>41519</v>
      </c>
      <c r="C46" s="6" t="n">
        <v>298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7" customWidth="1" min="12" max="12"/>
  </cols>
  <sheetData>
    <row r="1">
      <c r="A1" s="1" t="inlineStr">
        <is>
          <t>Longterm investments, net - Investments accounted for at fair values, additional information (Details) ¥ in Thousands, $ in Thousands</t>
        </is>
      </c>
      <c r="B1" s="2" t="inlineStr">
        <is>
          <t>Aug. 14, 2017CNY (¥)</t>
        </is>
      </c>
      <c r="C1" s="2" t="inlineStr">
        <is>
          <t>Oct. 31, 2020CNY (¥)</t>
        </is>
      </c>
      <c r="D1" s="2" t="inlineStr">
        <is>
          <t>Oct. 31, 2020USD ($)</t>
        </is>
      </c>
      <c r="E1" s="2" t="inlineStr">
        <is>
          <t>Dec. 31, 2019CNY (¥)</t>
        </is>
      </c>
      <c r="F1" s="2" t="inlineStr">
        <is>
          <t>Dec. 31, 2019USD ($)</t>
        </is>
      </c>
      <c r="G1" s="2" t="inlineStr">
        <is>
          <t>May 31, 2019CNY (¥)</t>
        </is>
      </c>
      <c r="H1" s="2" t="inlineStr">
        <is>
          <t>Dec. 31, 2020CNY (¥)</t>
        </is>
      </c>
      <c r="I1" s="2" t="inlineStr">
        <is>
          <t>Dec. 31, 2020USD ($)</t>
        </is>
      </c>
      <c r="J1" s="2" t="inlineStr">
        <is>
          <t>Dec. 31, 2019CNY (¥)</t>
        </is>
      </c>
      <c r="K1" s="2" t="inlineStr">
        <is>
          <t>Dec. 31, 2018CNY (¥)</t>
        </is>
      </c>
      <c r="L1" s="2" t="inlineStr">
        <is>
          <t>Oct. 31, 2017CNY (¥)shares</t>
        </is>
      </c>
    </row>
    <row r="2">
      <c r="A2" s="5" t="inlineStr">
        <is>
          <t>Long-term investments, net</t>
        </is>
      </c>
    </row>
    <row r="3">
      <c r="A3" s="3" t="inlineStr">
        <is>
          <t>Fair Value</t>
        </is>
      </c>
      <c r="E3" s="6" t="n">
        <v>1578596</v>
      </c>
      <c r="H3" s="6" t="n">
        <v>2060849</v>
      </c>
      <c r="J3" s="6" t="n">
        <v>1578596</v>
      </c>
    </row>
    <row r="4">
      <c r="A4" s="3" t="inlineStr">
        <is>
          <t>Investments in preferred shares</t>
        </is>
      </c>
      <c r="E4" s="4" t="n">
        <v>1679418</v>
      </c>
      <c r="H4" s="4" t="n">
        <v>2136968</v>
      </c>
      <c r="J4" s="4" t="n">
        <v>1679418</v>
      </c>
    </row>
    <row r="5">
      <c r="A5" s="3" t="inlineStr">
        <is>
          <t>Investments made</t>
        </is>
      </c>
      <c r="H5" s="4" t="n">
        <v>996123</v>
      </c>
      <c r="I5" s="7" t="n">
        <v>152663</v>
      </c>
      <c r="J5" s="4" t="n">
        <v>1917860</v>
      </c>
      <c r="K5" s="6" t="n">
        <v>96730</v>
      </c>
    </row>
    <row r="6">
      <c r="A6" s="3" t="inlineStr">
        <is>
          <t>Wealth management product</t>
        </is>
      </c>
    </row>
    <row r="7">
      <c r="A7" s="5" t="inlineStr">
        <is>
          <t>Long-term investments, net</t>
        </is>
      </c>
    </row>
    <row r="8">
      <c r="A8" s="3" t="inlineStr">
        <is>
          <t>Fair Value</t>
        </is>
      </c>
      <c r="E8" s="6" t="n">
        <v>1046400</v>
      </c>
      <c r="H8" s="4" t="n">
        <v>1677400</v>
      </c>
      <c r="J8" s="4" t="n">
        <v>1046400</v>
      </c>
    </row>
    <row r="9">
      <c r="A9" s="3" t="inlineStr">
        <is>
          <t>Maturity period</t>
        </is>
      </c>
      <c r="E9" s="3" t="inlineStr">
        <is>
          <t>3 years</t>
        </is>
      </c>
      <c r="F9" s="3" t="inlineStr">
        <is>
          <t>3 years</t>
        </is>
      </c>
    </row>
    <row r="10">
      <c r="A10" s="3" t="inlineStr">
        <is>
          <t>Investments made</t>
        </is>
      </c>
      <c r="C10" s="6" t="n">
        <v>657600</v>
      </c>
      <c r="D10" s="7" t="n">
        <v>100000</v>
      </c>
      <c r="E10" s="6" t="n">
        <v>1050000</v>
      </c>
      <c r="F10" s="7" t="n">
        <v>150000</v>
      </c>
    </row>
    <row r="11">
      <c r="A11" s="3" t="inlineStr">
        <is>
          <t>Wealth management product | Minimum</t>
        </is>
      </c>
    </row>
    <row r="12">
      <c r="A12" s="5" t="inlineStr">
        <is>
          <t>Long-term investments, net</t>
        </is>
      </c>
    </row>
    <row r="13">
      <c r="A13" s="3" t="inlineStr">
        <is>
          <t>Maturity period</t>
        </is>
      </c>
      <c r="C13" s="3" t="inlineStr">
        <is>
          <t>2 years</t>
        </is>
      </c>
      <c r="D13" s="3" t="inlineStr">
        <is>
          <t>2 years</t>
        </is>
      </c>
    </row>
    <row r="14">
      <c r="A14" s="3" t="inlineStr">
        <is>
          <t>Wealth management product | Maximum</t>
        </is>
      </c>
    </row>
    <row r="15">
      <c r="A15" s="5" t="inlineStr">
        <is>
          <t>Long-term investments, net</t>
        </is>
      </c>
    </row>
    <row r="16">
      <c r="A16" s="3" t="inlineStr">
        <is>
          <t>Maturity period</t>
        </is>
      </c>
      <c r="C16" s="3" t="inlineStr">
        <is>
          <t>5 years</t>
        </is>
      </c>
      <c r="D16" s="3" t="inlineStr">
        <is>
          <t>5 years</t>
        </is>
      </c>
    </row>
    <row r="17">
      <c r="A17" s="3" t="inlineStr">
        <is>
          <t>Investment in convertible note</t>
        </is>
      </c>
    </row>
    <row r="18">
      <c r="A18" s="5" t="inlineStr">
        <is>
          <t>Long-term investments, net</t>
        </is>
      </c>
    </row>
    <row r="19">
      <c r="A19" s="3" t="inlineStr">
        <is>
          <t>Fair Value</t>
        </is>
      </c>
      <c r="K19" s="4" t="n">
        <v>50000</v>
      </c>
    </row>
    <row r="20">
      <c r="A20" s="3" t="inlineStr">
        <is>
          <t>Dongyirisheng</t>
        </is>
      </c>
    </row>
    <row r="21">
      <c r="A21" s="5" t="inlineStr">
        <is>
          <t>Long-term investments, net</t>
        </is>
      </c>
    </row>
    <row r="22">
      <c r="A22" s="3" t="inlineStr">
        <is>
          <t>Fair Value</t>
        </is>
      </c>
      <c r="E22" s="4" t="n">
        <v>93000</v>
      </c>
      <c r="H22" s="4" t="n">
        <v>104000</v>
      </c>
      <c r="J22" s="4" t="n">
        <v>93000</v>
      </c>
    </row>
    <row r="23">
      <c r="A23" s="3" t="inlineStr">
        <is>
          <t>IFM Investments Limited</t>
        </is>
      </c>
    </row>
    <row r="24">
      <c r="A24" s="5" t="inlineStr">
        <is>
          <t>Long-term investments, net</t>
        </is>
      </c>
    </row>
    <row r="25">
      <c r="A25" s="3" t="inlineStr">
        <is>
          <t>Fair Value</t>
        </is>
      </c>
      <c r="K25" s="6" t="n">
        <v>56000</v>
      </c>
    </row>
    <row r="26">
      <c r="A26" s="3" t="inlineStr">
        <is>
          <t>Investments made</t>
        </is>
      </c>
      <c r="G26" s="6" t="n">
        <v>308000</v>
      </c>
      <c r="J26" s="4" t="n">
        <v>438000</v>
      </c>
    </row>
    <row r="27">
      <c r="A27" s="3" t="inlineStr">
        <is>
          <t>Deemed marketing expense</t>
        </is>
      </c>
      <c r="J27" s="4" t="n">
        <v>317900</v>
      </c>
    </row>
    <row r="28">
      <c r="A28" s="3" t="inlineStr">
        <is>
          <t>IFM Investments Limited | Secured loan to IFM controlling Shareholder</t>
        </is>
      </c>
    </row>
    <row r="29">
      <c r="A29" s="5" t="inlineStr">
        <is>
          <t>Long-term investments, net</t>
        </is>
      </c>
    </row>
    <row r="30">
      <c r="A30" s="3" t="inlineStr">
        <is>
          <t>Fair Value</t>
        </is>
      </c>
      <c r="E30" s="4" t="n">
        <v>225400</v>
      </c>
      <c r="H30" s="4" t="n">
        <v>267400</v>
      </c>
      <c r="J30" s="4" t="n">
        <v>225400</v>
      </c>
    </row>
    <row r="31">
      <c r="A31" s="3" t="inlineStr">
        <is>
          <t>Loan provided</t>
        </is>
      </c>
      <c r="G31" s="6" t="n">
        <v>130000</v>
      </c>
    </row>
    <row r="32">
      <c r="A32" s="3" t="inlineStr">
        <is>
          <t>Percentage of ownership secured the loan</t>
        </is>
      </c>
      <c r="G32" s="3" t="inlineStr">
        <is>
          <t>17.50%</t>
        </is>
      </c>
    </row>
    <row r="33">
      <c r="A33" s="3" t="inlineStr">
        <is>
          <t>Fair value of additional investment and loan</t>
        </is>
      </c>
      <c r="G33" s="6" t="n">
        <v>120100</v>
      </c>
    </row>
    <row r="34">
      <c r="A34" s="3" t="inlineStr">
        <is>
          <t>IFM Investments Limited | Unlisted equity securities</t>
        </is>
      </c>
    </row>
    <row r="35">
      <c r="A35" s="5" t="inlineStr">
        <is>
          <t>Long-term investments, net</t>
        </is>
      </c>
    </row>
    <row r="36">
      <c r="A36" s="3" t="inlineStr">
        <is>
          <t>Fair Value</t>
        </is>
      </c>
      <c r="E36" s="4" t="n">
        <v>208955</v>
      </c>
      <c r="H36" s="6" t="n">
        <v>238294</v>
      </c>
      <c r="J36" s="4" t="n">
        <v>208955</v>
      </c>
    </row>
    <row r="37">
      <c r="A37" s="3" t="inlineStr">
        <is>
          <t>Percentage of ownership interest acquired</t>
        </is>
      </c>
      <c r="H37" s="3" t="inlineStr">
        <is>
          <t>37.60%</t>
        </is>
      </c>
      <c r="L37" s="3" t="inlineStr">
        <is>
          <t>10.00%</t>
        </is>
      </c>
    </row>
    <row r="38">
      <c r="A38" s="3" t="inlineStr">
        <is>
          <t>Number of preferred shares purchased | shares</t>
        </is>
      </c>
      <c r="L38" s="4" t="n">
        <v>308084916</v>
      </c>
    </row>
    <row r="39">
      <c r="A39" s="3" t="inlineStr">
        <is>
          <t>Investments in preferred shares</t>
        </is>
      </c>
      <c r="E39" s="6" t="n">
        <v>203154</v>
      </c>
      <c r="H39" s="6" t="n">
        <v>203154</v>
      </c>
      <c r="J39" s="6" t="n">
        <v>203154</v>
      </c>
      <c r="L39" s="6" t="n">
        <v>60000</v>
      </c>
    </row>
    <row r="40">
      <c r="A40" s="3" t="inlineStr">
        <is>
          <t>IFM Investments Limited | Investment in convertible note</t>
        </is>
      </c>
    </row>
    <row r="41">
      <c r="A41" s="5" t="inlineStr">
        <is>
          <t>Long-term investments, net</t>
        </is>
      </c>
    </row>
    <row r="42">
      <c r="A42" s="3" t="inlineStr">
        <is>
          <t>Principal amount</t>
        </is>
      </c>
      <c r="B42" s="6" t="n">
        <v>40000</v>
      </c>
    </row>
    <row r="43">
      <c r="A43" s="3" t="inlineStr">
        <is>
          <t>Maturity period</t>
        </is>
      </c>
      <c r="B43" s="3" t="inlineStr">
        <is>
          <t>30 months</t>
        </is>
      </c>
    </row>
    <row r="44">
      <c r="A44" s="3" t="inlineStr">
        <is>
          <t>Interest rate</t>
        </is>
      </c>
      <c r="B44" s="3" t="inlineStr">
        <is>
          <t>1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08:10:04Z</dcterms:created>
  <dcterms:modified xmlns:dcterms="http://purl.org/dc/terms/" xmlns:xsi="http://www.w3.org/2001/XMLSchema-instance" xsi:type="dcterms:W3CDTF">2021-04-06T08:10:04Z</dcterms:modified>
</cp:coreProperties>
</file>